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and Due fr" sheetId="10" state="visible" r:id="rId10"/>
    <sheet xmlns:r="http://schemas.openxmlformats.org/officeDocument/2006/relationships" name="Acquisition"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Accrued Interest Receivable and" sheetId="16" state="visible" r:id="rId16"/>
    <sheet xmlns:r="http://schemas.openxmlformats.org/officeDocument/2006/relationships" name="Time Deposits"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Retirement Plans and Other Post" sheetId="20" state="visible" r:id="rId20"/>
    <sheet xmlns:r="http://schemas.openxmlformats.org/officeDocument/2006/relationships" name="Stock-Based Incentive Plan"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Derivative Instruments and Hedg" sheetId="25" state="visible" r:id="rId25"/>
    <sheet xmlns:r="http://schemas.openxmlformats.org/officeDocument/2006/relationships" name="Fair Value Disclosures" sheetId="26" state="visible" r:id="rId26"/>
    <sheet xmlns:r="http://schemas.openxmlformats.org/officeDocument/2006/relationships" name="Restructuring Charges" sheetId="27" state="visible" r:id="rId27"/>
    <sheet xmlns:r="http://schemas.openxmlformats.org/officeDocument/2006/relationships" name="Share Repurchase Plan" sheetId="28" state="visible" r:id="rId28"/>
    <sheet xmlns:r="http://schemas.openxmlformats.org/officeDocument/2006/relationships" name="Regulatory Matters" sheetId="29" state="visible" r:id="rId29"/>
    <sheet xmlns:r="http://schemas.openxmlformats.org/officeDocument/2006/relationships" name="Related Party Transactions" sheetId="30" state="visible" r:id="rId30"/>
    <sheet xmlns:r="http://schemas.openxmlformats.org/officeDocument/2006/relationships" name="Segment Reporting" sheetId="31" state="visible" r:id="rId31"/>
    <sheet xmlns:r="http://schemas.openxmlformats.org/officeDocument/2006/relationships" name="Condensed Financial Information" sheetId="32" state="visible" r:id="rId32"/>
    <sheet xmlns:r="http://schemas.openxmlformats.org/officeDocument/2006/relationships" name="Quarterly Financial Data (unaud" sheetId="33" state="visible" r:id="rId33"/>
    <sheet xmlns:r="http://schemas.openxmlformats.org/officeDocument/2006/relationships" name="Summary of Significant Accoun34" sheetId="34" state="visible" r:id="rId34"/>
    <sheet xmlns:r="http://schemas.openxmlformats.org/officeDocument/2006/relationships" name="Acquisition (Tables)" sheetId="35" state="visible" r:id="rId35"/>
    <sheet xmlns:r="http://schemas.openxmlformats.org/officeDocument/2006/relationships" name="Investment Securities (Tables)" sheetId="36" state="visible" r:id="rId36"/>
    <sheet xmlns:r="http://schemas.openxmlformats.org/officeDocument/2006/relationships" name="Loans and Leases (Tables)" sheetId="37" state="visible" r:id="rId37"/>
    <sheet xmlns:r="http://schemas.openxmlformats.org/officeDocument/2006/relationships" name="Premises and Equipment (Tables)" sheetId="38" state="visible" r:id="rId38"/>
    <sheet xmlns:r="http://schemas.openxmlformats.org/officeDocument/2006/relationships" name="Goodwill and Other Intangible39" sheetId="39" state="visible" r:id="rId39"/>
    <sheet xmlns:r="http://schemas.openxmlformats.org/officeDocument/2006/relationships" name="Accrued Interest Receivable a40" sheetId="40" state="visible" r:id="rId40"/>
    <sheet xmlns:r="http://schemas.openxmlformats.org/officeDocument/2006/relationships" name="Time Deposits (Tables)" sheetId="41" state="visible" r:id="rId41"/>
    <sheet xmlns:r="http://schemas.openxmlformats.org/officeDocument/2006/relationships" name="Borrowings (Tables)" sheetId="42" state="visible" r:id="rId42"/>
    <sheet xmlns:r="http://schemas.openxmlformats.org/officeDocument/2006/relationships" name="Income Taxes (Tables)" sheetId="43" state="visible" r:id="rId43"/>
    <sheet xmlns:r="http://schemas.openxmlformats.org/officeDocument/2006/relationships" name="Retirement Plans and Other Po44" sheetId="44" state="visible" r:id="rId44"/>
    <sheet xmlns:r="http://schemas.openxmlformats.org/officeDocument/2006/relationships" name="Stock-Based Incentive Plan (Tab" sheetId="45" state="visible" r:id="rId45"/>
    <sheet xmlns:r="http://schemas.openxmlformats.org/officeDocument/2006/relationships" name="Earnings per Share (Tables)" sheetId="46" state="visible" r:id="rId46"/>
    <sheet xmlns:r="http://schemas.openxmlformats.org/officeDocument/2006/relationships" name="Accumulated Other Comprehensi47" sheetId="47" state="visible" r:id="rId47"/>
    <sheet xmlns:r="http://schemas.openxmlformats.org/officeDocument/2006/relationships" name="Commitments and Contingencies (" sheetId="48" state="visible" r:id="rId48"/>
    <sheet xmlns:r="http://schemas.openxmlformats.org/officeDocument/2006/relationships" name="Derivative Instruments and He49" sheetId="49" state="visible" r:id="rId49"/>
    <sheet xmlns:r="http://schemas.openxmlformats.org/officeDocument/2006/relationships" name="Fair Value Disclosures (Tables)" sheetId="50" state="visible" r:id="rId50"/>
    <sheet xmlns:r="http://schemas.openxmlformats.org/officeDocument/2006/relationships" name="Restructuring Charges (Tables)" sheetId="51" state="visible" r:id="rId51"/>
    <sheet xmlns:r="http://schemas.openxmlformats.org/officeDocument/2006/relationships" name="Regulatory Matters (Tables)" sheetId="52" state="visible" r:id="rId52"/>
    <sheet xmlns:r="http://schemas.openxmlformats.org/officeDocument/2006/relationships" name="Related Party Transactions (Tab" sheetId="53" state="visible" r:id="rId53"/>
    <sheet xmlns:r="http://schemas.openxmlformats.org/officeDocument/2006/relationships" name="Segment Reporting Segment Repor" sheetId="54" state="visible" r:id="rId54"/>
    <sheet xmlns:r="http://schemas.openxmlformats.org/officeDocument/2006/relationships" name="Condensed Financial Informati55" sheetId="55" state="visible" r:id="rId55"/>
    <sheet xmlns:r="http://schemas.openxmlformats.org/officeDocument/2006/relationships" name="Quarterly Financial Data (una56" sheetId="56" state="visible" r:id="rId56"/>
    <sheet xmlns:r="http://schemas.openxmlformats.org/officeDocument/2006/relationships" name="Summary of Significant Accoun57" sheetId="57" state="visible" r:id="rId57"/>
    <sheet xmlns:r="http://schemas.openxmlformats.org/officeDocument/2006/relationships" name="Restrictions on Cash and Due 58" sheetId="58" state="visible" r:id="rId58"/>
    <sheet xmlns:r="http://schemas.openxmlformats.org/officeDocument/2006/relationships" name="Acquisition - Narrative (Detail" sheetId="59" state="visible" r:id="rId59"/>
    <sheet xmlns:r="http://schemas.openxmlformats.org/officeDocument/2006/relationships" name="Acquisition - Summary of Consid" sheetId="60" state="visible" r:id="rId60"/>
    <sheet xmlns:r="http://schemas.openxmlformats.org/officeDocument/2006/relationships" name="Acquisition - Summary of Acquir" sheetId="61" state="visible" r:id="rId61"/>
    <sheet xmlns:r="http://schemas.openxmlformats.org/officeDocument/2006/relationships" name="Acquisition - Supplemental Pro " sheetId="62" state="visible" r:id="rId62"/>
    <sheet xmlns:r="http://schemas.openxmlformats.org/officeDocument/2006/relationships" name="Investment Securities - Additio" sheetId="63" state="visible" r:id="rId63"/>
    <sheet xmlns:r="http://schemas.openxmlformats.org/officeDocument/2006/relationships" name="Investment Securities - Held-to" sheetId="64" state="visible" r:id="rId64"/>
    <sheet xmlns:r="http://schemas.openxmlformats.org/officeDocument/2006/relationships" name="Investment Securities - Informa" sheetId="65" state="visible" r:id="rId65"/>
    <sheet xmlns:r="http://schemas.openxmlformats.org/officeDocument/2006/relationships" name="Investment Securities - Amount " sheetId="66" state="visible" r:id="rId66"/>
    <sheet xmlns:r="http://schemas.openxmlformats.org/officeDocument/2006/relationships" name="Loans and Leases - Additional I" sheetId="67" state="visible" r:id="rId67"/>
    <sheet xmlns:r="http://schemas.openxmlformats.org/officeDocument/2006/relationships" name="Loans and Leases - Summary of M" sheetId="68" state="visible" r:id="rId68"/>
    <sheet xmlns:r="http://schemas.openxmlformats.org/officeDocument/2006/relationships" name="Loans and Leases - Acquired Cre" sheetId="69" state="visible" r:id="rId69"/>
    <sheet xmlns:r="http://schemas.openxmlformats.org/officeDocument/2006/relationships" name="Loans and Leases - Lease Paymen" sheetId="70" state="visible" r:id="rId70"/>
    <sheet xmlns:r="http://schemas.openxmlformats.org/officeDocument/2006/relationships" name="Loans and Leases - Age Analysis" sheetId="71" state="visible" r:id="rId71"/>
    <sheet xmlns:r="http://schemas.openxmlformats.org/officeDocument/2006/relationships" name="Loans and Leases - Non-Performi" sheetId="72" state="visible" r:id="rId72"/>
    <sheet xmlns:r="http://schemas.openxmlformats.org/officeDocument/2006/relationships" name="Loans and Leases - Credit Quali" sheetId="73" state="visible" r:id="rId73"/>
    <sheet xmlns:r="http://schemas.openxmlformats.org/officeDocument/2006/relationships" name="Loans and Leases - Reserve for " sheetId="74" state="visible" r:id="rId74"/>
    <sheet xmlns:r="http://schemas.openxmlformats.org/officeDocument/2006/relationships" name="Loans and Leases - Reserve fo75" sheetId="75" state="visible" r:id="rId75"/>
    <sheet xmlns:r="http://schemas.openxmlformats.org/officeDocument/2006/relationships" name="Loans and Leases - Impaired Loa" sheetId="76" state="visible" r:id="rId76"/>
    <sheet xmlns:r="http://schemas.openxmlformats.org/officeDocument/2006/relationships" name="Loans and Leases - Tables for I" sheetId="77" state="visible" r:id="rId77"/>
    <sheet xmlns:r="http://schemas.openxmlformats.org/officeDocument/2006/relationships" name="Loans and Leases - Narrative fo" sheetId="78" state="visible" r:id="rId78"/>
    <sheet xmlns:r="http://schemas.openxmlformats.org/officeDocument/2006/relationships" name="Loans and Leases - Troubled Deb" sheetId="79" state="visible" r:id="rId79"/>
    <sheet xmlns:r="http://schemas.openxmlformats.org/officeDocument/2006/relationships" name="Loans and Leases - Concessions " sheetId="80" state="visible" r:id="rId80"/>
    <sheet xmlns:r="http://schemas.openxmlformats.org/officeDocument/2006/relationships" name="Loans and Leases - Accruing and" sheetId="81" state="visible" r:id="rId81"/>
    <sheet xmlns:r="http://schemas.openxmlformats.org/officeDocument/2006/relationships" name="Loans and Leases - Mortgages in" sheetId="82" state="visible" r:id="rId82"/>
    <sheet xmlns:r="http://schemas.openxmlformats.org/officeDocument/2006/relationships" name="Premises and Equipment - Compon" sheetId="83" state="visible" r:id="rId83"/>
    <sheet xmlns:r="http://schemas.openxmlformats.org/officeDocument/2006/relationships" name="Premises and Equipment - Summar" sheetId="84" state="visible" r:id="rId84"/>
    <sheet xmlns:r="http://schemas.openxmlformats.org/officeDocument/2006/relationships" name="Goodwill and Other Intangible85" sheetId="85" state="visible" r:id="rId85"/>
    <sheet xmlns:r="http://schemas.openxmlformats.org/officeDocument/2006/relationships" name="Goodwill and Other Intangible86"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Goodwill and Other Intangible89" sheetId="89" state="visible" r:id="rId89"/>
    <sheet xmlns:r="http://schemas.openxmlformats.org/officeDocument/2006/relationships" name="Goodwill and Other Intangible90" sheetId="90" state="visible" r:id="rId90"/>
    <sheet xmlns:r="http://schemas.openxmlformats.org/officeDocument/2006/relationships" name="Goodwill and Other Intangible91" sheetId="91" state="visible" r:id="rId91"/>
    <sheet xmlns:r="http://schemas.openxmlformats.org/officeDocument/2006/relationships" name="Accrued Interest Receivable a92" sheetId="92" state="visible" r:id="rId92"/>
    <sheet xmlns:r="http://schemas.openxmlformats.org/officeDocument/2006/relationships" name="Time Deposits - Additional Info" sheetId="93" state="visible" r:id="rId93"/>
    <sheet xmlns:r="http://schemas.openxmlformats.org/officeDocument/2006/relationships" name="Time Deposits - Schedule of Mat" sheetId="94" state="visible" r:id="rId94"/>
    <sheet xmlns:r="http://schemas.openxmlformats.org/officeDocument/2006/relationships" name="Borrowings - Additional Informa" sheetId="95" state="visible" r:id="rId95"/>
    <sheet xmlns:r="http://schemas.openxmlformats.org/officeDocument/2006/relationships" name="Borrowings - Summary of Borrowi" sheetId="96" state="visible" r:id="rId96"/>
    <sheet xmlns:r="http://schemas.openxmlformats.org/officeDocument/2006/relationships" name="Borrowings - Schedule of Maturi" sheetId="97" state="visible" r:id="rId97"/>
    <sheet xmlns:r="http://schemas.openxmlformats.org/officeDocument/2006/relationships" name="Borrowings - Schedule of Matu98" sheetId="98" state="visible" r:id="rId98"/>
    <sheet xmlns:r="http://schemas.openxmlformats.org/officeDocument/2006/relationships" name="Income Taxes - Additional Infor" sheetId="99" state="visible" r:id="rId99"/>
    <sheet xmlns:r="http://schemas.openxmlformats.org/officeDocument/2006/relationships" name="Income Taxes - Provision for Fe" sheetId="100" state="visible" r:id="rId100"/>
    <sheet xmlns:r="http://schemas.openxmlformats.org/officeDocument/2006/relationships" name="Income Taxes - Income Tax Provi" sheetId="101" state="visible" r:id="rId101"/>
    <sheet xmlns:r="http://schemas.openxmlformats.org/officeDocument/2006/relationships" name="Income Taxes - Components of De" sheetId="102" state="visible" r:id="rId102"/>
    <sheet xmlns:r="http://schemas.openxmlformats.org/officeDocument/2006/relationships" name="Retirement Plans and Other P103" sheetId="103" state="visible" r:id="rId103"/>
    <sheet xmlns:r="http://schemas.openxmlformats.org/officeDocument/2006/relationships" name="Retirement Plans and Other P104" sheetId="104" state="visible" r:id="rId104"/>
    <sheet xmlns:r="http://schemas.openxmlformats.org/officeDocument/2006/relationships" name="Retirement Plans and Other P105" sheetId="105" state="visible" r:id="rId105"/>
    <sheet xmlns:r="http://schemas.openxmlformats.org/officeDocument/2006/relationships" name="Retirement Plans and Other P106" sheetId="106" state="visible" r:id="rId106"/>
    <sheet xmlns:r="http://schemas.openxmlformats.org/officeDocument/2006/relationships" name="Retirement Plans and Other P107" sheetId="107" state="visible" r:id="rId107"/>
    <sheet xmlns:r="http://schemas.openxmlformats.org/officeDocument/2006/relationships" name="Retirement Plans and Other P108" sheetId="108" state="visible" r:id="rId108"/>
    <sheet xmlns:r="http://schemas.openxmlformats.org/officeDocument/2006/relationships" name="Retirement Plans and Other P109" sheetId="109" state="visible" r:id="rId109"/>
    <sheet xmlns:r="http://schemas.openxmlformats.org/officeDocument/2006/relationships" name="Retirement Plans and Other P110" sheetId="110" state="visible" r:id="rId110"/>
    <sheet xmlns:r="http://schemas.openxmlformats.org/officeDocument/2006/relationships" name="Retirement Plans and Other P111" sheetId="111" state="visible" r:id="rId111"/>
    <sheet xmlns:r="http://schemas.openxmlformats.org/officeDocument/2006/relationships" name="Retirement Plans and Other P112" sheetId="112" state="visible" r:id="rId112"/>
    <sheet xmlns:r="http://schemas.openxmlformats.org/officeDocument/2006/relationships" name="Stock-Based Incentive Plan - Ad" sheetId="113" state="visible" r:id="rId113"/>
    <sheet xmlns:r="http://schemas.openxmlformats.org/officeDocument/2006/relationships" name="Stock-Based Incentive Plan - St" sheetId="114" state="visible" r:id="rId114"/>
    <sheet xmlns:r="http://schemas.openxmlformats.org/officeDocument/2006/relationships" name="Stock-Based Incentive Plan - Su" sheetId="115" state="visible" r:id="rId115"/>
    <sheet xmlns:r="http://schemas.openxmlformats.org/officeDocument/2006/relationships" name="Stock-Based Incentive Plan - Ag" sheetId="116" state="visible" r:id="rId116"/>
    <sheet xmlns:r="http://schemas.openxmlformats.org/officeDocument/2006/relationships" name="Stock-Based Incentive Plan -117" sheetId="117" state="visible" r:id="rId117"/>
    <sheet xmlns:r="http://schemas.openxmlformats.org/officeDocument/2006/relationships" name="Stock-Based Incentive Plan - Ce" sheetId="118" state="visible" r:id="rId118"/>
    <sheet xmlns:r="http://schemas.openxmlformats.org/officeDocument/2006/relationships" name="Stock-Based Incentive Plan - Sc" sheetId="119" state="visible" r:id="rId119"/>
    <sheet xmlns:r="http://schemas.openxmlformats.org/officeDocument/2006/relationships" name="Stock-Based Incentive Plan - Co" sheetId="120" state="visible" r:id="rId120"/>
    <sheet xmlns:r="http://schemas.openxmlformats.org/officeDocument/2006/relationships" name="Earnings per Share - Basic and " sheetId="121" state="visible" r:id="rId121"/>
    <sheet xmlns:r="http://schemas.openxmlformats.org/officeDocument/2006/relationships" name="Accumulated Other Comprehens122"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124" sheetId="124" state="visible" r:id="rId124"/>
    <sheet xmlns:r="http://schemas.openxmlformats.org/officeDocument/2006/relationships" name="Commitments and Contingencie125" sheetId="125" state="visible" r:id="rId125"/>
    <sheet xmlns:r="http://schemas.openxmlformats.org/officeDocument/2006/relationships" name="Commitments and Contingencie126" sheetId="126" state="visible" r:id="rId126"/>
    <sheet xmlns:r="http://schemas.openxmlformats.org/officeDocument/2006/relationships" name="Derivative Instruments and H127" sheetId="127" state="visible" r:id="rId127"/>
    <sheet xmlns:r="http://schemas.openxmlformats.org/officeDocument/2006/relationships" name="Derivative Instruments and H128" sheetId="128" state="visible" r:id="rId128"/>
    <sheet xmlns:r="http://schemas.openxmlformats.org/officeDocument/2006/relationships" name="Derivative Instruments and H129" sheetId="129" state="visible" r:id="rId129"/>
    <sheet xmlns:r="http://schemas.openxmlformats.org/officeDocument/2006/relationships" name="Fair Value Disclosures - Additi" sheetId="130" state="visible" r:id="rId130"/>
    <sheet xmlns:r="http://schemas.openxmlformats.org/officeDocument/2006/relationships" name="Fair Value Disclosures - Assets" sheetId="131" state="visible" r:id="rId131"/>
    <sheet xmlns:r="http://schemas.openxmlformats.org/officeDocument/2006/relationships" name="Fair Value Disclosures - Level " sheetId="132" state="visible" r:id="rId132"/>
    <sheet xmlns:r="http://schemas.openxmlformats.org/officeDocument/2006/relationships" name="Fair Value Disclosures - Contin" sheetId="133" state="visible" r:id="rId133"/>
    <sheet xmlns:r="http://schemas.openxmlformats.org/officeDocument/2006/relationships" name="Fair Value Disclosures - Ass134" sheetId="134" state="visible" r:id="rId134"/>
    <sheet xmlns:r="http://schemas.openxmlformats.org/officeDocument/2006/relationships" name="Fair Value Disclosures - Ass135" sheetId="135" state="visible" r:id="rId135"/>
    <sheet xmlns:r="http://schemas.openxmlformats.org/officeDocument/2006/relationships" name="Restructuring Charges - Additio" sheetId="136" state="visible" r:id="rId136"/>
    <sheet xmlns:r="http://schemas.openxmlformats.org/officeDocument/2006/relationships" name="Restructuring Charges - Roll Fo" sheetId="137" state="visible" r:id="rId137"/>
    <sheet xmlns:r="http://schemas.openxmlformats.org/officeDocument/2006/relationships" name="Share Repurchase Plan  - Additi" sheetId="138" state="visible" r:id="rId138"/>
    <sheet xmlns:r="http://schemas.openxmlformats.org/officeDocument/2006/relationships" name="Regulatory Matters - Additional" sheetId="139" state="visible" r:id="rId139"/>
    <sheet xmlns:r="http://schemas.openxmlformats.org/officeDocument/2006/relationships" name="Regulatory Matters - Schedule o" sheetId="140" state="visible" r:id="rId140"/>
    <sheet xmlns:r="http://schemas.openxmlformats.org/officeDocument/2006/relationships" name="Related Party Transactions - Ad" sheetId="141" state="visible" r:id="rId141"/>
    <sheet xmlns:r="http://schemas.openxmlformats.org/officeDocument/2006/relationships" name="Related Party Transactions - Su" sheetId="142" state="visible" r:id="rId142"/>
    <sheet xmlns:r="http://schemas.openxmlformats.org/officeDocument/2006/relationships" name="Related Party Transactions -143" sheetId="143" state="visible" r:id="rId143"/>
    <sheet xmlns:r="http://schemas.openxmlformats.org/officeDocument/2006/relationships" name="Segment Reporting - Schedule of" sheetId="144" state="visible" r:id="rId144"/>
    <sheet xmlns:r="http://schemas.openxmlformats.org/officeDocument/2006/relationships" name="Condensed Financial Informat145" sheetId="145" state="visible" r:id="rId145"/>
    <sheet xmlns:r="http://schemas.openxmlformats.org/officeDocument/2006/relationships" name="Condensed Financial Informat146" sheetId="146" state="visible" r:id="rId146"/>
    <sheet xmlns:r="http://schemas.openxmlformats.org/officeDocument/2006/relationships" name="Condensed Financial Informat147" sheetId="147" state="visible" r:id="rId147"/>
    <sheet xmlns:r="http://schemas.openxmlformats.org/officeDocument/2006/relationships" name="Quarterly Financial Data - Sche" sheetId="148" state="visible" r:id="rId148"/>
  </sheets>
  <definedNames/>
  <calcPr calcId="124519" fullCalcOnLoad="1"/>
</workbook>
</file>

<file path=xl/sharedStrings.xml><?xml version="1.0" encoding="utf-8"?>
<sst xmlns="http://schemas.openxmlformats.org/spreadsheetml/2006/main" uniqueCount="1872">
  <si>
    <t>Document and Entity Information - USD ($)</t>
  </si>
  <si>
    <t>12 Months Ended</t>
  </si>
  <si>
    <t>Dec. 31, 2016</t>
  </si>
  <si>
    <t>Jan. 31, 2017</t>
  </si>
  <si>
    <t>Jun. 30, 2016</t>
  </si>
  <si>
    <t>Document And Entity Information [Abstract]</t>
  </si>
  <si>
    <t>Entity Registrant Name</t>
  </si>
  <si>
    <t>UNIVEST CORP OF PENNSYLVANIA</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Trading Symbol</t>
  </si>
  <si>
    <t>UVSP</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ASSETS</t>
  </si>
  <si>
    <t>Cash and due from banks</t>
  </si>
  <si>
    <t>Interest-earning deposits with other banks</t>
  </si>
  <si>
    <t>Investment securities held-to-maturity (fair value $24,871 and $41,061 at December 31, 2016 and 2015, respectively)</t>
  </si>
  <si>
    <t>Investment securities available-for-sale</t>
  </si>
  <si>
    <t>Federal Home Loan Bank, Federal Reserve Bank and other stock, at cost</t>
  </si>
  <si>
    <t>Loans held for sale</t>
  </si>
  <si>
    <t>Loans and leases held for investment</t>
  </si>
  <si>
    <t>Less: Reserve for loan and lease losses</t>
  </si>
  <si>
    <t>Net loans and leases held for investment</t>
  </si>
  <si>
    <t>Premises and equipment, net</t>
  </si>
  <si>
    <t>Goodwill</t>
  </si>
  <si>
    <t>Other intangibles, net of accumulated amortization and fair value adjustments of $17,597 and $15,360 at December 31, 2016 and 2015, respectively</t>
  </si>
  <si>
    <t>Bank owned life insurance</t>
  </si>
  <si>
    <t>Accrued interest receivable and other assets</t>
  </si>
  <si>
    <t>Total assets</t>
  </si>
  <si>
    <t>LIABILITIES</t>
  </si>
  <si>
    <t>Noninterest-bearing deposits</t>
  </si>
  <si>
    <t>Interest-bearing deposits:</t>
  </si>
  <si>
    <t>Demand deposits</t>
  </si>
  <si>
    <t>Savings deposits</t>
  </si>
  <si>
    <t>Time deposits</t>
  </si>
  <si>
    <t>Total deposits</t>
  </si>
  <si>
    <t>Short-term borrowings</t>
  </si>
  <si>
    <t>Long-term debt</t>
  </si>
  <si>
    <t>Subordinated notes</t>
  </si>
  <si>
    <t>Accrued interest payable and other liabilities</t>
  </si>
  <si>
    <t>Total liabilities</t>
  </si>
  <si>
    <t>SHAREHOLDERS’ EQUITY</t>
  </si>
  <si>
    <t>Common stock, $5 par value: 48,000,000 shares authorized at December 31, 2016 and 2015; 28,911,799 and 22,054,270 shares issued at December 31, 2016 and 2015, respectively; 26,589,353 and 19,530,930 shares outstanding at December 31, 2016 and 2015, respectively</t>
  </si>
  <si>
    <t>Additional paid-in capital</t>
  </si>
  <si>
    <t>Retained earnings</t>
  </si>
  <si>
    <t>Accumulated other comprehensive loss, net of tax benefit</t>
  </si>
  <si>
    <t>Treasury stock, at cost; 2,322,446 and 2,523,340 shares at December 31, 2016 and 2015, respectively</t>
  </si>
  <si>
    <t>Total shareholders’ equity</t>
  </si>
  <si>
    <t>Total liabilities and shareholders’ equity</t>
  </si>
  <si>
    <t>Consolidated Balance Sheets (Parenthetical) - USD ($) $ in Thousands</t>
  </si>
  <si>
    <t>Statement of Financial Position [Abstract]</t>
  </si>
  <si>
    <t>Securities Held-to-Maturity, Fair Value</t>
  </si>
  <si>
    <t>Accumulated amortization and fair value adjustments on other intangibles</t>
  </si>
  <si>
    <t>Common stock, par value</t>
  </si>
  <si>
    <t>Common stock, shares authorized</t>
  </si>
  <si>
    <t>Common stock, shares issued</t>
  </si>
  <si>
    <t>Common stock, shares outstanding</t>
  </si>
  <si>
    <t>Treasury stock, shares</t>
  </si>
  <si>
    <t>Consolidated Statements of Income - USD ($) $ in Thousands</t>
  </si>
  <si>
    <t>Dec. 31, 2014</t>
  </si>
  <si>
    <t>Interest and fees on loans and leases:</t>
  </si>
  <si>
    <t>Taxable</t>
  </si>
  <si>
    <t>Exempt from federal income taxes</t>
  </si>
  <si>
    <t>Total interest and fees on loans and leases</t>
  </si>
  <si>
    <t>Interest and dividends on investment securities:</t>
  </si>
  <si>
    <t>Interest on deposits with other banks</t>
  </si>
  <si>
    <t>Interest and dividends on other earning assets</t>
  </si>
  <si>
    <t>Total interest income</t>
  </si>
  <si>
    <t>Interest expense</t>
  </si>
  <si>
    <t>Interest on demand deposits</t>
  </si>
  <si>
    <t>Interest on savings deposits</t>
  </si>
  <si>
    <t>Interest on time deposits</t>
  </si>
  <si>
    <t>Interest on short-term borrowings</t>
  </si>
  <si>
    <t>Interest on long-term debt and subordinated notes</t>
  </si>
  <si>
    <t>Total interest expense</t>
  </si>
  <si>
    <t>Net interest income</t>
  </si>
  <si>
    <t>Provision for loan and lease losses</t>
  </si>
  <si>
    <t>Net interest income after provision for loan and lease losses</t>
  </si>
  <si>
    <t>Noninterest income</t>
  </si>
  <si>
    <t>Trust fee income</t>
  </si>
  <si>
    <t>Service charges on deposit accounts</t>
  </si>
  <si>
    <t>Investment advisory commission and fee income</t>
  </si>
  <si>
    <t>Insurance commission and fee income</t>
  </si>
  <si>
    <t>Other service fee income</t>
  </si>
  <si>
    <t>Bank owned life insurance income</t>
  </si>
  <si>
    <t>Net gain on sales of investment securities</t>
  </si>
  <si>
    <t>Net gain on mortgage banking activities</t>
  </si>
  <si>
    <t>Other income</t>
  </si>
  <si>
    <t>Total noninterest income</t>
  </si>
  <si>
    <t>Noninterest expense</t>
  </si>
  <si>
    <t>Salaries and benefits</t>
  </si>
  <si>
    <t>Commissions</t>
  </si>
  <si>
    <t>Net occupancy</t>
  </si>
  <si>
    <t>Equipment</t>
  </si>
  <si>
    <t>Data processing</t>
  </si>
  <si>
    <t>Professional fees</t>
  </si>
  <si>
    <t>Marketing and advertising</t>
  </si>
  <si>
    <t>Deposit insurance premiums</t>
  </si>
  <si>
    <t>Intangible expenses</t>
  </si>
  <si>
    <t>Acquisition-related costs</t>
  </si>
  <si>
    <t>Integration costs</t>
  </si>
  <si>
    <t>Restructuring charges</t>
  </si>
  <si>
    <t>Other expense</t>
  </si>
  <si>
    <t>Total noninterest expense</t>
  </si>
  <si>
    <t>Income before income taxes</t>
  </si>
  <si>
    <t>Income taxes</t>
  </si>
  <si>
    <t>Net income</t>
  </si>
  <si>
    <t>Net income per share:</t>
  </si>
  <si>
    <t>Basic (in dollars per share)</t>
  </si>
  <si>
    <t>Diluted (in dollars per share)</t>
  </si>
  <si>
    <t>Dividends declared</t>
  </si>
  <si>
    <t>Consolidated Statements of Comprehensive Income - USD ($) $ in Thousands</t>
  </si>
  <si>
    <t>Statement of Comprehensive Income [Abstract]</t>
  </si>
  <si>
    <t>Net unrealized gains (losses) on available-for-sale investment securities, Before Tax Amount</t>
  </si>
  <si>
    <t>Net unrealized holding gains (losses) arising during the period, Before Tax Amount</t>
  </si>
  <si>
    <t>Less: reclassification adjustment for net gains on sales realized in net income, Before Tax Amount</t>
  </si>
  <si>
    <t>Less: reclassification adjustment for other-than-temporary impairment on equity securities realized in net income, Before Tax Amount</t>
  </si>
  <si>
    <t>Total net unrealized gains (losses) on available-for-sale investment securities, Before Tax Amount</t>
  </si>
  <si>
    <t>Cash flow hedge derivative, Before Tax Amount</t>
  </si>
  <si>
    <t>Net change in fair value of interest rate swap, Before Tax Amount</t>
  </si>
  <si>
    <t>Less: reclassification adjustment for loss on termination of interest rate swap realized in net income, Before Tax Amount</t>
  </si>
  <si>
    <t>Total cash flow hedge derivative, Before Tax Amount</t>
  </si>
  <si>
    <t>Defined benefit pension plans, Before Tax Amount</t>
  </si>
  <si>
    <t>Net unrealized (losses) gains arising during the period, Before Tax Amount</t>
  </si>
  <si>
    <t>Less: amortization of net actuarial loss included in net periodic pension costs, Before Tax Amount</t>
  </si>
  <si>
    <t>Less: accretion of prior service cost included in net periodic pension costs, Before Tax Amount</t>
  </si>
  <si>
    <t>Less: reclassification adjustment for net losses realized in net income</t>
  </si>
  <si>
    <t>Total defined benefit pension plans, Before Tax Amount</t>
  </si>
  <si>
    <t>Other comprehensive income (loss), Before Tax Amount</t>
  </si>
  <si>
    <t>Total comprehensive income (loss), Before Tax Amount</t>
  </si>
  <si>
    <t>Net unrealized gains (losses) on available-for-sale investment securities, Tax Expense (Benefit)</t>
  </si>
  <si>
    <t>Net unrealized holding gains (losses) arising during the period, Tax Expense (Benefit)</t>
  </si>
  <si>
    <t>Less: reclassification adjustment for net gains on sales realized in net income, Tax Expense (Benefit)</t>
  </si>
  <si>
    <t>Less: reclassification adjustment for other-than-temporary impairment on equity securities realized in net income, Tax Expense (Benefit)</t>
  </si>
  <si>
    <t>Total net unrealized gains (losses) on available-for-sale investment securities, Tax Expense (Benefit)</t>
  </si>
  <si>
    <t>Cash flow hedge derivative, Tax Expense (Benefit)</t>
  </si>
  <si>
    <t>Net change in fair value of interest rate swap, Tax Expense (Benefit)</t>
  </si>
  <si>
    <t>Less: reclassification adjustment for loss on termination of interest rate swap realized in net income, Tax Expense (Benefit)</t>
  </si>
  <si>
    <t>Total cash flow hedge derivative, Tax Expense (Benefit)</t>
  </si>
  <si>
    <t>Defined benefit pension plans, Tax Expense (Benefit)</t>
  </si>
  <si>
    <t>Net unrealized (losses) gains arising during the period, Tax Expense (Benefit)</t>
  </si>
  <si>
    <t>Less: amortization of net actuarial loss included in net periodic pension costs, Tax Expense (Benefit)</t>
  </si>
  <si>
    <t>Less: accretion of prior service cost included in net periodic pension costs, Tax Expense (Benefit)</t>
  </si>
  <si>
    <t>Less: reclassification adjustment for net losses realized in net income, Tax Expense (Benefit)</t>
  </si>
  <si>
    <t>Total defined benefit pension plans, Tax Expense (Benefit)</t>
  </si>
  <si>
    <t>Other comprehensive income (loss), Tax Expense (Benefit)</t>
  </si>
  <si>
    <t>Total comprehensive income (loss), Tax Expense (Benefit)</t>
  </si>
  <si>
    <t>Net unrealized gains (losses) on available-for-sale investment securities, Net of Tax Amount</t>
  </si>
  <si>
    <t>Net unrealized holding gains (losses) arising during the period, Net of Tax Amount</t>
  </si>
  <si>
    <t>Less: reclassification adjustment for net gains on sales realized in net income, Net of Tax Amount</t>
  </si>
  <si>
    <t>Less: reclassification adjustment for other-than-temporary impairment on equity securities realized in net income, Net of Tax Amount</t>
  </si>
  <si>
    <t>Total net unrealized gains (losses) on available-for-sale investment securities, Net of Tax Amount</t>
  </si>
  <si>
    <t>Cash flow hedge derivative, Net of Tax Amount</t>
  </si>
  <si>
    <t>Net change in fair value of interest rate swap, Net of Tax Amount</t>
  </si>
  <si>
    <t>Less: reclassification adjustment for loss on termination of interest rate swap realized in net income, Net of Tax Amount</t>
  </si>
  <si>
    <t>Total cash flow hedge derivative, Net of Tax Amount</t>
  </si>
  <si>
    <t>Defined benefit pension plans, Net of Tax Amount</t>
  </si>
  <si>
    <t>Net unrealized (losses) gains arising during the period, Net of Tax Amount</t>
  </si>
  <si>
    <t>Less: amortization of net actuarial loss included in net periodic pension costs, Net of Tax Amount</t>
  </si>
  <si>
    <t>Less: accretion of prior service cost included in net periodic pension costs, Net of Tax Amount</t>
  </si>
  <si>
    <t>Less: Reclassification adjustment for net losses realized in net income, Net of Tax Amount</t>
  </si>
  <si>
    <t>Total defined benefit pension plans, Net of Tax Amount</t>
  </si>
  <si>
    <t>Other comprehensive income (loss), Net of Tax Amount</t>
  </si>
  <si>
    <t>Total comprehensive income (loss), Net of Tax Amount</t>
  </si>
  <si>
    <t>Consolidated Statements of Changes in Shareholders' Equity - USD ($) $ in Thousands</t>
  </si>
  <si>
    <t>Total</t>
  </si>
  <si>
    <t>Common Stock [Member]</t>
  </si>
  <si>
    <t>Additional Paid-in Capital [Member]</t>
  </si>
  <si>
    <t>Retained Earnings [Member]</t>
  </si>
  <si>
    <t>Accumulated Other Comprehensive (Loss) Income [Member]</t>
  </si>
  <si>
    <t>Treasury Stock [Member]</t>
  </si>
  <si>
    <t>Beginning balance at Dec. 31, 2013</t>
  </si>
  <si>
    <t>Beginning balance, shares at Dec. 31, 2013</t>
  </si>
  <si>
    <t>Increase (Decrease) in Stockholders' Equity [Roll Forward]</t>
  </si>
  <si>
    <t>Other comprehensive loss, net of income tax benefit</t>
  </si>
  <si>
    <t>Cash dividends declared ($0.80 per share)</t>
  </si>
  <si>
    <t>Stock issued under dividend reinvestment and employee stock purchase plans</t>
  </si>
  <si>
    <t>Stock issued under dividend reinvestment and employee stock purchase plans and other employee benefit programs, shares</t>
  </si>
  <si>
    <t>Exercise of stock options</t>
  </si>
  <si>
    <t>Exercise of stock options, shares</t>
  </si>
  <si>
    <t>Repurchase of cancelled restricted stock awards</t>
  </si>
  <si>
    <t>Repurchase of cancelled restricted stock awards, shares</t>
  </si>
  <si>
    <t>Stock-based compensation</t>
  </si>
  <si>
    <t>Net tax deficiency on stock-based compensation</t>
  </si>
  <si>
    <t>Purchases of treasury stock</t>
  </si>
  <si>
    <t>Purchases of treasury stock, shares</t>
  </si>
  <si>
    <t>Restricted stock awards granted</t>
  </si>
  <si>
    <t>Restricted stock awards granted, shares</t>
  </si>
  <si>
    <t>Ending balance at Dec. 31, 2014</t>
  </si>
  <si>
    <t>Ending balance, shares at Dec. 31, 2014</t>
  </si>
  <si>
    <t>Stock Issued During Period, Value, Acquisitions</t>
  </si>
  <si>
    <t>Stock Issued During Period, Shares, Acquisitions</t>
  </si>
  <si>
    <t>Ending balance at Dec. 31, 2015</t>
  </si>
  <si>
    <t>Ending balance, shares at Dec. 31, 2015</t>
  </si>
  <si>
    <t>Ending balance at Dec. 31, 2016</t>
  </si>
  <si>
    <t>Ending balance, shares at Dec. 31, 2016</t>
  </si>
  <si>
    <t>Consolidated Statements of Changes in Shareholders' Equity (Parenthetical) - $ / shares</t>
  </si>
  <si>
    <t>3 Months Ended</t>
  </si>
  <si>
    <t>Sep. 30, 2016</t>
  </si>
  <si>
    <t>Mar. 31, 2016</t>
  </si>
  <si>
    <t>Sep. 30, 2015</t>
  </si>
  <si>
    <t>Jun. 30, 2015</t>
  </si>
  <si>
    <t>Mar. 31, 2015</t>
  </si>
  <si>
    <t>Statement of Stockholders' Equity [Abstract]</t>
  </si>
  <si>
    <t>Cash dividends declared, per share</t>
  </si>
  <si>
    <t>Consolidated Statements of Cash Flows - USD ($) $ in Thousands</t>
  </si>
  <si>
    <t>Cash flows from operating activities:</t>
  </si>
  <si>
    <t>Adjustments to reconcile net income to net cash provided by operating activities:</t>
  </si>
  <si>
    <t>Depreciation of premises and equipment</t>
  </si>
  <si>
    <t>Net amortization on investment securities</t>
  </si>
  <si>
    <t>Amortization, fair market value adjustments and capitalization of mortgage servicing rights</t>
  </si>
  <si>
    <t>Net accretion of acquisition accounting fair value adjustments</t>
  </si>
  <si>
    <t>Other adjustments to reconcile net income to cash provided by operating activities</t>
  </si>
  <si>
    <t>Deferred tax expense</t>
  </si>
  <si>
    <t>Originations of loans held for sale</t>
  </si>
  <si>
    <t>Proceeds from the sale of loans held for sale</t>
  </si>
  <si>
    <t>Contributions to pension and other postretirement benefit plans</t>
  </si>
  <si>
    <t>Decrease (increase) in accrued interest receivable and other assets</t>
  </si>
  <si>
    <t>Increase (decrease) in accrued interest payable and other liabilities</t>
  </si>
  <si>
    <t>Net cash provided by operating activities</t>
  </si>
  <si>
    <t>Cash flows from investing activities:</t>
  </si>
  <si>
    <t>Net cash paid due to acquisitions</t>
  </si>
  <si>
    <t>Net capital expenditures</t>
  </si>
  <si>
    <t>Proceeds from maturities and calls of securities held-to-maturity</t>
  </si>
  <si>
    <t>Proceeds from maturities and calls of securities available-for-sale</t>
  </si>
  <si>
    <t>Proceeds from sales of securities available-for-sale</t>
  </si>
  <si>
    <t>Purchases of investment securities held-to-maturity</t>
  </si>
  <si>
    <t>Purchases of investment securities available-for-sale</t>
  </si>
  <si>
    <t>Proceeds from sale of loans transferred to held for sale</t>
  </si>
  <si>
    <t>Proceeds from sale of portfolio loans</t>
  </si>
  <si>
    <t>Proceeds from sale of credit card portfolio</t>
  </si>
  <si>
    <t>Net increase in loans and leases</t>
  </si>
  <si>
    <t>Net decrease (increase) in interest-earning deposits</t>
  </si>
  <si>
    <t>Net (increase) decrease in other investments</t>
  </si>
  <si>
    <t>Proceeds from sales of other real estate owned</t>
  </si>
  <si>
    <t>Net decrease in federal funds sold</t>
  </si>
  <si>
    <t>Purchases of bank owned life insurance</t>
  </si>
  <si>
    <t>Proceeds from bank owned life insurance</t>
  </si>
  <si>
    <t>Net cash used in investing activities</t>
  </si>
  <si>
    <t>Cash flows from financing activities:</t>
  </si>
  <si>
    <t>Net increase in deposits</t>
  </si>
  <si>
    <t>Net increase (decrease) in short-term borrowings</t>
  </si>
  <si>
    <t>Proceeds from Issuance of Long-term Debt</t>
  </si>
  <si>
    <t>Repayments of Long-term Debt</t>
  </si>
  <si>
    <t>Proceeds from issuance of subordinated notes</t>
  </si>
  <si>
    <t>Payment of contingent consideration on acquisitions</t>
  </si>
  <si>
    <t>Stock issued under dividend reinvestment and employee stock purchase plans and other employee benefit programs</t>
  </si>
  <si>
    <t>Proceeds from exercise of stock options, including excess tax benefits</t>
  </si>
  <si>
    <t>Cash dividends paid</t>
  </si>
  <si>
    <t>Net cash provided by financing activities</t>
  </si>
  <si>
    <t>Net decrease (increase) in cash and due from banks</t>
  </si>
  <si>
    <t>Cash and due from banks at beginning of year</t>
  </si>
  <si>
    <t>Cash and due from banks at end of period</t>
  </si>
  <si>
    <t>Supplemental disclosures of cash flow information:</t>
  </si>
  <si>
    <t>Cash paid for interest</t>
  </si>
  <si>
    <t>Cash paid for income taxes, net of refunds</t>
  </si>
  <si>
    <t>Non cash transactions:</t>
  </si>
  <si>
    <t>Transfer of loans to other real estate owned</t>
  </si>
  <si>
    <t>Transfer of loans to loans held for sale</t>
  </si>
  <si>
    <t>Assets acquired through acquisitions</t>
  </si>
  <si>
    <t>Liabilities assumed through acquisitions</t>
  </si>
  <si>
    <t>Contingent consideration recorded as goodwill</t>
  </si>
  <si>
    <t>Summary of Significant Accounting Policies</t>
  </si>
  <si>
    <t>Accounting Policies [Abstract]</t>
  </si>
  <si>
    <t>Summary of Significant Accounting Policies Organization Univest Corporation of Pennsylvania (the Corporation) through its wholly owned subsidiary, Univest Bank and Trust Co. (the Bank), is engaged in domestic commercial and consumer banking services and provides a full range of banking and trust services to its customers. The Bank wholly owns Univest Capital, Inc., which provides lease financing, and Delview, Inc., who through its subsidiaries, Univest Investments, Inc., Univest Insurance, Inc. and Girard Partners provides financial planning, investment management, investment advisory, insurance products and brokerage services. Univest Investments, Inc., Univest Insurance, Inc. and Univest Capital, Inc. were formed to enhance the traditional banking and trust services provided by the Bank, along with the acquisition of Girard Partners. At December 31, 2016 , the Corporation has three reportable business segments: Banking, Wealth Management and Insurance. The Corporation determines its segments based primarily upon product and service offerings, through the types of income generated and the regulatory environment. This is strategically how the Corporation operates and has positioned itself in the marketplace. Accordingly, significant operating decisions are based upon analysis of each of these segments. For more detailed discussion and financial information on the business segments, see Note 23 “Segment Reporting.” The Bank serves Montgomery, Bucks, Chester, Philadelphia, Lancaster and Lehigh Counties of Pennsylvania and Cape May County in New Jersey through thirty-seven banking offices and provides banking and trust services to the residents and employees of fourteen retirement communities. Principles of Consolidation The consolidated financial statements include the accounts of the Corporation and its wholly owned subsidiaries; the Corporation’s primary subsidiary is the Bank. All significant intercompany balances and transactions have been eliminated in consolidation. Certain prior period amounts have been reclassified to conform to the current-year presentation. Use of Estimates The preparation of the consolidated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and assessment for impairment of certain investment securities, reserve for loan and lease losses, valuation of goodwill and other intangible assets, mortgage servicing rights, deferred tax assets and liabilities, benefit plans and stock-based compensation expense. Interest-earning Deposits with Other Banks Interest-earning deposits with other banks consist of deposit accounts with other financial institutions generally having maturities of three months or less. At times, such balances exceed the FDIC limits for insurance coverage. Investment Securities Securities are classified as investment securities held-to-maturity and carried at amortized cost if management has the positive intent and ability to hold the securities to maturity. Securities purchased with the intention of recognizing short-term profits are placed in the trading account and are carried at fair value. The Corporation did not have any trading account securities at December 31, 2016 or 2015 . Securities not classified as held-to-maturity or trading are designated securities available-for-sale and carried at fair value with unrealized gains and losses, net of estimated income taxes, reflected in accumulated other comprehensive income, a separate component of shareholders' equity. Securities classified as available-for-sale are those securities that the Corporation intends to hold for an indefinite period of time but not necessarily to maturity. Any decision to sell a security classified as available-for-sale would be based on various factors, including interest rates, changes in the maturity or mix of the Corporation's assets and liabilities, liquidity needs, regulatory capital considerations and other factors. Management determines the appropriate classification of debt securities at the time of purchase and re-evaluates such designation as of each balance sheet date. Purchase premiums and discounts are recognized in interest income using the interest method over the expected life of the securities. Due to volatility in the financial markets, there is the risk that any future fair value could vary from that disclosed in the accompanying financial statements. Realized gains and losses on the sale of investment securities are recorded on the trade date, determined using the specific identification method and are included in the consolidated statements of income. Management evaluates debt securities, which are comprised of U.S. government, government sponsored agencies, municipalities, corporate bonds and other issuers, for other-than-temporary impairment by considering the current economic conditions, the length of time and the extent to which the fair value has been less than cost, market interest rates and the credit rating of each security. Unrealized losses on the Corporation’s investments in debt securities that are deemed in debt securities are temporary in nature are recognized in other comprehensive income, net of tax. Should it be determined that a security is impacted by deteriorating credit, the credit portion of the loss is recognized in earnings. The Corporation does not have the intent to sell the debt securities and believes it is more likely than not, that it will not have to sell the securities before recovery of their cost basis. The Corporation evaluates its equity securities for other-than-temporary impairment. Other-than-temporary impairment charges are recorded when the Corporation determines the fair value of certain equity securities will not recover the cost basis of the individual security within a reasonable period of time due to a decline in the financial stability of the underlying companies. Management evaluates the near-term prospects of the issuers in relation to the severity and duration of the impairment. The Corporation has the intent and ability to hold these securities until recovery of the Corporation’s cost basis occurs. Federal Home Loan Bank Stock, Federal Reserve Bank Stock and Certain Other Investments without Readily Determinable Fair Values At December 31, 2016 and 2015 , the Bank held $14.6 million and $6.6 million , respectively, in Federal Reserve Bank stock as required by the Federal Reserve Bank. The Bank is a member of the FHLB, and as such, is required to hold FHLB stock as a condition of membership as determined by the FHLB. The Bank is required to hold additional stock in the FHLB in relation to the level of outstanding borrowings. The Bank held FHLB stock of $10.1 million and $2.2 million at December 31, 2016 and 2015 , respectively. Additionally, the FHLB might require its members to increase their capital stock investments. Changes in the credit ratings of the U.S. government and federal agencies, including the FHLB, could increase the borrowing costs of the FHLB and possibly have a negative impact on its operations and long-term performance. It is possible this could have an adverse effect on the value of the Corporation’s investment in FHLB stock. Because ownership is restricted, the fair values of these investments are not readily determinable. As such, these investments are recorded at cost and evaluated for other-than-temporary impairment. The Corporation determined there was no other-than-temporary impairment of its investments in these stocks at December 31, 2016 or 2015 . Loans Held for Sale The Corporation originates mortgage loans for investment and for sale. At origination, a mortgage loan is identified as either for sale or for investment. Mortgage loans originated and intended for sale in the secondary market are carried at the lower of aggregate cost or estimated fair value. Net unrealized losses are recognized by charges to non-interest income. Cash payments and cash receipts resulting from acquisitions and sales of loans are classified as operating cash flows if those loans are acquired specifically for resale. Cash receipts resulting from sales of loans that were not specifically acquired for resale are classified as investing cash inflows regardless of a change in the purpose for holding those loans. Loans and Leases Loans and leases are stated at the principal amount less net deferred fees and unearned discount. Interest income on commercial loans, real estate loans excluding residential real estate loans, and consumer loans is recorded on the outstanding balance method, using actual interest rates applied to daily principal balances. Interest on residential real estate loans is recorded based on the outstanding balance using the actual interest rate based upon a monthly interest calculation. Loan commitments are made to accommodate the financial needs of the customers. These commitments represent off-balance sheet items that are unfunded. The Corporation uses the same credit policies in making commitments and conditional obligations as it does for on-balance sheet financial instruments. Accrual of interest income on loans and leases ceases when collectability of interest and/or principal is questionable. If it is determined that the collection of interest previously accrued is uncertain, such accrual is reversed and charged to current earnings. Loans and leases are considered past due based upon failure to comply with contractual terms. A loan or lease is typically classified as nonaccrual when the contractual payment of principal or interest has become 90 days past due or management has serious doubts about the further collectability of principal or interest, even though the loan or lease is currently performing. When a loan or lease, including a loan or lease that is impaired, is classified as nonaccrual, the accrual of interest on such a loan or lease is discontinued. A loan or lease may remain on accrual status if it is in the process of collection and is either guaranteed or well secured. When a loan or lease is placed on nonaccrual status, unpaid interest credited to income is reversed and the amortization of the net deferred fees is suspended. Interest payments received on nonaccrual loans and leases are either applied against principal or reported as interest income, according to management’s judgment as to the ultimate collectability of principal. Loans and leases are usually restored to accrual status when the obligation is brought current, has performed in accordance with the contractual terms for a reasonable period of time, and the ultimate collectability of the total contractual principal and interest is no longer in doubt. A loan or lease is considered impaired when, based on current information and events, it is probable that the Corporation will be unable to collect all amounts due, including principal and interest, according to the contractual terms of the loan agreement or when a loan or lease is classified as a troubled debt restructuring. Interest on impaired loans and leases, which are not classified as nonaccrual, is recognized on the accrual basis. Acquired Loans Acquired loan portfolios are initially recorded at the acquisition date fair value. The fair value is based on guidance which defines fair value as the price that would be received to sell an asset or transfer a liability in an orderly transaction between market participants at the measurement date. Level 3 inputs are utilized to value the portfolio and include the use of present value techniques employing cash flow estimates and incorporate assumptions that marketplace participants would use in estimating fair values. In instances where reliable market information is not available, the Corporation uses assumptions in an effort to determine reasonable fair value. Specifically, management utilizes three separate fair value analyses which a market participant would employ in estimating the total fair value adjustment. The three separate fair valuation methodologies used are: 1) interest rate loan fair value analysis; 2) general credit fair value analysis; and 3) specific credit fair value analysis. There is no carryover related allowance for loan losses. For loans acquired without evidence of credit quality deterioration, the fair value adjustments to reflect the fair value of the loans and the fair value adjustments to reflect the general credit risk of the loan portfolio are substantially recognized as interest income on a level yield amortization method based upon the expected life of the loan. Subsequent to the acquisition, the Corporation records a provision for loan loss for the acquired non-impaired loans only when additional deterioration of the portfolio is identified over the projections utilized in the initial fair value analysis. For loans acquired with evidence of credit quality deterioration , the Corporation prepares a specific credit fair value adjustment. Management reviews the acquired loan portfolio for loans meeting the definition of an impaired loan with deteriorated credit quality. Loans meeting this definition are reviewed by comparing the contractual cash flows to expected collectible cash flows. The aggregate expected cash flows less the acquisition date fair value results in an accretable yield amount. The accretable discount amount is recognized over the life of the loans on a level yield basis as an adjustment to yield. Any disposals of loans, including sales of loans, payments in full or foreclosures result in the derecognition of the loan at its carrying value with differences in actual results reflected in interest income. After the acquisition measurement period, the present value of any decreases in expected cash flows of purchased impaired loans will generally result in an impairment charge recorded as a provision for loan loss, resulting in an increase to the allowance. Loan and Lease Fees Fees collected upon loan or lease origination and certain direct costs of originating loans and leases are deferred and recognized over the contractual lives of the related loans and leases as yield adjustments using the interest method. Upon prepayment or other disposition of the underlying loans and leases before their contractual maturities, any associated unearned fees or unamortized costs are recognized. Reserve for Loan and Lease Losses The reserve for loan and lease losses is maintained at a level representing management's best estimate of known risks and inherent losses in the portfolio, based upon management's evaluation of the portfolio's collectability. Management evaluates the need to establish reserves against losses on loans on a quarterly basis. When changes in the reserve are necessary, an adjustment is made. The reserve for loan and lease losses is adjusted through provisions for loan and lease losses charged against or credited to income. Loans deemed to be uncollectible are charged against the reserve for loan and lease losses, and any subsequent recoveries are credited to the reserve. Reserve Required for Impaired Loans and Leases A loan or lease is considered impaired when, based on current information and events, it is probable that the Bank will be unable to collect future payments of principal or interest as contractually due. The Bank applies its normal loan review procedures in determining if a loan is impaired, which includes reviewing the collectability of delinquent and internally classified loans on a regular basis and at least quarterly. In determining the likelihood of collecting principal and interest, the Bank considers all available and relevant information, including the borrower's actual and projected cash flows, balance sheet strength, liquidity and overall financial position. Additionally, all loans classified as a troubled debt restructurings are considered impaired. When a loan is classified as impaired, an impairment analysis is performed within the quarter in which a loan is identified as impaired to determine if a valuation allowance is needed. The Bank re-examines each impaired loan on a quarterly basis to determine if any adjustment to the net carrying amount of a loan is required. The Bank recognizes charge-offs associated with impaired loans when all or a portion of a loan is considered to be uncollectible. In measuring impairment, the Bank determines whether or not the loan is collateral dependent. A loan is collateral dependent if repayment is expected to be provided solely by the underlying collateral, which includes repayment from the proceeds from the sale of the collateral, cash flows from the continued operation of the collateral, or both, and there are no other available and reliable repayment sources. To determine the initial amount of impairment for a collateral dependent loan, the Bank utilizes a recent appraisal, an agreement of sale or a letter of intent. If the fair value of the underlying collateral, less costs to sell, is less than the loan's carrying amount, the Bank establishes a provision to the reserve for loan and lease losses in the amount of the difference between fair value, less costs to sell, and the loan or lease's carrying amount. In subsequent periods, the Bank takes into consideration current facts and circumstances in analyzing whether the fair value of the collateral has increased or decreased significantly such that a change to the corresponding valuation allowance is required. If current facts and circumstances are insufficient to determine fair value, the Bank obtains a new appraisal. For loans that are not collateral dependent, the Bank establishes a specific reserve on impaired loans based on management's estimate of the discounted cash flows the Bank expects to receive from the borrower. Factors considered in evaluating such cash flows include: (1) the strength of the customer's personal or business cash flows and personal guarantees; (2) the borrower's effort to cure the delinquency; (3) the availability of other sources of repayment; (4) the type and value of collateral, if applicable; and (5) the strength of our collateral position, if applicable. General Reserve on the Remainder of the Portfolio The Bank establishes a general reserve for loans and leases that are not considered impaired to recognize the inherent losses associated with lending activities. This general reserve is determined by segmenting the loan portfolio and assigning reserve factors to each category. The reserve factors are calculated using the Bank's historical losses and loss emergence periods, and are adjusted for significant factors that, in management's judgment, affect the collectability of the portfolio as of the evaluation date. These significant factors include: • Changes in lending policies and procedures, including changes in underwriting standards and collection, charge-off and recovery practices not considered elsewhere in estimating credit losses;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institution’s existing portfolio. The Corporation maintains a reserve in other liabilities for off-balance sheet credit exposures that currently are unfunded in categories with historical loss experience. In addition, the Bank's primary examiner, as a regular part of their examination process, may require the Bank to increase the level of reserves. Premises and Equipment Land is stated at cost, and premises and equipment are stated at cost less accumulated depreciation. Depreciation is computed on the straight-line method and charged to operating expenses over the estimated useful lives of the assets or, for leasehold improvements, over the life of the related lease if less than the estimated useful life of the asset. The estimated useful life for new buildings constructed on land owned is forty years , and for new buildings constructed on leased land, is the lesser of forty years or the lease term including anticipated renewable terms. The useful life of purchased existing buildings is the estimated remaining useful life at the time of the purchase. Land improvements are considered to have estimated useful lives of fifteen years or the lease term including anticipated renewable terms. Furniture, fixtures and equipment have estimated useful lives ranging from three to ten years. When assets are retired, or otherwise disposed of, the cost and related accumulated depreciation are removed from the accounts. Goodwill and Other Intangible Assets The Corporation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re amortized using the sum of the year’s digits over their estimated useful lives of up to fifteen years . Customer related intangibles are amortized over their estimated useful lives of five to twelve years. Covenants not to compete are amortized over their three to five -year contractual lives on a straight-line basis. The Corporation completes a goodwill analysis at least on an annual basis or more often if events and circumstances indicate that there may be impairment. The Corporation also completes an impairment test for other intangible assets on an annual basis or more often if events and circumstances indicate a possible impairment. There can be no assurance that future impairment analyses will not result in a charge to earnings. Mortgage servicing rights are recognized as separate assets when mortgage loans are sold and the servicing rights are retained. Capitalized mortgage servicing rights are reported in other intangible assets on the consolidated balance sheets and are amortized into noninterest income in proportion to, and over the period of, estimated net servicing income on a basis similar to the interest method and an accelerated amortization method for loan payoffs. Mortgage servicing rights are evaluated for impairment, on a quarterly basis, based upon the fair value of the servicing rights as compared to amortized cost. The Corporation estimates the fair value of mortgage servicing rights using discounted cash flow models that calculate the present value of estimated future net servicing income. The model uses readily available prepayment speed assumptions for the current interest rates of the portfolios serviced. Mortgage servicing rights are carried at the lower of amortized cost or estimated fair value. Impairment is recognized through a valuation allowance, to the extent that fair value is less than the unamortized capitalized amount. Bank Owned Life Insurance The Corporation has invested in bank-owned life insurance (BOLI). BOLI involves the purchasing of life insurance by the Corporation for certain employees. The Corporation is the owner and beneficiary of the policies, however certain policies include split-dollar endorsements. Under these endorsements, beneficiaries of the insured individuals are entitled to a portion of the proceeds from the policy upon death of the insured. The life insurance investment is carried at the net cash surrender value of the underlying policies. Changes in the net cash surrender value of these policies are reflected in noninterest income. Proceeds from and purchases of bank owned life insurance are reflected in the consolidated statements of cash flows under investing activities. The Corporation recognizes a liability for the future death benefit for certain endorsement split-dollar life insurance arrangements that provide an employee with a death benefit in a postretirement/termination period. Other Real Estate Owned Other real estate owned (OREO) represents properties acquired through customers’ loan defaults and is included in other assets. The real estate is originally stated at an amount equal to the fair value of the property, less estimated costs to sell. The fair value less cost to sell becomes the "original cost" of the OREO asset. The amount, if any, by which the carrying amount of the loan plus recorded accrued interest (the recorded loan amount) exceeds the fair value less cost to sell of the OREO, the loss is charged against the reserve for loan and lease losses at the time of foreclosure or repossession. If the fair value less cost to sell of the OREO asset when taken into possession is greater than the recorded loan amount, the excess is first applied as a recovery against any prior charge-offs of the loan and any remaining gain is recorded as other noninterest income. Subsequently, OREO will be reported at the lower of the original cost and the current the fair value less cost to sell. Subsequent write-downs and any gain or loss upon the sale of OREO is recorded in other noninterest income. Capital improvement expenses associated with the construction or repair of the property are capitalized as part of the cost of the OREO asset; however, the capitalized expenses may not increase the OREO asset's recorded value to an amount greater than the asset's fair value after improvements and less cost to sell. Overages and subsequent carrying costs are expensed as incurred. Derivative Financial Instruments The Corporation recognizes all derivative financial instruments on its balance sheet at fair value. Derivatives that are not hedges must be adjusted to fair value through income. If a derivative is a hedge, depending on the nature of the hedge, changes in the fair value of the derivative are either offset against the change in fair value of the hedged assets, liabilities, or firm commitments through earnings, or recognized in other comprehensive income until the underlying forecasted transaction is recognized in earnings. The ineffective portion of a derivative's change in fair value is recognized in earnings immediately. To determine fair value, the Corporation uses third party pricing models that incorporate assumptions about market conditions and risks that are current at the reporting date. The Corporation may use interest-rate swap agreements to modify interest rate characteristics from variable to fixed or fixed to variable in order to reduce the impact of interest rate changes on future net interest income. The Corporation accounts for its interest-rate swap contracts in cash flow hedging relationships by establishing and documenting the effectiveness of the instrument in offsetting the change in cash flows of assets or liabilities that are being hedged. To determine effectiveness, the Corporation performs an analysis to identify if changes in fair value of the derivative correlate to the equivalent changes in the forecasted interest receipts related to a specified hedged item. Recorded amounts related to interest-rate swaps are included in other assets or liabilities. Changes in the fair value of derivative instruments designated as hedges of future cash flows are recognized in accumulated other comprehensive income until the underlying forecasted transactions occur, at which time the deferred gains and losses are recognized in earnings. The change in fair value of the ineffective part of the instrument would be charged to earnings, potentially causing material fluctuations in reported earnings in the period of the change relative to comparable periods. In a fair value hedge, the fair values of the interest rate swap agreements and changes in the fair values of the hedged items are recorded in the Corporation’s consolidated balance sheet with the corresponding gain or loss being recognized in the consolidated statement of income. The difference between changes in the fair values of interest rate swap agreements and the hedged items represents hedge ineffectiveness and is recorded in net interest income in the consolidated statement of income. The Corporation performs an assessment, both at the inception of the hedge and quarterly thereafter, to determine whether these derivatives are highly effective in offsetting changes in the value of the hedged items. The Corporation has agreements with third-party financial institutions whereby the third-party financial institution enters into interest rate derivative contracts and foreign currency swap contracts with loan customers referred to them by the Corporation. The Corporation records the fair value of credit derivatives in other liabilities on the consolidated balance sheets. The Corporation recognizes changes in the fair value of credit derivatives, net of any fees received, in other noninterest income in the consolidated statements of income.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 of mortgage loans to third-party investors to hedge the effect of changes in interest rates on the value of the interest rate locks. Forward loan sale commitments may also be in the form of commitments to sell individual mortgage loans at a fixed price at a future date. Both the interest rate locks and the forward loan sale commitments are accounted for as derivatives and carried at fair value, determined as the amount that would be necessary to settle each derivative financial instrument at the balance sheet date. Gross derivative assets and liabilities are recorded within other assets and other liabilities on the consolidated balance sheets, with changes in fair value during the period recorded within the net gain on mortgage banking activities on the consolidated statements of income. Income Taxes There are two components of income tax expense: current and deferred. Current income tax expense approximates cash to be paid or refunded for taxes for the applicable period. Deferred income taxes are provided for temporary differences between amounts reported for financial statement and tax purposes. Deferred income taxes are computed using the asset and liability method, such that deferred tax assets and liabilities are recognized for the expected future tax consequences of temporary differences between financial reporting amounts and the tax basis of existing assets and liabilities based on currently enacted tax laws and tax rates in effect for the periods in which the differences are expected to reverse. Deferred tax assets are subject to management’s judgment based upon available evidence that future realizations are “more likely than not.” If management determines that the Corporation is not more likely than not, to realize some or all of the net deferred tax asset in the future, a charge to income tax expense may be required to reduce the value of the net deferred tax asset to the expected realizable value. Valuation allowances are established when necessary to reduce deferred tax assets to the amount expected to be realized. Penalties are recorded in noninterest expense in the year they are assessed and paid and are treated as a non-deductible expense for tax purposes. Interest is recorded in noninterest expense in the year it is assessed and paid and is treated as a deductible expense for tax purposes. Retireme</t>
  </si>
  <si>
    <t>Restrictions on Cash and Due from Banks and Interest-earning Deposit Accounts</t>
  </si>
  <si>
    <t>Text Block [Abstract]</t>
  </si>
  <si>
    <t>Restrictions on Cash and Due from Banks and Interest-earning Deposit Accounts The Bank maintains reserve balances under Federal Reserve Bank requirements. The reserve requirement at December 31, 2016 and 2015 was $6.6 million and $4.2 million , respectively, and was satisfied by vault cash held at the Bank’s branches. The average balances at the Federal Reserve Bank of Philadelphia were $10.2 million and $36.5 million for the years ended December 31, 2016 and 2015 , respectively. The Corporation maintains interest-earning deposit accounts at other financial institutions and pledges certain deposits as collateral for credit derivatives and interest rate swap agreements. Deposits pledged at December 31, 2016 and 2015 were $50 thousand and $460 thousand , respectively. See Note 17, "Derivative Instruments and Hedging Activities" for additional information.</t>
  </si>
  <si>
    <t>Acquisition</t>
  </si>
  <si>
    <t>Business Combinations [Abstract]</t>
  </si>
  <si>
    <t>Acquisition Fox Chase Bancorp On July 1, 2016, the Corporation completed the merger of Fox Chase Bancorp into the Corporation and Fox Chase Bank into Univest Bank and Trust Co. Fox Chase Bank was a locally-managed institution with locations in Pennsylvania and New Jersey and headquartered in Hatboro, Pennsylvania. The Corporation's presence expanded in Bucks, Chester, Philadelphia and Montgomery counties in Pennsylvania and into Cape May county in New Jersey, complementing and expanding the Corporation's existing network of financial centers. The fair value of total assets acquired as a result of the merger totaled $1.1 billion , loans totaled $776.2 million and deposits totaled $738.3 million . In accordance with the terms of the Agreement and Plan of Merger, dated December 8, 2015, holders of shares of Fox Chase common stock received, in aggregate, $98.9 million in cash and 6,857,529 shares or approximately 26% of the post transaction outstanding shares of the Corporation's common stock. The transaction was valued at $242.2 million based on Corporation’s June 30, 2016 closing share price of $21.02 as quoted on NASDAQ. The results of the combined entity’s operations are included in the Corporation's Consolidated Financial Statements from the date of acquisition. Goodwill of $59.9 million , which is the excess of the merger consideration over the estimated fair value of net assets acquired, was recorded in the Fox Chase acquisition and represents the anticipated revenue growth and reduced expenses as a result of the acquisition. The acquisition of Fox Chase is being accounted for as a business combination using the acquisition method of accounting, which includes estimating the fair value of assets acquired, liabilities assumed and consideration paid as of the acquisition date. The following table summarized the consideration paid for Fox Chase and the fair value of assets acquired and liabilities assumed at the acquisition date: (Dollars in thousands, except share data) Purchase price consideration in common stock: Fox Chase common shares outstanding 11,754,852 Fox Chase common shares settled for stock 7,047,096 Exchange ratio 0.9731 Univest shares issued 6,857,529 Univest closing stock price at June 30, 2016 $ 21.02 Purchase price assigned to Fox Chase common shares exchanged for Univest stock $ 144,146 Fox Chase common shares settled for cash 4,707,756 Purchase price for shares exchanged for cash $ 21.00 Purchase price assigned to Fox Chase common shares exchanged for cash 98,863 Purchase price assigned to cash in lieu of fractional shares 11 Purchase price assigned to Fox Chase options settled for cash 4,255 Purchase price consideration - ESOP and Equity Incentive Plan (5,041 ) Total purchase price $ 242,234 Fair value of assets acquired: Cash and due from banks $ 3,253 Interest-earning deposits with other banks 15,629 Investment securities available-for-sale 230,682 Loans held for investment 776,214 Premises and equipment, net 13,146 Other real estate owned 2,510 Core deposit intangible * 5,268 Bank owned life insurance 26,119 Accrued interest receivable and other assets 20,827 Total identifiable assets $ 1,093,648 Fair value of liabilities assumed: Deposits - noninterest bearing $ 35,285 Deposits - interest bearing 702,978 Short-term borrowings 48,500 Long-term debt 123,448 Accrued interest payable and other liabilities 1,105 Total liabilities $ 911,316 Identifiable net assets 182,332 Goodwill resulting from merger * $ 59,902 * Goodwill is not deductible for federal income tax purposes. The goodwill and core deposit intangible are allocated to the Banking business segment. The following is a description of the valuation methodologies used to estimate the fair values of major categories of assets acquired and liabilities assumed. In many cases, determining the fair value of the acquired assets and assumed liabilities required the Corporation to estimate cash flows expected to result from those assets and liabilities and to discount those cash flows at appropriate rates of interest, which required the utilization of significant estimates and judgment in accounting for the acquisition. Cash and due from banks: The fair value of cash and due from banks is their stated value. Investment securities available-for-sale: The estimated fair values of the investment securities available for sale, primarily comprised of U.S. government agency mortgage-backed securities and corporate bonds, were determined using Level 2 inputs in the fair value hierarchy. The fair values were determined using independent pricing services and market-participating brokers. The Corporation’s independent pricing service utilized evaluated pricing models that vary by asset class and incorporate available trade, bid and other market information for structured securities, cash flow and, when available, loan performance data. Because many fixed income securities do not trade on a daily basis, the pricing service’s evaluated pricing applications apply information as applicable through processes, such as benchmarking of like securities, sector groupings, and matrix pricing, to prepare evaluations. Management reviewed the data and assumptions used in pricing the securities. A fair value premium of $3.4 million was recorded and is being amortized over the estimated useful life of the investments (estimated average remaining life of 3.7 years ) using the interest rate method. Loans held for investment: The most significant fair value determination related to the valuation of acquired loans. The acquisition resulted in loans acquired with and without evidence of credit quality deterioration. There was no carryover related allowance for loan and lease losses. The acquired loan portfolio was valued based on current guidance which defines fair value as the price that would be received to sell an asset or transfer a liability in an orderly transaction between market participants at the measurement date. Level 3 inputs were utilized to value the portfolio and included the use of present value techniques employing cash flow estimates and incorporated assumptions that marketplace participants would use in estimating fair values. In instances where reliable market information was not available, the Corporation used assumptions in an effort to determine reasonable fair value. Specifically, management utilized three separate fair value analyses which a market participant would employ in estimating the total fair value adjustment. The three separate fair valuation methodologies used were: 1) interest rate fair value analysis; 2) general credit fair value analysis; and 3) specific credit fair value analysis. For loans acquired without evidence of credit quality deterioration, the Corporation prepared the interest rate fair value analysis. Loans were grouped by characteristics such as loan type, term, collateral and rate. Market rates for similar loans were obtained from various external data sources and reviewed by management for reasonableness. The average of these rates was used as the fair value interest rate a market participant would utilize. A present value approach was utilized to calculate the interest rate fair value adjustment. Additionally a general credit fair value adjustment was calculated using a two part general credit fair value analysis: 1) expected lifetime credit migration losses; and 2) estimated fair value adjustment for qualitative factors, liquidity and an additional discount for loans considered to have heightened risk but not considered impaired. The expected lifetime losses were calculated using an average of historical losses of the Bank, Fox Chase Bank and peer banks. The Corporation also estimated an environmental factor to apply to each loan type. The environment factor represents potential discount which may arise due to general economic conditions. Fox Chase's loan portfolio without evidence of credit quality deterioration was recorded at a current fair value of $762.5 million . A fair value premium of $4.7 million was recognized to reflect the fair values of loans. A fair value discount of $8.5 million was recognized to reflect the general credit risk of the loan portfolio. The adjustment is being substantially recognized as interest income over approximately 10 years on a level yield amortization method based upon the expected life of the loans. For loans acquired with evidence of credit quality deterioration the Corporation prepared a specific credit fair value adjustment. Management reviewed the acquired loan portfolio for loans meeting the definition of an impaired loan with deteriorated credit quality. Loans meeting this definition were reviewed by comparing the contractual cash flows to expected collectible cash flows. The aggregate expected cash flows less the acquisition date fair value results in an accretable yield amount. The accretable discount amount is being recognized over the life of the loans on a level yield basis as an adjustment to yield. Any disposals of loans, including sales of loans, payments in full or foreclosures result in the derecognition of the loan at its carrying value with differences in actual results reflected in interest income. At the acquisition date, the Corporation recorded $13.7 million of acquired impaired loans. The aggregate expected cash flows less the acquisition date fair value results in an accretable discount amount of $283 thousand , which is being recognized over the life of the loans on a level yield basis as an adjustment to yield. Contractual cashflows not expected to be collected of $11.1 million resulted in an unaccretable fair value discount of $5.7 million . The following is a summary of the acquired impaired loans at July 1, 2016 resulting from the acquisition with Fox Chase: (Dollars in thousands) Contractually required principal and interest payments $ 25,141 Contractual cash flows not expected to be collected (nonaccretable difference) (11,120 ) Cash flows expected to be collected 14,021 Interest component of expected cash flows (accretable discount) (283 ) Fair value of loans acquired with a deterioration of credit quality $ 13,738 Bank premises: The Corporation assumed ten owned properties. The fair value was determined taking into consideration the highest and best use of the properties from a market participant perspective. For those properties that the Corporation have held-for-sale, the fair value is reduced by the costs to sell. The fair value of bank premises were determined using Level 2 inputs in the fair value hierarchy. The fair value of the buildings of $4.4 million is being amortized over an estimated life of 30 years. Other real estate owned: The Corporation assumed five other real estate owned properties. The fair value was determined taking into consideration the highest and best use of the properties from a market participant perspective, including management assumptions when comparative data is not available, and is reduced by the costs to sell. The fair value of other real estate owned was determined using Level 3 inputs in the fair value hierarchy. Bank owned life insurance: The fair value was determined at the cash surrender value of the policies. Core deposit intangible: Core deposit intangible represents the value assigned to demand, interest checking, money market and savings accounts acquired as part of the acquisition. The core deposit intangible fair value represents the future economic benefit, including the present value of future tax benefits, of the potential cost savings from acquiring core deposits as part of an acquisition compared to the cost of alternative funding sources and was valued utilizing Level 3 inputs. The core deposit intangible of $5.3 million is being amortized using the sum of the years digits method over an estimated life of 10 years. Deposits: The fair values of demand and saving deposits, with no stated maturities, approximated the carrying value as these accounts are payable on demand. The fair values of time deposits with fixed maturities were estimated by discounting the final maturity using current market interest rate for similar instruments. A fair value premium of $831 thousand was recorded and is recognized as a reduction to interest expense using a level yield amortization method over the life of the time deposit. The fair value of time deposits were determined using Level 2 inputs in the fair value hierarchy. Federal funds: Federal funds are overnight funds. The fair value of federal funds was determined to be the carrying balance due to the using Level 2 inputs in the fair value hierarchy. Long-term debt: Fair values of long-term debt were estimated using discounted cash flow analysis based on rates currently available to the Bank for advances with similar terms and remaining maturities. The fair value of long-term borrowings was determined using Level 2 inputs in the fair value hierarchy. A fair value premium of $3.4 million was recognized and is recognized as a reduction to interest expense using a level yield amortization method over the life of the debt. Deferred tax assets and liabilities: Deferred tax assets and liabilities were established for purchase accounting fair value adjustments as the future amortization/accretion of these adjustments represent temporary differences between book income and taxable income. Direct costs related to the acquisition were expensed as incurred. For the year ended December 31, 2016 , the Corporation incurred $15.9 million of Fox Chase integration and acquisition-related costs, which have been separately stated in the Corporation's consolidated statements of income. Supplemental Pro Forma Financial Information (unaudited) The following unaudited pro forma combined consolidated financial information for the years ended December 31, 2016 and 2015 combine the historical consolidated results of the Corporation and Fox Chase and give effect to the merger as if the merger occurred on January 1, 2016 and January 1, 2015, respectively. The pro forma information has been prepared to include the estimated adjustments necessary to record the assets and liabilities of Fox Chase at their respective fair values. Furthermore, the unaudited proforma information does not reflect management’s estimate of any revenue-enhancing opportunities or anticipated cost savings. The pro forma data is not necessarily indicative of the operating results that the Corporation would have achieved had it completed the merger as of the beginning of the period presented and should not be considered as representative of future operations. Pro Forma For the Years Ended December 31, (Dollars in thousands, except share data) 2016 2015 Net interest income $ 132,581 $ 130,452 Noninterest income 58,189 55,158 Noninterest expense* 168,170 132,600 Net income* 11,933 38,767 Earnings per share:* Basic 0.45 1.46 Diluted 0.45 1.46 * Includes acquisition, integration and restructuring costs as summarized below. Pro Forma For the Years Ended December 31, (Dollars in thousands, except share data) 2016 2015 Acquisition and integration costs $ (29,433 ) (3,028 ) Acquisition and integration costs, net of tax (19,939 ) (2,156 ) Earnings per share: Basic (0.76 ) (0.08 ) Diluted (0.76 ) (0.08 ) Restructuring charges (1,731 ) (1,642 ) Restructuring charges, net of tax (1,125 ) (1,067 ) Earnings per share: Basic (0.04 ) (0.04 ) Diluted (0.04 ) (0.04 )</t>
  </si>
  <si>
    <t>Investment Securities</t>
  </si>
  <si>
    <t>Investments, Debt and Equity Securities [Abstract]</t>
  </si>
  <si>
    <t>Investment Securities The following table shows the amortized cost and the estimated fair value of the held-to-maturity securities and available-for-sale securities at December 31, 2016 and 2015 , by contractual maturity within each type: At December 31, 2016 At December 31, 2015 (Dollars in thousands) Amortized Gross Gross Fair Value Amortized Gross Gross Fair Value Securities Held-to-Maturity Residential mortgage-backed securities: Over 10 years $ 5,071 $ — $ (3 ) $ 5,068 $ — $ — $ — $ — 5,071 — (3 ) 5,068 — — — — Corporate bonds: Within 1 year 19,810 2 (9 ) 19,803 21,047 134 — 21,181 After 1 year to 5 years — — — — 19,943 1 (64 ) 19,880 19,810 2 (9 ) 19,803 40,990 135 (64 ) 41,061 Total $ 24,881 $ 2 $ (12 ) $ 24,871 $ 40,990 $ 135 $ (64 ) $ 41,061 Securities Available-for-Sale U.S. treasuries: After 1 year to 5 years $ — $ — $ — $ — $ 4,978 $ — $ (91 ) $ 4,887 — — — — 4,978 — (91 ) 4,887 U.S. government corporations and agencies: Within 1 year 15,000 20 — 15,020 10,389 — (29 ) 10,360 After 1 year to 5 years 17,265 — (19 ) 17,246 92,148 26 (378 ) 91,796 32,265 20 (19 ) 32,266 102,537 26 (407 ) 102,156 State and political subdivisions: Within 1 year 964 — (1 ) 963 — — — — After 1 year to 5 years 18,705 38 (75 ) 18,668 17,362 80 (29 ) 17,413 After 5 years to 10 years 55,541 829 (426 ) 55,944 47,969 1,188 (32 ) 49,125 Over 10 years 12,663 226 (114 ) 12,775 34,334 1,160 — 35,494 87,873 1,093 (616 ) 88,350 99,665 2,428 (61 ) 102,032 Residential mortgage-backed securities: After 1 year to 5 years 6,086 — (66 ) 6,020 9,713 12 (13 ) 9,712 After 5 years to 10 years 23,479 — (622 ) 22,857 60 — — 60 Over 10 years 174,388 99 (4,794 ) 169,693 3,517 65 — 3,582 203,953 99 (5,482 ) 198,570 13,290 77 (13 ) 13,354 Collateralized mortgage obligations: Over 10 years 4,659 — (105 ) 4,554 3,215 — (82 ) 3,133 4,659 — (105 ) 4,554 3,215 — (82 ) 3,133 Corporate bonds: Within 1 year 250 — — 250 250 — — 250 After 1 year to 5 years 35,923 34 (241 ) 35,716 19,446 25 (158 ) 19,313 After 5 years to 10 years 15,193 — (516 ) 14,677 10,148 — (266 ) 9,882 Over 10 years 60,000 27 (2,472 ) 57,555 60,000 — (2,770 ) 57,230 111,366 61 (3,229 ) 108,198 89,844 25 (3,194 ) 86,675 Money market mutual funds: No stated maturity 10,784 — — 10,784 16,726 — — 16,726 10,784 — — 10,784 16,726 — — 16,726 Equity securities: No stated maturity 411 504 — 915 426 381 — 807 411 504 — 915 426 381 — 807 Total $ 451,311 $ 1,777 $ (9,451 ) $ 443,637 $ 330,681 $ 2,937 $ (3,848 ) $ 329,770 Expected maturities may differ from contractual maturities because debt issuers may have the right to call or prepay obligations without call or prepayment penalties and mortgage-backed securities typically prepay at a rate faster than contractually due. Unrealized losses in investment securities at December 31, 2016 and 2015 do not represent other-than-temporary impairments. Securities with a carrying value of $356.7 million and $210.1 million at December 31, 2016 and 2015 , respectively, were pledged to secure public deposits and for other purposes as required by law. In addition, securities of $1.4 million were pledged to secure credit derivatives and interest rate swaps at December 31, 2016 . See Note 17, "Derivative Instruments and Hedging Activities" for additional information. The following table presents information related to sales of securities available-for-sale during the years ended December 31, 2016 , 2015 and 2014 : For the Years Ended December 31, (Dollars in thousands) 2016 2015 2014 Securities available-for-sale: Proceeds from sales $ 77,290 $ 77,308 $ 32,967 Gross realized gains on sales 600 1,295 635 Gross realized losses on sales 82 30 — Tax expense related to net realized gains on sales 181 443 222 The Corporation did not recognize any other-than-temporary impairment charges on debt securities for the years ended December 31, 2016 , 2015 and 2014 . The Corporation realized other-than-temporary impairment charges to noninterest income of $0 thousand , $5 thousand , and $0 thousand on its equity portfolio during the years ended December 31, 2016 , 2015 and 2014 , respectively. At December 31, 2016 and 2015 , there were no investments in any single non-federal issuer representing more than 10% of shareholders’ equity. The following table shows the fair value of securities that were in an unrealized loss position at December 31, 2016 and 2015 by the length of time those securities were in a continuous loss position. For the investment securities in an unrealized loss position, the Corporation has concluded, based on its analysis, that the unrealized losses are primarily caused by the movement of interest rates and current market conditions. The contractual terms of these investments do not permit the issuer to settle the securities at a price less than the par value of the investment. It is more likely than not that the Corporation will not be required to sell the investments before a recovery of carrying value. Less than Twelve Months Total (Dollars in thousands) Fair Value Unrealized Fair Value Unrealized Fair Value Unrealized At December 31, 2016 Securities Held-to-Maturity Residential mortgage-backed securities $ 5,068 $ (3 ) $ — $ — $ 5,068 $ (3 ) Corporate bonds 9,779 (9 ) — — 9,779 (9 ) Total $ 14,847 $ (12 ) $ — $ — $ 14,847 $ (12 ) Securities Available-for-Sale U.S. government corporations and agencies $ 11,850 $ (19 ) $ — $ — $ 11,850 $ (19 ) State and political subdivisions 40,771 (610 ) 423 (6 ) 41,194 (616 ) Residential mortgage-backed securities 192,782 (5,482 ) — — 192,782 (5,482 ) Collateralized mortgage obligations 2,013 (26 ) 2,542 (79 ) 4,555 (105 ) Corporate bonds 58,535 (1,333 ) 33,104 (1,896 ) 91,639 (3,229 ) Total $ 305,951 $ (7,470 ) $ 36,069 $ (1,981 ) $ 342,020 $ (9,451 ) At December 31, 2015 Securities Held-to-Maturity Corporate bonds $ 12,078 $ (9 ) $ 4,953 $ (55 ) $ 17,031 $ (64 ) Total $ 12,078 $ (9 ) $ 4,953 $ (55 ) $ 17,031 $ (64 ) Securities Available-for-Sale U.S. treasuries $ — $ — $ 4,887 $ (91 ) $ 4,887 $ (91 ) U.S. government corporations and agencies 72,157 (379 ) 4,972 (28 ) 77,129 (407 ) State and political subdivisions 10,251 (49 ) 1,335 (12 ) 11,586 (61 ) Residential mortgage-backed securities 4,751 (13 ) — — 4,751 (13 ) Collateralized mortgage obligations — — 3,133 (82 ) 3,133 (82 ) Corporate bonds 72,234 (2,941 ) 10,669 (253 ) 82,903 (3,194 ) Total $ 159,393 $ (3,382 ) $ 24,996 $ (466 ) $ 184,389 $ (3,848 )</t>
  </si>
  <si>
    <t>Loans and Leases</t>
  </si>
  <si>
    <t>Receivables [Abstract]</t>
  </si>
  <si>
    <t>Loans and Leases Summary of Major Loan and Lease Categories At December 31, 2016 (Dollars in thousands) Originated Acquired Total Commercial, financial and agricultural $ 663,221 $ 160,045 $ 823,266 Real estate-commercial 909,581 465,368 1,374,949 Real estate-construction 142,891 31,953 174,844 Real estate-residential secured for business purpose 151,931 142,137 294,068 Real estate-residential secured for personal purpose 210,377 80,431 290,808 Real estate-home equity secured for personal purpose 147,982 14,857 162,839 Loans to individuals 30,110 263 30,373 Lease financings 134,739 — 134,739 Total loans and leases held for investment, net of deferred income $ 2,390,832 $ 895,054 $ 3,285,886 Unearned lease income, included in the above table $ (15,970 ) $ — $ (15,970 ) Net deferred costs, included in the above table 4,503 — 4,503 Overdraft deposits included in the above table 84 — 84 At December 31, 2015 (Dollars in thousands) Originated Acquired Total Commercial, financial and agricultural $ 479,980 $ 24,535 $ 504,515 Real estate-commercial 759,342 126,550 885,892 Real estate-construction 91,904 4,637 96,541 Real estate-residential secured for business purpose 94,280 124,503 218,783 Real estate-residential secured for personal purpose 177,850 3,305 181,155 Real estate-home equity secured for personal purpose 125,361 11,594 136,955 Loans to individuals 29,406 326 29,732 Lease financings 125,440 — 125,440 Total loans and leases held for investment, net of deferred income $ 1,883,563 $ 295,450 $ 2,179,013 Unearned lease income, included in the above table $ (13,829 ) $ — $ (13,829 ) Net deferred costs, included in the above table 4,244 — 4,244 Overdraft deposits included in the above table 35 — 35 Overdraft deposits are re-classified as loans and are included in the total loans and leases on the balance sheet. The carrying amount of acquired loans at December 31, 2016 totaled $895.1 million , including $673.4 million of loans from the Fox Chase acquisition and $221.7 million from the Valley Green Bank acquisition. At December 31, 2016 , loans acquired with deteriorated credit quality, or acquired credit impaired loans, were $6.4 million from the Fox Chase acquisition and $990 thousand from the Valley Green Bank acquisition. Acquired credit impaired loans are accounted for in accordance with Accounting Standards Codification (ASC) Topic 310-30. See Note 3, "Acquisition" for additional information. The outstanding principal balance and carrying amount for acquired credit impaired loans at December 31, 2016 and 2015 were as follows: (Dollars in thousands) At December 31, 2016 At December 31, 2015 Outstanding principal balance $ 8,993 $ 3,551 Carrying amount 7,352 1,253 Allowance for loan losses — 8 The following table presents the changes in accretable yield on acquired credit impaired loans: For the Years Ended December 31, (Dollars in thousands) 2016 2015 Beginning of period $ 144 $ — Acquisition of credit impaired loans 283 305 Reclassification from nonaccretable discount 1,329 574 Accretable yield amortized to interest income (1,672 ) (717 ) Disposals (34 ) (18 ) End of period $ 50 $ 144 The Corporation is a lessor of equipment under agreements expiring at various dates through the year 2024 . At December 31, 2016 and 2015 , the schedule of minimum lease payments receivable is as follows: At December 31, (Dollars in thousands) 2016 2015 Within 1 year $ 56,872 $ 54,093 After 1 year through 2 years 41,931 40,250 After 2 years through 3 years 28,340 25,940 After 3 years through 4 years 16,369 13,914 After 4 years through 5 years 6,753 4,853 Thereafter 444 219 Total future minimum lease payments receivable 150,709 139,269 Less: Unearned income (15,970 ) (13,829 ) Total lease financing receivables, net of unearned income $ 134,739 $ 125,440 Age Analysis of Past Due Loans and Leases The following presents, by class of loans and leases, an aging of past due loans and leases, loans and leases which are current and the recorded investment in loans and leases 90 days or more past due which are accruing interest at December 31, 2016 and 2015 : (Dollars in thousands) 30-59 60-89 90 Days Total Current Acquired Credit Impaired Total Loans Recorded At December 31, 2016 Commercial, financial and agricultural $ 1,536 $ 256 $ 1,335 $ 3,127 $ 819,550 $ 589 $ 823,266 $ — Real estate—commercial real estate and construction: Commercial real estate 1,482 1,560 2,591 5,633 1,363,606 5,710 1,374,949 — Construction 202 — — 202 174,642 — 174,844 — Real estate—residential and home equity: Residential secured for business purpose 1,390 428 1,539 3,357 289,927 784 294,068 — Residential secured for personal purpose 3,243 905 879 5,027 285,512 269 290,808 481 Home equity secured for personal purpose 717 142 521 1,380 161,459 — 162,839 171 Loans to individuals 324 95 142 561 29,812 — 30,373 142 Lease financings 1,731 1,418 729 3,878 130,861 — 134,739 193 Total $ 10,625 $ 4,804 $ 7,736 $ 23,165 $ 3,255,369 $ 7,352 $ 3,285,886 $ 987 At December 31, 2015 Commercial, financial and agricultural $ 864 $ 298 $ 4,279 $ 5,441 $ 498,757 $ 317 $ 504,515 $ — Real estate—commercial real estate and construction: Commercial real estate 12,103 — 1,102 13,205 872,174 513 885,892 — Construction — — — — 96,541 — 96,541 — Real estate—residential and home equity: Residential secured for business purpose 1,406 2,356 727 4,489 213,871 423 218,783 — Residential secured for personal purpose 990 69 309 1,368 179,787 — 181,155 — Home equity secured for personal purpose 777 52 174 1,003 135,952 — 136,955 — Loans to individuals 198 97 173 468 29,264 — 29,732 173 Lease financings 1,294 652 646 2,592 122,848 — 125,440 206 Total $ 17,632 $ 3,524 $ 7,410 $ 28,566 $ 2,149,194 $ 1,253 $ 2,179,013 $ 379 Non-Performing Loans and Leases The following presents, by class of loans and leases, non-performing loans and leases at December 31, 2016 and 2015 : At December 31, 2016 2015 (Dollars in thousands) Nonaccrual Accruing Loans and Total Non- Nonaccrual Accruing Loans and Total Non- Commercial, financial and agricultural $ 5,746 $ 967 $ — $ 6,713 $ 6,915 $ 1,602 $ — $ 8,517 Real estate—commercial real estate and construction: Commercial real estate 5,651 1,519 — 7,170 4,314 2,449 — 6,763 Real estate—residential and home equity: Residential secured for business purpose 4,898 766 — 5,664 1,863 763 — 2,626 Residential secured for personal purpose 560 — 481 1,041 376 421 — 797 Home equity secured for personal purpose 525 — 171 696 275 — — 275 Loans to individuals — — 142 142 — — 173 173 Lease financings 536 — 193 729 440 10 206 656 Total $ 17,916 $ 3,252 $ 987 $ 22,155 $ 14,183 $ 5,245 $ 379 $ 19,807 * Includes nonaccrual troubled debt restructured loans and lease modifications of $1.8 million and $93 thousand at December 31, 2016 and December 31, 2015 , respectively. Credit Quality Indicators The following tables present by class, the recorded investment in loans and leases held for investment by credit quality indicator at December 31, 2016 and 2015 . The Corporation employs a ten (10) grade risk rating system related to the credit quality of commercial loans and residential real estate loans secured for a business purpose of which the first six categories are pass categories (credits not adversely rated). The following is a description of the internal risk ratings and the likelihood of loss related to each risk rating. Loans with risk ratings of one through five are reviewed based on the relationship dollar amount with the borrower: loans with a relationship total of $2.5 million or greater are reviewed quarterly; loans with a relationship balance of less than $2.5 million but greater than $500 thousand are reviewed annually based on the borrower’s fiscal year; loans with a relationship balance of less than $500 thousand are reviewed only if the loan becomes 60 days or more past due. Loans with a risk rating of six are also reviewed based on the relationship dollar amount with the borrower: loans with a relationship balance of $2.0 million or greater are reviewed quarterly; loans with a relationship balance of less than $2.0 million but greater than $500 thousand are reviewed annually; loans with a relationship balance of less than $500 thousand are reviewed only if the loan becomes 60 days or more past due. Loans with a risk rating of seven are reviewed at least quarterly, and as often as monthly, at management’s discretion. Loans with risk ratings of eight through ten are reviewed monthly. 1. Cash Secured—No credit risk 2. Fully Secured—Negligible credit risk 3. Strong—Minimal credit risk 4. Satisfactory—Nominal credit risk 5. Acceptable—Moderate credit risk 6. Pre-Watch—Marginal, but stable credit risk 7. Special Mention—Potential weakness 8. Substandard—Well-defined weakness 9. Doubtful—Collection in-full improbable 10. Loss—Considered uncollectible Commercial Credit Exposure Credit Risk by Internally Assigned Grades The following table presents classifications for originated loans: (Dollars in thousands) Commercial, Real Estate— Real Estate— Real Estate— Total At December 31, 2016 Grade: 1. Cash secured/ 2. Fully secured $ 272 $ — $ 13,714 $ 162 $ 14,148 3. Strong 14,980 2,045 — — 17,025 4. Satisfactory 35,529 38,861 — 367 74,757 5. Acceptable 465,675 676,212 110,650 133,716 1,386,253 6. Pre-watch 113,499 128,646 18,213 12,025 272,383 7. Special Mention 8,820 22,439 314 1,199 32,772 8. Substandard 24,446 41,378 — 4,462 70,286 9. Doubtful — — — — — 10. Loss — — — — — Total $ 663,221 $ 909,581 $ 142,891 $ 151,931 $ 1,867,624 At December 31, 2015 Grade: 1. Cash secured/ 2. Fully secured $ 968 $ — $ 5,417 $ — $ 6,385 3. Strong 17,328 10,877 — — 28,205 4. Satisfactory 36,697 36,023 450 9 73,179 5. Acceptable 328,140 530,766 72,630 78,659 1,010,195 6. Pre-watch 61,098 119,117 13,262 7,161 200,638 7. Special Mention 6,074 20,286 — 2,347 28,707 8. Substandard 29,675 42,273 145 6,104 78,197 9. Doubtful — — — — — 10. Loss — — — — — Total $ 479,980 $ 759,342 $ 91,904 $ 94,280 $ 1,425,506 The following table presents classifications for acquired loans: (Dollars in thousands) Commercial, Real Estate— Real Estate— Real Estate— Total At December 31, 2016 Grade: 1. Cash secured/ 2. Fully secured $ 583 $ — $ — $ — $ 583 3. Strong — — — — — 4. Satisfactory 4,399 1,018 — — 5,417 5. Acceptable 113,512 282,199 20,565 117,322 533,598 6. Pre-watch 31,697 163,623 11,388 14,405 221,113 7. Special Mention 73 7,705 — 6,245 14,023 8. Substandard 9,781 10,823 — 4,165 24,769 9. Doubtful — — — — — 10. Loss — — — — — Total $ 160,045 $ 465,368 $ 31,953 $ 142,137 $ 799,503 At December 31, 2015 Grade: 1. Cash secured/ 2. Fully secured $ 1,411 $ — $ — $ — $ 1,411 3. Strong — — — — — 4. Satisfactory 1,181 3,561 — 608 5,350 5. Acceptable 18,446 102,122 4,637 113,002 238,207 6. Pre-watch 2,273 10,365 — 8,153 20,791 7. Special Mention 417 8,853 — 367 9,637 8. Substandard 807 1,649 — 2,373 4,829 9. Doubtful — — — — — 10. Loss — — — — — Total $ 24,535 $ 126,550 $ 4,637 $ 124,503 $ 280,225 Credit Exposure—Real Estate—Residential Secured for Personal Purpose, Real Estate—Home Equity Secured for Personal Purpose, Loans to Individuals, Lease Financing Credit Risk Profile by Payment Activity The Corporation monitors the credit risk profile by payment activity for the following classifications of loans and leases: residential real estate loans secured for a personal purpose, home equity loans secured for a personal purpose, loans to individuals and lease financings. Nonperforming loans and leases are loans past due 90 days or more, loans and leases on nonaccrual of interest and troubled debt restructured loans and lease modifications. Performing loans and leases are reviewed only if the loan becomes 60 days or more past due. Nonperforming loans and leases are reviewed monthly. Performing loans and leases have a nominal to moderate risk of loss. The following table presents classifications for originated loans: (Dollars in thousands) Real Estate— Real Estate— Loans to Lease Total At December 31, 2016 Performing $ 210,208 $ 147,286 $ 29,968 $ 134,010 $ 521,472 Nonperforming 169 696 142 729 1,736 Total $ 210,377 $ 147,982 $ 30,110 $ 134,739 $ 523,208 At December 31, 2015 Performing $ 177,053 $ 125,086 $ 29,233 $ 124,784 $ 456,156 Nonperforming 797 275 173 656 1,901 Total $ 177,850 $ 125,361 $ 29,406 $ 125,440 $ 458,057 The following table presents classifications for acquired loans: (Dollars in thousands) Real Estate— Real Estate— Loans to Lease Total At December 31, 2016 Performing $ 79,559 $ 14,857 $ 263 $ — $ 94,679 Nonperforming 872 — — — 872 Total $ 80,431 $ 14,857 $ 263 $ — $ 95,551 At December 31, 2015 Performing $ 3,305 $ 11,594 $ 326 $ — $ 15,225 Nonperforming — — — — — Total $ 3,305 $ 11,594 $ 326 $ — $ 15,225 Risks associated with lending activities include, among other things, the impact of changes in interest rates and economic conditions, which may adversely impact the ability of borrowers to repay outstanding loans, and impact the value of the associated collateral. Commercial, financial and agricultural loans, commercial real estate loans, construction loans and residential real estate loans with a business purpose are generally perceived as having more risk of default than residential real estate loans with a personal purpose and consumer loans. These types of loans involve larger loan balances to a single borrower or groups of related borrowers. Commercial real estate loans may be affected to a greater extent than residential loans by adverse conditions in real estate markets or the economy because commercial real estate borrowers’ ability to repay their loans depends on successful development of their properties and factors affecting residential real estate borrowers. Commercial, financial and agricultural business loans are typically based on the borrowers’ ability to repay the loans from the cash flow of their businesses. These loans may involve greater risk because the availability of funds to repay each loan depends substantially on the success of the business itself. In addition, the collateral securing the loans often depreciates over time, is difficult to appraise and liquidate and fluctuates in value based on the success of the business. Risk of loss on a construction loan depends largely upon whether our initial estimate of the property’s value at completion of construction equals or exceeds the cost of the property construction (including interest). During the construction phase, a number of factors can result in delays and cost overruns. If estimates of value are inaccurate or if actual construction costs exceed estimates, the value of the property securing the loan may be insufficient to ensure full repayment when completed through a permanent loan or by seizure of collateral. Included in real estate-construction is track development financing. Risk factors related to track development financing include the demand for residential housing and the real estate valuation market. When projects move slower than anticipated, the properties may have significantly lower values than when the original underwriting was completed, resulting in lower collateral values to support the loan. Extended time frames also cause the interest carrying cost for a project to be higher than the builder projected, negatively impacting the builder’s profit and cash flow and, therefore, their ability to make principal and interest payments. Commercial real estate loans and residential real estate loans with a business purpose secured by owner-occupied properties are dependent upon the successful operation of the borrower’s business. If the operating company suffers difficulties in terms of sales volume and/or profitability, the borrower’s ability to repay the loan may be impaired. Loans secured by properties where repayment is dependent upon payment of rent by third party tenants or the sale of the property may be impacted by loss of tenants, lower lease rates needed to attract new tenants or the inability to sell a completed project in a timely fashion and at a profit. Commercial, financial and agricultural loans, commercial real estate loans, construction loans and residential real estate loans secured for a business purpose are more susceptible to a risk of loss during a downturn in the business cycle. While the Corporation has strict underwriting, review, and monitoring procedures in place, these procedures cannot eliminate all of the risks related to these loans. The Corporation focuses on both assessing the borrower’s capacity and willingness to repay and on obtaining sufficient collateral. Commercial, financial and agricultural loans are generally secured by the borrower’s assets and by personal guarantees. Commercial real estate and residential real estate loans secured for a business purpose are originated primarily within the Southeastern Pennsylvania market area at conservative loan-to-value ratios and often with a guarantee of the borrowers. Management closely monitors the composition and quality of the total commercial loan portfolio to ensure that any credit concentrations by borrower or industry are closely monitored. The Corporation originates fixed-rate and adjustable-rate real estate-residential mortgage loans that are secured by the underlying 1-to-4 family residential properties for personal purposes. Credit risk exposure in this area of lending is minimized by the evaluation of the credit worthiness of the borrower, including debt-to-equity ratios, credit scores and adherence to underwriting policies that emphasize conservative loan-to-value ratios of generally no more than 80% . Residential mortgage loans granted in excess of the 80% loan-to-value ratio criterion are generally insured by private mortgage insurance. In the real estate-home equity loan portfolio secured for a personal purpose, credit exposure is minimized by the evaluation of the creditworthiness of the borrower, including debt-to-equity ratios, credit scores and adherence to the Corporation’s underwriting policies. Combined loan-to-value ratios are generally limited to 80% , but increased to 85% for the Corporation’s strongest profile borrower. Other credit considerations and compensating factors may support higher combined loan-to-value ratios. Credit risk for direct consumer loans is controlled by strict adherence to underwriting standards that consider debt-to-income levels and the creditworthiness of the borrower and, if secured, collateral values. These loans are included within the portfolio of loans to individuals. The primary risks that are involved with lease financing receivables are credit underwriting and borrower industry concentrations. The Corporation has strict underwriting, review, and monitoring procedures in place to mitigate this risk. Risk also lies in the residual value of the underlying equipment. Residual values are subject to judgments as to the value of the underlying equipment that can be affected by changes in economic and market conditions and the financial viability of the residual guarantors and insurers. To the extent not guaranteed or assumed by a third party, or otherwise insured against, the Corporation bears the risk of ownership of the leased assets. This includes the risk that the actual value of the leased assets at the end of the lease term will be less than the residual value. The Corporation greatly reduces this risk primarily by using $1.00 buyout leases, in which the entire cost of the leased equipment is included in the contractual payments, leaving no residual payment at the end of the lease term. Reserve for Loan and Lease Losses and Recorded Investment in Loans and Leases The following presents, by portfolio segment, a summary of the activity in the reserve for loan and lease losses for the years ended December 31, 2016 , 2015 and 2014 : (Dollars in thousands) Commercial, Real Estate— Real Estate— Real Estate— Loans to Lease Unallocated Total For the Year Ended December 31, 2016 Reserve for loan and lease losses: Beginning balance $ 6,418 $ 6,572 $ 763 $ 1,575 $ 346 $ 1,042 $ 912 $ 17,628 Charge-offs (4,827 ) (307 ) (522 ) (178 ) (395 ) (759 ) N/A (6,988 ) Recoveries 1,454 101 71 88 133 191 N/A 2,038 Provision (recovery of provision) 3,992 961 462 (489 ) 280 314 (874 ) 4,646 Provision (recovery of provision) for acquired credit impaired loans — 178 — (3 ) — — — 175 Ending balance $ 7,037 $ 7,505 $ 774 $ 993 $ 364 $ 788 $ 38 $ 17,499 For the Year Ended December 31, 2015 Reserve for loan and lease losses: Beginning balance $ 6,920 $ 8,943 $ 763 $ 1,124 $ 360 $ 985 $ 1,567 $ 20,662 Charge-offs* (4,793 ) (1,895 ) (179 ) (279 ) (549 ) (801 ) N/A (8,496 ) Recoveries 1,032 200 28 10 176 214 N/A 1,660 Provision (recovery of provision) 3,259 (684 ) 43 657 359 644 (655 ) 3,623 Provision for acquired credit impaired loans — 8 108 63 — — — 179 Ending balance $ 6,418 $ 6,572 $ 763 $ 1,575 $ 346 $ 1,042 $ 912 $ 17,628 For the Year Ended December 31, 2014 Reserve for loan and lease losses: Beginning balance $ 9,789 $ 8,780 $ 1,062 $ 1,284 $ 694 $ 1,285 $ 1,600 $ 24,494 Charge-offs (2,834 ) (4,363 ) (140 ) (141 ) (796 ) (576 ) N/A (8,850 ) Recoveries 247 524 60 34 265 281 N/A 1,411 (Recovery of provision) provision (282 ) 4,002 (219 ) (53 ) 197 (5 ) (33 ) 3,607 Provision for acquired credit impaired loans — — — — — — — — Ending balance $ 6,920 $ 8,943 $ 763 $ 1,124 $ 360 $ 985 $ 1,567 $ 20,662 * Includes charge-offs of $1.3 million on two real estate construction loans for one borrower which were subsequently transferred to loans held for sale in the second quarter of 2015 and sold in the fourth quarter of 2015. N/A – Not applicable The following presents, by portfolio segment, the balance in the reserve for loan and lease losses disaggregated on the basis of impairment method and the recorded investment in loans and leases disaggregated on the basis of impairment method at December 31, 2016 and 2015 : (Dollars in thousands) Commercial, Real Estate— Real Estate— Real Estate— Loans to Lease Unallocated Total At December 31, 2016 Reserve for loan and lease losses: Ending balance: individually evaluated for impairment $ 19 $ 25 $ 191 $ — $ — $ — N/A $ 235 Ending balance: collectively evaluated for impairment 7,018 7,480 583 993 364 788 38 17,264 Total ending balance $ 7,037 $ 7,505 $ 774 $ 993 $ 364 $ 788 $ 38 $ 17,499 Loans and leases held for investment: Ending balance: individually evaluated for impairment $ 11,077 $ 25,066 $ 6,687 $ 1,085 $ — $ — $ 43,915 Ending balance: collectively evaluated for impairment 652,144 1,027,406 145,244 357,274 30,110 134,739 2,346,917 Loans measured at fair value — 2,138 — — — — 2,138 Acquired non-credit impaired loans 159,456 489,473 141,353 95,019 263 — 885,564 Acquired credit impaired loans 589 5,710 784 269 — — 7,352 Total ending balance $ 823,266 $ 1,549,793 $ 294,068 $ 453,647 $ 30,373 $ 134,739 $ 3,285,886 At December 31, 2015 Reserve for loan and lease losses: Ending balance: individually evaluated for impairment $ 208 $ — $ 45 $ 69 $ — $ — N/A $ 322 Ending balance: collectively evaluated for impairment 6,210 6,564 718 1,506 346 1,042 912 17,298 Ending balance: acquired credit impaired loans evaluated for impairment — 8 — — — — — 8 Total ending balance $ 6,418 $ 6,572 $ 763 $ 1,575 $ 346 $ 1,042 $ 912 $ 17,628 Loans and leases held for investment: Ending balance: individually evaluated for impairment $ 12,881 $ 30,088 $ 4,892 $ 1,072 $ — $ — $ 48,933 Ending balance: collectively evaluated for impairment 467,099 821,158 89,388 302,139 29,406 125,440 1,834,630 Acquired non-credit impaired loans 24,218 130,674 124,080 14,899 326 — 294,197 Acquired credit impaired loans 317 513 423 — — — 1,253 Total ending balance $ 504,515 $ 982,433 $ 218,783 $ 318,110 $ 29,732 $ 125,440 $ 2,179,013 N/A – Not applicable Subsequent to the acquisition, the Corporation records a provision for loan loss for the acquired non-impaired loans only when additional deterioration of the portfolio is identified over the projections utilized in the initial fair value analysis. After the acquisition measurement period, the present value of any decreases in expected cash flows of purchased impaired loans will generally result in an impairment charge recorded as a provision for loan loss, resulting in an increase to the allowance. Impaired Loans The following presents, by class of loans, the recorded investment and unpaid principal balance of impaired loans, the amounts of the impaired loans for which there is not a reserve for credit losses and the amounts for which there is a reserve for credit losses at December 31, 2016 and 2015 . The impaired loans exclude loans acquired with deteriorated credit quality. At December 31, 2016 2015 (Dollars in thousands) Recorded Unpaid Related Recorded Unpaid Related Impaired loans with no related reserve recorded: Commercial, financial and agricultural $ 10,911 $ 12,561 $ 10,337 $ 13,318 Real estate—commercial real estate 24,469 25,342 30,088 30,996 Real estate—residential secured for business purpose 5,704 6,253 4,597 4,717 Real estate—residential secured for personal purpose 560 594 545 554 Real estate—home equity secured for personal purpose 525 528 170 170 Total impaired loans with no related reserve recorded $ 42,169 $ 45,278 $ 45,737 $ 49,755 Impaired loans with a reserve recorded: Commercial, financial and agricultural $ 166 $ 166 $ 19 $ 2,544 $ 2,544 $ 208 Real estate—commercial real estate 597 597 25 — — — Real estate—residential secured for business purpose 983 1,105 191 295 295 45 Real estate—residential secured for personal purpose — — — 252 252 16 Real estate—home equity secured for personal purpose — — — 105 105 53 Total impaired loans with a reserve recorded $ 1,746 $ 1,868 $ 235 $ 3,196 $ 3,196 $ 322 Total impaired loans: Commercial, financial and agricultural $ 11,077 $ 12,727 $ 19 $ 12,881 $ 15,862 $ 208 Real estate—commercial real estate 25,066 25,939 25 30,088 30,996 — Real estate—residential secured for business purpose 6,687 7,358 191 4,892 5,012 45 Real estate—residential secured for personal purpose 560 594 — 797 806 16 Real estate—home equity secured for personal purpose 525 528 — 275 275 53 Total impaired loans $ 43,915 $ 47,146 $ 235 $ 48,933 $ 52,951 $ 322 Impaired loans includes nonaccrual loans, accruing troubled debt restructured loans and other accruing impaired loans for which it is probable that not all principal and interest payments due will be collectible in accordance with the contractual terms. These loans are individually measured to determine the amount of potential impairment. The loans are reviewed for impairment based on the fair value of the collateral for collateral dependent loans and for certain loans based on discounted cash flows using the loans’ initial effective interest rates. Impaired loans included other accruing impaired loans of $23.3 million and $30.0 million at December 31, 2016 and 2015 , respectively. Specific reserves on other accruing impaired loans were $84 thousand and $186 thousand at December 31, 2016 and 2015 , respectively. The following presents by class of loans, the average recorded investment in impaired loans and an analysis of interest on impaired loans. A loan may remain on accrual status if it is in the process of collection and is either guaranteed or well secured. Therefore, interest income on accruing impaired loans is recognized using the accrual method. For the Years Ended December 31, 2016 2015 2014 (Dollars in thousands) Average Interest Additional Average Interest Additional Average Interest Additional Loans held for sale $ — $ — $ — $ 1,832 $ — $ 110 $ — $ — $ — Loans held for investment: Commercial, financial and agricultural 13,126 258 381 15,383 423 481 15,334 540 258 Real estate—commercial real estate 26,698 1,106 272 23,692 996 330 26,662 1,143 323 Real estate—construction — — — 3,164 — 162 10,412 103 463 Real estate—residential secured for business purpose 4,084 67 207 3,805 144 161 2,524 77 61 Real estate—residential secured for personal purpose 498 2 24 729 2 43 719 — 49 Real estate—home equity secured for personal purpose 440 — 25 184 — 11 106 — 10 Total $ 44,846 $ 1,433 $ 909 $ 48,789 $ 1,565 $ 1,298 $ 55,761 $ 1,863 $ 1,164 * Includes interest income recognized on a cash basis for nonaccrual loans of $8 thousand , $37 thousand and $23 thousand for the years ended December 31, 2016 , 2015 and 2014 , respectively and interest income recognized on the accrual method for accruing impaired loans of $1.4 million , $1.5 million and $1.8 million for the years ended December 31, 2016 , 2015 and 2014 , respectively. Any income accrued on 1-to-4 family residential properties after the loan becomes 90 days past due, which is not placed on non-accrual, is held in a reserve for uncollected interest. The reserve for uncollected interest was $10 thousand and $0 thousand at December 31, 2016 and 2015 , respectively. The Bank maintains a reserve in other liabilities for off-balance sheet credit exposures that currently are unfunded. The reserve for these off-balance sheet credits was $385 thousand and $381 thousand at December 31, 2016 and 2015 , respectively. Troubled Debt Restructured Loans The following presents, by class of loans, information regarding accruing and nonaccrual loans that were restructured during the years ended December 31, 2016 and 2015 : For the Years Ended December 31, 2016 2015 (Dollars in thousands) Number Pre- Post- Related Number Pre- Post- Related Accruing Troubled Debt Restructured Loans: Commercial, financial and agricultural 1 $ 1,545 $ 1,545 $ — 4 $ 1,140 $ 1,140 $ — Real estate—commercial real estate — — — — 1 405 405 — Real estate—residential secured for business purpose 1 415 415 — 1 353 353 — Total 2 $ 1,960 $ 1,960 $ — 6 $ 1,898 $ 1,898 $ — Nonaccrual Troubled Debt Restructured Loans: Commercial, financial and agricultural — $ — $ — $ — 1 $ 122 $ 122 $ 22 Real estate—residential secured for business purpose 1 313 312 — — — — — Real estate—residential secured for personal purpose 1 34 34 — — — — — Real estate—home equity secured for personal purpose 1 152 152 — — — — — Total 3 $ 499 $ 498 $ — 1 $ 122 $ 122 $ 22 The Corporation grants concessions primarily related to extensions of interest-only payment periods and an occasional payment modification. These modifications typically are for a short-term basis up to one year . The goal when restructuring a credit is to establish a reasonable period of time to provide cash flow relief to customers experiencing cash flow difficulties. Accruing troubled debt restructured loans are primarily comprised of loans on which interest is being accrued under the restructured terms, and the loans are current or less than ninety days past due . The following presents, by class of loans, information regarding the types of concessions granted on accruing and nonaccrual loans that were restructured during the years ended December 31, 2016 and 2015 : Interest Only Term Temporary Payment Maturity Date Amortization Period Extension Total Concessions (Dollars in thousands) No. of Amount No. of Amount No. of Amount No. of Amount No. of Amount For the Year Ended December 31, 2016 Accruing Troubled Debt Restructured Loans: Commercial, financial and agricultural — $ — — $ — — $ — 1 $ 1,545 1 $ 1,545 Real estate—residential secured for business purpose 1 415 — — — — — — 1 415 Total 1 $ 415 — $ — — $ — 1 $ 1,545 2 $ 1,960 Nonaccrual Troubled Debt Restructured Loans: Real estate—residential secured for business purpose — $ — — $ — 1 $ 312 — $ — 1 $ 312 Real estate—residential secured for personal purpose — — — — 1 34 — — 1 34 Real estate—home equity secured for personal purpose — — — — 1 152 — — 1 152 Total — $ — — $ — 3 $ 498 — $ — 3 $ 498 For the Year Ended December 31, 2015 Accruing Troubled Debt Restructured Loans: Commercial, financial and agricultural — $ — 1 $ 143 1 $ 500 2 $ 497 4 $ 1,140 Real estate—commercial real estate — — — — — — 1 405 1 405 Real estate—residential secured for business purpose — — 1 353 — — — — 1 353 Total — $ — 2 $ 496 1 $ 500 3 $ 902 6 $ 1,898 Nonaccrual Troubled Debt Restructured Loans: Commercial, financial and agricultural — $ — 1 $ 122 — $ — — $ — 1 $ 122 Total — $ — 1 $ 122 — $ — — $ — 1 $ 122 The following presents, by class of loans, information regarding accruing and nonaccrual troubled debt restructured loans, for which there were payment defaults within twelve months of the restructuring date: For the Years Ended December 31, 2016 2015 (Dollars in thousands) Number Recorded Number Recorded Accruing Troubled Debt Restructured Loans: Total — $ — — $ — Nonaccrual Troubled Debt Restructured Loans: Commercial, financial and agricultural — $ — 1 $ 143 Real estate—residential secured for personal purpose 1 34 — — Total 1 $</t>
  </si>
  <si>
    <t>Premises and Equipment</t>
  </si>
  <si>
    <t>Property, Plant and Equipment [Abstract]</t>
  </si>
  <si>
    <t>Premises and Equipment The following table reflects the components of premises and equipment: At December 31, (Dollars in thousands) 2016 2015 Land and land improvements $ 14,033 $ 11,527 Premises and improvements 55,862 40,850 Furniture and equipment 32,948 26,461 Total cost 102,843 78,838 Less: accumulated depreciation (39,205 ) (36,682 ) Net book value $ 63,638 $ 42,156 The following table summarizes rental expense charged to operations for the periods indicated: For the Years Ended December 31, (Dollars in thousands) 2016 2015 2014 Rental expense $ 3,791 $ 3,167 $ 2,732 Sublease rental income (138 ) (195 ) (238 ) Net rental expense $ 3,653 $ 2,972 $ 2,494</t>
  </si>
  <si>
    <t>Goodwill and Other Intangible Assets</t>
  </si>
  <si>
    <t>Goodwill and Intangible Assets Disclosure [Abstract]</t>
  </si>
  <si>
    <t>Goodwill and Other Intangible Assets The Corporation has covenants not to compete, core deposit and customer-related intangibles and mortgage servicing rights, which are not deemed to have an indefinite life and therefore will continue to be amortized over their useful life using the present value of projected cash flows. The amortization of intangible assets for the years ended December 31, 2016 , 2015 and 2014 was $4.1 million , $3.6 million and $3.3 million , respectively. In 2016 , 2015 and 2014 , impairment on customer-related intangibles was recognized in other noninterest expense in the amount of $0 thousand , $0 thousand and $31 thousand , respectively. The Corporation also has goodwill with a net carrying amount of $172.6 million at December 31, 2016 , which is deemed to be an indefinite intangible asset and is not amortized. The Corporation recorded goodwill of $59.9 million and core deposit intangibles of $5.3 million related to the Fox Chase Bank acquisition on July 1, 2016. In accordance with ASC Topic 350, the Corporation performed a qualitative assessment of goodwill during the fourth quarter of 2016 and determined it was more likely than not that the fair value of the Corporation, including each of the identified reporting units, was more than its carrying amount; therefore, the Corporation did not need to perform the two-step impairment test for the Corporation or the reporting units. The Corporation completed the most recent impairment test for goodwill during the fourth quarter of 2014. The Corporation also completed an impairment test for other intangible assets during the fourth quarter of 2016 . There was no goodwill impairment or material impairment of identifiable intangibles recorded during 2014 through 2016 . Changes in the carrying amount of the Corporation's goodwill by business segment for the years ended December 31, 2016 and 2015 were as follows: (Dollars in thousands) Banking Wealth Management Insurance Consolidated Balance at December 31, 2014 $ 35,058 $ 15,434 $ 17,225 $ 67,717 Addition to goodwill from acquisitions 43,516 — 1,424 44,940 Balance at December 31, 2015 78,574 15,434 18,649 112,657 Addition to goodwill from acquisitions 59,902 — — 59,902 Balance at December 31, 2016 $ 138,476 $ 15,434 $ 18,649 $ 172,559 The following table reflects the components of intangible assets at the dates indicated: At December 31, 2016 At December 31, 2015 (Dollars in thousands) Gross Carrying Amount Accumulated Amortization and Fair Value Adjustments Net Carrying Amount Gross Carrying Amount Accumulated Amortization and Fair Value Adjustments Net Carrying Amount Amortized intangible assets: Covenants not to compete $ 710 $ 205 $ 505 $ — $ — $ — Core deposit intangibles 6,788 1,004 5,784 1,520 276 1,244 Customer related intangibles 12,381 8,504 3,877 14,227 8,728 5,499 Mortgage servicing rights 14,369 7,884 6,485 12,233 6,356 5,877 Total amortized intangible assets $ 34,248 $ 17,597 $ 16,651 $ 27,980 $ 15,360 $ 12,620 The estimated aggregate amortization expense for covenants not to compete and core deposit and customer related intangibles for each of the five succeeding fiscal years and thereafter follows: Year (Dollars in thousands) Amount 2017 $ 2,829 2018 2,114 2019 1,565 2020 1,200 2021 923 Thereafter 1,535 The Corporation has originated mortgage servicing rights which are included in other intangible assets on the consolidated balance sheet. Mortgage servicing rights are amortized in proportion to, and over the period of, estimated net servicing income on a basis similar to the interest method and an accelerated amortization method for loan payoffs. Mortgage servicing rights are subject to impairment testing on a quarterly basis. The aggregate fair value of these rights was $9.5 million and $8.0 million at December 31, 2016 and 2015 , respectively. The fair value of mortgage servicing rights was determined using a discount rate of 10.0% at December 31, 2016 and 2015 . Changes in the mortgage servicing rights balance are summarized as follows: For the Years Ended December 31, (Dollars in thousands) 2016 2015 2014 Beginning of period $ 5,877 $ 5,509 $ 5,519 Servicing rights capitalized 2,049 1,674 1,118 Acquired servicing rights 87 — — Amortization of servicing rights (1,528 ) (1,306 ) (1,378 ) Changes in valuation allowance — — 250 End of period $ 6,485 $ 5,877 $ 5,509 Mortgage loans serviced for others $ 965,729 $ 863,947 $ 796,835 Activity in the valuation allowance for mortgage servicing rights was as follows: For the Years Ended December 31, (Dollars in thousands) 2016 2015 2014 Valuation allowance, beginning of period $ — $ — $ (250 ) Additions — — — Reductions — — 250 Direct write-downs — — — Valuation allowance, end of period $ — $ — $ — The estimated amortization expense of mortgage servicing rights for each of the five succeeding fiscal years and thereafter is as follows: Year (Dollars in thousands) Amount 2017 $ 941 2018 825 2019 716 2020 619 2021 533 Thereafter 2,851</t>
  </si>
  <si>
    <t>Accrued Interest Receivable and Other Assets</t>
  </si>
  <si>
    <t>Accrued Interest Receivable and Other Assets The following table provides the details of accrued interest receivable and other assets: At December 31, (Dollars in thousands) 2016 2015 Other real estate owned $ 4,969 $ 1,276 Accrued interest receivable 10,794 7,463 Accrued income and other receivables 7,751 2,725 Fair market value of derivative financial instruments 1,058 1,089 Other prepaid expenses 17,686 10,880 Net federal deferred tax assets 9,965 10,521 Other 20 — Total accrued interest and other assets $ 52,243 $ 33,954</t>
  </si>
  <si>
    <t>Time Deposits</t>
  </si>
  <si>
    <t>Banking and Thrift [Abstract]</t>
  </si>
  <si>
    <t>Time Deposits The aggregate amount of time deposits in denominations of $100 thousand or more was $291.0 million at December 31, 2016 and $277.3 million at December 31, 2015 . Deposits are insured up to applicable limits by the Deposit Insurance Fund of the FDIC. Deposit insurance per account owner is currently up to $250 thousand. The aggregate amount of time deposits in denominations over $250 thousand was $151.7 million at December 31, 2016 and $129.5 million at December 31, 2015 . At December 31, 2016 , the scheduled maturities of time deposits are as follows: Year (Dollars in thousands) Amount Due in 2017 $ 410,380 Due in 2018 114,308 Due in 2019 62,004 Due in 2020 12,854 Due in 2021 12,439 Thereafter 14,204 Total $ 626,189</t>
  </si>
  <si>
    <t>Borrowings</t>
  </si>
  <si>
    <t>Debt Disclosure [Abstract]</t>
  </si>
  <si>
    <t>Borrowings The following is a summary of borrowings by type. Short-term borrowings consist of overnight borrowings and term borrowings with an original maturity of one year or less. The long-term debt balances and weighted average interest rates include purchase accounting fair value adjustments, net of related amortization from the Fox Chase acquisition. Balance at End of Year Weighted Average Interest Rate Maximum Amount Outstanding at Month End During the Year Average Amount Outstanding During the Year Weighted Average Interest Rate During the Year (Dollars in thousands) 2016 Short-term borrowings: FHLB borrowings $ 91,300 0.74 % $ 206,000 $ 50,757 0.58 % Federal funds purchased 80,000 0.81 125,000 24,783 0.61 Customer repurchase agreements 24,871 0.05 30,011 26,173 0.05 Other short-term borrowings* — — 79,960 1,525 18.83 Long-term debt: FHLB advances $ 96,248 0.94 % $ 96,471 $ 45,179 0.89 % Security repurchase agreements 31,274 0.91 31,475 15,786 0.93 Subordinated notes $ 94,087 5.27 % $ 94,087 $ 71,851 5.39 % 2015 Short-term borrowings: FHLB borrowings $ — — % $ 9,100 $ 1,335 0.34 % Federal funds purchased — — 39,150 3,877 0.38 Customer repurchase agreements 24,211 0.05 43,161 30,720 0.05 Subordinated notes $ 49,377 5.36 % $ 49,377 $ 37,431 5.40 % *Other short-term borrowings during 2016 consisted of a short-term bridge loan with a correspondent bank and associated fees. The Corporation, through the Bank, has short-term and long-term credit facilities with the FHLB with a maximum borrowing capacity of approximately $1.2 billion . Advances from the FHLB are collateralized by a blanket floating lien on all first mortgage loans of the Bank, FHLB capital stock owned by the Bank and any funds on deposit with the FHLB. At December 31, 2016 and 2015 , the Bank had outstanding short-term letters of credit with the FHLB totaling $148.5 million and $170.2 million , respectively, which were utilized to collateralize public funds deposits. The maximum borrowing capacity with the FHLB changes as a function of the Bank’s qualifying collateral assets as well as the FHLB’s internal credit rating of the Bank. The Corporation, through the Bank, maintains federal fund credit lines with several correspondent banks totaling $302.0 million and $122.0 at December 31, 2016 and 2015 , respectively. Future availability under these lines is subject to the prerogatives of the granting banks and may be withdrawn at will. The Corporation has a $10.0 million line of credit with a correspondent bank. At December 31, 2016 , the Corporation had no outstanding borrowings under this line. The Corporation, through the Bank, has an available line of credit at the Federal Reserve Bank of Philadelphia, the amount of which is dependent upon the balance of loans and securities pledged as collateral. At December 31, 2016 and 2015 , the Corporation had no outstanding borrowings from this line. Long-term advances with the FHLB of Pittsburgh mature as follows: (Dollars in thousands) As of December 31, 2016 Weighted Average Rate 2017 $ 66,149 0.83 % 2018 10,099 0.69 2019 10,000 1.35 2020 10,000 1.47 2021 — — Thereafter — — Total $ 96,248 0.94 % FHLB borrowings totaling $51.1 million have a "Call Date"; if the borrowing is called, the Corporation has the option to either pay off the borrowing without penalty or the fixed rate borrowing resets to a variable three-month LIBOR based rate. Subsequent to the call date, the borrowings are callable by the FHLB quarterly. Accordingly, the contractual maturities may differ from actual maturities. Long-term debt under security repurchase agreements with large commercial banks mature as follows: (Dollars in thousands) As of December 31, 2016 Weighted Average Rate 2017 $ — — % 2018 10,404 0.76 2019 10,418 0.98 2020 10,452 0.99 2021 — — Thereafter — — Total $ 31,274 0.91 % Long-term debt under security repurchase agreements totaling $26.0 million are variable based on the one-month LIBOR rate plus a spread; one borrowing for $5.2 million has a fixed interest rate and may be called by the lender based on the underlying agreement. Subordinated Debt On July 1, 2016, the Corporation completed the issuance of $45.0 million in aggregate principal amount of fixed-to-floating rate subordinated notes (the "2016 Notes") due 2026 in a private placement transaction to institutional accredited investors. The net proceeds of the offering approximated $44.5 million . The 2016 Notes bear interest at an annual fixed rate of 5.00% from the date of issuance until June 30, 2021, or any early redemption date. From June 30, 2021 to the maturity date of June 30, 2026 (or any early redemption date), the 2016 Notes will bear interest at an annual rate equal to three-month LIBOR rate plus 3.90% . Beginning with the interest payment date of June 30, 2021, the Corporation has the option on each interest payment date, subject to approval of the Federal Reserve Board, to redeem the 2016 Notes in whole or in part at a redemption price equal to 100% of the principal amount of the redeemed 2016 Notes, plus accrued and unpaid interest to the date of the redemption. The Corporation may also redeem the 2016 Notes, in whole but not in part, at any time upon the occurrence of certain tax, regulatory capital and Investment Company Act of 1940 Act events, subject in each case to the approval of the Federal Reserve. On March 30, 2015 , the Corporation completed the issuance of $50.0 million in aggregate principal amount of fixed-to-floating rate subordinated notes (the "2015 Notes") due 2025 in a private placement transaction to institutional accredited investors. The net proceeds of the offering approximated $49 million , The 2015 Notes bear interest at an annual fixed rate of 5.10% from the date of issuance until March 30, 2020, or any early redemption date. From March 30, 2020 to the maturity date of March 30, 2025 (or any early redemption date), the 2015 Notes will bear interest at an annual rate equal to the three-month LIBOR rate plus 3.544% . Beginning with the interest payment date of March 30, 2020, the Corporation has the option on each interest payment date, subject to approval of the Federal Reserve Board, to redeem the 2015 Notes in whole or in part at a redemption price equal to 100% of the principal amount of the redeemed 2015 Notes, plus accrued and unpaid interest to the date of the redemption. The Corporation may also redeem the 2015 Notes, in whole, at any time, or in part from time to time upon the occurrence of certain tax, regulatory capital and Investment Company Act of 1940 Act events, subject in each case to the approval of the Federal Reserve. The subordinated notes qualify as Tier 2 capital for regulatory capital purposes, subject to applicable limitations. The debt issuance costs are included as a direct deduction from the debt liability and the costs are amortized to interest expense using the effective interest method. On April 25, 2016, Kroll Bond Rating Agency ("KBRA") affirmed its credit rating for the Corporation and the Bank with a stable outlook. Specifically, KBRA affirmed the Corporation's senior unsecured debt rating of BBB+, subordinated debt rating of BBB and short-term rating of K2. With regard to the Bank, KBRA affirmed the Bank's deposit rating of A-, short-term debt rating of K2 and short-term deposit rating of K2 while also assigning the Bank a senior unsecured debt rating of A-.</t>
  </si>
  <si>
    <t>Income Taxes</t>
  </si>
  <si>
    <t>Income Tax Disclosure [Abstract]</t>
  </si>
  <si>
    <t>Income Taxes The provision for federal and state income taxes included in the accompanying consolidated statements of income consists of the following: For the Years Ended December 31, (Dollars in thousands) 2016 2015 2014 Current: Federal $ 2,400 $ 5,113 $ 2,509 State 539 829 777 Deferred: Federal 909 3,877 4,027 State 33 (61 ) 135 $ 3,881 $ 9,758 $ 7,448 The provision for income taxes differs from the expected statutory provision as follows: For the Years Ended December 31, (Dollars in thousands) 2016 2015 2014 Expected provision at statutory rate 35.0 % 35.0 % 35.0 % Difference resulting from: Tax exempt interest income (15.6 ) (9.5 ) (11.2 ) Increase in value of bank owned life insurance assets (4.2 ) (1.2 ) (1.9 ) Stock-based compensation (1.7 ) 0.5 0.6 Non-deductible merger-related expenses 1.2 0.4 0.8 State income taxes, net of federal benefits (1.5 ) 0.9 2.6 Changes in valuation allowance 3.1 0.4 (0.6 ) Other 0.3 (0.1 ) (0.2 ) 16.6 % 26.4 % 25.1 % During the year December 31, 2015, the Corporation recorded excess tax benefits resulting from the exercise of employee stock options and restricted stock of $73 thousand (includes a 2014 adjustment of $23 thousand ) to additional paid-in capital. The Corporation adopted ASU 2016-9, Improvements to Employee Share-Based Payment Accounting, which was issued in March 2016. All excess tax benefits and tax deficiencies for 2016 were recognized as a net income tax benefit in the statement of income. The additional paid-in capital pool was eliminated. The net impact of this adoption was $301 thousand in net income tax benefits recorded in the statement of income for the year ended December 31, 2016. Retained earnings include $6.0 million at December 31, 2016, 2015 and 2014, which was originally generated by Fox Chase Bank (acquired in 2016), for which no provision for federal income tax has been made. This amount represents deductions for bad debt reserves for tax purposes, which were only allowed to savings institutions that met certain criteria prescribed by the Internal Revenue Code of 1986, as amended. The Small Business Job Protection Act of 1996 (the "Act") eliminated the special bad debt deduction granted solely to thrifts. Under the terms of the Act, there would be no recapture of the pre-1988 (base year) reserves. However, these pre-1988 reserves would be subject to recapture under the rules of the Internal Revenue Code if the Company pays a cash dividend in excess of cumulative retained earnings or liquidates. At December 31, 2016 , the Corporation had no material unrecognized tax benefits, accrued interest or penalties. Penalties are recorded in noninterest expense in the year they are assessed and are treated as a non-deductible expense for tax purposes. Interest is recorded in noninterest expense in the year it is assessed and is treated as a deductible expense for tax purposes. At December 31, 2016 , the Corporation’s tax years 2013 through 2015 remain subject to federal examination as well as examination by state taxing jurisdictions. Deferred income taxes reflect the tax effects of temporary differences between the carrying amounts of assets and liabilities for financial reporting purposes and the amounts used for income tax purposes. Deferred state taxes are combined with federal deferred taxes (net of the impact of deferred state tax on the deferred federal tax) and are shown in the table below by major category of deferred income or expense. The Corporation has a charitable contributions carryover of $606 thousand , resulting in a deferred tax asset of $212 thousand which will expire after December 31, 2021 , if not utilized. The Corporation has a state net operating loss carry-forward of $42.0 million which will begin to expire after December 31, 2018 if not utilized. A valuation allowance at December 31, 2016 and 2015 was attributable to deferred tax assets generated in certain state jurisdictions for which management believes it is more likely than not that such deferred tax assets will not be realized. Additionally, deferred tax assets of $42 thousand were reversed and recorded to additional paid-in capital during the year ended December 31, 2015 , as a result of unrecognized restricted stock and non-qualified stock option expense. During 2016, net deferred tax liabilities of $1.2 million were added due to the Fox Chase acquisition. The assets and liabilities giving rise to the Corporation’s deferred tax assets and liabilities are as follows: At December 31, (Dollars in thousands) 2016 2015 Deferred tax assets: Loan and lease loss $ 5,984 $ 6,012 Deferred compensation 2,541 2,483 Actuarial adjustments on retirement benefits* 7,714 8,525 State net operating losses 2,725 1,986 Other-than-temporary impairments on equity securities 331 317 Alternative minimum tax credits** 3,114 2,156 Net unrealized holding losses on securities available-for-sale and swaps* 2,762 472 Other deferred tax assets 2,676 3,209 Gross deferred tax assets 27,847 25,160 Valuation allowance (2,341 ) (1,609 ) Total deferred tax assets, net of valuation allowance 25,506 23,551 Deferred tax liabilities: Mortgage servicing rights 2,302 2,066 Retirement plans 6,265 6,307 Intangible assets 3,543 2,460 Depreciation 1,401 347 Other deferred tax liabilities 2,430 2,192 Total deferred tax liabilities 15,941 13,372 Net deferred tax assets $ 9,565 $ 10,179 * Represents the amount of deferred taxes recorded in accumulated other comprehensive loss. ** The alternative minimum tax credits have an indefinite life.</t>
  </si>
  <si>
    <t>Retirement Plans and Other Postretirement Benefits</t>
  </si>
  <si>
    <t>Compensation and Retirement Disclosure [Abstract]</t>
  </si>
  <si>
    <t>Retirement Plans and Other Postretirement Benefits Substantially all employees who were hired before December 8, 2009 are covered by a noncontributory retirement plan. Employees hired on or after December 8, 2009 are not eligible to participate in the noncontributory retirement plan. The Corporation also provides supplemental executive retirement benefits to certain former executives, a portion of which is in excess of limits imposed on qualified plans by federal tax law; these plans are non-qualified benefit plans. These non-qualified benefit plans are not offered to new participants; all current participants are now retired. Information on these plans are aggregated and reported under “Retirement Plans” within this footnote. The Corporation also provides certain postretirement healthcare and life insurance benefits for retired employees. Information on these benefits is reported under “Other Postretirement Benefits” within this footnote. The Corporation sponsors a 401(k) deferred salary savings plan, which is a qualified defined contribution plan, and which covers all employees of the Corporation and its subsidiaries, and provides that the Corporation makes matching contributions as defined by the plan. Expense recorded by the Corporation for the 401(k) deferred salary savings plan for the years ended December 31, 2016 , 2015 and 2014 was $1.2 million , $1.0 million , and $836 thousand , respectively. The Corporation sponsors a Supplemental Non-Qualified Pension Plan (SNQPP) which was established in 1981 prior to the existence of a 401(k) deferred salary savings plan, employee stock purchase plan and long-term incentive plans and therefore is not offered to new participants; all current participants are now retired. Expense recorded by the Corporation for the SNQPP for the years ended December 31, 2016 and 2015 was $52 thousand and $285 thousand , respectively. The Corporation recognized income in 2014 of $44 thousand primarily due to an increase in the weighted average discount rate from 4.0% for 2013 to 4.9% for 2014. Information with respect to the Retirement Plans and Other Postretirement Benefits follows: Retirement Plans Other Postretirement Benefits (Dollars in thousands) 2016 2015 2016 2015 Change in benefit obligation: Benefit obligation at beginning of year $ 49,810 $ 51,390 $ 2,834 $ 2,896 Service cost 661 756 46 59 Interest cost 2,071 1,953 133 110 Actuarial loss (gain) 413 (1,915 ) 36 (141 ) Benefits paid (2,400 ) (2,374 ) (81 ) (90 ) Settlements (3,166 ) — — — Benefit obligation at end of year $ 47,389 $ 49,810 $ 2,968 $ 2,834 Change in plan assets: Fair value of plan assets at beginning of year $ 41,490 $ 41,437 $ — $ — Actual return on plan assets 3,314 246 — — Benefits paid (2,400 ) (2,374 ) (81 ) (90 ) Settlements (3,166 ) — — — Employer contribution and non-qualified benefit payments 2,180 2,181 81 90 Fair value of plan assets at end of year $ 41,418 $ 41,490 $ — $ — Funded status (5,971 ) (8,320 ) (2,968 ) (2,834 ) Unrecognized net actuarial loss 22,018 24,628 767 756 Unrecognized prior service costs (746 ) (1,029 ) — — Net amount recognized $ 15,301 $ 15,279 $ (2,201 ) $ (2,078 ) In the fourth quarter of 2016, the Corporation offered to vested participants in the pension plan, who were no longer employees, the option of a one-time lump-sum payment in lieu of any future benefits that would have been payable from the plan. As a result, lump-sum payments from the plan were $3.2 million and exceeded the service cost and interest cost for the year triggering a settlement. The settlement was measured as of December 31, 2016 because the majority of lump sum payments occurred during December 2016. The settlement cost was $1.4 million . The amount represents a reclassification of accumulated other comprehensive income to pension expense (included in salaries and benefit expense in the statement of income) and had no impact on shareholders' equity. Information for the pension plan with an accumulated benefit obligation in excess of the fair value of plan assets is shown below. At December 31, (Dollars in thousands) 2016 2015 Projected benefit obligation $ 45,129 $ 47,543 Accumulated benefit obligation 42,178 44,125 Fair value of plan assets 41,418 41,490 Components of net periodic benefit cost (income) were as follows: Retirement Plans Other Post Retirement (Dollars in thousands) 2016 2015 2014 2016 2015 2014 Service cost $ 661 $ 756 $ 528 $ 46 $ 59 $ 75 Interest cost 2,071 1,953 1,900 133 110 128 Expected return on plan assets (3,041 ) (3,100 ) (2,929 ) — — — Amortization of net actuarial loss 1,296 1,308 649 25 54 17 Accretion of prior service cost (283 ) (280 ) (281 ) — — (7 ) Settlement cost 1,434 — — — — — Net periodic benefit cost (income) $ 2,138 $ 637 $ (133 ) $ 204 $ 223 $ 213 (Dollars in thousands) Retirement Plans Other Postretirement Benefits Expected amortization expense for 2017 : Amortization of net actuarial loss $ 1,227 $ 208 Accretion of prior service cost (283 ) — During 2017 , the Corporation expects to contribute approximately $160 thousand to the Retirement Plans and approximately $121 thousand to Other Postretirement Benefits. The following benefits payments, which reflect expected future service, as appropriate, are expected to be paid: (Dollars in thousands) Retirement Plans Other Postretirement Benefits For the fiscal year ending: 2017 $ 2,687 $ 121 2018 2,743 123 2019 2,798 129 2020 2,818 133 2021 2,865 140 Years 2022-2026 14,542 783 Weighted-average assumptions used to determine benefit obligations at December 31, 2016 and 2015 were as follows: Retirement Plans Other Postretirement Benefits 2016 2015 2016 2015 Assumed discount rate 4.0 % 4.3 % 4.0 % 4.3 % Assumed salary increase rate 3.0 3.0 — — The benefit obligation for all plans at December 31, 2016 was based on the RP-2014 mortality table using the projection scale MP-2016 published by the Society of Actuaries. Weighted-average assumptions used to determine net periodic costs for the years ended December 31, 2016 and 2015 were as follows. The discount rate was determined utilizing the Citigroup Pension Discount Curve. Historical investment returns is the basis used to determine the overall expected long-term rate of return on assets. Retirement Plans Other Postretirement Benefits 2016 2015 2016 2015 Assumed discount rate 4.3 % 3.9 % 4.3 % 3.9 % Assumed long-term rate of investment return 7.5 7.5 — — Assumed salary increase rate 3.0 3.0 — — The Corporation's pension plan asset allocation at December 31, 2016 and 2015 , by asset category was as follows: Percentage of Plan Assets at December 31, 2016 2015 Asset Category: Equity securities 61 % 59 % Debt securities 38 40 Other 1 1 Total 100 % 100 % Plan assets include marketable equity securities, corporate and government debt securities, and certificates of deposit. The investment strategy is to keep a 60% equity to 40% fixed income mix to achieve the overall expected long-term rate of return of 7.5% . Equity securities do not include any common stock of the Corporation. The major categories of assets in the Corporation’s pension plan at year-end are presented in the following table. Assets are segregated by the level of the valuation inputs within the fair value hierarchy described in Note 18 , “Fair Value Disclosures.” Fair Value Measurements at December 31, (Dollars in thousands) 2016 2015 Level 1: Mutual funds $ 26,292 $ 25,550 Short-term investments 549 622 Level 2: U.S. government obligations 3,544 4,811 Corporate bonds 6,468 5,752 Level 3: Certificates of deposit 4,565 4,755 Total fair value of plan assets $ 41,418 $ 41,490 The following table provides a reconciliation of the beginning and ending balances for measurements in hierarchy Level 3 at December 31, 2016 and 2015 : (Dollars in thousands) Balance at December 31, 2015 Total Unrealized (Losses) or Gains Total Realized Gains or (Losses) Purchases Maturities/ Redemptions Balance at December 31, 2016 Certificates of deposit $ 4,755 $ — $ — $ 675 $ (865 ) $ 4,565 Total Level 3 assets $ 4,755 $ — $ — $ 675 $ (865 ) $ 4,565 (Dollars in thousands) Balance at December 31, 2014 Total Unrealized (Losses) or Gains Total Realized Gains or (Losses) Purchases Maturities/ Redemptions Balance at December 31, 2015 Certificates of deposit $ 4,035 $ — $ — $ 1,805 $ (1,085 ) $ 4,755 Total Level 3 assets $ 4,035 $ — $ — $ 1,805 $ (1,085 ) $ 4,755</t>
  </si>
  <si>
    <t>Stock-Based Incentive Plan</t>
  </si>
  <si>
    <t>Disclosure of Compensation Related Costs, Share-based Payments [Abstract]</t>
  </si>
  <si>
    <t>Stock-Based Incentive Plan The Corporation has a shareholder approved 2013 Long-Term Incentive Plan which replaced the expired 2003 Long-Term Incentive Plan. Under the 2013 Long-Term Incentive Plan, the Corporation may grant options and share awards to employees and non-employee directors up to 3,355,786 shares of common stock, which includes 857,191 shares as a result of the completion of the acquisition of Fox Chase on July 1, 2016 and 473,483 shares as a result of the completion of the acquisition of Valley Green Bank on January 1, 2015. The number of shares of common stock available for issuance under the plan is subject to adjustment, as described in the plan. This includes, in the event of any merger, reorganization, consolidation, recapitalization, stock dividend, or other change in corporate structure affecting the stock, substitution or adjustment shall be made in the aggregate number of shares reserved for issuance under the plan, in the number and option price of shares subject to outstanding options granted under the plan and in the number and price of shares subject to other awards, as described in the plan. The plan provides for the issuance of options to purchase common shares at prices not less than 100 percent of the fair market value on the date of option grant and have a contractual term of ten years ; and for restricted stock awards valued at not less than 100 percent of the fair market value at the date of award grant. The options issued in 2016 become exercisable and vest at 33.3 percent per year for each of the following three years and remain exercisable for a period not exceeding ten years from the date of grant. For the majority of the restricted stock awards, the shares vest based upon the Corporation’s performance against selected peers with respect to certain financial measures over a three -year period. There were 2,747,871 share awards available for future grants at December 31, 2016 under the plan. At December 31, 2016 , there were 504,908 options to purchase common stock and 285,158 unvested restricted stock awards outstanding under the plan. The following table is a summary of the status of options under the Corporation’s long-term incentive plans: (Dollars in thousands, except per share data) Shares Under Option Weighted Average Exercise Price Per Share Weighted Average Remaining Contractual Life (Years) Aggregate Intrinsic Value at December 31, 2016 Outstanding at December 31, 2015 668,667 $ 18.88 Granted 160,312 19.73 Expired — — Forfeited (62,537 ) 18.93 Exercised (261,534 ) 19.04 Outstanding at December 31, 2016 504,908 19.06 6.2 $ 5,979 Exercisable at December 31, 2016 195,968 19.24 3.2 2,285 The following is a summary of nonvested stock options at December 31, 2016 including changes during the year: (Dollars in thousands, except per share data) Nonvested Stock Options Weighted Average Grant Date Fair Value Nonvested stock options at December 31, 2015 299,665 $ 5.91 Granted 160,312 6.23 Vested (88,500 ) 5.47 Forfeited (62,537 ) 6.16 Nonvested stock options at December 31, 2016 308,940 6.15 The total intrinsic value of options exercised during 2016 , 2015 , and 2014 was $2.1 million , $103 thousand , and $47 thousand , respectively. The Corporation has a stock-for-stock-option exchange (or cashless exercise) program in place, whereby optionees can exchange the value of the spread of in-the-money vested options for Corporation stock having an equivalent value. This broker-assisted exchange allows the optionees to exercise their vested options on a net basis without having to pay the exercise price or related expenses in cash. However, it will result in the optionees acquiring fewer shares than the number of options exercised. The Corporation's estimate of the fair value of a stock option is based on expectations derived from historical experience and may not necessarily equate to its market value when fully vested. The life of the option is based on historical factors which include the contractual term, vesting period, exercise behavior and employee turnover. The risk-free rate for periods within the expected term of the option is based on the U.S. Treasury strip rate in effect at the time of grant. Expected volatility is based on the historical volatility of the Corporation’s stock over the expected life of the grant. The Corporation uses a straight-line accrual method to recognize stock-based compensation expense over the time-period it expects the options to vest. The Corporation recognizes compensation expense for stock options over the requisite service period based on the grant-date fair value of those awards expected to ultimately vest. Forfeitures are estimated on the date of grant and revised if actual or expected forfeiture activity differs materially from original estimates. The following aggregated assumptions were used to estimate the fair value of options granted for the periods indicated: For the Years Ended December 31, 2016 2015 2014 Range Weighted Average Actual Actual Expected option life in years 7.6 - 8.2 7.9 8.0 8.2 Risk free interest rate 1.38% - 1.89% 1.87 % 1.64 % 2.51 % Expected dividend yield 3.80% - 4.19% 4.06 % 4.32 % 4.26 % Expected volatility 37.71% - 46.22% 45.82 % 49.38 % 50.16 % Fair value of options $5.40 - $6.27 $ 6.23 $ 6.07 $ 6.53 The following is a summary of nonvested restricted stock awards at December 31, 2016 including changes during the year: (Dollars in thousands, except per share data) Nonvested Share Awards Weighted Average Grant Date Fair Value Nonvested share awards at December 31, 2015 183,584 $ 18.00 Granted 176,255 20.60 Vested (51,272 ) 17.31 Forfeited (23,409 ) 17.86 Nonvested share awards at December 31, 2016 285,158 19.74 The fair value of restricted stock is equivalent to the fair value on the date of grant and is amortized over the vesting period. Certain information regarding restricted stock is summarized below for the periods indicated: (Dollars in thousands, except per share data) For the Years Ended December 31, 2016 2015 2014 Shares granted 176,255 65,755 74,304 Weighted average grant date fair value $ 20.60 $ 18.62 $ 18.63 Intrinsic value of awards vested $ 1,000 $ 749 $ 735 The total unrecognized compensation expense and the weighted average period over which unrecognized compensation expense is expected to be recognized related to nonvested stock options and nonvested restricted stock awards at December 31, 2016 is presented below: (Dollars in thousands) Unrecognized Compensation Cost Weighted-Average Period Remaining (Years) Stock options $ 1,020 1.9 Restricted stock awards 3,155 1.7 $ 4,175 1.8 The following table presents information related to the Corporation’s compensation expense related to stock incentive plans recognized for the periods indicated: For the Years Ended December 31, (Dollars in thousands) 2016 2015 2014 Stock-based compensation expense: Stock options $ 577 $ 528 $ 463 Restricted stock awards 1,507 893 679 Employee stock purchase plan 67 53 46 Total $ 2,151 $ 1,474 $ 1,188 Tax benefit on nonqualified stock option expense, restricted stock awards and disqualifying dispositions of incentive stock options $ 836 $ 339 $ 244 There were no significant modifications or accelerations to options or restricted stock awards during the period 2014 through 2016 . The Corporation typically issues shares for stock option exercises and grants of restricted stock awards from its treasury stock.</t>
  </si>
  <si>
    <t>Earnings per Share</t>
  </si>
  <si>
    <t>Earnings Per Share, Basic and Diluted [Abstract]</t>
  </si>
  <si>
    <t>Earnings per Share The following table sets forth the computation of basic and diluted earnings per share: For the Years Ended December 31, (Dollars and shares in thousands) 2016 2015 2014 Numerator: Net income $ 19,505 $ 27,268 $ 22,231 Net income allocated to unvested restricted stock (167 ) (204 ) (245 ) Net income allocated to common shares $ 19,338 $ 27,064 $ 21,986 Denominator: Denominator for basic earnings per share— weighted-average shares outstanding 22,871 19,491 16,056 Effect of dilutive securities—employee stock options 60 31 23 Denominator for diluted earnings per share— adjusted weighted-average shares outstanding 22,931 19,522 16,079 Basic earnings per share $ 0.85 $ 1.39 $ 1.37 Diluted earnings per share $ 0.84 $ 1.39 $ 1.37 Average anti-dilutive options and awards excluded from computation of diluted earnings per share 355 558 559</t>
  </si>
  <si>
    <t>Accumulated Other Comprehensive Loss</t>
  </si>
  <si>
    <t>Equity [Abstract]</t>
  </si>
  <si>
    <t>Accumulated Other Comprehensive Loss The following table shows the components of accumulated other comprehensive loss, net of tax benefit, for the periods presented: (Dollars in thousands) Net Unrealized Net Change Net Change Accumulated Balance, December 31, 2013 $ (1,472 ) $ — $ (8,483 ) $ (9,955 ) Net Change 3,183 (157 ) (7,533 ) (4,507 ) Balance, December 31, 2014 1,711 (157 ) (16,016 ) (14,462 ) Net Change (2,303 ) (128 ) 185 (2,246 ) Balance, December 31, 2015 (592 ) (285 ) (15,831 ) (16,708 ) Net Change (4,396 ) 144 1,506 (2,746 ) Balance, December 31, 2016 $ (4,988 ) $ (141 ) $ (14,325 ) $ (19,454 )</t>
  </si>
  <si>
    <t>Commitments and Contingencies</t>
  </si>
  <si>
    <t>Commitments and Contingencies Disclosure [Abstract]</t>
  </si>
  <si>
    <t>Commitments and Contingencies Lending Operations The Corporation is a party to financial instruments with off-balance sheet risk in the normal course of business to meet the financing needs of customers. The Bank offers commercial, mortgage, and consumer credit products to customers in the normal course of business, which are detailed in Note 5. These products represent a diversified credit portfolio and are generally issued to borrowers within the Bank’s market area. Financial instruments with off-balance sheet risk include commitments to extend credit. These instruments involve, to varying degrees, elements of credit risk in excess of the amount recognized on the consolidated balance sheets. The Corporation's exposure to credit loss in the event of nonperformance by the other party to the financial instrument for commitments to extend credit is represented by the contractual amount of those instruments. The Corporation uses the same credit policies in making commitments and conditional obligations as it does for on-balance sheet instruments.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Collateral is obtained based on management’s credit assessment of the customer. Standby letters of credit commit the Bank to make payments on behalf of customers when certain specified future events occur. They are primarily issued to support commercial paper, medium and long-term notes and debentures, including industrial revenue obligations. The approximate term is usually one year but some can be up to five years . Historically, substantially all standby letters of credit expire unfunded. If funded, the majority of the letters of credit carry current market interest rates if converted to loans. Because letters of credit are generally un-assignable by either the Bank or the borrower, they only have value to the Bank and the borrower. The carrying amount is recorded as unamortized deferred fees and the exposure is considered in the reserve for credit risk. At December 31, 2016 , the maximum potential amount of future payments under letters of credit is $46.6 million . The current carrying amount of the contingent obligation is $208 thousand . This arrangement has credit risk essentially the same as that involved in extending loans to customers and is subject to the Bank’s normal credit policies. Collateral is obtained based on management’s credit assessment of the customer. The following schedule summarizes the Corporation’s off-balance sheet financial instruments at December 31, 2016 : (Dollars in thousands) Contract/Notional Amount Financial instruments representing credit risk: Commitments to extend credit $ 980,647 Performance letters of credit 26,570 Financial standby letters of credit 19,981 Other letters of credit 15 The Bank maintains a reserve in other liabilities for estimated losses associated with sold mortgages that may be repurchased. At December 31, 2016 , the reserve for sold mortgages was $284 thousand . Legal Proceedings Management is not aware of any litigation that would be probable of occurring or probable of having a material adverse effect on the Corporation’s consolidated balance sheet or statement of income. There are no proceedings pending other than the ordinary routine litigation incident to the business of the Corporation. In addition, there are no material proceedings pending or known to be threatened or contemplated against the Corporation or the Bank by government authorities. Operating Leases At December 31, 2016 , the Corporation and its subsidiaries were obligated under non-cancelable leases for various premises. Portions of certain properties are subleased. A summary of the future minimum rental commitments under non-cancelable operating leases with original or remaining terms greater than one year is as follows: (Dollars in thousands) Year Amount 2017 $ 3,115 2018 3,235 2019 3,053 2020 3,102 2021 3,142 Thereafter 43,446 Total $ 59,093 Service contracts At December 31, 2016 , the Corporation had contracts with third-party providers to manage the Corporation's network operations, data processing and other related services. The projected amount of the Corporation's future minimum payments due for contracts with original or remaining terms greater than one year is as follows: (Dollars in thousands) Year Amount 2017 $ 6,346 2018 5,011 2019 4,626 2020 4,047 2021 3,159 Thereafter 2,242 Total $ 25,431</t>
  </si>
  <si>
    <t>Derivative Instruments and Hedging Activities</t>
  </si>
  <si>
    <t>Derivative Instruments and Hedging Activities Disclosure [Abstract]</t>
  </si>
  <si>
    <t>Derivative Instruments and Hedging Activities Interest Rate Swaps The Corporation may use interest-rate swap agreements to modify interest rate characteristics from variable to fixed or fixed to variable in order to reduce the impact of interest rate changes on future net interest income. Recorded amounts related to interest-rate swaps are included in other assets or liabilities. The Corporation’s credit exposure on interest rate swaps includes fair value and any collateral that is held by a third party. Changes in the fair value of derivative instruments designated as hedges of future cash flows are recognized in accumulated other comprehensive income until the underlying forecasted transactions occur, at which time the deferred gains and losses are recognized in earnings. For a qualifying fair value hedge, the gain or loss on the hedging instrument is recognized in earnings, and the change in fair value of the hedge item, to the extent attributable to the hedged risk, adjusts the carrying amount of the hedge item and is recognized in earnings. On October 24, 2014, the Corporation entered into an amortizing interest rate swap classified as a cash flow hedge with a notional amount of $20.0 million to hedge a portion of the debt financing of a pool of 10 -year maturity fixed rate loans with balances totaling $29.1 million , at time of the hedge, that were originated in 2013. A brokered money market demand account with a balance exceeding the amortizing interest rate swap balance is being used for the cash flow hedge. Under the terms of the swap agreement, the Corporation pays a fixed rate of 2.10% and receives a floating rate based on the one-month LIBOR . The swap matures in November 2022. The Corporation performed an assessment of the hedge for effectiveness at the inception of the hedge and on a recurring basis to determine that the derivative has been and is expected to continue to be highly effective in offsetting changes in cash flows of the hedged item. The Corporation expects that there will be no ineffectiveness over the life of the interest rate swap. At December 31, 2016 , approximately $196 thousand in net deferred losses, net of tax, recorded in accumulated other comprehensive loss are expected to be reclassified into earnings during the next twelve months. This amount could differ from amounts actually recognized due to changes in interest rates, hedge de-designations, and the addition of other hedges subsequent to December 31, 2016 . At December 31, 2016 , the notional amount of the interest rate swap was $18.6 million , with a negative fair value of $217 thousand . The Corporation has an interest rate swap classified as a fair value hedge with a current notional amount of $1.4 million to hedge a 10 -year fixed rate loan that is earning interest at 5.83% . The Corporation pays a fixed rate of 5.83% and receives a floating rate based on the one-month LIBOR plus 350 basis points. The swap matures in October 2021. The difference between changes in the fair values of the interest rate swap agreement and the hedged loan represents hedge ineffectiveness and is recorded in other noninterest income in the consolidated statements of operations. The Corporation has an interest rate swap with a current notional amount of $622 thousand , for a 15 -year fixed rate loan that is earning interest at 7.43% . The Corporation pays a fixed rate of 7.43% and receives a floating rate based on the one-month LIBOR plus 224 basis points. The swap matures in April 2022. The interest rate swap is carried at fair value in accordance with FASB ASC 815 "Derivatives and Hedging." The loan is carried at fair value under the fair value option as permitted by FASB ASC 825 "Financial Instruments." Credit Derivatives The Corporation has agreements with third-party financial institutions whereby the third-party financial institution enters into interest rate derivative contracts and foreign currency swap contracts with loan customers referred to them by the Corporation. By the terms of the agreements, the third-party financial institution has recourse to the Corporation for any exposure created under each swap contract in the event the customer defaults on the swap agreement and the agreement is in a paying position to the third-party financial institution. These transactions represent credit derivatives and are a customary arrangement that allows the Corporation to provide access to interest rate and foreign currency swap transactions for customers without creating the swap. The Corporation records the fair value of credit derivatives in other liabilities on the consolidated balance sheets. The Corporation recognizes changes in the fair value of credit derivatives, net of any fees received, in other noninterest income in the consolidated statements of income. At December 31, 2016 , the Corporation (primarily through the acquisition of Fox Chase) has nine variable-rate to fixed-rate interest rate swap transactions between the third-party financial institution and customers with a current notional amount of $27.9 million , and remaining maturities ranging from two to 10 years. At December 31, 2016 , the fair value of the swaps to the customers was a liability of $9 thousand and all swaps were in paying positions to the third-party financial institution. At December 31, 2016 , there were no material foreign currency swap transactions between the third-party institution and loan customers. The maximum potential payments by the Corporation to the third-party financial institution under these credit derivatives are not estimable as they are contingent on future interest rates and exchange rates, and the agreement does not provide for a limitation of the maximum potential payment amount. Mortgage Banking Derivatives Derivative loan commitments represent agreements for delayed delivery of financial instruments in which the buyer agrees to purchase and the seller agrees to deliver, at a specified future date, a specified instrument at a specified price or yield. The Corporation’s derivative loan commitments are commitments to sell loans secured by 1-to 4-family residential properties whose predominant risk characteristic is interest rate risk. The fair values of these derivative loan commitments are based upon the estimated amount the Corporation would receive or pay to terminate the contracts or agreements, taking into account current interest rates and, when appropriate, the current creditworthiness of the counterparties. Derivatives Tables The following table presents the notional amounts and fair values of derivatives designated as hedging instruments recorded on the consolidated balance sheets at December 31, 2016 and 2015 . The Corporation pledges cash or securities to cover the negative fair value of derivative instruments. Cash collateral associated with derivative instruments are not added to or netted against the fair value amounts. Derivative Assets Derivative Liabilities (Dollars in thousands) Notional Balance Sheet Fair Balance Sheet Fair At December 31, 2016 Interest rate swap - cash flow hedge $ 18,566 $ — Other liabilities $ 217 Interest rate swap - fair value hedge 1,427 — Other liabilities 37 Total $ 19,993 $ — $ 254 At December 31, 2015 Interest rate swap - cash flow hedge $ 19,269 $ — Other liabilities $ 438 Total $ 19,269 $ — $ 438 The following table presents the notional amounts and fair values of derivatives not designated as hedging instruments recorded on the consolidated balance sheets at December 31, 2016 and 2015 : Derivative Assets Derivative Liabilities (Dollars in thousands) Notional Balance Sheet Fair Balance Sheet Fair At December 31, 2016 Interest rate swap $ 622 $ — Other liabilities $ 65 Credit derivatives 27,919 — Other liabilities 9 Interest rate locks with customers 36,541 Other assets 801 — Forward loan sale commitments 42,366 Other assets 257 — Total $ 107,448 $ 1,058 $ 74 At December 31, 2015 Interest rate locks with customers $ 34,450 Other assets $ 1,089 $ — Forward loan sale commitments 39,545 — Other liabilities 102 Total $ 73,995 $ 1,089 $ 102 The following table presents amounts included in the consolidated statements of income for derivatives designated as hedging instruments for the periods indicated: Statement of Income Classification For the Years Ended December 31, (Dollars in thousands) 2016 2015 2014 Interest rate swap—cash flow hedge—net interest payments Interest expense $ 308 $ 377 $ 66 Interest rate swap—fair value hedge—ineffectiveness Other noninterest income 9 — — Net loss $ (299 ) $ (377 ) $ (66 ) The following table presents amounts included in the consolidated statements of income for derivatives not designated as hedging instruments for the periods indicated: Statement of Income Classification For the Years Ended December 31, (Dollars in thousands) 2016 2015 2014 Credit derivatives Other noninterest income $ 93 $ — $ — Interest rate locks with customers Net gain (loss) on mortgage banking activities (288 ) 301 467 Forward loan sale commitments Net gain (loss) on mortgage banking activities 359 10 (137 ) Total $ 164 $ 311 $ 330 The following table presents amounts included in accumulated other comprehensive (loss) income for derivatives designated as hedging instruments at December 31, 2016 and 2015 : Accumulated Other At December 31, (Dollars in thousands) 2016 2015 Interest rate swap—cash flow hedge Fair value, net of taxes $ (141 ) $ (285 ) Total $ (141 ) $ (285 )</t>
  </si>
  <si>
    <t>Fair Value Disclosures</t>
  </si>
  <si>
    <t>Fair Value Disclosures [Abstract]</t>
  </si>
  <si>
    <t>Fair Value Disclosures Fair value is the price that would be received to sell an asset or paid to transfer a liability (an exit price) in an orderly transaction between market participants at the measurement date. The Corporation determines the fair value of financial instruments based on the fair value hierarchy. The Corporation maximizes the use of observable inputs and minimizes the use of unobservable inputs when measuring fair value. Observable inputs are inputs that market participants would use in pricing the asset or liability developed based on market data obtained from sources independent of the Corporation. Unobservable inputs are inputs that reflect the Corporation’s assumptions that market participants would use in pricing the asset or liability based on the best information available in the circumstances, including assumptions about risk. Three levels of inputs are used to measure fair value. A financial instrument’s level within the fair value hierarchy is based on the lowest level of input significant to the fair value measurement. Transfers between levels are recognized at the end of the reporting period. Level 1: Valuations are based on quoted prices in active markets for identical assets or liabilities that the Corporation can access at the measurement date. Since valuations are based on quoted prices that are readily and regularly available in an active market, valuation of these products does not entail a significant degree of judgment. Level 2: Valuations are based on quoted prices in markets that are not active or for which all significant inputs are observable, either directly or indirectly. Level 3: Valuations are based on inputs that are unobservable and significant to the overall fair value measurement. Assets and liabilities utilizing Level 3 inputs include: financial instruments whose value is determined using pricing models, discounted cash flow methodologies, or similar techniques, as well as instruments for which the fair value calculation requires significant management judgment or estimation. Following is a description of the valuation methodologies used for instruments measured at fair value on a recurring basis, as well as the general classification of such instruments pursuant to the valuation hierarchy. Investment Securities Where quoted prices are available in an active market for identical instruments, investment securities are classified within Level 1 of the valuation hierarchy. Level 1 investment securities include U.S. Treasury securities, most equity securities and money market mutual funds. Mutual funds are registered investment companies which are valued at net asset value of shares on a market exchange at the end of each trading day. If quoted market prices are not available, then fair values are estimated by using pricing models, quoted prices of securities with similar characteristics or discounted cash flows. Examples of instruments, which would generally be classified within Level 2 of the valuation hierarchy, include securities issued by U.S. government sponsored enterprises, mortgage-backed securities, collateralized mortgage obligations, corporate and municipal bonds and certain equity securities. In cases where there is limited activity or less transparency around inputs to the valuation, investment securities are classified within Level 3 of the valuation hierarchy. Fair values for securities are determined using independent pricing services and market-participating brokers. The Corporation’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pricing service’s evaluated pricing applications apply information as applicable through processes, such as benchmarking of like securities, sector groupings, and matrix pricing, to prepare evaluations. If at any time, the pricing service determines that it does have not sufficient verifiable information to value a particular security, the Corporation will utilize valuations from another pricing service. Management has a sufficient understanding of the third party service’s valuation models, assumptions and inputs used in determining the fair value of securities to enable management to maintain an appropriate system of internal control. Certain corporate securities owned by the Corporation are classified as Level 3 as they are not traded in active markets.The fair value of each security is estimated by benchmarking similar transactions of structure, yield and credit which are owned by the Corporation and are actively traded in the market. On a quarterly basis, the Corporation reviews changes, as submitted by the pricing service, in the market value of its security portfolio. Individual changes in valuations are reviewed for consistency with general interest rate movements and any known credit concerns for specific securities. If, upon the Corporation’s review or in comparing with another service, a material difference between pricing evaluations were to exist, the Corporation may submit an inquiry to the current pricing service regarding the data used to determine the valuation of a particular security. If the Corporation determines there is market information that would support a different valuation than from the current pricing service’s evaluation, the Corporation may utilize and change the security's valuation. There were no material differences in valuations noted at December 31, 2016 . Derivative Financial Instruments The fair values of derivative financial instruments are based upon the estimated amount the Corporation would receive or pay to terminate the contracts or agreements, taking into account current interest rates and, when appropriate, the current creditworthiness of the counterparties. Interest rate swaps and mortgage banking derivative financial instruments are classified within Level 2 of the valuation hierarchy. Credit derivatives are valued based on credit worthiness of the underlying borrower which is a significant unobservable input and therefore classified in Level 3 of the valuation hierarchy. Two commercial loans, associated with interest rate swaps are classified in Level 3 of the valuation hierarchy since lending credit risk is not an observable input for these loans. The unrealized gain on the two loans was $97 thousand at December 31, 2016 . Contingent Consideration Liability The Corporation estimates the fair value of the contingent consideration liability by using a discounted cash flow model of future contingent payments based on projected revenue related to the acquired business. The estimated fair value of the contingent consideration liability is reviewed on a quarterly basis and any valuation adjustments resulting from a change of estimated future contingent payments based on projected revenue of the acquired business affecting the contingent consideration liability will be recorded through noninterest expense. Changes in the original assumptions utilized at the time the acquisition closes and identified during the measurement period are recorded in accordance with ASC Topic 805 as an adjustment to goodwill. Due to the significant unobservable input related to the projected revenue, the contingent consideration liability is classified within Level 3 of the valuation hierarchy. An increase in the projected revenue may result in a higher fair value of the contingent consideration liability. Alternatively, a decrease in the projected revenue may result in a lower estimated fair value of the contingent consideration liability. For the Sterner Insurance Associates acquisition, the potential remaining cash payments that could result from the contingent consideration arrangement range from $0 to a maximum of $2.6 million based on the results for the twelve -month period June 30, 2017 . Due to updates to the original assumptions utilized for determining the contingent consideration liability for the Sterner acquisition completed on July 1, 2014, the Corporation recorded a purchase accounting adjustment, in accordance with ASC Topic 805, in the first quarter of 2015 which resulted in an increase to the contingent consideration liability and an increase to goodwill of $1.5 million . During the fourth quarter of 2016, the Corporation reached an agreement to settle its future obligations related to the Girard Partners acquisition. The total settlement amount of $5.3 million was paid during the first quarter of 2017; additional amortization of $2.1 million was recognized in noninterest expense in 2016. During 2015, the Corporation recorded a reduction to the contingent liability which resulted in a reduction of noninterest expense of $550 thousand . The adjustment reflected that projected revenue levels for earn-out payments in the second through fifth years post-acquisition were anticipated to be lower than originally projected. The following table presents the assets and liabilities measured at fair value on a recurring basis at December 31, 2016 and 2015 , classified using the fair value hierarchy: At December 31, 2016 (Dollars in thousands) Level 1 Level 2 Level 3 Assets/ Assets: Available-for-sale securities: U.S. government corporations and agencies $ — $ 32,266 $ — $ 32,266 State and political subdivisions — 88,350 — 88,350 Residential mortgage-backed securities — 198,570 — 198,570 Collateralized mortgage obligations — 4,554 — 4,554 Corporate bonds — 79,420 28,778 108,198 Money market mutual funds 10,784 — — 10,784 Equity securities 915 — — 915 Total available-for-sale securities 11,699 403,160 28,778 443,637 Loans* — — 2,138 2,138 Interest rate locks with customers* — 801 — 801 Forward loan sale commitments* — 257 — 257 Total assets $ 11,699 $ 404,218 $ 30,916 $ 446,833 Liabilities: Contingent consideration liability $ — $ — $ 5,999 $ 5,999 Interest rate swaps* — 319 — 319 Credit derivatives* — — 9 9 Total liabilities $ — $ 319 $ 6,008 $ 6,327 At December 31, 2015 (Dollars in thousands) Level 1 Level 2 Level 3 Assets/ Assets: Available-for-sale securities: U.S. treasuries $ 4,887 $ — $ — $ 4,887 U.S. government corporations and agencies — 102,156 — 102,156 State and political subdivisions — 102,032 — 102,032 Residential mortgage-backed securities — 13,354 — 13,354 Collateralized mortgage obligations — 3,133 — 3,133 Corporate bonds — 86,675 — 86,675 Money market mutual funds 16,726 — — 16,726 Equity securities 807 — — 807 Total available-for-sale securities 22,420 307,350 — 329,770 Interest rate locks with customers* — 1,089 — 1,089 Total assets $ 22,420 $ 308,439 $ — $ 330,859 Liabilities: Contingent consideration liability $ — $ — $ 5,577 $ 5,577 Interest rate swaps* — 438 — 438 Forward loan sale commitments* — 102 — 102 Total liabilities $ — $ 540 $ 5,577 $ 6,117 *Such financial instruments are recorded at fair value as further described in Note 17 - Derivative Instruments. The following table includes a rollfoward of loans and credit derivatives for which the Corporation utilized Level 3 inputs to determine fair value on a recurring basis for year ended December 31, 2016 . These loans and credit derivatives were acquired from Fox Chase on July 1, 2016. For the Year Ended December 31, 2016 (Dollars in thousands) Balance at Purchases/additions Sales Payments received Premium amortization, net (Decrease) increase in value Transfer into Level 3 Balance at December 31, 2016 Corporate bonds $ — $ — $ — $ — $ — $ — $ 28,778 $ 28,778 Loans — 2,313 — (65 ) — (110 ) — 2,138 Credit derivatives — (102 ) — — — 93 — (9 ) Net total $ — $ 2,211 $ — $ (65 ) $ — $ (17 ) $ 28,778 $ 30,907 The following table presents the change in the balance of the contingent consideration liability related to acquisitions for which the Corporation utilized Level 3 inputs to determine fair value on a recurring basis for the years ended December 31, 2016 and 2015 : For the Year Ended December 31, 2016 (Dollars in thousands) Balance at Contingent Payment of Adjustment Balance at December 31, 2016 Sterner Insurance Associates $ 1,144 $ — $ 1,325 $ 512 $ 331 Girard Partners 4,241 — 967 2,394 5,668 John T. Fretz Insurance Agency 192 — 260 68 — Total contingent consideration liability $ 5,577 $ — $ 2,552 $ 2,974 $ 5,999 For the Year Ended December 31, 2015 (Dollars in thousands) Balance at Contingent Payment of Adjustment Balance at December 31, 2015 Sterner Insurance Associates $ 680 $ 1,525 $ 1,751 $ 690 $ 1,144 Girard Partners 5,503 — 620 (642 ) 4,241 John T. Fretz Insurance Agency 358 — 260 94 192 Total contingent consideration liability $ 6,541 $ 1,525 $ 2,631 $ 142 $ 5,577 *Includes adjustments during the measurement period in accordance with ASC Topic 805. The Corporation may be required to periodically measure certain assets and liabilities at fair value on a non-recurring basis in accordance with GAAP. These adjustments to fair value usually result from the application of lower of cost or market accounting or impairment charges of individual assets. The following table represents assets measured at fair value on a non-recurring basis at December 31, 2016 and 2015 : At December 31, 2016 (Dollars in thousands) Level 1 Level 2 Level 3 Assets/Liabilities at Impaired loans held for investment $ — $ — $ 43,680 $ 43,680 Other real estate owned — — 4,969 4,969 Total $ — $ — $ 48,649 $ 48,649 At December 31, 2015 (Dollars in thousands) Level 1 Level 2 Level 3 Assets/Liabilities at Impaired loans held for investment $ — $ — $ 48,611 $ 48,611 Total $ — $ — $ 48,611 $ 48,611 The following table presents assets and liabilities and off-balance sheet items not measured at fair value on a recurring or non-recurring basis in the Corporation’s consolidated balance sheets but for which the fair value is required to be disclosed at December 31, 2016 and 2015 . The disclosed fair values are classified using the fair value hierarchy. At December 31, 2016 (Dollars in thousands) Level 1 Level 2 Level 3 Fair Carrying Assets: Cash and short-term interest-earning assets $ 57,825 $ — $ — $ 57,825 $ 57,825 Held-to-maturity securities — 24,871 — 24,871 24,881 Federal Home Loan Bank, Federal Reserve Bank and other stock N/A N/A N/A N/A 24,869 Loans held for sale — 5,943 — 5,943 5,890 Net loans and leases held for investment — — 3,193,886 3,193,886 3,222,569 Mortgage servicing rights — — 9,548 9,548 6,485 Total assets $ 57,825 $ 30,814 $ 3,203,434 $ 3,292,073 $ 3,342,519 Liabilities: Deposits: Demand and savings deposits, non-maturity $ 2,631,378 $ — $ — $ 2,631,378 $ 2,631,378 Time deposits — 628,096 — 628,096 626,189 Total deposits 2,631,378 628,096 — 3,259,474 3,257,567 Short-term borrowings — 195,572 — 195,572 196,171 Long-term debt — 130,157 — 130,157 127,522 Subordinated notes — 95,188 — 95,188 94,087 Total liabilities $ 2,631,378 $ 1,049,013 $ — $ 3,680,391 $ 3,675,347 Off-Balance-Sheet: Commitments to extend credit $ — $ (2,218 ) $ — $ (2,218 ) $ — At December 31, 2015 (Dollars in thousands) Level 1 Level 2 Level 3 Fair Carrying Assets: Cash and short-term interest-earning assets $ 60,799 $ — $ — $ 60,799 $ 60,799 Held-to-maturity securities — 41,061 — 41,061 40,990 Federal Home Loan Bank, Federal Reserve Bank and other stock N/A N/A N/A N/A 8,880 Loans held for sale — 4,708 — 4,708 4,680 Net loans and leases held for investment — — 2,099,082 2,099,082 2,112,774 Mortgage servicing rights — — 8,047 8,047 5,877 Other real estate owned — 1,276 — 1,276 1,276 Total assets $ 60,799 $ 47,045 $ 2,107,129 $ 2,214,973 $ 2,235,276 Liabilities: Deposits: Demand and savings deposits, non-maturity $ 1,939,954 $ — $ — $ 1,939,954 $ 1,939,954 Time deposits — 455,527 — 455,527 454,406 Total deposits 1,939,954 455,527 — 2,395,481 2,394,360 Short-term borrowings — 22,302 — 22,302 24,211 Subordinated notes — 50,375 — 50,375 49,377 Total liabilities $ 1,939,954 $ 528,204 $ — $ 2,468,158 $ 2,467,948 Off-Balance-Sheet: Commitments to extend credit $ — $ (1,788 ) $ — $ (1,788 ) $ — The following valuation methods and assumptions were used by the Corporation in estimating the fair value for financial instruments measured at fair value on a non-recurring basis and financial instruments not measured at fair value on a recurring or non-recurring basis in the Corporation’s consolidated balance sheets but for which the fair value is required to be disclosed: Cash and short-term interest-earning assets: The carrying amounts reported in the balance sheet for cash and due from banks, interest-earning deposits with other banks, federal funds sold and other short-term investments approximates those assets’ fair values. Cash and short-term interest-earning assets are classified within Level 1 in the fair value hierarchy. Held-to-maturity securities: Fair values for the held-to-maturity investment securities are estimated by using pricing models or quoted prices of securities with similar characteristics and are classified in Level 2 in the fair value hierarchy. Federal Home Loan Bank, Federal Reserve Bank and other stock: It is not practical to determine the fair values of Federal Home Loan Bank, Federal Reserve Bank and other stock, due to restrictions placed on their transferability. Loans held for sale: The fair value of the Corporation’s mortgage loans held for sale are generally determined using a pricing model based on current market information obtained from external sources, including interest rates, bids or indications provided by market participants on specific loans that are actively marketed for sale. These loans are primarily residential mortgage loans and are generally classified in Level 2 due to the observable pricing data. Loans held for sale are carried at the lower of cost or estimated fair value. There were no valuation adjustments for loans held for sale at December 31, 2016 and 2015 . Loans and leases held for investment: The fair values for loans and leases held for investment are estimated using discounted cash flow analyses, using a discount rate based on current interest rates at which similar loans with similar terms would be made to borrowers and include components for credit risk, operating expense and embedded prepayment options. An overall valuation adjustment is made for specific credit risks in addition to general portfolio risk and is significant to the valuation. As permitted, the fair value of the loans and leases are not based on the exit price concept as discussed in the first paragraph of this note. Loans and leases are classified within Level 3 in the fair value hierarchy since credit risk is not an observable input. Impaired loans held for investment: Impaired loans held for investment include those collateral-dependent loans for which the practical expedient was applied, resulting in a fair-value adjustment to the loan. Impaired loans are evaluated and valued at the time the loan is identified as impaired, at the lower of cost or fair value. Fair value is measured based on the value of the collateral securing these loans less costs to sell and is classified at a Level 3 in the fair value hierarchy. The fair value of collateral is based on appraisals performed by qualified licensed appraisers hired by the Corporation. At December 31, 2016 , impaired loans held for investment had a carrying amount of $43.9 million with a valuation allowance of $235 thousand . At December 31, 2015 , impaired loans held for investment had a carrying amount of $48.9 million with a valuation allowance of $322 thousand . Mortgage servicing rights: The Corporation estimates the fair value of mortgage servicing rights using discounted cash flow models that calculate the present value of estimated future net servicing income. The model uses readily available prepayment speed assumptions for the interest rates of the portfolios serviced. Mortgage servicing rights are classified within Level 3 in the fair value hierarchy based upon management’s assessment of the inputs. The Corporation reviews the mortgage servicing rights portfolio on a quarterly basis for impairment and the mortgage servicing rights are carried at the lower of amortized cost or estimated fair value. At December 31, 2016 and December 31, 2015 , mortgage servicing rights had a carrying amount of $6.5 million and $5.9 million , respectively, with no valuation allowance. Goodwill and other identifiable assets: Certain non-financial assets subject to measurement at fair value on a non-recurring basis include goodwill and other identifiable intangible assets. In accordance with ASC Topic 350, the Corporation performed a qualitative assessment of goodwill during the fourth quarter of 2016 and determined it was more likely than not that the fair value of the Corporation, including each of the identified reporting units, was more than its carrying amount; therefore, the Corporation did not need to perform the two-step impairment test for the Corporation or the reporting units. The Corporation also completed an impairment test for other intangible assets during the fourth quarter of 2016 . There was no impairment of goodwill or identifiable intangibles recorded. Other real estate owned: The fair value of other real estate owned (OREO) is originally estimated based upon the appraised value less estimated costs to sell. The fair value less cost to sell becomes the "original cost" of the OREO asset. Subsequently, OREO is reported as the lower of the original cost and the current the fair value less cost to sell. Capital improvement expenses associated with the construction or repair of the property are capitalized as part of the cost of the OREO asset; however, the capitalized expenses may not increase the OREO asset's recorded value to an amount greater than the asset's fair value after improvements and less cost to sell. New appraisals are generally obtained on an annual basis. During 2016 , four properties had write-downs totaling $469 thousand which was included in other noninterest income in the statement of income. Other real estate owned is classified within Level 3 of the valuation hierarchy due to the unique characteristics of the collateral for each loan. Deposit liabilities: The fair values for demand and savings accounts, with no stated maturities, is the amount payable on demand at the reporting date (carrying value) and are classified within Level 1 in the fair value hierarchy. The fair values for time deposits with fixed maturities are estimated by discounting the final maturity using interest rates currently offered for deposits with similar remaining maturities. Time deposits are classified within Level 2 in the fair value hierarchy. Short-term borrowings: The fair value of customer repurchase agreements and federal funds purchased are estimated using current market rates for similar borrowings and are classified within Level 2 in the fair value hierarchy. Long-term debt: The fair value of long-term debt is estimated by using discounted cash flow analysis, based on current market rates for debt with similar terms and remaining maturities. Long-term debt is classified within Level 2 in the fair value hierarchy. Subordinated notes: The fair value of subordinated notes are estimated by discounting the principal balance using the treasury yield curve for the term to the call date as the Corporation has the option to call the subordinated notes. The subordinated notes are classified within Level 2 in the fair value hierarchy. Off-balance-sheet instruments: Fair values for the Corporation’s off-balance-sheet instruments are based on the fees currently charged to enter into similar agreements, taking into account the remaining terms of the agreements and the counterparties’ credit standing and are classified within Level 2 in the fair value hierarchy.</t>
  </si>
  <si>
    <t>Restructuring Charges</t>
  </si>
  <si>
    <t>Restructuring and Related Activities [Abstract]</t>
  </si>
  <si>
    <t>Restructuring Charges During the first quarter of 2015, the Corporation finalized a new financial center model, which is smaller in size, combines enhanced technology with personal service and provides consultive services and solutions delivered by personal bankers. These efforts have led to the development of a comprehensive financial center optimization plan approved in April 2015 which includes opening new financial centers in growth markets while closing financial centers which operate in close proximity to other centers. As the Corporation announced in April 2015, six financial centers were closed in September 2015 that operated in close proximity to other centers. As a result, the Corporation recorded $1.6 million in restructuring charges during the second quarter of 2015 and related to the Banking business segment. The Corporation negotiated more favorable lease termination agreement on two of the properties during 2016 resulting in a reversal in the accrual of $152 thousand . During the third and fourth quarters of 2016, the Corporation exited four financial centers, a lease for a new financial center and two administrative offices, and reduced staff due to rationalization; resulting in accruing a loss of $1.9 million related to the Banking business segment. As a result of the Fox Chase acquisition and in an effort to optimize market visibility, financial centers and administrative offices which operated in close proximity to other centers were analyzed and staffing was rationalized. A roll-forward of the accrued restructuring expense is as follows: (Dollars in thousands) Severance expenses Write-downs and retirements of fixed assets Lease cancellations Total Accrued at January 1, 2016 $ — $ 228 $ 834 $ 1,062 Restructuring charges 1,207 409 115 1,731 Payments (306 ) — (868 ) (1,174 ) Accelerated depreciation — (409 ) — (409 ) Accrued at December 31, 2016 $ 901 $ 228 $ 81 $ 1,210</t>
  </si>
  <si>
    <t>Share Repurchase Plan</t>
  </si>
  <si>
    <t>Share Repurchase Plan On October 23, 2013, the Corporation’s Board of Directors approved a new stock repurchase plan for the repurchase of up to 800,000 shares of common stock, or approximately 5% of the shares outstanding. During the year ended December 31, 2014, the Corporation repurchased 110,997 shares at a cost of $2.0 million under the share repurchase program. On May 27, 2015, the Corporation's Board of Directors approved an increase of 1,000,000 shares in the common shares available for repurchase under the Corporation's share repurchase program, or approximately 5% of the Corporation's common stock outstanding as of May 27, 2015. During the years ended December 31, 2016 and 2015 , the Corporation repurchased 66,000 and 608,757 shares of common stock at a cost of $1.4 million and $ 12.0 million , respectively, under the share repurchase program. Shares available for future repurchases under the plan totaled 1,014,246 at December 31, 2016 . Total shares outstanding at December 31, 2016 were 26,589,353 . At December 31, 2016 , the aggregate purchases recorded as treasury stock, at cost, on the Corporation's consolidated balance sheet was $44.9 million . The Corporation will repurchase shares of its common stock from time to time through open market purchases, tender offers, privately negotiated purchases or other means. The share repurchase program does not obligate the Corporation to acquire any particular amount of common stock. The program has no scheduled expiration date and the Board of Directors has the right to suspend or discontinue the program at any time.</t>
  </si>
  <si>
    <t>Regulatory Matters</t>
  </si>
  <si>
    <t>Regulatory Matters The Corporation and the Bank are subject to various regulatory capital requirements administered by the federal banking agencies. The risk-based capital guidelines include both a definition of capital and a framework for calculating risk-weighted assets by assigning balance sheet assets and off-balance sheet items to broad risk categories. Failure to meet minimum capital requirements can initiate certain mandatory and possibly additional discretionary actions by regulators that, if undertaken, could have a direct material effect on the Corporation’s and the Bank’s financial statements. Capital adequacy guidelines, and additionally for the Bank the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Quantitative measures established by regulation to ensure capital adequacy require the Corporation and the Bank to maintain minimum amounts and ratios (set forth in the following table) of Total and Tier 1 capital (as defined in the regulations) to risk-weighted assets (as defined), and of Tier 1 capital (as defined) to average assets (as defined), or leverage ratio. In July 2013, the federal bank regulatory agencies adopted final rules revising the agencies’ capital adequacy guidelines and prompt corrective action rules, designed to enhance such requirements and implement the revised standards of the Basel Committee on Banking Supervision, commonly referred to as Basel III. The new minimum capital requirements were effective on January 1, 2015. Under the new rules, in order to avoid limitations on capital distributions (including dividend payments and certain discretionary bonus payments to executive officers), a banking organization must hold a capital conservation buffer comprised of common equity Tier 1 capital above its minimum risk-based capital requirements in an amount greater than 2.5% of total risk-weighted assets. The capital conservation buffer requirements phase in over a four -year period beginning January 1, 2016. The Corporation adopted the new Basel III regulatory capital rules during the first quarter of 2015 under the transition rules, primarily relating to regulatory deductions and adjustments impacting common equity tier 1 capital and tier 1 capital, to be phased in over a three -year period beginning January 1, 2015 . Under Basel III rules, the decision was made to opt-out of including accumulated other comprehensive income in regulatory capital. During 2016, the Corporation and the Bank were required to hold a capital conservation buffer greater than 0.625% above its minimum risk-based capital requirements in order to avoid limitations on capital distributions. During 2017, the Corporation and the Bank must hold a capital conservation buffer greater than 1.25% above its minimum risk-based capital requirements in order to avoid limitations on capital distributions. The Corporation's and Bank's actual and required capital ratios as of December 31, 2016 and December 31, 2015 under BASEL III regulatory capital rules were as follows. (Dollars in thousands) Actual For Capital Adequacy To Be Well-Capitalized Amount Ratio Amount Ratio Amount Ratio At December 31, 2016 Total Capital (to Risk-Weighted Assets): Corporation $ 462,198 12.44 % $ 297,284 8.00 % $ 371,604 10.00 % Bank 436,435 11.85 294,679 8.00 368,349 10.00 Tier 1 Capital (to Risk-Weighted Assets): Corporation 349,942 9.42 222,963 6.00 297,284 8.00 Bank 418,266 11.36 221,010 6.00 294,679 8.00 Tier 1 Common Capital (to Risk-Weighted Assets): Corporation 349,942 9.42 167,222 4.50 241,543 6.50 Bank 418,266 11.36 165,757 4.50 239,427 6.50 Tier 1 Capital (to Average Assets): Corporation 349,942 8.84 158,410 4.00 198,013 5.00 Bank 418,266 10.64 157,254 4.00 196,567 5.00 At December 31, 2015 Total Capital (to Risk-Weighted Assets): Corporation $ 334,757 13.35 % $ 200,613 8.00 % $ 250,766 10.00 % Bank 300,527 12.09 198,816 8.00 248,521 10.00 Tier 1 Capital (to Risk-Weighted Assets): Corporation 267,098 10.65 150,460 6.00 200,613 8.00 Bank 282,245 11.36 149,112 6.00 198,816 8.00 Tier 1 Common Capital (to Risk-Weighted Assets): Corporation 267,098 10.65 112,845 4.50 162,998 6.50 Bank 282,245 11.36 111,834 4.50 161,538 6.50 Tier 1 Capital (to Average Assets): Corporation 267,098 9.69 110,227 4.00 137,783 5.00 Bank 282,245 10.31 109,480 4.00 136,850 5.00 At December 31, 2016 and December 31, 2015 , management believes that the Corporation and the Bank continued to meet all capital adequacy requirements to which they are subject. The Corporation, like other bank holding companies, currently is required to maintain Tier 1 Capital and Total Capital equal to at least 6.0% and 8.0%, respectively, of its total risk-weighted assets (including various off-balance-sheet items). The Bank, like other depository institutions, is required to maintain similar capital levels under capital adequacy guidelines. During 2016, the Corporation and the Bank was required to hold a capital conservation buffer comprised of common equity Tier I capital above its minimum risk-based capital requirements in an amount greater than .625% of total risk-weighted assets in order to avoid limitations on capital distributions. For a depository institution to be considered “well capitalized” under the regulatory framework for prompt corrective action, Tier 1 and Total Capital ratios must be at least 8.0% and 10.0% on a risk-adjusted basis, respectively. At December 31, 2016 , the Bank is categorized as “well capitalized” under the regulatory framework for prompt corrective action. There are no conditions or events since that notification that management believes have changed the Bank’s category. The Corporation will continue to analyze the impact of the new rules as it grows and as the capital conservation buffer requirements are phased in. Dividends and Other Restrictions The primary source of the Corporation’s dividends paid to its shareholders is from the earnings of the Bank paid to the Corporation in the form of dividends. The approval of the Federal Reserve Board of Governors is required for a state bank member in the Federal Reserve system to pay dividends if the total of all dividends declared in any calendar year exceeds the Bank’s net profits (as defined) for that year combined with its retained net profits for the preceding two calendar years. Under this formula, the Bank can declare dividends in 2017 without approval of the Federal Reserve Board of Governors of approximately $16.1 million plus an additional amount equal to the Bank’s net profits for 2017 up to the date of any such dividend declaration. Federal Reserve Board policy applicable to the holding company also provides that, as a general matter, a bank holding company should inform the Federal Reserve and should eliminate, defer or significantly reduce the holding company’s dividends if the holding company’s net income for the preceding four quarters, net of dividends paid during the period, is not sufficient to fully fund the dividends, the holding company’s prospective rate of earnings retention is inconsistent with capital needs and overall current and prospective financial condition, or the holding company will not meet, or is in danger of not meeting, its minimum regulatory capital adequacy ratios. Federal Reserve Board policy also provides that a bank holding company should inform the Federal Reserve reasonably in advance of declaring or paying a dividend that exceeds earnings for the period or that could result in a material adverse change to the organization’s capital structure. The Federal Reserve Act requires that the extension of credit by the Bank to certain affiliates, including the Corporation (parent), be secured by readily marketable securities, that the extension of credit to any one affiliate be limited to 10% of the Bank’s capital and surplus (as defined), and that extensions of credit to all such affiliates be limited to 20% of the Bank’s capital and surplus.</t>
  </si>
  <si>
    <t>Related Party Transactions</t>
  </si>
  <si>
    <t>Related Party Transactions [Abstract]</t>
  </si>
  <si>
    <t>Related Party Transactions In the ordinary course of business, the Corporation has made loans and commitments to extend credit to certain directors and executive officers of the Corporation and companies in which directors have an interest (Related Parties). These loans and commitments have been made on substantially the same terms, including interest rates and collateral, as those prevailing at the same time for comparable transactions with customers not related to the lender and did not involve more than the normal risk of collectability or present other unfavorable terms. The following table provides a summary of activity for loans to Related Parties during the year ended December 31, 2016 : (Dollars in thousands) Balance at January 1, 2016 $ 66,377 Additions 18,688 Amounts collected and other reductions (27,679 ) Balance at December 31, 2016 $ 57,386 During 2016 , the Corporation paid $23 thousand to Penn Foundation Inc. for the Employee Assistance Program and $2 thousand to Dunlap &amp; Associates PC for advisory services, in the normal course of business on substantially the same terms as available for others. Margaret Zook, a director of the Corporation, is on the Board of Directors of Penn Foundation Inc., and Todd Benning, a director of the Corporation, is a liaison partner with Dunlap &amp; Associates PC. The following table provides additional information regarding transactions with Related Parties: (Dollars in thousands) At December 31, 2016 Commitments to extend credit $ 15,503 Standby and commercial letters of credits 1,000 Deposits received 15,960</t>
  </si>
  <si>
    <t>Segment Reporting</t>
  </si>
  <si>
    <t>Segment Reporting [Abstract]</t>
  </si>
  <si>
    <t>Segment Reporting At December 31, 2016 , the Corporation has three reportable business segments: Banking, Wealth Management and Insurance. The Corporation determines the segments based primarily upon product and service offerings, through the types of income generated and the regulatory environment. This is strategically how the Corporation operates and has positioned itself in the marketplace. Accordingly, significant operating decisions are based upon analysis of each of these segments. The parent holding company and intercompany eliminations are included in the "Other" segment. The Corporation's Banking segment consists of commercial and consumer banking. The Wealth Management segment consists of investment advisory services, retirement plan services, trust, municipal pension services and broker/dealer services. The Insurance segment consists of commercial lines, personal lines, benefits and human resources consulting. Each segment generates revenue from a variety of products and services it provides. Examples of products and services provided for each reportable segment are indicated below.  The Banking segment provides financial services to consumers, businesses and governmental units. These services include a full range of banking services such as deposit taking, loan origination and servicing, mortgage banking, other general banking services and equipment lease financing.  The Wealth Management segment offers trust and investment advisory services, guardian and custodian of employee benefits and other trust and brokerage services, as well as a registered investment advisory managing private investment accounts for both individuals and institutions.  The Insurance segment includes a full-service insurance brokerage agency offering commercial property and casualty insurance, group life and health coverage, employee benefit solutions, personal insurance lines and human resources consulting. The accounting policies, used in the disclosure of the operating segments, are the same as those described in Note 1, “Summary of Significant Accounting Policies." The following tables provide reportable segment-specific information and reconciliations to consolidated financial information for the years ended December 31, 2016 , 2015 and 2014 . (Dollars in thousands) Banking Wealth Management Insurance Other Consolidated For the Year Ended December 31, 2016 Interest income $ 126,571 $ 5 $ — $ 31 $ 126,607 Interest expense 12,094 — — 288 12,382 Net interest income 114,477 5 — (257 ) 114,225 Provision for loan and lease losses 4,821 — — — 4,821 Noninterest income 21,296 19,318 15,150 199 55,963 Intangible expenses 1,038 3,132 1,464 — 5,634 Acquisition-related and integration costs and restructuring charges 16,096 — — 1,559 17,655 Other noninterest expense 84,089 12,980 11,924 9,699 118,692 Intersegment (revenue) expense* (1,766 ) 788 978 — — Income (expense) before income taxes 31,495 2,423 784 (11,316 ) 23,386 Income tax expense (benefit) 6,510 857 348 (3,834 ) 3,881 Net income (loss) $ 24,985 $ 1,566 $ 436 $ (7,482 ) $ 19,505 Total assets $ 4,137,873 $ 35,061 $ 24,472 $ 33,122 $ 4,230,528 Capital expenditures $ 9,944 $ 29 $ 30 $ 1,660 $ 11,663 For the Year Ended December 31, 2015 Interest income $ 101,950 $ 1 $ — $ 32 $ 101,983 Interest expense 8,065 — — — 8,065 Net interest income 93,885 1 — 32 93,918 Provision for loan and lease losses 3,802 — — — 3,802 Noninterest income 18,934 18,874 14,396 221 52,425 Intangible expenses 293 410 1,864 — 2,567 Acquisition-related and integration costs and restructuring charges 1,992 — — 2,187 4,179 Other noninterest expense 76,099 12,276 10,849 (455 ) 98,769 Intersegment (revenue) expense* (2,115 ) 867 1,248 — — Income before income taxes 32,748 5,322 435 (1,479 ) 37,026 Income taxes 7,693 2,054 164 (153 ) 9,758 Net income $ 25,055 $ 3,268 $ 271 $ (1,326 ) $ 27,268 Total assets $ 2,797,746 $ 33,950 $ 24,436 $ 23,319 $ 2,879,451 Capital expenditures $ 5,003 $ 19 $ 58 $ 1,650 $ 6,730 For the Year Ended December 31, 2014 Interest income $ 76,157 $ 1 $ — $ 34 $ 76,192 Interest expense 3,998 — — (2 ) 3,996 Net interest income 72,159 1 — 36 72,196 Provision for loan and lease losses 3,607 — — — 3,607 Noninterest income 15,863 19,918 12,038 525 48,344 Intangible expenses 19 1,138 1,010 — 2,167 Acquisition-related and integration costs 285 — 59 934 1,278 Other noninterest expense 65,008 11,752 9,139 (2,090 ) 83,809 Intersegment (revenue) expense* (2,192 ) 965 1,227 — — Income before income taxes 21,295 6,064 603 1,717 29,679 Income taxes 4,043 2,269 256 880 7,448 Net income $ 17,252 $ 3,795 $ 347 $ 837 $ 22,231 Capital expenditures $ 5,607 $ 73 $ 116 $ 144 $ 5,940 *Includes an allocation of general and administrative expenses from both the parent holding company and the Bank. Generally speaking, these expenses are allocated based upon number of employees and square footage utilized.</t>
  </si>
  <si>
    <t>Condensed Financial Information - Parent Company Only</t>
  </si>
  <si>
    <t>Condensed Financial Information of Parent Company Only Disclosure [Abstract]</t>
  </si>
  <si>
    <t>Condensed Financial Information - Parent Company Only Condensed financial statements of the Corporation, parent company only, follow: (Dollars in thousands) At December 31, Balance Sheets 2016 2015 Assets: Cash and due from banks $ 1,980 $ 17,096 Investments in securities 914 807 Investments in subsidiaries, at equity in net assets: Bank 587,532 392,304 Non-banks — — Other assets 32,124 24,950 Total assets $ 622,550 $ 435,157 Liabilities: Dividends payable $ 5,316 $ 3,905 Subordinated notes 94,087 49,377 Other liabilities 17,938 20,301 Total liabilities 117,341 73,583 Shareholders' equity: 505,209 361,574 Total liabilities and shareholders' equity $ 622,550 $ 435,157 The Corporation’s condensed Balance Sheet at December 31, 2016 reflects the issuance of common stock valued at approximately $227 million related to the acquisition of Fox Chase Bank on July 1, 2016 and the push down to the Bank subsidiary. The Corporation’s condensed Balance Sheet at December 31, 2015 reflects the issuance of common stock valued at approximately $77 million related to the acquisition of Valley Green Bank on January 1, 2015 and the push down to the Bank subsidiary. (Dollars in thousands) For the Years Ended December 31, Statements of Income 2016 2015 2014 Dividends from Bank $ 94,042 $ 26,523 $ 12,482 Dividends from non-bank — — — Net gain on sales of securities 23 285 306 Other income 18,663 18,428 18,334 Total operating income 112,728 45,236 31,122 Operating expenses 30,001 21,833 16,924 Income before income tax (benefit) expense and equity in undistributed (loss) income of subsidiaries 82,727 23,403 14,198 Income tax (benefit) expense (3,834 ) (728 ) 880 Income before equity in undistributed (loss) income of subsidiaries 86,561 24,131 13,318 Equity in undistributed (loss) income of subsidiaries: Bank (67,056 ) 3,137 8,913 Non-banks — — — Net income $ 19,505 $ 27,268 $ 22,231 (Dollars in thousands) For the Years Ended December 31, Statements of Cash Flows 2016 2015 2014 Cash flows from operating activities: Net income $ 19,505 $ 27,268 $ 22,231 Adjustments to reconcile net income to net cash provided by operating activities: Equity in undistributed net loss (income) of subsidiaries 67,056 (3,137 ) (8,913 ) Net gain on sales of securities (23 ) (285 ) (306 ) Bank owned life insurance income (182 ) (5 ) (238 ) Depreciation of premises and equipment 339 275 364 Stock based compensation 2,084 1,421 1,141 Contributions to pension and other postretirement benefit plans (2,261 ) (2,271 ) (254 ) Decrease (increase) in other assets 1,098 (4,268 ) 714 Increase (decrease) in other liabilities 213 2,027 (639 ) Net cash provided by operating activities 87,829 21,025 14,100 Cash flow from investing activities: Investments in subsidiaries (40,000 ) (30,000 ) — Proceeds from sales of securities 38 708 1,131 Outlays for business acquisitions (87,683 ) — — Other, net (1,619 ) (1,640 ) (281 ) Net cash (used in) provided by investing activities (129,264 ) (30,932 ) 850 Cash flows from financing activities: Net decrease in short-term borrowings (253 ) — — Proceeds from issuance of subordinated notes 44,515 49,267 — Purchases of treasury stock (8,359 ) (13,342 ) (4,605 ) Stock issued under dividend reinvestment and employee stock purchase plans and other employee benefit plans 2,472 2,434 2,462 Proceeds from exercise of stock options, including excess tax benefits 4,968 534 310 Cash dividends paid (17,024 ) (15,010 ) (12,996 ) Net cash provided by (used in) financing activities 26,319 23,883 (14,829 ) Net (decrease) increase in cash and due from financial institutions (15,116 ) 13,976 121 Cash and due from financial institutions at beginning of year 17,096 3,120 2,999 Cash and due from financial institutions at end of year $ 1,980 $ 17,096 $ 3,120 Supplemental disclosures of cash flow information: Cash paid during the year for: Interest $ 3,956 $ 1,275 $ 2 Income tax, net of refunds received 6,675 1,770 5,300</t>
  </si>
  <si>
    <t>Quarterly Financial Data (unaudited)</t>
  </si>
  <si>
    <t>Quarterly Financial Information Disclosure [Abstract]</t>
  </si>
  <si>
    <t>Quarterly Financial Data</t>
  </si>
  <si>
    <t>Quarterly Financial Data (Unaudited) The unaudited results of operations for the quarters for the years ended December 31, 2016 and 2015 were as follows: (Dollars and shares in thousands) 2016 Quarterly Financial Data: Fourth Third Second First Interest income $ 38,056 $ 36,705 $ 26,112 $ 25,734 Interest expense 3,884 3,836 2,451 2,211 Net interest income 34,172 32,869 23,661 23,523 Provision for loan and lease losses 2,250 1,415 830 326 Net interest income after provision for loan and lease losses 31,922 31,454 22,831 23,197 Noninterest income 13,994 14,137 14,001 13,831 Noninterest expense 38,430 47,066 29,546 26,939 Income before income taxes 7,486 (1,475 ) 7,286 10,089 Income taxes 568 (1,533 ) 2,046 2,800 Net income $ 6,918 $ 58 $ 5,240 $ 7,289 Per share data: Weighed average shares outstanding - basic earnings per share 26,300 26,273 19,434 19,402 Weighed average shares outstanding - diluted earnings per share 26,436 26,340 19,469 19,433 Basic earnings per share $ 0.27 $ — $ 0.27 $ 0.37 Diluted earnings per share $ 0.27 $ — $ 0.27 $ 0.37 Dividends per share $ 0.20 $ 0.20 $ 0.20 $ 0.20 2015 Quarterly Financial Data: Fourth Third Second First Interest income $ 25,747 $ 25,704 $ 25,622 $ 24,910 Interest expense 2,278 2,220 2,133 1,434 Net interest income 23,469 23,484 23,489 23,476 Provision for loan and lease losses 917 670 1,141 1,074 Net interest income after provision for loan and lease losses 22,552 22,814 22,348 22,402 Noninterest income 13,188 12,736 13,242 13,259 Noninterest expense 26,029 25,243 26,832 27,411 Income before income taxes 9,711 10,307 8,758 8,250 Income taxes 2,553 2,779 2,292 2,134 Net income $ 7,158 $ 7,528 $ 6,466 $ 6,116 Per share data: Weighed average shares outstanding - basic earnings per share 19,356 19,337 19,501 19,776 Weighed average shares outstanding - diluted earnings per share 19,395 19,368 19,530 19,800 Basic earnings per share $ 0.37 $ 0.39 $ 0.33 $ 0.31 Diluted earnings per share $ 0.37 $ 0.39 $ 0.33 $ 0.31 Dividends per share $ 0.20 $ 0.20 $ 0.20 $ 0.20 The quarterly results for 2016 and 2015 were impacted by the acquisitions of Fox Chase Bancorp on July 1, 2016 and Valley Green Bank on January 1, 2015.</t>
  </si>
  <si>
    <t>Summary of Significant Accounting Policies (Policies)</t>
  </si>
  <si>
    <t>Organization</t>
  </si>
  <si>
    <t xml:space="preserve">Organization Univest Corporation of Pennsylvania (the Corporation) through its wholly owned subsidiary, Univest Bank and Trust Co. (the Bank), is engaged in domestic commercial and consumer banking services and provides a full range of banking and trust services to its customers. The Bank wholly owns Univest Capital, Inc., which provides lease financing, and Delview, Inc., who through its subsidiaries, Univest Investments, Inc., Univest Insurance, Inc. and Girard Partners provides financial planning, investment management, investment advisory, insurance products and brokerage services. Univest Investments, Inc., Univest Insurance, Inc. and Univest Capital, Inc. were formed to enhance the traditional banking and trust services provided by the Bank, along with the acquisition of Girard Partners. At December 31, 2016 , the Corporation has three reportable business segments: Banking, Wealth Management and Insurance. The Corporation determines its segments based primarily upon product and service offerings, through the types of income generated and the regulatory environment. This is strategically how the Corporation operates and has positioned itself in the marketplace. Accordingly, significant operating decisions are based upon analysis of each of these segments. For more detailed discussion and financial information on the business segments, see Note 23 “Segment Reporting.” The Bank serves Montgomery, Bucks, Chester, Philadelphia, Lancaster and Lehigh Counties of Pennsylvania and Cape May County in New Jersey through thirty-seven banking offices and provides banking and trust services to the residents and employees of fourteen retirement communities. </t>
  </si>
  <si>
    <t>Principles of Consolidation</t>
  </si>
  <si>
    <t xml:space="preserve">Principles of Consolidation The consolidated financial statements include the accounts of the Corporation and its wholly owned subsidiaries; the Corporation’s primary subsidiary is the Bank. All significant intercompany balances and transactions have been eliminated in consolidation. Certain prior period amounts have been reclassified to conform to the current-year presentation. </t>
  </si>
  <si>
    <t>Use of Estimates</t>
  </si>
  <si>
    <t>Use of Estimates The preparation of the consolidated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and assessment for impairment of certain investment securities, reserve for loan and lease losses, valuation of goodwill and other intangible assets, mortgage servicing rights, deferred tax assets and liabilities, benefit plans and stock-based compensation expense.</t>
  </si>
  <si>
    <t>Interest-earning Deposits with Other Banks</t>
  </si>
  <si>
    <t>Interest-earning Deposits with Other Banks Interest-earning deposits with other banks consist of deposit accounts with other financial institutions generally having maturities of three months or less. At times, such balances exceed the FDIC limits for insurance coverage.</t>
  </si>
  <si>
    <t>Investment Securities Securities are classified as investment securities held-to-maturity and carried at amortized cost if management has the positive intent and ability to hold the securities to maturity. Securities purchased with the intention of recognizing short-term profits are placed in the trading account and are carried at fair value. The Corporation did not have any trading account securities at December 31, 2016 or 2015 . Securities not classified as held-to-maturity or trading are designated securities available-for-sale and carried at fair value with unrealized gains and losses, net of estimated income taxes, reflected in accumulated other comprehensive income, a separate component of shareholders' equity. Securities classified as available-for-sale are those securities that the Corporation intends to hold for an indefinite period of time but not necessarily to maturity. Any decision to sell a security classified as available-for-sale would be based on various factors, including interest rates, changes in the maturity or mix of the Corporation's assets and liabilities, liquidity needs, regulatory capital considerations and other factors. Management determines the appropriate classification of debt securities at the time of purchase and re-evaluates such designation as of each balance sheet date. Purchase premiums and discounts are recognized in interest income using the interest method over the expected life of the securities. Due to volatility in the financial markets, there is the risk that any future fair value could vary from that disclosed in the accompanying financial statements. Realized gains and losses on the sale of investment securities are recorded on the trade date, determined using the specific identification method and are included in the consolidated statements of income. Management evaluates debt securities, which are comprised of U.S. government, government sponsored agencies, municipalities, corporate bonds and other issuers, for other-than-temporary impairment by considering the current economic conditions, the length of time and the extent to which the fair value has been less than cost, market interest rates and the credit rating of each security. Unrealized losses on the Corporation’s investments in debt securities that are deemed in debt securities are temporary in nature are recognized in other comprehensive income, net of tax. Should it be determined that a security is impacted by deteriorating credit, the credit portion of the loss is recognized in earnings. The Corporation does not have the intent to sell the debt securities and believes it is more likely than not, that it will not have to sell the securities before recovery of their cost basis. The Corporation evaluates its equity securities for other-than-temporary impairment. Other-than-temporary impairment charges are recorded when the Corporation determines the fair value of certain equity securities will not recover the cost basis of the individual security within a reasonable period of time due to a decline in the financial stability of the underlying companies. Management evaluates the near-term prospects of the issuers in relation to the severity and duration of the impairment. The Corporation has the intent and ability to hold these securities until recovery of the Corporation’s cost basis occurs.</t>
  </si>
  <si>
    <t>Federal Home Loan Bank Stock, Federal Reserve Bank Stock and Certain Other Investments without Readily Determinable Fair Values</t>
  </si>
  <si>
    <t>Federal Home Loan Bank Stock, Federal Reserve Bank Stock and Certain Other Investments without Readily Determinable Fair Values At December 31, 2016 and 2015 , the Bank held $14.6 million and $6.6 million , respectively, in Federal Reserve Bank stock as required by the Federal Reserve Bank. The Bank is a member of the FHLB, and as such, is required to hold FHLB stock as a condition of membership as determined by the FHLB. The Bank is required to hold additional stock in the FHLB in relation to the level of outstanding borrowings. The Bank held FHLB stock of $10.1 million and $2.2 million at December 31, 2016 and 2015 , respectively. Additionally, the FHLB might require its members to increase their capital stock investments. Changes in the credit ratings of the U.S. government and federal agencies, including the FHLB, could increase the borrowing costs of the FHLB and possibly have a negative impact on its operations and long-term performance. It is possible this could have an adverse effect on the value of the Corporation’s investment in FHLB stock. Because ownership is restricted, the fair values of these investments are not readily determinable. As such, these investments are recorded at cost and evaluated for other-than-temporary impairment. The Corporation determined there was no other-than-temporary impairment of its investments in these stocks at December 31, 2016 or 2015 .</t>
  </si>
  <si>
    <t>Loans Held For Sale</t>
  </si>
  <si>
    <t xml:space="preserve">Loans Held for Sale The Corporation originates mortgage loans for investment and for sale. At origination, a mortgage loan is identified as either for sale or for investment. Mortgage loans originated and intended for sale in the secondary market are carried at the lower of aggregate cost or estimated fair value. Net unrealized losses are recognized by charges to non-interest income. Cash payments and cash receipts resulting from acquisitions and sales of loans are classified as operating cash flows if those loans are acquired specifically for resale. Cash receipts resulting from sales of loans that were not specifically acquired for resale are classified as investing cash inflows regardless of a change in the purpose for holding those loans. </t>
  </si>
  <si>
    <t>Loans and Leases Loans and leases are stated at the principal amount less net deferred fees and unearned discount. Interest income on commercial loans, real estate loans excluding residential real estate loans, and consumer loans is recorded on the outstanding balance method, using actual interest rates applied to daily principal balances. Interest on residential real estate loans is recorded based on the outstanding balance using the actual interest rate based upon a monthly interest calculation. Loan commitments are made to accommodate the financial needs of the customers. These commitments represent off-balance sheet items that are unfunded. The Corporation uses the same credit policies in making commitments and conditional obligations as it does for on-balance sheet financial instruments. Accrual of interest income on loans and leases ceases when collectability of interest and/or principal is questionable. If it is determined that the collection of interest previously accrued is uncertain, such accrual is reversed and charged to current earnings. Loans and leases are considered past due based upon failure to comply with contractual terms. A loan or lease is typically classified as nonaccrual when the contractual payment of principal or interest has become 90 days past due or management has serious doubts about the further collectability of principal or interest, even though the loan or lease is currently performing. When a loan or lease, including a loan or lease that is impaired, is classified as nonaccrual, the accrual of interest on such a loan or lease is discontinued. A loan or lease may remain on accrual status if it is in the process of collection and is either guaranteed or well secured. When a loan or lease is placed on nonaccrual status, unpaid interest credited to income is reversed and the amortization of the net deferred fees is suspended. Interest payments received on nonaccrual loans and leases are either applied against principal or reported as interest income, according to management’s judgment as to the ultimate collectability of principal. Loans and leases are usually restored to accrual status when the obligation is brought current, has performed in accordance with the contractual terms for a reasonable period of time, and the ultimate collectability of the total contractual principal and interest is no longer in doubt. A loan or lease is considered impaired when, based on current information and events, it is probable that the Corporation will be unable to collect all amounts due, including principal and interest, according to the contractual terms of the loan agreement or when a loan or lease is classified as a troubled debt restructuring. Interest on impaired loans and leases, which are not classified as nonaccrual, is recognized on the accrual basis.</t>
  </si>
  <si>
    <t>Acquired Loans</t>
  </si>
  <si>
    <t>Acquired Loans Acquired loan portfolios are initially recorded at the acquisition date fair value. The fair value is based on guidance which defines fair value as the price that would be received to sell an asset or transfer a liability in an orderly transaction between market participants at the measurement date. Level 3 inputs are utilized to value the portfolio and include the use of present value techniques employing cash flow estimates and incorporate assumptions that marketplace participants would use in estimating fair values. In instances where reliable market information is not available, the Corporation uses assumptions in an effort to determine reasonable fair value. Specifically, management utilizes three separate fair value analyses which a market participant would employ in estimating the total fair value adjustment. The three separate fair valuation methodologies used are: 1) interest rate loan fair value analysis; 2) general credit fair value analysis; and 3) specific credit fair value analysis. There is no carryover related allowance for loan losses. For loans acquired without evidence of credit quality deterioration, the fair value adjustments to reflect the fair value of the loans and the fair value adjustments to reflect the general credit risk of the loan portfolio are substantially recognized as interest income on a level yield amortization method based upon the expected life of the loan. Subsequent to the acquisition, the Corporation records a provision for loan loss for the acquired non-impaired loans only when additional deterioration of the portfolio is identified over the projections utilized in the initial fair value analysis. For loans acquired with evidence of credit quality deterioration , the Corporation prepares a specific credit fair value adjustment. Management reviews the acquired loan portfolio for loans meeting the definition of an impaired loan with deteriorated credit quality. Loans meeting this definition are reviewed by comparing the contractual cash flows to expected collectible cash flows. The aggregate expected cash flows less the acquisition date fair value results in an accretable yield amount. The accretable discount amount is recognized over the life of the loans on a level yield basis as an adjustment to yield. Any disposals of loans, including sales of loans, payments in full or foreclosures result in the derecognition of the loan at its carrying value with differences in actual results reflected in interest income. After the acquisition measurement period, the present value of any decreases in expected cash flows of purchased impaired loans will generally result in an impairment charge recorded as a provision for loan loss, resulting in an increase to the allowance.</t>
  </si>
  <si>
    <t>Loan and Lease Fees</t>
  </si>
  <si>
    <t>Loan and Lease Fees Fees collected upon loan or lease origination and certain direct costs of originating loans and leases are deferred and recognized over the contractual lives of the related loans and leases as yield adjustments using the interest method. Upon prepayment or other disposition of the underlying loans and leases before their contractual maturities, any associated unearned fees or unamortized costs are recognized.</t>
  </si>
  <si>
    <t>Reserve for Loan and Lease Losses</t>
  </si>
  <si>
    <t>Reserve for Loan and Lease Losses The reserve for loan and lease losses is maintained at a level representing management's best estimate of known risks and inherent losses in the portfolio, based upon management's evaluation of the portfolio's collectability. Management evaluates the need to establish reserves against losses on loans on a quarterly basis. When changes in the reserve are necessary, an adjustment is made. The reserve for loan and lease losses is adjusted through provisions for loan and lease losses charged against or credited to income. Loans deemed to be uncollectible are charged against the reserve for loan and lease losses, and any subsequent recoveries are credited to the reserve. Reserve Required for Impaired Loans and Leases A loan or lease is considered impaired when, based on current information and events, it is probable that the Bank will be unable to collect future payments of principal or interest as contractually due. The Bank applies its normal loan review procedures in determining if a loan is impaired, which includes reviewing the collectability of delinquent and internally classified loans on a regular basis and at least quarterly. In determining the likelihood of collecting principal and interest, the Bank considers all available and relevant information, including the borrower's actual and projected cash flows, balance sheet strength, liquidity and overall financial position. Additionally, all loans classified as a troubled debt restructurings are considered impaired. When a loan is classified as impaired, an impairment analysis is performed within the quarter in which a loan is identified as impaired to determine if a valuation allowance is needed. The Bank re-examines each impaired loan on a quarterly basis to determine if any adjustment to the net carrying amount of a loan is required. The Bank recognizes charge-offs associated with impaired loans when all or a portion of a loan is considered to be uncollectible. In measuring impairment, the Bank determines whether or not the loan is collateral dependent. A loan is collateral dependent if repayment is expected to be provided solely by the underlying collateral, which includes repayment from the proceeds from the sale of the collateral, cash flows from the continued operation of the collateral, or both, and there are no other available and reliable repayment sources. To determine the initial amount of impairment for a collateral dependent loan, the Bank utilizes a recent appraisal, an agreement of sale or a letter of intent. If the fair value of the underlying collateral, less costs to sell, is less than the loan's carrying amount, the Bank establishes a provision to the reserve for loan and lease losses in the amount of the difference between fair value, less costs to sell, and the loan or lease's carrying amount. In subsequent periods, the Bank takes into consideration current facts and circumstances in analyzing whether the fair value of the collateral has increased or decreased significantly such that a change to the corresponding valuation allowance is required. If current facts and circumstances are insufficient to determine fair value, the Bank obtains a new appraisal. For loans that are not collateral dependent, the Bank establishes a specific reserve on impaired loans based on management's estimate of the discounted cash flows the Bank expects to receive from the borrower. Factors considered in evaluating such cash flows include: (1) the strength of the customer's personal or business cash flows and personal guarantees; (2) the borrower's effort to cure the delinquency; (3) the availability of other sources of repayment; (4) the type and value of collateral, if applicable; and (5) the strength of our collateral position, if applicable. General Reserve on the Remainder of the Portfolio The Bank establishes a general reserve for loans and leases that are not considered impaired to recognize the inherent losses associated with lending activities. This general reserve is determined by segmenting the loan portfolio and assigning reserve factors to each category. The reserve factors are calculated using the Bank's historical losses and loss emergence periods, and are adjusted for significant factors that, in management's judgment, affect the collectability of the portfolio as of the evaluation date. These significant factors include: • Changes in lending policies and procedures, including changes in underwriting standards and collection, charge-off and recovery practices not considered elsewhere in estimating credit losses;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institution’s existing portfolio. The Corporation maintains a reserve in other liabilities for off-balance sheet credit exposures that currently are unfunded in categories with historical loss experience. In addition, the Bank's primary examiner, as a regular part of their examination process, may require the Bank to increase the level of reserves.</t>
  </si>
  <si>
    <t>Premises and Equipment Land is stated at cost, and premises and equipment are stated at cost less accumulated depreciation. Depreciation is computed on the straight-line method and charged to operating expenses over the estimated useful lives of the assets or, for leasehold improvements, over the life of the related lease if less than the estimated useful life of the asset. The estimated useful life for new buildings constructed on land owned is forty years , and for new buildings constructed on leased land, is the lesser of forty years or the lease term including anticipated renewable terms. The useful life of purchased existing buildings is the estimated remaining useful life at the time of the purchase. Land improvements are considered to have estimated useful lives of fifteen years or the lease term including anticipated renewable terms. Furniture, fixtures and equipment have estimated useful lives ranging from three to ten years.</t>
  </si>
  <si>
    <t>Goodwill and Other Intangible Assets The Corporation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re amortized using the sum of the year’s digits over their estimated useful lives of up to fifteen years . Customer related intangibles are amortized over their estimated useful lives of five to twelve years. Covenants not to compete are amortized over their three to five -year contractual lives on a straight-line basis. The Corporation completes a goodwill analysis at least on an annual basis or more often if events and circumstances indicate that there may be impairment. The Corporation also completes an impairment test for other intangible assets on an annual basis or more often if events and circumstances indicate a possible impairment. There can be no assurance that future impairment analyses will not result in a charge to earnings. Mortgage servicing rights are recognized as separate assets when mortgage loans are sold and the servicing rights are retained. Capitalized mortgage servicing rights are reported in other intangible assets on the consolidated balance sheets and are amortized into noninterest income in proportion to, and over the period of, estimated net servicing income on a basis similar to the interest method and an accelerated amortization method for loan payoffs. Mortgage servicing rights are evaluated for impairment, on a quarterly basis, based upon the fair value of the servicing rights as compared to amortized cost. The Corporation estimates the fair value of mortgage servicing rights using discounted cash flow models that calculate the present value of estimated future net servicing income. The model uses readily available prepayment speed assumptions for the current interest rates of the portfolios serviced. Mortgage servicing rights are carried at the lower of amortized cost or estimated fair value. Impairment is recognized through a valuation allowance, to the extent that fair value is less than the unamortized capitalized amoun</t>
  </si>
  <si>
    <t>Bank Owned Life Insurance</t>
  </si>
  <si>
    <t>Bank Owned Life Insurance The Corporation has invested in bank-owned life insurance (BOLI). BOLI involves the purchasing of life insurance by the Corporation for certain employees. The Corporation is the owner and beneficiary of the policies, however certain policies include split-dollar endorsements. Under these endorsements, beneficiaries of the insured individuals are entitled to a portion of the proceeds from the policy upon death of the insured. The life insurance investment is carried at the net cash surrender value of the underlying policies. Changes in the net cash surrender value of these policies are reflected in noninterest income. Proceeds from and purchases of bank owned life insurance are reflected in the consolidated statements of cash flows under investing activities. The Corporation recognizes a liability for the future death benefit for certain endorsement split-dollar life insurance arrangements that provide an employee with a death benefit in a postretirement/termination period.</t>
  </si>
  <si>
    <t>Other Real Estate Owned</t>
  </si>
  <si>
    <t xml:space="preserve">Other Real Estate Owned Other real estate owned (OREO) represents properties acquired through customers’ loan defaults and is included in other assets. The real estate is originally stated at an amount equal to the fair value of the property, less estimated costs to sell. The fair value less cost to sell becomes the "original cost" of the OREO asset. The amount, if any, by which the carrying amount of the loan plus recorded accrued interest (the recorded loan amount) exceeds the fair value less cost to sell of the OREO, the loss is charged against the reserve for loan and lease losses at the time of foreclosure or repossession. If the fair value less cost to sell of the OREO asset when taken into possession is greater than the recorded loan amount, the excess is first applied as a recovery against any prior charge-offs of the loan and any remaining gain is recorded as other noninterest income. Subsequently, OREO will be reported at the lower of the original cost and the current the fair value less cost to sell. Subsequent write-downs and any gain or loss upon the sale of OREO is recorded in other noninterest income. Capital improvement expenses associated with the construction or repair of the property are capitalized as part of the cost of the OREO asset; however, the capitalized expenses may not increase the OREO asset's recorded value to an amount greater than the asset's fair value after improvements and less cost to sell. Overages and subsequent carrying costs are expensed as incurred. </t>
  </si>
  <si>
    <t>Derivative Financial Instruments</t>
  </si>
  <si>
    <t>Derivative Financial Instruments The Corporation recognizes all derivative financial instruments on its balance sheet at fair value. Derivatives that are not hedges must be adjusted to fair value through income. If a derivative is a hedge, depending on the nature of the hedge, changes in the fair value of the derivative are either offset against the change in fair value of the hedged assets, liabilities, or firm commitments through earnings, or recognized in other comprehensive income until the underlying forecasted transaction is recognized in earnings. The ineffective portion of a derivative's change in fair value is recognized in earnings immediately. To determine fair value, the Corporation uses third party pricing models that incorporate assumptions about market conditions and risks that are current at the reporting date. The Corporation may use interest-rate swap agreements to modify interest rate characteristics from variable to fixed or fixed to variable in order to reduce the impact of interest rate changes on future net interest income. The Corporation accounts for its interest-rate swap contracts in cash flow hedging relationships by establishing and documenting the effectiveness of the instrument in offsetting the change in cash flows of assets or liabilities that are being hedged. To determine effectiveness, the Corporation performs an analysis to identify if changes in fair value of the derivative correlate to the equivalent changes in the forecasted interest receipts related to a specified hedged item. Recorded amounts related to interest-rate swaps are included in other assets or liabilities. Changes in the fair value of derivative instruments designated as hedges of future cash flows are recognized in accumulated other comprehensive income until the underlying forecasted transactions occur, at which time the deferred gains and losses are recognized in earnings. The change in fair value of the ineffective part of the instrument would be charged to earnings, potentially causing material fluctuations in reported earnings in the period of the change relative to comparable periods. In a fair value hedge, the fair values of the interest rate swap agreements and changes in the fair values of the hedged items are recorded in the Corporation’s consolidated balance sheet with the corresponding gain or loss being recognized in the consolidated statement of income. The difference between changes in the fair values of interest rate swap agreements and the hedged items represents hedge ineffectiveness and is recorded in net interest income in the consolidated statement of income. The Corporation performs an assessment, both at the inception of the hedge and quarterly thereafter, to determine whether these derivatives are highly effective in offsetting changes in the value of the hedged items. The Corporation has agreements with third-party financial institutions whereby the third-party financial institution enters into interest rate derivative contracts and foreign currency swap contracts with loan customers referred to them by the Corporation. The Corporation records the fair value of credit derivatives in other liabilities on the consolidated balance sheets. The Corporation recognizes changes in the fair value of credit derivatives, net of any fees received, in other noninterest income in the consolidated statements of income.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 of mortgage loans to third-party investors to hedge the effect of changes in interest rates on the value of the interest rate locks. Forward loan sale commitments may also be in the form of commitments to sell individual mortgage loans at a fixed price at a future date. Both the interest rate locks and the forward loan sale commitments are accounted for as derivatives and carried at fair value, determined as the amount that would be necessary to settle each derivative financial instrument at the balance sheet date. Gross derivative assets and liabilities are recorded within other assets and other liabilities on the consolidated balance sheets, with changes in fair value during the period recorded within the net gain on mortgage banking activities on the consolidated statements of income.</t>
  </si>
  <si>
    <t>Income Taxes There are two components of income tax expense: current and deferred. Current income tax expense approximates cash to be paid or refunded for taxes for the applicable period. Deferred income taxes are provided for temporary differences between amounts reported for financial statement and tax purposes. Deferred income taxes are computed using the asset and liability method, such that deferred tax assets and liabilities are recognized for the expected future tax consequences of temporary differences between financial reporting amounts and the tax basis of existing assets and liabilities based on currently enacted tax laws and tax rates in effect for the periods in which the differences are expected to reverse. Deferred tax assets are subject to management’s judgment based upon available evidence that future realizations are “more likely than not.” If management determines that the Corporation is not more likely than not, to realize some or all of the net deferred tax asset in the future, a charge to income tax expense may be required to reduce the value of the net deferred tax asset to the expected realizable value. Valuation allowances are established when necessary to reduce deferred tax assets to the amount expected to be realized. Penalties are recorded in noninterest expense in the year they are assessed and paid and are treated as a non-deductible expense for tax purposes. Interest is recorded in noninterest expense in the year it is assessed and paid and is treated as a deductible expense for tax purposes.</t>
  </si>
  <si>
    <t>Retirement Plans and Other Postretirement Benefits Substantially all employees who were hired before December 8, 2009 are covered by a noncontributory retirement plan. Effective December 31, 2009, the benefits previously accrued under the noncontributory retirement plan were frozen and the plan was amended and converted to a cash balance plan, with participants not losing any pension benefits already earned in the plan. Prior to the cash balance plan conversion effective December 31, 2009, the plan provided benefits based on a formula of each participant’s final average pay. Future benefits under the cash balance plan accrue by crediting participants annually with an amount equal to a percentage of earnings in that year based on years of credited service as defined in the plan. Employees hired on or after December 8, 2009 are not eligible to participate in the noncontributory retirement plan. The Corporation also provides supplemental executive retirement benefits to certain former executives, a portion of which is in excess of limits imposed on qualified plans by federal tax law; these plans are non-qualified benefit plans. These non-qualified benefit plans are not offered to new participants; all current participants are now retired. The Corporation provides certain postretirement healthcare and life insurance benefits for retired employees. The Corporation’s measurement date for plan assets and obligation is fiscal year-end. The Corporation recognizes on its consolidated balance sheet the funded status of its defined pension plans and changes in the funded status of the plan in the year in which the changes occur. An under-funded position would create a liability and an over-funded position would create an asset, with a correlating deferred tax asset or liability. The net impact would be an adjustment to equity as accumulated other comprehensive income (loss). The Corporation recognizes as a component of other comprehensive income (loss), net of tax, the actuarial gains and losses and the prior service costs and credits that arise during the period. The Corporation sponsors a 401(k) deferred salary savings plan, which is a qualified defined contribution plan, and which covers all employees of the Corporation and its subsidiaries, and provides that the Corporation make matching contributions as defined by the plan. The Corporation sponsors a Supplemental Non-Qualified Pension Plan (SNQPP) which was established in 1981 prior to the existence of a 401(k) deferred salary savings, employee stock purchase and long-term incentive plans and therefore is not offered to new participants; all current participants are now retired. These non-qualified plans are accounted for under guidance for deferred compensation arrangements.</t>
  </si>
  <si>
    <t>Stock-Based Compensation</t>
  </si>
  <si>
    <t>Stock-Based Compensation The fair value of share based awards is recognized as compensation expense over the vesting period based on the grant-date fair value of the awards. The Corporation uses the Black-Scholes Model to estimate the fair value of each option on the date of grant. The Black-Scholes Model estimates the fair value of employee stock options using a pricing model which takes into consideration the exercise price of the option, the expected life of the option, the current market price and its expected volatility, the expected dividends on the stock and the current risk-free interest rate for the expected life of the option. The Corporation grants stock options to employees with an exercise price equal to the fair value of the shares at the date of grant. The Corporation grants both fixed and variable (performance-based) restricted stock. The performance-based restricted stock awards vest based upon the Corporation’s performance against selected peers with respect to certain financial measures over a three -year period. The fair value of fixed restricted stock is equivalent to the fair value on the date of grant and is amortized over the vesting period. The fair value of the performance-based restricted stock is equivalent to the fair value on the date of grant and is amortized over the vesting period adjusted for a probability factor of achieving the performance goals.</t>
  </si>
  <si>
    <t>Dividend Reinvestment and Employee Stock Purchase Plans</t>
  </si>
  <si>
    <t>Dividend Reinvestment and Employee Stock Purchase Plans The Univest Dividend Reinvestment Plan allows for the issuance of 1,968,750 shares of common stock. During 2016 and 2015 , 86,350 and 87,946 shares, respectively, were issued under the dividend reinvestment plan, with 377,885 shares available for future purchase at December 31, 2016 . The 1996 Employee Stock Purchase Plan allows for the issuance of 984,375 shares of common stock. Employees may elect to make contributions to the plan in an aggregate amount not less than 2% or more than 10% of such employee’s total compensation. These contributions are then used to purchase stock during an offering period determined by the Corporation’s Employee Stock Purchase Plan Committee. The purchase price of the stock is 90% of the closing sale price on the last trading day of each quarter. Compensation expense is recognized as the discount is greater than 5% of the fair value. During 2016 and 2015 , 28,919 and 26,440 shares, respectively, were issued under the employee stock purchase plan, with 677,265 shares available for future purchase at December 31, 2016 .</t>
  </si>
  <si>
    <t>Marketing and Advertising Costs</t>
  </si>
  <si>
    <t>Marketing and Advertising Costs The Corporation’s accounting policy is to expense marketing and advertising costs as incurred, when the advertisement first takes place, or over the expected useful life of the related asset, as would be the case with billboards.</t>
  </si>
  <si>
    <t>Statement of Cash Flows</t>
  </si>
  <si>
    <t>Statement of Cash Flows The Corporation has defined those items included in the caption “Cash and due from banks” as cash and cash equivalents.</t>
  </si>
  <si>
    <t>Trust Assets</t>
  </si>
  <si>
    <t>Trust Assets Assets held by the Corporation in a fiduciary or agency capacity for its customers are not included in the consolidated financial statements since such items are not assets of the Corporation.</t>
  </si>
  <si>
    <t>Earnings per Share The Corporation uses the two-class method to calculate earnings per share as the unvested restricted stock issued under the Corporation's equity incentive plans are participating shares with nonforfeitable rights to dividend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Diluted earnings per share reflect additional common shares that would have been outstanding if options on common shares had been exercised, as well as any adjustment to income that would result from the assumed issuance. Potential common shares that may be issued by the Corporation relate solely to outstanding stock options, and are determined using the treasury stock method. The effects of options to issue common stock are excluded from the computation of diluted earnings per share in periods in which the effect would be antidilutive.</t>
  </si>
  <si>
    <t>Recent Accounting Pronouncements</t>
  </si>
  <si>
    <t>Recent Accounting Pronouncements In November 2016, the Financial Accounting Standards Board (FASB) issued an Accounting Standards Update (ASU) to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and interim periods within those fiscal years for public business entities, or January 1, 2018 for the Corporation. The amendments in this ASU should be applied using a retrospective transition method to each period presented. The Corporation does not anticipate the adoption of this ASU will have a material impact on the statement of cash flows. In August 2016, the FASB issued an ASU to provide guidance for eight cash flow classification issues for certain cash receipts and cash payments with the objective of reducing diversity in practice. The issues identified within the ASU include: debt prepayments or extinguishment cos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SU is effective for fiscal years beginning after December 15, 2017, and interim periods within those years for public business entities that are SEC filers, or January 1, 2018 for the Corporation. The Corporation does not anticipate the adoption of this ASU will have a material impact on the financial statements. In June 2016, the FASB issued an ASU to require businesses and other organizations to measure the current expected credit losses (CECL) on financial assets, such as loans, net investments in leases, certain debt securities, bond insurance and other receivables. The amendments affect entities holding financial assets and net investments in leases that are not accounted for at fair value through net income. Current GAAP requires an incurred loss methodology for recognizing credit losses that delays recognition until it is probable a loss has been incurred. The amendments in this ASU replace the incurred loss impairment methodology with a methodology that reflects expected credit losses and requires consideration of a broader range of reasonableness and supportable information to inform credit loss estimates. An entity should apply the amendments through a cumulative-effect adjustment to retained earnings as of the beginning of the first reporting period in which the guidance is effective (modified-retrospective approach). Acquired credit impaired loans for which the guidance in Accounting Standards Codification (ASC) Topic 310-30 has been previously applied should prospectively apply the guidance in this ASU. A prospective transition approach is required for debt securities for which an other-than-temporary impairment has been recognized before the effective date. The ASU is effective for fiscal years beginning after December 15, 2019, and interim periods within those years for public business entities that are SEC filers, or January 1, 2020 for the Corporation. The Corporation is in the process of evaluating the impact of the adoption of this guidance on the Corporation's financial statements; however, it is anticipated that the allowance will increase upon adoption of CECL and that the increased allowance level will decrease regulatory capital and ratios. In March 2016, the FASB issued an ASU to simplify and improve employee share-based payment accounting. Under the new guidance, all excess tax benefits and tax deficiencies are recognized as an income tax benefit or expense in the income statement. The additional paid-in capital pool is eliminated. Excess tax benefits and deficiencies are recognized in the period they are deducted on the income tax return. Excess tax benefits are recorded along with other income tax cash flows as an operating activity in the statement of cash flows. The recognition of excess tax benefits and deficiencies and changes to diluted earnings per share are applied prospectively when this ASU is adopted. For tax benefits that were not previously recognized because the related tax deduction had not reduced taxes payable, entities record a cumulative-effect adjustment in retained earnings as of the beginning of the year of adoption. The Corporation does not record deferred tax benefits on incentive stock options when expense is accrued, therefore, the Corporation does not have a cumulative-effect adjustment upon adoption of this ASU. Changes to the treatment of forfeitures will not impact the Corporation as the historical assumption for forfeitures was immaterial and not taken into account during valuations; the Corporation has recorded forfeitures as they occurred which is consistent with the new guidance. The ASU is effective for fiscal years beginning after December 15, 2016, and interim periods within those years for public business entities, or January 1, 2017 for the Corporation. Early adoption is permitted in any interim or annual period provided that the entire ASU is adopted. The Corporation adopted this ASU effective January 1, 2016 on a prospective basis. Prior periods have not been adjusted. All excess tax benefits and tax deficiencies for 2016 were recognized as a net income tax benefit in the statement of income. The additional paid-in capital pool was eliminated. The net impact of this adoption was $301 thousand in net income tax benefits recorded in the statement of income for the year ended December 31, 2016. The adoption of this ASU did not have a material impact on the Corporation's financial statements. In March 2016, the FASB issued an ASU to amend the guidance for hedge accounting to clarify that a change in the counterparty to a derivative instrument that has been designated as a hedging instrument does not require de-designation of that hedging relationship provided that all other hedge accounting criteria continue to be met. The amendments in this ASU are effective for financial statements of public businesses issued for fiscal years and interim periods within those years beginning after December 15, 2016, or January 1, 2017 for the Corporation. The adoption of this ASU did not have any impact on the Corporation's financial statements. In February 2016, the FASB issued an ASU to revise the accounting related to lessee accounting. Under the new guidance, lessees will be required to recognize a lease liability and a right-of-use asset for all leases. Disclosures will be required by lessees and lessors to meet the objective of enabling users of financial statements to assess the amount, timing, and uncertainty of cash flows arising from leases.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ASU is effective for the first interim period within annual periods beginning after December 15, 2018, or January 1, 2019, with early adoption permitted. The Corporation is in the process of evaluating the impact of the adoption of this guidance on the Corporation's financial statements; however, the adoption of this ASU will impact the balance sheet for the recording of assets and liabilities for operating leases; any initial or continued impact of the recording of assets will have an impact on risk-based capital ratios under current regulatory guidance and possibly equity ratios. In January 2016, the FASB issued an ASU to address certain aspects of recognition, measurement, presentation and disclosure of financial instruments. The ASU will require equity investments to be measured at fair value with changes in fair value recognized in net income. When fair value is not readily determinable, an entity may elect to measure the equity investment at cost, minus impairment, plus or minus any change in the investment’s observable price. The ASU will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A valuation allowance on a deferred tax asset related to available-for-sale securities will need to be included. For financial liabilities that are measured at fair value, the ASU requires an entity to present separately, in other comprehensive income, any change in fair value resulting from a change in instrument-specific credit risk.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amendments in this ASU are effective for fiscal years, including interim periods within those fiscal years, beginning after December 15, 2017 or January 1, 2018 for the Corporation. The Corporation is in the process of evaluating the impact of the adoption of this guidance on the Corporation's financial statements. In September 2015, the FASB issued an ASU simplifying the accounting for measurement-period adjustments related to business combinations. The ASU eliminates the requirement to retrospectively adjust the financial statements for measurement-period adjustments that occur in periods after a business combination is consummated. Under this ASU, measurement-period adjustments are calculated as if they were known at the acquisition date, but are recognized in the reporting period in which they are determined. The ASU requires additional disclosures about the impact on current period income statement line items of adjustments that would have been recognized in prior periods if prior period information had been revised. The amendments in this ASU were effective for financial statements of public businesses issued for fiscal years and interim periods within those years beginning after December 15, 2015, or January 1, 2016 for the Corporation. The adoption of this guidance did not impact the Corporation's financial statements. In April 2015, the FASB issued an ASU simplifying the presentation of debt issuance costs. The ASU requires that debt issuance costs related to a recognized debt liability shall be presented in the balance sheet as a direct deduction from the carrying amount of that debt liability, consistent with debt discounts. The costs will continue to be amortized to interest expense using the effective interest method. The ASU was effective for financial statements of public businesses issued for fiscal years beginning after December 15, 2015, or January 1, 2016 for the Corporation. The adoption of this ASU did not impact the Corporation's balance sheet presentation as the Corporation followed this presentation consistent with the guidance in FASB Concepts Statement No. 6. In May 2014, the FASB issued an ASU regarding revenue from contracts with customers which clarifies the principles for recognizing revenue and develops a common standard for U.S. GAAP and International Financial Reporting Standards. The ASU establishes a core principle that would require an entity to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ASU provides for improved disclosure requirements that require entities to disclose sufficient information that enables users of financial statements to understand the nature, amount, timing and uncertainty of revenue and cash flows arising from contracts with customers. In March 2016, the FASB issued an ASU clarifying the implementation guidance on the principal-versus-agent considerations in the revenue recognition standard by instructing the participants in the sale to determine whether they control the good or service and are entitled to the gross amount of the transaction or are acting as an agent and should collect only a fee or commission for arranging the sale. In April 2016, the FASB issued an ASU clarifying the identification of performance obligations and licensing. In May 2016, the FASB issued an ASU providing some limited improvements and practical expedients. The original effective date of the guidance relating to revenue from contracts with customers was deferred in August 2015 by one year. This guidance is now effective for fiscal years and interim periods within those years beginning after December 15, 2017, or January 1, 2018 for the Corporation. The Corporation is in the process of evaluating the impact of the adoption of this guidance on the Corporation's financial statements; however, it is anticipated the impact will be only related to timing.</t>
  </si>
  <si>
    <t>Acquisition (Tables)</t>
  </si>
  <si>
    <t>Schedule of Acquisition</t>
  </si>
  <si>
    <t xml:space="preserve">The following table summarized the consideration paid for Fox Chase and the fair value of assets acquired and liabilities assumed at the acquisition date: (Dollars in thousands, except share data) Purchase price consideration in common stock: Fox Chase common shares outstanding 11,754,852 Fox Chase common shares settled for stock 7,047,096 Exchange ratio 0.9731 Univest shares issued 6,857,529 Univest closing stock price at June 30, 2016 $ 21.02 Purchase price assigned to Fox Chase common shares exchanged for Univest stock $ 144,146 Fox Chase common shares settled for cash 4,707,756 Purchase price for shares exchanged for cash $ 21.00 Purchase price assigned to Fox Chase common shares exchanged for cash 98,863 Purchase price assigned to cash in lieu of fractional shares 11 Purchase price assigned to Fox Chase options settled for cash 4,255 Purchase price consideration - ESOP and Equity Incentive Plan (5,041 ) Total purchase price $ 242,234 Fair value of assets acquired: Cash and due from banks $ 3,253 Interest-earning deposits with other banks 15,629 Investment securities available-for-sale 230,682 Loans held for investment 776,214 Premises and equipment, net 13,146 Other real estate owned 2,510 Core deposit intangible * 5,268 Bank owned life insurance 26,119 Accrued interest receivable and other assets 20,827 Total identifiable assets $ 1,093,648 Fair value of liabilities assumed: Deposits - noninterest bearing $ 35,285 Deposits - interest bearing 702,978 Short-term borrowings 48,500 Long-term debt 123,448 Accrued interest payable and other liabilities 1,105 Total liabilities $ 911,316 Identifiable net assets 182,332 Goodwill resulting from merger * $ 59,902 * Goodwill is not deductible for federal income tax purposes. The goodwill and core deposit intangible are allocated to the Banking business segment. </t>
  </si>
  <si>
    <t>Schedule of Impaired Loans</t>
  </si>
  <si>
    <t>The following is a summary of the acquired impaired loans at July 1, 2016 resulting from the acquisition with Fox Chase: (Dollars in thousands) Contractually required principal and interest payments $ 25,141 Contractual cash flows not expected to be collected (nonaccretable difference) (11,120 ) Cash flows expected to be collected 14,021 Interest component of expected cash flows (accretable discount) (283 ) Fair value of loans acquired with a deterioration of credit quality $ 13,738 The outstanding principal balance and carrying amount for acquired credit impaired loans at December 31, 2016 and 2015 were as follows: (Dollars in thousands) At December 31, 2016 At December 31, 2015 Outstanding principal balance $ 8,993 $ 3,551 Carrying amount 7,352 1,253 Allowance for loan losses — 8 The following table presents the changes in accretable yield on acquired credit impaired loans: For the Years Ended December 31, (Dollars in thousands) 2016 2015 Beginning of period $ 144 $ — Acquisition of credit impaired loans 283 305 Reclassification from nonaccretable discount 1,329 574 Accretable yield amortized to interest income (1,672 ) (717 ) Disposals (34 ) (18 ) End of period $ 50 $ 144 The following presents, by class of loans, the recorded investment and unpaid principal balance of impaired loans, the amounts of the impaired loans for which there is not a reserve for credit losses and the amounts for which there is a reserve for credit losses at December 31, 2016 and 2015 . The impaired loans exclude loans acquired with deteriorated credit quality. At December 31, 2016 2015 (Dollars in thousands) Recorded Unpaid Related Recorded Unpaid Related Impaired loans with no related reserve recorded: Commercial, financial and agricultural $ 10,911 $ 12,561 $ 10,337 $ 13,318 Real estate—commercial real estate 24,469 25,342 30,088 30,996 Real estate—residential secured for business purpose 5,704 6,253 4,597 4,717 Real estate—residential secured for personal purpose 560 594 545 554 Real estate—home equity secured for personal purpose 525 528 170 170 Total impaired loans with no related reserve recorded $ 42,169 $ 45,278 $ 45,737 $ 49,755 Impaired loans with a reserve recorded: Commercial, financial and agricultural $ 166 $ 166 $ 19 $ 2,544 $ 2,544 $ 208 Real estate—commercial real estate 597 597 25 — — — Real estate—residential secured for business purpose 983 1,105 191 295 295 45 Real estate—residential secured for personal purpose — — — 252 252 16 Real estate—home equity secured for personal purpose — — — 105 105 53 Total impaired loans with a reserve recorded $ 1,746 $ 1,868 $ 235 $ 3,196 $ 3,196 $ 322 Total impaired loans: Commercial, financial and agricultural $ 11,077 $ 12,727 $ 19 $ 12,881 $ 15,862 $ 208 Real estate—commercial real estate 25,066 25,939 25 30,088 30,996 — Real estate—residential secured for business purpose 6,687 7,358 191 4,892 5,012 45 Real estate—residential secured for personal purpose 560 594 — 797 806 16 Real estate—home equity secured for personal purpose 525 528 — 275 275 53 Total impaired loans $ 43,915 $ 47,146 $ 235 $ 48,933 $ 52,951 $ 322</t>
  </si>
  <si>
    <t>Schedule of Pro Forma Information</t>
  </si>
  <si>
    <t xml:space="preserve"> Pro Forma For the Years Ended December 31, (Dollars in thousands, except share data) 2016 2015 Net interest income $ 132,581 $ 130,452 Noninterest income 58,189 55,158 Noninterest expense* 168,170 132,600 Net income* 11,933 38,767 Earnings per share:* Basic 0.45 1.46 Diluted 0.45 1.46</t>
  </si>
  <si>
    <t>Investment Securities (Tables)</t>
  </si>
  <si>
    <t>Amortized cost and estimated fair value of held to maturity securities and available for sale securities by contractual maturity</t>
  </si>
  <si>
    <t>The following table shows the amortized cost and the estimated fair value of the held-to-maturity securities and available-for-sale securities at December 31, 2016 and 2015 , by contractual maturity within each type: At December 31, 2016 At December 31, 2015 (Dollars in thousands) Amortized Gross Gross Fair Value Amortized Gross Gross Fair Value Securities Held-to-Maturity Residential mortgage-backed securities: Over 10 years $ 5,071 $ — $ (3 ) $ 5,068 $ — $ — $ — $ — 5,071 — (3 ) 5,068 — — — — Corporate bonds: Within 1 year 19,810 2 (9 ) 19,803 21,047 134 — 21,181 After 1 year to 5 years — — — — 19,943 1 (64 ) 19,880 19,810 2 (9 ) 19,803 40,990 135 (64 ) 41,061 Total $ 24,881 $ 2 $ (12 ) $ 24,871 $ 40,990 $ 135 $ (64 ) $ 41,061 Securities Available-for-Sale U.S. treasuries: After 1 year to 5 years $ — $ — $ — $ — $ 4,978 $ — $ (91 ) $ 4,887 — — — — 4,978 — (91 ) 4,887 U.S. government corporations and agencies: Within 1 year 15,000 20 — 15,020 10,389 — (29 ) 10,360 After 1 year to 5 years 17,265 — (19 ) 17,246 92,148 26 (378 ) 91,796 32,265 20 (19 ) 32,266 102,537 26 (407 ) 102,156 State and political subdivisions: Within 1 year 964 — (1 ) 963 — — — — After 1 year to 5 years 18,705 38 (75 ) 18,668 17,362 80 (29 ) 17,413 After 5 years to 10 years 55,541 829 (426 ) 55,944 47,969 1,188 (32 ) 49,125 Over 10 years 12,663 226 (114 ) 12,775 34,334 1,160 — 35,494 87,873 1,093 (616 ) 88,350 99,665 2,428 (61 ) 102,032 Residential mortgage-backed securities: After 1 year to 5 years 6,086 — (66 ) 6,020 9,713 12 (13 ) 9,712 After 5 years to 10 years 23,479 — (622 ) 22,857 60 — — 60 Over 10 years 174,388 99 (4,794 ) 169,693 3,517 65 — 3,582 203,953 99 (5,482 ) 198,570 13,290 77 (13 ) 13,354 Collateralized mortgage obligations: Over 10 years 4,659 — (105 ) 4,554 3,215 — (82 ) 3,133 4,659 — (105 ) 4,554 3,215 — (82 ) 3,133 Corporate bonds: Within 1 year 250 — — 250 250 — — 250 After 1 year to 5 years 35,923 34 (241 ) 35,716 19,446 25 (158 ) 19,313 After 5 years to 10 years 15,193 — (516 ) 14,677 10,148 — (266 ) 9,882 Over 10 years 60,000 27 (2,472 ) 57,555 60,000 — (2,770 ) 57,230 111,366 61 (3,229 ) 108,198 89,844 25 (3,194 ) 86,675 Money market mutual funds: No stated maturity 10,784 — — 10,784 16,726 — — 16,726 10,784 — — 10,784 16,726 — — 16,726 Equity securities: No stated maturity 411 504 — 915 426 381 — 807 411 504 — 915 426 381 — 807 Total $ 451,311 $ 1,777 $ (9,451 ) $ 443,637 $ 330,681 $ 2,937 $ (3,848 ) $ 329,770</t>
  </si>
  <si>
    <t>Information Related to Sales of Securities Available-for-Sale</t>
  </si>
  <si>
    <t>The following table presents information related to sales of securities available-for-sale during the years ended December 31, 2016 , 2015 and 2014 : For the Years Ended December 31, (Dollars in thousands) 2016 2015 2014 Securities available-for-sale: Proceeds from sales $ 77,290 $ 77,308 $ 32,967 Gross realized gains on sales 600 1,295 635 Gross realized losses on sales 82 30 — Tax expense related to net realized gains on sales 181 443 222</t>
  </si>
  <si>
    <t>Schedule of Securities in Unrealized Loss Position</t>
  </si>
  <si>
    <t>The following table shows the fair value of securities that were in an unrealized loss position at December 31, 2016 and 2015 by the length of time those securities were in a continuous loss position. For the investment securities in an unrealized loss position, the Corporation has concluded, based on its analysis, that the unrealized losses are primarily caused by the movement of interest rates and current market conditions. The contractual terms of these investments do not permit the issuer to settle the securities at a price less than the par value of the investment. It is more likely than not that the Corporation will not be required to sell the investments before a recovery of carrying value. Less than Twelve Months Total (Dollars in thousands) Fair Value Unrealized Fair Value Unrealized Fair Value Unrealized At December 31, 2016 Securities Held-to-Maturity Residential mortgage-backed securities $ 5,068 $ (3 ) $ — $ — $ 5,068 $ (3 ) Corporate bonds 9,779 (9 ) — — 9,779 (9 ) Total $ 14,847 $ (12 ) $ — $ — $ 14,847 $ (12 ) Securities Available-for-Sale U.S. government corporations and agencies $ 11,850 $ (19 ) $ — $ — $ 11,850 $ (19 ) State and political subdivisions 40,771 (610 ) 423 (6 ) 41,194 (616 ) Residential mortgage-backed securities 192,782 (5,482 ) — — 192,782 (5,482 ) Collateralized mortgage obligations 2,013 (26 ) 2,542 (79 ) 4,555 (105 ) Corporate bonds 58,535 (1,333 ) 33,104 (1,896 ) 91,639 (3,229 ) Total $ 305,951 $ (7,470 ) $ 36,069 $ (1,981 ) $ 342,020 $ (9,451 ) At December 31, 2015 Securities Held-to-Maturity Corporate bonds $ 12,078 $ (9 ) $ 4,953 $ (55 ) $ 17,031 $ (64 ) Total $ 12,078 $ (9 ) $ 4,953 $ (55 ) $ 17,031 $ (64 ) Securities Available-for-Sale U.S. treasuries $ — $ — $ 4,887 $ (91 ) $ 4,887 $ (91 ) U.S. government corporations and agencies 72,157 (379 ) 4,972 (28 ) 77,129 (407 ) State and political subdivisions 10,251 (49 ) 1,335 (12 ) 11,586 (61 ) Residential mortgage-backed securities 4,751 (13 ) — — 4,751 (13 ) Collateralized mortgage obligations — — 3,133 (82 ) 3,133 (82 ) Corporate bonds 72,234 (2,941 ) 10,669 (253 ) 82,903 (3,194 ) Total $ 159,393 $ (3,382 ) $ 24,996 $ (466 ) $ 184,389 $ (3,848 )</t>
  </si>
  <si>
    <t>Loans and Leases (Tables)</t>
  </si>
  <si>
    <t>Summary of Major Loan and Lease Categories</t>
  </si>
  <si>
    <t xml:space="preserve"> At December 31, 2016 (Dollars in thousands) Originated Acquired Total Commercial, financial and agricultural $ 663,221 $ 160,045 $ 823,266 Real estate-commercial 909,581 465,368 1,374,949 Real estate-construction 142,891 31,953 174,844 Real estate-residential secured for business purpose 151,931 142,137 294,068 Real estate-residential secured for personal purpose 210,377 80,431 290,808 Real estate-home equity secured for personal purpose 147,982 14,857 162,839 Loans to individuals 30,110 263 30,373 Lease financings 134,739 — 134,739 Total loans and leases held for investment, net of deferred income $ 2,390,832 $ 895,054 $ 3,285,886 Unearned lease income, included in the above table $ (15,970 ) $ — $ (15,970 ) Net deferred costs, included in the above table 4,503 — 4,503 Overdraft deposits included in the above table 84 — 84</t>
  </si>
  <si>
    <t>Schedule of Future Minimum Lease Payments for Capital Leases</t>
  </si>
  <si>
    <t>At December 31, 2016 and 2015 , the schedule of minimum lease payments receivable is as follows: At December 31, (Dollars in thousands) 2016 2015 Within 1 year $ 56,872 $ 54,093 After 1 year through 2 years 41,931 40,250 After 2 years through 3 years 28,340 25,940 After 3 years through 4 years 16,369 13,914 After 4 years through 5 years 6,753 4,853 Thereafter 444 219 Total future minimum lease payments receivable 150,709 139,269 Less: Unearned income (15,970 ) (13,829 ) Total lease financing receivables, net of unearned income $ 134,739 $ 125,440</t>
  </si>
  <si>
    <t>Schedule of Age Analysis of Past Due Loans and Leases</t>
  </si>
  <si>
    <t>The following presents, by class of loans and leases, an aging of past due loans and leases, loans and leases which are current and the recorded investment in loans and leases 90 days or more past due which are accruing interest at December 31, 2016 and 2015 : (Dollars in thousands) 30-59 60-89 90 Days Total Current Acquired Credit Impaired Total Loans Recorded At December 31, 2016 Commercial, financial and agricultural $ 1,536 $ 256 $ 1,335 $ 3,127 $ 819,550 $ 589 $ 823,266 $ — Real estate—commercial real estate and construction: Commercial real estate 1,482 1,560 2,591 5,633 1,363,606 5,710 1,374,949 — Construction 202 — — 202 174,642 — 174,844 — Real estate—residential and home equity: Residential secured for business purpose 1,390 428 1,539 3,357 289,927 784 294,068 — Residential secured for personal purpose 3,243 905 879 5,027 285,512 269 290,808 481 Home equity secured for personal purpose 717 142 521 1,380 161,459 — 162,839 171 Loans to individuals 324 95 142 561 29,812 — 30,373 142 Lease financings 1,731 1,418 729 3,878 130,861 — 134,739 193 Total $ 10,625 $ 4,804 $ 7,736 $ 23,165 $ 3,255,369 $ 7,352 $ 3,285,886 $ 987 At December 31, 2015 Commercial, financial and agricultural $ 864 $ 298 $ 4,279 $ 5,441 $ 498,757 $ 317 $ 504,515 $ — Real estate—commercial real estate and construction: Commercial real estate 12,103 — 1,102 13,205 872,174 513 885,892 — Construction — — — — 96,541 — 96,541 — Real estate—residential and home equity: Residential secured for business purpose 1,406 2,356 727 4,489 213,871 423 218,783 — Residential secured for personal purpose 990 69 309 1,368 179,787 — 181,155 — Home equity secured for personal purpose 777 52 174 1,003 135,952 — 136,955 — Loans to individuals 198 97 173 468 29,264 — 29,732 173 Lease financings 1,294 652 646 2,592 122,848 — 125,440 206 Total $ 17,632 $ 3,524 $ 7,410 $ 28,566 $ 2,149,194 $ 1,253 $ 2,179,013 $ 379</t>
  </si>
  <si>
    <t>Schedule of Non-Performing Loans and Leases</t>
  </si>
  <si>
    <t>The following presents, by class of loans and leases, non-performing loans and leases at December 31, 2016 and 2015 : At December 31, 2016 2015 (Dollars in thousands) Nonaccrual Accruing Loans and Total Non- Nonaccrual Accruing Loans and Total Non- Commercial, financial and agricultural $ 5,746 $ 967 $ — $ 6,713 $ 6,915 $ 1,602 $ — $ 8,517 Real estate—commercial real estate and construction: Commercial real estate 5,651 1,519 — 7,170 4,314 2,449 — 6,763 Real estate—residential and home equity: Residential secured for business purpose 4,898 766 — 5,664 1,863 763 — 2,626 Residential secured for personal purpose 560 — 481 1,041 376 421 — 797 Home equity secured for personal purpose 525 — 171 696 275 — — 275 Loans to individuals — — 142 142 — — 173 173 Lease financings 536 — 193 729 440 10 206 656 Total $ 17,916 $ 3,252 $ 987 $ 22,155 $ 14,183 $ 5,245 $ 379 $ 19,807 * Includes nonaccrual troubled debt restructured loans and lease modifications of $1.8 million and $93 thousand at December 31, 2016 and December 31, 2015 , respectively.</t>
  </si>
  <si>
    <t>Summary of Credit Quality Indicators</t>
  </si>
  <si>
    <t>The following tables present by class, the recorded investment in loans and leases held for investment by credit quality indicator at December 31, 2016 and 2015 . The Corporation employs a ten (10) grade risk rating system related to the credit quality of commercial loans and residential real estate loans secured for a business purpose of which the first six categories are pass categories (credits not adversely rated). The following is a description of the internal risk ratings and the likelihood of loss related to each risk rating. Loans with risk ratings of one through five are reviewed based on the relationship dollar amount with the borrower: loans with a relationship total of $2.5 million or greater are reviewed quarterly; loans with a relationship balance of less than $2.5 million but greater than $500 thousand are reviewed annually based on the borrower’s fiscal year; loans with a relationship balance of less than $500 thousand are reviewed only if the loan becomes 60 days or more past due. Loans with a risk rating of six are also reviewed based on the relationship dollar amount with the borrower: loans with a relationship balance of $2.0 million or greater are reviewed quarterly; loans with a relationship balance of less than $2.0 million but greater than $500 thousand are reviewed annually; loans with a relationship balance of less than $500 thousand are reviewed only if the loan becomes 60 days or more past due. Loans with a risk rating of seven are reviewed at least quarterly, and as often as monthly, at management’s discretion. Loans with risk ratings of eight through ten are reviewed monthly. 1. Cash Secured—No credit risk 2. Fully Secured—Negligible credit risk 3. Strong—Minimal credit risk 4. Satisfactory—Nominal credit risk 5. Acceptable—Moderate credit risk 6. Pre-Watch—Marginal, but stable credit risk 7. Special Mention—Potential weakness 8. Substandard—Well-defined weakness 9. Doubtful—Collection in-full improbable 10. Loss—Considered uncollectible Commercial Credit Exposure Credit Risk by Internally Assigned Grades The following table presents classifications for originated loans: (Dollars in thousands) Commercial, Real Estate— Real Estate— Real Estate— Total At December 31, 2016 Grade: 1. Cash secured/ 2. Fully secured $ 272 $ — $ 13,714 $ 162 $ 14,148 3. Strong 14,980 2,045 — — 17,025 4. Satisfactory 35,529 38,861 — 367 74,757 5. Acceptable 465,675 676,212 110,650 133,716 1,386,253 6. Pre-watch 113,499 128,646 18,213 12,025 272,383 7. Special Mention 8,820 22,439 314 1,199 32,772 8. Substandard 24,446 41,378 — 4,462 70,286 9. Doubtful — — — — — 10. Loss — — — — — Total $ 663,221 $ 909,581 $ 142,891 $ 151,931 $ 1,867,624 At December 31, 2015 Grade: 1. Cash secured/ 2. Fully secured $ 968 $ — $ 5,417 $ — $ 6,385 3. Strong 17,328 10,877 — — 28,205 4. Satisfactory 36,697 36,023 450 9 73,179 5. Acceptable 328,140 530,766 72,630 78,659 1,010,195 6. Pre-watch 61,098 119,117 13,262 7,161 200,638 7. Special Mention 6,074 20,286 — 2,347 28,707 8. Substandard 29,675 42,273 145 6,104 78,197 9. Doubtful — — — — — 10. Loss — — — — — Total $ 479,980 $ 759,342 $ 91,904 $ 94,280 $ 1,425,506 (Dollars in thousands) Real Estate— Real Estate— Loans to Lease Total At December 31, 2016 Performing $ 210,208 $ 147,286 $ 29,968 $ 134,010 $ 521,472 Nonperforming 169 696 142 729 1,736 Total $ 210,377 $ 147,982 $ 30,110 $ 134,739 $ 523,208 At December 31, 2015 Performing $ 177,053 $ 125,086 $ 29,233 $ 124,784 $ 456,156 Nonperforming 797 275 173 656 1,901 Total $ 177,850 $ 125,361 $ 29,406 $ 125,440 $ 458,057</t>
  </si>
  <si>
    <t>Summary of Activity in the Reserve for Loan and Lease Losses</t>
  </si>
  <si>
    <t>The following presents, by portfolio segment, a summary of the activity in the reserve for loan and lease losses for the years ended December 31, 2016 , 2015 and 2014 : (Dollars in thousands) Commercial, Real Estate— Real Estate— Real Estate— Loans to Lease Unallocated Total For the Year Ended December 31, 2016 Reserve for loan and lease losses: Beginning balance $ 6,418 $ 6,572 $ 763 $ 1,575 $ 346 $ 1,042 $ 912 $ 17,628 Charge-offs (4,827 ) (307 ) (522 ) (178 ) (395 ) (759 ) N/A (6,988 ) Recoveries 1,454 101 71 88 133 191 N/A 2,038 Provision (recovery of provision) 3,992 961 462 (489 ) 280 314 (874 ) 4,646 Provision (recovery of provision) for acquired credit impaired loans — 178 — (3 ) — — — 175 Ending balance $ 7,037 $ 7,505 $ 774 $ 993 $ 364 $ 788 $ 38 $ 17,499 For the Year Ended December 31, 2015 Reserve for loan and lease losses: Beginning balance $ 6,920 $ 8,943 $ 763 $ 1,124 $ 360 $ 985 $ 1,567 $ 20,662 Charge-offs* (4,793 ) (1,895 ) (179 ) (279 ) (549 ) (801 ) N/A (8,496 ) Recoveries 1,032 200 28 10 176 214 N/A 1,660 Provision (recovery of provision) 3,259 (684 ) 43 657 359 644 (655 ) 3,623 Provision for acquired credit impaired loans — 8 108 63 — — — 179 Ending balance $ 6,418 $ 6,572 $ 763 $ 1,575 $ 346 $ 1,042 $ 912 $ 17,628 For the Year Ended December 31, 2014 Reserve for loan and lease losses: Beginning balance $ 9,789 $ 8,780 $ 1,062 $ 1,284 $ 694 $ 1,285 $ 1,600 $ 24,494 Charge-offs (2,834 ) (4,363 ) (140 ) (141 ) (796 ) (576 ) N/A (8,850 ) Recoveries 247 524 60 34 265 281 N/A 1,411 (Recovery of provision) provision (282 ) 4,002 (219 ) (53 ) 197 (5 ) (33 ) 3,607 Provision for acquired credit impaired loans — — — — — — — — Ending balance $ 6,920 $ 8,943 $ 763 $ 1,124 $ 360 $ 985 $ 1,567 $ 20,662 * Includes charge-offs of $1.3 million on two real estate construction loans for one borrower which were subsequently transferred to loans held for sale in the second quarter of 2015 and sold in the fourth quarter of 2015. N/A – Not applicable The following presents, by portfolio segment, the balance in the reserve for loan and lease losses disaggregated on the basis of impairment method and the recorded investment in loans and leases disaggregated on the basis of impairment method at December 31, 2016 and 2015 : (Dollars in thousands) Commercial, Real Estate— Real Estate— Real Estate— Loans to Lease Unallocated Total At December 31, 2016 Reserve for loan and lease losses: Ending balance: individually evaluated for impairment $ 19 $ 25 $ 191 $ — $ — $ — N/A $ 235 Ending balance: collectively evaluated for impairment 7,018 7,480 583 993 364 788 38 17,264 Total ending balance $ 7,037 $ 7,505 $ 774 $ 993 $ 364 $ 788 $ 38 $ 17,499 Loans and leases held for investment: Ending balance: individually evaluated for impairment $ 11,077 $ 25,066 $ 6,687 $ 1,085 $ — $ — $ 43,915 Ending balance: collectively evaluated for impairment 652,144 1,027,406 145,244 357,274 30,110 134,739 2,346,917 Loans measured at fair value — 2,138 — — — — 2,138 Acquired non-credit impaired loans 159,456 489,473 141,353 95,019 263 — 885,564 Acquired credit impaired loans 589 5,710 784 269 — — 7,352 Total ending balance $ 823,266 $ 1,549,793 $ 294,068 $ 453,647 $ 30,373 $ 134,739 $ 3,285,886 At December 31, 2015 Reserve for loan and lease losses: Ending balance: individually evaluated for impairment $ 208 $ — $ 45 $ 69 $ — $ — N/A $ 322 Ending balance: collectively evaluated for impairment 6,210 6,564 718 1,506 346 1,042 912 17,298 Ending balance: acquired credit impaired loans evaluated for impairment — 8 — — — — — 8 Total ending balance $ 6,418 $ 6,572 $ 763 $ 1,575 $ 346 $ 1,042 $ 912 $ 17,628 Loans and leases held for investment: Ending balance: individually evaluated for impairment $ 12,881 $ 30,088 $ 4,892 $ 1,072 $ — $ — $ 48,933 Ending balance: collectively evaluated for impairment 467,099 821,158 89,388 302,139 29,406 125,440 1,834,630 Acquired non-credit impaired loans 24,218 130,674 124,080 14,899 326 — 294,197 Acquired credit impaired loans 317 513 423 — — — 1,253 Total ending balance $ 504,515 $ 982,433 $ 218,783 $ 318,110 $ 29,732 $ 125,440 $ 2,179,013 N/A – Not applicable</t>
  </si>
  <si>
    <t>Summary of Average Recorded Investment in Impaired Loans and Leases and Analysis of Interest on Impaired Loans</t>
  </si>
  <si>
    <t>The following presents by class of loans, the average recorded investment in impaired loans and an analysis of interest on impaired loans. A loan may remain on accrual status if it is in the process of collection and is either guaranteed or well secured. Therefore, interest income on accruing impaired loans is recognized using the accrual method. For the Years Ended December 31, 2016 2015 2014 (Dollars in thousands) Average Interest Additional Average Interest Additional Average Interest Additional Loans held for sale $ — $ — $ — $ 1,832 $ — $ 110 $ — $ — $ — Loans held for investment: Commercial, financial and agricultural 13,126 258 381 15,383 423 481 15,334 540 258 Real estate—commercial real estate 26,698 1,106 272 23,692 996 330 26,662 1,143 323 Real estate—construction — — — 3,164 — 162 10,412 103 463 Real estate—residential secured for business purpose 4,084 67 207 3,805 144 161 2,524 77 61 Real estate—residential secured for personal purpose 498 2 24 729 2 43 719 — 49 Real estate—home equity secured for personal purpose 440 — 25 184 — 11 106 — 10 Total $ 44,846 $ 1,433 $ 909 $ 48,789 $ 1,565 $ 1,298 $ 55,761 $ 1,863 $ 1,164 * Includes interest income recognized on a cash basis for nonaccrual loans of $8 thousand , $37 thousand and $23 thousand for the years ended December 31, 2016 , 2015 and 2014 , respectively and interest income recognized on the accrual method for accruing impaired loans of $1.4 million , $1.5 million and $1.8 million for the years ended December 31, 2016 , 2015 and 2014 , respectively.</t>
  </si>
  <si>
    <t>Schedule of Troubled Debt Restructured Loans</t>
  </si>
  <si>
    <t xml:space="preserve">The following presents, by class of loans, information regarding consumer mortgages collateralized by residential real estate property that are in the process of foreclosure at December 31, 2016 and 2015 : (Dollars in thousands) At December 31, 2016 At December 31, 2015 Real estate-residential secured for personal purpose $ — $ 313 Real estate-home equity secured for personal purpose 180 60 Total $ 180 $ 373 The following presents, by class of loans, information regarding accruing and nonaccrual loans that were restructured during the years ended December 31, 2016 and 2015 : For the Years Ended December 31, 2016 2015 (Dollars in thousands) Number Pre- Post- Related Number Pre- Post- Related Accruing Troubled Debt Restructured Loans: Commercial, financial and agricultural 1 $ 1,545 $ 1,545 $ — 4 $ 1,140 $ 1,140 $ — Real estate—commercial real estate — — — — 1 405 405 — Real estate—residential secured for business purpose 1 415 415 — 1 353 353 — Total 2 $ 1,960 $ 1,960 $ — 6 $ 1,898 $ 1,898 $ — Nonaccrual Troubled Debt Restructured Loans: Commercial, financial and agricultural — $ — $ — $ — 1 $ 122 $ 122 $ 22 Real estate—residential secured for business purpose 1 313 312 — — — — — Real estate—residential secured for personal purpose 1 34 34 — — — — — Real estate—home equity secured for personal purpose 1 152 152 — — — — — Total 3 $ 499 $ 498 $ — 1 $ 122 $ 122 $ 22 The Corporation held no foreclosed consumer residential real estate property at December 31, 2016 and 2015 . </t>
  </si>
  <si>
    <t>Summary of Concessions Granted on Restructured Loans</t>
  </si>
  <si>
    <t>The following presents, by class of loans, information regarding the types of concessions granted on accruing and nonaccrual loans that were restructured during the years ended December 31, 2016 and 2015 : Interest Only Term Temporary Payment Maturity Date Amortization Period Extension Total Concessions (Dollars in thousands) No. of Amount No. of Amount No. of Amount No. of Amount No. of Amount For the Year Ended December 31, 2016 Accruing Troubled Debt Restructured Loans: Commercial, financial and agricultural — $ — — $ — — $ — 1 $ 1,545 1 $ 1,545 Real estate—residential secured for business purpose 1 415 — — — — — — 1 415 Total 1 $ 415 — $ — — $ — 1 $ 1,545 2 $ 1,960 Nonaccrual Troubled Debt Restructured Loans: Real estate—residential secured for business purpose — $ — — $ — 1 $ 312 — $ — 1 $ 312 Real estate—residential secured for personal purpose — — — — 1 34 — — 1 34 Real estate—home equity secured for personal purpose — — — — 1 152 — — 1 152 Total — $ — — $ — 3 $ 498 — $ — 3 $ 498 For the Year Ended December 31, 2015 Accruing Troubled Debt Restructured Loans: Commercial, financial and agricultural — $ — 1 $ 143 1 $ 500 2 $ 497 4 $ 1,140 Real estate—commercial real estate — — — — — — 1 405 1 405 Real estate—residential secured for business purpose — — 1 353 — — — — 1 353 Total — $ — 2 $ 496 1 $ 500 3 $ 902 6 $ 1,898 Nonaccrual Troubled Debt Restructured Loans: Commercial, financial and agricultural — $ — 1 $ 122 — $ — — $ — 1 $ 122 Total — $ — 1 $ 122 — $ — — $ — 1 $ 122</t>
  </si>
  <si>
    <t>Accruing and Nonaccrual Troubled Debt Restructured Loans with Payment Defaults</t>
  </si>
  <si>
    <t>The following presents, by class of loans, information regarding accruing and nonaccrual troubled debt restructured loans, for which there were payment defaults within twelve months of the restructuring date: For the Years Ended December 31, 2016 2015 (Dollars in thousands) Number Recorded Number Recorded Accruing Troubled Debt Restructured Loans: Total — $ — — $ — Nonaccrual Troubled Debt Restructured Loans: Commercial, financial and agricultural — $ — 1 $ 143 Real estate—residential secured for personal purpose 1 34 — — Total 1 $ 34 1 $ 143</t>
  </si>
  <si>
    <t>Premises and Equipment (Tables)</t>
  </si>
  <si>
    <t>Components of Premises and Equipment</t>
  </si>
  <si>
    <t>The following table reflects the components of premises and equipment: At December 31, (Dollars in thousands) 2016 2015 Land and land improvements $ 14,033 $ 11,527 Premises and improvements 55,862 40,850 Furniture and equipment 32,948 26,461 Total cost 102,843 78,838 Less: accumulated depreciation (39,205 ) (36,682 ) Net book value $ 63,638 $ 42,156</t>
  </si>
  <si>
    <t>Schedule of Rent Expense</t>
  </si>
  <si>
    <t>The following table summarizes rental expense charged to operations for the periods indicated: For the Years Ended December 31, (Dollars in thousands) 2016 2015 2014 Rental expense $ 3,791 $ 3,167 $ 2,732 Sublease rental income (138 ) (195 ) (238 ) Net rental expense $ 3,653 $ 2,972 $ 2,494</t>
  </si>
  <si>
    <t>Goodwill and Other Intangible Assets (Tables)</t>
  </si>
  <si>
    <t>Summary of Changes in Carrying Amount of Goodwill</t>
  </si>
  <si>
    <t>Changes in the carrying amount of the Corporation's goodwill by business segment for the years ended December 31, 2016 and 2015 were as follows: (Dollars in thousands) Banking Wealth Management Insurance Consolidated Balance at December 31, 2014 $ 35,058 $ 15,434 $ 17,225 $ 67,717 Addition to goodwill from acquisitions 43,516 — 1,424 44,940 Balance at December 31, 2015 78,574 15,434 18,649 112,657 Addition to goodwill from acquisitions 59,902 — — 59,902 Balance at December 31, 2016 $ 138,476 $ 15,434 $ 18,649 $ 172,559</t>
  </si>
  <si>
    <t>Components of Intangible Assets</t>
  </si>
  <si>
    <t>The following table reflects the components of intangible assets at the dates indicated: At December 31, 2016 At December 31, 2015 (Dollars in thousands) Gross Carrying Amount Accumulated Amortization and Fair Value Adjustments Net Carrying Amount Gross Carrying Amount Accumulated Amortization and Fair Value Adjustments Net Carrying Amount Amortized intangible assets: Covenants not to compete $ 710 $ 205 $ 505 $ — $ — $ — Core deposit intangibles 6,788 1,004 5,784 1,520 276 1,244 Customer related intangibles 12,381 8,504 3,877 14,227 8,728 5,499 Mortgage servicing rights 14,369 7,884 6,485 12,233 6,356 5,877 Total amortized intangible assets $ 34,248 $ 17,597 $ 16,651 $ 27,980 $ 15,360 $ 12,620</t>
  </si>
  <si>
    <t>Estimated Aggregate Amortization Expense</t>
  </si>
  <si>
    <t>The estimated amortization expense of mortgage servicing rights for each of the five succeeding fiscal years and thereafter is as follows: Year (Dollars in thousands) Amount 2017 $ 941 2018 825 2019 716 2020 619 2021 533 Thereafter 2,851 The estimated aggregate amortization expense for covenants not to compete and core deposit and customer related intangibles for each of the five succeeding fiscal years and thereafter follows: Year (Dollars in thousands) Amount 2017 $ 2,829 2018 2,114 2019 1,565 2020 1,200 2021 923 Thereafter 1,535</t>
  </si>
  <si>
    <t>Changes in Mortgage Servicing Rights</t>
  </si>
  <si>
    <t>Changes in the mortgage servicing rights balance are summarized as follows: For the Years Ended December 31, (Dollars in thousands) 2016 2015 2014 Beginning of period $ 5,877 $ 5,509 $ 5,519 Servicing rights capitalized 2,049 1,674 1,118 Acquired servicing rights 87 — — Amortization of servicing rights (1,528 ) (1,306 ) (1,378 ) Changes in valuation allowance — — 250 End of period $ 6,485 $ 5,877 $ 5,509 Mortgage loans serviced for others $ 965,729 $ 863,947 $ 796,835</t>
  </si>
  <si>
    <t>Activity in Valuation Allowance for Mortgage Servicing Rights</t>
  </si>
  <si>
    <t>Activity in the valuation allowance for mortgage servicing rights was as follows: For the Years Ended December 31, (Dollars in thousands) 2016 2015 2014 Valuation allowance, beginning of period $ — $ — $ (250 ) Additions — — — Reductions — — 250 Direct write-downs — — — Valuation allowance, end of period $ — $ — $ —</t>
  </si>
  <si>
    <t>Accrued Interest Receivable and Other Assets (Tables)</t>
  </si>
  <si>
    <t>Details of Accrued Interest Receivable and Other Assets</t>
  </si>
  <si>
    <t>The following table provides the details of accrued interest receivable and other assets: At December 31, (Dollars in thousands) 2016 2015 Other real estate owned $ 4,969 $ 1,276 Accrued interest receivable 10,794 7,463 Accrued income and other receivables 7,751 2,725 Fair market value of derivative financial instruments 1,058 1,089 Other prepaid expenses 17,686 10,880 Net federal deferred tax assets 9,965 10,521 Other 20 — Total accrued interest and other assets $ 52,243 $ 33,954</t>
  </si>
  <si>
    <t>Time Deposits (Tables)</t>
  </si>
  <si>
    <t>Schedule Of Maturities Of Time Deposits [Table Text Block]</t>
  </si>
  <si>
    <t>At December 31, 2016 , the scheduled maturities of time deposits are as follows: Year (Dollars in thousands) Amount Due in 2017 $ 410,380 Due in 2018 114,308 Due in 2019 62,004 Due in 2020 12,854 Due in 2021 12,439 Thereafter 14,204 Total $ 626,189</t>
  </si>
  <si>
    <t>Borrowings (Tables)</t>
  </si>
  <si>
    <t>Summary of Borrowings by Type</t>
  </si>
  <si>
    <t>The following is a summary of borrowings by type. Short-term borrowings consist of overnight borrowings and term borrowings with an original maturity of one year or less. The long-term debt balances and weighted average interest rates include purchase accounting fair value adjustments, net of related amortization from the Fox Chase acquisition. Balance at End of Year Weighted Average Interest Rate Maximum Amount Outstanding at Month End During the Year Average Amount Outstanding During the Year Weighted Average Interest Rate During the Year (Dollars in thousands) 2016 Short-term borrowings: FHLB borrowings $ 91,300 0.74 % $ 206,000 $ 50,757 0.58 % Federal funds purchased 80,000 0.81 125,000 24,783 0.61 Customer repurchase agreements 24,871 0.05 30,011 26,173 0.05 Other short-term borrowings* — — 79,960 1,525 18.83 Long-term debt: FHLB advances $ 96,248 0.94 % $ 96,471 $ 45,179 0.89 % Security repurchase agreements 31,274 0.91 31,475 15,786 0.93 Subordinated notes $ 94,087 5.27 % $ 94,087 $ 71,851 5.39 % 2015 Short-term borrowings: FHLB borrowings $ — — % $ 9,100 $ 1,335 0.34 % Federal funds purchased — — 39,150 3,877 0.38 Customer repurchase agreements 24,211 0.05 43,161 30,720 0.05 Subordinated notes $ 49,377 5.36 % $ 49,377 $ 37,431 5.40 % *Other short-term borrowings during 2016 consisted of a short-term bridge loan with a correspondent bank and associated fees.</t>
  </si>
  <si>
    <t>Schedule of Maturities of Long-term FHLB Advances</t>
  </si>
  <si>
    <t>Long-term advances with the FHLB of Pittsburgh mature as follows: (Dollars in thousands) As of December 31, 2016 Weighted Average Rate 2017 $ 66,149 0.83 % 2018 10,099 0.69 2019 10,000 1.35 2020 10,000 1.47 2021 — — Thereafter — — Total $ 96,248 0.94 %</t>
  </si>
  <si>
    <t>Schedule of Maturities of Other Long-term Borrowings</t>
  </si>
  <si>
    <t>Long-term debt under security repurchase agreements with large commercial banks mature as follows: (Dollars in thousands) As of December 31, 2016 Weighted Average Rate 2017 $ — — % 2018 10,404 0.76 2019 10,418 0.98 2020 10,452 0.99 2021 — — Thereafter — — Total $ 31,274 0.91 %</t>
  </si>
  <si>
    <t>Income Taxes (Tables)</t>
  </si>
  <si>
    <t>Provision for Federal and State Income Taxes</t>
  </si>
  <si>
    <t>The provision for federal and state income taxes included in the accompanying consolidated statements of income consists of the following: For the Years Ended December 31, (Dollars in thousands) 2016 2015 2014 Current: Federal $ 2,400 $ 5,113 $ 2,509 State 539 829 777 Deferred: Federal 909 3,877 4,027 State 33 (61 ) 135 $ 3,881 $ 9,758 $ 7,448</t>
  </si>
  <si>
    <t>Income Tax Provision Differences from Expected Statutory Provision</t>
  </si>
  <si>
    <t>The provision for income taxes differs from the expected statutory provision as follows: For the Years Ended December 31, (Dollars in thousands) 2016 2015 2014 Expected provision at statutory rate 35.0 % 35.0 % 35.0 % Difference resulting from: Tax exempt interest income (15.6 ) (9.5 ) (11.2 ) Increase in value of bank owned life insurance assets (4.2 ) (1.2 ) (1.9 ) Stock-based compensation (1.7 ) 0.5 0.6 Non-deductible merger-related expenses 1.2 0.4 0.8 State income taxes, net of federal benefits (1.5 ) 0.9 2.6 Changes in valuation allowance 3.1 0.4 (0.6 ) Other 0.3 (0.1 ) (0.2 ) 16.6 % 26.4 % 25.1 %</t>
  </si>
  <si>
    <t>Components of Deferred Tax Assets and Liabilities</t>
  </si>
  <si>
    <t>The assets and liabilities giving rise to the Corporation’s deferred tax assets and liabilities are as follows: At December 31, (Dollars in thousands) 2016 2015 Deferred tax assets: Loan and lease loss $ 5,984 $ 6,012 Deferred compensation 2,541 2,483 Actuarial adjustments on retirement benefits* 7,714 8,525 State net operating losses 2,725 1,986 Other-than-temporary impairments on equity securities 331 317 Alternative minimum tax credits** 3,114 2,156 Net unrealized holding losses on securities available-for-sale and swaps* 2,762 472 Other deferred tax assets 2,676 3,209 Gross deferred tax assets 27,847 25,160 Valuation allowance (2,341 ) (1,609 ) Total deferred tax assets, net of valuation allowance 25,506 23,551 Deferred tax liabilities: Mortgage servicing rights 2,302 2,066 Retirement plans 6,265 6,307 Intangible assets 3,543 2,460 Depreciation 1,401 347 Other deferred tax liabilities 2,430 2,192 Total deferred tax liabilities 15,941 13,372 Net deferred tax assets $ 9,565 $ 10,179 * Represents the amount of deferred taxes recorded in accumulated other comprehensive loss. ** The alternative minimum tax credits have an indefinite life.</t>
  </si>
  <si>
    <t>Retirement Plans and Other Postretirement Benefits (Tables)</t>
  </si>
  <si>
    <t>Summary of Retirement Plans and Other Postretirement Benefits</t>
  </si>
  <si>
    <t>Information with respect to the Retirement Plans and Other Postretirement Benefits follows: Retirement Plans Other Postretirement Benefits (Dollars in thousands) 2016 2015 2016 2015 Change in benefit obligation: Benefit obligation at beginning of year $ 49,810 $ 51,390 $ 2,834 $ 2,896 Service cost 661 756 46 59 Interest cost 2,071 1,953 133 110 Actuarial loss (gain) 413 (1,915 ) 36 (141 ) Benefits paid (2,400 ) (2,374 ) (81 ) (90 ) Settlements (3,166 ) — — — Benefit obligation at end of year $ 47,389 $ 49,810 $ 2,968 $ 2,834 Change in plan assets: Fair value of plan assets at beginning of year $ 41,490 $ 41,437 $ — $ — Actual return on plan assets 3,314 246 — — Benefits paid (2,400 ) (2,374 ) (81 ) (90 ) Settlements (3,166 ) — — — Employer contribution and non-qualified benefit payments 2,180 2,181 81 90 Fair value of plan assets at end of year $ 41,418 $ 41,490 $ — $ — Funded status (5,971 ) (8,320 ) (2,968 ) (2,834 ) Unrecognized net actuarial loss 22,018 24,628 767 756 Unrecognized prior service costs (746 ) (1,029 ) — — Net amount recognized $ 15,301 $ 15,279 $ (2,201 ) $ (2,078 )</t>
  </si>
  <si>
    <t>Information for Pension Plans with Accumulated Benefit Obligation in Excess of Plan Assets</t>
  </si>
  <si>
    <t>Information for the pension plan with an accumulated benefit obligation in excess of the fair value of plan assets is shown below. At December 31, (Dollars in thousands) 2016 2015 Projected benefit obligation $ 45,129 $ 47,543 Accumulated benefit obligation 42,178 44,125 Fair value of plan assets 41,418 41,490</t>
  </si>
  <si>
    <t>Components of Net Periodic Benefit Cost (Income)</t>
  </si>
  <si>
    <t>Components of net periodic benefit cost (income) were as follows: Retirement Plans Other Post Retirement (Dollars in thousands) 2016 2015 2014 2016 2015 2014 Service cost $ 661 $ 756 $ 528 $ 46 $ 59 $ 75 Interest cost 2,071 1,953 1,900 133 110 128 Expected return on plan assets (3,041 ) (3,100 ) (2,929 ) — — — Amortization of net actuarial loss 1,296 1,308 649 25 54 17 Accretion of prior service cost (283 ) (280 ) (281 ) — — (7 ) Settlement cost 1,434 — — — — — Net periodic benefit cost (income) $ 2,138 $ 637 $ (133 ) $ 204 $ 223 $ 213</t>
  </si>
  <si>
    <t>Expected Amortization Expense</t>
  </si>
  <si>
    <t>(Dollars in thousands) Retirement Plans Other Postretirement Benefits Expected amortization expense for 2017 : Amortization of net actuarial loss $ 1,227 $ 208 Accretion of prior service cost (283 ) —</t>
  </si>
  <si>
    <t>Summary of Benefit Payments Expected to be Paid</t>
  </si>
  <si>
    <t>The following benefits payments, which reflect expected future service, as appropriate, are expected to be paid: (Dollars in thousands) Retirement Plans Other Postretirement Benefits For the fiscal year ending: 2017 $ 2,687 $ 121 2018 2,743 123 2019 2,798 129 2020 2,818 133 2021 2,865 140 Years 2022-2026 14,542 783</t>
  </si>
  <si>
    <t>Weighted-Average Assumptions Used to Determine Benefit Obligations</t>
  </si>
  <si>
    <t>Weighted-average assumptions used to determine benefit obligations at December 31, 2016 and 2015 were as follows: Retirement Plans Other Postretirement Benefits 2016 2015 2016 2015 Assumed discount rate 4.0 % 4.3 % 4.0 % 4.3 % Assumed salary increase rate 3.0 3.0 — — The benefit obligation for all plans at December 31, 2016 was based on the RP-2014 mortality table using the projection scale MP-2016 published by the Society of Actuaries. Weighted-average assumptions used to determine net periodic costs for the years ended December 31, 2016 and 2015 were as follows. The discount rate was determined utilizing the Citigroup Pension Discount Curve. Historical investment returns is the basis used to determine the overall expected long-term rate of return on assets. Retirement Plans Other Postretirement Benefits 2016 2015 2016 2015 Assumed discount rate 4.3 % 3.9 % 4.3 % 3.9 % Assumed long-term rate of investment return 7.5 7.5 — — Assumed salary increase rate 3.0 3.0 — —</t>
  </si>
  <si>
    <t>Summary of Corporation's Pension Plan Asset Allocation</t>
  </si>
  <si>
    <t>The Corporation's pension plan asset allocation at December 31, 2016 and 2015 , by asset category was as follows: Percentage of Plan Assets at December 31, 2016 2015 Asset Category: Equity securities 61 % 59 % Debt securities 38 40 Other 1 1 Total 100 % 100 %</t>
  </si>
  <si>
    <t>Major Categories of Assets in Corporation's Pension Plan</t>
  </si>
  <si>
    <t>The major categories of assets in the Corporation’s pension plan at year-end are presented in the following table. Assets are segregated by the level of the valuation inputs within the fair value hierarchy described in Note 18 , “Fair Value Disclosures.” Fair Value Measurements at December 31, (Dollars in thousands) 2016 2015 Level 1: Mutual funds $ 26,292 $ 25,550 Short-term investments 549 622 Level 2: U.S. government obligations 3,544 4,811 Corporate bonds 6,468 5,752 Level 3: Certificates of deposit 4,565 4,755 Total fair value of plan assets $ 41,418 $ 41,490</t>
  </si>
  <si>
    <t>Reconciliation of Beginning and Ending Balances for Measurements in Hierarchy Level 3</t>
  </si>
  <si>
    <t>The following table provides a reconciliation of the beginning and ending balances for measurements in hierarchy Level 3 at December 31, 2016 and 2015 : (Dollars in thousands) Balance at December 31, 2015 Total Unrealized (Losses) or Gains Total Realized Gains or (Losses) Purchases Maturities/ Redemptions Balance at December 31, 2016 Certificates of deposit $ 4,755 $ — $ — $ 675 $ (865 ) $ 4,565 Total Level 3 assets $ 4,755 $ — $ — $ 675 $ (865 ) $ 4,565 (Dollars in thousands) Balance at December 31, 2014 Total Unrealized (Losses) or Gains Total Realized Gains or (Losses) Purchases Maturities/ Redemptions Balance at December 31, 2015 Certificates of deposit $ 4,035 $ — $ — $ 1,805 $ (1,085 ) $ 4,755 Total Level 3 assets $ 4,035 $ — $ — $ 1,805 $ (1,085 ) $ 4,755</t>
  </si>
  <si>
    <t>Stock-Based Incentive Plan (Tables)</t>
  </si>
  <si>
    <t>Status of Options Granted Under Long-Term Incentive Plan</t>
  </si>
  <si>
    <t>The following table is a summary of the status of options under the Corporation’s long-term incentive plans: (Dollars in thousands, except per share data) Shares Under Option Weighted Average Exercise Price Per Share Weighted Average Remaining Contractual Life (Years) Aggregate Intrinsic Value at December 31, 2016 Outstanding at December 31, 2015 668,667 $ 18.88 Granted 160,312 19.73 Expired — — Forfeited (62,537 ) 18.93 Exercised (261,534 ) 19.04 Outstanding at December 31, 2016 504,908 19.06 6.2 $ 5,979 Exercisable at December 31, 2016 195,968 19.24 3.2 2,285</t>
  </si>
  <si>
    <t>Summary of Nonvested Stock Options</t>
  </si>
  <si>
    <t>The following is a summary of nonvested stock options at December 31, 2016 including changes during the year: (Dollars in thousands, except per share data) Nonvested Stock Options Weighted Average Grant Date Fair Value Nonvested stock options at December 31, 2015 299,665 $ 5.91 Granted 160,312 6.23 Vested (88,500 ) 5.47 Forfeited (62,537 ) 6.16 Nonvested stock options at December 31, 2016 308,940 6.15</t>
  </si>
  <si>
    <t>Aggregated Assumptions Used to Estimate Fair Value of Options Granted</t>
  </si>
  <si>
    <t>The following aggregated assumptions were used to estimate the fair value of options granted for the periods indicated: For the Years Ended December 31, 2016 2015 2014 Range Weighted Average Actual Actual Expected option life in years 7.6 - 8.2 7.9 8.0 8.2 Risk free interest rate 1.38% - 1.89% 1.87 % 1.64 % 2.51 % Expected dividend yield 3.80% - 4.19% 4.06 % 4.32 % 4.26 % Expected volatility 37.71% - 46.22% 45.82 % 49.38 % 50.16 % Fair value of options $5.40 - $6.27 $ 6.23 $ 6.07 $ 6.53</t>
  </si>
  <si>
    <t>Summary of Nonvested Restricted Stock Awards</t>
  </si>
  <si>
    <t>ollowing is a summary of nonvested restricted stock awards at December 31, 2016 including changes during the year: (Dollars in thousands, except per share data) Nonvested Share Awards Weighted Average Grant Date Fair Value Nonvested share awards at December 31, 2015 183,584 $ 18.00 Granted 176,255 20.60 Vested (51,272 ) 17.31 Forfeited (23,409 ) 17.86 Nonvested share awards at December 31, 2016 285,158 19.74</t>
  </si>
  <si>
    <t>Certain Information Regarding Restricted Stock</t>
  </si>
  <si>
    <t>The fair value of restricted stock is equivalent to the fair value on the date of grant and is amortized over the vesting period. Certain information regarding restricted stock is summarized below for the periods indicated: (Dollars in thousands, except per share data) For the Years Ended December 31, 2016 2015 2014 Shares granted 176,255 65,755 74,304 Weighted average grant date fair value $ 20.60 $ 18.62 $ 18.63 Intrinsic value of awards vested $ 1,000 $ 749 $ 735</t>
  </si>
  <si>
    <t>Schedule of Unrecognized Compensation Cost, Nonvested Awards</t>
  </si>
  <si>
    <t xml:space="preserve"> The total unrecognized compensation expense and the weighted average period over which unrecognized compensation expense is expected to be recognized related to nonvested stock options and nonvested restricted stock awards at December 31, 2016 is presented below: (Dollars in thousands) Unrecognized Compensation Cost Weighted-Average Period Remaining (Years) Stock options $ 1,020 1.9 Restricted stock awards 3,155 1.7 $ 4,175 1.8</t>
  </si>
  <si>
    <t>Compensation Expense Related to Stock Incentive Plans Recognized</t>
  </si>
  <si>
    <t>The following table presents information related to the Corporation’s compensation expense related to stock incentive plans recognized for the periods indicated: For the Years Ended December 31, (Dollars in thousands) 2016 2015 2014 Stock-based compensation expense: Stock options $ 577 $ 528 $ 463 Restricted stock awards 1,507 893 679 Employee stock purchase plan 67 53 46 Total $ 2,151 $ 1,474 $ 1,188 Tax benefit on nonqualified stock option expense, restricted stock awards and disqualifying dispositions of incentive stock options $ 836 $ 339 $ 244</t>
  </si>
  <si>
    <t>Earnings per Share (Tables)</t>
  </si>
  <si>
    <t>Basic and Diluted Earnings Per Share</t>
  </si>
  <si>
    <t>The following table sets forth the computation of basic and diluted earnings per share: For the Years Ended December 31, (Dollars and shares in thousands) 2016 2015 2014 Numerator: Net income $ 19,505 $ 27,268 $ 22,231 Net income allocated to unvested restricted stock (167 ) (204 ) (245 ) Net income allocated to common shares $ 19,338 $ 27,064 $ 21,986 Denominator: Denominator for basic earnings per share— weighted-average shares outstanding 22,871 19,491 16,056 Effect of dilutive securities—employee stock options 60 31 23 Denominator for diluted earnings per share— adjusted weighted-average shares outstanding 22,931 19,522 16,079 Basic earnings per share $ 0.85 $ 1.39 $ 1.37 Diluted earnings per share $ 0.84 $ 1.39 $ 1.37 Average anti-dilutive options and awards excluded from computation of diluted earnings per share 355 558 559</t>
  </si>
  <si>
    <t>Accumulated Other Comprehensive Loss (Tables)</t>
  </si>
  <si>
    <t>Components of Accumulated Other Comprehensive (Loss) Income, Net of Taxes</t>
  </si>
  <si>
    <t>The following table shows the components of accumulated other comprehensive loss, net of tax benefit, for the periods presented: (Dollars in thousands) Net Unrealized Net Change Net Change Accumulated Balance, December 31, 2013 $ (1,472 ) $ — $ (8,483 ) $ (9,955 ) Net Change 3,183 (157 ) (7,533 ) (4,507 ) Balance, December 31, 2014 1,711 (157 ) (16,016 ) (14,462 ) Net Change (2,303 ) (128 ) 185 (2,246 ) Balance, December 31, 2015 (592 ) (285 ) (15,831 ) (16,708 ) Net Change (4,396 ) 144 1,506 (2,746 ) Balance, December 31, 2016 $ (4,988 ) $ (141 ) $ (14,325 ) $ (19,454 )</t>
  </si>
  <si>
    <t>Commitments and Contingencies (Tables)</t>
  </si>
  <si>
    <t>Off-balance Sheet Financial Instruments</t>
  </si>
  <si>
    <t>The following schedule summarizes the Corporation’s off-balance sheet financial instruments at December 31, 2016 : (Dollars in thousands) Contract/Notional Amount Financial instruments representing credit risk: Commitments to extend credit $ 980,647 Performance letters of credit 26,570 Financial standby letters of credit 19,981 Other letters of credit 15</t>
  </si>
  <si>
    <t>Summary of Future Minimum Rental Commitments Under Non-cancelable Operating Leases Net of Related Sublease Revenue</t>
  </si>
  <si>
    <t>At December 31, 2016 , the Corporation and its subsidiaries were obligated under non-cancelable leases for various premises. Portions of certain properties are subleased. A summary of the future minimum rental commitments under non-cancelable operating leases with original or remaining terms greater than one year is as follows: (Dollars in thousands) Year Amount 2017 $ 3,115 2018 3,235 2019 3,053 2020 3,102 2021 3,142 Thereafter 43,446 Total $ 59,093</t>
  </si>
  <si>
    <t>Summary of Future Minimum Contractual Payments With Third-Party Providers</t>
  </si>
  <si>
    <t>At December 31, 2016 , the Corporation had contracts with third-party providers to manage the Corporation's network operations, data processing and other related services. The projected amount of the Corporation's future minimum payments due for contracts with original or remaining terms greater than one year is as follows: (Dollars in thousands) Year Amount 2017 $ 6,346 2018 5,011 2019 4,626 2020 4,047 2021 3,159 Thereafter 2,242 Total $ 25,431</t>
  </si>
  <si>
    <t>Derivative Instruments and Hedging Activities (Tables)</t>
  </si>
  <si>
    <t>Notional Amounts and Fair Value of Derivatives Designated as Hedging Instruments</t>
  </si>
  <si>
    <t>The following table presents the notional amounts and fair values of derivatives designated as hedging instruments recorded on the consolidated balance sheets at December 31, 2016 and 2015 . The Corporation pledges cash or securities to cover the negative fair value of derivative instruments. Cash collateral associated with derivative instruments are not added to or netted against the fair value amounts. Derivative Assets Derivative Liabilities (Dollars in thousands) Notional Balance Sheet Fair Balance Sheet Fair At December 31, 2016 Interest rate swap - cash flow hedge $ 18,566 $ — Other liabilities $ 217 Interest rate swap - fair value hedge 1,427 — Other liabilities 37 Total $ 19,993 $ — $ 254 At December 31, 2015 Interest rate swap - cash flow hedge $ 19,269 $ — Other liabilities $ 438 Total $ 19,269 $ — $ 438</t>
  </si>
  <si>
    <t>Notional Amounts and Fair Values of Derivatives Not Designated as Hedging Instruments</t>
  </si>
  <si>
    <t>The following table presents the notional amounts and fair values of derivatives not designated as hedging instruments recorded on the consolidated balance sheets at December 31, 2016 and 2015 : Derivative Assets Derivative Liabilities (Dollars in thousands) Notional Balance Sheet Fair Balance Sheet Fair At December 31, 2016 Interest rate swap $ 622 $ — Other liabilities $ 65 Credit derivatives 27,919 — Other liabilities 9 Interest rate locks with customers 36,541 Other assets 801 — Forward loan sale commitments 42,366 Other assets 257 — Total $ 107,448 $ 1,058 $ 74 At December 31, 2015 Interest rate locks with customers $ 34,450 Other assets $ 1,089 $ — Forward loan sale commitments 39,545 — Other liabilities 102 Total $ 73,995 $ 1,089 $ 102</t>
  </si>
  <si>
    <t>Income for Derivatives Designated as Hedging Instruments</t>
  </si>
  <si>
    <t>The following table presents amounts included in the consolidated statements of income for derivatives designated as hedging instruments for the periods indicated: Statement of Income Classification For the Years Ended December 31, (Dollars in thousands) 2016 2015 2014 Interest rate swap—cash flow hedge—net interest payments Interest expense $ 308 $ 377 $ 66 Interest rate swap—fair value hedge—ineffectiveness Other noninterest income 9 — — Net loss $ (299 ) $ (377 ) $ (66 )</t>
  </si>
  <si>
    <t>Income for Derivatives Not Designated as Hedging Instruments</t>
  </si>
  <si>
    <t>The following table presents amounts included in the consolidated statements of income for derivatives not designated as hedging instruments for the periods indicated: Statement of Income Classification For the Years Ended December 31, (Dollars in thousands) 2016 2015 2014 Credit derivatives Other noninterest income $ 93 $ — $ — Interest rate locks with customers Net gain (loss) on mortgage banking activities (288 ) 301 467 Forward loan sale commitments Net gain (loss) on mortgage banking activities 359 10 (137 ) Total $ 164 $ 311 $ 330</t>
  </si>
  <si>
    <t>Schedule of Cash Flow Hedges Included in Accumulated Other Comprehensive Income (Loss)</t>
  </si>
  <si>
    <t>The following table presents amounts included in accumulated other comprehensive (loss) income for derivatives designated as hedging instruments at December 31, 2016 and 2015 : Accumulated Other At December 31, (Dollars in thousands) 2016 2015 Interest rate swap—cash flow hedge Fair value, net of taxes $ (141 ) $ (285 ) Total $ (141 ) $ (285 )</t>
  </si>
  <si>
    <t>Fair Value Disclosures (Tables)</t>
  </si>
  <si>
    <t>Assets and Liabilities Measured at Fair Value on Recurring Basis</t>
  </si>
  <si>
    <t>The following table presents the assets and liabilities measured at fair value on a recurring basis at December 31, 2016 and 2015 , classified using the fair value hierarchy: At December 31, 2016 (Dollars in thousands) Level 1 Level 2 Level 3 Assets/ Assets: Available-for-sale securities: U.S. government corporations and agencies $ — $ 32,266 $ — $ 32,266 State and political subdivisions — 88,350 — 88,350 Residential mortgage-backed securities — 198,570 — 198,570 Collateralized mortgage obligations — 4,554 — 4,554 Corporate bonds — 79,420 28,778 108,198 Money market mutual funds 10,784 — — 10,784 Equity securities 915 — — 915 Total available-for-sale securities 11,699 403,160 28,778 443,637 Loans* — — 2,138 2,138 Interest rate locks with customers* — 801 — 801 Forward loan sale commitments* — 257 — 257 Total assets $ 11,699 $ 404,218 $ 30,916 $ 446,833 Liabilities: Contingent consideration liability $ — $ — $ 5,999 $ 5,999 Interest rate swaps* — 319 — 319 Credit derivatives* — — 9 9 Total liabilities $ — $ 319 $ 6,008 $ 6,327 At December 31, 2015 (Dollars in thousands) Level 1 Level 2 Level 3 Assets/ Assets: Available-for-sale securities: U.S. treasuries $ 4,887 $ — $ — $ 4,887 U.S. government corporations and agencies — 102,156 — 102,156 State and political subdivisions — 102,032 — 102,032 Residential mortgage-backed securities — 13,354 — 13,354 Collateralized mortgage obligations — 3,133 — 3,133 Corporate bonds — 86,675 — 86,675 Money market mutual funds 16,726 — — 16,726 Equity securities 807 — — 807 Total available-for-sale securities 22,420 307,350 — 329,770 Interest rate locks with customers* — 1,089 — 1,089 Total assets $ 22,420 $ 308,439 $ — $ 330,859 Liabilities: Contingent consideration liability $ — $ — $ 5,577 $ 5,577 Interest rate swaps* — 438 — 438 Forward loan sale commitments* — 102 — 102 Total liabilities $ — $ 540 $ 5,577 $ 6,117 *Such financial instruments are recorded at fair value as further described in Note 17 - Derivative Instruments.</t>
  </si>
  <si>
    <t>Fair Value, Assets Measured on Recurring Basis, Unobservable Input Reconciliation</t>
  </si>
  <si>
    <t>The following table includes a rollfoward of loans and credit derivatives for which the Corporation utilized Level 3 inputs to determine fair value on a recurring basis for year ended December 31, 2016 . These loans and credit derivatives were acquired from Fox Chase on July 1, 2016. For the Year Ended December 31, 2016 (Dollars in thousands) Balance at Purchases/additions Sales Payments received Premium amortization, net (Decrease) increase in value Transfer into Level 3 Balance at December 31, 2016 Corporate bonds $ — $ — $ — $ — $ — $ — $ 28,778 $ 28,778 Loans — 2,313 — (65 ) — (110 ) — 2,138 Credit derivatives — (102 ) — — — 93 — (9 ) Net total $ — $ 2,211 $ — $ (65 ) $ — $ (17 ) $ 28,778 $ 30,907</t>
  </si>
  <si>
    <t>Fair Value, Liabilities Measured on Recurring Basis, Unobservable Input Reconciliation</t>
  </si>
  <si>
    <t>Contingent Consideration Liability Change in Amount</t>
  </si>
  <si>
    <t>The following table presents the change in the balance of the contingent consideration liability related to acquisitions for which the Corporation utilized Level 3 inputs to determine fair value on a recurring basis for the years ended December 31, 2016 and 2015 : For the Year Ended December 31, 2016 (Dollars in thousands) Balance at Contingent Payment of Adjustment Balance at December 31, 2016 Sterner Insurance Associates $ 1,144 $ — $ 1,325 $ 512 $ 331 Girard Partners 4,241 — 967 2,394 5,668 John T. Fretz Insurance Agency 192 — 260 68 — Total contingent consideration liability $ 5,577 $ — $ 2,552 $ 2,974 $ 5,999 For the Year Ended December 31, 2015 (Dollars in thousands) Balance at Contingent Payment of Adjustment Balance at December 31, 2015 Sterner Insurance Associates $ 680 $ 1,525 $ 1,751 $ 690 $ 1,144 Girard Partners 5,503 — 620 (642 ) 4,241 John T. Fretz Insurance Agency 358 — 260 94 192 Total contingent consideration liability $ 6,541 $ 1,525 $ 2,631 $ 142 $ 5,577</t>
  </si>
  <si>
    <t>Assets Measured at Fair Value on Non-Recurring Basis</t>
  </si>
  <si>
    <t>The following table represents assets measured at fair value on a non-recurring basis at December 31, 2016 and 2015 : At December 31, 2016 (Dollars in thousands) Level 1 Level 2 Level 3 Assets/Liabilities at Impaired loans held for investment $ — $ — $ 43,680 $ 43,680 Other real estate owned — — 4,969 4,969 Total $ — $ — $ 48,649 $ 48,649 At December 31, 2015 (Dollars in thousands) Level 1 Level 2 Level 3 Assets/Liabilities at Impaired loans held for investment $ — $ — $ 48,611 $ 48,611 Total $ — $ — $ 48,611 $ 48,611</t>
  </si>
  <si>
    <t>Assets, Liabilities and Off-Balance Sheet Items Not Measured at Fair Value</t>
  </si>
  <si>
    <t>The following table presents assets and liabilities and off-balance sheet items not measured at fair value on a recurring or non-recurring basis in the Corporation’s consolidated balance sheets but for which the fair value is required to be disclosed at December 31, 2016 and 2015 . The disclosed fair values are classified using the fair value hierarchy. At December 31, 2016 (Dollars in thousands) Level 1 Level 2 Level 3 Fair Carrying Assets: Cash and short-term interest-earning assets $ 57,825 $ — $ — $ 57,825 $ 57,825 Held-to-maturity securities — 24,871 — 24,871 24,881 Federal Home Loan Bank, Federal Reserve Bank and other stock N/A N/A N/A N/A 24,869 Loans held for sale — 5,943 — 5,943 5,890 Net loans and leases held for investment — — 3,193,886 3,193,886 3,222,569 Mortgage servicing rights — — 9,548 9,548 6,485 Total assets $ 57,825 $ 30,814 $ 3,203,434 $ 3,292,073 $ 3,342,519 Liabilities: Deposits: Demand and savings deposits, non-maturity $ 2,631,378 $ — $ — $ 2,631,378 $ 2,631,378 Time deposits — 628,096 — 628,096 626,189 Total deposits 2,631,378 628,096 — 3,259,474 3,257,567 Short-term borrowings — 195,572 — 195,572 196,171 Long-term debt — 130,157 — 130,157 127,522 Subordinated notes — 95,188 — 95,188 94,087 Total liabilities $ 2,631,378 $ 1,049,013 $ — $ 3,680,391 $ 3,675,347 Off-Balance-Sheet: Commitments to extend credit $ — $ (2,218 ) $ — $ (2,218 ) $ — At December 31, 2015 (Dollars in thousands) Level 1 Level 2 Level 3 Fair Carrying Assets: Cash and short-term interest-earning assets $ 60,799 $ — $ — $ 60,799 $ 60,799 Held-to-maturity securities — 41,061 — 41,061 40,990 Federal Home Loan Bank, Federal Reserve Bank and other stock N/A N/A N/A N/A 8,880 Loans held for sale — 4,708 — 4,708 4,680 Net loans and leases held for investment — — 2,099,082 2,099,082 2,112,774 Mortgage servicing rights — — 8,047 8,047 5,877 Other real estate owned — 1,276 — 1,276 1,276 Total assets $ 60,799 $ 47,045 $ 2,107,129 $ 2,214,973 $ 2,235,276 Liabilities: Deposits: Demand and savings deposits, non-maturity $ 1,939,954 $ — $ — $ 1,939,954 $ 1,939,954 Time deposits — 455,527 — 455,527 454,406 Total deposits 1,939,954 455,527 — 2,395,481 2,394,360 Short-term borrowings — 22,302 — 22,302 24,211 Subordinated notes — 50,375 — 50,375 49,377 Total liabilities $ 1,939,954 $ 528,204 $ — $ 2,468,158 $ 2,467,948 Off-Balance-Sheet: Commitments to extend credit $ — $ (1,788 ) $ — $ (1,788 ) $ —</t>
  </si>
  <si>
    <t>Restructuring Charges (Tables)</t>
  </si>
  <si>
    <t>Roll Forward of Accrued Restructuring Expense</t>
  </si>
  <si>
    <t>A roll-forward of the accrued restructuring expense is as follows: (Dollars in thousands) Severance expenses Write-downs and retirements of fixed assets Lease cancellations Total Accrued at January 1, 2016 $ — $ 228 $ 834 $ 1,062 Restructuring charges 1,207 409 115 1,731 Payments (306 ) — (868 ) (1,174 ) Accelerated depreciation — (409 ) — (409 ) Accrued at December 31, 2016 $ 901 $ 228 $ 81 $ 1,210</t>
  </si>
  <si>
    <t>Regulatory Matters (Tables)</t>
  </si>
  <si>
    <t>Schedule of Compliance with Regulatory Capital Requirements under Banking Regulations</t>
  </si>
  <si>
    <t>Quantitative measures established by regulation to ensure capital adequacy require the Corporation and the Bank to maintain minimum amounts and ratios (set forth in the following table) of Total and Tier 1 capital (as defined in the regulations) to risk-weighted assets (as defined), and of Tier 1 capital (as defined) to average assets (as defined), or leverage ratio. In July 2013, the federal bank regulatory agencies adopted final rules revising the agencies’ capital adequacy guidelines and prompt corrective action rules, designed to enhance such requirements and implement the revised standards of the Basel Committee on Banking Supervision, commonly referred to as Basel III. The new minimum capital requirements were effective on January 1, 2015. Under the new rules, in order to avoid limitations on capital distributions (including dividend payments and certain discretionary bonus payments to executive officers), a banking organization must hold a capital conservation buffer comprised of common equity Tier 1 capital above its minimum risk-based capital requirements in an amount greater than 2.5% of total risk-weighted assets. The capital conservation buffer requirements phase in over a four -year period beginning January 1, 2016. The Corporation adopted the new Basel III regulatory capital rules during the first quarter of 2015 under the transition rules, primarily relating to regulatory deductions and adjustments impacting common equity tier 1 capital and tier 1 capital, to be phased in over a three -year period beginning January 1, 2015 . Under Basel III rules, the decision was made to opt-out of including accumulated other comprehensive income in regulatory capital. During 2016, the Corporation and the Bank were required to hold a capital conservation buffer greater than 0.625% above its minimum risk-based capital requirements in order to avoid limitations on capital distributions. During 2017, the Corporation and the Bank must hold a capital conservation buffer greater than 1.25% above its minimum risk-based capital requirements in order to avoid limitations on capital distributions. The Corporation's and Bank's actual and required capital ratios as of December 31, 2016 and December 31, 2015 under BASEL III regulatory capital rules were as follows. (Dollars in thousands) Actual For Capital Adequacy To Be Well-Capitalized Amount Ratio Amount Ratio Amount Ratio At December 31, 2016 Total Capital (to Risk-Weighted Assets): Corporation $ 462,198 12.44 % $ 297,284 8.00 % $ 371,604 10.00 % Bank 436,435 11.85 294,679 8.00 368,349 10.00 Tier 1 Capital (to Risk-Weighted Assets): Corporation 349,942 9.42 222,963 6.00 297,284 8.00 Bank 418,266 11.36 221,010 6.00 294,679 8.00 Tier 1 Common Capital (to Risk-Weighted Assets): Corporation 349,942 9.42 167,222 4.50 241,543 6.50 Bank 418,266 11.36 165,757 4.50 239,427 6.50 Tier 1 Capital (to Average Assets): Corporation 349,942 8.84 158,410 4.00 198,013 5.00 Bank 418,266 10.64 157,254 4.00 196,567 5.00 At December 31, 2015 Total Capital (to Risk-Weighted Assets): Corporation $ 334,757 13.35 % $ 200,613 8.00 % $ 250,766 10.00 % Bank 300,527 12.09 198,816 8.00 248,521 10.00 Tier 1 Capital (to Risk-Weighted Assets): Corporation 267,098 10.65 150,460 6.00 200,613 8.00 Bank 282,245 11.36 149,112 6.00 198,816 8.00 Tier 1 Common Capital (to Risk-Weighted Assets): Corporation 267,098 10.65 112,845 4.50 162,998 6.50 Bank 282,245 11.36 111,834 4.50 161,538 6.50 Tier 1 Capital (to Average Assets): Corporation 267,098 9.69 110,227 4.00 137,783 5.00 Bank 282,245 10.31 109,480 4.00 136,850 5.00</t>
  </si>
  <si>
    <t>Related Party Transactions (Tables)</t>
  </si>
  <si>
    <t>Summary of Activity for Loans to Related Parties</t>
  </si>
  <si>
    <t>The following table provides a summary of activity for loans to Related Parties during the year ended December 31, 2016 : (Dollars in thousands) Balance at January 1, 2016 $ 66,377 Additions 18,688 Amounts collected and other reductions (27,679 ) Balance at December 31, 2016 $ 57,386</t>
  </si>
  <si>
    <t>Summary of Transactions with Related Parties</t>
  </si>
  <si>
    <t>The following table provides additional information regarding transactions with Related Parties: (Dollars in thousands) At December 31, 2016 Commitments to extend credit $ 15,503 Standby and commercial letters of credits 1,000 Deposits received 15,960</t>
  </si>
  <si>
    <t>Segment Reporting Segment Reporting (Tables)</t>
  </si>
  <si>
    <t>Schedule of Segment Reporting</t>
  </si>
  <si>
    <t>The following tables provide reportable segment-specific information and reconciliations to consolidated financial information for the years ended December 31, 2016 , 2015 and 2014 . (Dollars in thousands) Banking Wealth Management Insurance Other Consolidated For the Year Ended December 31, 2016 Interest income $ 126,571 $ 5 $ — $ 31 $ 126,607 Interest expense 12,094 — — 288 12,382 Net interest income 114,477 5 — (257 ) 114,225 Provision for loan and lease losses 4,821 — — — 4,821 Noninterest income 21,296 19,318 15,150 199 55,963 Intangible expenses 1,038 3,132 1,464 — 5,634 Acquisition-related and integration costs and restructuring charges 16,096 — — 1,559 17,655 Other noninterest expense 84,089 12,980 11,924 9,699 118,692 Intersegment (revenue) expense* (1,766 ) 788 978 — — Income (expense) before income taxes 31,495 2,423 784 (11,316 ) 23,386 Income tax expense (benefit) 6,510 857 348 (3,834 ) 3,881 Net income (loss) $ 24,985 $ 1,566 $ 436 $ (7,482 ) $ 19,505 Total assets $ 4,137,873 $ 35,061 $ 24,472 $ 33,122 $ 4,230,528 Capital expenditures $ 9,944 $ 29 $ 30 $ 1,660 $ 11,663 For the Year Ended December 31, 2015 Interest income $ 101,950 $ 1 $ — $ 32 $ 101,983 Interest expense 8,065 — — — 8,065 Net interest income 93,885 1 — 32 93,918 Provision for loan and lease losses 3,802 — — — 3,802 Noninterest income 18,934 18,874 14,396 221 52,425 Intangible expenses 293 410 1,864 — 2,567 Acquisition-related and integration costs and restructuring charges 1,992 — — 2,187 4,179 Other noninterest expense 76,099 12,276 10,849 (455 ) 98,769 Intersegment (revenue) expense* (2,115 ) 867 1,248 — — Income before income taxes 32,748 5,322 435 (1,479 ) 37,026 Income taxes 7,693 2,054 164 (153 ) 9,758 Net income $ 25,055 $ 3,268 $ 271 $ (1,326 ) $ 27,268 Total assets $ 2,797,746 $ 33,950 $ 24,436 $ 23,319 $ 2,879,451 Capital expenditures $ 5,003 $ 19 $ 58 $ 1,650 $ 6,730 For the Year Ended December 31, 2014 Interest income $ 76,157 $ 1 $ — $ 34 $ 76,192 Interest expense 3,998 — — (2 ) 3,996 Net interest income 72,159 1 — 36 72,196 Provision for loan and lease losses 3,607 — — — 3,607 Noninterest income 15,863 19,918 12,038 525 48,344 Intangible expenses 19 1,138 1,010 — 2,167 Acquisition-related and integration costs 285 — 59 934 1,278 Other noninterest expense 65,008 11,752 9,139 (2,090 ) 83,809 Intersegment (revenue) expense* (2,192 ) 965 1,227 — — Income before income taxes 21,295 6,064 603 1,717 29,679 Income taxes 4,043 2,269 256 880 7,448 Net income $ 17,252 $ 3,795 $ 347 $ 837 $ 22,231 Capital expenditures $ 5,607 $ 73 $ 116 $ 144 $ 5,940 *Includes an allocation of general and administrative expenses from both the parent holding company and the Bank. Generally speaking, these expenses are allocated based upon number of employees and square footage utilized.</t>
  </si>
  <si>
    <t>Condensed Financial Information - Parent Company Only (Tables)</t>
  </si>
  <si>
    <t>Schedule of Condensed Balance Sheet</t>
  </si>
  <si>
    <t>Condensed financial statements of the Corporation, parent company only, follow: (Dollars in thousands) At December 31, Balance Sheets 2016 2015 Assets: Cash and due from banks $ 1,980 $ 17,096 Investments in securities 914 807 Investments in subsidiaries, at equity in net assets: Bank 587,532 392,304 Non-banks — — Other assets 32,124 24,950 Total assets $ 622,550 $ 435,157 Liabilities: Dividends payable $ 5,316 $ 3,905 Subordinated notes 94,087 49,377 Other liabilities 17,938 20,301 Total liabilities 117,341 73,583 Shareholders' equity: 505,209 361,574 Total liabilities and shareholders' equity $ 622,550 $ 435,157 The Corporation’s condensed Balance Sheet at December 31, 2016 reflects the issuance of common stock valued at approximately $227 million related to the acquisition of Fox Chase Bank on July 1, 2016 and the push down to the Bank subsidiary. The Corporation’s condensed Balance Sheet at December 31, 2015 reflects the issuance of common stock valued at approximately $77 million related to the acquisition of Valley Green Bank on January 1, 2015 and the push down to the Bank subsidiary.</t>
  </si>
  <si>
    <t>Schedule of Condensed Income Statement</t>
  </si>
  <si>
    <t>(Dollars in thousands) For the Years Ended December 31, Statements of Income 2016 2015 2014 Dividends from Bank $ 94,042 $ 26,523 $ 12,482 Dividends from non-bank — — — Net gain on sales of securities 23 285 306 Other income 18,663 18,428 18,334 Total operating income 112,728 45,236 31,122 Operating expenses 30,001 21,833 16,924 Income before income tax (benefit) expense and equity in undistributed (loss) income of subsidiaries 82,727 23,403 14,198 Income tax (benefit) expense (3,834 ) (728 ) 880 Income before equity in undistributed (loss) income of subsidiaries 86,561 24,131 13,318 Equity in undistributed (loss) income of subsidiaries: Bank (67,056 ) 3,137 8,913 Non-banks — — — Net income $ 19,505 $ 27,268 $ 22,231</t>
  </si>
  <si>
    <t>Schedule of Condensed Cash Flow Statement</t>
  </si>
  <si>
    <t>(Dollars in thousands) For the Years Ended December 31, Statements of Cash Flows 2016 2015 2014 Cash flows from operating activities: Net income $ 19,505 $ 27,268 $ 22,231 Adjustments to reconcile net income to net cash provided by operating activities: Equity in undistributed net loss (income) of subsidiaries 67,056 (3,137 ) (8,913 ) Net gain on sales of securities (23 ) (285 ) (306 ) Bank owned life insurance income (182 ) (5 ) (238 ) Depreciation of premises and equipment 339 275 364 Stock based compensation 2,084 1,421 1,141 Contributions to pension and other postretirement benefit plans (2,261 ) (2,271 ) (254 ) Decrease (increase) in other assets 1,098 (4,268 ) 714 Increase (decrease) in other liabilities 213 2,027 (639 ) Net cash provided by operating activities 87,829 21,025 14,100 Cash flow from investing activities: Investments in subsidiaries (40,000 ) (30,000 ) — Proceeds from sales of securities 38 708 1,131 Outlays for business acquisitions (87,683 ) — — Other, net (1,619 ) (1,640 ) (281 ) Net cash (used in) provided by investing activities (129,264 ) (30,932 ) 850 Cash flows from financing activities: Net decrease in short-term borrowings (253 ) — — Proceeds from issuance of subordinated notes 44,515 49,267 — Purchases of treasury stock (8,359 ) (13,342 ) (4,605 ) Stock issued under dividend reinvestment and employee stock purchase plans and other employee benefit plans 2,472 2,434 2,462 Proceeds from exercise of stock options, including excess tax benefits 4,968 534 310 Cash dividends paid (17,024 ) (15,010 ) (12,996 ) Net cash provided by (used in) financing activities 26,319 23,883 (14,829 ) Net (decrease) increase in cash and due from financial institutions (15,116 ) 13,976 121 Cash and due from financial institutions at beginning of year 17,096 3,120 2,999 Cash and due from financial institutions at end of year $ 1,980 $ 17,096 $ 3,120 Supplemental disclosures of cash flow information: Cash paid during the year for: Interest $ 3,956 $ 1,275 $ 2 Income tax, net of refunds received 6,675 1,770 5,300</t>
  </si>
  <si>
    <t>Quarterly Financial Data (unaudited) (Tables)</t>
  </si>
  <si>
    <t>Schedule of Quarterly Financial Data</t>
  </si>
  <si>
    <t>The unaudited results of operations for the quarters for the years ended December 31, 2016 and 2015 were as follows: (Dollars and shares in thousands) 2016 Quarterly Financial Data: Fourth Third Second First Interest income $ 38,056 $ 36,705 $ 26,112 $ 25,734 Interest expense 3,884 3,836 2,451 2,211 Net interest income 34,172 32,869 23,661 23,523 Provision for loan and lease losses 2,250 1,415 830 326 Net interest income after provision for loan and lease losses 31,922 31,454 22,831 23,197 Noninterest income 13,994 14,137 14,001 13,831 Noninterest expense 38,430 47,066 29,546 26,939 Income before income taxes 7,486 (1,475 ) 7,286 10,089 Income taxes 568 (1,533 ) 2,046 2,800 Net income $ 6,918 $ 58 $ 5,240 $ 7,289 Per share data: Weighed average shares outstanding - basic earnings per share 26,300 26,273 19,434 19,402 Weighed average shares outstanding - diluted earnings per share 26,436 26,340 19,469 19,433 Basic earnings per share $ 0.27 $ — $ 0.27 $ 0.37 Diluted earnings per share $ 0.27 $ — $ 0.27 $ 0.37 Dividends per share $ 0.20 $ 0.20 $ 0.20 $ 0.20 2015 Quarterly Financial Data: Fourth Third Second First Interest income $ 25,747 $ 25,704 $ 25,622 $ 24,910 Interest expense 2,278 2,220 2,133 1,434 Net interest income 23,469 23,484 23,489 23,476 Provision for loan and lease losses 917 670 1,141 1,074 Net interest income after provision for loan and lease losses 22,552 22,814 22,348 22,402 Noninterest income 13,188 12,736 13,242 13,259 Noninterest expense 26,029 25,243 26,832 27,411 Income before income taxes 9,711 10,307 8,758 8,250 Income taxes 2,553 2,779 2,292 2,134 Net income $ 7,158 $ 7,528 $ 6,466 $ 6,116 Per share data: Weighed average shares outstanding - basic earnings per share 19,356 19,337 19,501 19,776 Weighed average shares outstanding - diluted earnings per share 19,395 19,368 19,530 19,800 Basic earnings per share $ 0.37 $ 0.39 $ 0.33 $ 0.31 Diluted earnings per share $ 0.37 $ 0.39 $ 0.33 $ 0.31 Dividends per share $ 0.20 $ 0.20 $ 0.20 $ 0.20</t>
  </si>
  <si>
    <t>Summary of Significant Accounting Policies - Additional Information (Detail)</t>
  </si>
  <si>
    <t>Dec. 31, 2016USD ($)segmentOfficecommunityshares</t>
  </si>
  <si>
    <t>Dec. 31, 2015USD ($)shares</t>
  </si>
  <si>
    <t>Summary Of Significant Accounting Policies [Line Items]</t>
  </si>
  <si>
    <t>Number of reportable segments (in segments) | segment</t>
  </si>
  <si>
    <t>Number of banking offices (in offices) | Office</t>
  </si>
  <si>
    <t>Number of retirement communities with banking and trust services (in communities) | community</t>
  </si>
  <si>
    <t>Federal Reserve Bank stock | $</t>
  </si>
  <si>
    <t>FHLB Stock | $</t>
  </si>
  <si>
    <t>Other-than-temporary impairment of equity securities | $</t>
  </si>
  <si>
    <t>Number of days loan or lease past due for nonaccrual of interest status</t>
  </si>
  <si>
    <t>90 days</t>
  </si>
  <si>
    <t>Maximum stock issuable under Univest Dividend Reinvestment Plan</t>
  </si>
  <si>
    <t>Stock issued under Univest dividend reinvestment plan</t>
  </si>
  <si>
    <t>Shares available for future purchase under Univest dividend reinvestment plan</t>
  </si>
  <si>
    <t>Maximum stock issuable under employees stock purchase plan</t>
  </si>
  <si>
    <t>Excess tax benefit | $</t>
  </si>
  <si>
    <t>Nineteen Ninety Six Employee Stock Purchase Plan [Member]</t>
  </si>
  <si>
    <t>Minimum employees contributions to the purchase plan</t>
  </si>
  <si>
    <t>2.00%</t>
  </si>
  <si>
    <t>Maximum employees contributions to the purchase plan</t>
  </si>
  <si>
    <t>10.00%</t>
  </si>
  <si>
    <t>Employee Stock Purchase Plan, Percentage of Purchase Price of Stock Based on closing price on Last Trading Day of Each Quarter End</t>
  </si>
  <si>
    <t>90.00%</t>
  </si>
  <si>
    <t>Maximum discount from fair value to recognize compensation expense for employee stock purchase plan</t>
  </si>
  <si>
    <t>5.00%</t>
  </si>
  <si>
    <t>Stock issued under employee stock purchase plans</t>
  </si>
  <si>
    <t>Shares available for future purchase under employee stock purchase plans</t>
  </si>
  <si>
    <t>Minimum [Member]</t>
  </si>
  <si>
    <t>Period Optioned Shares Begin To Become Exercisable</t>
  </si>
  <si>
    <t>3 years</t>
  </si>
  <si>
    <t>Minimum [Member] | Customer Related [Member]</t>
  </si>
  <si>
    <t>Intangibles and other identified intangibles with finite useful lives</t>
  </si>
  <si>
    <t>5 years</t>
  </si>
  <si>
    <t>Minimum [Member] | Noncompete Agreements [Member]</t>
  </si>
  <si>
    <t>Maximum [Member]</t>
  </si>
  <si>
    <t>10 years</t>
  </si>
  <si>
    <t>Maximum [Member] | Core Deposits and Other Intangible Assets [Member]</t>
  </si>
  <si>
    <t>15 years</t>
  </si>
  <si>
    <t>Maximum [Member] | Customer Related [Member]</t>
  </si>
  <si>
    <t>12 years</t>
  </si>
  <si>
    <t>Maximum [Member] | Noncompete Agreements [Member]</t>
  </si>
  <si>
    <t>Building [Member]</t>
  </si>
  <si>
    <t>Estimated useful life</t>
  </si>
  <si>
    <t>40 years</t>
  </si>
  <si>
    <t>Building [Member] | Maximum [Member]</t>
  </si>
  <si>
    <t>Land Improvements [Member] | Maximum [Member]</t>
  </si>
  <si>
    <t>Furniture, Fixtures and Equipment [Member] | Minimum [Member]</t>
  </si>
  <si>
    <t>Furniture, Fixtures and Equipment [Member] | Maximum [Member]</t>
  </si>
  <si>
    <t>Restricted Stock [Member]</t>
  </si>
  <si>
    <t>Restrictions on Cash and Due from Banks and Interest-earning Deposit Accounts - Additional Information (Detail) - USD ($) $ in Thousands</t>
  </si>
  <si>
    <t>Cash and Cash Equivalents [Abstract]</t>
  </si>
  <si>
    <t>Reserve requirement at Federal Reserve Bank</t>
  </si>
  <si>
    <t>Average balances at Federal Reserve Bank</t>
  </si>
  <si>
    <t>Pledging requirement for credit derivatives and SWAP agreements - cash</t>
  </si>
  <si>
    <t>Acquisition - Narrative (Details) - USD ($) $ / shares in Units, $ in Thousands</t>
  </si>
  <si>
    <t>Jul. 01, 2016</t>
  </si>
  <si>
    <t>Business Acquisition [Line Items]</t>
  </si>
  <si>
    <t>Loans</t>
  </si>
  <si>
    <t>Deposits</t>
  </si>
  <si>
    <t>Univest closing stock price at June 30, 2016</t>
  </si>
  <si>
    <t>Interest component of expected cash flows (accretable discount)</t>
  </si>
  <si>
    <t>Fox Chase Bank [Member]</t>
  </si>
  <si>
    <t>Purchase price assigned to cash in lieu of fractional shares</t>
  </si>
  <si>
    <t>Univest shares issued</t>
  </si>
  <si>
    <t>Total purchase price</t>
  </si>
  <si>
    <t>Fair value premium, investment securities</t>
  </si>
  <si>
    <t>Investment securities, estimated life</t>
  </si>
  <si>
    <t>3 years 8 months 12 days</t>
  </si>
  <si>
    <t>Loans portfolio without evidence of credit quality deterioration</t>
  </si>
  <si>
    <t>Fair value premium</t>
  </si>
  <si>
    <t>Fair value discount</t>
  </si>
  <si>
    <t>Fair value adjustment, period of amortization</t>
  </si>
  <si>
    <t>Fair value of loans acquired with a deterioration of credit quality</t>
  </si>
  <si>
    <t>Contractual cash flows not expected to be collected (nonaccretable difference)</t>
  </si>
  <si>
    <t>Unaccretable fair value discount on contractually required cash flows not expected to be collected principal and interest</t>
  </si>
  <si>
    <t>Core deposit intangible</t>
  </si>
  <si>
    <t>Deposits, fair value premium</t>
  </si>
  <si>
    <t>Long term debt, fair value premium</t>
  </si>
  <si>
    <t>Integration and acquisition-related costs, gross</t>
  </si>
  <si>
    <t>Business Combination, Recognized Identifiable Assets Acquired, Goodwill, and Liabilities Assumed, Net</t>
  </si>
  <si>
    <t>Fox Chase Bank [Member] | Core Deposits [Member]</t>
  </si>
  <si>
    <t>Core deposit intangible useful life</t>
  </si>
  <si>
    <t>Fox Chase Bank [Member] | Building [Member]</t>
  </si>
  <si>
    <t>Fair value, building</t>
  </si>
  <si>
    <t>30 years</t>
  </si>
  <si>
    <t>Fox Chase Bank [Member] | Principal Owner [Member] | Acquired Shareholders [Member]</t>
  </si>
  <si>
    <t>Post transaction, percent of outstanding shares held</t>
  </si>
  <si>
    <t>26.00%</t>
  </si>
  <si>
    <t>Acquisition - Summary of Consideration Paid (Details) - USD ($) $ / shares in Units, $ in Thousands</t>
  </si>
  <si>
    <t>Purchase price consideration in common stock:</t>
  </si>
  <si>
    <t>Fox Chase common shares outstanding</t>
  </si>
  <si>
    <t>Fox Chase common shares settled for stock</t>
  </si>
  <si>
    <t>Exchange ratio</t>
  </si>
  <si>
    <t>97.31%</t>
  </si>
  <si>
    <t>Purchase price assigned to Fox Chase common shares exchanged for Univest stock</t>
  </si>
  <si>
    <t>Fox Chase common shares settled for cash</t>
  </si>
  <si>
    <t>Purchase price for shares exchanged for cash</t>
  </si>
  <si>
    <t>Purchase price assigned to Fox Chase common shares exchanged for cash</t>
  </si>
  <si>
    <t>Purchase price assigned to Fox Chase options settled for cash</t>
  </si>
  <si>
    <t>Purchase price consideration - ESOP and Equity Incentive Plan</t>
  </si>
  <si>
    <t>Fair value of assets acquired:</t>
  </si>
  <si>
    <t>Loans held for investment</t>
  </si>
  <si>
    <t>Other real estate owned</t>
  </si>
  <si>
    <t>Total identifiable assets</t>
  </si>
  <si>
    <t>Fair value of liabilities assumed:</t>
  </si>
  <si>
    <t>Deposits - noninterest bearing</t>
  </si>
  <si>
    <t>Deposits - interest bearing</t>
  </si>
  <si>
    <t>Identifiable net assets</t>
  </si>
  <si>
    <t>Goodwill resulting from merger</t>
  </si>
  <si>
    <t>Acquisition - Summary of Acquired Impaired Loans (Details) - USD ($) $ in Thousands</t>
  </si>
  <si>
    <t>Contractually required principal and interest payments</t>
  </si>
  <si>
    <t>Cash flows expected to be collected</t>
  </si>
  <si>
    <t>Acquisition - Supplemental Pro Forma Financial Information (Details) - USD ($) $ / shares in Units, $ in Thousands</t>
  </si>
  <si>
    <t>Earnings per share</t>
  </si>
  <si>
    <t>Acquisition and integration costs</t>
  </si>
  <si>
    <t>Acquisition and integration costs, net of tax</t>
  </si>
  <si>
    <t>Restructuring charges, net of tax</t>
  </si>
  <si>
    <t>Investment Securities - Additional Information (Detail) $ in Thousands</t>
  </si>
  <si>
    <t>Dec. 31, 2016USD ($)Investment</t>
  </si>
  <si>
    <t>Dec. 31, 2015USD ($)Investment</t>
  </si>
  <si>
    <t>Dec. 31, 2014USD ($)</t>
  </si>
  <si>
    <t>Schedule of Available-for-sale Securities [Line Items]</t>
  </si>
  <si>
    <t>Carrying value of securities pledged to secure public deposits and for other purposes as required by law</t>
  </si>
  <si>
    <t>Pledging requirements for credit derivatives and SWAP agreements - securities</t>
  </si>
  <si>
    <t>Number of investments in non-federal issuer representing more than 10% of shareholders' equity | Investment</t>
  </si>
  <si>
    <t>Maximum investment in any single non-federal issuer representing shareholders' equity</t>
  </si>
  <si>
    <t>Equity Securities [Member]</t>
  </si>
  <si>
    <t>Other than temporary impairment charges</t>
  </si>
  <si>
    <t>Investment Securities - Held-to-Maturity and Available-for-Sale, Scheduled Maturities (Details) - USD ($) $ in Thousands</t>
  </si>
  <si>
    <t>Held-to-maturity Securities [Abstract]</t>
  </si>
  <si>
    <t>Securities Held-to-Maturity, Amortized Cost</t>
  </si>
  <si>
    <t>Securities Held-to-Maturity, Gross Unrealized Gains</t>
  </si>
  <si>
    <t>Securities Held-to-Maturity, Gross Unrealized Losses</t>
  </si>
  <si>
    <t>Available-for-sale Securities [Abstract]</t>
  </si>
  <si>
    <t>Securities Available-for-Sale, Amortized Cost</t>
  </si>
  <si>
    <t>Securities Available-for-Sale, Gross Unrealized Gains</t>
  </si>
  <si>
    <t>Securities Available-for-Sale, Gross Unrealized Losses</t>
  </si>
  <si>
    <t>Securities Available-for-Sale, Fair Value</t>
  </si>
  <si>
    <t>U.S. Treasuries [Member]</t>
  </si>
  <si>
    <t>Securities Available-for-Sale, Amortized Cost, After 1 year to 5 years</t>
  </si>
  <si>
    <t>Securities Available-for-Sale, Gross Unrealized Gains, After 1 year to 5 years</t>
  </si>
  <si>
    <t>Securities Available-for-Sale, Gross Unrealized Losses, After 1 year to 5 years</t>
  </si>
  <si>
    <t>Securities Available-for-Sale, Fair Value, After 1 year to 5 years</t>
  </si>
  <si>
    <t>Available-for-sale Debt Securities, Accumulated Gross Unrealized Gain, before Tax</t>
  </si>
  <si>
    <t>U.S. Government Corporations and Agencies [Member]</t>
  </si>
  <si>
    <t>Securities Available-for-Sale, Amortized Cost, Within 1 year</t>
  </si>
  <si>
    <t>Securities Available-for-Sale, Gross Unrealized Gains, Within 1 year</t>
  </si>
  <si>
    <t>Securities Available-for-Sale, Gross Unrealized Losses, Within 1 year</t>
  </si>
  <si>
    <t>Securities Available-for-Sale, Fair Value, Within 1 year</t>
  </si>
  <si>
    <t>State and Political Subdivisions [Member]</t>
  </si>
  <si>
    <t>Securities Available-for-Sale, Amortized Cost, After 5 years to 10 years</t>
  </si>
  <si>
    <t>Securities Available-for-Sale, Gross Unrealized Gains, After 5 years to 10 years</t>
  </si>
  <si>
    <t>Securities Available-for-Sale, Gross Unrealized Losses, After 5 years to 10 years</t>
  </si>
  <si>
    <t>Securities Available-for-Sale, Fair Value, After 5 years to 10 years</t>
  </si>
  <si>
    <t>Securities Available-for-Sale, Amortized Cost, Over 10 years</t>
  </si>
  <si>
    <t>Securities Available-for-Sale, Gross Unrealized Gains, Over 10 years</t>
  </si>
  <si>
    <t>Securities Available-for-Sale, Gross Unrealized Losses, Over 10 years</t>
  </si>
  <si>
    <t>Securities Available-for-Sale, Fair Value, Over 10 years</t>
  </si>
  <si>
    <t>Residential Mortgage Backed Securities [Member]</t>
  </si>
  <si>
    <t>Collateralized Mortgage Obligations [Member]</t>
  </si>
  <si>
    <t>Corporate Bonds [Member]</t>
  </si>
  <si>
    <t>Money Market Mutual Funds [Member]</t>
  </si>
  <si>
    <t>Equity Securities Available-for-Sale, Amortized Cost</t>
  </si>
  <si>
    <t>Equity Securities Available-for-Sale, Gross Unrealized Gains</t>
  </si>
  <si>
    <t>Equity Securities Available-for-Sale, Gross Unrealized Loss</t>
  </si>
  <si>
    <t>Equity Securities Available-for-Sale, Fair Value</t>
  </si>
  <si>
    <t>Securities Held-to-Maturity, Amortized Cost, Over 10 years</t>
  </si>
  <si>
    <t>Securities Held-to-Maturity, Gross Unrealized Gains, Over 10 years</t>
  </si>
  <si>
    <t>Securities Held-to-Maturity, Gross Unrealized Losses, Over 10 years</t>
  </si>
  <si>
    <t>Securities Held-to-Maturity, Fair Value, Over 10 years</t>
  </si>
  <si>
    <t>Securities Held-to-Maturity, Amortized Cost, Within 1 year</t>
  </si>
  <si>
    <t>Securities Held-to-Maturity, Gross Unrealized Gains, Within 1 year</t>
  </si>
  <si>
    <t>Securities Held-to-Maturity, Gross Unrealized Losses, Within 1 year</t>
  </si>
  <si>
    <t>Securities Held-to-Maturity, Fair Value, Within 1 year</t>
  </si>
  <si>
    <t>Securities Held-to-Maturity, Amortized Cost, After 1 year to 5 years</t>
  </si>
  <si>
    <t>Securities Held-to-Maturity, Gross Unrealized Gains, After 1 year to 5 years</t>
  </si>
  <si>
    <t>Securities Held-to-Maturity, Gross Unrealized Losses, After 1 year to 5 years</t>
  </si>
  <si>
    <t>Securities Held-to-Maturity, Fair Value, After 1 year to 5 years</t>
  </si>
  <si>
    <t>Investment Securities - Information Related to Sales of Securities Available-for-Sale (Detail) - USD ($) $ in Thousands</t>
  </si>
  <si>
    <t>Securities available-for-sale:</t>
  </si>
  <si>
    <t>Proceeds from sales</t>
  </si>
  <si>
    <t>Gross realized gains on sales</t>
  </si>
  <si>
    <t>Gross realized losses on sales</t>
  </si>
  <si>
    <t>Tax expense related to net realized gains on sales</t>
  </si>
  <si>
    <t>Investment Securities - Amount of Securities in Unrealized Loss Position (Detail) - USD ($) $ in Thousands</t>
  </si>
  <si>
    <t>Held-to-maturity Securities, Continuous Unrealized Loss Position, Fair Value [Abstract]</t>
  </si>
  <si>
    <t>Less than Twelve Months, Fair Value</t>
  </si>
  <si>
    <t>Held-to-maturity Securities, Continuous Unrealized Loss Position, Less than 12 Months, Accumulated Loss</t>
  </si>
  <si>
    <t>Twelve Months or Longer, Fair Value</t>
  </si>
  <si>
    <t>Held-to-maturity Securities, Continuous Unrealized Loss Position, 12 Months or Longer, Accumulated Loss</t>
  </si>
  <si>
    <t>Total, Fair Value</t>
  </si>
  <si>
    <t>Held-to-maturity Securities, Continuous Unrealized Loss Position, Accumulated Loss</t>
  </si>
  <si>
    <t>Available-for-sale Securities, Continuous Unrealized Loss Position, Fair Value [Abstract]</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Residential Mortgage-Backed Securities [Member]</t>
  </si>
  <si>
    <t>Loans and Leases - Additional Information (Detail) - USD ($) $ in Thousands</t>
  </si>
  <si>
    <t>Financing Receivable, Recorded Investment [Line Items]</t>
  </si>
  <si>
    <t>Loans and Leases Receivable, Net of Deferred Income, Acquired</t>
  </si>
  <si>
    <t>Carrying amount</t>
  </si>
  <si>
    <t>Measure taken to reduce the risk of difference in actual value and residual value of the leased assets at maturity</t>
  </si>
  <si>
    <t>The Corporation greatly reduces this risk primarily by using $1.00 buyout leases, in which the entire cost of the leased equipment is included in the contractual payments, leaving no residual payment at the end of the lease term.</t>
  </si>
  <si>
    <t>Other accruing impaired loans</t>
  </si>
  <si>
    <t>Specific reserves for other accruing impaired loans</t>
  </si>
  <si>
    <t>Maximum modification period on short-term basis</t>
  </si>
  <si>
    <t>up to one year</t>
  </si>
  <si>
    <t>Restructured loan past due period</t>
  </si>
  <si>
    <t>less than ninety days past due</t>
  </si>
  <si>
    <t>Amount of loan relationship with risk ratings of grade 1-5 reviewed quarterly</t>
  </si>
  <si>
    <t>Amount of loan relationship with risk ratings of grade 1-5 reviewed annually</t>
  </si>
  <si>
    <t>Amount of loan relationship due for review after 60 or more past due days</t>
  </si>
  <si>
    <t>Aging period due of reviewing loans rated 1 through 6</t>
  </si>
  <si>
    <t>60 days</t>
  </si>
  <si>
    <t>Amount of loan relationship with risk ratings of grade six reviewed quarterly</t>
  </si>
  <si>
    <t>Amount of loan relationship with risk ratings of grade six reviewed annually</t>
  </si>
  <si>
    <t>Loan-to-value ratio for residential mortgage loans with private mortgage insurance</t>
  </si>
  <si>
    <t>80.00%</t>
  </si>
  <si>
    <t>Loan-to-value ratio for residential mortgage loans without private mortgage insurance</t>
  </si>
  <si>
    <t>Combined loan-to-value ratio for home equity loans without private mortgage insurance</t>
  </si>
  <si>
    <t>Combined loan-to-value ratio for home equity loans without private mortgage insurance for corporations strongest profile borrower</t>
  </si>
  <si>
    <t>85.00%</t>
  </si>
  <si>
    <t>Valley Green Bank [Member]</t>
  </si>
  <si>
    <t>Loans and Leases - Summary of Major Loan and Lease Categories (Detail) - USD ($) $ in Thousands</t>
  </si>
  <si>
    <t>Accounts, Notes, Loans and Financing Receivable [Line Items]</t>
  </si>
  <si>
    <t>Total Loans and Leases Held for Investment, Originated</t>
  </si>
  <si>
    <t>Total Loans and Leases Held for Investment, Acquired</t>
  </si>
  <si>
    <t>Total Loans and Leases Held for Investment</t>
  </si>
  <si>
    <t>Unearned Lease Income, Originated</t>
  </si>
  <si>
    <t>Unearned Lease Income, Acquired</t>
  </si>
  <si>
    <t>Unearned lease income, included in the above table</t>
  </si>
  <si>
    <t>Net deferred costs, Originated</t>
  </si>
  <si>
    <t>Net deferred costs, Acquired</t>
  </si>
  <si>
    <t>Net deferred costs, included in the above table</t>
  </si>
  <si>
    <t>Overdraft Deposits, Originated</t>
  </si>
  <si>
    <t>Overdraft Deposits, Acquired</t>
  </si>
  <si>
    <t>Overdraft Deposits</t>
  </si>
  <si>
    <t>Commercial, Financial and Agricultural [Member]</t>
  </si>
  <si>
    <t>Real Estate-Commercial [Member]</t>
  </si>
  <si>
    <t>Real Estate-Construction [Member]</t>
  </si>
  <si>
    <t>Real Estate-Residential Secured for Business Purpose [Member]</t>
  </si>
  <si>
    <t>Real Estate-Residential Secured for Personal Purpose [Member]</t>
  </si>
  <si>
    <t>Real Estate-Home Equity Secured for Personal Purpose [Member]</t>
  </si>
  <si>
    <t>Loans to Individuals [Member]</t>
  </si>
  <si>
    <t>Lease Financings [Member]</t>
  </si>
  <si>
    <t>Real Estate-Commercial and Construction [Member]</t>
  </si>
  <si>
    <t>Loans and Leases - Acquired Credit Impaired Loans (Details) - USD ($) $ in Thousands</t>
  </si>
  <si>
    <t>Outstanding principal balance</t>
  </si>
  <si>
    <t>Allowance for loan losses</t>
  </si>
  <si>
    <t>Certain Loans Acquired in Transfer Not Accounted for as Debt Securities, Accretable Yield Movement Schedule [Roll Forward]</t>
  </si>
  <si>
    <t>Beginning of period</t>
  </si>
  <si>
    <t>Acquisition of credit impaired loans</t>
  </si>
  <si>
    <t>Reclassification from nonaccretable discount</t>
  </si>
  <si>
    <t>Accretable yield amortized to interest income</t>
  </si>
  <si>
    <t>Disposals</t>
  </si>
  <si>
    <t>End of period</t>
  </si>
  <si>
    <t>Loans and Leases - Lease Payments Receivables (Details) - USD ($) $ in Thousands</t>
  </si>
  <si>
    <t>Within 1 year</t>
  </si>
  <si>
    <t>After 1 year through 2 years</t>
  </si>
  <si>
    <t>After 2 years through 3 years</t>
  </si>
  <si>
    <t>After 3 years through 4 years</t>
  </si>
  <si>
    <t>After 4 years through 5 years</t>
  </si>
  <si>
    <t>Thereafter</t>
  </si>
  <si>
    <t>Total future minimum lease payments receivable</t>
  </si>
  <si>
    <t>Less: Unearned income</t>
  </si>
  <si>
    <t>Total lease financing receivables, net of unearned income</t>
  </si>
  <si>
    <t>Loans and Leases - Age Analysis of Past Due Loans and Leases (Detail) - USD ($) $ in Thousands</t>
  </si>
  <si>
    <t>Past Due</t>
  </si>
  <si>
    <t>Current</t>
  </si>
  <si>
    <t>Acquired credit impaired</t>
  </si>
  <si>
    <t>Recorded Investment 90 Days or more Past Due and Accruing Interest</t>
  </si>
  <si>
    <t>Valley Green Bank and Fox Chase Bank [Member]</t>
  </si>
  <si>
    <t>Financing Receivables, 30 to 59 Days Past Due [Member]</t>
  </si>
  <si>
    <t>Financing Receivables, 60 to 89 Days Past Due [Member]</t>
  </si>
  <si>
    <t>Financing Receivables, Equal to Greater than 90 Days Past Due [Member]</t>
  </si>
  <si>
    <t>Commercial, Financial and Agricultural [Member] | Valley Green Bank and Fox Chase Bank [Member]</t>
  </si>
  <si>
    <t>Commercial, Financial and Agricultural [Member] | Valley Green Bank [Member]</t>
  </si>
  <si>
    <t>Commercial, Financial and Agricultural [Member] | Financing Receivables, 30 to 59 Days Past Due [Member]</t>
  </si>
  <si>
    <t>Commercial, Financial and Agricultural [Member] | Financing Receivables, 60 to 89 Days Past Due [Member]</t>
  </si>
  <si>
    <t>Commercial, Financial and Agricultural [Member] | Financing Receivables, Equal to Greater than 90 Days Past Due [Member]</t>
  </si>
  <si>
    <t>Real Estate-Commercial [Member] | Valley Green Bank and Fox Chase Bank [Member]</t>
  </si>
  <si>
    <t>Real Estate-Commercial [Member] | Valley Green Bank [Member]</t>
  </si>
  <si>
    <t>Real Estate-Commercial [Member] | Financing Receivables, 30 to 59 Days Past Due [Member]</t>
  </si>
  <si>
    <t>Real Estate-Commercial [Member] | Financing Receivables, 60 to 89 Days Past Due [Member]</t>
  </si>
  <si>
    <t>Real Estate-Commercial [Member] | Financing Receivables, Equal to Greater than 90 Days Past Due [Member]</t>
  </si>
  <si>
    <t>Real Estate-Construction [Member] | Valley Green Bank and Fox Chase Bank [Member]</t>
  </si>
  <si>
    <t>Real Estate-Construction [Member] | Valley Green Bank [Member]</t>
  </si>
  <si>
    <t>Real Estate-Construction [Member] | Financing Receivables, 30 to 59 Days Past Due [Member]</t>
  </si>
  <si>
    <t>Real Estate-Construction [Member] | Financing Receivables, 60 to 89 Days Past Due [Member]</t>
  </si>
  <si>
    <t>Real Estate-Construction [Member] | Financing Receivables, Equal to Greater than 90 Days Past Due [Member]</t>
  </si>
  <si>
    <t>Real Estate-Residential Secured for Business Purpose [Member] | Valley Green Bank and Fox Chase Bank [Member]</t>
  </si>
  <si>
    <t>Real Estate-Residential Secured for Business Purpose [Member] | Valley Green Bank [Member]</t>
  </si>
  <si>
    <t>Real Estate-Residential Secured for Business Purpose [Member] | Financing Receivables, 30 to 59 Days Past Due [Member]</t>
  </si>
  <si>
    <t>Real Estate-Residential Secured for Business Purpose [Member] | Financing Receivables, 60 to 89 Days Past Due [Member]</t>
  </si>
  <si>
    <t>Real Estate-Residential Secured for Business Purpose [Member] | Financing Receivables, Equal to Greater than 90 Days Past Due [Member]</t>
  </si>
  <si>
    <t>Real Estate-Residential Secured for Personal Purpose [Member] | Valley Green Bank and Fox Chase Bank [Member]</t>
  </si>
  <si>
    <t>Real Estate-Residential Secured for Personal Purpose [Member] | Valley Green Bank [Member]</t>
  </si>
  <si>
    <t>Real Estate-Residential Secured for Personal Purpose [Member] | Financing Receivables, 30 to 59 Days Past Due [Member]</t>
  </si>
  <si>
    <t>Real Estate-Residential Secured for Personal Purpose [Member] | Financing Receivables, 60 to 89 Days Past Due [Member]</t>
  </si>
  <si>
    <t>Real Estate-Residential Secured for Personal Purpose [Member] | Financing Receivables, Equal to Greater than 90 Days Past Due [Member]</t>
  </si>
  <si>
    <t>Real Estate-Home Equity Secured for Personal Purpose [Member] | Valley Green Bank and Fox Chase Bank [Member]</t>
  </si>
  <si>
    <t>Real Estate-Home Equity Secured for Personal Purpose [Member] | Valley Green Bank [Member]</t>
  </si>
  <si>
    <t>Real Estate-Home Equity Secured for Personal Purpose [Member] | Financing Receivables, 30 to 59 Days Past Due [Member]</t>
  </si>
  <si>
    <t>Real Estate-Home Equity Secured for Personal Purpose [Member] | Financing Receivables, 60 to 89 Days Past Due [Member]</t>
  </si>
  <si>
    <t>Real Estate-Home Equity Secured for Personal Purpose [Member] | Financing Receivables, Equal to Greater than 90 Days Past Due [Member]</t>
  </si>
  <si>
    <t>Loans to Individuals [Member] | Valley Green Bank and Fox Chase Bank [Member]</t>
  </si>
  <si>
    <t>Loans to Individuals [Member] | Valley Green Bank [Member]</t>
  </si>
  <si>
    <t>Loans to Individuals [Member] | Financing Receivables, 30 to 59 Days Past Due [Member]</t>
  </si>
  <si>
    <t>Loans to Individuals [Member] | Financing Receivables, 60 to 89 Days Past Due [Member]</t>
  </si>
  <si>
    <t>Loans to Individuals [Member] | Financing Receivables, Equal to Greater than 90 Days Past Due [Member]</t>
  </si>
  <si>
    <t>Lease Financings [Member] | Valley Green Bank and Fox Chase Bank [Member]</t>
  </si>
  <si>
    <t>Lease Financings [Member] | Valley Green Bank [Member]</t>
  </si>
  <si>
    <t>Lease Financings [Member] | Financing Receivables, 30 to 59 Days Past Due [Member]</t>
  </si>
  <si>
    <t>Lease Financings [Member] | Financing Receivables, 60 to 89 Days Past Due [Member]</t>
  </si>
  <si>
    <t>Lease Financings [Member] | Financing Receivables, Equal to Greater than 90 Days Past Due [Member]</t>
  </si>
  <si>
    <t>Loans and Leases - Non-Performing Loans and Leases (Detail) - USD ($) $ in Thousands</t>
  </si>
  <si>
    <t>Non-Performing Loans and Leases [Line Items]</t>
  </si>
  <si>
    <t>Nonaccrual Loans and Leases</t>
  </si>
  <si>
    <t>Accruing Troubled Debt Restructured Loans and Lease Modifications</t>
  </si>
  <si>
    <t>Loans and Leases 90 Days or more Past Due and Accruing Interest</t>
  </si>
  <si>
    <t>Total Non- Performing Loans and Leases</t>
  </si>
  <si>
    <t>Nonaccrual Troubled Debt Restructured Loans And Lease Modifications</t>
  </si>
  <si>
    <t>Loans and Leases - Credit Quality Indicators (Detail) - USD ($) $ in Thousands</t>
  </si>
  <si>
    <t>Grade: 1. Cash secured/ 2. Fully secured [Member]</t>
  </si>
  <si>
    <t>Grade: 3. Strong [Member]</t>
  </si>
  <si>
    <t>Grade: 4. Satisfactory [Member]</t>
  </si>
  <si>
    <t>Grade: 5. Acceptable [Member]</t>
  </si>
  <si>
    <t>Grade: 6. Pre-watch [Member]</t>
  </si>
  <si>
    <t>Grade: 7. Special Mention [Member]</t>
  </si>
  <si>
    <t>Grade: 8. Substandard [Member]</t>
  </si>
  <si>
    <t>Grade: 9. Doubtful [Member]</t>
  </si>
  <si>
    <t>Grade: 10. Loss [Member]</t>
  </si>
  <si>
    <t>Internally Assigned Grades [Member]</t>
  </si>
  <si>
    <t>Performing Financing Receivable [Member]</t>
  </si>
  <si>
    <t>Nonperforming Financing Receivable [Member]</t>
  </si>
  <si>
    <t>Performing and Nonperforming [Member]</t>
  </si>
  <si>
    <t>Commercial, Financial and Agricultural [Member] | Grade: 1. Cash secured/ 2. Fully secured [Member]</t>
  </si>
  <si>
    <t>Commercial, Financial and Agricultural [Member] | Grade: 3. Strong [Member]</t>
  </si>
  <si>
    <t>Commercial, Financial and Agricultural [Member] | Grade: 4. Satisfactory [Member]</t>
  </si>
  <si>
    <t>Commercial, Financial and Agricultural [Member] | Grade: 5. Acceptable [Member]</t>
  </si>
  <si>
    <t>Commercial, Financial and Agricultural [Member] | Grade: 6. Pre-watch [Member]</t>
  </si>
  <si>
    <t>Commercial, Financial and Agricultural [Member] | Grade: 7. Special Mention [Member]</t>
  </si>
  <si>
    <t>Commercial, Financial and Agricultural [Member] | Grade: 8. Substandard [Member]</t>
  </si>
  <si>
    <t>Commercial, Financial and Agricultural [Member] | Grade: 9. Doubtful [Member]</t>
  </si>
  <si>
    <t>Commercial, Financial and Agricultural [Member] | Grade: 10. Loss [Member]</t>
  </si>
  <si>
    <t>Commercial, Financial and Agricultural [Member] | Internally Assigned Grades [Member]</t>
  </si>
  <si>
    <t>Real Estate-Commercial [Member] | Grade: 1. Cash secured/ 2. Fully secured [Member]</t>
  </si>
  <si>
    <t>Real Estate-Commercial [Member] | Grade: 3. Strong [Member]</t>
  </si>
  <si>
    <t>Real Estate-Commercial [Member] | Grade: 4. Satisfactory [Member]</t>
  </si>
  <si>
    <t>Real Estate-Commercial [Member] | Grade: 5. Acceptable [Member]</t>
  </si>
  <si>
    <t>Real Estate-Commercial [Member] | Grade: 6. Pre-watch [Member]</t>
  </si>
  <si>
    <t>Real Estate-Commercial [Member] | Grade: 7. Special Mention [Member]</t>
  </si>
  <si>
    <t>Real Estate-Commercial [Member] | Grade: 8. Substandard [Member]</t>
  </si>
  <si>
    <t>Real Estate-Commercial [Member] | Grade: 9. Doubtful [Member]</t>
  </si>
  <si>
    <t>Real Estate-Commercial [Member] | Grade: 10. Loss [Member]</t>
  </si>
  <si>
    <t>Real Estate-Commercial [Member] | Internally Assigned Grades [Member]</t>
  </si>
  <si>
    <t>Real Estate-Construction [Member] | Grade: 1. Cash secured/ 2. Fully secured [Member]</t>
  </si>
  <si>
    <t>Real Estate-Construction [Member] | Grade: 3. Strong [Member]</t>
  </si>
  <si>
    <t>Real Estate-Construction [Member] | Grade: 4. Satisfactory [Member]</t>
  </si>
  <si>
    <t>Real Estate-Construction [Member] | Grade: 5. Acceptable [Member]</t>
  </si>
  <si>
    <t>Real Estate-Construction [Member] | Grade: 6. Pre-watch [Member]</t>
  </si>
  <si>
    <t>Real Estate-Construction [Member] | Grade: 7. Special Mention [Member]</t>
  </si>
  <si>
    <t>Real Estate-Construction [Member] | Grade: 8. Substandard [Member]</t>
  </si>
  <si>
    <t>Real Estate-Construction [Member] | Grade: 9. Doubtful [Member]</t>
  </si>
  <si>
    <t>Real Estate-Construction [Member] | Grade: 10. Loss [Member]</t>
  </si>
  <si>
    <t>Real Estate-Construction [Member] | Internally Assigned Grades [Member]</t>
  </si>
  <si>
    <t>Real Estate-Residential Secured for Business Purpose [Member] | Grade: 1. Cash secured/ 2. Fully secured [Member]</t>
  </si>
  <si>
    <t>Real Estate-Residential Secured for Business Purpose [Member] | Grade: 3. Strong [Member]</t>
  </si>
  <si>
    <t>Real Estate-Residential Secured for Business Purpose [Member] | Grade: 4. Satisfactory [Member]</t>
  </si>
  <si>
    <t>Real Estate-Residential Secured for Business Purpose [Member] | Grade: 5. Acceptable [Member]</t>
  </si>
  <si>
    <t>Real Estate-Residential Secured for Business Purpose [Member] | Grade: 6. Pre-watch [Member]</t>
  </si>
  <si>
    <t>Real Estate-Residential Secured for Business Purpose [Member] | Grade: 7. Special Mention [Member]</t>
  </si>
  <si>
    <t>Real Estate-Residential Secured for Business Purpose [Member] | Grade: 8. Substandard [Member]</t>
  </si>
  <si>
    <t>Real Estate-Residential Secured for Business Purpose [Member] | Grade: 9. Doubtful [Member]</t>
  </si>
  <si>
    <t>Real Estate-Residential Secured for Business Purpose [Member] | Grade: 10. Loss [Member]</t>
  </si>
  <si>
    <t>Real Estate-Residential Secured for Business Purpose [Member] | Internally Assigned Grades [Member]</t>
  </si>
  <si>
    <t>Real Estate-Residential Secured for Personal Purpose [Member] | Performing Financing Receivable [Member]</t>
  </si>
  <si>
    <t>Real Estate-Residential Secured for Personal Purpose [Member] | Nonperforming Financing Receivable [Member]</t>
  </si>
  <si>
    <t>Real Estate-Residential Secured for Personal Purpose [Member] | Performing and Nonperforming [Member]</t>
  </si>
  <si>
    <t>Real Estate-Home Equity Secured for Personal Purpose [Member] | Performing Financing Receivable [Member]</t>
  </si>
  <si>
    <t>Real Estate-Home Equity Secured for Personal Purpose [Member] | Nonperforming Financing Receivable [Member]</t>
  </si>
  <si>
    <t>Real Estate-Home Equity Secured for Personal Purpose [Member] | Performing and Nonperforming [Member]</t>
  </si>
  <si>
    <t>Loans to Individuals [Member] | Performing Financing Receivable [Member]</t>
  </si>
  <si>
    <t>Loans to Individuals [Member] | Nonperforming Financing Receivable [Member]</t>
  </si>
  <si>
    <t>Loans to Individuals [Member] | Performing and Nonperforming [Member]</t>
  </si>
  <si>
    <t>Lease Financings [Member] | Performing Financing Receivable [Member]</t>
  </si>
  <si>
    <t>Lease Financings [Member] | Nonperforming Financing Receivable [Member]</t>
  </si>
  <si>
    <t>Lease Financings [Member] | Performing and Nonperforming [Member]</t>
  </si>
  <si>
    <t>Loans and Leases - Reserve for Loan and Lease Losses Roll Forward (Detail) $ in Thousands</t>
  </si>
  <si>
    <t>Jun. 30, 2015USD ($)loanborrowers</t>
  </si>
  <si>
    <t>Dec. 31, 2016USD ($)</t>
  </si>
  <si>
    <t>Dec. 31, 2015USD ($)</t>
  </si>
  <si>
    <t>Allowance for Loan and Lease Losses [Roll Forward]</t>
  </si>
  <si>
    <t>Beginning balance</t>
  </si>
  <si>
    <t>Charge-offs</t>
  </si>
  <si>
    <t>Recoveries</t>
  </si>
  <si>
    <t>Provision (recovery of provision)</t>
  </si>
  <si>
    <t>Provision (recovery of provision) for acquired credit impaired loans</t>
  </si>
  <si>
    <t>Ending balance</t>
  </si>
  <si>
    <t>Amount of Loans Charged Off Prior to Being Transferred to Loans Held for Sale</t>
  </si>
  <si>
    <t>Number of Loans Charged Off Prior to Being Transferred to Loans Held for Sale | loan</t>
  </si>
  <si>
    <t>Number of Borrowers, Loans Charged Off Prior to Being Transferred to Loans Held for Sale | borrowers</t>
  </si>
  <si>
    <t>Real Estate-Residential and Home Equity Secured for Personal Purpose [Member]</t>
  </si>
  <si>
    <t>Unallocated [Member]</t>
  </si>
  <si>
    <t>Loans and Leases - Reserve for Loan and Lease Losses and Recorded Investment in Loans and Leases (Detail) - USD ($) $ in Thousands</t>
  </si>
  <si>
    <t>Dec. 31, 2013</t>
  </si>
  <si>
    <t>Reserve for loan and lease losses:</t>
  </si>
  <si>
    <t>Ending balance: individually evaluated for impairment</t>
  </si>
  <si>
    <t>Ending balance: collectively evaluated for impairment</t>
  </si>
  <si>
    <t>Ending balance: acquired credit impaired loans evaluated for impairment</t>
  </si>
  <si>
    <t>Total ending balance</t>
  </si>
  <si>
    <t>Loans and leases held for investment:</t>
  </si>
  <si>
    <t>Loans measured at fair value</t>
  </si>
  <si>
    <t>Acquired non-credit impaired loans</t>
  </si>
  <si>
    <t>Acquired credit impaired loans</t>
  </si>
  <si>
    <t>Loans and Leases - Impaired Loans (Detail) - USD ($) $ in Thousands</t>
  </si>
  <si>
    <t>Financing Receivable, Impaired [Line Items]</t>
  </si>
  <si>
    <t>Impaired loans with no related reserve, Recorded Investment</t>
  </si>
  <si>
    <t>Impaired loans with a reserve recorded, Recorded Investment</t>
  </si>
  <si>
    <t>Impaired loans with no related reserve, Unpaid Principal Balance</t>
  </si>
  <si>
    <t>Impaired loans with a reserve recorded, Unpaid Principal Balance</t>
  </si>
  <si>
    <t>Total impaired loans, Recorded Investment</t>
  </si>
  <si>
    <t>Total impaired loans, Unpaid Principal Balance</t>
  </si>
  <si>
    <t>Total impaired loans, Related Reserve</t>
  </si>
  <si>
    <t>Loans and Leases - Tables for Impaired Loans (Detail) - USD ($) $ in Thousands</t>
  </si>
  <si>
    <t>Average Recorded Investment</t>
  </si>
  <si>
    <t>Interest Income Recognized</t>
  </si>
  <si>
    <t>Additional Interest Income That Would Have Been Recognized Under Original Terms</t>
  </si>
  <si>
    <t>Loans Held For Sale [Member]</t>
  </si>
  <si>
    <t>Loans and Leases - Narrative for Impaired Loans (Detail) - USD ($) $ in Thousands</t>
  </si>
  <si>
    <t>Interest income recognized on a cash basis for nonaccrual loans</t>
  </si>
  <si>
    <t>Interest income recognized on accrual method for accruing impaired loans</t>
  </si>
  <si>
    <t>Reserve for uncollected interest</t>
  </si>
  <si>
    <t>Off-balance Sheet Risks, Amount, Liability</t>
  </si>
  <si>
    <t>Loans and Leases - Troubled Debt Restructured Loans (Detail) $ in Thousands</t>
  </si>
  <si>
    <t>Dec. 31, 2016USD ($)loan</t>
  </si>
  <si>
    <t>Dec. 31, 2015USD ($)loan</t>
  </si>
  <si>
    <t>Accrual Troubled Debt Restructuring Loans [Member]</t>
  </si>
  <si>
    <t>Financing Receivable, Modifications [Line Items]</t>
  </si>
  <si>
    <t>Number of Loans | loan</t>
  </si>
  <si>
    <t>Pre- Restructuring Outstanding Recorded Investment</t>
  </si>
  <si>
    <t>Post- Restructuring Outstanding Recorded Investment</t>
  </si>
  <si>
    <t>Related Reserve</t>
  </si>
  <si>
    <t>Nonaccrual Troubled Debt Restructured Loans [Member]</t>
  </si>
  <si>
    <t>Commercial, Financial and Agricultural [Member] | Accrual Troubled Debt Restructuring Loans [Member]</t>
  </si>
  <si>
    <t>Commercial, Financial and Agricultural [Member] | Nonaccrual Troubled Debt Restructured Loans [Member]</t>
  </si>
  <si>
    <t>Real Estate-Commercial [Member] | Accrual Troubled Debt Restructuring Loans [Member]</t>
  </si>
  <si>
    <t>Real Estate-Residential Secured for Business Purpose [Member] | Accrual Troubled Debt Restructuring Loans [Member]</t>
  </si>
  <si>
    <t>Real Estate-Residential Secured for Business Purpose [Member] | Nonaccrual Troubled Debt Restructured Loans [Member]</t>
  </si>
  <si>
    <t>Real Estate-Residential Secured for Personal Purpose [Member] | Nonaccrual Troubled Debt Restructured Loans [Member]</t>
  </si>
  <si>
    <t>Real Estate-Home Equity Secured for Personal Purpose [Member] | Nonaccrual Troubled Debt Restructured Loans [Member]</t>
  </si>
  <si>
    <t>Loans and Leases - Concessions Granted on Accruing and Nonaccrual Loans Restructured (Detail) $ in Thousands</t>
  </si>
  <si>
    <t>Concessions granted on accruing and non-accrual loans restructured</t>
  </si>
  <si>
    <t>No. of Loans | loan</t>
  </si>
  <si>
    <t>Amount | $</t>
  </si>
  <si>
    <t>Accrual Troubled Debt Restructuring Loans [Member] | Interest Only Terms Extension [Member]</t>
  </si>
  <si>
    <t>Accrual Troubled Debt Restructuring Loans [Member] | Temporary Payment Reduction [Member]</t>
  </si>
  <si>
    <t>Accrual Troubled Debt Restructuring Loans [Member] | Maturity Date Extension [Member]</t>
  </si>
  <si>
    <t>Accrual Troubled Debt Restructuring Loans [Member] | Amortization Period Extension [Member]</t>
  </si>
  <si>
    <t>Nonaccrual Troubled Debt Restructured Loans [Member] | Interest Only Terms Extension [Member]</t>
  </si>
  <si>
    <t>Nonaccrual Troubled Debt Restructured Loans [Member] | Temporary Payment Reduction [Member]</t>
  </si>
  <si>
    <t>Nonaccrual Troubled Debt Restructured Loans [Member] | Maturity Date Extension [Member]</t>
  </si>
  <si>
    <t>Nonaccrual Troubled Debt Restructured Loans [Member] | Amortization Period Extension [Member]</t>
  </si>
  <si>
    <t>Commercial, Financial and Agricultural [Member] | Accrual Troubled Debt Restructuring Loans [Member] | Interest Only Terms Extension [Member]</t>
  </si>
  <si>
    <t>Commercial, Financial and Agricultural [Member] | Accrual Troubled Debt Restructuring Loans [Member] | Temporary Payment Reduction [Member]</t>
  </si>
  <si>
    <t>Commercial, Financial and Agricultural [Member] | Accrual Troubled Debt Restructuring Loans [Member] | Maturity Date Extension [Member]</t>
  </si>
  <si>
    <t>Commercial, Financial and Agricultural [Member] | Accrual Troubled Debt Restructuring Loans [Member] | Amortization Period Extension [Member]</t>
  </si>
  <si>
    <t>Commercial, Financial and Agricultural [Member] | Nonaccrual Troubled Debt Restructured Loans [Member] | Interest Only Terms Extension [Member]</t>
  </si>
  <si>
    <t>Commercial, Financial and Agricultural [Member] | Nonaccrual Troubled Debt Restructured Loans [Member] | Temporary Payment Reduction [Member]</t>
  </si>
  <si>
    <t>Commercial, Financial and Agricultural [Member] | Nonaccrual Troubled Debt Restructured Loans [Member] | Maturity Date Extension [Member]</t>
  </si>
  <si>
    <t>Commercial, Financial and Agricultural [Member] | Nonaccrual Troubled Debt Restructured Loans [Member] | Amortization Period Extension [Member]</t>
  </si>
  <si>
    <t>Real Estate-Commercial [Member] | Accrual Troubled Debt Restructuring Loans [Member] | Interest Only Terms Extension [Member]</t>
  </si>
  <si>
    <t>Real Estate-Commercial [Member] | Accrual Troubled Debt Restructuring Loans [Member] | Temporary Payment Reduction [Member]</t>
  </si>
  <si>
    <t>Real Estate-Commercial [Member] | Accrual Troubled Debt Restructuring Loans [Member] | Maturity Date Extension [Member]</t>
  </si>
  <si>
    <t>Real Estate-Commercial [Member] | Accrual Troubled Debt Restructuring Loans [Member] | Amortization Period Extension [Member]</t>
  </si>
  <si>
    <t>Real Estate-Residential Secured for Business Purpose [Member] | Accrual Troubled Debt Restructuring Loans [Member] | Interest Only Terms Extension [Member]</t>
  </si>
  <si>
    <t>Real Estate-Residential Secured for Business Purpose [Member] | Accrual Troubled Debt Restructuring Loans [Member] | Temporary Payment Reduction [Member]</t>
  </si>
  <si>
    <t>Real Estate-Residential Secured for Business Purpose [Member] | Accrual Troubled Debt Restructuring Loans [Member] | Maturity Date Extension [Member]</t>
  </si>
  <si>
    <t>Real Estate-Residential Secured for Business Purpose [Member] | Accrual Troubled Debt Restructuring Loans [Member] | Amortization Period Extension [Member]</t>
  </si>
  <si>
    <t>Real Estate-Residential Secured for Business Purpose [Member] | Nonaccrual Troubled Debt Restructured Loans [Member] | Interest Only Terms Extension [Member]</t>
  </si>
  <si>
    <t>Real Estate-Residential Secured for Business Purpose [Member] | Nonaccrual Troubled Debt Restructured Loans [Member] | Temporary Payment Reduction [Member]</t>
  </si>
  <si>
    <t>Real Estate-Residential Secured for Business Purpose [Member] | Nonaccrual Troubled Debt Restructured Loans [Member] | Maturity Date Extension [Member]</t>
  </si>
  <si>
    <t>Real Estate-Residential Secured for Business Purpose [Member] | Nonaccrual Troubled Debt Restructured Loans [Member] | Amortization Period Extension [Member]</t>
  </si>
  <si>
    <t>Real Estate-Residential Secured for Personal Purpose [Member] | Nonaccrual Troubled Debt Restructured Loans [Member] | Interest Only Terms Extension [Member]</t>
  </si>
  <si>
    <t>Real Estate-Residential Secured for Personal Purpose [Member] | Nonaccrual Troubled Debt Restructured Loans [Member] | Temporary Payment Reduction [Member]</t>
  </si>
  <si>
    <t>Real Estate-Residential Secured for Personal Purpose [Member] | Nonaccrual Troubled Debt Restructured Loans [Member] | Maturity Date Extension [Member]</t>
  </si>
  <si>
    <t>Real Estate-Residential Secured for Personal Purpose [Member] | Nonaccrual Troubled Debt Restructured Loans [Member] | Amortization Period Extension [Member]</t>
  </si>
  <si>
    <t>Real Estate-Home Equity Secured for Personal Purpose [Member] | Nonaccrual Troubled Debt Restructured Loans [Member] | Interest Only Terms Extension [Member]</t>
  </si>
  <si>
    <t>Real Estate-Home Equity Secured for Personal Purpose [Member] | Nonaccrual Troubled Debt Restructured Loans [Member] | Temporary Payment Reduction [Member]</t>
  </si>
  <si>
    <t>Real Estate-Home Equity Secured for Personal Purpose [Member] | Nonaccrual Troubled Debt Restructured Loans [Member] | Maturity Date Extension [Member]</t>
  </si>
  <si>
    <t>Real Estate-Home Equity Secured for Personal Purpose [Member] | Nonaccrual Troubled Debt Restructured Loans [Member] | Amortization Period Extension [Member]</t>
  </si>
  <si>
    <t>Loans and Leases - Accruing and Nonaccrual Troubled Debt Restructured Loans with Payment Defaults (Detail) $ in Thousands</t>
  </si>
  <si>
    <t>Accruing and nonaccrual troubled debt restructured loans with payment default</t>
  </si>
  <si>
    <t>Recorded Investment | $</t>
  </si>
  <si>
    <t>Nonaccrual Troubled Debt Restructured Loans [Member] | Commercial, Financial and Agricultural [Member]</t>
  </si>
  <si>
    <t>Nonaccrual Troubled Debt Restructured Loans [Member] | Real Estate-Residential Secured for Personal Purpose [Member]</t>
  </si>
  <si>
    <t>Loans and Leases - Mortgages in the Process of Foreclosure (Details) - Residential Real Estate [Member] - USD ($) $ in Thousands</t>
  </si>
  <si>
    <t>Mortgage Loans in Process of Foreclosure, Amount</t>
  </si>
  <si>
    <t>Premises and Equipment - Components of Premises and Equipment (Detail) - USD ($) $ in Thousands</t>
  </si>
  <si>
    <t>Property, Plant and Equipment [Line Items]</t>
  </si>
  <si>
    <t>Total cost</t>
  </si>
  <si>
    <t>Less: accumulated depreciation</t>
  </si>
  <si>
    <t>Net book value</t>
  </si>
  <si>
    <t>Land and Land Improvements [Member]</t>
  </si>
  <si>
    <t>Premises and Improvements [Member]</t>
  </si>
  <si>
    <t>Furniture and Equipment [Member]</t>
  </si>
  <si>
    <t>Premises and Equipment - Summary of Rental Expense Charged to Operations (Details) - USD ($) $ in Thousands</t>
  </si>
  <si>
    <t>Operating Leases, Rent Expense, Net [Abstract]</t>
  </si>
  <si>
    <t>Rental expense</t>
  </si>
  <si>
    <t>Sublease rental income</t>
  </si>
  <si>
    <t>Net rental expense</t>
  </si>
  <si>
    <t>Goodwill and Other Intangible Assets - Additional Information (Detail) - USD ($)</t>
  </si>
  <si>
    <t>Goodwill And Other Intangible Assets [Line Items]</t>
  </si>
  <si>
    <t>Amortization of Intangible Assets</t>
  </si>
  <si>
    <t>Additional goodwill</t>
  </si>
  <si>
    <t>Goodwill impairment</t>
  </si>
  <si>
    <t>Material impairments to identifiable intangible assets</t>
  </si>
  <si>
    <t>Aggregate fair value of mortgage servicing rights</t>
  </si>
  <si>
    <t>Range of discount rates used for valuation of mortgage servicing rights</t>
  </si>
  <si>
    <t>Customer Related Intangibles [Member]</t>
  </si>
  <si>
    <t>Impairment on customer related intangibles</t>
  </si>
  <si>
    <t>Core Deposits [Member] | Fox Chase Bank [Member]</t>
  </si>
  <si>
    <t>Core deposit intangibles</t>
  </si>
  <si>
    <t>Goodwill and Other Intangible Assets - Summary of Changes in Carrying Amount of Goodwill (Detail) - USD ($) $ in Thousands</t>
  </si>
  <si>
    <t>Goodwill [Line Items]</t>
  </si>
  <si>
    <t>Goodwill, Beginning Balance</t>
  </si>
  <si>
    <t>Goodwill, Acquired During Period</t>
  </si>
  <si>
    <t>Goodwill, Ending Balance</t>
  </si>
  <si>
    <t>Banking [Member]</t>
  </si>
  <si>
    <t>Wealth Management [Member]</t>
  </si>
  <si>
    <t>Insurance [Member]</t>
  </si>
  <si>
    <t>Goodwill and Other Intangible Assets - Components of Intangible Assets (Detail) - USD ($) $ in Thousands</t>
  </si>
  <si>
    <t>Finite-Lived Intangible Assets [Line Items]</t>
  </si>
  <si>
    <t>Gross Carrying Amount</t>
  </si>
  <si>
    <t>Accumulated Amortization and Fair Value Adjustments</t>
  </si>
  <si>
    <t>Net Carrying Amount</t>
  </si>
  <si>
    <t>Covenants Not To Compete [Member]</t>
  </si>
  <si>
    <t>Core Deposits [Member]</t>
  </si>
  <si>
    <t>Mortgage Servicing Rights [Member]</t>
  </si>
  <si>
    <t>Goodwill and Other Intangible Assets - Estimated Amortization Expense for Covenants Not To Compete, Core Deposit and Customer Related Intangibles (Detail) $ in Thousands</t>
  </si>
  <si>
    <t>Goodwill and Other Intangible Assets - Changes in Mortgage Servicing Rights (Detail) - Mortgage Servicing Rights [Member] - USD ($) $ in Thousands</t>
  </si>
  <si>
    <t>Servicing Asset at Amortized Cost, Balance [Roll Forward]</t>
  </si>
  <si>
    <t>Servicing rights capitalized</t>
  </si>
  <si>
    <t>Acquired servicing rights</t>
  </si>
  <si>
    <t>Amortization of servicing rights</t>
  </si>
  <si>
    <t>Changes in valuation allowance</t>
  </si>
  <si>
    <t>Mortgage loans serviced for others</t>
  </si>
  <si>
    <t>Goodwill and Other Intangible Assets - Activity in Valuation Allowance for Mortgage Servicing Rights (Detail) - Mortgage Servicing Rights [Member] - USD ($) $ in Thousands</t>
  </si>
  <si>
    <t>Movement in Valuation Allowances and Reserves [Roll Forward]</t>
  </si>
  <si>
    <t>Valuation allowance, beginning of period</t>
  </si>
  <si>
    <t>Additions</t>
  </si>
  <si>
    <t>Reductions</t>
  </si>
  <si>
    <t>Direct write-downs</t>
  </si>
  <si>
    <t>Valuation allowance, end of period</t>
  </si>
  <si>
    <t>Goodwill and Other Intangible Assets - Estimated Amortization Expense of Mortgage Servicing Rights (Detail) $ in Thousands</t>
  </si>
  <si>
    <t>Accrued Interest Receivable and Other Assets - Details of Accrued Interest Receivable and Other Assets (Detail) - USD ($) $ in Thousands</t>
  </si>
  <si>
    <t>Interest Receivable and Other Assets [Abstract]</t>
  </si>
  <si>
    <t>Accrued interest receivable</t>
  </si>
  <si>
    <t>Accrued income and other receivables</t>
  </si>
  <si>
    <t>Fair market value of derivative financial instruments</t>
  </si>
  <si>
    <t>Other prepaid expenses</t>
  </si>
  <si>
    <t>Net federal deferred tax assets</t>
  </si>
  <si>
    <t>Other Assets</t>
  </si>
  <si>
    <t>Total accrued interest and other assets</t>
  </si>
  <si>
    <t>Time Deposits - Additional Information (Detail) - USD ($) $ in Millions</t>
  </si>
  <si>
    <t>Aggregate amount of time deposits in denominations of $100 thousand or more</t>
  </si>
  <si>
    <t>Aggregate amount of time deposits in denominations over $250 thousand</t>
  </si>
  <si>
    <t>Time Deposits - Schedule of Maturities of Time Deposits (Detail) - USD ($) $ in Thousands</t>
  </si>
  <si>
    <t>Due in 2017</t>
  </si>
  <si>
    <t>Due in 2018</t>
  </si>
  <si>
    <t>Due in 2019</t>
  </si>
  <si>
    <t>Due in 2020</t>
  </si>
  <si>
    <t>Due in 2021</t>
  </si>
  <si>
    <t>Borrowings - Additional Information (Detail) - USD ($)</t>
  </si>
  <si>
    <t>Mar. 30, 2015</t>
  </si>
  <si>
    <t>Jun. 29, 2026</t>
  </si>
  <si>
    <t>Mar. 30, 2025</t>
  </si>
  <si>
    <t>Debt Instrument [Line Items]</t>
  </si>
  <si>
    <t>Maximum borrowing capacity</t>
  </si>
  <si>
    <t>Outstanding short term letters of credit</t>
  </si>
  <si>
    <t>Amount of maintained federal fund lines of credit with correspondent banks</t>
  </si>
  <si>
    <t>Amount of maintained line of credit with correspondent bank - parent company</t>
  </si>
  <si>
    <t>Outstanding amount of line of credit with correspondent bank - parent company</t>
  </si>
  <si>
    <t>Outstanding amount of federal fund line of credit with Federal Reserve Bank of Philadelphia</t>
  </si>
  <si>
    <t>Federal Home Loan Bank Advances [Member]</t>
  </si>
  <si>
    <t>Long-term debt with call option</t>
  </si>
  <si>
    <t>Securities Sold under Agreements to Repurchase [Member]</t>
  </si>
  <si>
    <t>Long-term debt with fixed interest rate</t>
  </si>
  <si>
    <t>Securities Sold under Agreements to Repurchase [Member] | London Interbank Offered Rate (LIBOR) [Member]</t>
  </si>
  <si>
    <t>Long-term debt with variable interest rate</t>
  </si>
  <si>
    <t>Subordinated Debt [Member] | Fixed-to-Floating Rate, Subordinated Debt, Due in 2026 [Member]</t>
  </si>
  <si>
    <t>Aggregate principal amount of debt</t>
  </si>
  <si>
    <t>Net proceeds of debt</t>
  </si>
  <si>
    <t>Annual fixed rate of interest</t>
  </si>
  <si>
    <t>Redemption price percentage of principal amount of redeemed debt</t>
  </si>
  <si>
    <t>100.00%</t>
  </si>
  <si>
    <t>Subordinated Debt [Member] | Fixed-to-Floating Rate, Subordinated Debt, Due in 2026 [Member] | London Interbank Offered Rate (LIBOR) [Member] | Scenario, Forecast [Member]</t>
  </si>
  <si>
    <t>Basis spread of interest rate (LIBOR)</t>
  </si>
  <si>
    <t>3.90%</t>
  </si>
  <si>
    <t>Subordinated Debt [Member] | Fixed-to-Floating Rate, Subordinated Debt, Due in 2025 [Member]</t>
  </si>
  <si>
    <t>5.10%</t>
  </si>
  <si>
    <t>Subordinated Debt [Member] | Fixed-to-Floating Rate, Subordinated Debt, Due in 2025 [Member] | London Interbank Offered Rate (LIBOR) [Member] | Scenario, Forecast [Member]</t>
  </si>
  <si>
    <t>3.544%</t>
  </si>
  <si>
    <t>Borrowings - Summary of Borrowings By Type (Details) - USD ($) $ in Thousands</t>
  </si>
  <si>
    <t>Schedule of Borrowings [Line Items]</t>
  </si>
  <si>
    <t>Balance at End of Year</t>
  </si>
  <si>
    <t>Weighted Average Interest Rate</t>
  </si>
  <si>
    <t>0.94%</t>
  </si>
  <si>
    <t>Maximum Amount Outstanding at Month End During the Year</t>
  </si>
  <si>
    <t>Average Amount Outstanding During the Year</t>
  </si>
  <si>
    <t>Weighted Average Interest Rate During the Year</t>
  </si>
  <si>
    <t>0.89%</t>
  </si>
  <si>
    <t>0.91%</t>
  </si>
  <si>
    <t>0.93%</t>
  </si>
  <si>
    <t>Subordinated Debt [Member]</t>
  </si>
  <si>
    <t>5.27%</t>
  </si>
  <si>
    <t>5.36%</t>
  </si>
  <si>
    <t>5.39%</t>
  </si>
  <si>
    <t>5.40%</t>
  </si>
  <si>
    <t>0.74%</t>
  </si>
  <si>
    <t>0.00%</t>
  </si>
  <si>
    <t>0.58%</t>
  </si>
  <si>
    <t>0.34%</t>
  </si>
  <si>
    <t>Federal Funds Purchased [Member]</t>
  </si>
  <si>
    <t>0.81%</t>
  </si>
  <si>
    <t>0.61%</t>
  </si>
  <si>
    <t>0.38%</t>
  </si>
  <si>
    <t>0.05%</t>
  </si>
  <si>
    <t>Short-term Debt [Member]</t>
  </si>
  <si>
    <t>18.83%</t>
  </si>
  <si>
    <t>Borrowings - Schedule of Maturities of Long-term FHLB Advances (Details) $ in Thousands</t>
  </si>
  <si>
    <t>Federal Home Loan Bank, Advances, Fiscal Year Maturity [Abstract]</t>
  </si>
  <si>
    <t>Total Advances</t>
  </si>
  <si>
    <t>Federal Home Loan Bank, Advances, Maturities Summary, Average Interest Rate of Amounts Due [Abstract]</t>
  </si>
  <si>
    <t>2017 Weighted average interest rate</t>
  </si>
  <si>
    <t>0.83%</t>
  </si>
  <si>
    <t>2018 Weighted average interest rate</t>
  </si>
  <si>
    <t>0.69%</t>
  </si>
  <si>
    <t>2019 Weighted average interest rate</t>
  </si>
  <si>
    <t>1.35%</t>
  </si>
  <si>
    <t>2020 Weighted average interest rate</t>
  </si>
  <si>
    <t>1.47%</t>
  </si>
  <si>
    <t>2021 Weighted average interest rate</t>
  </si>
  <si>
    <t>Thereafter Weighted average interest rate</t>
  </si>
  <si>
    <t>Weighted average interest rate</t>
  </si>
  <si>
    <t>Borrowings - Schedule of Maturities of Other Long-term Debt (Details) - USD ($) $ in Thousands</t>
  </si>
  <si>
    <t>Long-term Debt, Fiscal Year Maturity [Abstract]</t>
  </si>
  <si>
    <t>Long-term Debt, Other Disclosures [Abstract]</t>
  </si>
  <si>
    <t>0.76%</t>
  </si>
  <si>
    <t>0.98%</t>
  </si>
  <si>
    <t>0.99%</t>
  </si>
  <si>
    <t>Income Taxes - Additional Information (Detail) - USD ($)</t>
  </si>
  <si>
    <t>Income Tax Contingency [Line Items]</t>
  </si>
  <si>
    <t>Excess tax benefit</t>
  </si>
  <si>
    <t>Amount for which no federal income tax provision has been made</t>
  </si>
  <si>
    <t>Unrecognized Tax Benefits</t>
  </si>
  <si>
    <t>Charitable Contribution Carryforward</t>
  </si>
  <si>
    <t>Charitable Contribution Carryforwards, deferred tax asset</t>
  </si>
  <si>
    <t>Charitable Contributions Carryforwards, Expiration Date</t>
  </si>
  <si>
    <t>Dec. 31,
		2021</t>
  </si>
  <si>
    <t>Deferred Tax Assets Reversed</t>
  </si>
  <si>
    <t>Accrued Interest Or Penalties</t>
  </si>
  <si>
    <t>State and Local Jurisdiction [Member]</t>
  </si>
  <si>
    <t>Operating Loss Carryforwards</t>
  </si>
  <si>
    <t>Operating Loss Carryforwards, Expiration Date</t>
  </si>
  <si>
    <t>Dec. 31,
		2018</t>
  </si>
  <si>
    <t>Open tax years</t>
  </si>
  <si>
    <t>Business combination, deferred tax assets</t>
  </si>
  <si>
    <t>Income Taxes - Provision for Federal and State Income Taxes (Detail) - USD ($) $ in Thousands</t>
  </si>
  <si>
    <t>Current:</t>
  </si>
  <si>
    <t>Federal</t>
  </si>
  <si>
    <t>State</t>
  </si>
  <si>
    <t>Deferred:</t>
  </si>
  <si>
    <t>Provision for federal and state income taxes, total</t>
  </si>
  <si>
    <t>Income Taxes - Income Tax Provision Differences from Expected Statutory Provision (Detail)</t>
  </si>
  <si>
    <t>Effective Income Tax Rate Reconciliation, Percent [Abstract]</t>
  </si>
  <si>
    <t>Expected provision at statutory rate</t>
  </si>
  <si>
    <t>35.00%</t>
  </si>
  <si>
    <t>Difference resulting from:</t>
  </si>
  <si>
    <t>Tax exempt interest income</t>
  </si>
  <si>
    <t>(15.60%)</t>
  </si>
  <si>
    <t>(9.50%)</t>
  </si>
  <si>
    <t>(11.20%)</t>
  </si>
  <si>
    <t>Increase in value of bank owned life insurance assets</t>
  </si>
  <si>
    <t>(4.20%)</t>
  </si>
  <si>
    <t>(1.20%)</t>
  </si>
  <si>
    <t>(1.90%)</t>
  </si>
  <si>
    <t>(1.70%)</t>
  </si>
  <si>
    <t>0.50%</t>
  </si>
  <si>
    <t>0.60%</t>
  </si>
  <si>
    <t>Non-deductible merger-related expenses</t>
  </si>
  <si>
    <t>1.20%</t>
  </si>
  <si>
    <t>0.40%</t>
  </si>
  <si>
    <t>0.80%</t>
  </si>
  <si>
    <t>State income taxes, net of federal benefits</t>
  </si>
  <si>
    <t>(1.50%)</t>
  </si>
  <si>
    <t>0.90%</t>
  </si>
  <si>
    <t>2.60%</t>
  </si>
  <si>
    <t>3.10%</t>
  </si>
  <si>
    <t>(0.60%)</t>
  </si>
  <si>
    <t>Other</t>
  </si>
  <si>
    <t>0.30%</t>
  </si>
  <si>
    <t>(0.10%)</t>
  </si>
  <si>
    <t>(0.20%)</t>
  </si>
  <si>
    <t>Provision for income taxes - effective income tax rate</t>
  </si>
  <si>
    <t>16.60%</t>
  </si>
  <si>
    <t>26.40%</t>
  </si>
  <si>
    <t>25.10%</t>
  </si>
  <si>
    <t>Income Taxes - Components of Deferred Tax Assets and Liabilities (Detail) - USD ($) $ in Thousands</t>
  </si>
  <si>
    <t>Deferred tax assets:</t>
  </si>
  <si>
    <t>Loan and lease loss</t>
  </si>
  <si>
    <t>Deferred compensation</t>
  </si>
  <si>
    <t>Actuarial adjustments on retirement benefits</t>
  </si>
  <si>
    <t>State net operating losses</t>
  </si>
  <si>
    <t>Other-than-temporary impairments on equity securities</t>
  </si>
  <si>
    <t>Alternative minimum tax credits</t>
  </si>
  <si>
    <t>Net unrealized holding losses on securities available-for-sale and swaps</t>
  </si>
  <si>
    <t>Other deferred tax assets</t>
  </si>
  <si>
    <t>Gross deferred tax assets</t>
  </si>
  <si>
    <t>Valuation allowance</t>
  </si>
  <si>
    <t>Total deferred tax assets, net of valuation allowance</t>
  </si>
  <si>
    <t>Deferred tax liabilities:</t>
  </si>
  <si>
    <t>Mortgage servicing rights</t>
  </si>
  <si>
    <t>Retirement plans</t>
  </si>
  <si>
    <t>Intangible assets</t>
  </si>
  <si>
    <t>Depreciation</t>
  </si>
  <si>
    <t>Other deferred tax liabilities</t>
  </si>
  <si>
    <t>Total deferred tax liabilities</t>
  </si>
  <si>
    <t>Net deferred tax assets</t>
  </si>
  <si>
    <t>Retirement Plans and Other Postretirement Benefits - Additional Information (Detail) - USD ($) $ in Thousands</t>
  </si>
  <si>
    <t>Defined Benefit Plan Disclosure [Line Items]</t>
  </si>
  <si>
    <t>Employee hire date no longer eligible for noncontributory retirement plan</t>
  </si>
  <si>
    <t>Dec. 8,
		2009</t>
  </si>
  <si>
    <t>Defined Benefit Plan, Expected Long-Term Rate of Return</t>
  </si>
  <si>
    <t>7.50%</t>
  </si>
  <si>
    <t>Equity [Member]</t>
  </si>
  <si>
    <t>Defined Benefit Plan, Target Plan Asset Allocations</t>
  </si>
  <si>
    <t>60.00%</t>
  </si>
  <si>
    <t>Debt [Member]</t>
  </si>
  <si>
    <t>40.00%</t>
  </si>
  <si>
    <t>Supplemental Employee Retirement Plan [Member]</t>
  </si>
  <si>
    <t>Deferred Compensation Arrangement with Individual, Compensation Expense</t>
  </si>
  <si>
    <t>Assumed discount rate</t>
  </si>
  <si>
    <t>4.90%</t>
  </si>
  <si>
    <t>4.00%</t>
  </si>
  <si>
    <t>Retirement Plans [Member]</t>
  </si>
  <si>
    <t>4.30%</t>
  </si>
  <si>
    <t>Settlements</t>
  </si>
  <si>
    <t>Settlement cost</t>
  </si>
  <si>
    <t>Expected employer contributions for next fiscal year</t>
  </si>
  <si>
    <t>Other Post Retirement Benefits [Member]</t>
  </si>
  <si>
    <t>Deferred Salary Savings Plan [Member]</t>
  </si>
  <si>
    <t>Defined Contribution Plan, Cost Recognized</t>
  </si>
  <si>
    <t>Retirement Plans and Other Postretirement Benefits - Summary of Retirement Plans and Other Postretirement Benefits (Detail) - USD ($) $ in Thousands</t>
  </si>
  <si>
    <t>Change in plan assets:</t>
  </si>
  <si>
    <t>Fair value of plan assets at beginning of year</t>
  </si>
  <si>
    <t>Fair value of plan assets at end of year</t>
  </si>
  <si>
    <t>Change in benefit obligation:</t>
  </si>
  <si>
    <t>Benefit obligation at beginning of year</t>
  </si>
  <si>
    <t>Service cost</t>
  </si>
  <si>
    <t>Interest cost</t>
  </si>
  <si>
    <t>Actuarial loss (gain)</t>
  </si>
  <si>
    <t>Benefits paid</t>
  </si>
  <si>
    <t>Benefit obligation at end of year</t>
  </si>
  <si>
    <t>Actual return on plan assets</t>
  </si>
  <si>
    <t>Employer contribution and non-qualified benefit payments</t>
  </si>
  <si>
    <t>Funded status</t>
  </si>
  <si>
    <t>Unrecognized net actuarial loss</t>
  </si>
  <si>
    <t>Unrecognized prior service costs</t>
  </si>
  <si>
    <t>Net amount recognized</t>
  </si>
  <si>
    <t>Retirement Plans and Other Postretirement Benefits - Information for Pension Plans with Accumulated Benefit Obligation in Excess of Plan Assets (Detail) - USD ($) $ in Thousands</t>
  </si>
  <si>
    <t>Defined Benefit Plan, Pension Plans with Accumulated Benefit Obligations in Excess of Plan Assets [Abstract]</t>
  </si>
  <si>
    <t>Projected benefit obligation</t>
  </si>
  <si>
    <t>Accumulated benefit obligation</t>
  </si>
  <si>
    <t>Fair value of plan assets</t>
  </si>
  <si>
    <t>Retirement Plans and Other Postretirement Benefits - Components of Net Periodic Benefit Cost (Income) (Detail) - USD ($) $ in Thousands</t>
  </si>
  <si>
    <t>Expected return on plan assets</t>
  </si>
  <si>
    <t>Amortization of net actuarial loss</t>
  </si>
  <si>
    <t>Accretion of prior service cost</t>
  </si>
  <si>
    <t>Net periodic benefit (income) cost</t>
  </si>
  <si>
    <t>Retirement Plans and Other Postretirement Benefits - Expected Amortization Expense (Detail) $ in Thousands</t>
  </si>
  <si>
    <t>Retirement Plans and Other Postretirement Benefits - Summary of Benefit Payments Expected to be Paid (Detail) $ in Thousands</t>
  </si>
  <si>
    <t>Years 2022-2026</t>
  </si>
  <si>
    <t>Retirement Plans and Other Postretirement Benefits - Weighted-Average Assumptions Used to Determine Benefit Obligations (Detail)</t>
  </si>
  <si>
    <t>Assumed long-term rate of investment return</t>
  </si>
  <si>
    <t>Assumed salary increase rate</t>
  </si>
  <si>
    <t>3.00%</t>
  </si>
  <si>
    <t>Retirement Plans and Other Postretirement Benefits - Summary of Corporation's Pension Plan Asset Allocation (Detail)</t>
  </si>
  <si>
    <t>Summary of corporation's pension plan asset allocation</t>
  </si>
  <si>
    <t>Assets Category, Total</t>
  </si>
  <si>
    <t>61.00%</t>
  </si>
  <si>
    <t>59.00%</t>
  </si>
  <si>
    <t>Debt Securities [Member]</t>
  </si>
  <si>
    <t>38.00%</t>
  </si>
  <si>
    <t>Other [Member]</t>
  </si>
  <si>
    <t>1.00%</t>
  </si>
  <si>
    <t>Retirement Plans and Other Postretirement Benefits - Major Categories of Assets in Corporation's Pension Plan (Detail) - USD ($) $ in Thousands</t>
  </si>
  <si>
    <t>Fair Value, Balance Sheet Grouping, Financial Statement Captions [Line Items]</t>
  </si>
  <si>
    <t>Total fair value of plan assets</t>
  </si>
  <si>
    <t>Mutual Fund [Member] | Level 1 [Member]</t>
  </si>
  <si>
    <t>Short-term Investments [Member] | Level 1 [Member]</t>
  </si>
  <si>
    <t>U.S. Government Obligations [Member] | Level 2 [Member]</t>
  </si>
  <si>
    <t>Corporate Bonds [Member] | Level 2 [Member]</t>
  </si>
  <si>
    <t>Certificates of Deposit [Member] | Level 3 [Member]</t>
  </si>
  <si>
    <t>Retirement Plans and Other Postretirement Benefits - Reconciliation of Beginning and Ending Balances for Measurements in Hierarchy Level 3 (Detail) - USD ($) $ in Thousands</t>
  </si>
  <si>
    <t>Beginning Balance</t>
  </si>
  <si>
    <t>Total Unrealized (Losses) or Gains</t>
  </si>
  <si>
    <t>Total Realized Gains or (Losses)</t>
  </si>
  <si>
    <t>Purchases</t>
  </si>
  <si>
    <t>Maturities/ Redemptions</t>
  </si>
  <si>
    <t>Ending Balance</t>
  </si>
  <si>
    <t>Certificates of Deposit [Member]</t>
  </si>
  <si>
    <t>Stock-Based Incentive Plan - Additional Information (Detail) - USD ($) $ in Thousands</t>
  </si>
  <si>
    <t>Jan. 01, 2015</t>
  </si>
  <si>
    <t>Share-based Compensation Arrangement by Share-based Payment Award [Line Items]</t>
  </si>
  <si>
    <t>Share awards authorized for issuance</t>
  </si>
  <si>
    <t>Purchase price of common shares as a percentage of fair market value</t>
  </si>
  <si>
    <t>Contractual term</t>
  </si>
  <si>
    <t>Percent of optioned shares become exercisable each year from one to three years</t>
  </si>
  <si>
    <t>33.30%</t>
  </si>
  <si>
    <t>Options to purchase common stock outstanding</t>
  </si>
  <si>
    <t>Unvested restricted stock awards outstanding under the plan</t>
  </si>
  <si>
    <t>Total intrinsic value of options exercised</t>
  </si>
  <si>
    <t>2013 Long-Term Incentive Plan [Member]</t>
  </si>
  <si>
    <t>Awards available for future grant</t>
  </si>
  <si>
    <t>2003 Long-Term Incentive Plan [Member]</t>
  </si>
  <si>
    <t>Period over which optioned shares become exercisable</t>
  </si>
  <si>
    <t>Share-based Compensation Arrangement by Share-based Payment Award, Number of Additional Shares Authorized</t>
  </si>
  <si>
    <t>Stock-Based Incentive Plan - Status of Options Granted Under Long-Term Incentive Plan (Detail) $ / shares in Units, $ in Thousands</t>
  </si>
  <si>
    <t>Dec. 31, 2016USD ($)$ / sharesshares</t>
  </si>
  <si>
    <t>Shares Under Option</t>
  </si>
  <si>
    <t>Shares Under Option, Outstanding, Beginning balance | shares</t>
  </si>
  <si>
    <t>Shares Under Option, Granted | shares</t>
  </si>
  <si>
    <t>Shares Under Option, Expired | shares</t>
  </si>
  <si>
    <t>Shares Under Option, Forfeited | shares</t>
  </si>
  <si>
    <t>Shares Under Option, Exercised | shares</t>
  </si>
  <si>
    <t>Share Under Option, Outstanding, Ending balance | shares</t>
  </si>
  <si>
    <t>Shares Under Options, Exercisable at December 31 | shares</t>
  </si>
  <si>
    <t>Weighted Average Exercise Price Per Share [Abstract]</t>
  </si>
  <si>
    <t>Weighted Average Exercise Price Per Share, Outstanding, Beginning balance | $ / shares</t>
  </si>
  <si>
    <t>Weighted Average Exercise Price Per Share, Granted | $ / shares</t>
  </si>
  <si>
    <t>Weighted Average Exercise Price Per Share, Expired | $ / shares</t>
  </si>
  <si>
    <t>Weighted Average Exercise Price Per Share, Forfeited | $ / shares</t>
  </si>
  <si>
    <t>Weighted Average Exercise Price Per Share, Exercised | $ / shares</t>
  </si>
  <si>
    <t>Weighted Average Exercise Price Per Share, Outstanding, Ending balance | $ / shares</t>
  </si>
  <si>
    <t>Weighted Average Exercise Price Per Share, Exercisable at December 31, 2016 | $ / shares</t>
  </si>
  <si>
    <t>Weighted Average Remaining Contractual Life, Outstanding at December 31, 2016</t>
  </si>
  <si>
    <t>6 years 2 months 12 days</t>
  </si>
  <si>
    <t>Weighted Average Remaining Contractual Life, Exercisable at December 31, 2016</t>
  </si>
  <si>
    <t>3 years 2 months 12 days</t>
  </si>
  <si>
    <t>Aggregate Intrinsic Value, Outstanding at December 31, 2016 | $</t>
  </si>
  <si>
    <t>Aggregate Intrinsic Value, Exercisable at December 31, 2016 | $</t>
  </si>
  <si>
    <t>Stock-Based Incentive Plan - Summary of Nonvested Stock Options (Details) - $ / shares</t>
  </si>
  <si>
    <t>Share-based Compensation Arrangement by Share-based Payment Award, Options, Nonvested, Number of Shares [Roll Forward]</t>
  </si>
  <si>
    <t>Nonvested Stock Options, Beginning balance</t>
  </si>
  <si>
    <t>Nonvested Stock Options, Granted</t>
  </si>
  <si>
    <t>Nonvested Stock Options, Vested</t>
  </si>
  <si>
    <t>Nonvested Stock Options, Forfeited</t>
  </si>
  <si>
    <t>Nonvested Stock Options, Ending balance</t>
  </si>
  <si>
    <t>Share-based Compensation Arrangement by Share-based Payment Award, Options, Nonvested, Weighted Average Grant Date Fair Value [Abstract]</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Based Incentive Plan - Aggregated Assumptions Used to Estimate Fair Value of Options Granted (Detail) - $ / shares</t>
  </si>
  <si>
    <t>Expected option life in years</t>
  </si>
  <si>
    <t>8 years</t>
  </si>
  <si>
    <t>8 years 2 months 12 days</t>
  </si>
  <si>
    <t>Expected option life in years - weighted average</t>
  </si>
  <si>
    <t>7 years 10 months 24 days</t>
  </si>
  <si>
    <t>Risk free interest rate</t>
  </si>
  <si>
    <t>1.64%</t>
  </si>
  <si>
    <t>2.51%</t>
  </si>
  <si>
    <t>Risk free interest rate - weighted average</t>
  </si>
  <si>
    <t>1.87%</t>
  </si>
  <si>
    <t>Expected dividend yield</t>
  </si>
  <si>
    <t>4.32%</t>
  </si>
  <si>
    <t>4.26%</t>
  </si>
  <si>
    <t>Expected dividend yield - weighted average</t>
  </si>
  <si>
    <t>4.06%</t>
  </si>
  <si>
    <t>Expected volatility</t>
  </si>
  <si>
    <t>49.38%</t>
  </si>
  <si>
    <t>50.16%</t>
  </si>
  <si>
    <t>Expected volatility - weighted average</t>
  </si>
  <si>
    <t>45.82%</t>
  </si>
  <si>
    <t>Fair value of options</t>
  </si>
  <si>
    <t>7 years 7 months 6 days</t>
  </si>
  <si>
    <t>1.38%</t>
  </si>
  <si>
    <t>3.80%</t>
  </si>
  <si>
    <t>37.71%</t>
  </si>
  <si>
    <t>1.89%</t>
  </si>
  <si>
    <t>4.19%</t>
  </si>
  <si>
    <t>46.22%</t>
  </si>
  <si>
    <t>Stock-Based Incentive Plan - Summary of Nonvested Restricted Stock Awards (Detail)</t>
  </si>
  <si>
    <t>Dec. 31, 2016$ / sharesshares</t>
  </si>
  <si>
    <t>Share-based Compensation Arrangement by Share-based Payment Award, Equity Instruments Other than Options, Nonvested, Number of Shares [Roll Forward]</t>
  </si>
  <si>
    <t>Nonvested Share Awards, Beginning balance | shares</t>
  </si>
  <si>
    <t>Nonvested Share Awards, Granted | shares</t>
  </si>
  <si>
    <t>Nonvested Share Awards, Vested | shares</t>
  </si>
  <si>
    <t>Nonvested Share Awards, Forfeited | shares</t>
  </si>
  <si>
    <t>Nonvested Share awards, Ending balance | shares</t>
  </si>
  <si>
    <t>Share-based Compensation Arrangement by Share-based Payment Award, Equity Instruments Other than Options, Nonvested, Weighted Average Grant Date Fair Value [Abstract]</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tock-Based Incentive Plan - Certain Information Regarding Restricted Stock (Detail) - USD ($) $ / shares in Units, $ in Thousands</t>
  </si>
  <si>
    <t>Shares granted</t>
  </si>
  <si>
    <t>Weighted average grant date fair value</t>
  </si>
  <si>
    <t>Intrinsic value of awards vested</t>
  </si>
  <si>
    <t>Stock-Based Incentive Plan - Schedule of Unrecognized Compensation Cost, Nonvested Awards (Detail) $ in Thousands</t>
  </si>
  <si>
    <t>Unrecognized Compensation Cost</t>
  </si>
  <si>
    <t>Weighted-Average Period Remaining (Years)</t>
  </si>
  <si>
    <t>1 year 9 months 18 days</t>
  </si>
  <si>
    <t>Stock Options [Member]</t>
  </si>
  <si>
    <t>1 year 10 months 24 days</t>
  </si>
  <si>
    <t>Restricted Stock Awards [Member]</t>
  </si>
  <si>
    <t>1 year 8 months 12 days</t>
  </si>
  <si>
    <t>Stock-Based Incentive Plan - Compensation Expense Related to Stock Incentive Plans Recognized (Detail) - USD ($) $ in Thousands</t>
  </si>
  <si>
    <t>Stock-based compensation expense:</t>
  </si>
  <si>
    <t>Total Expense</t>
  </si>
  <si>
    <t>Tax benefit on nonqualified stock option expense, restricted stock awards and disqualifying dispositions of incentive stock options</t>
  </si>
  <si>
    <t>Employee Stock Purchase Plan [Member]</t>
  </si>
  <si>
    <t>Earnings per Share - Basic and Diluted Earnings Per Share (Detail) - USD ($) $ / shares in Units, shares in Thousands, $ in Thousands</t>
  </si>
  <si>
    <t>Net income allocated to unvested restricted stock</t>
  </si>
  <si>
    <t>Net income allocated to common shares</t>
  </si>
  <si>
    <t>Denominator for basic earnings per share—weighted-average shares outstanding</t>
  </si>
  <si>
    <t>Effect of dilutive securities—employee stock options</t>
  </si>
  <si>
    <t>Denominator for diluted earnings per share—adjusted weighted-average shares outstanding</t>
  </si>
  <si>
    <t>Basic earnings per share</t>
  </si>
  <si>
    <t>Diluted earnings per share</t>
  </si>
  <si>
    <t>Average anti-dilutive options and awards excluded from computation of diluted earnings per share</t>
  </si>
  <si>
    <t>Accumulated Other Comprehensive Loss - Components of Accumulated Other Comprehensive (Loss) Income, Net of Taxes (Detail) - USD ($) $ in Thousands</t>
  </si>
  <si>
    <t>Accumulated Other Comprehensive (Loss) Income [Line Items]</t>
  </si>
  <si>
    <t>Net Change</t>
  </si>
  <si>
    <t>Net Unrealized Holding (Losses) Gains on Available-for-Sale Investment Securities [Member]</t>
  </si>
  <si>
    <t>Net Change Related to Derivative Used for Cash Flow Hedge [Member]</t>
  </si>
  <si>
    <t>Net Change Related to Defined Benefit Pension Plan [Member]</t>
  </si>
  <si>
    <t>Commitments and Contingencies - Additional Information (Detail) - USD ($) $ in Thousands</t>
  </si>
  <si>
    <t>Commitments And Contingencies [Line Items]</t>
  </si>
  <si>
    <t>Reserve for sold mortgages</t>
  </si>
  <si>
    <t>Letter of Credit [Member]</t>
  </si>
  <si>
    <t>Current carrying amount of the contingent obligation</t>
  </si>
  <si>
    <t>Term of letter of credit</t>
  </si>
  <si>
    <t>1 year</t>
  </si>
  <si>
    <t>Maximum [Member] | Letter of Credit [Member]</t>
  </si>
  <si>
    <t>Commitments and Contingencies - Off-balance Sheet Financial Instruments (Detail) - USD ($) $ in Thousands</t>
  </si>
  <si>
    <t>Fair Value Off Balance Sheet Risks Disclosure Information [Line Items]</t>
  </si>
  <si>
    <t>Commitments to Extend Credit [Member]</t>
  </si>
  <si>
    <t>Performance Letters Of Credit [Member]</t>
  </si>
  <si>
    <t>Standby Letters of Credit [Member]</t>
  </si>
  <si>
    <t>Other Letters Of Credit [Member]</t>
  </si>
  <si>
    <t>Commitments and Contingencies - Summary of Future Minimum Rental Commitments Under Non-cancelable Operating Leases (Detail) $ in Thousands</t>
  </si>
  <si>
    <t>Operating Leases, Future Minimum Payments Due, Fiscal Year Maturity [Abstract]</t>
  </si>
  <si>
    <t>Commitments and Contingencies - Summary of Future Minimum Contractual Payments With Third-Party Providers (Details) - Third-party providers [Member] $ in Thousands</t>
  </si>
  <si>
    <t>Future minimum payments contractually due [Abstract]</t>
  </si>
  <si>
    <t>Contractual Obligation</t>
  </si>
  <si>
    <t>Derivative Instruments and Hedging Activities - Narrative (Details)</t>
  </si>
  <si>
    <t>Oct. 24, 2014USD ($)</t>
  </si>
  <si>
    <t>Dec. 31, 2016USD ($)instrument</t>
  </si>
  <si>
    <t>Derivative [Line Items]</t>
  </si>
  <si>
    <t>Loans receivable with fixed rates of interest maturity period</t>
  </si>
  <si>
    <t>Loans receivable with fixed rates</t>
  </si>
  <si>
    <t>Designated as Hedging Instrument [Member]</t>
  </si>
  <si>
    <t>Notional Amount</t>
  </si>
  <si>
    <t>Derivative Liabilities</t>
  </si>
  <si>
    <t>Not Designated as Hedging Instrument [Member]</t>
  </si>
  <si>
    <t>Interest Rate Swap [Member] | Not Designated as Hedging Instrument [Member]</t>
  </si>
  <si>
    <t>Derivative fixed interest rate</t>
  </si>
  <si>
    <t>7.43%</t>
  </si>
  <si>
    <t>Loans receivable fixed interest rate (percentage)</t>
  </si>
  <si>
    <t>Interest Rate Swap [Member] | Not Designated as Hedging Instrument [Member] | One-Month LIBOR [Member]</t>
  </si>
  <si>
    <t>Derivative spread on floating rate</t>
  </si>
  <si>
    <t>2.24%</t>
  </si>
  <si>
    <t>Interest Rate Swap [Member] | Not Designated as Hedging Instrument [Member] | Other Liabilities [Member]</t>
  </si>
  <si>
    <t>Interest Rate Swap [Member] | Cash Flow Hedging [Member]</t>
  </si>
  <si>
    <t>Derivative asset notional amount</t>
  </si>
  <si>
    <t>2.10%</t>
  </si>
  <si>
    <t>Interest rate cash flow hedge gain (loss) to be reclassified during next 12 months</t>
  </si>
  <si>
    <t>Interest Rate Swap [Member] | Cash Flow Hedging [Member] | Designated as Hedging Instrument [Member]</t>
  </si>
  <si>
    <t>Interest Rate Swap [Member] | Cash Flow Hedging [Member] | Designated as Hedging Instrument [Member] | Other Liabilities [Member]</t>
  </si>
  <si>
    <t>Interest Rate Swap [Member] | Fair Value Hedging [Member] | Designated as Hedging Instrument [Member]</t>
  </si>
  <si>
    <t>5.83%</t>
  </si>
  <si>
    <t>Interest Rate Swap [Member] | Fair Value Hedging [Member] | Designated as Hedging Instrument [Member] | One-Month LIBOR [Member]</t>
  </si>
  <si>
    <t>3.50%</t>
  </si>
  <si>
    <t>Interest Rate Swap [Member] | Fair Value Hedging [Member] | Designated as Hedging Instrument [Member] | Other Liabilities [Member]</t>
  </si>
  <si>
    <t>Credit Risk Contract [Member] | Not Designated as Hedging Instrument [Member]</t>
  </si>
  <si>
    <t>Derivative number of instruments held | instrument</t>
  </si>
  <si>
    <t>Credit Risk Contract [Member] | Not Designated as Hedging Instrument [Member] | Minimum [Member]</t>
  </si>
  <si>
    <t>Derivative remaining maturity</t>
  </si>
  <si>
    <t>2 years</t>
  </si>
  <si>
    <t>Credit Risk Contract [Member] | Not Designated as Hedging Instrument [Member] | Maximum [Member]</t>
  </si>
  <si>
    <t>Credit Risk Contract [Member] | Not Designated as Hedging Instrument [Member] | Other Liabilities [Member]</t>
  </si>
  <si>
    <t>Underlying derivative at fair value</t>
  </si>
  <si>
    <t>Derivative Instruments and Hedging Activities - Derivatives Designated as Hedging Instruments (Detail) - Designated as Hedging Instrument [Member] - USD ($) $ in Thousands</t>
  </si>
  <si>
    <t>Derivative Instruments, Gain (Loss) [Line Items]</t>
  </si>
  <si>
    <t>Derivative Assets</t>
  </si>
  <si>
    <t>Net loss</t>
  </si>
  <si>
    <t>Gain (loss) recognized in other comprehensive income (loss)</t>
  </si>
  <si>
    <t>Interest Rate Swap [Member] | Cash Flow Hedging [Member] | Interest Expense [Member]</t>
  </si>
  <si>
    <t>Interest Rate Swap [Member] | Cash Flow Hedging [Member] | Other Assets [Member]</t>
  </si>
  <si>
    <t>Interest Rate Swap [Member] | Cash Flow Hedging [Member] | Other Liabilities [Member]</t>
  </si>
  <si>
    <t>Interest Rate Swap [Member] | Fair Value Hedging [Member]</t>
  </si>
  <si>
    <t>Interest Rate Swap [Member] | Fair Value Hedging [Member] | Other Noninterest Income [Member]</t>
  </si>
  <si>
    <t>Interest Rate Swap [Member] | Fair Value Hedging [Member] | Other Assets [Member]</t>
  </si>
  <si>
    <t>Interest Rate Swap [Member] | Fair Value Hedging [Member] | Other Liabilities [Member]</t>
  </si>
  <si>
    <t>Derivative Instruments and Hedging Activities - Derivatives Not Designated as Hedging Instruments (Detail) - Not Designated as Hedging Instrument [Member] - USD ($) $ in Thousands</t>
  </si>
  <si>
    <t>Derivative Notional Amount And Fair Value By Balance Sheet Not Designated As Hedging Instrument [Line Items]</t>
  </si>
  <si>
    <t>Derivative instruments not designated as hedging instruments gain (loss), net</t>
  </si>
  <si>
    <t>Interest Rate Swap [Member]</t>
  </si>
  <si>
    <t>Interest Rate Swap [Member] | Other Assets [Member]</t>
  </si>
  <si>
    <t>Interest Rate Swap [Member] | Other Liabilities [Member]</t>
  </si>
  <si>
    <t>Credit Risk Contract [Member]</t>
  </si>
  <si>
    <t>Credit Risk Contract [Member] | Other Noninterest Income [Member]</t>
  </si>
  <si>
    <t>Credit Risk Contract [Member] | Other Assets [Member]</t>
  </si>
  <si>
    <t>Credit Risk Contract [Member] | Other Liabilities [Member]</t>
  </si>
  <si>
    <t>Interest Rate Locks with Customers [Member]</t>
  </si>
  <si>
    <t>Interest Rate Locks with Customers [Member] | Mortgage Banking Activities [Member]</t>
  </si>
  <si>
    <t>Interest Rate Locks with Customers [Member] | Other Assets [Member]</t>
  </si>
  <si>
    <t>Interest Rate Locks with Customers [Member] | Other Liabilities [Member]</t>
  </si>
  <si>
    <t>Forward Loan Sale Commitments [Member]</t>
  </si>
  <si>
    <t>Forward Loan Sale Commitments [Member] | Mortgage Banking Activities [Member]</t>
  </si>
  <si>
    <t>Forward Loan Sale Commitments [Member] | Other Assets [Member]</t>
  </si>
  <si>
    <t>Forward Loan Sale Commitments [Member] | Other Liabilities [Member]</t>
  </si>
  <si>
    <t>Fair Value Disclosures - Additional Information (Detail)</t>
  </si>
  <si>
    <t>Jul. 01, 2014USD ($)</t>
  </si>
  <si>
    <t>Mar. 31, 2015USD ($)</t>
  </si>
  <si>
    <t>Dec. 31, 2016USD ($)loanproperty</t>
  </si>
  <si>
    <t>Contingent Consideration from New Acquisition</t>
  </si>
  <si>
    <t>Adjustment of Contingent Consideration</t>
  </si>
  <si>
    <t>Valuation adjustments for loans held for sale</t>
  </si>
  <si>
    <t>Carrying value of impaired loans held for investment</t>
  </si>
  <si>
    <t>Valuation allowance of impaired loans held for investment</t>
  </si>
  <si>
    <t>Mortgage Servicing Rights Carrying Amount Before Valuation Allowance</t>
  </si>
  <si>
    <t>Mortgage Servicing Rights Valuation Allowance</t>
  </si>
  <si>
    <t>Impairment of intangible assets</t>
  </si>
  <si>
    <t>Number of properties written-down | property</t>
  </si>
  <si>
    <t>OREO write-downs</t>
  </si>
  <si>
    <t>Sterner Insurance Associates Inc [Member]</t>
  </si>
  <si>
    <t>Potential cash payments from contingent consideration, minimum</t>
  </si>
  <si>
    <t>Potential cash payments from contingent consideration, maximum</t>
  </si>
  <si>
    <t>Potential cash payments from contingent consideration, period of measurement (in years)</t>
  </si>
  <si>
    <t>12 months</t>
  </si>
  <si>
    <t>Potential cash payments from contingent consideration, end date</t>
  </si>
  <si>
    <t>Girard Partners [Member]</t>
  </si>
  <si>
    <t>Reduction of other noninterest expense</t>
  </si>
  <si>
    <t>John T Fretz Insurance Agency [Member]</t>
  </si>
  <si>
    <t>Held for Investment [Member]</t>
  </si>
  <si>
    <t>Derivative Financial Instruments, Liabilities [Member] | Interest Rate Swap [Member] | Level 3 [Member]</t>
  </si>
  <si>
    <t>Number of Loans with Unrealized Gain | loan</t>
  </si>
  <si>
    <t>Unrealized Gain On Loans</t>
  </si>
  <si>
    <t>Fair Value Disclosures - Assets and Liabilities Measured at Fair Value on Recurring Basis (Detail) - USD ($)</t>
  </si>
  <si>
    <t>Assets:</t>
  </si>
  <si>
    <t>Total available-for-sale securities</t>
  </si>
  <si>
    <t>Fair Value Measured on Recurring Basis [Member]</t>
  </si>
  <si>
    <t>Liabilities:</t>
  </si>
  <si>
    <t>Fair Value Measured on Recurring Basis [Member] | Credit Risk Contract [Member]</t>
  </si>
  <si>
    <t>Derivative liabilities</t>
  </si>
  <si>
    <t>Fair Value Measured on Recurring Basis [Member] | U.S. Treasuries [Member]</t>
  </si>
  <si>
    <t>Fair Value Measured on Recurring Basis [Member] | U.S. Government Corporations and Agencies [Member]</t>
  </si>
  <si>
    <t>Fair Value Measured on Recurring Basis [Member] | State and Political Subdivisions [Member]</t>
  </si>
  <si>
    <t>Fair Value Measured on Recurring Basis [Member] | Residential Mortgage-Backed Securities [Member]</t>
  </si>
  <si>
    <t>Fair Value Measured on Recurring Basis [Member] | Collateralized Mortgage Obligations [Member]</t>
  </si>
  <si>
    <t>Fair Value Measured on Recurring Basis [Member] | Corporate Bonds [Member]</t>
  </si>
  <si>
    <t>Fair Value Measured on Recurring Basis [Member] | Money Market Mutual Funds [Member]</t>
  </si>
  <si>
    <t>Fair Value Measured on Recurring Basis [Member] | Equity Securities [Member]</t>
  </si>
  <si>
    <t>Fair Value Measured on Recurring Basis [Member] | Interest Rate Locks with Customers [Member]</t>
  </si>
  <si>
    <t>Derivative assets</t>
  </si>
  <si>
    <t>Fair Value Measured on Recurring Basis [Member] | Contingent Consideration Liability [Member]</t>
  </si>
  <si>
    <t>Fair Value Measured on Recurring Basis [Member] | Interest Rate Swap [Member]</t>
  </si>
  <si>
    <t>Fair Value Measured on Recurring Basis [Member] | Forward Loan Sale Commitments [Member]</t>
  </si>
  <si>
    <t>Fair Value Measured on Recurring Basis [Member] | Level 1 [Member]</t>
  </si>
  <si>
    <t>Fair Value Measured on Recurring Basis [Member] | Level 1 [Member] | Credit Risk Contract [Member]</t>
  </si>
  <si>
    <t>Fair Value Measured on Recurring Basis [Member] | Level 1 [Member] | U.S. Treasuries [Member]</t>
  </si>
  <si>
    <t>Fair Value Measured on Recurring Basis [Member] | Level 1 [Member] | U.S. Government Corporations and Agencies [Member]</t>
  </si>
  <si>
    <t>Fair Value Measured on Recurring Basis [Member] | Level 1 [Member] | State and Political Subdivisions [Member]</t>
  </si>
  <si>
    <t>Fair Value Measured on Recurring Basis [Member] | Level 1 [Member] | Residential Mortgage-Backed Securities [Member]</t>
  </si>
  <si>
    <t>Fair Value Measured on Recurring Basis [Member] | Level 1 [Member] | Collateralized Mortgage Obligations [Member]</t>
  </si>
  <si>
    <t>Fair Value Measured on Recurring Basis [Member] | Level 1 [Member] | Corporate Bonds [Member]</t>
  </si>
  <si>
    <t>Fair Value Measured on Recurring Basis [Member] | Level 1 [Member] | Money Market Mutual Funds [Member]</t>
  </si>
  <si>
    <t>Fair Value Measured on Recurring Basis [Member] | Level 1 [Member] | Equity Securities [Member]</t>
  </si>
  <si>
    <t>Fair Value Measured on Recurring Basis [Member] | Level 1 [Member] | Interest Rate Locks with Customers [Member]</t>
  </si>
  <si>
    <t>Fair Value Measured on Recurring Basis [Member] | Level 1 [Member] | Contingent Consideration Liability [Member]</t>
  </si>
  <si>
    <t>Fair Value Measured on Recurring Basis [Member] | Level 1 [Member] | Interest Rate Swap [Member]</t>
  </si>
  <si>
    <t>Fair Value Measured on Recurring Basis [Member] | Level 1 [Member] | Forward Loan Sale Commitments [Member]</t>
  </si>
  <si>
    <t>Fair Value Measured on Recurring Basis [Member] | Level 2 [Member]</t>
  </si>
  <si>
    <t>Fair Value Measured on Recurring Basis [Member] | Level 2 [Member] | Credit Risk Contract [Member]</t>
  </si>
  <si>
    <t>Fair Value Measured on Recurring Basis [Member] | Level 2 [Member] | U.S. Treasuries [Member]</t>
  </si>
  <si>
    <t>Fair Value Measured on Recurring Basis [Member] | Level 2 [Member] | U.S. Government Corporations and Agencies [Member]</t>
  </si>
  <si>
    <t>Fair Value Measured on Recurring Basis [Member] | Level 2 [Member] | State and Political Subdivisions [Member]</t>
  </si>
  <si>
    <t>Fair Value Measured on Recurring Basis [Member] | Level 2 [Member] | Residential Mortgage-Backed Securities [Member]</t>
  </si>
  <si>
    <t>Fair Value Measured on Recurring Basis [Member] | Level 2 [Member] | Collateralized Mortgage Obligations [Member]</t>
  </si>
  <si>
    <t>Fair Value Measured on Recurring Basis [Member] | Level 2 [Member] | Corporate Bonds [Member]</t>
  </si>
  <si>
    <t>Fair Value Measured on Recurring Basis [Member] | Level 2 [Member] | Money Market Mutual Funds [Member]</t>
  </si>
  <si>
    <t>Fair Value Measured on Recurring Basis [Member] | Level 2 [Member] | Equity Securities [Member]</t>
  </si>
  <si>
    <t>Fair Value Measured on Recurring Basis [Member] | Level 2 [Member] | Interest Rate Locks with Customers [Member]</t>
  </si>
  <si>
    <t>Fair Value Measured on Recurring Basis [Member] | Level 2 [Member] | Contingent Consideration Liability [Member]</t>
  </si>
  <si>
    <t>Fair Value Measured on Recurring Basis [Member] | Level 2 [Member] | Interest Rate Swap [Member]</t>
  </si>
  <si>
    <t>Fair Value Measured on Recurring Basis [Member] | Level 2 [Member] | Forward Loan Sale Commitments [Member]</t>
  </si>
  <si>
    <t>Fair Value Measured on Recurring Basis [Member] | Level 3 [Member]</t>
  </si>
  <si>
    <t>Fair Value Measured on Recurring Basis [Member] | Level 3 [Member] | Credit Risk Contract [Member]</t>
  </si>
  <si>
    <t>Fair Value Measured on Recurring Basis [Member] | Level 3 [Member] | U.S. Treasuries [Member]</t>
  </si>
  <si>
    <t>Fair Value Measured on Recurring Basis [Member] | Level 3 [Member] | U.S. Government Corporations and Agencies [Member]</t>
  </si>
  <si>
    <t>Fair Value Measured on Recurring Basis [Member] | Level 3 [Member] | State and Political Subdivisions [Member]</t>
  </si>
  <si>
    <t>Fair Value Measured on Recurring Basis [Member] | Level 3 [Member] | Residential Mortgage-Backed Securities [Member]</t>
  </si>
  <si>
    <t>Fair Value Measured on Recurring Basis [Member] | Level 3 [Member] | Collateralized Mortgage Obligations [Member]</t>
  </si>
  <si>
    <t>Fair Value Measured on Recurring Basis [Member] | Level 3 [Member] | Corporate Bonds [Member]</t>
  </si>
  <si>
    <t>Fair Value Measured on Recurring Basis [Member] | Level 3 [Member] | Money Market Mutual Funds [Member]</t>
  </si>
  <si>
    <t>Fair Value Measured on Recurring Basis [Member] | Level 3 [Member] | Equity Securities [Member]</t>
  </si>
  <si>
    <t>Fair Value Measured on Recurring Basis [Member] | Level 3 [Member] | Interest Rate Locks with Customers [Member]</t>
  </si>
  <si>
    <t>Fair Value Measured on Recurring Basis [Member] | Level 3 [Member] | Contingent Consideration Liability [Member]</t>
  </si>
  <si>
    <t>Fair Value Measured on Recurring Basis [Member] | Level 3 [Member] | Interest Rate Swap [Member]</t>
  </si>
  <si>
    <t>Fair Value Measured on Recurring Basis [Member] | Level 3 [Member] | Forward Loan Sale Commitments [Member]</t>
  </si>
  <si>
    <t>Fair Value Disclosures - Level 3 Roll Forward (Details) $ in Thousands</t>
  </si>
  <si>
    <t>Fair Value, Measurement with Unobservable Inputs Reconciliation, Recurring Basis, Net Asset (Liability) Value [Roll Forward]</t>
  </si>
  <si>
    <t>Balance at December 31, 2015</t>
  </si>
  <si>
    <t>Purchases/additions</t>
  </si>
  <si>
    <t>Sales</t>
  </si>
  <si>
    <t>Payments received</t>
  </si>
  <si>
    <t>Premium amortization, net</t>
  </si>
  <si>
    <t>(Decrease) increase in value</t>
  </si>
  <si>
    <t>Transfer into Level 3</t>
  </si>
  <si>
    <t>Balance at December 31, 2016</t>
  </si>
  <si>
    <t>Derivative Financial Instruments, Liabilities [Member] | Credit Risk Contract [Member]</t>
  </si>
  <si>
    <t>Fair Value, Liabilities Measured on Recurring Basis, Unobservable Input Reconciliation, Calculation [Roll Forward]</t>
  </si>
  <si>
    <t>Corporate Debt Securities [Member]</t>
  </si>
  <si>
    <t>Fair Value, Assets Measured on Recurring Basis, Unobservable Input Reconciliation, Calculation [Roll Forward]</t>
  </si>
  <si>
    <t>Loans [Member]</t>
  </si>
  <si>
    <t>Fair Value Disclosures - Contingent Consideration Liability Change in Amount (Detail) - USD ($) $ in Thousands</t>
  </si>
  <si>
    <t>Change in Contingent Consideration Liability [Roll Forward]</t>
  </si>
  <si>
    <t>Payment of Contingent Consideration</t>
  </si>
  <si>
    <t>Fair Value Disclosures - Assets Measured at Fair Value on Non-recurring Basis (Detail) - USD ($) $ in Thousands</t>
  </si>
  <si>
    <t>Fair Value, Assets and Liabilities Measured on Recurring and Nonrecurring Basis [Line Items]</t>
  </si>
  <si>
    <t>Fair Value, Measurements, Nonrecurring [Member]</t>
  </si>
  <si>
    <t>Impaired loans held for investment</t>
  </si>
  <si>
    <t>Fair Value, Measurements, Nonrecurring [Member] | Level 1 [Member]</t>
  </si>
  <si>
    <t>Fair Value, Measurements, Nonrecurring [Member] | Level 2 [Member]</t>
  </si>
  <si>
    <t>Fair Value, Measurements, Nonrecurring [Member] | Level 3 [Member]</t>
  </si>
  <si>
    <t>Fair Value Disclosures - Assets, Liabilities and Off-balance Sheet Items Not Measured at Fair Value (Detail) - USD ($) $ in Thousands</t>
  </si>
  <si>
    <t>Held-to-maturity securities</t>
  </si>
  <si>
    <t>Deposits:</t>
  </si>
  <si>
    <t>Fair Value [Member]</t>
  </si>
  <si>
    <t>Cash and short-term interest-earning assets</t>
  </si>
  <si>
    <t>Demand and savings deposits, non-maturity</t>
  </si>
  <si>
    <t>Off-Balance-Sheet:</t>
  </si>
  <si>
    <t>Commitments to extend credit</t>
  </si>
  <si>
    <t>Fair Value [Member] | Level 1 [Member]</t>
  </si>
  <si>
    <t>Fair Value [Member] | Level 2 [Member]</t>
  </si>
  <si>
    <t>Fair Value [Member] | Level 3 [Member]</t>
  </si>
  <si>
    <t>Carrying Amount [Member]</t>
  </si>
  <si>
    <t>Federal Home Loan Bank, Federal Reserve Bank and other stock</t>
  </si>
  <si>
    <t>Restructuring Charges - Additional Information (Detail) $ in Thousands</t>
  </si>
  <si>
    <t>6 Months Ended</t>
  </si>
  <si>
    <t>Sep. 30, 2015center</t>
  </si>
  <si>
    <t>Jun. 30, 2015USD ($)</t>
  </si>
  <si>
    <t>Dec. 31, 2016USD ($)propertycenter</t>
  </si>
  <si>
    <t>Restructuring Cost and Reserve [Line Items]</t>
  </si>
  <si>
    <t>Facility Closing [Member]</t>
  </si>
  <si>
    <t>Number of financial centers closed | center</t>
  </si>
  <si>
    <t>Lease cancellations</t>
  </si>
  <si>
    <t>Properties with Renegotiated Lease Terms [Member] | Lease cancellations</t>
  </si>
  <si>
    <t>Number of properties with renegotiations on lease terms | property</t>
  </si>
  <si>
    <t>Restructuring Charges - Roll Forward of Accrued Restructuring Expense (Detail) - USD ($) $ in Thousands</t>
  </si>
  <si>
    <t>Restructuring Reserve [Roll Forward]</t>
  </si>
  <si>
    <t>Accrued at January 1, 2016</t>
  </si>
  <si>
    <t>Payments</t>
  </si>
  <si>
    <t>Accelerated depreciation</t>
  </si>
  <si>
    <t>Accrued at December 31, 2016</t>
  </si>
  <si>
    <t>Severance expenses</t>
  </si>
  <si>
    <t>Write-downs and retirements of fixed assets</t>
  </si>
  <si>
    <t>Share Repurchase Plan  - Additional Information (Detail) - USD ($) $ in Thousands</t>
  </si>
  <si>
    <t>May 27, 2015</t>
  </si>
  <si>
    <t>Oct. 23, 2013</t>
  </si>
  <si>
    <t>Equity, Class of Treasury Stock [Line Items]</t>
  </si>
  <si>
    <t>Share Repurchase Plan, Shares repurchased during period, shares</t>
  </si>
  <si>
    <t>Shares Repurchase Plan, Share repurchased during period, cost</t>
  </si>
  <si>
    <t>Stock Repurchase Plan, Remaining number of shares authorized to be repurchased</t>
  </si>
  <si>
    <t>Shares, Outstanding</t>
  </si>
  <si>
    <t>Treasury Stock, Value</t>
  </si>
  <si>
    <t>2013 Plan [Member]</t>
  </si>
  <si>
    <t>Share Repurchase Plan, Number of shares authorized to be repurchased</t>
  </si>
  <si>
    <t>Share Repurchase Plan, Percentage of shares authorized to be repurchased</t>
  </si>
  <si>
    <t>2013 Plan [Member] | Maximum [Member]</t>
  </si>
  <si>
    <t>Regulatory Matters - Additional Information (Detail) - USD ($) $ in Millions</t>
  </si>
  <si>
    <t>Dec. 31, 2017</t>
  </si>
  <si>
    <t>Jul. 31, 2013</t>
  </si>
  <si>
    <t>Compliance with Regulatory Capital Requirements under Banking Regulations [Line Items]</t>
  </si>
  <si>
    <t>Amount available for dividend distribution without prior approval from Regulatory Agency</t>
  </si>
  <si>
    <t>Percentage of Bank's capital and surplus of which extensions of credit to a single affiliate are limited</t>
  </si>
  <si>
    <t>Percentage of Bank's capital and surplus of which extensions of credit to all affiliates are limited</t>
  </si>
  <si>
    <t>20.00%</t>
  </si>
  <si>
    <t>Basel III New Requirements [Member]</t>
  </si>
  <si>
    <t>Common Equity Tier 1 capital minimum buffer percent</t>
  </si>
  <si>
    <t>2.50%</t>
  </si>
  <si>
    <t>Capital conservation buffer requirement phase in period in years</t>
  </si>
  <si>
    <t>4 years</t>
  </si>
  <si>
    <t>Minimum Capital Requirements Effective Date</t>
  </si>
  <si>
    <t>Jan. 1,
		2015</t>
  </si>
  <si>
    <t>Capital Conservation Buffer Above Minimum Risk-based Capital Requirements</t>
  </si>
  <si>
    <t>0.625%</t>
  </si>
  <si>
    <t>Basel III New Requirements [Member] | Scenario, Forecast [Member]</t>
  </si>
  <si>
    <t>1.25%</t>
  </si>
  <si>
    <t>Regulatory Matters - Schedule of Compliance with Regulatory Capital Requirements under Banking Regulations (Detail) - USD ($) $ in Thousands</t>
  </si>
  <si>
    <t>Total Capital (to Risk-Weighted Assets):</t>
  </si>
  <si>
    <t>Total Capital (to Risk-Weighted Assets) Actual, Amount</t>
  </si>
  <si>
    <t>Total Capital (to Risk-Weighted Assets) Actual, Ratio</t>
  </si>
  <si>
    <t>12.44%</t>
  </si>
  <si>
    <t>13.35%</t>
  </si>
  <si>
    <t>Total Capital (to Risk-Weighted Assets) For Capital Adequacy, Amount</t>
  </si>
  <si>
    <t>Total Capital (to Risk-Weighted Assets) For Capital Adequacy, Ratio</t>
  </si>
  <si>
    <t>8.00%</t>
  </si>
  <si>
    <t>Total Capital (to Risk-Weighted Assets) To Be Well Capitalized Under Prompt Corrective Action Provisions, Amount</t>
  </si>
  <si>
    <t>Total Capital (to Risk-Weighted Assets) To Be Well Capitalized Under Prompt Corrective Action Provisions, Ratio</t>
  </si>
  <si>
    <t>Tier 1 Capital (to Risk-Weighted Assets):</t>
  </si>
  <si>
    <t>Tier 1 Capital (to Risk-Weighted Assets) Actual, Amount</t>
  </si>
  <si>
    <t>Tier 1 Capital (to Risk-Weighted Assets) Actual, Ratio</t>
  </si>
  <si>
    <t>9.42%</t>
  </si>
  <si>
    <t>10.65%</t>
  </si>
  <si>
    <t>Tier 1 Capital (to Risk - Weighed Assets) For Capital Adequacy, Amount</t>
  </si>
  <si>
    <t>Tier 1 Capital (to Risk - Weighted Assets) For Capital Adequacy, Ratio</t>
  </si>
  <si>
    <t>6.00%</t>
  </si>
  <si>
    <t>Tier 1 Capital (to Risk-Weighted Assets) To Be Well Capitalized Under Prompt Corrective Action Provisions, Amount</t>
  </si>
  <si>
    <t>Tier 1 Capital (to Risk-Weighted Assets) To Be Well Capitalized Under Prompt Corrective Action Provisions, Ratio</t>
  </si>
  <si>
    <t>Tier 1 Common Capital (to Risk-Weighted Assets)</t>
  </si>
  <si>
    <t>Tier One Common Risk Based Capital</t>
  </si>
  <si>
    <t>Tier One Common Risk Based Capital To Risk Weighted Assets</t>
  </si>
  <si>
    <t>Tier One Common Risk Based Capital Required For Capital Adequacy</t>
  </si>
  <si>
    <t>Tier One Common Risk Based Capital Required For Capital Adequacy To Risk Weighted Assets</t>
  </si>
  <si>
    <t>4.50%</t>
  </si>
  <si>
    <t>Tier One Common Risk Based Capital Required To Be Well Capitalized</t>
  </si>
  <si>
    <t>Tier One Common Risk Based Capital Required To Be Well Capitalized To Risk Weighted Assets</t>
  </si>
  <si>
    <t>6.50%</t>
  </si>
  <si>
    <t>Tier 1 Capital (to Average Assets):</t>
  </si>
  <si>
    <t>Tier 1 Capital (to Average Assets) Actual, Amount</t>
  </si>
  <si>
    <t>Tier 1 Capital (to Average Assets) Actual, Ratio</t>
  </si>
  <si>
    <t>8.84%</t>
  </si>
  <si>
    <t>9.69%</t>
  </si>
  <si>
    <t>Tier 1 Capital (to Average Assets) For Capital Adequacy, Amount</t>
  </si>
  <si>
    <t>Tier 1 Capital (to Average Assets) For Capital Adequacy, Ratio</t>
  </si>
  <si>
    <t>Tier 1 Capital (to Average Assets) To Be Well Capitalized Under Prompt Corrective Action Provisions, Amount</t>
  </si>
  <si>
    <t>Tier 1 Capital (to Average Assets) To Be Well Capitalized Under Prompt Corrective Action Provisions, Ratio</t>
  </si>
  <si>
    <t>Bank [Member]</t>
  </si>
  <si>
    <t>11.85%</t>
  </si>
  <si>
    <t>12.09%</t>
  </si>
  <si>
    <t>11.36%</t>
  </si>
  <si>
    <t>10.64%</t>
  </si>
  <si>
    <t>10.31%</t>
  </si>
  <si>
    <t>Related Party Transactions - Additional Information (Detail) $ in Thousands</t>
  </si>
  <si>
    <t>Penn Foundation Inc. [Member]</t>
  </si>
  <si>
    <t>Schedule of Other Related Party Transactions [Line Items]</t>
  </si>
  <si>
    <t>Expense from related party transaction</t>
  </si>
  <si>
    <t>Dunlap &amp; Associates PC [Member]</t>
  </si>
  <si>
    <t>Related Party Transactions - Summary of Activity for Loans to Related Parties (Detail) $ in Thousands</t>
  </si>
  <si>
    <t>Related Party Transactions [Roll Forward]</t>
  </si>
  <si>
    <t>Amounts collected and other reductions</t>
  </si>
  <si>
    <t>Related Party Transactions - Summary of Transactions with Related Parties (Detail) $ in Thousands</t>
  </si>
  <si>
    <t>Standby and Commercial Letters of Credits [Member]</t>
  </si>
  <si>
    <t>Related Party Transaction [Line Items]</t>
  </si>
  <si>
    <t>Amount of transactions with related parties</t>
  </si>
  <si>
    <t>Deposits Received [Member]</t>
  </si>
  <si>
    <t>Segment Reporting - Schedule of Segment Reporting (Details) - USD ($) $ in Thousands</t>
  </si>
  <si>
    <t>Segment Reporting Information [Line Items]</t>
  </si>
  <si>
    <t>Interest income</t>
  </si>
  <si>
    <t>Acquisition-related and integration costs and restructuring charges</t>
  </si>
  <si>
    <t>Other noninterest expense</t>
  </si>
  <si>
    <t>Intersegment (revenue) expense</t>
  </si>
  <si>
    <t>Capital expenditures</t>
  </si>
  <si>
    <t>Other Segments [Member]</t>
  </si>
  <si>
    <t>Condensed Financial Information - Parent Company Only - Schedule of Condensed Balance Sheet (Detail) - USD ($) $ in Thousands</t>
  </si>
  <si>
    <t>Investments in subsidiaries, at equity in net assets:</t>
  </si>
  <si>
    <t>Other assets</t>
  </si>
  <si>
    <t>Other liabilities</t>
  </si>
  <si>
    <t>Shareholders' equity:</t>
  </si>
  <si>
    <t>Common Stock Issued - acquisition, Value</t>
  </si>
  <si>
    <t>Parent Company [Member]</t>
  </si>
  <si>
    <t>Investments in securities</t>
  </si>
  <si>
    <t>Bank</t>
  </si>
  <si>
    <t>Non-banks</t>
  </si>
  <si>
    <t>Dividends payable</t>
  </si>
  <si>
    <t>Fox Chase Bank [Member] | Parent Company [Member]</t>
  </si>
  <si>
    <t>Valley Green Bank [Member] | Parent Company [Member]</t>
  </si>
  <si>
    <t>Condensed Financial Information - Parent Company Only - Schedule of Condensed Income Statement (Detail) - USD ($) $ in Thousands</t>
  </si>
  <si>
    <t>Statements of Income</t>
  </si>
  <si>
    <t>Equity in undistributed (loss) income of subsidiaries:</t>
  </si>
  <si>
    <t>Dividends from Bank</t>
  </si>
  <si>
    <t>Dividends from non-bank</t>
  </si>
  <si>
    <t>Total operating income</t>
  </si>
  <si>
    <t>Operating expenses</t>
  </si>
  <si>
    <t>Income before equity in undistributed (loss) income of subsidiaries</t>
  </si>
  <si>
    <t>Condensed Financial Information - Parent Company Only - Schedule of Condensed Cash Flow Statement (Detail) - USD ($) $ in Thousands</t>
  </si>
  <si>
    <t>Decrease (increase) in other assets</t>
  </si>
  <si>
    <t>Outlays for business acquisitions</t>
  </si>
  <si>
    <t>Net (decrease) increase in cash and due from financial institutions</t>
  </si>
  <si>
    <t>Cash paid during the year for:</t>
  </si>
  <si>
    <t>Interest</t>
  </si>
  <si>
    <t>Income tax, net of refunds received</t>
  </si>
  <si>
    <t>Equity in undistributed net loss (income) of subsidiaries</t>
  </si>
  <si>
    <t>Investments in subsidiaries</t>
  </si>
  <si>
    <t>Proceeds from sales of securities</t>
  </si>
  <si>
    <t>Other, net</t>
  </si>
  <si>
    <t>Net decrease in short-term borrowings</t>
  </si>
  <si>
    <t>Quarterly Financial Data - Schedule of Quarterly Financial Data (Detail) - USD ($) $ / shares in Units, shares in Thousands, $ in Thousands</t>
  </si>
  <si>
    <t>Weighed average shares outstanding - basic earnings per share</t>
  </si>
  <si>
    <t>Weighed average shares outstanding - diluted earnings per share</t>
  </si>
  <si>
    <t>Dividend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2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26604320</v>
      </c>
    </row>
    <row r="15" spans="1:4">
      <c r="A15" s="4" t="s">
        <v>25</v>
      </c>
      <c r="B15" s="4" t="s">
        <v>26</v>
      </c>
    </row>
    <row r="16" spans="1:4">
      <c r="A16" s="4" t="s">
        <v>27</v>
      </c>
      <c r="B16" s="4" t="s">
        <v>26</v>
      </c>
    </row>
    <row r="17" spans="1:4">
      <c r="A17" s="4" t="s">
        <v>28</v>
      </c>
      <c r="B17" s="4" t="s">
        <v>29</v>
      </c>
    </row>
    <row r="18" spans="1:4">
      <c r="A18" s="4" t="s">
        <v>30</v>
      </c>
      <c r="D18" s="6" t="n">
        <v>3959537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3</v>
      </c>
      <c r="B1" s="2" t="s">
        <v>217</v>
      </c>
      <c r="J1" s="2" t="s">
        <v>1</v>
      </c>
    </row>
    <row r="2" spans="1:12">
      <c r="B2" s="2" t="s">
        <v>2</v>
      </c>
      <c r="C2" s="2" t="s">
        <v>218</v>
      </c>
      <c r="D2" s="2" t="s">
        <v>4</v>
      </c>
      <c r="E2" s="2" t="s">
        <v>219</v>
      </c>
      <c r="F2" s="2" t="s">
        <v>32</v>
      </c>
      <c r="G2" s="2" t="s">
        <v>220</v>
      </c>
      <c r="H2" s="2" t="s">
        <v>221</v>
      </c>
      <c r="I2" s="2" t="s">
        <v>222</v>
      </c>
      <c r="J2" s="2" t="s">
        <v>2</v>
      </c>
      <c r="K2" s="2" t="s">
        <v>32</v>
      </c>
      <c r="L2" s="2" t="s">
        <v>79</v>
      </c>
    </row>
    <row r="3" spans="1:12">
      <c r="A3" s="3" t="s">
        <v>1234</v>
      </c>
    </row>
    <row r="4" spans="1:12">
      <c r="A4" s="4" t="s">
        <v>1235</v>
      </c>
      <c r="J4" s="6" t="n">
        <v>2400</v>
      </c>
      <c r="K4" s="6" t="n">
        <v>5113</v>
      </c>
      <c r="L4" s="6" t="n">
        <v>2509</v>
      </c>
    </row>
    <row r="5" spans="1:12">
      <c r="A5" s="4" t="s">
        <v>1236</v>
      </c>
      <c r="J5" s="5" t="n">
        <v>539</v>
      </c>
      <c r="K5" s="5" t="n">
        <v>829</v>
      </c>
      <c r="L5" s="5" t="n">
        <v>777</v>
      </c>
    </row>
    <row r="6" spans="1:12">
      <c r="A6" s="3" t="s">
        <v>1237</v>
      </c>
    </row>
    <row r="7" spans="1:12">
      <c r="A7" s="4" t="s">
        <v>1235</v>
      </c>
      <c r="J7" s="5" t="n">
        <v>909</v>
      </c>
      <c r="K7" s="5" t="n">
        <v>3877</v>
      </c>
      <c r="L7" s="5" t="n">
        <v>4027</v>
      </c>
    </row>
    <row r="8" spans="1:12">
      <c r="A8" s="4" t="s">
        <v>1236</v>
      </c>
      <c r="J8" s="5" t="n">
        <v>33</v>
      </c>
      <c r="K8" s="5" t="n">
        <v>-61</v>
      </c>
      <c r="L8" s="5" t="n">
        <v>135</v>
      </c>
    </row>
    <row r="9" spans="1:12">
      <c r="A9" s="4" t="s">
        <v>1238</v>
      </c>
      <c r="B9" s="6" t="n">
        <v>568</v>
      </c>
      <c r="C9" s="6" t="n">
        <v>-1533</v>
      </c>
      <c r="D9" s="6" t="n">
        <v>2046</v>
      </c>
      <c r="E9" s="6" t="n">
        <v>2800</v>
      </c>
      <c r="F9" s="6" t="n">
        <v>2553</v>
      </c>
      <c r="G9" s="6" t="n">
        <v>2779</v>
      </c>
      <c r="H9" s="6" t="n">
        <v>2292</v>
      </c>
      <c r="I9" s="6" t="n">
        <v>2134</v>
      </c>
      <c r="J9" s="6" t="n">
        <v>3881</v>
      </c>
      <c r="K9" s="6" t="n">
        <v>9758</v>
      </c>
      <c r="L9" s="6" t="n">
        <v>744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2</v>
      </c>
      <c r="D2" s="2" t="s">
        <v>79</v>
      </c>
    </row>
    <row r="3" spans="1:4">
      <c r="A3" s="3" t="s">
        <v>1240</v>
      </c>
    </row>
    <row r="4" spans="1:4">
      <c r="A4" s="4" t="s">
        <v>1241</v>
      </c>
      <c r="B4" s="4" t="s">
        <v>1242</v>
      </c>
      <c r="C4" s="4" t="s">
        <v>1242</v>
      </c>
      <c r="D4" s="4" t="s">
        <v>1242</v>
      </c>
    </row>
    <row r="5" spans="1:4">
      <c r="A5" s="3" t="s">
        <v>1243</v>
      </c>
    </row>
    <row r="6" spans="1:4">
      <c r="A6" s="4" t="s">
        <v>1244</v>
      </c>
      <c r="B6" s="4" t="s">
        <v>1245</v>
      </c>
      <c r="C6" s="4" t="s">
        <v>1246</v>
      </c>
      <c r="D6" s="4" t="s">
        <v>1247</v>
      </c>
    </row>
    <row r="7" spans="1:4">
      <c r="A7" s="4" t="s">
        <v>1248</v>
      </c>
      <c r="B7" s="4" t="s">
        <v>1249</v>
      </c>
      <c r="C7" s="4" t="s">
        <v>1250</v>
      </c>
      <c r="D7" s="4" t="s">
        <v>1251</v>
      </c>
    </row>
    <row r="8" spans="1:4">
      <c r="A8" s="4" t="s">
        <v>202</v>
      </c>
      <c r="B8" s="4" t="s">
        <v>1252</v>
      </c>
      <c r="C8" s="4" t="s">
        <v>1253</v>
      </c>
      <c r="D8" s="4" t="s">
        <v>1254</v>
      </c>
    </row>
    <row r="9" spans="1:4">
      <c r="A9" s="4" t="s">
        <v>1255</v>
      </c>
      <c r="B9" s="4" t="s">
        <v>1256</v>
      </c>
      <c r="C9" s="4" t="s">
        <v>1257</v>
      </c>
      <c r="D9" s="4" t="s">
        <v>1258</v>
      </c>
    </row>
    <row r="10" spans="1:4">
      <c r="A10" s="4" t="s">
        <v>1259</v>
      </c>
      <c r="B10" s="4" t="s">
        <v>1260</v>
      </c>
      <c r="C10" s="4" t="s">
        <v>1261</v>
      </c>
      <c r="D10" s="4" t="s">
        <v>1262</v>
      </c>
    </row>
    <row r="11" spans="1:4">
      <c r="A11" s="4" t="s">
        <v>1110</v>
      </c>
      <c r="B11" s="4" t="s">
        <v>1263</v>
      </c>
      <c r="C11" s="4" t="s">
        <v>1257</v>
      </c>
      <c r="D11" s="4" t="s">
        <v>1264</v>
      </c>
    </row>
    <row r="12" spans="1:4">
      <c r="A12" s="4" t="s">
        <v>1265</v>
      </c>
      <c r="B12" s="4" t="s">
        <v>1266</v>
      </c>
      <c r="C12" s="4" t="s">
        <v>1267</v>
      </c>
      <c r="D12" s="4" t="s">
        <v>1268</v>
      </c>
    </row>
    <row r="13" spans="1:4">
      <c r="A13" s="4" t="s">
        <v>1269</v>
      </c>
      <c r="B13" s="4" t="s">
        <v>1270</v>
      </c>
      <c r="C13" s="4" t="s">
        <v>1271</v>
      </c>
      <c r="D13" s="4" t="s">
        <v>127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2</v>
      </c>
      <c r="C1" s="2" t="s">
        <v>32</v>
      </c>
    </row>
    <row r="2" spans="1:3">
      <c r="A2" s="3" t="s">
        <v>1274</v>
      </c>
    </row>
    <row r="3" spans="1:3">
      <c r="A3" s="4" t="s">
        <v>1275</v>
      </c>
      <c r="B3" s="6" t="n">
        <v>5984</v>
      </c>
      <c r="C3" s="6" t="n">
        <v>6012</v>
      </c>
    </row>
    <row r="4" spans="1:3">
      <c r="A4" s="4" t="s">
        <v>1276</v>
      </c>
      <c r="B4" s="5" t="n">
        <v>2541</v>
      </c>
      <c r="C4" s="5" t="n">
        <v>2483</v>
      </c>
    </row>
    <row r="5" spans="1:3">
      <c r="A5" s="4" t="s">
        <v>1277</v>
      </c>
      <c r="B5" s="5" t="n">
        <v>7714</v>
      </c>
      <c r="C5" s="5" t="n">
        <v>8525</v>
      </c>
    </row>
    <row r="6" spans="1:3">
      <c r="A6" s="4" t="s">
        <v>1278</v>
      </c>
      <c r="B6" s="5" t="n">
        <v>2725</v>
      </c>
      <c r="C6" s="5" t="n">
        <v>1986</v>
      </c>
    </row>
    <row r="7" spans="1:3">
      <c r="A7" s="4" t="s">
        <v>1279</v>
      </c>
      <c r="B7" s="5" t="n">
        <v>331</v>
      </c>
      <c r="C7" s="5" t="n">
        <v>317</v>
      </c>
    </row>
    <row r="8" spans="1:3">
      <c r="A8" s="4" t="s">
        <v>1280</v>
      </c>
      <c r="B8" s="5" t="n">
        <v>3114</v>
      </c>
      <c r="C8" s="5" t="n">
        <v>2156</v>
      </c>
    </row>
    <row r="9" spans="1:3">
      <c r="A9" s="4" t="s">
        <v>1281</v>
      </c>
      <c r="B9" s="5" t="n">
        <v>2762</v>
      </c>
      <c r="C9" s="5" t="n">
        <v>472</v>
      </c>
    </row>
    <row r="10" spans="1:3">
      <c r="A10" s="4" t="s">
        <v>1282</v>
      </c>
      <c r="B10" s="5" t="n">
        <v>2676</v>
      </c>
      <c r="C10" s="5" t="n">
        <v>3209</v>
      </c>
    </row>
    <row r="11" spans="1:3">
      <c r="A11" s="4" t="s">
        <v>1283</v>
      </c>
      <c r="B11" s="5" t="n">
        <v>27847</v>
      </c>
      <c r="C11" s="5" t="n">
        <v>25160</v>
      </c>
    </row>
    <row r="12" spans="1:3">
      <c r="A12" s="4" t="s">
        <v>1284</v>
      </c>
      <c r="B12" s="5" t="n">
        <v>-2341</v>
      </c>
      <c r="C12" s="5" t="n">
        <v>-1609</v>
      </c>
    </row>
    <row r="13" spans="1:3">
      <c r="A13" s="4" t="s">
        <v>1285</v>
      </c>
      <c r="B13" s="5" t="n">
        <v>25506</v>
      </c>
      <c r="C13" s="5" t="n">
        <v>23551</v>
      </c>
    </row>
    <row r="14" spans="1:3">
      <c r="A14" s="3" t="s">
        <v>1286</v>
      </c>
    </row>
    <row r="15" spans="1:3">
      <c r="A15" s="4" t="s">
        <v>1287</v>
      </c>
      <c r="B15" s="5" t="n">
        <v>2302</v>
      </c>
      <c r="C15" s="5" t="n">
        <v>2066</v>
      </c>
    </row>
    <row r="16" spans="1:3">
      <c r="A16" s="4" t="s">
        <v>1288</v>
      </c>
      <c r="B16" s="5" t="n">
        <v>6265</v>
      </c>
      <c r="C16" s="5" t="n">
        <v>6307</v>
      </c>
    </row>
    <row r="17" spans="1:3">
      <c r="A17" s="4" t="s">
        <v>1289</v>
      </c>
      <c r="B17" s="5" t="n">
        <v>3543</v>
      </c>
      <c r="C17" s="5" t="n">
        <v>2460</v>
      </c>
    </row>
    <row r="18" spans="1:3">
      <c r="A18" s="4" t="s">
        <v>1290</v>
      </c>
      <c r="B18" s="5" t="n">
        <v>1401</v>
      </c>
      <c r="C18" s="5" t="n">
        <v>347</v>
      </c>
    </row>
    <row r="19" spans="1:3">
      <c r="A19" s="4" t="s">
        <v>1291</v>
      </c>
      <c r="B19" s="5" t="n">
        <v>2430</v>
      </c>
      <c r="C19" s="5" t="n">
        <v>2192</v>
      </c>
    </row>
    <row r="20" spans="1:3">
      <c r="A20" s="4" t="s">
        <v>1292</v>
      </c>
      <c r="B20" s="5" t="n">
        <v>15941</v>
      </c>
      <c r="C20" s="5" t="n">
        <v>13372</v>
      </c>
    </row>
    <row r="21" spans="1:3">
      <c r="A21" s="4" t="s">
        <v>1293</v>
      </c>
      <c r="B21" s="6" t="n">
        <v>9565</v>
      </c>
      <c r="C21" s="6" t="n">
        <v>1017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94</v>
      </c>
      <c r="B1" s="2" t="s">
        <v>1</v>
      </c>
    </row>
    <row r="2" spans="1:5">
      <c r="B2" s="2" t="s">
        <v>2</v>
      </c>
      <c r="C2" s="2" t="s">
        <v>32</v>
      </c>
      <c r="D2" s="2" t="s">
        <v>79</v>
      </c>
      <c r="E2" s="2" t="s">
        <v>970</v>
      </c>
    </row>
    <row r="3" spans="1:5">
      <c r="A3" s="3" t="s">
        <v>1295</v>
      </c>
    </row>
    <row r="4" spans="1:5">
      <c r="A4" s="4" t="s">
        <v>1296</v>
      </c>
      <c r="B4" s="4" t="s">
        <v>1297</v>
      </c>
    </row>
    <row r="5" spans="1:5">
      <c r="A5" s="4" t="s">
        <v>1298</v>
      </c>
      <c r="B5" s="4" t="s">
        <v>1299</v>
      </c>
    </row>
    <row r="6" spans="1:5">
      <c r="A6" s="4" t="s">
        <v>1300</v>
      </c>
    </row>
    <row r="7" spans="1:5">
      <c r="A7" s="3" t="s">
        <v>1295</v>
      </c>
    </row>
    <row r="8" spans="1:5">
      <c r="A8" s="4" t="s">
        <v>1301</v>
      </c>
      <c r="B8" s="4" t="s">
        <v>1302</v>
      </c>
    </row>
    <row r="9" spans="1:5">
      <c r="A9" s="4" t="s">
        <v>1303</v>
      </c>
    </row>
    <row r="10" spans="1:5">
      <c r="A10" s="3" t="s">
        <v>1295</v>
      </c>
    </row>
    <row r="11" spans="1:5">
      <c r="A11" s="4" t="s">
        <v>1301</v>
      </c>
      <c r="B11" s="4" t="s">
        <v>1304</v>
      </c>
    </row>
    <row r="12" spans="1:5">
      <c r="A12" s="4" t="s">
        <v>1305</v>
      </c>
    </row>
    <row r="13" spans="1:5">
      <c r="A13" s="3" t="s">
        <v>1295</v>
      </c>
    </row>
    <row r="14" spans="1:5">
      <c r="A14" s="4" t="s">
        <v>1306</v>
      </c>
      <c r="B14" s="6" t="n">
        <v>52</v>
      </c>
      <c r="C14" s="6" t="n">
        <v>285</v>
      </c>
      <c r="D14" s="6" t="n">
        <v>-44</v>
      </c>
    </row>
    <row r="15" spans="1:5">
      <c r="A15" s="4" t="s">
        <v>1307</v>
      </c>
      <c r="D15" s="4" t="s">
        <v>1308</v>
      </c>
      <c r="E15" s="4" t="s">
        <v>1309</v>
      </c>
    </row>
    <row r="16" spans="1:5">
      <c r="A16" s="4" t="s">
        <v>1310</v>
      </c>
    </row>
    <row r="17" spans="1:5">
      <c r="A17" s="3" t="s">
        <v>1295</v>
      </c>
    </row>
    <row r="18" spans="1:5">
      <c r="A18" s="4" t="s">
        <v>1307</v>
      </c>
      <c r="B18" s="4" t="s">
        <v>1311</v>
      </c>
      <c r="C18" s="4" t="s">
        <v>1163</v>
      </c>
    </row>
    <row r="19" spans="1:5">
      <c r="A19" s="4" t="s">
        <v>1312</v>
      </c>
      <c r="B19" s="6" t="n">
        <v>3166</v>
      </c>
      <c r="C19" s="6" t="n">
        <v>0</v>
      </c>
    </row>
    <row r="20" spans="1:5">
      <c r="A20" s="4" t="s">
        <v>1313</v>
      </c>
      <c r="B20" s="5" t="n">
        <v>1434</v>
      </c>
      <c r="C20" s="6" t="n">
        <v>0</v>
      </c>
      <c r="D20" s="6" t="n">
        <v>0</v>
      </c>
    </row>
    <row r="21" spans="1:5">
      <c r="A21" s="4" t="s">
        <v>1314</v>
      </c>
      <c r="B21" s="6" t="n">
        <v>160</v>
      </c>
    </row>
    <row r="22" spans="1:5">
      <c r="A22" s="4" t="s">
        <v>1298</v>
      </c>
      <c r="B22" s="4" t="s">
        <v>1299</v>
      </c>
      <c r="C22" s="4" t="s">
        <v>1299</v>
      </c>
    </row>
    <row r="23" spans="1:5">
      <c r="A23" s="4" t="s">
        <v>1315</v>
      </c>
    </row>
    <row r="24" spans="1:5">
      <c r="A24" s="3" t="s">
        <v>1295</v>
      </c>
    </row>
    <row r="25" spans="1:5">
      <c r="A25" s="4" t="s">
        <v>1307</v>
      </c>
      <c r="B25" s="4" t="s">
        <v>1311</v>
      </c>
      <c r="C25" s="4" t="s">
        <v>1163</v>
      </c>
    </row>
    <row r="26" spans="1:5">
      <c r="A26" s="4" t="s">
        <v>1312</v>
      </c>
      <c r="B26" s="6" t="n">
        <v>0</v>
      </c>
      <c r="C26" s="6" t="n">
        <v>0</v>
      </c>
    </row>
    <row r="27" spans="1:5">
      <c r="A27" s="4" t="s">
        <v>1313</v>
      </c>
      <c r="B27" s="5" t="n">
        <v>0</v>
      </c>
      <c r="C27" s="6" t="n">
        <v>0</v>
      </c>
      <c r="D27" s="5" t="n">
        <v>0</v>
      </c>
    </row>
    <row r="28" spans="1:5">
      <c r="A28" s="4" t="s">
        <v>1314</v>
      </c>
      <c r="B28" s="6" t="n">
        <v>121</v>
      </c>
    </row>
    <row r="29" spans="1:5">
      <c r="A29" s="4" t="s">
        <v>1298</v>
      </c>
      <c r="B29" s="4" t="s">
        <v>1185</v>
      </c>
      <c r="C29" s="4" t="s">
        <v>1185</v>
      </c>
    </row>
    <row r="30" spans="1:5">
      <c r="A30" s="4" t="s">
        <v>1316</v>
      </c>
    </row>
    <row r="31" spans="1:5">
      <c r="A31" s="3" t="s">
        <v>1295</v>
      </c>
    </row>
    <row r="32" spans="1:5">
      <c r="A32" s="4" t="s">
        <v>1317</v>
      </c>
      <c r="B32" s="6" t="n">
        <v>1200</v>
      </c>
      <c r="C32" s="6" t="n">
        <v>1000</v>
      </c>
      <c r="D32" s="6" t="n">
        <v>836</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32</v>
      </c>
      <c r="D2" s="2" t="s">
        <v>79</v>
      </c>
    </row>
    <row r="3" spans="1:4">
      <c r="A3" s="3" t="s">
        <v>1319</v>
      </c>
    </row>
    <row r="4" spans="1:4">
      <c r="A4" s="4" t="s">
        <v>1320</v>
      </c>
      <c r="B4" s="6" t="n">
        <v>41490</v>
      </c>
    </row>
    <row r="5" spans="1:4">
      <c r="A5" s="4" t="s">
        <v>1321</v>
      </c>
      <c r="B5" s="5" t="n">
        <v>41418</v>
      </c>
      <c r="C5" s="6" t="n">
        <v>41490</v>
      </c>
    </row>
    <row r="6" spans="1:4">
      <c r="A6" s="4" t="s">
        <v>1310</v>
      </c>
    </row>
    <row r="7" spans="1:4">
      <c r="A7" s="3" t="s">
        <v>1322</v>
      </c>
    </row>
    <row r="8" spans="1:4">
      <c r="A8" s="4" t="s">
        <v>1323</v>
      </c>
      <c r="B8" s="5" t="n">
        <v>49810</v>
      </c>
      <c r="C8" s="5" t="n">
        <v>51390</v>
      </c>
    </row>
    <row r="9" spans="1:4">
      <c r="A9" s="4" t="s">
        <v>1324</v>
      </c>
      <c r="B9" s="5" t="n">
        <v>661</v>
      </c>
      <c r="C9" s="5" t="n">
        <v>756</v>
      </c>
      <c r="D9" s="6" t="n">
        <v>528</v>
      </c>
    </row>
    <row r="10" spans="1:4">
      <c r="A10" s="4" t="s">
        <v>1325</v>
      </c>
      <c r="B10" s="5" t="n">
        <v>2071</v>
      </c>
      <c r="C10" s="5" t="n">
        <v>1953</v>
      </c>
      <c r="D10" s="5" t="n">
        <v>1900</v>
      </c>
    </row>
    <row r="11" spans="1:4">
      <c r="A11" s="4" t="s">
        <v>1326</v>
      </c>
      <c r="B11" s="5" t="n">
        <v>413</v>
      </c>
      <c r="C11" s="5" t="n">
        <v>-1915</v>
      </c>
    </row>
    <row r="12" spans="1:4">
      <c r="A12" s="4" t="s">
        <v>1327</v>
      </c>
      <c r="B12" s="5" t="n">
        <v>-2400</v>
      </c>
      <c r="C12" s="5" t="n">
        <v>-2374</v>
      </c>
    </row>
    <row r="13" spans="1:4">
      <c r="A13" s="4" t="s">
        <v>1312</v>
      </c>
      <c r="B13" s="5" t="n">
        <v>-3166</v>
      </c>
      <c r="C13" s="5" t="n">
        <v>0</v>
      </c>
    </row>
    <row r="14" spans="1:4">
      <c r="A14" s="4" t="s">
        <v>1328</v>
      </c>
      <c r="B14" s="5" t="n">
        <v>47389</v>
      </c>
      <c r="C14" s="5" t="n">
        <v>49810</v>
      </c>
      <c r="D14" s="5" t="n">
        <v>51390</v>
      </c>
    </row>
    <row r="15" spans="1:4">
      <c r="A15" s="3" t="s">
        <v>1319</v>
      </c>
    </row>
    <row r="16" spans="1:4">
      <c r="A16" s="4" t="s">
        <v>1320</v>
      </c>
      <c r="B16" s="5" t="n">
        <v>41490</v>
      </c>
      <c r="C16" s="5" t="n">
        <v>41437</v>
      </c>
    </row>
    <row r="17" spans="1:4">
      <c r="A17" s="4" t="s">
        <v>1329</v>
      </c>
      <c r="B17" s="5" t="n">
        <v>3314</v>
      </c>
      <c r="C17" s="5" t="n">
        <v>246</v>
      </c>
    </row>
    <row r="18" spans="1:4">
      <c r="A18" s="4" t="s">
        <v>1327</v>
      </c>
      <c r="B18" s="5" t="n">
        <v>-2400</v>
      </c>
      <c r="C18" s="5" t="n">
        <v>-2374</v>
      </c>
    </row>
    <row r="19" spans="1:4">
      <c r="A19" s="4" t="s">
        <v>1312</v>
      </c>
      <c r="B19" s="5" t="n">
        <v>-3166</v>
      </c>
      <c r="C19" s="5" t="n">
        <v>0</v>
      </c>
    </row>
    <row r="20" spans="1:4">
      <c r="A20" s="4" t="s">
        <v>1330</v>
      </c>
      <c r="B20" s="5" t="n">
        <v>2180</v>
      </c>
      <c r="C20" s="5" t="n">
        <v>2181</v>
      </c>
    </row>
    <row r="21" spans="1:4">
      <c r="A21" s="4" t="s">
        <v>1321</v>
      </c>
      <c r="B21" s="5" t="n">
        <v>41418</v>
      </c>
      <c r="C21" s="5" t="n">
        <v>41490</v>
      </c>
      <c r="D21" s="5" t="n">
        <v>41437</v>
      </c>
    </row>
    <row r="22" spans="1:4">
      <c r="A22" s="4" t="s">
        <v>1331</v>
      </c>
      <c r="B22" s="5" t="n">
        <v>-5971</v>
      </c>
      <c r="C22" s="5" t="n">
        <v>-8320</v>
      </c>
    </row>
    <row r="23" spans="1:4">
      <c r="A23" s="4" t="s">
        <v>1332</v>
      </c>
      <c r="B23" s="5" t="n">
        <v>22018</v>
      </c>
      <c r="C23" s="5" t="n">
        <v>24628</v>
      </c>
    </row>
    <row r="24" spans="1:4">
      <c r="A24" s="4" t="s">
        <v>1333</v>
      </c>
      <c r="B24" s="5" t="n">
        <v>-746</v>
      </c>
      <c r="C24" s="5" t="n">
        <v>-1029</v>
      </c>
    </row>
    <row r="25" spans="1:4">
      <c r="A25" s="4" t="s">
        <v>1334</v>
      </c>
      <c r="B25" s="5" t="n">
        <v>15301</v>
      </c>
      <c r="C25" s="5" t="n">
        <v>15279</v>
      </c>
    </row>
    <row r="26" spans="1:4">
      <c r="A26" s="4" t="s">
        <v>1315</v>
      </c>
    </row>
    <row r="27" spans="1:4">
      <c r="A27" s="3" t="s">
        <v>1322</v>
      </c>
    </row>
    <row r="28" spans="1:4">
      <c r="A28" s="4" t="s">
        <v>1323</v>
      </c>
      <c r="B28" s="5" t="n">
        <v>2834</v>
      </c>
      <c r="C28" s="5" t="n">
        <v>2896</v>
      </c>
    </row>
    <row r="29" spans="1:4">
      <c r="A29" s="4" t="s">
        <v>1324</v>
      </c>
      <c r="B29" s="5" t="n">
        <v>46</v>
      </c>
      <c r="C29" s="5" t="n">
        <v>59</v>
      </c>
      <c r="D29" s="5" t="n">
        <v>75</v>
      </c>
    </row>
    <row r="30" spans="1:4">
      <c r="A30" s="4" t="s">
        <v>1325</v>
      </c>
      <c r="B30" s="5" t="n">
        <v>133</v>
      </c>
      <c r="C30" s="5" t="n">
        <v>110</v>
      </c>
      <c r="D30" s="5" t="n">
        <v>128</v>
      </c>
    </row>
    <row r="31" spans="1:4">
      <c r="A31" s="4" t="s">
        <v>1326</v>
      </c>
      <c r="B31" s="5" t="n">
        <v>36</v>
      </c>
      <c r="C31" s="5" t="n">
        <v>-141</v>
      </c>
    </row>
    <row r="32" spans="1:4">
      <c r="A32" s="4" t="s">
        <v>1327</v>
      </c>
      <c r="B32" s="5" t="n">
        <v>-81</v>
      </c>
      <c r="C32" s="5" t="n">
        <v>-90</v>
      </c>
    </row>
    <row r="33" spans="1:4">
      <c r="A33" s="4" t="s">
        <v>1312</v>
      </c>
      <c r="B33" s="5" t="n">
        <v>0</v>
      </c>
      <c r="C33" s="5" t="n">
        <v>0</v>
      </c>
    </row>
    <row r="34" spans="1:4">
      <c r="A34" s="4" t="s">
        <v>1328</v>
      </c>
      <c r="B34" s="5" t="n">
        <v>2968</v>
      </c>
      <c r="C34" s="5" t="n">
        <v>2834</v>
      </c>
      <c r="D34" s="5" t="n">
        <v>2896</v>
      </c>
    </row>
    <row r="35" spans="1:4">
      <c r="A35" s="3" t="s">
        <v>1319</v>
      </c>
    </row>
    <row r="36" spans="1:4">
      <c r="A36" s="4" t="s">
        <v>1320</v>
      </c>
      <c r="B36" s="5" t="n">
        <v>0</v>
      </c>
      <c r="C36" s="5" t="n">
        <v>0</v>
      </c>
    </row>
    <row r="37" spans="1:4">
      <c r="A37" s="4" t="s">
        <v>1329</v>
      </c>
      <c r="B37" s="5" t="n">
        <v>0</v>
      </c>
      <c r="C37" s="5" t="n">
        <v>0</v>
      </c>
    </row>
    <row r="38" spans="1:4">
      <c r="A38" s="4" t="s">
        <v>1327</v>
      </c>
      <c r="B38" s="5" t="n">
        <v>-81</v>
      </c>
      <c r="C38" s="5" t="n">
        <v>-90</v>
      </c>
    </row>
    <row r="39" spans="1:4">
      <c r="A39" s="4" t="s">
        <v>1312</v>
      </c>
      <c r="B39" s="5" t="n">
        <v>0</v>
      </c>
      <c r="C39" s="5" t="n">
        <v>0</v>
      </c>
    </row>
    <row r="40" spans="1:4">
      <c r="A40" s="4" t="s">
        <v>1330</v>
      </c>
      <c r="B40" s="5" t="n">
        <v>81</v>
      </c>
      <c r="C40" s="5" t="n">
        <v>90</v>
      </c>
    </row>
    <row r="41" spans="1:4">
      <c r="A41" s="4" t="s">
        <v>1321</v>
      </c>
      <c r="B41" s="5" t="n">
        <v>0</v>
      </c>
      <c r="C41" s="5" t="n">
        <v>0</v>
      </c>
      <c r="D41" s="6" t="n">
        <v>0</v>
      </c>
    </row>
    <row r="42" spans="1:4">
      <c r="A42" s="4" t="s">
        <v>1331</v>
      </c>
      <c r="B42" s="5" t="n">
        <v>-2968</v>
      </c>
      <c r="C42" s="5" t="n">
        <v>-2834</v>
      </c>
    </row>
    <row r="43" spans="1:4">
      <c r="A43" s="4" t="s">
        <v>1332</v>
      </c>
      <c r="B43" s="5" t="n">
        <v>767</v>
      </c>
      <c r="C43" s="5" t="n">
        <v>756</v>
      </c>
    </row>
    <row r="44" spans="1:4">
      <c r="A44" s="4" t="s">
        <v>1333</v>
      </c>
      <c r="B44" s="5" t="n">
        <v>0</v>
      </c>
      <c r="C44" s="5" t="n">
        <v>0</v>
      </c>
    </row>
    <row r="45" spans="1:4">
      <c r="A45" s="4" t="s">
        <v>1334</v>
      </c>
      <c r="B45" s="6" t="n">
        <v>-2201</v>
      </c>
      <c r="C45" s="6" t="n">
        <v>-207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5</v>
      </c>
      <c r="B1" s="2" t="s">
        <v>2</v>
      </c>
      <c r="C1" s="2" t="s">
        <v>32</v>
      </c>
    </row>
    <row r="2" spans="1:3">
      <c r="A2" s="3" t="s">
        <v>1336</v>
      </c>
    </row>
    <row r="3" spans="1:3">
      <c r="A3" s="4" t="s">
        <v>1337</v>
      </c>
      <c r="B3" s="6" t="n">
        <v>45129</v>
      </c>
      <c r="C3" s="6" t="n">
        <v>47543</v>
      </c>
    </row>
    <row r="4" spans="1:3">
      <c r="A4" s="4" t="s">
        <v>1338</v>
      </c>
      <c r="B4" s="5" t="n">
        <v>42178</v>
      </c>
      <c r="C4" s="5" t="n">
        <v>44125</v>
      </c>
    </row>
    <row r="5" spans="1:3">
      <c r="A5" s="4" t="s">
        <v>1339</v>
      </c>
      <c r="B5" s="6" t="n">
        <v>41418</v>
      </c>
      <c r="C5" s="6" t="n">
        <v>4149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v>
      </c>
      <c r="C2" s="2" t="s">
        <v>32</v>
      </c>
      <c r="D2" s="2" t="s">
        <v>79</v>
      </c>
    </row>
    <row r="3" spans="1:4">
      <c r="A3" s="4" t="s">
        <v>1310</v>
      </c>
    </row>
    <row r="4" spans="1:4">
      <c r="A4" s="3" t="s">
        <v>1295</v>
      </c>
    </row>
    <row r="5" spans="1:4">
      <c r="A5" s="4" t="s">
        <v>1324</v>
      </c>
      <c r="B5" s="6" t="n">
        <v>661</v>
      </c>
      <c r="C5" s="6" t="n">
        <v>756</v>
      </c>
      <c r="D5" s="6" t="n">
        <v>528</v>
      </c>
    </row>
    <row r="6" spans="1:4">
      <c r="A6" s="4" t="s">
        <v>1325</v>
      </c>
      <c r="B6" s="5" t="n">
        <v>2071</v>
      </c>
      <c r="C6" s="5" t="n">
        <v>1953</v>
      </c>
      <c r="D6" s="5" t="n">
        <v>1900</v>
      </c>
    </row>
    <row r="7" spans="1:4">
      <c r="A7" s="4" t="s">
        <v>1341</v>
      </c>
      <c r="B7" s="5" t="n">
        <v>-3041</v>
      </c>
      <c r="C7" s="5" t="n">
        <v>-3100</v>
      </c>
      <c r="D7" s="5" t="n">
        <v>-2929</v>
      </c>
    </row>
    <row r="8" spans="1:4">
      <c r="A8" s="4" t="s">
        <v>1342</v>
      </c>
      <c r="B8" s="5" t="n">
        <v>1296</v>
      </c>
      <c r="C8" s="5" t="n">
        <v>1308</v>
      </c>
      <c r="D8" s="5" t="n">
        <v>649</v>
      </c>
    </row>
    <row r="9" spans="1:4">
      <c r="A9" s="4" t="s">
        <v>1343</v>
      </c>
      <c r="B9" s="5" t="n">
        <v>-283</v>
      </c>
      <c r="C9" s="5" t="n">
        <v>-280</v>
      </c>
      <c r="D9" s="5" t="n">
        <v>-281</v>
      </c>
    </row>
    <row r="10" spans="1:4">
      <c r="A10" s="4" t="s">
        <v>1313</v>
      </c>
      <c r="B10" s="5" t="n">
        <v>1434</v>
      </c>
      <c r="C10" s="5" t="n">
        <v>0</v>
      </c>
      <c r="D10" s="5" t="n">
        <v>0</v>
      </c>
    </row>
    <row r="11" spans="1:4">
      <c r="A11" s="4" t="s">
        <v>1344</v>
      </c>
      <c r="B11" s="5" t="n">
        <v>2138</v>
      </c>
      <c r="C11" s="5" t="n">
        <v>637</v>
      </c>
      <c r="D11" s="5" t="n">
        <v>-133</v>
      </c>
    </row>
    <row r="12" spans="1:4">
      <c r="A12" s="4" t="s">
        <v>1315</v>
      </c>
    </row>
    <row r="13" spans="1:4">
      <c r="A13" s="3" t="s">
        <v>1295</v>
      </c>
    </row>
    <row r="14" spans="1:4">
      <c r="A14" s="4" t="s">
        <v>1324</v>
      </c>
      <c r="B14" s="5" t="n">
        <v>46</v>
      </c>
      <c r="C14" s="5" t="n">
        <v>59</v>
      </c>
      <c r="D14" s="5" t="n">
        <v>75</v>
      </c>
    </row>
    <row r="15" spans="1:4">
      <c r="A15" s="4" t="s">
        <v>1325</v>
      </c>
      <c r="B15" s="5" t="n">
        <v>133</v>
      </c>
      <c r="C15" s="5" t="n">
        <v>110</v>
      </c>
      <c r="D15" s="5" t="n">
        <v>128</v>
      </c>
    </row>
    <row r="16" spans="1:4">
      <c r="A16" s="4" t="s">
        <v>1341</v>
      </c>
      <c r="B16" s="5" t="n">
        <v>0</v>
      </c>
      <c r="C16" s="5" t="n">
        <v>0</v>
      </c>
      <c r="D16" s="5" t="n">
        <v>0</v>
      </c>
    </row>
    <row r="17" spans="1:4">
      <c r="A17" s="4" t="s">
        <v>1342</v>
      </c>
      <c r="B17" s="5" t="n">
        <v>25</v>
      </c>
      <c r="C17" s="5" t="n">
        <v>54</v>
      </c>
      <c r="D17" s="5" t="n">
        <v>17</v>
      </c>
    </row>
    <row r="18" spans="1:4">
      <c r="A18" s="4" t="s">
        <v>1343</v>
      </c>
      <c r="B18" s="5" t="n">
        <v>0</v>
      </c>
      <c r="C18" s="5" t="n">
        <v>0</v>
      </c>
      <c r="D18" s="5" t="n">
        <v>-7</v>
      </c>
    </row>
    <row r="19" spans="1:4">
      <c r="A19" s="4" t="s">
        <v>1313</v>
      </c>
      <c r="B19" s="5" t="n">
        <v>0</v>
      </c>
      <c r="C19" s="5" t="n">
        <v>0</v>
      </c>
      <c r="D19" s="5" t="n">
        <v>0</v>
      </c>
    </row>
    <row r="20" spans="1:4">
      <c r="A20" s="4" t="s">
        <v>1344</v>
      </c>
      <c r="B20" s="6" t="n">
        <v>204</v>
      </c>
      <c r="C20" s="6" t="n">
        <v>223</v>
      </c>
      <c r="D20" s="6" t="n">
        <v>21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45</v>
      </c>
      <c r="B1" s="2" t="s">
        <v>1</v>
      </c>
    </row>
    <row r="2" spans="1:2">
      <c r="B2" s="2" t="s">
        <v>955</v>
      </c>
    </row>
    <row r="3" spans="1:2">
      <c r="A3" s="4" t="s">
        <v>1310</v>
      </c>
    </row>
    <row r="4" spans="1:2">
      <c r="A4" s="3" t="s">
        <v>1295</v>
      </c>
    </row>
    <row r="5" spans="1:2">
      <c r="A5" s="4" t="s">
        <v>1342</v>
      </c>
      <c r="B5" s="6" t="n">
        <v>1227</v>
      </c>
    </row>
    <row r="6" spans="1:2">
      <c r="A6" s="4" t="s">
        <v>1343</v>
      </c>
      <c r="B6" s="5" t="n">
        <v>-283</v>
      </c>
    </row>
    <row r="7" spans="1:2">
      <c r="A7" s="4" t="s">
        <v>1315</v>
      </c>
    </row>
    <row r="8" spans="1:2">
      <c r="A8" s="3" t="s">
        <v>1295</v>
      </c>
    </row>
    <row r="9" spans="1:2">
      <c r="A9" s="4" t="s">
        <v>1342</v>
      </c>
      <c r="B9" s="5" t="n">
        <v>208</v>
      </c>
    </row>
    <row r="10" spans="1:2">
      <c r="A10" s="4" t="s">
        <v>1343</v>
      </c>
      <c r="B10" s="6" t="n">
        <v>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46</v>
      </c>
      <c r="B1" s="2" t="s">
        <v>955</v>
      </c>
    </row>
    <row r="2" spans="1:2">
      <c r="A2" s="4" t="s">
        <v>1310</v>
      </c>
    </row>
    <row r="3" spans="1:2">
      <c r="A3" s="3" t="s">
        <v>1295</v>
      </c>
    </row>
    <row r="4" spans="1:2">
      <c r="A4" s="5" t="n">
        <v>2017</v>
      </c>
      <c r="B4" s="6" t="n">
        <v>2687</v>
      </c>
    </row>
    <row r="5" spans="1:2">
      <c r="A5" s="5" t="n">
        <v>2018</v>
      </c>
      <c r="B5" s="5" t="n">
        <v>2743</v>
      </c>
    </row>
    <row r="6" spans="1:2">
      <c r="A6" s="5" t="n">
        <v>2019</v>
      </c>
      <c r="B6" s="5" t="n">
        <v>2798</v>
      </c>
    </row>
    <row r="7" spans="1:2">
      <c r="A7" s="5" t="n">
        <v>2020</v>
      </c>
      <c r="B7" s="5" t="n">
        <v>2818</v>
      </c>
    </row>
    <row r="8" spans="1:2">
      <c r="A8" s="5" t="n">
        <v>2021</v>
      </c>
      <c r="B8" s="5" t="n">
        <v>2865</v>
      </c>
    </row>
    <row r="9" spans="1:2">
      <c r="A9" s="4" t="s">
        <v>1347</v>
      </c>
      <c r="B9" s="5" t="n">
        <v>14542</v>
      </c>
    </row>
    <row r="10" spans="1:2">
      <c r="A10" s="4" t="s">
        <v>1315</v>
      </c>
    </row>
    <row r="11" spans="1:2">
      <c r="A11" s="3" t="s">
        <v>1295</v>
      </c>
    </row>
    <row r="12" spans="1:2">
      <c r="A12" s="5" t="n">
        <v>2017</v>
      </c>
      <c r="B12" s="5" t="n">
        <v>121</v>
      </c>
    </row>
    <row r="13" spans="1:2">
      <c r="A13" s="5" t="n">
        <v>2018</v>
      </c>
      <c r="B13" s="5" t="n">
        <v>123</v>
      </c>
    </row>
    <row r="14" spans="1:2">
      <c r="A14" s="5" t="n">
        <v>2019</v>
      </c>
      <c r="B14" s="5" t="n">
        <v>129</v>
      </c>
    </row>
    <row r="15" spans="1:2">
      <c r="A15" s="5" t="n">
        <v>2020</v>
      </c>
      <c r="B15" s="5" t="n">
        <v>133</v>
      </c>
    </row>
    <row r="16" spans="1:2">
      <c r="A16" s="5" t="n">
        <v>2021</v>
      </c>
      <c r="B16" s="5" t="n">
        <v>140</v>
      </c>
    </row>
    <row r="17" spans="1:2">
      <c r="A17" s="4" t="s">
        <v>1347</v>
      </c>
      <c r="B17" s="6" t="n">
        <v>78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8</v>
      </c>
      <c r="B1" s="2" t="s">
        <v>1</v>
      </c>
    </row>
    <row r="2" spans="1:3">
      <c r="B2" s="2" t="s">
        <v>2</v>
      </c>
      <c r="C2" s="2" t="s">
        <v>32</v>
      </c>
    </row>
    <row r="3" spans="1:3">
      <c r="A3" s="3" t="s">
        <v>1295</v>
      </c>
    </row>
    <row r="4" spans="1:3">
      <c r="A4" s="4" t="s">
        <v>1349</v>
      </c>
      <c r="B4" s="4" t="s">
        <v>1299</v>
      </c>
    </row>
    <row r="5" spans="1:3">
      <c r="A5" s="4" t="s">
        <v>1310</v>
      </c>
    </row>
    <row r="6" spans="1:3">
      <c r="A6" s="3" t="s">
        <v>1295</v>
      </c>
    </row>
    <row r="7" spans="1:3">
      <c r="A7" s="4" t="s">
        <v>1307</v>
      </c>
      <c r="B7" s="4" t="s">
        <v>1309</v>
      </c>
      <c r="C7" s="4" t="s">
        <v>1311</v>
      </c>
    </row>
    <row r="8" spans="1:3">
      <c r="A8" s="4" t="s">
        <v>1350</v>
      </c>
      <c r="B8" s="4" t="s">
        <v>1351</v>
      </c>
      <c r="C8" s="4" t="s">
        <v>1351</v>
      </c>
    </row>
    <row r="9" spans="1:3">
      <c r="A9" s="4" t="s">
        <v>1307</v>
      </c>
      <c r="B9" s="4" t="s">
        <v>1311</v>
      </c>
      <c r="C9" s="4" t="s">
        <v>1163</v>
      </c>
    </row>
    <row r="10" spans="1:3">
      <c r="A10" s="4" t="s">
        <v>1349</v>
      </c>
      <c r="B10" s="4" t="s">
        <v>1299</v>
      </c>
      <c r="C10" s="4" t="s">
        <v>1299</v>
      </c>
    </row>
    <row r="11" spans="1:3">
      <c r="A11" s="4" t="s">
        <v>1350</v>
      </c>
      <c r="B11" s="4" t="s">
        <v>1351</v>
      </c>
      <c r="C11" s="4" t="s">
        <v>1351</v>
      </c>
    </row>
    <row r="12" spans="1:3">
      <c r="A12" s="4" t="s">
        <v>1315</v>
      </c>
    </row>
    <row r="13" spans="1:3">
      <c r="A13" s="3" t="s">
        <v>1295</v>
      </c>
    </row>
    <row r="14" spans="1:3">
      <c r="A14" s="4" t="s">
        <v>1307</v>
      </c>
      <c r="B14" s="4" t="s">
        <v>1309</v>
      </c>
      <c r="C14" s="4" t="s">
        <v>1311</v>
      </c>
    </row>
    <row r="15" spans="1:3">
      <c r="A15" s="4" t="s">
        <v>1350</v>
      </c>
      <c r="B15" s="4" t="s">
        <v>1185</v>
      </c>
      <c r="C15" s="4" t="s">
        <v>1185</v>
      </c>
    </row>
    <row r="16" spans="1:3">
      <c r="A16" s="4" t="s">
        <v>1307</v>
      </c>
      <c r="B16" s="4" t="s">
        <v>1311</v>
      </c>
      <c r="C16" s="4" t="s">
        <v>1163</v>
      </c>
    </row>
    <row r="17" spans="1:3">
      <c r="A17" s="4" t="s">
        <v>1349</v>
      </c>
      <c r="B17" s="4" t="s">
        <v>1185</v>
      </c>
      <c r="C17" s="4" t="s">
        <v>1185</v>
      </c>
    </row>
    <row r="18" spans="1:3">
      <c r="A18" s="4" t="s">
        <v>1350</v>
      </c>
      <c r="B18" s="4" t="s">
        <v>1185</v>
      </c>
      <c r="C18" s="4" t="s">
        <v>118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2</v>
      </c>
      <c r="B1" s="2" t="s">
        <v>2</v>
      </c>
      <c r="C1" s="2" t="s">
        <v>32</v>
      </c>
    </row>
    <row r="2" spans="1:3">
      <c r="A2" s="3" t="s">
        <v>1353</v>
      </c>
    </row>
    <row r="3" spans="1:3">
      <c r="A3" s="4" t="s">
        <v>1354</v>
      </c>
      <c r="B3" s="4" t="s">
        <v>1160</v>
      </c>
      <c r="C3" s="4" t="s">
        <v>1160</v>
      </c>
    </row>
    <row r="4" spans="1:3">
      <c r="A4" s="4" t="s">
        <v>691</v>
      </c>
    </row>
    <row r="5" spans="1:3">
      <c r="A5" s="3" t="s">
        <v>1353</v>
      </c>
    </row>
    <row r="6" spans="1:3">
      <c r="A6" s="4" t="s">
        <v>1354</v>
      </c>
      <c r="B6" s="4" t="s">
        <v>1355</v>
      </c>
      <c r="C6" s="4" t="s">
        <v>1356</v>
      </c>
    </row>
    <row r="7" spans="1:3">
      <c r="A7" s="4" t="s">
        <v>1357</v>
      </c>
    </row>
    <row r="8" spans="1:3">
      <c r="A8" s="3" t="s">
        <v>1353</v>
      </c>
    </row>
    <row r="9" spans="1:3">
      <c r="A9" s="4" t="s">
        <v>1354</v>
      </c>
      <c r="B9" s="4" t="s">
        <v>1358</v>
      </c>
      <c r="C9" s="4" t="s">
        <v>1304</v>
      </c>
    </row>
    <row r="10" spans="1:3">
      <c r="A10" s="4" t="s">
        <v>1359</v>
      </c>
    </row>
    <row r="11" spans="1:3">
      <c r="A11" s="3" t="s">
        <v>1353</v>
      </c>
    </row>
    <row r="12" spans="1:3">
      <c r="A12" s="4" t="s">
        <v>1354</v>
      </c>
      <c r="B12" s="4" t="s">
        <v>1360</v>
      </c>
      <c r="C12" s="4" t="s">
        <v>136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1</v>
      </c>
      <c r="B1" s="2" t="s">
        <v>2</v>
      </c>
      <c r="C1" s="2" t="s">
        <v>32</v>
      </c>
    </row>
    <row r="2" spans="1:3">
      <c r="A2" s="3" t="s">
        <v>1362</v>
      </c>
    </row>
    <row r="3" spans="1:3">
      <c r="A3" s="4" t="s">
        <v>1363</v>
      </c>
      <c r="B3" s="6" t="n">
        <v>41418</v>
      </c>
      <c r="C3" s="6" t="n">
        <v>41490</v>
      </c>
    </row>
    <row r="4" spans="1:3">
      <c r="A4" s="4" t="s">
        <v>1364</v>
      </c>
    </row>
    <row r="5" spans="1:3">
      <c r="A5" s="3" t="s">
        <v>1362</v>
      </c>
    </row>
    <row r="6" spans="1:3">
      <c r="A6" s="4" t="s">
        <v>1363</v>
      </c>
      <c r="B6" s="5" t="n">
        <v>26292</v>
      </c>
      <c r="C6" s="5" t="n">
        <v>25550</v>
      </c>
    </row>
    <row r="7" spans="1:3">
      <c r="A7" s="4" t="s">
        <v>1365</v>
      </c>
    </row>
    <row r="8" spans="1:3">
      <c r="A8" s="3" t="s">
        <v>1362</v>
      </c>
    </row>
    <row r="9" spans="1:3">
      <c r="A9" s="4" t="s">
        <v>1363</v>
      </c>
      <c r="B9" s="5" t="n">
        <v>549</v>
      </c>
      <c r="C9" s="5" t="n">
        <v>622</v>
      </c>
    </row>
    <row r="10" spans="1:3">
      <c r="A10" s="4" t="s">
        <v>1366</v>
      </c>
    </row>
    <row r="11" spans="1:3">
      <c r="A11" s="3" t="s">
        <v>1362</v>
      </c>
    </row>
    <row r="12" spans="1:3">
      <c r="A12" s="4" t="s">
        <v>1363</v>
      </c>
      <c r="B12" s="5" t="n">
        <v>3544</v>
      </c>
      <c r="C12" s="5" t="n">
        <v>4811</v>
      </c>
    </row>
    <row r="13" spans="1:3">
      <c r="A13" s="4" t="s">
        <v>1367</v>
      </c>
    </row>
    <row r="14" spans="1:3">
      <c r="A14" s="3" t="s">
        <v>1362</v>
      </c>
    </row>
    <row r="15" spans="1:3">
      <c r="A15" s="4" t="s">
        <v>1363</v>
      </c>
      <c r="B15" s="5" t="n">
        <v>6468</v>
      </c>
      <c r="C15" s="5" t="n">
        <v>5752</v>
      </c>
    </row>
    <row r="16" spans="1:3">
      <c r="A16" s="4" t="s">
        <v>1368</v>
      </c>
    </row>
    <row r="17" spans="1:3">
      <c r="A17" s="3" t="s">
        <v>1362</v>
      </c>
    </row>
    <row r="18" spans="1:3">
      <c r="A18" s="4" t="s">
        <v>1363</v>
      </c>
      <c r="B18" s="6" t="n">
        <v>4565</v>
      </c>
      <c r="C18" s="6" t="n">
        <v>475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9</v>
      </c>
      <c r="B1" s="2" t="s">
        <v>1</v>
      </c>
    </row>
    <row r="2" spans="1:3">
      <c r="B2" s="2" t="s">
        <v>2</v>
      </c>
      <c r="C2" s="2" t="s">
        <v>32</v>
      </c>
    </row>
    <row r="3" spans="1:3">
      <c r="A3" s="3" t="s">
        <v>1362</v>
      </c>
    </row>
    <row r="4" spans="1:3">
      <c r="A4" s="4" t="s">
        <v>1370</v>
      </c>
      <c r="B4" s="6" t="n">
        <v>4755</v>
      </c>
      <c r="C4" s="6" t="n">
        <v>4035</v>
      </c>
    </row>
    <row r="5" spans="1:3">
      <c r="A5" s="4" t="s">
        <v>1371</v>
      </c>
      <c r="B5" s="5" t="n">
        <v>0</v>
      </c>
      <c r="C5" s="5" t="n">
        <v>0</v>
      </c>
    </row>
    <row r="6" spans="1:3">
      <c r="A6" s="4" t="s">
        <v>1372</v>
      </c>
      <c r="B6" s="5" t="n">
        <v>0</v>
      </c>
      <c r="C6" s="5" t="n">
        <v>0</v>
      </c>
    </row>
    <row r="7" spans="1:3">
      <c r="A7" s="4" t="s">
        <v>1373</v>
      </c>
      <c r="B7" s="5" t="n">
        <v>675</v>
      </c>
      <c r="C7" s="5" t="n">
        <v>1805</v>
      </c>
    </row>
    <row r="8" spans="1:3">
      <c r="A8" s="4" t="s">
        <v>1374</v>
      </c>
      <c r="B8" s="5" t="n">
        <v>-865</v>
      </c>
      <c r="C8" s="5" t="n">
        <v>-1085</v>
      </c>
    </row>
    <row r="9" spans="1:3">
      <c r="A9" s="4" t="s">
        <v>1375</v>
      </c>
      <c r="B9" s="5" t="n">
        <v>4565</v>
      </c>
      <c r="C9" s="5" t="n">
        <v>4755</v>
      </c>
    </row>
    <row r="10" spans="1:3">
      <c r="A10" s="4" t="s">
        <v>1376</v>
      </c>
    </row>
    <row r="11" spans="1:3">
      <c r="A11" s="3" t="s">
        <v>1362</v>
      </c>
    </row>
    <row r="12" spans="1:3">
      <c r="A12" s="4" t="s">
        <v>1370</v>
      </c>
      <c r="B12" s="5" t="n">
        <v>4755</v>
      </c>
      <c r="C12" s="5" t="n">
        <v>4035</v>
      </c>
    </row>
    <row r="13" spans="1:3">
      <c r="A13" s="4" t="s">
        <v>1371</v>
      </c>
      <c r="B13" s="5" t="n">
        <v>0</v>
      </c>
      <c r="C13" s="5" t="n">
        <v>0</v>
      </c>
    </row>
    <row r="14" spans="1:3">
      <c r="A14" s="4" t="s">
        <v>1372</v>
      </c>
      <c r="B14" s="5" t="n">
        <v>0</v>
      </c>
      <c r="C14" s="5" t="n">
        <v>0</v>
      </c>
    </row>
    <row r="15" spans="1:3">
      <c r="A15" s="4" t="s">
        <v>1373</v>
      </c>
      <c r="B15" s="5" t="n">
        <v>675</v>
      </c>
      <c r="C15" s="5" t="n">
        <v>1805</v>
      </c>
    </row>
    <row r="16" spans="1:3">
      <c r="A16" s="4" t="s">
        <v>1374</v>
      </c>
      <c r="B16" s="5" t="n">
        <v>-865</v>
      </c>
      <c r="C16" s="5" t="n">
        <v>-1085</v>
      </c>
    </row>
    <row r="17" spans="1:3">
      <c r="A17" s="4" t="s">
        <v>1375</v>
      </c>
      <c r="B17" s="6" t="n">
        <v>4565</v>
      </c>
      <c r="C17" s="6" t="n">
        <v>475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77</v>
      </c>
      <c r="B1" s="2" t="s">
        <v>620</v>
      </c>
      <c r="C1" s="2" t="s">
        <v>1378</v>
      </c>
      <c r="D1" s="2" t="s">
        <v>2</v>
      </c>
      <c r="E1" s="2" t="s">
        <v>32</v>
      </c>
      <c r="F1" s="2" t="s">
        <v>79</v>
      </c>
    </row>
    <row r="2" spans="1:6">
      <c r="A2" s="3" t="s">
        <v>1379</v>
      </c>
    </row>
    <row r="3" spans="1:6">
      <c r="A3" s="4" t="s">
        <v>1380</v>
      </c>
      <c r="D3" s="5" t="n">
        <v>3355786</v>
      </c>
    </row>
    <row r="4" spans="1:6">
      <c r="A4" s="4" t="s">
        <v>1381</v>
      </c>
      <c r="D4" s="4" t="s">
        <v>1160</v>
      </c>
    </row>
    <row r="5" spans="1:6">
      <c r="A5" s="4" t="s">
        <v>1382</v>
      </c>
      <c r="D5" s="4" t="s">
        <v>600</v>
      </c>
    </row>
    <row r="6" spans="1:6">
      <c r="A6" s="4" t="s">
        <v>1383</v>
      </c>
      <c r="D6" s="4" t="s">
        <v>1384</v>
      </c>
    </row>
    <row r="7" spans="1:6">
      <c r="A7" s="4" t="s">
        <v>1385</v>
      </c>
      <c r="D7" s="5" t="n">
        <v>504908</v>
      </c>
      <c r="E7" s="5" t="n">
        <v>668667</v>
      </c>
    </row>
    <row r="8" spans="1:6">
      <c r="A8" s="4" t="s">
        <v>1386</v>
      </c>
      <c r="D8" s="5" t="n">
        <v>285158</v>
      </c>
      <c r="E8" s="5" t="n">
        <v>183584</v>
      </c>
    </row>
    <row r="9" spans="1:6">
      <c r="A9" s="4" t="s">
        <v>1387</v>
      </c>
      <c r="D9" s="6" t="n">
        <v>2100</v>
      </c>
      <c r="E9" s="6" t="n">
        <v>103</v>
      </c>
      <c r="F9" s="6" t="n">
        <v>47</v>
      </c>
    </row>
    <row r="10" spans="1:6">
      <c r="A10" s="4" t="s">
        <v>1388</v>
      </c>
    </row>
    <row r="11" spans="1:6">
      <c r="A11" s="3" t="s">
        <v>1379</v>
      </c>
    </row>
    <row r="12" spans="1:6">
      <c r="A12" s="4" t="s">
        <v>1389</v>
      </c>
      <c r="D12" s="5" t="n">
        <v>2747871</v>
      </c>
    </row>
    <row r="13" spans="1:6">
      <c r="A13" s="4" t="s">
        <v>1390</v>
      </c>
    </row>
    <row r="14" spans="1:6">
      <c r="A14" s="3" t="s">
        <v>1379</v>
      </c>
    </row>
    <row r="15" spans="1:6">
      <c r="A15" s="4" t="s">
        <v>1386</v>
      </c>
      <c r="D15" s="5" t="n">
        <v>285158</v>
      </c>
    </row>
    <row r="16" spans="1:6">
      <c r="A16" s="4" t="s">
        <v>592</v>
      </c>
    </row>
    <row r="17" spans="1:6">
      <c r="A17" s="3" t="s">
        <v>1379</v>
      </c>
    </row>
    <row r="18" spans="1:6">
      <c r="A18" s="4" t="s">
        <v>1391</v>
      </c>
      <c r="D18" s="4" t="s">
        <v>594</v>
      </c>
    </row>
    <row r="19" spans="1:6">
      <c r="A19" s="4" t="s">
        <v>599</v>
      </c>
    </row>
    <row r="20" spans="1:6">
      <c r="A20" s="3" t="s">
        <v>1379</v>
      </c>
    </row>
    <row r="21" spans="1:6">
      <c r="A21" s="4" t="s">
        <v>1391</v>
      </c>
      <c r="D21" s="4" t="s">
        <v>600</v>
      </c>
    </row>
    <row r="22" spans="1:6">
      <c r="A22" s="4" t="s">
        <v>613</v>
      </c>
    </row>
    <row r="23" spans="1:6">
      <c r="A23" s="3" t="s">
        <v>1379</v>
      </c>
    </row>
    <row r="24" spans="1:6">
      <c r="A24" s="4" t="s">
        <v>1381</v>
      </c>
      <c r="D24" s="4" t="s">
        <v>1160</v>
      </c>
    </row>
    <row r="25" spans="1:6">
      <c r="A25" s="4" t="s">
        <v>1391</v>
      </c>
      <c r="D25" s="4" t="s">
        <v>594</v>
      </c>
    </row>
    <row r="26" spans="1:6">
      <c r="A26" s="4" t="s">
        <v>626</v>
      </c>
    </row>
    <row r="27" spans="1:6">
      <c r="A27" s="3" t="s">
        <v>1379</v>
      </c>
    </row>
    <row r="28" spans="1:6">
      <c r="A28" s="4" t="s">
        <v>1392</v>
      </c>
      <c r="B28" s="5" t="n">
        <v>857191</v>
      </c>
    </row>
    <row r="29" spans="1:6">
      <c r="A29" s="4" t="s">
        <v>787</v>
      </c>
    </row>
    <row r="30" spans="1:6">
      <c r="A30" s="3" t="s">
        <v>1379</v>
      </c>
    </row>
    <row r="31" spans="1:6">
      <c r="A31" s="4" t="s">
        <v>1392</v>
      </c>
      <c r="C31" s="5" t="n">
        <v>47348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393</v>
      </c>
      <c r="B1" s="2" t="s">
        <v>1</v>
      </c>
    </row>
    <row r="2" spans="1:2">
      <c r="B2" s="2" t="s">
        <v>1394</v>
      </c>
    </row>
    <row r="3" spans="1:2">
      <c r="A3" s="3" t="s">
        <v>1395</v>
      </c>
    </row>
    <row r="4" spans="1:2">
      <c r="A4" s="4" t="s">
        <v>1396</v>
      </c>
      <c r="B4" s="5" t="n">
        <v>668667</v>
      </c>
    </row>
    <row r="5" spans="1:2">
      <c r="A5" s="4" t="s">
        <v>1397</v>
      </c>
      <c r="B5" s="5" t="n">
        <v>160312</v>
      </c>
    </row>
    <row r="6" spans="1:2">
      <c r="A6" s="4" t="s">
        <v>1398</v>
      </c>
      <c r="B6" s="5" t="n">
        <v>0</v>
      </c>
    </row>
    <row r="7" spans="1:2">
      <c r="A7" s="4" t="s">
        <v>1399</v>
      </c>
      <c r="B7" s="5" t="n">
        <v>-62537</v>
      </c>
    </row>
    <row r="8" spans="1:2">
      <c r="A8" s="4" t="s">
        <v>1400</v>
      </c>
      <c r="B8" s="5" t="n">
        <v>-261534</v>
      </c>
    </row>
    <row r="9" spans="1:2">
      <c r="A9" s="4" t="s">
        <v>1401</v>
      </c>
      <c r="B9" s="5" t="n">
        <v>504908</v>
      </c>
    </row>
    <row r="10" spans="1:2">
      <c r="A10" s="4" t="s">
        <v>1402</v>
      </c>
      <c r="B10" s="5" t="n">
        <v>195968</v>
      </c>
    </row>
    <row r="11" spans="1:2">
      <c r="A11" s="3" t="s">
        <v>1403</v>
      </c>
    </row>
    <row r="12" spans="1:2">
      <c r="A12" s="4" t="s">
        <v>1404</v>
      </c>
      <c r="B12" s="7" t="n">
        <v>18.88</v>
      </c>
    </row>
    <row r="13" spans="1:2">
      <c r="A13" s="4" t="s">
        <v>1405</v>
      </c>
      <c r="B13" s="8" t="n">
        <v>19.73</v>
      </c>
    </row>
    <row r="14" spans="1:2">
      <c r="A14" s="4" t="s">
        <v>1406</v>
      </c>
      <c r="B14" s="5" t="n">
        <v>0</v>
      </c>
    </row>
    <row r="15" spans="1:2">
      <c r="A15" s="4" t="s">
        <v>1407</v>
      </c>
      <c r="B15" s="8" t="n">
        <v>18.93</v>
      </c>
    </row>
    <row r="16" spans="1:2">
      <c r="A16" s="4" t="s">
        <v>1408</v>
      </c>
      <c r="B16" s="8" t="n">
        <v>19.04</v>
      </c>
    </row>
    <row r="17" spans="1:2">
      <c r="A17" s="4" t="s">
        <v>1409</v>
      </c>
      <c r="B17" s="8" t="n">
        <v>19.06</v>
      </c>
    </row>
    <row r="18" spans="1:2">
      <c r="A18" s="4" t="s">
        <v>1410</v>
      </c>
      <c r="B18" s="7" t="n">
        <v>19.24</v>
      </c>
    </row>
    <row r="19" spans="1:2">
      <c r="A19" s="4" t="s">
        <v>1411</v>
      </c>
      <c r="B19" s="4" t="s">
        <v>1412</v>
      </c>
    </row>
    <row r="20" spans="1:2">
      <c r="A20" s="4" t="s">
        <v>1413</v>
      </c>
      <c r="B20" s="4" t="s">
        <v>1414</v>
      </c>
    </row>
    <row r="21" spans="1:2">
      <c r="A21" s="4" t="s">
        <v>1415</v>
      </c>
      <c r="B21" s="6" t="n">
        <v>5979</v>
      </c>
    </row>
    <row r="22" spans="1:2">
      <c r="A22" s="4" t="s">
        <v>1416</v>
      </c>
      <c r="B22" s="6" t="n">
        <v>228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v>
      </c>
      <c r="C2" s="2" t="s">
        <v>32</v>
      </c>
      <c r="D2" s="2" t="s">
        <v>79</v>
      </c>
    </row>
    <row r="3" spans="1:4">
      <c r="A3" s="3" t="s">
        <v>1418</v>
      </c>
    </row>
    <row r="4" spans="1:4">
      <c r="A4" s="4" t="s">
        <v>1419</v>
      </c>
      <c r="B4" s="5" t="n">
        <v>299665</v>
      </c>
    </row>
    <row r="5" spans="1:4">
      <c r="A5" s="4" t="s">
        <v>1420</v>
      </c>
      <c r="B5" s="5" t="n">
        <v>160312</v>
      </c>
    </row>
    <row r="6" spans="1:4">
      <c r="A6" s="4" t="s">
        <v>1421</v>
      </c>
      <c r="B6" s="5" t="n">
        <v>-88500</v>
      </c>
    </row>
    <row r="7" spans="1:4">
      <c r="A7" s="4" t="s">
        <v>1422</v>
      </c>
      <c r="B7" s="5" t="n">
        <v>-62537</v>
      </c>
    </row>
    <row r="8" spans="1:4">
      <c r="A8" s="4" t="s">
        <v>1423</v>
      </c>
      <c r="B8" s="5" t="n">
        <v>308940</v>
      </c>
      <c r="C8" s="5" t="n">
        <v>299665</v>
      </c>
    </row>
    <row r="9" spans="1:4">
      <c r="A9" s="3" t="s">
        <v>1424</v>
      </c>
    </row>
    <row r="10" spans="1:4">
      <c r="A10" s="4" t="s">
        <v>1425</v>
      </c>
      <c r="B10" s="7" t="n">
        <v>5.91</v>
      </c>
    </row>
    <row r="11" spans="1:4">
      <c r="A11" s="4" t="s">
        <v>1426</v>
      </c>
      <c r="B11" s="8" t="n">
        <v>6.23</v>
      </c>
      <c r="C11" s="7" t="n">
        <v>6.07</v>
      </c>
      <c r="D11" s="7" t="n">
        <v>6.53</v>
      </c>
    </row>
    <row r="12" spans="1:4">
      <c r="A12" s="4" t="s">
        <v>1427</v>
      </c>
      <c r="B12" s="8" t="n">
        <v>5.47</v>
      </c>
    </row>
    <row r="13" spans="1:4">
      <c r="A13" s="4" t="s">
        <v>1428</v>
      </c>
      <c r="B13" s="8" t="n">
        <v>6.16</v>
      </c>
    </row>
    <row r="14" spans="1:4">
      <c r="A14" s="4" t="s">
        <v>1429</v>
      </c>
      <c r="B14" s="7" t="n">
        <v>6.15</v>
      </c>
      <c r="C14" s="7" t="n">
        <v>5.9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1430</v>
      </c>
      <c r="B1" s="2" t="s">
        <v>1</v>
      </c>
    </row>
    <row r="2" spans="1:4">
      <c r="B2" s="2" t="s">
        <v>2</v>
      </c>
      <c r="C2" s="2" t="s">
        <v>32</v>
      </c>
      <c r="D2" s="2" t="s">
        <v>79</v>
      </c>
    </row>
    <row r="3" spans="1:4">
      <c r="A3" s="3" t="s">
        <v>1379</v>
      </c>
    </row>
    <row r="4" spans="1:4">
      <c r="A4" s="4" t="s">
        <v>1431</v>
      </c>
      <c r="C4" s="4" t="s">
        <v>1432</v>
      </c>
      <c r="D4" s="4" t="s">
        <v>1433</v>
      </c>
    </row>
    <row r="5" spans="1:4">
      <c r="A5" s="4" t="s">
        <v>1434</v>
      </c>
      <c r="B5" s="4" t="s">
        <v>1435</v>
      </c>
    </row>
    <row r="6" spans="1:4">
      <c r="A6" s="4" t="s">
        <v>1436</v>
      </c>
      <c r="C6" s="4" t="s">
        <v>1437</v>
      </c>
      <c r="D6" s="4" t="s">
        <v>1438</v>
      </c>
    </row>
    <row r="7" spans="1:4">
      <c r="A7" s="4" t="s">
        <v>1439</v>
      </c>
      <c r="B7" s="4" t="s">
        <v>1440</v>
      </c>
    </row>
    <row r="8" spans="1:4">
      <c r="A8" s="4" t="s">
        <v>1441</v>
      </c>
      <c r="C8" s="4" t="s">
        <v>1442</v>
      </c>
      <c r="D8" s="4" t="s">
        <v>1443</v>
      </c>
    </row>
    <row r="9" spans="1:4">
      <c r="A9" s="4" t="s">
        <v>1444</v>
      </c>
      <c r="B9" s="4" t="s">
        <v>1445</v>
      </c>
    </row>
    <row r="10" spans="1:4">
      <c r="A10" s="4" t="s">
        <v>1446</v>
      </c>
      <c r="C10" s="4" t="s">
        <v>1447</v>
      </c>
      <c r="D10" s="4" t="s">
        <v>1448</v>
      </c>
    </row>
    <row r="11" spans="1:4">
      <c r="A11" s="4" t="s">
        <v>1449</v>
      </c>
      <c r="B11" s="4" t="s">
        <v>1450</v>
      </c>
    </row>
    <row r="12" spans="1:4">
      <c r="A12" s="4" t="s">
        <v>1451</v>
      </c>
      <c r="B12" s="7" t="n">
        <v>6.23</v>
      </c>
      <c r="C12" s="7" t="n">
        <v>6.07</v>
      </c>
      <c r="D12" s="7" t="n">
        <v>6.53</v>
      </c>
    </row>
    <row r="13" spans="1:4">
      <c r="A13" s="4" t="s">
        <v>592</v>
      </c>
    </row>
    <row r="14" spans="1:4">
      <c r="A14" s="3" t="s">
        <v>1379</v>
      </c>
    </row>
    <row r="15" spans="1:4">
      <c r="A15" s="4" t="s">
        <v>1431</v>
      </c>
      <c r="B15" s="4" t="s">
        <v>1452</v>
      </c>
    </row>
    <row r="16" spans="1:4">
      <c r="A16" s="4" t="s">
        <v>1436</v>
      </c>
      <c r="B16" s="4" t="s">
        <v>1453</v>
      </c>
    </row>
    <row r="17" spans="1:4">
      <c r="A17" s="4" t="s">
        <v>1441</v>
      </c>
      <c r="B17" s="4" t="s">
        <v>1454</v>
      </c>
    </row>
    <row r="18" spans="1:4">
      <c r="A18" s="4" t="s">
        <v>1446</v>
      </c>
      <c r="B18" s="4" t="s">
        <v>1455</v>
      </c>
    </row>
    <row r="19" spans="1:4">
      <c r="A19" s="4" t="s">
        <v>1451</v>
      </c>
      <c r="B19" s="7" t="n">
        <v>5.4</v>
      </c>
    </row>
    <row r="20" spans="1:4">
      <c r="A20" s="4" t="s">
        <v>599</v>
      </c>
    </row>
    <row r="21" spans="1:4">
      <c r="A21" s="3" t="s">
        <v>1379</v>
      </c>
    </row>
    <row r="22" spans="1:4">
      <c r="A22" s="4" t="s">
        <v>1431</v>
      </c>
      <c r="B22" s="4" t="s">
        <v>1433</v>
      </c>
    </row>
    <row r="23" spans="1:4">
      <c r="A23" s="4" t="s">
        <v>1436</v>
      </c>
      <c r="B23" s="4" t="s">
        <v>1456</v>
      </c>
    </row>
    <row r="24" spans="1:4">
      <c r="A24" s="4" t="s">
        <v>1441</v>
      </c>
      <c r="B24" s="4" t="s">
        <v>1457</v>
      </c>
    </row>
    <row r="25" spans="1:4">
      <c r="A25" s="4" t="s">
        <v>1446</v>
      </c>
      <c r="B25" s="4" t="s">
        <v>1458</v>
      </c>
    </row>
    <row r="26" spans="1:4">
      <c r="A26" s="4" t="s">
        <v>1451</v>
      </c>
      <c r="B26" s="7" t="n">
        <v>6.2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459</v>
      </c>
      <c r="B1" s="2" t="s">
        <v>1</v>
      </c>
    </row>
    <row r="2" spans="1:2">
      <c r="B2" s="2" t="s">
        <v>1460</v>
      </c>
    </row>
    <row r="3" spans="1:2">
      <c r="A3" s="3" t="s">
        <v>1461</v>
      </c>
    </row>
    <row r="4" spans="1:2">
      <c r="A4" s="4" t="s">
        <v>1462</v>
      </c>
      <c r="B4" s="5" t="n">
        <v>183584</v>
      </c>
    </row>
    <row r="5" spans="1:2">
      <c r="A5" s="4" t="s">
        <v>1463</v>
      </c>
      <c r="B5" s="5" t="n">
        <v>176255</v>
      </c>
    </row>
    <row r="6" spans="1:2">
      <c r="A6" s="4" t="s">
        <v>1464</v>
      </c>
      <c r="B6" s="5" t="n">
        <v>-51272</v>
      </c>
    </row>
    <row r="7" spans="1:2">
      <c r="A7" s="4" t="s">
        <v>1465</v>
      </c>
      <c r="B7" s="5" t="n">
        <v>-23409</v>
      </c>
    </row>
    <row r="8" spans="1:2">
      <c r="A8" s="4" t="s">
        <v>1466</v>
      </c>
      <c r="B8" s="5" t="n">
        <v>285158</v>
      </c>
    </row>
    <row r="9" spans="1:2">
      <c r="A9" s="3" t="s">
        <v>1467</v>
      </c>
    </row>
    <row r="10" spans="1:2">
      <c r="A10" s="4" t="s">
        <v>1468</v>
      </c>
      <c r="B10" s="6" t="n">
        <v>18</v>
      </c>
    </row>
    <row r="11" spans="1:2">
      <c r="A11" s="4" t="s">
        <v>1469</v>
      </c>
      <c r="B11" s="8" t="n">
        <v>20.6</v>
      </c>
    </row>
    <row r="12" spans="1:2">
      <c r="A12" s="4" t="s">
        <v>1470</v>
      </c>
      <c r="B12" s="8" t="n">
        <v>17.31</v>
      </c>
    </row>
    <row r="13" spans="1:2">
      <c r="A13" s="4" t="s">
        <v>1471</v>
      </c>
      <c r="B13" s="8" t="n">
        <v>17.86</v>
      </c>
    </row>
    <row r="14" spans="1:2">
      <c r="A14" s="4" t="s">
        <v>1472</v>
      </c>
      <c r="B14" s="7" t="n">
        <v>19.7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3</v>
      </c>
      <c r="B1" s="2" t="s">
        <v>1</v>
      </c>
    </row>
    <row r="2" spans="1:4">
      <c r="B2" s="2" t="s">
        <v>2</v>
      </c>
      <c r="C2" s="2" t="s">
        <v>32</v>
      </c>
      <c r="D2" s="2" t="s">
        <v>79</v>
      </c>
    </row>
    <row r="3" spans="1:4">
      <c r="A3" s="3" t="s">
        <v>1379</v>
      </c>
    </row>
    <row r="4" spans="1:4">
      <c r="A4" s="4" t="s">
        <v>1474</v>
      </c>
      <c r="B4" s="5" t="n">
        <v>176255</v>
      </c>
    </row>
    <row r="5" spans="1:4">
      <c r="A5" s="4" t="s">
        <v>1475</v>
      </c>
      <c r="B5" s="7" t="n">
        <v>20.6</v>
      </c>
    </row>
    <row r="6" spans="1:4">
      <c r="A6" s="4" t="s">
        <v>613</v>
      </c>
    </row>
    <row r="7" spans="1:4">
      <c r="A7" s="3" t="s">
        <v>1379</v>
      </c>
    </row>
    <row r="8" spans="1:4">
      <c r="A8" s="4" t="s">
        <v>1474</v>
      </c>
      <c r="B8" s="5" t="n">
        <v>176255</v>
      </c>
      <c r="C8" s="5" t="n">
        <v>65755</v>
      </c>
      <c r="D8" s="5" t="n">
        <v>74304</v>
      </c>
    </row>
    <row r="9" spans="1:4">
      <c r="A9" s="4" t="s">
        <v>1475</v>
      </c>
      <c r="B9" s="7" t="n">
        <v>20.6</v>
      </c>
      <c r="C9" s="7" t="n">
        <v>18.62</v>
      </c>
      <c r="D9" s="7" t="n">
        <v>18.63</v>
      </c>
    </row>
    <row r="10" spans="1:4">
      <c r="A10" s="4" t="s">
        <v>1476</v>
      </c>
      <c r="B10" s="6" t="n">
        <v>1000</v>
      </c>
      <c r="C10" s="6" t="n">
        <v>749</v>
      </c>
      <c r="D10" s="6" t="n">
        <v>73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1477</v>
      </c>
      <c r="B1" s="2" t="s">
        <v>1</v>
      </c>
    </row>
    <row r="2" spans="1:2">
      <c r="B2" s="2" t="s">
        <v>955</v>
      </c>
    </row>
    <row r="3" spans="1:2">
      <c r="A3" s="3" t="s">
        <v>1379</v>
      </c>
    </row>
    <row r="4" spans="1:2">
      <c r="A4" s="4" t="s">
        <v>1478</v>
      </c>
      <c r="B4" s="6" t="n">
        <v>4175</v>
      </c>
    </row>
    <row r="5" spans="1:2">
      <c r="A5" s="4" t="s">
        <v>1479</v>
      </c>
      <c r="B5" s="4" t="s">
        <v>1480</v>
      </c>
    </row>
    <row r="6" spans="1:2">
      <c r="A6" s="4" t="s">
        <v>1481</v>
      </c>
    </row>
    <row r="7" spans="1:2">
      <c r="A7" s="3" t="s">
        <v>1379</v>
      </c>
    </row>
    <row r="8" spans="1:2">
      <c r="A8" s="4" t="s">
        <v>1478</v>
      </c>
      <c r="B8" s="6" t="n">
        <v>1020</v>
      </c>
    </row>
    <row r="9" spans="1:2">
      <c r="A9" s="4" t="s">
        <v>1479</v>
      </c>
      <c r="B9" s="4" t="s">
        <v>1482</v>
      </c>
    </row>
    <row r="10" spans="1:2">
      <c r="A10" s="4" t="s">
        <v>1483</v>
      </c>
    </row>
    <row r="11" spans="1:2">
      <c r="A11" s="3" t="s">
        <v>1379</v>
      </c>
    </row>
    <row r="12" spans="1:2">
      <c r="A12" s="4" t="s">
        <v>1478</v>
      </c>
      <c r="B12" s="6" t="n">
        <v>3155</v>
      </c>
    </row>
    <row r="13" spans="1:2">
      <c r="A13" s="4" t="s">
        <v>1479</v>
      </c>
      <c r="B13" s="4" t="s">
        <v>14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2</v>
      </c>
      <c r="C2" s="2" t="s">
        <v>32</v>
      </c>
      <c r="D2" s="2" t="s">
        <v>79</v>
      </c>
    </row>
    <row r="3" spans="1:4">
      <c r="A3" s="3" t="s">
        <v>1486</v>
      </c>
    </row>
    <row r="4" spans="1:4">
      <c r="A4" s="4" t="s">
        <v>1487</v>
      </c>
      <c r="B4" s="6" t="n">
        <v>2151</v>
      </c>
      <c r="C4" s="6" t="n">
        <v>1474</v>
      </c>
      <c r="D4" s="6" t="n">
        <v>1188</v>
      </c>
    </row>
    <row r="5" spans="1:4">
      <c r="A5" s="4" t="s">
        <v>1488</v>
      </c>
      <c r="B5" s="5" t="n">
        <v>836</v>
      </c>
      <c r="C5" s="5" t="n">
        <v>339</v>
      </c>
      <c r="D5" s="5" t="n">
        <v>244</v>
      </c>
    </row>
    <row r="6" spans="1:4">
      <c r="A6" s="4" t="s">
        <v>1481</v>
      </c>
    </row>
    <row r="7" spans="1:4">
      <c r="A7" s="3" t="s">
        <v>1486</v>
      </c>
    </row>
    <row r="8" spans="1:4">
      <c r="A8" s="4" t="s">
        <v>1487</v>
      </c>
      <c r="B8" s="5" t="n">
        <v>577</v>
      </c>
      <c r="C8" s="5" t="n">
        <v>528</v>
      </c>
      <c r="D8" s="5" t="n">
        <v>463</v>
      </c>
    </row>
    <row r="9" spans="1:4">
      <c r="A9" s="4" t="s">
        <v>1483</v>
      </c>
    </row>
    <row r="10" spans="1:4">
      <c r="A10" s="3" t="s">
        <v>1486</v>
      </c>
    </row>
    <row r="11" spans="1:4">
      <c r="A11" s="4" t="s">
        <v>1487</v>
      </c>
      <c r="B11" s="5" t="n">
        <v>1507</v>
      </c>
      <c r="C11" s="5" t="n">
        <v>893</v>
      </c>
      <c r="D11" s="5" t="n">
        <v>679</v>
      </c>
    </row>
    <row r="12" spans="1:4">
      <c r="A12" s="4" t="s">
        <v>1489</v>
      </c>
    </row>
    <row r="13" spans="1:4">
      <c r="A13" s="3" t="s">
        <v>1486</v>
      </c>
    </row>
    <row r="14" spans="1:4">
      <c r="A14" s="4" t="s">
        <v>1487</v>
      </c>
      <c r="B14" s="6" t="n">
        <v>67</v>
      </c>
      <c r="C14" s="6" t="n">
        <v>53</v>
      </c>
      <c r="D14" s="6" t="n">
        <v>4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0</v>
      </c>
      <c r="B1" s="2" t="s">
        <v>217</v>
      </c>
      <c r="J1" s="2" t="s">
        <v>1</v>
      </c>
    </row>
    <row r="2" spans="1:12">
      <c r="B2" s="2" t="s">
        <v>2</v>
      </c>
      <c r="C2" s="2" t="s">
        <v>218</v>
      </c>
      <c r="D2" s="2" t="s">
        <v>4</v>
      </c>
      <c r="E2" s="2" t="s">
        <v>219</v>
      </c>
      <c r="F2" s="2" t="s">
        <v>32</v>
      </c>
      <c r="G2" s="2" t="s">
        <v>220</v>
      </c>
      <c r="H2" s="2" t="s">
        <v>221</v>
      </c>
      <c r="I2" s="2" t="s">
        <v>222</v>
      </c>
      <c r="J2" s="2" t="s">
        <v>2</v>
      </c>
      <c r="K2" s="2" t="s">
        <v>32</v>
      </c>
      <c r="L2" s="2" t="s">
        <v>79</v>
      </c>
    </row>
    <row r="3" spans="1:12">
      <c r="A3" s="3" t="s">
        <v>321</v>
      </c>
    </row>
    <row r="4" spans="1:12">
      <c r="A4" s="4" t="s">
        <v>126</v>
      </c>
      <c r="B4" s="6" t="n">
        <v>6918</v>
      </c>
      <c r="C4" s="6" t="n">
        <v>58</v>
      </c>
      <c r="D4" s="6" t="n">
        <v>5240</v>
      </c>
      <c r="E4" s="6" t="n">
        <v>7289</v>
      </c>
      <c r="F4" s="6" t="n">
        <v>7158</v>
      </c>
      <c r="G4" s="6" t="n">
        <v>7528</v>
      </c>
      <c r="H4" s="6" t="n">
        <v>6466</v>
      </c>
      <c r="I4" s="6" t="n">
        <v>6116</v>
      </c>
      <c r="J4" s="6" t="n">
        <v>19505</v>
      </c>
      <c r="K4" s="6" t="n">
        <v>27268</v>
      </c>
      <c r="L4" s="6" t="n">
        <v>22231</v>
      </c>
    </row>
    <row r="5" spans="1:12">
      <c r="A5" s="4" t="s">
        <v>1491</v>
      </c>
      <c r="J5" s="5" t="n">
        <v>-167</v>
      </c>
      <c r="K5" s="5" t="n">
        <v>-204</v>
      </c>
      <c r="L5" s="5" t="n">
        <v>-245</v>
      </c>
    </row>
    <row r="6" spans="1:12">
      <c r="A6" s="4" t="s">
        <v>1492</v>
      </c>
      <c r="J6" s="6" t="n">
        <v>19338</v>
      </c>
      <c r="K6" s="6" t="n">
        <v>27064</v>
      </c>
      <c r="L6" s="6" t="n">
        <v>21986</v>
      </c>
    </row>
    <row r="7" spans="1:12">
      <c r="A7" s="4" t="s">
        <v>1493</v>
      </c>
      <c r="B7" s="5" t="n">
        <v>26300</v>
      </c>
      <c r="C7" s="5" t="n">
        <v>26273</v>
      </c>
      <c r="D7" s="5" t="n">
        <v>19434</v>
      </c>
      <c r="E7" s="5" t="n">
        <v>19402</v>
      </c>
      <c r="F7" s="5" t="n">
        <v>19356</v>
      </c>
      <c r="G7" s="5" t="n">
        <v>19337</v>
      </c>
      <c r="H7" s="5" t="n">
        <v>19501</v>
      </c>
      <c r="I7" s="5" t="n">
        <v>19776</v>
      </c>
      <c r="J7" s="5" t="n">
        <v>22871</v>
      </c>
      <c r="K7" s="5" t="n">
        <v>19491</v>
      </c>
      <c r="L7" s="5" t="n">
        <v>16056</v>
      </c>
    </row>
    <row r="8" spans="1:12">
      <c r="A8" s="4" t="s">
        <v>1494</v>
      </c>
      <c r="J8" s="5" t="n">
        <v>60</v>
      </c>
      <c r="K8" s="5" t="n">
        <v>31</v>
      </c>
      <c r="L8" s="5" t="n">
        <v>23</v>
      </c>
    </row>
    <row r="9" spans="1:12">
      <c r="A9" s="4" t="s">
        <v>1495</v>
      </c>
      <c r="B9" s="5" t="n">
        <v>26436</v>
      </c>
      <c r="C9" s="5" t="n">
        <v>26340</v>
      </c>
      <c r="D9" s="5" t="n">
        <v>19469</v>
      </c>
      <c r="E9" s="5" t="n">
        <v>19433</v>
      </c>
      <c r="F9" s="5" t="n">
        <v>19395</v>
      </c>
      <c r="G9" s="5" t="n">
        <v>19368</v>
      </c>
      <c r="H9" s="5" t="n">
        <v>19530</v>
      </c>
      <c r="I9" s="5" t="n">
        <v>19800</v>
      </c>
      <c r="J9" s="5" t="n">
        <v>22931</v>
      </c>
      <c r="K9" s="5" t="n">
        <v>19522</v>
      </c>
      <c r="L9" s="5" t="n">
        <v>16079</v>
      </c>
    </row>
    <row r="10" spans="1:12">
      <c r="A10" s="4" t="s">
        <v>1496</v>
      </c>
      <c r="B10" s="7" t="n">
        <v>0.27</v>
      </c>
      <c r="C10" s="6" t="n">
        <v>0</v>
      </c>
      <c r="D10" s="7" t="n">
        <v>0.27</v>
      </c>
      <c r="E10" s="7" t="n">
        <v>0.37</v>
      </c>
      <c r="F10" s="7" t="n">
        <v>0.37</v>
      </c>
      <c r="G10" s="7" t="n">
        <v>0.39</v>
      </c>
      <c r="H10" s="7" t="n">
        <v>0.33</v>
      </c>
      <c r="I10" s="7" t="n">
        <v>0.31</v>
      </c>
      <c r="J10" s="7" t="n">
        <v>0.85</v>
      </c>
      <c r="K10" s="7" t="n">
        <v>1.39</v>
      </c>
      <c r="L10" s="7" t="n">
        <v>1.37</v>
      </c>
    </row>
    <row r="11" spans="1:12">
      <c r="A11" s="4" t="s">
        <v>1497</v>
      </c>
      <c r="B11" s="7" t="n">
        <v>0.27</v>
      </c>
      <c r="C11" s="6" t="n">
        <v>0</v>
      </c>
      <c r="D11" s="7" t="n">
        <v>0.27</v>
      </c>
      <c r="E11" s="7" t="n">
        <v>0.37</v>
      </c>
      <c r="F11" s="7" t="n">
        <v>0.37</v>
      </c>
      <c r="G11" s="7" t="n">
        <v>0.39</v>
      </c>
      <c r="H11" s="7" t="n">
        <v>0.33</v>
      </c>
      <c r="I11" s="7" t="n">
        <v>0.31</v>
      </c>
      <c r="J11" s="7" t="n">
        <v>0.84</v>
      </c>
      <c r="K11" s="7" t="n">
        <v>1.39</v>
      </c>
      <c r="L11" s="7" t="n">
        <v>1.37</v>
      </c>
    </row>
    <row r="12" spans="1:12">
      <c r="A12" s="4" t="s">
        <v>1498</v>
      </c>
      <c r="J12" s="5" t="n">
        <v>355</v>
      </c>
      <c r="K12" s="5" t="n">
        <v>558</v>
      </c>
      <c r="L12" s="5" t="n">
        <v>559</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9</v>
      </c>
      <c r="B1" s="2" t="s">
        <v>1</v>
      </c>
    </row>
    <row r="2" spans="1:4">
      <c r="B2" s="2" t="s">
        <v>2</v>
      </c>
      <c r="C2" s="2" t="s">
        <v>32</v>
      </c>
      <c r="D2" s="2" t="s">
        <v>79</v>
      </c>
    </row>
    <row r="3" spans="1:4">
      <c r="A3" s="3" t="s">
        <v>1500</v>
      </c>
    </row>
    <row r="4" spans="1:4">
      <c r="A4" s="4" t="s">
        <v>958</v>
      </c>
      <c r="B4" s="6" t="n">
        <v>-16708</v>
      </c>
      <c r="C4" s="6" t="n">
        <v>-14462</v>
      </c>
      <c r="D4" s="6" t="n">
        <v>-9955</v>
      </c>
    </row>
    <row r="5" spans="1:4">
      <c r="A5" s="4" t="s">
        <v>1501</v>
      </c>
      <c r="B5" s="5" t="n">
        <v>-2746</v>
      </c>
      <c r="C5" s="5" t="n">
        <v>-2246</v>
      </c>
      <c r="D5" s="5" t="n">
        <v>-4507</v>
      </c>
    </row>
    <row r="6" spans="1:4">
      <c r="A6" s="4" t="s">
        <v>963</v>
      </c>
      <c r="B6" s="5" t="n">
        <v>-19454</v>
      </c>
      <c r="C6" s="5" t="n">
        <v>-16708</v>
      </c>
      <c r="D6" s="5" t="n">
        <v>-14462</v>
      </c>
    </row>
    <row r="7" spans="1:4">
      <c r="A7" s="4" t="s">
        <v>1502</v>
      </c>
    </row>
    <row r="8" spans="1:4">
      <c r="A8" s="3" t="s">
        <v>1500</v>
      </c>
    </row>
    <row r="9" spans="1:4">
      <c r="A9" s="4" t="s">
        <v>958</v>
      </c>
      <c r="B9" s="5" t="n">
        <v>-592</v>
      </c>
      <c r="C9" s="5" t="n">
        <v>1711</v>
      </c>
      <c r="D9" s="5" t="n">
        <v>-1472</v>
      </c>
    </row>
    <row r="10" spans="1:4">
      <c r="A10" s="4" t="s">
        <v>1501</v>
      </c>
      <c r="B10" s="5" t="n">
        <v>-4396</v>
      </c>
      <c r="C10" s="5" t="n">
        <v>-2303</v>
      </c>
      <c r="D10" s="5" t="n">
        <v>3183</v>
      </c>
    </row>
    <row r="11" spans="1:4">
      <c r="A11" s="4" t="s">
        <v>963</v>
      </c>
      <c r="B11" s="5" t="n">
        <v>-4988</v>
      </c>
      <c r="C11" s="5" t="n">
        <v>-592</v>
      </c>
      <c r="D11" s="5" t="n">
        <v>1711</v>
      </c>
    </row>
    <row r="12" spans="1:4">
      <c r="A12" s="4" t="s">
        <v>1503</v>
      </c>
    </row>
    <row r="13" spans="1:4">
      <c r="A13" s="3" t="s">
        <v>1500</v>
      </c>
    </row>
    <row r="14" spans="1:4">
      <c r="A14" s="4" t="s">
        <v>958</v>
      </c>
      <c r="B14" s="5" t="n">
        <v>-285</v>
      </c>
      <c r="C14" s="5" t="n">
        <v>-157</v>
      </c>
      <c r="D14" s="5" t="n">
        <v>0</v>
      </c>
    </row>
    <row r="15" spans="1:4">
      <c r="A15" s="4" t="s">
        <v>1501</v>
      </c>
      <c r="B15" s="5" t="n">
        <v>144</v>
      </c>
      <c r="C15" s="5" t="n">
        <v>-128</v>
      </c>
      <c r="D15" s="5" t="n">
        <v>-157</v>
      </c>
    </row>
    <row r="16" spans="1:4">
      <c r="A16" s="4" t="s">
        <v>963</v>
      </c>
      <c r="B16" s="5" t="n">
        <v>-141</v>
      </c>
      <c r="C16" s="5" t="n">
        <v>-285</v>
      </c>
      <c r="D16" s="5" t="n">
        <v>-157</v>
      </c>
    </row>
    <row r="17" spans="1:4">
      <c r="A17" s="4" t="s">
        <v>1504</v>
      </c>
    </row>
    <row r="18" spans="1:4">
      <c r="A18" s="3" t="s">
        <v>1500</v>
      </c>
    </row>
    <row r="19" spans="1:4">
      <c r="A19" s="4" t="s">
        <v>958</v>
      </c>
      <c r="B19" s="5" t="n">
        <v>-15831</v>
      </c>
      <c r="C19" s="5" t="n">
        <v>-16016</v>
      </c>
      <c r="D19" s="5" t="n">
        <v>-8483</v>
      </c>
    </row>
    <row r="20" spans="1:4">
      <c r="A20" s="4" t="s">
        <v>1501</v>
      </c>
      <c r="B20" s="5" t="n">
        <v>1506</v>
      </c>
      <c r="C20" s="5" t="n">
        <v>185</v>
      </c>
      <c r="D20" s="5" t="n">
        <v>-7533</v>
      </c>
    </row>
    <row r="21" spans="1:4">
      <c r="A21" s="4" t="s">
        <v>963</v>
      </c>
      <c r="B21" s="6" t="n">
        <v>-14325</v>
      </c>
      <c r="C21" s="6" t="n">
        <v>-15831</v>
      </c>
      <c r="D21" s="6" t="n">
        <v>-1601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5</v>
      </c>
      <c r="B1" s="2" t="s">
        <v>1</v>
      </c>
    </row>
    <row r="2" spans="1:3">
      <c r="B2" s="2" t="s">
        <v>2</v>
      </c>
      <c r="C2" s="2" t="s">
        <v>32</v>
      </c>
    </row>
    <row r="3" spans="1:3">
      <c r="A3" s="3" t="s">
        <v>1506</v>
      </c>
    </row>
    <row r="4" spans="1:3">
      <c r="A4" s="4" t="s">
        <v>998</v>
      </c>
      <c r="B4" s="6" t="n">
        <v>385</v>
      </c>
      <c r="C4" s="6" t="n">
        <v>381</v>
      </c>
    </row>
    <row r="5" spans="1:3">
      <c r="A5" s="4" t="s">
        <v>1507</v>
      </c>
      <c r="B5" s="5" t="n">
        <v>284</v>
      </c>
    </row>
    <row r="6" spans="1:3">
      <c r="A6" s="4" t="s">
        <v>1508</v>
      </c>
    </row>
    <row r="7" spans="1:3">
      <c r="A7" s="3" t="s">
        <v>1506</v>
      </c>
    </row>
    <row r="8" spans="1:3">
      <c r="A8" s="4" t="s">
        <v>1509</v>
      </c>
      <c r="B8" s="6" t="n">
        <v>208</v>
      </c>
    </row>
    <row r="9" spans="1:3">
      <c r="A9" s="4" t="s">
        <v>592</v>
      </c>
    </row>
    <row r="10" spans="1:3">
      <c r="A10" s="3" t="s">
        <v>1506</v>
      </c>
    </row>
    <row r="11" spans="1:3">
      <c r="A11" s="4" t="s">
        <v>1510</v>
      </c>
      <c r="B11" s="4" t="s">
        <v>1511</v>
      </c>
    </row>
    <row r="12" spans="1:3">
      <c r="A12" s="4" t="s">
        <v>599</v>
      </c>
    </row>
    <row r="13" spans="1:3">
      <c r="A13" s="3" t="s">
        <v>1506</v>
      </c>
    </row>
    <row r="14" spans="1:3">
      <c r="A14" s="4" t="s">
        <v>1510</v>
      </c>
      <c r="B14" s="4" t="s">
        <v>597</v>
      </c>
    </row>
    <row r="15" spans="1:3">
      <c r="A15" s="4" t="s">
        <v>1512</v>
      </c>
    </row>
    <row r="16" spans="1:3">
      <c r="A16" s="3" t="s">
        <v>1506</v>
      </c>
    </row>
    <row r="17" spans="1:3">
      <c r="A17" s="4" t="s">
        <v>998</v>
      </c>
      <c r="B17" s="6" t="n">
        <v>466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3</v>
      </c>
      <c r="B1" s="2" t="s">
        <v>2</v>
      </c>
      <c r="C1" s="2" t="s">
        <v>32</v>
      </c>
    </row>
    <row r="2" spans="1:3">
      <c r="A2" s="3" t="s">
        <v>1514</v>
      </c>
    </row>
    <row r="3" spans="1:3">
      <c r="A3" s="4" t="s">
        <v>998</v>
      </c>
      <c r="B3" s="6" t="n">
        <v>385</v>
      </c>
      <c r="C3" s="6" t="n">
        <v>381</v>
      </c>
    </row>
    <row r="4" spans="1:3">
      <c r="A4" s="4" t="s">
        <v>1515</v>
      </c>
    </row>
    <row r="5" spans="1:3">
      <c r="A5" s="3" t="s">
        <v>1514</v>
      </c>
    </row>
    <row r="6" spans="1:3">
      <c r="A6" s="4" t="s">
        <v>998</v>
      </c>
      <c r="B6" s="5" t="n">
        <v>980647</v>
      </c>
    </row>
    <row r="7" spans="1:3">
      <c r="A7" s="4" t="s">
        <v>1516</v>
      </c>
    </row>
    <row r="8" spans="1:3">
      <c r="A8" s="3" t="s">
        <v>1514</v>
      </c>
    </row>
    <row r="9" spans="1:3">
      <c r="A9" s="4" t="s">
        <v>998</v>
      </c>
      <c r="B9" s="5" t="n">
        <v>26570</v>
      </c>
    </row>
    <row r="10" spans="1:3">
      <c r="A10" s="4" t="s">
        <v>1517</v>
      </c>
    </row>
    <row r="11" spans="1:3">
      <c r="A11" s="3" t="s">
        <v>1514</v>
      </c>
    </row>
    <row r="12" spans="1:3">
      <c r="A12" s="4" t="s">
        <v>998</v>
      </c>
      <c r="B12" s="5" t="n">
        <v>19981</v>
      </c>
    </row>
    <row r="13" spans="1:3">
      <c r="A13" s="4" t="s">
        <v>1518</v>
      </c>
    </row>
    <row r="14" spans="1:3">
      <c r="A14" s="3" t="s">
        <v>1514</v>
      </c>
    </row>
    <row r="15" spans="1:3">
      <c r="A15" s="4" t="s">
        <v>998</v>
      </c>
      <c r="B15" s="6" t="n">
        <v>1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19</v>
      </c>
      <c r="B1" s="2" t="s">
        <v>955</v>
      </c>
    </row>
    <row r="2" spans="1:2">
      <c r="A2" s="3" t="s">
        <v>1520</v>
      </c>
    </row>
    <row r="3" spans="1:2">
      <c r="A3" s="5" t="n">
        <v>2017</v>
      </c>
      <c r="B3" s="6" t="n">
        <v>3115</v>
      </c>
    </row>
    <row r="4" spans="1:2">
      <c r="A4" s="5" t="n">
        <v>2018</v>
      </c>
      <c r="B4" s="5" t="n">
        <v>3235</v>
      </c>
    </row>
    <row r="5" spans="1:2">
      <c r="A5" s="5" t="n">
        <v>2019</v>
      </c>
      <c r="B5" s="5" t="n">
        <v>3053</v>
      </c>
    </row>
    <row r="6" spans="1:2">
      <c r="A6" s="5" t="n">
        <v>2020</v>
      </c>
      <c r="B6" s="5" t="n">
        <v>3102</v>
      </c>
    </row>
    <row r="7" spans="1:2">
      <c r="A7" s="5" t="n">
        <v>2021</v>
      </c>
      <c r="B7" s="5" t="n">
        <v>3142</v>
      </c>
    </row>
    <row r="8" spans="1:2">
      <c r="A8" s="4" t="s">
        <v>827</v>
      </c>
      <c r="B8" s="5" t="n">
        <v>43446</v>
      </c>
    </row>
    <row r="9" spans="1:2">
      <c r="A9" s="4" t="s">
        <v>185</v>
      </c>
      <c r="B9" s="6" t="n">
        <v>5909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21</v>
      </c>
      <c r="B1" s="2" t="s">
        <v>955</v>
      </c>
    </row>
    <row r="2" spans="1:2">
      <c r="A2" s="3" t="s">
        <v>1522</v>
      </c>
    </row>
    <row r="3" spans="1:2">
      <c r="A3" s="5" t="n">
        <v>2017</v>
      </c>
      <c r="B3" s="6" t="n">
        <v>6346</v>
      </c>
    </row>
    <row r="4" spans="1:2">
      <c r="A4" s="5" t="n">
        <v>2018</v>
      </c>
      <c r="B4" s="5" t="n">
        <v>5011</v>
      </c>
    </row>
    <row r="5" spans="1:2">
      <c r="A5" s="5" t="n">
        <v>2019</v>
      </c>
      <c r="B5" s="5" t="n">
        <v>4626</v>
      </c>
    </row>
    <row r="6" spans="1:2">
      <c r="A6" s="5" t="n">
        <v>2020</v>
      </c>
      <c r="B6" s="5" t="n">
        <v>4047</v>
      </c>
    </row>
    <row r="7" spans="1:2">
      <c r="A7" s="5" t="n">
        <v>2021</v>
      </c>
      <c r="B7" s="5" t="n">
        <v>3159</v>
      </c>
    </row>
    <row r="8" spans="1:2">
      <c r="A8" s="4" t="s">
        <v>827</v>
      </c>
      <c r="B8" s="5" t="n">
        <v>2242</v>
      </c>
    </row>
    <row r="9" spans="1:2">
      <c r="A9" s="4" t="s">
        <v>1523</v>
      </c>
      <c r="B9" s="6" t="n">
        <v>2543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1524</v>
      </c>
      <c r="B1" s="2" t="s">
        <v>1525</v>
      </c>
      <c r="C1" s="2" t="s">
        <v>1526</v>
      </c>
      <c r="D1" s="2" t="s">
        <v>956</v>
      </c>
    </row>
    <row r="2" spans="1:4">
      <c r="A2" s="3" t="s">
        <v>1527</v>
      </c>
    </row>
    <row r="3" spans="1:4">
      <c r="A3" s="4" t="s">
        <v>1528</v>
      </c>
      <c r="B3" s="4" t="s">
        <v>600</v>
      </c>
    </row>
    <row r="4" spans="1:4">
      <c r="A4" s="4" t="s">
        <v>1529</v>
      </c>
      <c r="B4" s="6" t="n">
        <v>29100000</v>
      </c>
    </row>
    <row r="5" spans="1:4">
      <c r="A5" s="4" t="s">
        <v>1530</v>
      </c>
    </row>
    <row r="6" spans="1:4">
      <c r="A6" s="3" t="s">
        <v>1527</v>
      </c>
    </row>
    <row r="7" spans="1:4">
      <c r="A7" s="4" t="s">
        <v>1531</v>
      </c>
      <c r="C7" s="6" t="n">
        <v>19993000</v>
      </c>
      <c r="D7" s="6" t="n">
        <v>19269000</v>
      </c>
    </row>
    <row r="8" spans="1:4">
      <c r="A8" s="4" t="s">
        <v>1532</v>
      </c>
      <c r="C8" s="5" t="n">
        <v>254000</v>
      </c>
      <c r="D8" s="5" t="n">
        <v>438000</v>
      </c>
    </row>
    <row r="9" spans="1:4">
      <c r="A9" s="4" t="s">
        <v>1533</v>
      </c>
    </row>
    <row r="10" spans="1:4">
      <c r="A10" s="3" t="s">
        <v>1527</v>
      </c>
    </row>
    <row r="11" spans="1:4">
      <c r="A11" s="4" t="s">
        <v>1531</v>
      </c>
      <c r="C11" s="5" t="n">
        <v>107448000</v>
      </c>
      <c r="D11" s="5" t="n">
        <v>73995000</v>
      </c>
    </row>
    <row r="12" spans="1:4">
      <c r="A12" s="4" t="s">
        <v>1532</v>
      </c>
      <c r="C12" s="6" t="n">
        <v>74000</v>
      </c>
      <c r="D12" s="5" t="n">
        <v>102000</v>
      </c>
    </row>
    <row r="13" spans="1:4">
      <c r="A13" s="4" t="s">
        <v>1534</v>
      </c>
    </row>
    <row r="14" spans="1:4">
      <c r="A14" s="3" t="s">
        <v>1527</v>
      </c>
    </row>
    <row r="15" spans="1:4">
      <c r="A15" s="4" t="s">
        <v>1528</v>
      </c>
      <c r="C15" s="4" t="s">
        <v>602</v>
      </c>
    </row>
    <row r="16" spans="1:4">
      <c r="A16" s="4" t="s">
        <v>1535</v>
      </c>
      <c r="C16" s="4" t="s">
        <v>1536</v>
      </c>
    </row>
    <row r="17" spans="1:4">
      <c r="A17" s="4" t="s">
        <v>1531</v>
      </c>
      <c r="C17" s="6" t="n">
        <v>622000</v>
      </c>
    </row>
    <row r="18" spans="1:4">
      <c r="A18" s="4" t="s">
        <v>1537</v>
      </c>
      <c r="C18" s="4" t="s">
        <v>1536</v>
      </c>
    </row>
    <row r="19" spans="1:4">
      <c r="A19" s="4" t="s">
        <v>1538</v>
      </c>
    </row>
    <row r="20" spans="1:4">
      <c r="A20" s="3" t="s">
        <v>1527</v>
      </c>
    </row>
    <row r="21" spans="1:4">
      <c r="A21" s="4" t="s">
        <v>1539</v>
      </c>
      <c r="C21" s="4" t="s">
        <v>1540</v>
      </c>
    </row>
    <row r="22" spans="1:4">
      <c r="A22" s="4" t="s">
        <v>1541</v>
      </c>
    </row>
    <row r="23" spans="1:4">
      <c r="A23" s="3" t="s">
        <v>1527</v>
      </c>
    </row>
    <row r="24" spans="1:4">
      <c r="A24" s="4" t="s">
        <v>1532</v>
      </c>
      <c r="C24" s="6" t="n">
        <v>65000</v>
      </c>
    </row>
    <row r="25" spans="1:4">
      <c r="A25" s="4" t="s">
        <v>1542</v>
      </c>
    </row>
    <row r="26" spans="1:4">
      <c r="A26" s="3" t="s">
        <v>1527</v>
      </c>
    </row>
    <row r="27" spans="1:4">
      <c r="A27" s="4" t="s">
        <v>1543</v>
      </c>
      <c r="B27" s="6" t="n">
        <v>20000000</v>
      </c>
    </row>
    <row r="28" spans="1:4">
      <c r="A28" s="4" t="s">
        <v>1535</v>
      </c>
      <c r="B28" s="4" t="s">
        <v>1544</v>
      </c>
    </row>
    <row r="29" spans="1:4">
      <c r="A29" s="4" t="s">
        <v>1545</v>
      </c>
      <c r="C29" s="5" t="n">
        <v>196000</v>
      </c>
    </row>
    <row r="30" spans="1:4">
      <c r="A30" s="4" t="s">
        <v>1546</v>
      </c>
    </row>
    <row r="31" spans="1:4">
      <c r="A31" s="3" t="s">
        <v>1527</v>
      </c>
    </row>
    <row r="32" spans="1:4">
      <c r="A32" s="4" t="s">
        <v>1531</v>
      </c>
      <c r="C32" s="5" t="n">
        <v>18566000</v>
      </c>
      <c r="D32" s="5" t="n">
        <v>19269000</v>
      </c>
    </row>
    <row r="33" spans="1:4">
      <c r="A33" s="4" t="s">
        <v>1547</v>
      </c>
    </row>
    <row r="34" spans="1:4">
      <c r="A34" s="3" t="s">
        <v>1527</v>
      </c>
    </row>
    <row r="35" spans="1:4">
      <c r="A35" s="4" t="s">
        <v>1532</v>
      </c>
      <c r="C35" s="6" t="n">
        <v>217000</v>
      </c>
      <c r="D35" s="6" t="n">
        <v>438000</v>
      </c>
    </row>
    <row r="36" spans="1:4">
      <c r="A36" s="4" t="s">
        <v>1548</v>
      </c>
    </row>
    <row r="37" spans="1:4">
      <c r="A37" s="3" t="s">
        <v>1527</v>
      </c>
    </row>
    <row r="38" spans="1:4">
      <c r="A38" s="4" t="s">
        <v>1528</v>
      </c>
      <c r="C38" s="4" t="s">
        <v>600</v>
      </c>
    </row>
    <row r="39" spans="1:4">
      <c r="A39" s="4" t="s">
        <v>1535</v>
      </c>
      <c r="C39" s="4" t="s">
        <v>1549</v>
      </c>
    </row>
    <row r="40" spans="1:4">
      <c r="A40" s="4" t="s">
        <v>1531</v>
      </c>
      <c r="C40" s="6" t="n">
        <v>1427000</v>
      </c>
    </row>
    <row r="41" spans="1:4">
      <c r="A41" s="4" t="s">
        <v>1537</v>
      </c>
      <c r="C41" s="4" t="s">
        <v>1549</v>
      </c>
    </row>
    <row r="42" spans="1:4">
      <c r="A42" s="4" t="s">
        <v>1550</v>
      </c>
    </row>
    <row r="43" spans="1:4">
      <c r="A43" s="3" t="s">
        <v>1527</v>
      </c>
    </row>
    <row r="44" spans="1:4">
      <c r="A44" s="4" t="s">
        <v>1539</v>
      </c>
      <c r="C44" s="4" t="s">
        <v>1551</v>
      </c>
    </row>
    <row r="45" spans="1:4">
      <c r="A45" s="4" t="s">
        <v>1552</v>
      </c>
    </row>
    <row r="46" spans="1:4">
      <c r="A46" s="3" t="s">
        <v>1527</v>
      </c>
    </row>
    <row r="47" spans="1:4">
      <c r="A47" s="4" t="s">
        <v>1532</v>
      </c>
      <c r="C47" s="6" t="n">
        <v>37000</v>
      </c>
    </row>
    <row r="48" spans="1:4">
      <c r="A48" s="4" t="s">
        <v>1553</v>
      </c>
    </row>
    <row r="49" spans="1:4">
      <c r="A49" s="3" t="s">
        <v>1527</v>
      </c>
    </row>
    <row r="50" spans="1:4">
      <c r="A50" s="4" t="s">
        <v>1531</v>
      </c>
      <c r="C50" s="6" t="n">
        <v>27919000</v>
      </c>
    </row>
    <row r="51" spans="1:4">
      <c r="A51" s="4" t="s">
        <v>1554</v>
      </c>
      <c r="C51" s="5" t="n">
        <v>9</v>
      </c>
    </row>
    <row r="52" spans="1:4">
      <c r="A52" s="4" t="s">
        <v>1555</v>
      </c>
    </row>
    <row r="53" spans="1:4">
      <c r="A53" s="3" t="s">
        <v>1527</v>
      </c>
    </row>
    <row r="54" spans="1:4">
      <c r="A54" s="4" t="s">
        <v>1556</v>
      </c>
      <c r="C54" s="4" t="s">
        <v>1557</v>
      </c>
    </row>
    <row r="55" spans="1:4">
      <c r="A55" s="4" t="s">
        <v>1558</v>
      </c>
    </row>
    <row r="56" spans="1:4">
      <c r="A56" s="3" t="s">
        <v>1527</v>
      </c>
    </row>
    <row r="57" spans="1:4">
      <c r="A57" s="4" t="s">
        <v>1556</v>
      </c>
      <c r="C57" s="4" t="s">
        <v>600</v>
      </c>
    </row>
    <row r="58" spans="1:4">
      <c r="A58" s="4" t="s">
        <v>1559</v>
      </c>
    </row>
    <row r="59" spans="1:4">
      <c r="A59" s="3" t="s">
        <v>1527</v>
      </c>
    </row>
    <row r="60" spans="1:4">
      <c r="A60" s="4" t="s">
        <v>1532</v>
      </c>
      <c r="C60" s="6" t="n">
        <v>9000</v>
      </c>
    </row>
    <row r="61" spans="1:4">
      <c r="A61" s="4" t="s">
        <v>1560</v>
      </c>
      <c r="C61" s="6" t="n">
        <v>9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1</v>
      </c>
      <c r="B1" s="2" t="s">
        <v>1</v>
      </c>
    </row>
    <row r="2" spans="1:4">
      <c r="B2" s="2" t="s">
        <v>2</v>
      </c>
      <c r="C2" s="2" t="s">
        <v>32</v>
      </c>
      <c r="D2" s="2" t="s">
        <v>79</v>
      </c>
    </row>
    <row r="3" spans="1:4">
      <c r="A3" s="3" t="s">
        <v>1562</v>
      </c>
    </row>
    <row r="4" spans="1:4">
      <c r="A4" s="4" t="s">
        <v>1531</v>
      </c>
      <c r="B4" s="6" t="n">
        <v>19993</v>
      </c>
      <c r="C4" s="6" t="n">
        <v>19269</v>
      </c>
    </row>
    <row r="5" spans="1:4">
      <c r="A5" s="4" t="s">
        <v>1563</v>
      </c>
      <c r="B5" s="5" t="n">
        <v>0</v>
      </c>
      <c r="C5" s="5" t="n">
        <v>0</v>
      </c>
    </row>
    <row r="6" spans="1:4">
      <c r="A6" s="4" t="s">
        <v>1532</v>
      </c>
      <c r="B6" s="5" t="n">
        <v>254</v>
      </c>
      <c r="C6" s="5" t="n">
        <v>438</v>
      </c>
    </row>
    <row r="7" spans="1:4">
      <c r="A7" s="4" t="s">
        <v>1564</v>
      </c>
      <c r="B7" s="5" t="n">
        <v>-299</v>
      </c>
      <c r="C7" s="5" t="n">
        <v>-377</v>
      </c>
      <c r="D7" s="6" t="n">
        <v>-66</v>
      </c>
    </row>
    <row r="8" spans="1:4">
      <c r="A8" s="4" t="s">
        <v>1565</v>
      </c>
      <c r="B8" s="5" t="n">
        <v>-141</v>
      </c>
      <c r="C8" s="5" t="n">
        <v>-285</v>
      </c>
    </row>
    <row r="9" spans="1:4">
      <c r="A9" s="4" t="s">
        <v>1542</v>
      </c>
    </row>
    <row r="10" spans="1:4">
      <c r="A10" s="3" t="s">
        <v>1562</v>
      </c>
    </row>
    <row r="11" spans="1:4">
      <c r="A11" s="4" t="s">
        <v>1531</v>
      </c>
      <c r="B11" s="5" t="n">
        <v>18566</v>
      </c>
      <c r="C11" s="5" t="n">
        <v>19269</v>
      </c>
    </row>
    <row r="12" spans="1:4">
      <c r="A12" s="4" t="s">
        <v>1565</v>
      </c>
      <c r="B12" s="5" t="n">
        <v>-141</v>
      </c>
      <c r="C12" s="5" t="n">
        <v>-285</v>
      </c>
    </row>
    <row r="13" spans="1:4">
      <c r="A13" s="4" t="s">
        <v>1566</v>
      </c>
    </row>
    <row r="14" spans="1:4">
      <c r="A14" s="3" t="s">
        <v>1562</v>
      </c>
    </row>
    <row r="15" spans="1:4">
      <c r="A15" s="4" t="s">
        <v>1564</v>
      </c>
      <c r="B15" s="5" t="n">
        <v>308</v>
      </c>
      <c r="C15" s="5" t="n">
        <v>377</v>
      </c>
      <c r="D15" s="5" t="n">
        <v>66</v>
      </c>
    </row>
    <row r="16" spans="1:4">
      <c r="A16" s="4" t="s">
        <v>1567</v>
      </c>
    </row>
    <row r="17" spans="1:4">
      <c r="A17" s="3" t="s">
        <v>1562</v>
      </c>
    </row>
    <row r="18" spans="1:4">
      <c r="A18" s="4" t="s">
        <v>1563</v>
      </c>
      <c r="B18" s="5" t="n">
        <v>0</v>
      </c>
      <c r="C18" s="5" t="n">
        <v>0</v>
      </c>
    </row>
    <row r="19" spans="1:4">
      <c r="A19" s="4" t="s">
        <v>1568</v>
      </c>
    </row>
    <row r="20" spans="1:4">
      <c r="A20" s="3" t="s">
        <v>1562</v>
      </c>
    </row>
    <row r="21" spans="1:4">
      <c r="A21" s="4" t="s">
        <v>1532</v>
      </c>
      <c r="B21" s="5" t="n">
        <v>217</v>
      </c>
      <c r="C21" s="5" t="n">
        <v>438</v>
      </c>
    </row>
    <row r="22" spans="1:4">
      <c r="A22" s="4" t="s">
        <v>1569</v>
      </c>
    </row>
    <row r="23" spans="1:4">
      <c r="A23" s="3" t="s">
        <v>1562</v>
      </c>
    </row>
    <row r="24" spans="1:4">
      <c r="A24" s="4" t="s">
        <v>1531</v>
      </c>
      <c r="B24" s="5" t="n">
        <v>1427</v>
      </c>
    </row>
    <row r="25" spans="1:4">
      <c r="A25" s="4" t="s">
        <v>1570</v>
      </c>
    </row>
    <row r="26" spans="1:4">
      <c r="A26" s="3" t="s">
        <v>1562</v>
      </c>
    </row>
    <row r="27" spans="1:4">
      <c r="A27" s="4" t="s">
        <v>1564</v>
      </c>
      <c r="B27" s="5" t="n">
        <v>9</v>
      </c>
      <c r="C27" s="6" t="n">
        <v>0</v>
      </c>
      <c r="D27" s="6" t="n">
        <v>0</v>
      </c>
    </row>
    <row r="28" spans="1:4">
      <c r="A28" s="4" t="s">
        <v>1571</v>
      </c>
    </row>
    <row r="29" spans="1:4">
      <c r="A29" s="3" t="s">
        <v>1562</v>
      </c>
    </row>
    <row r="30" spans="1:4">
      <c r="A30" s="4" t="s">
        <v>1563</v>
      </c>
      <c r="B30" s="5" t="n">
        <v>0</v>
      </c>
    </row>
    <row r="31" spans="1:4">
      <c r="A31" s="4" t="s">
        <v>1572</v>
      </c>
    </row>
    <row r="32" spans="1:4">
      <c r="A32" s="3" t="s">
        <v>1562</v>
      </c>
    </row>
    <row r="33" spans="1:4">
      <c r="A33" s="4" t="s">
        <v>1532</v>
      </c>
      <c r="B33" s="6" t="n">
        <v>3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3</v>
      </c>
      <c r="B1" s="2" t="s">
        <v>1</v>
      </c>
    </row>
    <row r="2" spans="1:4">
      <c r="B2" s="2" t="s">
        <v>2</v>
      </c>
      <c r="C2" s="2" t="s">
        <v>32</v>
      </c>
      <c r="D2" s="2" t="s">
        <v>79</v>
      </c>
    </row>
    <row r="3" spans="1:4">
      <c r="A3" s="3" t="s">
        <v>1574</v>
      </c>
    </row>
    <row r="4" spans="1:4">
      <c r="A4" s="4" t="s">
        <v>1531</v>
      </c>
      <c r="B4" s="6" t="n">
        <v>107448</v>
      </c>
      <c r="C4" s="6" t="n">
        <v>73995</v>
      </c>
    </row>
    <row r="5" spans="1:4">
      <c r="A5" s="4" t="s">
        <v>1563</v>
      </c>
      <c r="B5" s="5" t="n">
        <v>1058</v>
      </c>
      <c r="C5" s="5" t="n">
        <v>1089</v>
      </c>
    </row>
    <row r="6" spans="1:4">
      <c r="A6" s="4" t="s">
        <v>1532</v>
      </c>
      <c r="B6" s="5" t="n">
        <v>74</v>
      </c>
      <c r="C6" s="5" t="n">
        <v>102</v>
      </c>
    </row>
    <row r="7" spans="1:4">
      <c r="A7" s="4" t="s">
        <v>1575</v>
      </c>
      <c r="B7" s="5" t="n">
        <v>-164</v>
      </c>
      <c r="C7" s="5" t="n">
        <v>-311</v>
      </c>
      <c r="D7" s="6" t="n">
        <v>-330</v>
      </c>
    </row>
    <row r="8" spans="1:4">
      <c r="A8" s="4" t="s">
        <v>1576</v>
      </c>
    </row>
    <row r="9" spans="1:4">
      <c r="A9" s="3" t="s">
        <v>1574</v>
      </c>
    </row>
    <row r="10" spans="1:4">
      <c r="A10" s="4" t="s">
        <v>1531</v>
      </c>
      <c r="B10" s="5" t="n">
        <v>622</v>
      </c>
    </row>
    <row r="11" spans="1:4">
      <c r="A11" s="4" t="s">
        <v>1577</v>
      </c>
    </row>
    <row r="12" spans="1:4">
      <c r="A12" s="3" t="s">
        <v>1574</v>
      </c>
    </row>
    <row r="13" spans="1:4">
      <c r="A13" s="4" t="s">
        <v>1563</v>
      </c>
      <c r="B13" s="5" t="n">
        <v>0</v>
      </c>
    </row>
    <row r="14" spans="1:4">
      <c r="A14" s="4" t="s">
        <v>1578</v>
      </c>
    </row>
    <row r="15" spans="1:4">
      <c r="A15" s="3" t="s">
        <v>1574</v>
      </c>
    </row>
    <row r="16" spans="1:4">
      <c r="A16" s="4" t="s">
        <v>1532</v>
      </c>
      <c r="B16" s="5" t="n">
        <v>65</v>
      </c>
    </row>
    <row r="17" spans="1:4">
      <c r="A17" s="4" t="s">
        <v>1579</v>
      </c>
    </row>
    <row r="18" spans="1:4">
      <c r="A18" s="3" t="s">
        <v>1574</v>
      </c>
    </row>
    <row r="19" spans="1:4">
      <c r="A19" s="4" t="s">
        <v>1531</v>
      </c>
      <c r="B19" s="5" t="n">
        <v>27919</v>
      </c>
    </row>
    <row r="20" spans="1:4">
      <c r="A20" s="4" t="s">
        <v>1580</v>
      </c>
    </row>
    <row r="21" spans="1:4">
      <c r="A21" s="3" t="s">
        <v>1574</v>
      </c>
    </row>
    <row r="22" spans="1:4">
      <c r="A22" s="4" t="s">
        <v>1575</v>
      </c>
      <c r="B22" s="5" t="n">
        <v>93</v>
      </c>
      <c r="C22" s="5" t="n">
        <v>0</v>
      </c>
      <c r="D22" s="5" t="n">
        <v>0</v>
      </c>
    </row>
    <row r="23" spans="1:4">
      <c r="A23" s="4" t="s">
        <v>1581</v>
      </c>
    </row>
    <row r="24" spans="1:4">
      <c r="A24" s="3" t="s">
        <v>1574</v>
      </c>
    </row>
    <row r="25" spans="1:4">
      <c r="A25" s="4" t="s">
        <v>1563</v>
      </c>
      <c r="B25" s="5" t="n">
        <v>0</v>
      </c>
    </row>
    <row r="26" spans="1:4">
      <c r="A26" s="4" t="s">
        <v>1582</v>
      </c>
    </row>
    <row r="27" spans="1:4">
      <c r="A27" s="3" t="s">
        <v>1574</v>
      </c>
    </row>
    <row r="28" spans="1:4">
      <c r="A28" s="4" t="s">
        <v>1532</v>
      </c>
      <c r="B28" s="5" t="n">
        <v>9</v>
      </c>
    </row>
    <row r="29" spans="1:4">
      <c r="A29" s="4" t="s">
        <v>1583</v>
      </c>
    </row>
    <row r="30" spans="1:4">
      <c r="A30" s="3" t="s">
        <v>1574</v>
      </c>
    </row>
    <row r="31" spans="1:4">
      <c r="A31" s="4" t="s">
        <v>1531</v>
      </c>
      <c r="B31" s="5" t="n">
        <v>36541</v>
      </c>
      <c r="C31" s="5" t="n">
        <v>34450</v>
      </c>
    </row>
    <row r="32" spans="1:4">
      <c r="A32" s="4" t="s">
        <v>1584</v>
      </c>
    </row>
    <row r="33" spans="1:4">
      <c r="A33" s="3" t="s">
        <v>1574</v>
      </c>
    </row>
    <row r="34" spans="1:4">
      <c r="A34" s="4" t="s">
        <v>1575</v>
      </c>
      <c r="B34" s="5" t="n">
        <v>288</v>
      </c>
      <c r="C34" s="5" t="n">
        <v>-301</v>
      </c>
      <c r="D34" s="5" t="n">
        <v>-467</v>
      </c>
    </row>
    <row r="35" spans="1:4">
      <c r="A35" s="4" t="s">
        <v>1585</v>
      </c>
    </row>
    <row r="36" spans="1:4">
      <c r="A36" s="3" t="s">
        <v>1574</v>
      </c>
    </row>
    <row r="37" spans="1:4">
      <c r="A37" s="4" t="s">
        <v>1563</v>
      </c>
      <c r="B37" s="5" t="n">
        <v>801</v>
      </c>
      <c r="C37" s="5" t="n">
        <v>1089</v>
      </c>
    </row>
    <row r="38" spans="1:4">
      <c r="A38" s="4" t="s">
        <v>1586</v>
      </c>
    </row>
    <row r="39" spans="1:4">
      <c r="A39" s="3" t="s">
        <v>1574</v>
      </c>
    </row>
    <row r="40" spans="1:4">
      <c r="A40" s="4" t="s">
        <v>1532</v>
      </c>
      <c r="B40" s="5" t="n">
        <v>0</v>
      </c>
      <c r="C40" s="5" t="n">
        <v>0</v>
      </c>
    </row>
    <row r="41" spans="1:4">
      <c r="A41" s="4" t="s">
        <v>1587</v>
      </c>
    </row>
    <row r="42" spans="1:4">
      <c r="A42" s="3" t="s">
        <v>1574</v>
      </c>
    </row>
    <row r="43" spans="1:4">
      <c r="A43" s="4" t="s">
        <v>1531</v>
      </c>
      <c r="B43" s="5" t="n">
        <v>42366</v>
      </c>
      <c r="C43" s="5" t="n">
        <v>39545</v>
      </c>
    </row>
    <row r="44" spans="1:4">
      <c r="A44" s="4" t="s">
        <v>1588</v>
      </c>
    </row>
    <row r="45" spans="1:4">
      <c r="A45" s="3" t="s">
        <v>1574</v>
      </c>
    </row>
    <row r="46" spans="1:4">
      <c r="A46" s="4" t="s">
        <v>1575</v>
      </c>
      <c r="B46" s="5" t="n">
        <v>-359</v>
      </c>
      <c r="C46" s="5" t="n">
        <v>-10</v>
      </c>
      <c r="D46" s="6" t="n">
        <v>137</v>
      </c>
    </row>
    <row r="47" spans="1:4">
      <c r="A47" s="4" t="s">
        <v>1589</v>
      </c>
    </row>
    <row r="48" spans="1:4">
      <c r="A48" s="3" t="s">
        <v>1574</v>
      </c>
    </row>
    <row r="49" spans="1:4">
      <c r="A49" s="4" t="s">
        <v>1563</v>
      </c>
      <c r="B49" s="5" t="n">
        <v>257</v>
      </c>
      <c r="C49" s="5" t="n">
        <v>0</v>
      </c>
    </row>
    <row r="50" spans="1:4">
      <c r="A50" s="4" t="s">
        <v>1590</v>
      </c>
    </row>
    <row r="51" spans="1:4">
      <c r="A51" s="3" t="s">
        <v>1574</v>
      </c>
    </row>
    <row r="52" spans="1:4">
      <c r="A52" s="4" t="s">
        <v>1532</v>
      </c>
      <c r="B52" s="6" t="n">
        <v>0</v>
      </c>
      <c r="C52" s="6" t="n">
        <v>10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33"/>
    <col customWidth="1" max="6" min="6" width="21"/>
    <col customWidth="1" max="7" min="7" width="21"/>
  </cols>
  <sheetData>
    <row r="1" spans="1:7">
      <c r="A1" s="1" t="s">
        <v>1591</v>
      </c>
      <c r="B1" s="2" t="s">
        <v>1592</v>
      </c>
      <c r="C1" s="2" t="s">
        <v>1000</v>
      </c>
      <c r="D1" s="2" t="s">
        <v>1593</v>
      </c>
      <c r="E1" s="2" t="s">
        <v>1594</v>
      </c>
      <c r="F1" s="2" t="s">
        <v>956</v>
      </c>
      <c r="G1" s="2" t="s">
        <v>685</v>
      </c>
    </row>
    <row r="2" spans="1:7">
      <c r="A2" s="3" t="s">
        <v>1362</v>
      </c>
    </row>
    <row r="3" spans="1:7">
      <c r="A3" s="4" t="s">
        <v>1595</v>
      </c>
      <c r="E3" s="6" t="n">
        <v>0</v>
      </c>
      <c r="F3" s="6" t="n">
        <v>1525000</v>
      </c>
      <c r="G3" s="6" t="n">
        <v>6105000</v>
      </c>
    </row>
    <row r="4" spans="1:7">
      <c r="A4" s="4" t="s">
        <v>1596</v>
      </c>
      <c r="E4" s="5" t="n">
        <v>2974000</v>
      </c>
      <c r="F4" s="5" t="n">
        <v>142000</v>
      </c>
    </row>
    <row r="5" spans="1:7">
      <c r="A5" s="4" t="s">
        <v>1597</v>
      </c>
      <c r="E5" s="5" t="n">
        <v>0</v>
      </c>
      <c r="F5" s="5" t="n">
        <v>0</v>
      </c>
    </row>
    <row r="6" spans="1:7">
      <c r="A6" s="4" t="s">
        <v>1598</v>
      </c>
      <c r="C6" s="6" t="n">
        <v>43915000</v>
      </c>
      <c r="E6" s="5" t="n">
        <v>43915000</v>
      </c>
    </row>
    <row r="7" spans="1:7">
      <c r="A7" s="4" t="s">
        <v>1599</v>
      </c>
      <c r="C7" s="5" t="n">
        <v>235000</v>
      </c>
      <c r="E7" s="5" t="n">
        <v>235000</v>
      </c>
      <c r="F7" s="5" t="n">
        <v>322000</v>
      </c>
    </row>
    <row r="8" spans="1:7">
      <c r="A8" s="4" t="s">
        <v>1600</v>
      </c>
      <c r="C8" s="5" t="n">
        <v>6500000</v>
      </c>
      <c r="E8" s="5" t="n">
        <v>6500000</v>
      </c>
      <c r="F8" s="5" t="n">
        <v>5900000</v>
      </c>
    </row>
    <row r="9" spans="1:7">
      <c r="A9" s="4" t="s">
        <v>1601</v>
      </c>
      <c r="C9" s="5" t="n">
        <v>0</v>
      </c>
      <c r="E9" s="5" t="n">
        <v>0</v>
      </c>
      <c r="F9" s="5" t="n">
        <v>0</v>
      </c>
    </row>
    <row r="10" spans="1:7">
      <c r="A10" s="4" t="s">
        <v>1080</v>
      </c>
      <c r="E10" s="5" t="n">
        <v>0</v>
      </c>
      <c r="F10" s="5" t="n">
        <v>0</v>
      </c>
      <c r="G10" s="6" t="n">
        <v>0</v>
      </c>
    </row>
    <row r="11" spans="1:7">
      <c r="A11" s="4" t="s">
        <v>1602</v>
      </c>
      <c r="E11" s="6" t="n">
        <v>0</v>
      </c>
    </row>
    <row r="12" spans="1:7">
      <c r="A12" s="4" t="s">
        <v>1603</v>
      </c>
      <c r="E12" s="5" t="n">
        <v>4</v>
      </c>
    </row>
    <row r="13" spans="1:7">
      <c r="A13" s="4" t="s">
        <v>1604</v>
      </c>
      <c r="E13" s="6" t="n">
        <v>469000</v>
      </c>
    </row>
    <row r="14" spans="1:7">
      <c r="A14" s="4" t="s">
        <v>1605</v>
      </c>
    </row>
    <row r="15" spans="1:7">
      <c r="A15" s="3" t="s">
        <v>1362</v>
      </c>
    </row>
    <row r="16" spans="1:7">
      <c r="A16" s="4" t="s">
        <v>1606</v>
      </c>
      <c r="B16" s="6" t="n">
        <v>0</v>
      </c>
    </row>
    <row r="17" spans="1:7">
      <c r="A17" s="4" t="s">
        <v>1607</v>
      </c>
      <c r="B17" s="6" t="n">
        <v>2600000</v>
      </c>
    </row>
    <row r="18" spans="1:7">
      <c r="A18" s="4" t="s">
        <v>1608</v>
      </c>
      <c r="B18" s="4" t="s">
        <v>1609</v>
      </c>
    </row>
    <row r="19" spans="1:7">
      <c r="A19" s="4" t="s">
        <v>1610</v>
      </c>
      <c r="B19" s="5" t="n">
        <v>2017</v>
      </c>
    </row>
    <row r="20" spans="1:7">
      <c r="A20" s="4" t="s">
        <v>1595</v>
      </c>
      <c r="D20" s="6" t="n">
        <v>1500000</v>
      </c>
      <c r="E20" s="5" t="n">
        <v>0</v>
      </c>
      <c r="F20" s="5" t="n">
        <v>1525000</v>
      </c>
    </row>
    <row r="21" spans="1:7">
      <c r="A21" s="4" t="s">
        <v>1596</v>
      </c>
      <c r="E21" s="5" t="n">
        <v>512000</v>
      </c>
      <c r="F21" s="5" t="n">
        <v>690000</v>
      </c>
    </row>
    <row r="22" spans="1:7">
      <c r="A22" s="4" t="s">
        <v>1611</v>
      </c>
    </row>
    <row r="23" spans="1:7">
      <c r="A23" s="3" t="s">
        <v>1362</v>
      </c>
    </row>
    <row r="24" spans="1:7">
      <c r="A24" s="4" t="s">
        <v>1595</v>
      </c>
      <c r="E24" s="5" t="n">
        <v>0</v>
      </c>
      <c r="F24" s="5" t="n">
        <v>0</v>
      </c>
    </row>
    <row r="25" spans="1:7">
      <c r="A25" s="4" t="s">
        <v>1596</v>
      </c>
      <c r="C25" s="5" t="n">
        <v>5300000</v>
      </c>
      <c r="E25" s="5" t="n">
        <v>2394000</v>
      </c>
      <c r="F25" s="5" t="n">
        <v>-642000</v>
      </c>
    </row>
    <row r="26" spans="1:7">
      <c r="A26" s="4" t="s">
        <v>1612</v>
      </c>
      <c r="E26" s="5" t="n">
        <v>2100000</v>
      </c>
      <c r="F26" s="5" t="n">
        <v>550000</v>
      </c>
    </row>
    <row r="27" spans="1:7">
      <c r="A27" s="4" t="s">
        <v>1613</v>
      </c>
    </row>
    <row r="28" spans="1:7">
      <c r="A28" s="3" t="s">
        <v>1362</v>
      </c>
    </row>
    <row r="29" spans="1:7">
      <c r="A29" s="4" t="s">
        <v>1595</v>
      </c>
      <c r="E29" s="5" t="n">
        <v>0</v>
      </c>
      <c r="F29" s="5" t="n">
        <v>0</v>
      </c>
    </row>
    <row r="30" spans="1:7">
      <c r="A30" s="4" t="s">
        <v>1596</v>
      </c>
      <c r="E30" s="5" t="n">
        <v>68000</v>
      </c>
      <c r="F30" s="5" t="n">
        <v>94000</v>
      </c>
    </row>
    <row r="31" spans="1:7">
      <c r="A31" s="4" t="s">
        <v>1614</v>
      </c>
    </row>
    <row r="32" spans="1:7">
      <c r="A32" s="3" t="s">
        <v>1362</v>
      </c>
    </row>
    <row r="33" spans="1:7">
      <c r="A33" s="4" t="s">
        <v>1598</v>
      </c>
      <c r="C33" s="5" t="n">
        <v>43900000</v>
      </c>
      <c r="E33" s="5" t="n">
        <v>43900000</v>
      </c>
      <c r="F33" s="5" t="n">
        <v>48933000</v>
      </c>
    </row>
    <row r="34" spans="1:7">
      <c r="A34" s="4" t="s">
        <v>1599</v>
      </c>
      <c r="C34" s="6" t="n">
        <v>235000</v>
      </c>
      <c r="E34" s="6" t="n">
        <v>235000</v>
      </c>
      <c r="F34" s="6" t="n">
        <v>322000</v>
      </c>
    </row>
    <row r="35" spans="1:7">
      <c r="A35" s="4" t="s">
        <v>1615</v>
      </c>
    </row>
    <row r="36" spans="1:7">
      <c r="A36" s="3" t="s">
        <v>1362</v>
      </c>
    </row>
    <row r="37" spans="1:7">
      <c r="A37" s="4" t="s">
        <v>1616</v>
      </c>
      <c r="C37" s="5" t="n">
        <v>2</v>
      </c>
      <c r="E37" s="5" t="n">
        <v>2</v>
      </c>
    </row>
    <row r="38" spans="1:7">
      <c r="A38" s="4" t="s">
        <v>1617</v>
      </c>
      <c r="C38" s="6" t="n">
        <v>97000</v>
      </c>
      <c r="E38" s="6" t="n">
        <v>97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8</v>
      </c>
      <c r="B1" s="2" t="s">
        <v>2</v>
      </c>
      <c r="C1" s="2" t="s">
        <v>32</v>
      </c>
    </row>
    <row r="2" spans="1:3">
      <c r="A2" s="3" t="s">
        <v>1619</v>
      </c>
    </row>
    <row r="3" spans="1:3">
      <c r="A3" s="4" t="s">
        <v>1620</v>
      </c>
      <c r="B3" s="6" t="n">
        <v>443637000</v>
      </c>
      <c r="C3" s="6" t="n">
        <v>329770000</v>
      </c>
    </row>
    <row r="4" spans="1:3">
      <c r="A4" s="4" t="s">
        <v>48</v>
      </c>
      <c r="B4" s="5" t="n">
        <v>2138000</v>
      </c>
    </row>
    <row r="5" spans="1:3">
      <c r="A5" s="4" t="s">
        <v>1621</v>
      </c>
    </row>
    <row r="6" spans="1:3">
      <c r="A6" s="3" t="s">
        <v>1619</v>
      </c>
    </row>
    <row r="7" spans="1:3">
      <c r="A7" s="4" t="s">
        <v>1620</v>
      </c>
      <c r="B7" s="5" t="n">
        <v>443637000</v>
      </c>
      <c r="C7" s="5" t="n">
        <v>329770000</v>
      </c>
    </row>
    <row r="8" spans="1:3">
      <c r="A8" s="4" t="s">
        <v>42</v>
      </c>
      <c r="B8" s="5" t="n">
        <v>2138000</v>
      </c>
    </row>
    <row r="9" spans="1:3">
      <c r="A9" s="4" t="s">
        <v>48</v>
      </c>
      <c r="B9" s="5" t="n">
        <v>446833000</v>
      </c>
      <c r="C9" s="5" t="n">
        <v>330859000</v>
      </c>
    </row>
    <row r="10" spans="1:3">
      <c r="A10" s="3" t="s">
        <v>1622</v>
      </c>
    </row>
    <row r="11" spans="1:3">
      <c r="A11" s="4" t="s">
        <v>60</v>
      </c>
      <c r="B11" s="5" t="n">
        <v>6327000</v>
      </c>
      <c r="C11" s="5" t="n">
        <v>6117000</v>
      </c>
    </row>
    <row r="12" spans="1:3">
      <c r="A12" s="4" t="s">
        <v>1623</v>
      </c>
    </row>
    <row r="13" spans="1:3">
      <c r="A13" s="3" t="s">
        <v>1622</v>
      </c>
    </row>
    <row r="14" spans="1:3">
      <c r="A14" s="4" t="s">
        <v>1624</v>
      </c>
      <c r="B14" s="5" t="n">
        <v>9000</v>
      </c>
    </row>
    <row r="15" spans="1:3">
      <c r="A15" s="4" t="s">
        <v>1625</v>
      </c>
    </row>
    <row r="16" spans="1:3">
      <c r="A16" s="3" t="s">
        <v>1619</v>
      </c>
    </row>
    <row r="17" spans="1:3">
      <c r="A17" s="4" t="s">
        <v>1620</v>
      </c>
      <c r="C17" s="5" t="n">
        <v>4887000</v>
      </c>
    </row>
    <row r="18" spans="1:3">
      <c r="A18" s="4" t="s">
        <v>1626</v>
      </c>
    </row>
    <row r="19" spans="1:3">
      <c r="A19" s="3" t="s">
        <v>1619</v>
      </c>
    </row>
    <row r="20" spans="1:3">
      <c r="A20" s="4" t="s">
        <v>1620</v>
      </c>
      <c r="B20" s="5" t="n">
        <v>32266000</v>
      </c>
      <c r="C20" s="5" t="n">
        <v>102156000</v>
      </c>
    </row>
    <row r="21" spans="1:3">
      <c r="A21" s="4" t="s">
        <v>1627</v>
      </c>
    </row>
    <row r="22" spans="1:3">
      <c r="A22" s="3" t="s">
        <v>1619</v>
      </c>
    </row>
    <row r="23" spans="1:3">
      <c r="A23" s="4" t="s">
        <v>1620</v>
      </c>
      <c r="B23" s="5" t="n">
        <v>88350000</v>
      </c>
      <c r="C23" s="5" t="n">
        <v>102032000</v>
      </c>
    </row>
    <row r="24" spans="1:3">
      <c r="A24" s="4" t="s">
        <v>1628</v>
      </c>
    </row>
    <row r="25" spans="1:3">
      <c r="A25" s="3" t="s">
        <v>1619</v>
      </c>
    </row>
    <row r="26" spans="1:3">
      <c r="A26" s="4" t="s">
        <v>1620</v>
      </c>
      <c r="B26" s="5" t="n">
        <v>198570000</v>
      </c>
      <c r="C26" s="5" t="n">
        <v>13354000</v>
      </c>
    </row>
    <row r="27" spans="1:3">
      <c r="A27" s="4" t="s">
        <v>1629</v>
      </c>
    </row>
    <row r="28" spans="1:3">
      <c r="A28" s="3" t="s">
        <v>1619</v>
      </c>
    </row>
    <row r="29" spans="1:3">
      <c r="A29" s="4" t="s">
        <v>1620</v>
      </c>
      <c r="B29" s="5" t="n">
        <v>4554000</v>
      </c>
      <c r="C29" s="5" t="n">
        <v>3133000</v>
      </c>
    </row>
    <row r="30" spans="1:3">
      <c r="A30" s="4" t="s">
        <v>1630</v>
      </c>
    </row>
    <row r="31" spans="1:3">
      <c r="A31" s="3" t="s">
        <v>1619</v>
      </c>
    </row>
    <row r="32" spans="1:3">
      <c r="A32" s="4" t="s">
        <v>1620</v>
      </c>
      <c r="B32" s="5" t="n">
        <v>108198000</v>
      </c>
      <c r="C32" s="5" t="n">
        <v>86675000</v>
      </c>
    </row>
    <row r="33" spans="1:3">
      <c r="A33" s="4" t="s">
        <v>1631</v>
      </c>
    </row>
    <row r="34" spans="1:3">
      <c r="A34" s="3" t="s">
        <v>1619</v>
      </c>
    </row>
    <row r="35" spans="1:3">
      <c r="A35" s="4" t="s">
        <v>1620</v>
      </c>
      <c r="B35" s="5" t="n">
        <v>10784000</v>
      </c>
      <c r="C35" s="5" t="n">
        <v>16726000</v>
      </c>
    </row>
    <row r="36" spans="1:3">
      <c r="A36" s="4" t="s">
        <v>1632</v>
      </c>
    </row>
    <row r="37" spans="1:3">
      <c r="A37" s="3" t="s">
        <v>1619</v>
      </c>
    </row>
    <row r="38" spans="1:3">
      <c r="A38" s="4" t="s">
        <v>1620</v>
      </c>
      <c r="B38" s="5" t="n">
        <v>915000</v>
      </c>
      <c r="C38" s="5" t="n">
        <v>807000</v>
      </c>
    </row>
    <row r="39" spans="1:3">
      <c r="A39" s="4" t="s">
        <v>1633</v>
      </c>
    </row>
    <row r="40" spans="1:3">
      <c r="A40" s="3" t="s">
        <v>1619</v>
      </c>
    </row>
    <row r="41" spans="1:3">
      <c r="A41" s="4" t="s">
        <v>1634</v>
      </c>
      <c r="B41" s="5" t="n">
        <v>801000</v>
      </c>
      <c r="C41" s="5" t="n">
        <v>1089000</v>
      </c>
    </row>
    <row r="42" spans="1:3">
      <c r="A42" s="4" t="s">
        <v>1635</v>
      </c>
    </row>
    <row r="43" spans="1:3">
      <c r="A43" s="3" t="s">
        <v>1622</v>
      </c>
    </row>
    <row r="44" spans="1:3">
      <c r="A44" s="4" t="s">
        <v>1624</v>
      </c>
      <c r="B44" s="5" t="n">
        <v>5999000</v>
      </c>
      <c r="C44" s="5" t="n">
        <v>5577000</v>
      </c>
    </row>
    <row r="45" spans="1:3">
      <c r="A45" s="4" t="s">
        <v>1636</v>
      </c>
    </row>
    <row r="46" spans="1:3">
      <c r="A46" s="3" t="s">
        <v>1622</v>
      </c>
    </row>
    <row r="47" spans="1:3">
      <c r="A47" s="4" t="s">
        <v>1624</v>
      </c>
      <c r="B47" s="5" t="n">
        <v>319000</v>
      </c>
      <c r="C47" s="5" t="n">
        <v>438000</v>
      </c>
    </row>
    <row r="48" spans="1:3">
      <c r="A48" s="4" t="s">
        <v>1637</v>
      </c>
    </row>
    <row r="49" spans="1:3">
      <c r="A49" s="3" t="s">
        <v>1619</v>
      </c>
    </row>
    <row r="50" spans="1:3">
      <c r="A50" s="4" t="s">
        <v>1634</v>
      </c>
      <c r="B50" s="5" t="n">
        <v>257000</v>
      </c>
    </row>
    <row r="51" spans="1:3">
      <c r="A51" s="3" t="s">
        <v>1622</v>
      </c>
    </row>
    <row r="52" spans="1:3">
      <c r="A52" s="4" t="s">
        <v>1624</v>
      </c>
      <c r="C52" s="5" t="n">
        <v>102000</v>
      </c>
    </row>
    <row r="53" spans="1:3">
      <c r="A53" s="4" t="s">
        <v>1638</v>
      </c>
    </row>
    <row r="54" spans="1:3">
      <c r="A54" s="3" t="s">
        <v>1619</v>
      </c>
    </row>
    <row r="55" spans="1:3">
      <c r="A55" s="4" t="s">
        <v>1620</v>
      </c>
      <c r="B55" s="5" t="n">
        <v>11699000</v>
      </c>
      <c r="C55" s="5" t="n">
        <v>22420000</v>
      </c>
    </row>
    <row r="56" spans="1:3">
      <c r="A56" s="4" t="s">
        <v>42</v>
      </c>
      <c r="B56" s="5" t="n">
        <v>0</v>
      </c>
    </row>
    <row r="57" spans="1:3">
      <c r="A57" s="4" t="s">
        <v>48</v>
      </c>
      <c r="B57" s="5" t="n">
        <v>11699000</v>
      </c>
      <c r="C57" s="5" t="n">
        <v>22420000</v>
      </c>
    </row>
    <row r="58" spans="1:3">
      <c r="A58" s="3" t="s">
        <v>1622</v>
      </c>
    </row>
    <row r="59" spans="1:3">
      <c r="A59" s="4" t="s">
        <v>60</v>
      </c>
      <c r="B59" s="5" t="n">
        <v>0</v>
      </c>
      <c r="C59" s="5" t="n">
        <v>0</v>
      </c>
    </row>
    <row r="60" spans="1:3">
      <c r="A60" s="4" t="s">
        <v>1639</v>
      </c>
    </row>
    <row r="61" spans="1:3">
      <c r="A61" s="3" t="s">
        <v>1622</v>
      </c>
    </row>
    <row r="62" spans="1:3">
      <c r="A62" s="4" t="s">
        <v>1624</v>
      </c>
      <c r="B62" s="5" t="n">
        <v>0</v>
      </c>
    </row>
    <row r="63" spans="1:3">
      <c r="A63" s="4" t="s">
        <v>1640</v>
      </c>
    </row>
    <row r="64" spans="1:3">
      <c r="A64" s="3" t="s">
        <v>1619</v>
      </c>
    </row>
    <row r="65" spans="1:3">
      <c r="A65" s="4" t="s">
        <v>1620</v>
      </c>
      <c r="C65" s="5" t="n">
        <v>4887000</v>
      </c>
    </row>
    <row r="66" spans="1:3">
      <c r="A66" s="4" t="s">
        <v>1641</v>
      </c>
    </row>
    <row r="67" spans="1:3">
      <c r="A67" s="3" t="s">
        <v>1619</v>
      </c>
    </row>
    <row r="68" spans="1:3">
      <c r="A68" s="4" t="s">
        <v>1620</v>
      </c>
      <c r="B68" s="5" t="n">
        <v>0</v>
      </c>
      <c r="C68" s="5" t="n">
        <v>0</v>
      </c>
    </row>
    <row r="69" spans="1:3">
      <c r="A69" s="4" t="s">
        <v>1642</v>
      </c>
    </row>
    <row r="70" spans="1:3">
      <c r="A70" s="3" t="s">
        <v>1619</v>
      </c>
    </row>
    <row r="71" spans="1:3">
      <c r="A71" s="4" t="s">
        <v>1620</v>
      </c>
      <c r="B71" s="5" t="n">
        <v>0</v>
      </c>
      <c r="C71" s="5" t="n">
        <v>0</v>
      </c>
    </row>
    <row r="72" spans="1:3">
      <c r="A72" s="4" t="s">
        <v>1643</v>
      </c>
    </row>
    <row r="73" spans="1:3">
      <c r="A73" s="3" t="s">
        <v>1619</v>
      </c>
    </row>
    <row r="74" spans="1:3">
      <c r="A74" s="4" t="s">
        <v>1620</v>
      </c>
      <c r="B74" s="5" t="n">
        <v>0</v>
      </c>
      <c r="C74" s="5" t="n">
        <v>0</v>
      </c>
    </row>
    <row r="75" spans="1:3">
      <c r="A75" s="4" t="s">
        <v>1644</v>
      </c>
    </row>
    <row r="76" spans="1:3">
      <c r="A76" s="3" t="s">
        <v>1619</v>
      </c>
    </row>
    <row r="77" spans="1:3">
      <c r="A77" s="4" t="s">
        <v>1620</v>
      </c>
      <c r="B77" s="5" t="n">
        <v>0</v>
      </c>
      <c r="C77" s="5" t="n">
        <v>0</v>
      </c>
    </row>
    <row r="78" spans="1:3">
      <c r="A78" s="4" t="s">
        <v>1645</v>
      </c>
    </row>
    <row r="79" spans="1:3">
      <c r="A79" s="3" t="s">
        <v>1619</v>
      </c>
    </row>
    <row r="80" spans="1:3">
      <c r="A80" s="4" t="s">
        <v>1620</v>
      </c>
      <c r="B80" s="5" t="n">
        <v>0</v>
      </c>
      <c r="C80" s="5" t="n">
        <v>0</v>
      </c>
    </row>
    <row r="81" spans="1:3">
      <c r="A81" s="4" t="s">
        <v>1646</v>
      </c>
    </row>
    <row r="82" spans="1:3">
      <c r="A82" s="3" t="s">
        <v>1619</v>
      </c>
    </row>
    <row r="83" spans="1:3">
      <c r="A83" s="4" t="s">
        <v>1620</v>
      </c>
      <c r="B83" s="5" t="n">
        <v>10784000</v>
      </c>
      <c r="C83" s="5" t="n">
        <v>16726000</v>
      </c>
    </row>
    <row r="84" spans="1:3">
      <c r="A84" s="4" t="s">
        <v>1647</v>
      </c>
    </row>
    <row r="85" spans="1:3">
      <c r="A85" s="3" t="s">
        <v>1619</v>
      </c>
    </row>
    <row r="86" spans="1:3">
      <c r="A86" s="4" t="s">
        <v>1620</v>
      </c>
      <c r="B86" s="5" t="n">
        <v>915000</v>
      </c>
      <c r="C86" s="5" t="n">
        <v>807000</v>
      </c>
    </row>
    <row r="87" spans="1:3">
      <c r="A87" s="4" t="s">
        <v>1648</v>
      </c>
    </row>
    <row r="88" spans="1:3">
      <c r="A88" s="3" t="s">
        <v>1619</v>
      </c>
    </row>
    <row r="89" spans="1:3">
      <c r="A89" s="4" t="s">
        <v>1634</v>
      </c>
      <c r="B89" s="5" t="n">
        <v>0</v>
      </c>
      <c r="C89" s="5" t="n">
        <v>0</v>
      </c>
    </row>
    <row r="90" spans="1:3">
      <c r="A90" s="4" t="s">
        <v>1649</v>
      </c>
    </row>
    <row r="91" spans="1:3">
      <c r="A91" s="3" t="s">
        <v>1622</v>
      </c>
    </row>
    <row r="92" spans="1:3">
      <c r="A92" s="4" t="s">
        <v>1624</v>
      </c>
      <c r="B92" s="5" t="n">
        <v>0</v>
      </c>
      <c r="C92" s="5" t="n">
        <v>0</v>
      </c>
    </row>
    <row r="93" spans="1:3">
      <c r="A93" s="4" t="s">
        <v>1650</v>
      </c>
    </row>
    <row r="94" spans="1:3">
      <c r="A94" s="3" t="s">
        <v>1622</v>
      </c>
    </row>
    <row r="95" spans="1:3">
      <c r="A95" s="4" t="s">
        <v>1624</v>
      </c>
      <c r="B95" s="5" t="n">
        <v>0</v>
      </c>
      <c r="C95" s="5" t="n">
        <v>0</v>
      </c>
    </row>
    <row r="96" spans="1:3">
      <c r="A96" s="4" t="s">
        <v>1651</v>
      </c>
    </row>
    <row r="97" spans="1:3">
      <c r="A97" s="3" t="s">
        <v>1619</v>
      </c>
    </row>
    <row r="98" spans="1:3">
      <c r="A98" s="4" t="s">
        <v>1634</v>
      </c>
      <c r="B98" s="5" t="n">
        <v>0</v>
      </c>
    </row>
    <row r="99" spans="1:3">
      <c r="A99" s="3" t="s">
        <v>1622</v>
      </c>
    </row>
    <row r="100" spans="1:3">
      <c r="A100" s="4" t="s">
        <v>1624</v>
      </c>
      <c r="C100" s="5" t="n">
        <v>0</v>
      </c>
    </row>
    <row r="101" spans="1:3">
      <c r="A101" s="4" t="s">
        <v>1652</v>
      </c>
    </row>
    <row r="102" spans="1:3">
      <c r="A102" s="3" t="s">
        <v>1619</v>
      </c>
    </row>
    <row r="103" spans="1:3">
      <c r="A103" s="4" t="s">
        <v>1620</v>
      </c>
      <c r="B103" s="5" t="n">
        <v>403160000</v>
      </c>
      <c r="C103" s="5" t="n">
        <v>307350000</v>
      </c>
    </row>
    <row r="104" spans="1:3">
      <c r="A104" s="4" t="s">
        <v>42</v>
      </c>
      <c r="B104" s="5" t="n">
        <v>0</v>
      </c>
    </row>
    <row r="105" spans="1:3">
      <c r="A105" s="4" t="s">
        <v>48</v>
      </c>
      <c r="B105" s="5" t="n">
        <v>404218000</v>
      </c>
      <c r="C105" s="5" t="n">
        <v>308439000</v>
      </c>
    </row>
    <row r="106" spans="1:3">
      <c r="A106" s="3" t="s">
        <v>1622</v>
      </c>
    </row>
    <row r="107" spans="1:3">
      <c r="A107" s="4" t="s">
        <v>60</v>
      </c>
      <c r="B107" s="5" t="n">
        <v>319000</v>
      </c>
      <c r="C107" s="5" t="n">
        <v>540000</v>
      </c>
    </row>
    <row r="108" spans="1:3">
      <c r="A108" s="4" t="s">
        <v>1653</v>
      </c>
    </row>
    <row r="109" spans="1:3">
      <c r="A109" s="3" t="s">
        <v>1622</v>
      </c>
    </row>
    <row r="110" spans="1:3">
      <c r="A110" s="4" t="s">
        <v>1624</v>
      </c>
      <c r="B110" s="5" t="n">
        <v>0</v>
      </c>
    </row>
    <row r="111" spans="1:3">
      <c r="A111" s="4" t="s">
        <v>1654</v>
      </c>
    </row>
    <row r="112" spans="1:3">
      <c r="A112" s="3" t="s">
        <v>1619</v>
      </c>
    </row>
    <row r="113" spans="1:3">
      <c r="A113" s="4" t="s">
        <v>1620</v>
      </c>
      <c r="C113" s="5" t="n">
        <v>0</v>
      </c>
    </row>
    <row r="114" spans="1:3">
      <c r="A114" s="4" t="s">
        <v>1655</v>
      </c>
    </row>
    <row r="115" spans="1:3">
      <c r="A115" s="3" t="s">
        <v>1619</v>
      </c>
    </row>
    <row r="116" spans="1:3">
      <c r="A116" s="4" t="s">
        <v>1620</v>
      </c>
      <c r="B116" s="5" t="n">
        <v>32266000</v>
      </c>
      <c r="C116" s="5" t="n">
        <v>102156000</v>
      </c>
    </row>
    <row r="117" spans="1:3">
      <c r="A117" s="4" t="s">
        <v>1656</v>
      </c>
    </row>
    <row r="118" spans="1:3">
      <c r="A118" s="3" t="s">
        <v>1619</v>
      </c>
    </row>
    <row r="119" spans="1:3">
      <c r="A119" s="4" t="s">
        <v>1620</v>
      </c>
      <c r="B119" s="5" t="n">
        <v>88350000</v>
      </c>
      <c r="C119" s="5" t="n">
        <v>102032000</v>
      </c>
    </row>
    <row r="120" spans="1:3">
      <c r="A120" s="4" t="s">
        <v>1657</v>
      </c>
    </row>
    <row r="121" spans="1:3">
      <c r="A121" s="3" t="s">
        <v>1619</v>
      </c>
    </row>
    <row r="122" spans="1:3">
      <c r="A122" s="4" t="s">
        <v>1620</v>
      </c>
      <c r="B122" s="5" t="n">
        <v>198570000</v>
      </c>
      <c r="C122" s="5" t="n">
        <v>13354000</v>
      </c>
    </row>
    <row r="123" spans="1:3">
      <c r="A123" s="4" t="s">
        <v>1658</v>
      </c>
    </row>
    <row r="124" spans="1:3">
      <c r="A124" s="3" t="s">
        <v>1619</v>
      </c>
    </row>
    <row r="125" spans="1:3">
      <c r="A125" s="4" t="s">
        <v>1620</v>
      </c>
      <c r="B125" s="5" t="n">
        <v>4554000</v>
      </c>
      <c r="C125" s="5" t="n">
        <v>3133000</v>
      </c>
    </row>
    <row r="126" spans="1:3">
      <c r="A126" s="4" t="s">
        <v>1659</v>
      </c>
    </row>
    <row r="127" spans="1:3">
      <c r="A127" s="3" t="s">
        <v>1619</v>
      </c>
    </row>
    <row r="128" spans="1:3">
      <c r="A128" s="4" t="s">
        <v>1620</v>
      </c>
      <c r="B128" s="5" t="n">
        <v>79420000</v>
      </c>
      <c r="C128" s="5" t="n">
        <v>86675000</v>
      </c>
    </row>
    <row r="129" spans="1:3">
      <c r="A129" s="4" t="s">
        <v>1660</v>
      </c>
    </row>
    <row r="130" spans="1:3">
      <c r="A130" s="3" t="s">
        <v>1619</v>
      </c>
    </row>
    <row r="131" spans="1:3">
      <c r="A131" s="4" t="s">
        <v>1620</v>
      </c>
      <c r="B131" s="5" t="n">
        <v>0</v>
      </c>
      <c r="C131" s="5" t="n">
        <v>0</v>
      </c>
    </row>
    <row r="132" spans="1:3">
      <c r="A132" s="4" t="s">
        <v>1661</v>
      </c>
    </row>
    <row r="133" spans="1:3">
      <c r="A133" s="3" t="s">
        <v>1619</v>
      </c>
    </row>
    <row r="134" spans="1:3">
      <c r="A134" s="4" t="s">
        <v>1620</v>
      </c>
      <c r="B134" s="5" t="n">
        <v>0</v>
      </c>
      <c r="C134" s="5" t="n">
        <v>0</v>
      </c>
    </row>
    <row r="135" spans="1:3">
      <c r="A135" s="4" t="s">
        <v>1662</v>
      </c>
    </row>
    <row r="136" spans="1:3">
      <c r="A136" s="3" t="s">
        <v>1619</v>
      </c>
    </row>
    <row r="137" spans="1:3">
      <c r="A137" s="4" t="s">
        <v>1634</v>
      </c>
      <c r="B137" s="5" t="n">
        <v>801000</v>
      </c>
      <c r="C137" s="5" t="n">
        <v>1089000</v>
      </c>
    </row>
    <row r="138" spans="1:3">
      <c r="A138" s="4" t="s">
        <v>1663</v>
      </c>
    </row>
    <row r="139" spans="1:3">
      <c r="A139" s="3" t="s">
        <v>1622</v>
      </c>
    </row>
    <row r="140" spans="1:3">
      <c r="A140" s="4" t="s">
        <v>1624</v>
      </c>
      <c r="B140" s="5" t="n">
        <v>0</v>
      </c>
      <c r="C140" s="5" t="n">
        <v>0</v>
      </c>
    </row>
    <row r="141" spans="1:3">
      <c r="A141" s="4" t="s">
        <v>1664</v>
      </c>
    </row>
    <row r="142" spans="1:3">
      <c r="A142" s="3" t="s">
        <v>1622</v>
      </c>
    </row>
    <row r="143" spans="1:3">
      <c r="A143" s="4" t="s">
        <v>1624</v>
      </c>
      <c r="B143" s="5" t="n">
        <v>319000</v>
      </c>
      <c r="C143" s="5" t="n">
        <v>438000</v>
      </c>
    </row>
    <row r="144" spans="1:3">
      <c r="A144" s="4" t="s">
        <v>1665</v>
      </c>
    </row>
    <row r="145" spans="1:3">
      <c r="A145" s="3" t="s">
        <v>1619</v>
      </c>
    </row>
    <row r="146" spans="1:3">
      <c r="A146" s="4" t="s">
        <v>1634</v>
      </c>
      <c r="B146" s="5" t="n">
        <v>257000</v>
      </c>
    </row>
    <row r="147" spans="1:3">
      <c r="A147" s="3" t="s">
        <v>1622</v>
      </c>
    </row>
    <row r="148" spans="1:3">
      <c r="A148" s="4" t="s">
        <v>1624</v>
      </c>
      <c r="C148" s="5" t="n">
        <v>102000</v>
      </c>
    </row>
    <row r="149" spans="1:3">
      <c r="A149" s="4" t="s">
        <v>1666</v>
      </c>
    </row>
    <row r="150" spans="1:3">
      <c r="A150" s="3" t="s">
        <v>1619</v>
      </c>
    </row>
    <row r="151" spans="1:3">
      <c r="A151" s="4" t="s">
        <v>1620</v>
      </c>
      <c r="B151" s="5" t="n">
        <v>28778000</v>
      </c>
      <c r="C151" s="5" t="n">
        <v>0</v>
      </c>
    </row>
    <row r="152" spans="1:3">
      <c r="A152" s="4" t="s">
        <v>42</v>
      </c>
      <c r="B152" s="5" t="n">
        <v>2138000</v>
      </c>
    </row>
    <row r="153" spans="1:3">
      <c r="A153" s="4" t="s">
        <v>48</v>
      </c>
      <c r="B153" s="5" t="n">
        <v>30916000</v>
      </c>
      <c r="C153" s="5" t="n">
        <v>0</v>
      </c>
    </row>
    <row r="154" spans="1:3">
      <c r="A154" s="3" t="s">
        <v>1622</v>
      </c>
    </row>
    <row r="155" spans="1:3">
      <c r="A155" s="4" t="s">
        <v>60</v>
      </c>
      <c r="B155" s="5" t="n">
        <v>6008000</v>
      </c>
      <c r="C155" s="5" t="n">
        <v>5577000</v>
      </c>
    </row>
    <row r="156" spans="1:3">
      <c r="A156" s="4" t="s">
        <v>1667</v>
      </c>
    </row>
    <row r="157" spans="1:3">
      <c r="A157" s="3" t="s">
        <v>1622</v>
      </c>
    </row>
    <row r="158" spans="1:3">
      <c r="A158" s="4" t="s">
        <v>1624</v>
      </c>
      <c r="B158" s="5" t="n">
        <v>9000</v>
      </c>
    </row>
    <row r="159" spans="1:3">
      <c r="A159" s="4" t="s">
        <v>1668</v>
      </c>
    </row>
    <row r="160" spans="1:3">
      <c r="A160" s="3" t="s">
        <v>1619</v>
      </c>
    </row>
    <row r="161" spans="1:3">
      <c r="A161" s="4" t="s">
        <v>1620</v>
      </c>
      <c r="C161" s="5" t="n">
        <v>0</v>
      </c>
    </row>
    <row r="162" spans="1:3">
      <c r="A162" s="4" t="s">
        <v>1669</v>
      </c>
    </row>
    <row r="163" spans="1:3">
      <c r="A163" s="3" t="s">
        <v>1619</v>
      </c>
    </row>
    <row r="164" spans="1:3">
      <c r="A164" s="4" t="s">
        <v>1620</v>
      </c>
      <c r="B164" s="5" t="n">
        <v>0</v>
      </c>
      <c r="C164" s="5" t="n">
        <v>0</v>
      </c>
    </row>
    <row r="165" spans="1:3">
      <c r="A165" s="4" t="s">
        <v>1670</v>
      </c>
    </row>
    <row r="166" spans="1:3">
      <c r="A166" s="3" t="s">
        <v>1619</v>
      </c>
    </row>
    <row r="167" spans="1:3">
      <c r="A167" s="4" t="s">
        <v>1620</v>
      </c>
      <c r="B167" s="5" t="n">
        <v>0</v>
      </c>
      <c r="C167" s="5" t="n">
        <v>0</v>
      </c>
    </row>
    <row r="168" spans="1:3">
      <c r="A168" s="4" t="s">
        <v>1671</v>
      </c>
    </row>
    <row r="169" spans="1:3">
      <c r="A169" s="3" t="s">
        <v>1619</v>
      </c>
    </row>
    <row r="170" spans="1:3">
      <c r="A170" s="4" t="s">
        <v>1620</v>
      </c>
      <c r="B170" s="5" t="n">
        <v>0</v>
      </c>
      <c r="C170" s="5" t="n">
        <v>0</v>
      </c>
    </row>
    <row r="171" spans="1:3">
      <c r="A171" s="4" t="s">
        <v>1672</v>
      </c>
    </row>
    <row r="172" spans="1:3">
      <c r="A172" s="3" t="s">
        <v>1619</v>
      </c>
    </row>
    <row r="173" spans="1:3">
      <c r="A173" s="4" t="s">
        <v>1620</v>
      </c>
      <c r="B173" s="5" t="n">
        <v>0</v>
      </c>
      <c r="C173" s="5" t="n">
        <v>0</v>
      </c>
    </row>
    <row r="174" spans="1:3">
      <c r="A174" s="4" t="s">
        <v>1673</v>
      </c>
    </row>
    <row r="175" spans="1:3">
      <c r="A175" s="3" t="s">
        <v>1619</v>
      </c>
    </row>
    <row r="176" spans="1:3">
      <c r="A176" s="4" t="s">
        <v>1620</v>
      </c>
      <c r="B176" s="5" t="n">
        <v>28778000</v>
      </c>
      <c r="C176" s="5" t="n">
        <v>0</v>
      </c>
    </row>
    <row r="177" spans="1:3">
      <c r="A177" s="4" t="s">
        <v>1674</v>
      </c>
    </row>
    <row r="178" spans="1:3">
      <c r="A178" s="3" t="s">
        <v>1619</v>
      </c>
    </row>
    <row r="179" spans="1:3">
      <c r="A179" s="4" t="s">
        <v>1620</v>
      </c>
      <c r="B179" s="5" t="n">
        <v>0</v>
      </c>
      <c r="C179" s="5" t="n">
        <v>0</v>
      </c>
    </row>
    <row r="180" spans="1:3">
      <c r="A180" s="4" t="s">
        <v>1675</v>
      </c>
    </row>
    <row r="181" spans="1:3">
      <c r="A181" s="3" t="s">
        <v>1619</v>
      </c>
    </row>
    <row r="182" spans="1:3">
      <c r="A182" s="4" t="s">
        <v>1620</v>
      </c>
      <c r="B182" s="5" t="n">
        <v>0</v>
      </c>
      <c r="C182" s="5" t="n">
        <v>0</v>
      </c>
    </row>
    <row r="183" spans="1:3">
      <c r="A183" s="4" t="s">
        <v>1676</v>
      </c>
    </row>
    <row r="184" spans="1:3">
      <c r="A184" s="3" t="s">
        <v>1619</v>
      </c>
    </row>
    <row r="185" spans="1:3">
      <c r="A185" s="4" t="s">
        <v>1634</v>
      </c>
      <c r="B185" s="5" t="n">
        <v>0</v>
      </c>
      <c r="C185" s="5" t="n">
        <v>0</v>
      </c>
    </row>
    <row r="186" spans="1:3">
      <c r="A186" s="4" t="s">
        <v>1677</v>
      </c>
    </row>
    <row r="187" spans="1:3">
      <c r="A187" s="3" t="s">
        <v>1622</v>
      </c>
    </row>
    <row r="188" spans="1:3">
      <c r="A188" s="4" t="s">
        <v>1624</v>
      </c>
      <c r="B188" s="5" t="n">
        <v>5999000</v>
      </c>
      <c r="C188" s="5" t="n">
        <v>5577000</v>
      </c>
    </row>
    <row r="189" spans="1:3">
      <c r="A189" s="4" t="s">
        <v>1678</v>
      </c>
    </row>
    <row r="190" spans="1:3">
      <c r="A190" s="3" t="s">
        <v>1622</v>
      </c>
    </row>
    <row r="191" spans="1:3">
      <c r="A191" s="4" t="s">
        <v>1624</v>
      </c>
      <c r="B191" s="5" t="n">
        <v>0</v>
      </c>
      <c r="C191" s="5" t="n">
        <v>0</v>
      </c>
    </row>
    <row r="192" spans="1:3">
      <c r="A192" s="4" t="s">
        <v>1679</v>
      </c>
    </row>
    <row r="193" spans="1:3">
      <c r="A193" s="3" t="s">
        <v>1619</v>
      </c>
    </row>
    <row r="194" spans="1:3">
      <c r="A194" s="4" t="s">
        <v>1634</v>
      </c>
      <c r="B194" s="6" t="n">
        <v>0</v>
      </c>
    </row>
    <row r="195" spans="1:3">
      <c r="A195" s="3" t="s">
        <v>1622</v>
      </c>
    </row>
    <row r="196" spans="1:3">
      <c r="A196" s="4" t="s">
        <v>1624</v>
      </c>
      <c r="C196" s="6"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680</v>
      </c>
      <c r="B1" s="2" t="s">
        <v>1</v>
      </c>
    </row>
    <row r="2" spans="1:2">
      <c r="B2" s="2" t="s">
        <v>955</v>
      </c>
    </row>
    <row r="3" spans="1:2">
      <c r="A3" s="3" t="s">
        <v>1681</v>
      </c>
    </row>
    <row r="4" spans="1:2">
      <c r="A4" s="4" t="s">
        <v>1682</v>
      </c>
      <c r="B4" s="6" t="n">
        <v>0</v>
      </c>
    </row>
    <row r="5" spans="1:2">
      <c r="A5" s="4" t="s">
        <v>1683</v>
      </c>
      <c r="B5" s="5" t="n">
        <v>2211</v>
      </c>
    </row>
    <row r="6" spans="1:2">
      <c r="A6" s="4" t="s">
        <v>1684</v>
      </c>
      <c r="B6" s="5" t="n">
        <v>0</v>
      </c>
    </row>
    <row r="7" spans="1:2">
      <c r="A7" s="4" t="s">
        <v>1685</v>
      </c>
      <c r="B7" s="5" t="n">
        <v>-65</v>
      </c>
    </row>
    <row r="8" spans="1:2">
      <c r="A8" s="4" t="s">
        <v>1686</v>
      </c>
      <c r="B8" s="5" t="n">
        <v>0</v>
      </c>
    </row>
    <row r="9" spans="1:2">
      <c r="A9" s="4" t="s">
        <v>1687</v>
      </c>
      <c r="B9" s="5" t="n">
        <v>-17</v>
      </c>
    </row>
    <row r="10" spans="1:2">
      <c r="A10" s="4" t="s">
        <v>1688</v>
      </c>
      <c r="B10" s="5" t="n">
        <v>28778</v>
      </c>
    </row>
    <row r="11" spans="1:2">
      <c r="A11" s="4" t="s">
        <v>1689</v>
      </c>
      <c r="B11" s="5" t="n">
        <v>30907</v>
      </c>
    </row>
    <row r="12" spans="1:2">
      <c r="A12" s="4" t="s">
        <v>1690</v>
      </c>
    </row>
    <row r="13" spans="1:2">
      <c r="A13" s="3" t="s">
        <v>1691</v>
      </c>
    </row>
    <row r="14" spans="1:2">
      <c r="A14" s="4" t="s">
        <v>1682</v>
      </c>
      <c r="B14" s="5" t="n">
        <v>0</v>
      </c>
    </row>
    <row r="15" spans="1:2">
      <c r="A15" s="4" t="s">
        <v>1683</v>
      </c>
      <c r="B15" s="5" t="n">
        <v>-102</v>
      </c>
    </row>
    <row r="16" spans="1:2">
      <c r="A16" s="4" t="s">
        <v>1684</v>
      </c>
      <c r="B16" s="5" t="n">
        <v>0</v>
      </c>
    </row>
    <row r="17" spans="1:2">
      <c r="A17" s="4" t="s">
        <v>1685</v>
      </c>
      <c r="B17" s="5" t="n">
        <v>0</v>
      </c>
    </row>
    <row r="18" spans="1:2">
      <c r="A18" s="4" t="s">
        <v>1686</v>
      </c>
      <c r="B18" s="5" t="n">
        <v>0</v>
      </c>
    </row>
    <row r="19" spans="1:2">
      <c r="A19" s="4" t="s">
        <v>1687</v>
      </c>
      <c r="B19" s="5" t="n">
        <v>93</v>
      </c>
    </row>
    <row r="20" spans="1:2">
      <c r="A20" s="4" t="s">
        <v>1688</v>
      </c>
      <c r="B20" s="5" t="n">
        <v>0</v>
      </c>
    </row>
    <row r="21" spans="1:2">
      <c r="A21" s="4" t="s">
        <v>1689</v>
      </c>
      <c r="B21" s="5" t="n">
        <v>-9</v>
      </c>
    </row>
    <row r="22" spans="1:2">
      <c r="A22" s="4" t="s">
        <v>1692</v>
      </c>
    </row>
    <row r="23" spans="1:2">
      <c r="A23" s="3" t="s">
        <v>1693</v>
      </c>
    </row>
    <row r="24" spans="1:2">
      <c r="A24" s="4" t="s">
        <v>1682</v>
      </c>
      <c r="B24" s="5" t="n">
        <v>0</v>
      </c>
    </row>
    <row r="25" spans="1:2">
      <c r="A25" s="4" t="s">
        <v>1683</v>
      </c>
      <c r="B25" s="5" t="n">
        <v>0</v>
      </c>
    </row>
    <row r="26" spans="1:2">
      <c r="A26" s="4" t="s">
        <v>1684</v>
      </c>
      <c r="B26" s="5" t="n">
        <v>0</v>
      </c>
    </row>
    <row r="27" spans="1:2">
      <c r="A27" s="4" t="s">
        <v>1685</v>
      </c>
      <c r="B27" s="5" t="n">
        <v>0</v>
      </c>
    </row>
    <row r="28" spans="1:2">
      <c r="A28" s="4" t="s">
        <v>1686</v>
      </c>
      <c r="B28" s="5" t="n">
        <v>0</v>
      </c>
    </row>
    <row r="29" spans="1:2">
      <c r="A29" s="4" t="s">
        <v>1687</v>
      </c>
      <c r="B29" s="5" t="n">
        <v>0</v>
      </c>
    </row>
    <row r="30" spans="1:2">
      <c r="A30" s="4" t="s">
        <v>1688</v>
      </c>
      <c r="B30" s="5" t="n">
        <v>28778</v>
      </c>
    </row>
    <row r="31" spans="1:2">
      <c r="A31" s="4" t="s">
        <v>1689</v>
      </c>
      <c r="B31" s="5" t="n">
        <v>28778</v>
      </c>
    </row>
    <row r="32" spans="1:2">
      <c r="A32" s="4" t="s">
        <v>1694</v>
      </c>
    </row>
    <row r="33" spans="1:2">
      <c r="A33" s="3" t="s">
        <v>1693</v>
      </c>
    </row>
    <row r="34" spans="1:2">
      <c r="A34" s="4" t="s">
        <v>1682</v>
      </c>
      <c r="B34" s="5" t="n">
        <v>0</v>
      </c>
    </row>
    <row r="35" spans="1:2">
      <c r="A35" s="4" t="s">
        <v>1683</v>
      </c>
      <c r="B35" s="5" t="n">
        <v>2313</v>
      </c>
    </row>
    <row r="36" spans="1:2">
      <c r="A36" s="4" t="s">
        <v>1684</v>
      </c>
      <c r="B36" s="5" t="n">
        <v>0</v>
      </c>
    </row>
    <row r="37" spans="1:2">
      <c r="A37" s="4" t="s">
        <v>1685</v>
      </c>
      <c r="B37" s="5" t="n">
        <v>-65</v>
      </c>
    </row>
    <row r="38" spans="1:2">
      <c r="A38" s="4" t="s">
        <v>1686</v>
      </c>
      <c r="B38" s="5" t="n">
        <v>0</v>
      </c>
    </row>
    <row r="39" spans="1:2">
      <c r="A39" s="4" t="s">
        <v>1687</v>
      </c>
      <c r="B39" s="5" t="n">
        <v>-110</v>
      </c>
    </row>
    <row r="40" spans="1:2">
      <c r="A40" s="4" t="s">
        <v>1688</v>
      </c>
      <c r="B40" s="5" t="n">
        <v>0</v>
      </c>
    </row>
    <row r="41" spans="1:2">
      <c r="A41" s="4" t="s">
        <v>1689</v>
      </c>
      <c r="B41" s="6" t="n">
        <v>2138</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695</v>
      </c>
      <c r="B1" s="2" t="s">
        <v>217</v>
      </c>
      <c r="D1" s="2" t="s">
        <v>1</v>
      </c>
    </row>
    <row r="2" spans="1:6">
      <c r="B2" s="2" t="s">
        <v>2</v>
      </c>
      <c r="C2" s="2" t="s">
        <v>222</v>
      </c>
      <c r="D2" s="2" t="s">
        <v>2</v>
      </c>
      <c r="E2" s="2" t="s">
        <v>32</v>
      </c>
      <c r="F2" s="2" t="s">
        <v>79</v>
      </c>
    </row>
    <row r="3" spans="1:6">
      <c r="A3" s="3" t="s">
        <v>1696</v>
      </c>
    </row>
    <row r="4" spans="1:6">
      <c r="A4" s="4" t="s">
        <v>1370</v>
      </c>
      <c r="C4" s="6" t="n">
        <v>6541</v>
      </c>
      <c r="D4" s="6" t="n">
        <v>5577</v>
      </c>
      <c r="E4" s="6" t="n">
        <v>6541</v>
      </c>
    </row>
    <row r="5" spans="1:6">
      <c r="A5" s="4" t="s">
        <v>1595</v>
      </c>
      <c r="D5" s="5" t="n">
        <v>0</v>
      </c>
      <c r="E5" s="5" t="n">
        <v>1525</v>
      </c>
      <c r="F5" s="6" t="n">
        <v>6105</v>
      </c>
    </row>
    <row r="6" spans="1:6">
      <c r="A6" s="4" t="s">
        <v>1697</v>
      </c>
      <c r="D6" s="5" t="n">
        <v>2552</v>
      </c>
      <c r="E6" s="5" t="n">
        <v>2631</v>
      </c>
      <c r="F6" s="5" t="n">
        <v>310</v>
      </c>
    </row>
    <row r="7" spans="1:6">
      <c r="A7" s="4" t="s">
        <v>1596</v>
      </c>
      <c r="D7" s="5" t="n">
        <v>2974</v>
      </c>
      <c r="E7" s="5" t="n">
        <v>142</v>
      </c>
    </row>
    <row r="8" spans="1:6">
      <c r="A8" s="4" t="s">
        <v>1375</v>
      </c>
      <c r="B8" s="6" t="n">
        <v>5999</v>
      </c>
      <c r="D8" s="5" t="n">
        <v>5999</v>
      </c>
      <c r="E8" s="5" t="n">
        <v>5577</v>
      </c>
      <c r="F8" s="5" t="n">
        <v>6541</v>
      </c>
    </row>
    <row r="9" spans="1:6">
      <c r="A9" s="4" t="s">
        <v>1605</v>
      </c>
    </row>
    <row r="10" spans="1:6">
      <c r="A10" s="3" t="s">
        <v>1696</v>
      </c>
    </row>
    <row r="11" spans="1:6">
      <c r="A11" s="4" t="s">
        <v>1370</v>
      </c>
      <c r="C11" s="5" t="n">
        <v>680</v>
      </c>
      <c r="D11" s="5" t="n">
        <v>1144</v>
      </c>
      <c r="E11" s="5" t="n">
        <v>680</v>
      </c>
    </row>
    <row r="12" spans="1:6">
      <c r="A12" s="4" t="s">
        <v>1595</v>
      </c>
      <c r="C12" s="5" t="n">
        <v>1500</v>
      </c>
      <c r="D12" s="5" t="n">
        <v>0</v>
      </c>
      <c r="E12" s="5" t="n">
        <v>1525</v>
      </c>
    </row>
    <row r="13" spans="1:6">
      <c r="A13" s="4" t="s">
        <v>1697</v>
      </c>
      <c r="D13" s="5" t="n">
        <v>1325</v>
      </c>
      <c r="E13" s="5" t="n">
        <v>1751</v>
      </c>
    </row>
    <row r="14" spans="1:6">
      <c r="A14" s="4" t="s">
        <v>1596</v>
      </c>
      <c r="D14" s="5" t="n">
        <v>512</v>
      </c>
      <c r="E14" s="5" t="n">
        <v>690</v>
      </c>
    </row>
    <row r="15" spans="1:6">
      <c r="A15" s="4" t="s">
        <v>1375</v>
      </c>
      <c r="B15" s="5" t="n">
        <v>331</v>
      </c>
      <c r="D15" s="5" t="n">
        <v>331</v>
      </c>
      <c r="E15" s="5" t="n">
        <v>1144</v>
      </c>
      <c r="F15" s="5" t="n">
        <v>680</v>
      </c>
    </row>
    <row r="16" spans="1:6">
      <c r="A16" s="4" t="s">
        <v>1611</v>
      </c>
    </row>
    <row r="17" spans="1:6">
      <c r="A17" s="3" t="s">
        <v>1696</v>
      </c>
    </row>
    <row r="18" spans="1:6">
      <c r="A18" s="4" t="s">
        <v>1370</v>
      </c>
      <c r="C18" s="5" t="n">
        <v>5503</v>
      </c>
      <c r="D18" s="5" t="n">
        <v>4241</v>
      </c>
      <c r="E18" s="5" t="n">
        <v>5503</v>
      </c>
    </row>
    <row r="19" spans="1:6">
      <c r="A19" s="4" t="s">
        <v>1595</v>
      </c>
      <c r="D19" s="5" t="n">
        <v>0</v>
      </c>
      <c r="E19" s="5" t="n">
        <v>0</v>
      </c>
    </row>
    <row r="20" spans="1:6">
      <c r="A20" s="4" t="s">
        <v>1697</v>
      </c>
      <c r="D20" s="5" t="n">
        <v>967</v>
      </c>
      <c r="E20" s="5" t="n">
        <v>620</v>
      </c>
    </row>
    <row r="21" spans="1:6">
      <c r="A21" s="4" t="s">
        <v>1596</v>
      </c>
      <c r="B21" s="5" t="n">
        <v>5300</v>
      </c>
      <c r="D21" s="5" t="n">
        <v>2394</v>
      </c>
      <c r="E21" s="5" t="n">
        <v>-642</v>
      </c>
    </row>
    <row r="22" spans="1:6">
      <c r="A22" s="4" t="s">
        <v>1375</v>
      </c>
      <c r="B22" s="5" t="n">
        <v>5668</v>
      </c>
      <c r="D22" s="5" t="n">
        <v>5668</v>
      </c>
      <c r="E22" s="5" t="n">
        <v>4241</v>
      </c>
      <c r="F22" s="5" t="n">
        <v>5503</v>
      </c>
    </row>
    <row r="23" spans="1:6">
      <c r="A23" s="4" t="s">
        <v>1613</v>
      </c>
    </row>
    <row r="24" spans="1:6">
      <c r="A24" s="3" t="s">
        <v>1696</v>
      </c>
    </row>
    <row r="25" spans="1:6">
      <c r="A25" s="4" t="s">
        <v>1370</v>
      </c>
      <c r="C25" s="6" t="n">
        <v>358</v>
      </c>
      <c r="D25" s="5" t="n">
        <v>192</v>
      </c>
      <c r="E25" s="5" t="n">
        <v>358</v>
      </c>
    </row>
    <row r="26" spans="1:6">
      <c r="A26" s="4" t="s">
        <v>1595</v>
      </c>
      <c r="D26" s="5" t="n">
        <v>0</v>
      </c>
      <c r="E26" s="5" t="n">
        <v>0</v>
      </c>
    </row>
    <row r="27" spans="1:6">
      <c r="A27" s="4" t="s">
        <v>1697</v>
      </c>
      <c r="D27" s="5" t="n">
        <v>260</v>
      </c>
      <c r="E27" s="5" t="n">
        <v>260</v>
      </c>
    </row>
    <row r="28" spans="1:6">
      <c r="A28" s="4" t="s">
        <v>1596</v>
      </c>
      <c r="D28" s="5" t="n">
        <v>68</v>
      </c>
      <c r="E28" s="5" t="n">
        <v>94</v>
      </c>
    </row>
    <row r="29" spans="1:6">
      <c r="A29" s="4" t="s">
        <v>1375</v>
      </c>
      <c r="B29" s="6" t="n">
        <v>0</v>
      </c>
      <c r="D29" s="6" t="n">
        <v>0</v>
      </c>
      <c r="E29" s="6" t="n">
        <v>192</v>
      </c>
      <c r="F29" s="6" t="n">
        <v>358</v>
      </c>
    </row>
  </sheetData>
  <mergeCells count="3">
    <mergeCell ref="A1:A2"/>
    <mergeCell ref="B1:C1"/>
    <mergeCell ref="D1:F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8</v>
      </c>
      <c r="B1" s="2" t="s">
        <v>2</v>
      </c>
      <c r="C1" s="2" t="s">
        <v>32</v>
      </c>
    </row>
    <row r="2" spans="1:3">
      <c r="A2" s="3" t="s">
        <v>1699</v>
      </c>
    </row>
    <row r="3" spans="1:3">
      <c r="A3" s="4" t="s">
        <v>48</v>
      </c>
      <c r="B3" s="6" t="n">
        <v>2138</v>
      </c>
    </row>
    <row r="4" spans="1:3">
      <c r="A4" s="4" t="s">
        <v>1700</v>
      </c>
    </row>
    <row r="5" spans="1:3">
      <c r="A5" s="3" t="s">
        <v>1699</v>
      </c>
    </row>
    <row r="6" spans="1:3">
      <c r="A6" s="4" t="s">
        <v>1701</v>
      </c>
      <c r="B6" s="5" t="n">
        <v>43680</v>
      </c>
      <c r="C6" s="6" t="n">
        <v>48611</v>
      </c>
    </row>
    <row r="7" spans="1:3">
      <c r="A7" s="4" t="s">
        <v>667</v>
      </c>
      <c r="B7" s="5" t="n">
        <v>4969</v>
      </c>
    </row>
    <row r="8" spans="1:3">
      <c r="A8" s="4" t="s">
        <v>48</v>
      </c>
      <c r="B8" s="5" t="n">
        <v>48649</v>
      </c>
      <c r="C8" s="5" t="n">
        <v>48611</v>
      </c>
    </row>
    <row r="9" spans="1:3">
      <c r="A9" s="4" t="s">
        <v>1702</v>
      </c>
    </row>
    <row r="10" spans="1:3">
      <c r="A10" s="3" t="s">
        <v>1699</v>
      </c>
    </row>
    <row r="11" spans="1:3">
      <c r="A11" s="4" t="s">
        <v>1701</v>
      </c>
      <c r="B11" s="5" t="n">
        <v>0</v>
      </c>
      <c r="C11" s="5" t="n">
        <v>0</v>
      </c>
    </row>
    <row r="12" spans="1:3">
      <c r="A12" s="4" t="s">
        <v>667</v>
      </c>
      <c r="B12" s="5" t="n">
        <v>0</v>
      </c>
    </row>
    <row r="13" spans="1:3">
      <c r="A13" s="4" t="s">
        <v>48</v>
      </c>
      <c r="B13" s="5" t="n">
        <v>0</v>
      </c>
      <c r="C13" s="5" t="n">
        <v>0</v>
      </c>
    </row>
    <row r="14" spans="1:3">
      <c r="A14" s="4" t="s">
        <v>1703</v>
      </c>
    </row>
    <row r="15" spans="1:3">
      <c r="A15" s="3" t="s">
        <v>1699</v>
      </c>
    </row>
    <row r="16" spans="1:3">
      <c r="A16" s="4" t="s">
        <v>1701</v>
      </c>
      <c r="B16" s="5" t="n">
        <v>0</v>
      </c>
      <c r="C16" s="5" t="n">
        <v>0</v>
      </c>
    </row>
    <row r="17" spans="1:3">
      <c r="A17" s="4" t="s">
        <v>667</v>
      </c>
      <c r="B17" s="5" t="n">
        <v>0</v>
      </c>
    </row>
    <row r="18" spans="1:3">
      <c r="A18" s="4" t="s">
        <v>48</v>
      </c>
      <c r="B18" s="5" t="n">
        <v>0</v>
      </c>
      <c r="C18" s="5" t="n">
        <v>0</v>
      </c>
    </row>
    <row r="19" spans="1:3">
      <c r="A19" s="4" t="s">
        <v>1704</v>
      </c>
    </row>
    <row r="20" spans="1:3">
      <c r="A20" s="3" t="s">
        <v>1699</v>
      </c>
    </row>
    <row r="21" spans="1:3">
      <c r="A21" s="4" t="s">
        <v>1701</v>
      </c>
      <c r="B21" s="5" t="n">
        <v>43680</v>
      </c>
      <c r="C21" s="5" t="n">
        <v>48611</v>
      </c>
    </row>
    <row r="22" spans="1:3">
      <c r="A22" s="4" t="s">
        <v>667</v>
      </c>
      <c r="B22" s="5" t="n">
        <v>4969</v>
      </c>
    </row>
    <row r="23" spans="1:3">
      <c r="A23" s="4" t="s">
        <v>48</v>
      </c>
      <c r="B23" s="6" t="n">
        <v>48649</v>
      </c>
      <c r="C23" s="6" t="n">
        <v>4861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5</v>
      </c>
      <c r="B1" s="2" t="s">
        <v>2</v>
      </c>
      <c r="C1" s="2" t="s">
        <v>32</v>
      </c>
    </row>
    <row r="2" spans="1:3">
      <c r="A2" s="3" t="s">
        <v>1619</v>
      </c>
    </row>
    <row r="3" spans="1:3">
      <c r="A3" s="4" t="s">
        <v>1706</v>
      </c>
      <c r="B3" s="6" t="n">
        <v>24871</v>
      </c>
      <c r="C3" s="6" t="n">
        <v>41061</v>
      </c>
    </row>
    <row r="4" spans="1:3">
      <c r="A4" s="4" t="s">
        <v>48</v>
      </c>
      <c r="B4" s="5" t="n">
        <v>2138</v>
      </c>
    </row>
    <row r="5" spans="1:3">
      <c r="A5" s="3" t="s">
        <v>1707</v>
      </c>
    </row>
    <row r="6" spans="1:3">
      <c r="A6" s="4" t="s">
        <v>54</v>
      </c>
      <c r="B6" s="5" t="n">
        <v>626189</v>
      </c>
      <c r="C6" s="5" t="n">
        <v>454406</v>
      </c>
    </row>
    <row r="7" spans="1:3">
      <c r="A7" s="4" t="s">
        <v>58</v>
      </c>
      <c r="B7" s="5" t="n">
        <v>94087</v>
      </c>
      <c r="C7" s="5" t="n">
        <v>49377</v>
      </c>
    </row>
    <row r="8" spans="1:3">
      <c r="A8" s="4" t="s">
        <v>1708</v>
      </c>
    </row>
    <row r="9" spans="1:3">
      <c r="A9" s="3" t="s">
        <v>1619</v>
      </c>
    </row>
    <row r="10" spans="1:3">
      <c r="A10" s="4" t="s">
        <v>1709</v>
      </c>
      <c r="B10" s="5" t="n">
        <v>57825</v>
      </c>
      <c r="C10" s="5" t="n">
        <v>60799</v>
      </c>
    </row>
    <row r="11" spans="1:3">
      <c r="A11" s="4" t="s">
        <v>1706</v>
      </c>
      <c r="B11" s="5" t="n">
        <v>24871</v>
      </c>
      <c r="C11" s="5" t="n">
        <v>41061</v>
      </c>
    </row>
    <row r="12" spans="1:3">
      <c r="A12" s="4" t="s">
        <v>39</v>
      </c>
      <c r="B12" s="5" t="n">
        <v>5943</v>
      </c>
      <c r="C12" s="5" t="n">
        <v>4708</v>
      </c>
    </row>
    <row r="13" spans="1:3">
      <c r="A13" s="4" t="s">
        <v>42</v>
      </c>
      <c r="B13" s="5" t="n">
        <v>3193886</v>
      </c>
      <c r="C13" s="5" t="n">
        <v>2099082</v>
      </c>
    </row>
    <row r="14" spans="1:3">
      <c r="A14" s="4" t="s">
        <v>1287</v>
      </c>
      <c r="B14" s="5" t="n">
        <v>9548</v>
      </c>
      <c r="C14" s="5" t="n">
        <v>8047</v>
      </c>
    </row>
    <row r="15" spans="1:3">
      <c r="A15" s="4" t="s">
        <v>667</v>
      </c>
      <c r="C15" s="5" t="n">
        <v>1276</v>
      </c>
    </row>
    <row r="16" spans="1:3">
      <c r="A16" s="4" t="s">
        <v>48</v>
      </c>
      <c r="B16" s="5" t="n">
        <v>3292073</v>
      </c>
      <c r="C16" s="5" t="n">
        <v>2214973</v>
      </c>
    </row>
    <row r="17" spans="1:3">
      <c r="A17" s="3" t="s">
        <v>1707</v>
      </c>
    </row>
    <row r="18" spans="1:3">
      <c r="A18" s="4" t="s">
        <v>1710</v>
      </c>
      <c r="B18" s="5" t="n">
        <v>2631378</v>
      </c>
      <c r="C18" s="5" t="n">
        <v>1939954</v>
      </c>
    </row>
    <row r="19" spans="1:3">
      <c r="A19" s="4" t="s">
        <v>54</v>
      </c>
      <c r="B19" s="5" t="n">
        <v>628096</v>
      </c>
      <c r="C19" s="5" t="n">
        <v>455527</v>
      </c>
    </row>
    <row r="20" spans="1:3">
      <c r="A20" s="4" t="s">
        <v>55</v>
      </c>
      <c r="B20" s="5" t="n">
        <v>3259474</v>
      </c>
      <c r="C20" s="5" t="n">
        <v>2395481</v>
      </c>
    </row>
    <row r="21" spans="1:3">
      <c r="A21" s="4" t="s">
        <v>56</v>
      </c>
      <c r="B21" s="5" t="n">
        <v>195572</v>
      </c>
      <c r="C21" s="5" t="n">
        <v>22302</v>
      </c>
    </row>
    <row r="22" spans="1:3">
      <c r="A22" s="4" t="s">
        <v>57</v>
      </c>
      <c r="B22" s="5" t="n">
        <v>130157</v>
      </c>
    </row>
    <row r="23" spans="1:3">
      <c r="A23" s="4" t="s">
        <v>58</v>
      </c>
      <c r="B23" s="5" t="n">
        <v>95188</v>
      </c>
      <c r="C23" s="5" t="n">
        <v>50375</v>
      </c>
    </row>
    <row r="24" spans="1:3">
      <c r="A24" s="4" t="s">
        <v>60</v>
      </c>
      <c r="B24" s="5" t="n">
        <v>3680391</v>
      </c>
      <c r="C24" s="5" t="n">
        <v>2468158</v>
      </c>
    </row>
    <row r="25" spans="1:3">
      <c r="A25" s="3" t="s">
        <v>1711</v>
      </c>
    </row>
    <row r="26" spans="1:3">
      <c r="A26" s="4" t="s">
        <v>1712</v>
      </c>
      <c r="B26" s="5" t="n">
        <v>-2218</v>
      </c>
      <c r="C26" s="5" t="n">
        <v>-1788</v>
      </c>
    </row>
    <row r="27" spans="1:3">
      <c r="A27" s="4" t="s">
        <v>1713</v>
      </c>
    </row>
    <row r="28" spans="1:3">
      <c r="A28" s="3" t="s">
        <v>1619</v>
      </c>
    </row>
    <row r="29" spans="1:3">
      <c r="A29" s="4" t="s">
        <v>1709</v>
      </c>
      <c r="B29" s="5" t="n">
        <v>57825</v>
      </c>
      <c r="C29" s="5" t="n">
        <v>60799</v>
      </c>
    </row>
    <row r="30" spans="1:3">
      <c r="A30" s="4" t="s">
        <v>1706</v>
      </c>
      <c r="B30" s="5" t="n">
        <v>0</v>
      </c>
      <c r="C30" s="5" t="n">
        <v>0</v>
      </c>
    </row>
    <row r="31" spans="1:3">
      <c r="A31" s="4" t="s">
        <v>39</v>
      </c>
      <c r="B31" s="5" t="n">
        <v>0</v>
      </c>
      <c r="C31" s="5" t="n">
        <v>0</v>
      </c>
    </row>
    <row r="32" spans="1:3">
      <c r="A32" s="4" t="s">
        <v>42</v>
      </c>
      <c r="B32" s="5" t="n">
        <v>0</v>
      </c>
      <c r="C32" s="5" t="n">
        <v>0</v>
      </c>
    </row>
    <row r="33" spans="1:3">
      <c r="A33" s="4" t="s">
        <v>1287</v>
      </c>
      <c r="B33" s="5" t="n">
        <v>0</v>
      </c>
      <c r="C33" s="5" t="n">
        <v>0</v>
      </c>
    </row>
    <row r="34" spans="1:3">
      <c r="A34" s="4" t="s">
        <v>667</v>
      </c>
      <c r="C34" s="5" t="n">
        <v>0</v>
      </c>
    </row>
    <row r="35" spans="1:3">
      <c r="A35" s="4" t="s">
        <v>48</v>
      </c>
      <c r="B35" s="5" t="n">
        <v>57825</v>
      </c>
      <c r="C35" s="5" t="n">
        <v>60799</v>
      </c>
    </row>
    <row r="36" spans="1:3">
      <c r="A36" s="3" t="s">
        <v>1707</v>
      </c>
    </row>
    <row r="37" spans="1:3">
      <c r="A37" s="4" t="s">
        <v>1710</v>
      </c>
      <c r="B37" s="5" t="n">
        <v>2631378</v>
      </c>
      <c r="C37" s="5" t="n">
        <v>1939954</v>
      </c>
    </row>
    <row r="38" spans="1:3">
      <c r="A38" s="4" t="s">
        <v>54</v>
      </c>
      <c r="B38" s="5" t="n">
        <v>0</v>
      </c>
      <c r="C38" s="5" t="n">
        <v>0</v>
      </c>
    </row>
    <row r="39" spans="1:3">
      <c r="A39" s="4" t="s">
        <v>55</v>
      </c>
      <c r="B39" s="5" t="n">
        <v>2631378</v>
      </c>
      <c r="C39" s="5" t="n">
        <v>1939954</v>
      </c>
    </row>
    <row r="40" spans="1:3">
      <c r="A40" s="4" t="s">
        <v>56</v>
      </c>
      <c r="B40" s="5" t="n">
        <v>0</v>
      </c>
      <c r="C40" s="5" t="n">
        <v>0</v>
      </c>
    </row>
    <row r="41" spans="1:3">
      <c r="A41" s="4" t="s">
        <v>57</v>
      </c>
      <c r="B41" s="5" t="n">
        <v>0</v>
      </c>
    </row>
    <row r="42" spans="1:3">
      <c r="A42" s="4" t="s">
        <v>58</v>
      </c>
      <c r="B42" s="5" t="n">
        <v>0</v>
      </c>
      <c r="C42" s="5" t="n">
        <v>0</v>
      </c>
    </row>
    <row r="43" spans="1:3">
      <c r="A43" s="4" t="s">
        <v>60</v>
      </c>
      <c r="B43" s="5" t="n">
        <v>2631378</v>
      </c>
      <c r="C43" s="5" t="n">
        <v>1939954</v>
      </c>
    </row>
    <row r="44" spans="1:3">
      <c r="A44" s="3" t="s">
        <v>1711</v>
      </c>
    </row>
    <row r="45" spans="1:3">
      <c r="A45" s="4" t="s">
        <v>1712</v>
      </c>
      <c r="B45" s="5" t="n">
        <v>0</v>
      </c>
      <c r="C45" s="5" t="n">
        <v>0</v>
      </c>
    </row>
    <row r="46" spans="1:3">
      <c r="A46" s="4" t="s">
        <v>1714</v>
      </c>
    </row>
    <row r="47" spans="1:3">
      <c r="A47" s="3" t="s">
        <v>1619</v>
      </c>
    </row>
    <row r="48" spans="1:3">
      <c r="A48" s="4" t="s">
        <v>1709</v>
      </c>
      <c r="B48" s="5" t="n">
        <v>0</v>
      </c>
      <c r="C48" s="5" t="n">
        <v>0</v>
      </c>
    </row>
    <row r="49" spans="1:3">
      <c r="A49" s="4" t="s">
        <v>1706</v>
      </c>
      <c r="B49" s="5" t="n">
        <v>24871</v>
      </c>
      <c r="C49" s="5" t="n">
        <v>41061</v>
      </c>
    </row>
    <row r="50" spans="1:3">
      <c r="A50" s="4" t="s">
        <v>39</v>
      </c>
      <c r="B50" s="5" t="n">
        <v>5943</v>
      </c>
      <c r="C50" s="5" t="n">
        <v>4708</v>
      </c>
    </row>
    <row r="51" spans="1:3">
      <c r="A51" s="4" t="s">
        <v>42</v>
      </c>
      <c r="B51" s="5" t="n">
        <v>0</v>
      </c>
      <c r="C51" s="5" t="n">
        <v>0</v>
      </c>
    </row>
    <row r="52" spans="1:3">
      <c r="A52" s="4" t="s">
        <v>1287</v>
      </c>
      <c r="B52" s="5" t="n">
        <v>0</v>
      </c>
      <c r="C52" s="5" t="n">
        <v>0</v>
      </c>
    </row>
    <row r="53" spans="1:3">
      <c r="A53" s="4" t="s">
        <v>667</v>
      </c>
      <c r="C53" s="5" t="n">
        <v>1276</v>
      </c>
    </row>
    <row r="54" spans="1:3">
      <c r="A54" s="4" t="s">
        <v>48</v>
      </c>
      <c r="B54" s="5" t="n">
        <v>30814</v>
      </c>
      <c r="C54" s="5" t="n">
        <v>47045</v>
      </c>
    </row>
    <row r="55" spans="1:3">
      <c r="A55" s="3" t="s">
        <v>1707</v>
      </c>
    </row>
    <row r="56" spans="1:3">
      <c r="A56" s="4" t="s">
        <v>1710</v>
      </c>
      <c r="B56" s="5" t="n">
        <v>0</v>
      </c>
      <c r="C56" s="5" t="n">
        <v>0</v>
      </c>
    </row>
    <row r="57" spans="1:3">
      <c r="A57" s="4" t="s">
        <v>54</v>
      </c>
      <c r="B57" s="5" t="n">
        <v>628096</v>
      </c>
      <c r="C57" s="5" t="n">
        <v>455527</v>
      </c>
    </row>
    <row r="58" spans="1:3">
      <c r="A58" s="4" t="s">
        <v>55</v>
      </c>
      <c r="B58" s="5" t="n">
        <v>628096</v>
      </c>
      <c r="C58" s="5" t="n">
        <v>455527</v>
      </c>
    </row>
    <row r="59" spans="1:3">
      <c r="A59" s="4" t="s">
        <v>56</v>
      </c>
      <c r="B59" s="5" t="n">
        <v>195572</v>
      </c>
      <c r="C59" s="5" t="n">
        <v>22302</v>
      </c>
    </row>
    <row r="60" spans="1:3">
      <c r="A60" s="4" t="s">
        <v>57</v>
      </c>
      <c r="B60" s="5" t="n">
        <v>130157</v>
      </c>
    </row>
    <row r="61" spans="1:3">
      <c r="A61" s="4" t="s">
        <v>58</v>
      </c>
      <c r="B61" s="5" t="n">
        <v>95188</v>
      </c>
      <c r="C61" s="5" t="n">
        <v>50375</v>
      </c>
    </row>
    <row r="62" spans="1:3">
      <c r="A62" s="4" t="s">
        <v>60</v>
      </c>
      <c r="B62" s="5" t="n">
        <v>1049013</v>
      </c>
      <c r="C62" s="5" t="n">
        <v>528204</v>
      </c>
    </row>
    <row r="63" spans="1:3">
      <c r="A63" s="3" t="s">
        <v>1711</v>
      </c>
    </row>
    <row r="64" spans="1:3">
      <c r="A64" s="4" t="s">
        <v>1712</v>
      </c>
      <c r="B64" s="5" t="n">
        <v>-2218</v>
      </c>
      <c r="C64" s="5" t="n">
        <v>-1788</v>
      </c>
    </row>
    <row r="65" spans="1:3">
      <c r="A65" s="4" t="s">
        <v>1715</v>
      </c>
    </row>
    <row r="66" spans="1:3">
      <c r="A66" s="3" t="s">
        <v>1619</v>
      </c>
    </row>
    <row r="67" spans="1:3">
      <c r="A67" s="4" t="s">
        <v>1709</v>
      </c>
      <c r="B67" s="5" t="n">
        <v>0</v>
      </c>
      <c r="C67" s="5" t="n">
        <v>0</v>
      </c>
    </row>
    <row r="68" spans="1:3">
      <c r="A68" s="4" t="s">
        <v>1706</v>
      </c>
      <c r="B68" s="5" t="n">
        <v>0</v>
      </c>
      <c r="C68" s="5" t="n">
        <v>0</v>
      </c>
    </row>
    <row r="69" spans="1:3">
      <c r="A69" s="4" t="s">
        <v>39</v>
      </c>
      <c r="B69" s="5" t="n">
        <v>0</v>
      </c>
      <c r="C69" s="5" t="n">
        <v>0</v>
      </c>
    </row>
    <row r="70" spans="1:3">
      <c r="A70" s="4" t="s">
        <v>42</v>
      </c>
      <c r="B70" s="5" t="n">
        <v>3193886</v>
      </c>
      <c r="C70" s="5" t="n">
        <v>2099082</v>
      </c>
    </row>
    <row r="71" spans="1:3">
      <c r="A71" s="4" t="s">
        <v>1287</v>
      </c>
      <c r="B71" s="5" t="n">
        <v>9548</v>
      </c>
      <c r="C71" s="5" t="n">
        <v>8047</v>
      </c>
    </row>
    <row r="72" spans="1:3">
      <c r="A72" s="4" t="s">
        <v>667</v>
      </c>
      <c r="C72" s="5" t="n">
        <v>0</v>
      </c>
    </row>
    <row r="73" spans="1:3">
      <c r="A73" s="4" t="s">
        <v>48</v>
      </c>
      <c r="B73" s="5" t="n">
        <v>3203434</v>
      </c>
      <c r="C73" s="5" t="n">
        <v>2107129</v>
      </c>
    </row>
    <row r="74" spans="1:3">
      <c r="A74" s="3" t="s">
        <v>1707</v>
      </c>
    </row>
    <row r="75" spans="1:3">
      <c r="A75" s="4" t="s">
        <v>1710</v>
      </c>
      <c r="B75" s="5" t="n">
        <v>0</v>
      </c>
      <c r="C75" s="5" t="n">
        <v>0</v>
      </c>
    </row>
    <row r="76" spans="1:3">
      <c r="A76" s="4" t="s">
        <v>54</v>
      </c>
      <c r="B76" s="5" t="n">
        <v>0</v>
      </c>
      <c r="C76" s="5" t="n">
        <v>0</v>
      </c>
    </row>
    <row r="77" spans="1:3">
      <c r="A77" s="4" t="s">
        <v>55</v>
      </c>
      <c r="B77" s="5" t="n">
        <v>0</v>
      </c>
      <c r="C77" s="5" t="n">
        <v>0</v>
      </c>
    </row>
    <row r="78" spans="1:3">
      <c r="A78" s="4" t="s">
        <v>56</v>
      </c>
      <c r="B78" s="5" t="n">
        <v>0</v>
      </c>
      <c r="C78" s="5" t="n">
        <v>0</v>
      </c>
    </row>
    <row r="79" spans="1:3">
      <c r="A79" s="4" t="s">
        <v>57</v>
      </c>
      <c r="B79" s="5" t="n">
        <v>0</v>
      </c>
    </row>
    <row r="80" spans="1:3">
      <c r="A80" s="4" t="s">
        <v>58</v>
      </c>
      <c r="B80" s="5" t="n">
        <v>0</v>
      </c>
      <c r="C80" s="5" t="n">
        <v>0</v>
      </c>
    </row>
    <row r="81" spans="1:3">
      <c r="A81" s="4" t="s">
        <v>60</v>
      </c>
      <c r="B81" s="5" t="n">
        <v>0</v>
      </c>
      <c r="C81" s="5" t="n">
        <v>0</v>
      </c>
    </row>
    <row r="82" spans="1:3">
      <c r="A82" s="3" t="s">
        <v>1711</v>
      </c>
    </row>
    <row r="83" spans="1:3">
      <c r="A83" s="4" t="s">
        <v>1712</v>
      </c>
      <c r="B83" s="5" t="n">
        <v>0</v>
      </c>
      <c r="C83" s="5" t="n">
        <v>0</v>
      </c>
    </row>
    <row r="84" spans="1:3">
      <c r="A84" s="4" t="s">
        <v>1716</v>
      </c>
    </row>
    <row r="85" spans="1:3">
      <c r="A85" s="3" t="s">
        <v>1619</v>
      </c>
    </row>
    <row r="86" spans="1:3">
      <c r="A86" s="4" t="s">
        <v>1709</v>
      </c>
      <c r="B86" s="5" t="n">
        <v>57825</v>
      </c>
      <c r="C86" s="5" t="n">
        <v>60799</v>
      </c>
    </row>
    <row r="87" spans="1:3">
      <c r="A87" s="4" t="s">
        <v>1706</v>
      </c>
      <c r="B87" s="5" t="n">
        <v>24881</v>
      </c>
      <c r="C87" s="5" t="n">
        <v>40990</v>
      </c>
    </row>
    <row r="88" spans="1:3">
      <c r="A88" s="4" t="s">
        <v>1717</v>
      </c>
      <c r="B88" s="5" t="n">
        <v>24869</v>
      </c>
      <c r="C88" s="5" t="n">
        <v>8880</v>
      </c>
    </row>
    <row r="89" spans="1:3">
      <c r="A89" s="4" t="s">
        <v>39</v>
      </c>
      <c r="B89" s="5" t="n">
        <v>5890</v>
      </c>
      <c r="C89" s="5" t="n">
        <v>4680</v>
      </c>
    </row>
    <row r="90" spans="1:3">
      <c r="A90" s="4" t="s">
        <v>42</v>
      </c>
      <c r="B90" s="5" t="n">
        <v>3222569</v>
      </c>
      <c r="C90" s="5" t="n">
        <v>2112774</v>
      </c>
    </row>
    <row r="91" spans="1:3">
      <c r="A91" s="4" t="s">
        <v>1287</v>
      </c>
      <c r="B91" s="5" t="n">
        <v>6485</v>
      </c>
      <c r="C91" s="5" t="n">
        <v>5877</v>
      </c>
    </row>
    <row r="92" spans="1:3">
      <c r="A92" s="4" t="s">
        <v>667</v>
      </c>
      <c r="C92" s="5" t="n">
        <v>1276</v>
      </c>
    </row>
    <row r="93" spans="1:3">
      <c r="A93" s="4" t="s">
        <v>48</v>
      </c>
      <c r="B93" s="5" t="n">
        <v>3342519</v>
      </c>
      <c r="C93" s="5" t="n">
        <v>2235276</v>
      </c>
    </row>
    <row r="94" spans="1:3">
      <c r="A94" s="3" t="s">
        <v>1707</v>
      </c>
    </row>
    <row r="95" spans="1:3">
      <c r="A95" s="4" t="s">
        <v>1710</v>
      </c>
      <c r="B95" s="5" t="n">
        <v>2631378</v>
      </c>
      <c r="C95" s="5" t="n">
        <v>1939954</v>
      </c>
    </row>
    <row r="96" spans="1:3">
      <c r="A96" s="4" t="s">
        <v>54</v>
      </c>
      <c r="B96" s="5" t="n">
        <v>626189</v>
      </c>
      <c r="C96" s="5" t="n">
        <v>454406</v>
      </c>
    </row>
    <row r="97" spans="1:3">
      <c r="A97" s="4" t="s">
        <v>55</v>
      </c>
      <c r="B97" s="5" t="n">
        <v>3257567</v>
      </c>
      <c r="C97" s="5" t="n">
        <v>2394360</v>
      </c>
    </row>
    <row r="98" spans="1:3">
      <c r="A98" s="4" t="s">
        <v>56</v>
      </c>
      <c r="B98" s="5" t="n">
        <v>196171</v>
      </c>
      <c r="C98" s="5" t="n">
        <v>24211</v>
      </c>
    </row>
    <row r="99" spans="1:3">
      <c r="A99" s="4" t="s">
        <v>57</v>
      </c>
      <c r="B99" s="5" t="n">
        <v>127522</v>
      </c>
    </row>
    <row r="100" spans="1:3">
      <c r="A100" s="4" t="s">
        <v>58</v>
      </c>
      <c r="B100" s="5" t="n">
        <v>94087</v>
      </c>
      <c r="C100" s="5" t="n">
        <v>49377</v>
      </c>
    </row>
    <row r="101" spans="1:3">
      <c r="A101" s="4" t="s">
        <v>60</v>
      </c>
      <c r="B101" s="5" t="n">
        <v>3675347</v>
      </c>
      <c r="C101" s="5" t="n">
        <v>2467948</v>
      </c>
    </row>
    <row r="102" spans="1:3">
      <c r="A102" s="3" t="s">
        <v>1711</v>
      </c>
    </row>
    <row r="103" spans="1:3">
      <c r="A103" s="4" t="s">
        <v>1712</v>
      </c>
      <c r="B103" s="6" t="n">
        <v>0</v>
      </c>
      <c r="C103" s="6"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20"/>
    <col customWidth="1" max="3" min="3" width="21"/>
    <col customWidth="1" max="4" min="4" width="35"/>
    <col customWidth="1" max="5" min="5" width="21"/>
    <col customWidth="1" max="6" min="6" width="21"/>
  </cols>
  <sheetData>
    <row r="1" spans="1:6">
      <c r="A1" s="1" t="s">
        <v>1718</v>
      </c>
      <c r="B1" s="2" t="s">
        <v>217</v>
      </c>
      <c r="C1" s="2" t="s">
        <v>1719</v>
      </c>
      <c r="D1" s="2" t="s">
        <v>1</v>
      </c>
    </row>
    <row r="2" spans="1:6">
      <c r="B2" s="2" t="s">
        <v>1720</v>
      </c>
      <c r="C2" s="2" t="s">
        <v>1721</v>
      </c>
      <c r="D2" s="2" t="s">
        <v>1722</v>
      </c>
      <c r="E2" s="2" t="s">
        <v>956</v>
      </c>
      <c r="F2" s="2" t="s">
        <v>685</v>
      </c>
    </row>
    <row r="3" spans="1:6">
      <c r="A3" s="3" t="s">
        <v>1723</v>
      </c>
    </row>
    <row r="4" spans="1:6">
      <c r="A4" s="4" t="s">
        <v>121</v>
      </c>
      <c r="D4" s="6" t="n">
        <v>1731</v>
      </c>
      <c r="E4" s="6" t="n">
        <v>1642</v>
      </c>
      <c r="F4" s="6" t="n">
        <v>0</v>
      </c>
    </row>
    <row r="5" spans="1:6">
      <c r="A5" s="4" t="s">
        <v>1724</v>
      </c>
    </row>
    <row r="6" spans="1:6">
      <c r="A6" s="3" t="s">
        <v>1723</v>
      </c>
    </row>
    <row r="7" spans="1:6">
      <c r="A7" s="4" t="s">
        <v>1725</v>
      </c>
      <c r="B7" s="5" t="n">
        <v>6</v>
      </c>
      <c r="D7" s="5" t="n">
        <v>4</v>
      </c>
    </row>
    <row r="8" spans="1:6">
      <c r="A8" s="4" t="s">
        <v>121</v>
      </c>
      <c r="C8" s="6" t="n">
        <v>1600</v>
      </c>
      <c r="D8" s="6" t="n">
        <v>1900</v>
      </c>
    </row>
    <row r="9" spans="1:6">
      <c r="A9" s="4" t="s">
        <v>1726</v>
      </c>
    </row>
    <row r="10" spans="1:6">
      <c r="A10" s="3" t="s">
        <v>1723</v>
      </c>
    </row>
    <row r="11" spans="1:6">
      <c r="A11" s="4" t="s">
        <v>121</v>
      </c>
      <c r="D11" s="5" t="n">
        <v>115</v>
      </c>
    </row>
    <row r="12" spans="1:6">
      <c r="A12" s="4" t="s">
        <v>1727</v>
      </c>
    </row>
    <row r="13" spans="1:6">
      <c r="A13" s="3" t="s">
        <v>1723</v>
      </c>
    </row>
    <row r="14" spans="1:6">
      <c r="A14" s="4" t="s">
        <v>121</v>
      </c>
      <c r="D14" s="6" t="n">
        <v>-152</v>
      </c>
    </row>
    <row r="15" spans="1:6">
      <c r="A15" s="4" t="s">
        <v>1728</v>
      </c>
      <c r="D15" s="5" t="n">
        <v>2</v>
      </c>
    </row>
  </sheetData>
  <mergeCells count="2">
    <mergeCell ref="A1:A2"/>
    <mergeCell ref="D1:F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9</v>
      </c>
      <c r="B1" s="2" t="s">
        <v>1</v>
      </c>
    </row>
    <row r="2" spans="1:4">
      <c r="B2" s="2" t="s">
        <v>2</v>
      </c>
      <c r="C2" s="2" t="s">
        <v>32</v>
      </c>
      <c r="D2" s="2" t="s">
        <v>79</v>
      </c>
    </row>
    <row r="3" spans="1:4">
      <c r="A3" s="3" t="s">
        <v>1730</v>
      </c>
    </row>
    <row r="4" spans="1:4">
      <c r="A4" s="4" t="s">
        <v>1731</v>
      </c>
      <c r="B4" s="6" t="n">
        <v>1062</v>
      </c>
    </row>
    <row r="5" spans="1:4">
      <c r="A5" s="4" t="s">
        <v>121</v>
      </c>
      <c r="B5" s="5" t="n">
        <v>1731</v>
      </c>
      <c r="C5" s="6" t="n">
        <v>1642</v>
      </c>
      <c r="D5" s="6" t="n">
        <v>0</v>
      </c>
    </row>
    <row r="6" spans="1:4">
      <c r="A6" s="4" t="s">
        <v>1732</v>
      </c>
      <c r="B6" s="5" t="n">
        <v>-1174</v>
      </c>
    </row>
    <row r="7" spans="1:4">
      <c r="A7" s="4" t="s">
        <v>1733</v>
      </c>
      <c r="B7" s="5" t="n">
        <v>-409</v>
      </c>
    </row>
    <row r="8" spans="1:4">
      <c r="A8" s="4" t="s">
        <v>1734</v>
      </c>
      <c r="B8" s="5" t="n">
        <v>1210</v>
      </c>
      <c r="C8" s="5" t="n">
        <v>1062</v>
      </c>
    </row>
    <row r="9" spans="1:4">
      <c r="A9" s="4" t="s">
        <v>1735</v>
      </c>
    </row>
    <row r="10" spans="1:4">
      <c r="A10" s="3" t="s">
        <v>1730</v>
      </c>
    </row>
    <row r="11" spans="1:4">
      <c r="A11" s="4" t="s">
        <v>1731</v>
      </c>
      <c r="B11" s="5" t="n">
        <v>0</v>
      </c>
    </row>
    <row r="12" spans="1:4">
      <c r="A12" s="4" t="s">
        <v>121</v>
      </c>
      <c r="B12" s="5" t="n">
        <v>1207</v>
      </c>
    </row>
    <row r="13" spans="1:4">
      <c r="A13" s="4" t="s">
        <v>1732</v>
      </c>
      <c r="B13" s="5" t="n">
        <v>-306</v>
      </c>
    </row>
    <row r="14" spans="1:4">
      <c r="A14" s="4" t="s">
        <v>1733</v>
      </c>
      <c r="B14" s="5" t="n">
        <v>0</v>
      </c>
    </row>
    <row r="15" spans="1:4">
      <c r="A15" s="4" t="s">
        <v>1734</v>
      </c>
      <c r="B15" s="5" t="n">
        <v>901</v>
      </c>
      <c r="C15" s="5" t="n">
        <v>0</v>
      </c>
    </row>
    <row r="16" spans="1:4">
      <c r="A16" s="4" t="s">
        <v>1736</v>
      </c>
    </row>
    <row r="17" spans="1:4">
      <c r="A17" s="3" t="s">
        <v>1730</v>
      </c>
    </row>
    <row r="18" spans="1:4">
      <c r="A18" s="4" t="s">
        <v>1731</v>
      </c>
      <c r="B18" s="5" t="n">
        <v>228</v>
      </c>
    </row>
    <row r="19" spans="1:4">
      <c r="A19" s="4" t="s">
        <v>121</v>
      </c>
      <c r="B19" s="5" t="n">
        <v>409</v>
      </c>
    </row>
    <row r="20" spans="1:4">
      <c r="A20" s="4" t="s">
        <v>1732</v>
      </c>
      <c r="B20" s="5" t="n">
        <v>0</v>
      </c>
    </row>
    <row r="21" spans="1:4">
      <c r="A21" s="4" t="s">
        <v>1733</v>
      </c>
      <c r="B21" s="5" t="n">
        <v>-409</v>
      </c>
    </row>
    <row r="22" spans="1:4">
      <c r="A22" s="4" t="s">
        <v>1734</v>
      </c>
      <c r="B22" s="5" t="n">
        <v>228</v>
      </c>
      <c r="C22" s="5" t="n">
        <v>228</v>
      </c>
    </row>
    <row r="23" spans="1:4">
      <c r="A23" s="4" t="s">
        <v>1726</v>
      </c>
    </row>
    <row r="24" spans="1:4">
      <c r="A24" s="3" t="s">
        <v>1730</v>
      </c>
    </row>
    <row r="25" spans="1:4">
      <c r="A25" s="4" t="s">
        <v>1731</v>
      </c>
      <c r="B25" s="5" t="n">
        <v>834</v>
      </c>
    </row>
    <row r="26" spans="1:4">
      <c r="A26" s="4" t="s">
        <v>121</v>
      </c>
      <c r="B26" s="5" t="n">
        <v>115</v>
      </c>
    </row>
    <row r="27" spans="1:4">
      <c r="A27" s="4" t="s">
        <v>1732</v>
      </c>
      <c r="B27" s="5" t="n">
        <v>-868</v>
      </c>
    </row>
    <row r="28" spans="1:4">
      <c r="A28" s="4" t="s">
        <v>1733</v>
      </c>
      <c r="B28" s="5" t="n">
        <v>0</v>
      </c>
    </row>
    <row r="29" spans="1:4">
      <c r="A29" s="4" t="s">
        <v>1734</v>
      </c>
      <c r="B29" s="6" t="n">
        <v>81</v>
      </c>
      <c r="C29" s="6" t="n">
        <v>83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1737</v>
      </c>
      <c r="B1" s="2" t="s">
        <v>1</v>
      </c>
    </row>
    <row r="2" spans="1:6">
      <c r="B2" s="2" t="s">
        <v>2</v>
      </c>
      <c r="C2" s="2" t="s">
        <v>32</v>
      </c>
      <c r="D2" s="2" t="s">
        <v>79</v>
      </c>
      <c r="E2" s="2" t="s">
        <v>1738</v>
      </c>
      <c r="F2" s="2" t="s">
        <v>1739</v>
      </c>
    </row>
    <row r="3" spans="1:6">
      <c r="A3" s="3" t="s">
        <v>1740</v>
      </c>
    </row>
    <row r="4" spans="1:6">
      <c r="A4" s="4" t="s">
        <v>1741</v>
      </c>
      <c r="B4" s="5" t="n">
        <v>66000</v>
      </c>
      <c r="C4" s="5" t="n">
        <v>608757</v>
      </c>
    </row>
    <row r="5" spans="1:6">
      <c r="A5" s="4" t="s">
        <v>1742</v>
      </c>
      <c r="B5" s="6" t="n">
        <v>1400</v>
      </c>
      <c r="C5" s="6" t="n">
        <v>12000</v>
      </c>
    </row>
    <row r="6" spans="1:6">
      <c r="A6" s="4" t="s">
        <v>1743</v>
      </c>
      <c r="B6" s="5" t="n">
        <v>1014246</v>
      </c>
    </row>
    <row r="7" spans="1:6">
      <c r="A7" s="4" t="s">
        <v>1744</v>
      </c>
      <c r="B7" s="5" t="n">
        <v>26589353</v>
      </c>
    </row>
    <row r="8" spans="1:6">
      <c r="A8" s="4" t="s">
        <v>1745</v>
      </c>
      <c r="B8" s="6" t="n">
        <v>44906</v>
      </c>
      <c r="C8" s="6" t="n">
        <v>46715</v>
      </c>
    </row>
    <row r="9" spans="1:6">
      <c r="A9" s="4" t="s">
        <v>1746</v>
      </c>
    </row>
    <row r="10" spans="1:6">
      <c r="A10" s="3" t="s">
        <v>1740</v>
      </c>
    </row>
    <row r="11" spans="1:6">
      <c r="A11" s="4" t="s">
        <v>1747</v>
      </c>
      <c r="E11" s="5" t="n">
        <v>1000000</v>
      </c>
    </row>
    <row r="12" spans="1:6">
      <c r="A12" s="4" t="s">
        <v>1748</v>
      </c>
      <c r="E12" s="4" t="s">
        <v>589</v>
      </c>
      <c r="F12" s="4" t="s">
        <v>589</v>
      </c>
    </row>
    <row r="13" spans="1:6">
      <c r="A13" s="4" t="s">
        <v>1741</v>
      </c>
      <c r="D13" s="5" t="n">
        <v>110997</v>
      </c>
    </row>
    <row r="14" spans="1:6">
      <c r="A14" s="4" t="s">
        <v>1742</v>
      </c>
      <c r="D14" s="6" t="n">
        <v>2000</v>
      </c>
    </row>
    <row r="15" spans="1:6">
      <c r="A15" s="4" t="s">
        <v>1749</v>
      </c>
    </row>
    <row r="16" spans="1:6">
      <c r="A16" s="3" t="s">
        <v>1740</v>
      </c>
    </row>
    <row r="17" spans="1:6">
      <c r="A17" s="4" t="s">
        <v>1747</v>
      </c>
      <c r="F17" s="5" t="n">
        <v>8000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750</v>
      </c>
      <c r="B1" s="2" t="s">
        <v>1</v>
      </c>
    </row>
    <row r="2" spans="1:4">
      <c r="B2" s="2" t="s">
        <v>1751</v>
      </c>
      <c r="C2" s="2" t="s">
        <v>2</v>
      </c>
      <c r="D2" s="2" t="s">
        <v>1752</v>
      </c>
    </row>
    <row r="3" spans="1:4">
      <c r="A3" s="3" t="s">
        <v>1753</v>
      </c>
    </row>
    <row r="4" spans="1:4">
      <c r="A4" s="4" t="s">
        <v>1754</v>
      </c>
      <c r="C4" s="9" t="n">
        <v>16.1</v>
      </c>
    </row>
    <row r="5" spans="1:4">
      <c r="A5" s="4" t="s">
        <v>1755</v>
      </c>
      <c r="C5" s="4" t="s">
        <v>585</v>
      </c>
    </row>
    <row r="6" spans="1:4">
      <c r="A6" s="4" t="s">
        <v>1756</v>
      </c>
      <c r="C6" s="4" t="s">
        <v>1757</v>
      </c>
    </row>
    <row r="7" spans="1:4">
      <c r="A7" s="4" t="s">
        <v>1758</v>
      </c>
    </row>
    <row r="8" spans="1:4">
      <c r="A8" s="3" t="s">
        <v>1753</v>
      </c>
    </row>
    <row r="9" spans="1:4">
      <c r="A9" s="4" t="s">
        <v>1759</v>
      </c>
      <c r="D9" s="4" t="s">
        <v>1760</v>
      </c>
    </row>
    <row r="10" spans="1:4">
      <c r="A10" s="4" t="s">
        <v>1761</v>
      </c>
      <c r="C10" s="4" t="s">
        <v>1762</v>
      </c>
    </row>
    <row r="11" spans="1:4">
      <c r="A11" s="4" t="s">
        <v>1763</v>
      </c>
      <c r="C11" s="4" t="s">
        <v>1764</v>
      </c>
    </row>
    <row r="12" spans="1:4">
      <c r="A12" s="4" t="s">
        <v>1765</v>
      </c>
      <c r="C12" s="4" t="s">
        <v>1766</v>
      </c>
    </row>
    <row r="13" spans="1:4">
      <c r="A13" s="4" t="s">
        <v>1767</v>
      </c>
    </row>
    <row r="14" spans="1:4">
      <c r="A14" s="3" t="s">
        <v>1753</v>
      </c>
    </row>
    <row r="15" spans="1:4">
      <c r="A15" s="4" t="s">
        <v>1765</v>
      </c>
      <c r="B15" s="4" t="s">
        <v>1768</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9</v>
      </c>
      <c r="B1" s="2" t="s">
        <v>2</v>
      </c>
      <c r="C1" s="2" t="s">
        <v>32</v>
      </c>
    </row>
    <row r="2" spans="1:3">
      <c r="A2" s="3" t="s">
        <v>1770</v>
      </c>
    </row>
    <row r="3" spans="1:3">
      <c r="A3" s="4" t="s">
        <v>1771</v>
      </c>
      <c r="B3" s="6" t="n">
        <v>462198</v>
      </c>
      <c r="C3" s="6" t="n">
        <v>334757</v>
      </c>
    </row>
    <row r="4" spans="1:3">
      <c r="A4" s="4" t="s">
        <v>1772</v>
      </c>
      <c r="B4" s="4" t="s">
        <v>1773</v>
      </c>
      <c r="C4" s="4" t="s">
        <v>1774</v>
      </c>
    </row>
    <row r="5" spans="1:3">
      <c r="A5" s="4" t="s">
        <v>1775</v>
      </c>
      <c r="B5" s="6" t="n">
        <v>297284</v>
      </c>
      <c r="C5" s="6" t="n">
        <v>200613</v>
      </c>
    </row>
    <row r="6" spans="1:3">
      <c r="A6" s="4" t="s">
        <v>1776</v>
      </c>
      <c r="B6" s="4" t="s">
        <v>1777</v>
      </c>
      <c r="C6" s="4" t="s">
        <v>1777</v>
      </c>
    </row>
    <row r="7" spans="1:3">
      <c r="A7" s="4" t="s">
        <v>1778</v>
      </c>
      <c r="B7" s="6" t="n">
        <v>371604</v>
      </c>
      <c r="C7" s="6" t="n">
        <v>250766</v>
      </c>
    </row>
    <row r="8" spans="1:3">
      <c r="A8" s="4" t="s">
        <v>1779</v>
      </c>
      <c r="B8" s="4" t="s">
        <v>585</v>
      </c>
      <c r="C8" s="4" t="s">
        <v>585</v>
      </c>
    </row>
    <row r="9" spans="1:3">
      <c r="A9" s="3" t="s">
        <v>1780</v>
      </c>
    </row>
    <row r="10" spans="1:3">
      <c r="A10" s="4" t="s">
        <v>1781</v>
      </c>
      <c r="B10" s="6" t="n">
        <v>349942</v>
      </c>
      <c r="C10" s="6" t="n">
        <v>267098</v>
      </c>
    </row>
    <row r="11" spans="1:3">
      <c r="A11" s="4" t="s">
        <v>1782</v>
      </c>
      <c r="B11" s="4" t="s">
        <v>1783</v>
      </c>
      <c r="C11" s="4" t="s">
        <v>1784</v>
      </c>
    </row>
    <row r="12" spans="1:3">
      <c r="A12" s="4" t="s">
        <v>1785</v>
      </c>
      <c r="B12" s="6" t="n">
        <v>222963</v>
      </c>
      <c r="C12" s="6" t="n">
        <v>150460</v>
      </c>
    </row>
    <row r="13" spans="1:3">
      <c r="A13" s="4" t="s">
        <v>1786</v>
      </c>
      <c r="B13" s="4" t="s">
        <v>1787</v>
      </c>
      <c r="C13" s="4" t="s">
        <v>1787</v>
      </c>
    </row>
    <row r="14" spans="1:3">
      <c r="A14" s="4" t="s">
        <v>1788</v>
      </c>
      <c r="B14" s="6" t="n">
        <v>297284</v>
      </c>
      <c r="C14" s="6" t="n">
        <v>200613</v>
      </c>
    </row>
    <row r="15" spans="1:3">
      <c r="A15" s="4" t="s">
        <v>1789</v>
      </c>
      <c r="B15" s="4" t="s">
        <v>1777</v>
      </c>
      <c r="C15" s="4" t="s">
        <v>1777</v>
      </c>
    </row>
    <row r="16" spans="1:3">
      <c r="A16" s="3" t="s">
        <v>1790</v>
      </c>
    </row>
    <row r="17" spans="1:3">
      <c r="A17" s="4" t="s">
        <v>1791</v>
      </c>
      <c r="B17" s="6" t="n">
        <v>349942</v>
      </c>
      <c r="C17" s="6" t="n">
        <v>267098</v>
      </c>
    </row>
    <row r="18" spans="1:3">
      <c r="A18" s="4" t="s">
        <v>1792</v>
      </c>
      <c r="B18" s="4" t="s">
        <v>1783</v>
      </c>
      <c r="C18" s="4" t="s">
        <v>1784</v>
      </c>
    </row>
    <row r="19" spans="1:3">
      <c r="A19" s="4" t="s">
        <v>1793</v>
      </c>
      <c r="B19" s="6" t="n">
        <v>167222</v>
      </c>
      <c r="C19" s="6" t="n">
        <v>112845</v>
      </c>
    </row>
    <row r="20" spans="1:3">
      <c r="A20" s="4" t="s">
        <v>1794</v>
      </c>
      <c r="B20" s="4" t="s">
        <v>1795</v>
      </c>
      <c r="C20" s="4" t="s">
        <v>1795</v>
      </c>
    </row>
    <row r="21" spans="1:3">
      <c r="A21" s="4" t="s">
        <v>1796</v>
      </c>
      <c r="B21" s="6" t="n">
        <v>241543</v>
      </c>
      <c r="C21" s="6" t="n">
        <v>162998</v>
      </c>
    </row>
    <row r="22" spans="1:3">
      <c r="A22" s="4" t="s">
        <v>1797</v>
      </c>
      <c r="B22" s="4" t="s">
        <v>1798</v>
      </c>
      <c r="C22" s="4" t="s">
        <v>1798</v>
      </c>
    </row>
    <row r="23" spans="1:3">
      <c r="A23" s="3" t="s">
        <v>1799</v>
      </c>
    </row>
    <row r="24" spans="1:3">
      <c r="A24" s="4" t="s">
        <v>1800</v>
      </c>
      <c r="B24" s="6" t="n">
        <v>349942</v>
      </c>
      <c r="C24" s="6" t="n">
        <v>267098</v>
      </c>
    </row>
    <row r="25" spans="1:3">
      <c r="A25" s="4" t="s">
        <v>1801</v>
      </c>
      <c r="B25" s="4" t="s">
        <v>1802</v>
      </c>
      <c r="C25" s="4" t="s">
        <v>1803</v>
      </c>
    </row>
    <row r="26" spans="1:3">
      <c r="A26" s="4" t="s">
        <v>1804</v>
      </c>
      <c r="B26" s="6" t="n">
        <v>158410</v>
      </c>
      <c r="C26" s="6" t="n">
        <v>110227</v>
      </c>
    </row>
    <row r="27" spans="1:3">
      <c r="A27" s="4" t="s">
        <v>1805</v>
      </c>
      <c r="B27" s="4" t="s">
        <v>1309</v>
      </c>
      <c r="C27" s="4" t="s">
        <v>1309</v>
      </c>
    </row>
    <row r="28" spans="1:3">
      <c r="A28" s="4" t="s">
        <v>1806</v>
      </c>
      <c r="B28" s="6" t="n">
        <v>198013</v>
      </c>
      <c r="C28" s="6" t="n">
        <v>137783</v>
      </c>
    </row>
    <row r="29" spans="1:3">
      <c r="A29" s="4" t="s">
        <v>1807</v>
      </c>
      <c r="B29" s="4" t="s">
        <v>589</v>
      </c>
      <c r="C29" s="4" t="s">
        <v>589</v>
      </c>
    </row>
    <row r="30" spans="1:3">
      <c r="A30" s="4" t="s">
        <v>1808</v>
      </c>
    </row>
    <row r="31" spans="1:3">
      <c r="A31" s="3" t="s">
        <v>1770</v>
      </c>
    </row>
    <row r="32" spans="1:3">
      <c r="A32" s="4" t="s">
        <v>1771</v>
      </c>
      <c r="B32" s="6" t="n">
        <v>436435</v>
      </c>
      <c r="C32" s="6" t="n">
        <v>300527</v>
      </c>
    </row>
    <row r="33" spans="1:3">
      <c r="A33" s="4" t="s">
        <v>1772</v>
      </c>
      <c r="B33" s="4" t="s">
        <v>1809</v>
      </c>
      <c r="C33" s="4" t="s">
        <v>1810</v>
      </c>
    </row>
    <row r="34" spans="1:3">
      <c r="A34" s="4" t="s">
        <v>1775</v>
      </c>
      <c r="B34" s="6" t="n">
        <v>294679</v>
      </c>
      <c r="C34" s="6" t="n">
        <v>198816</v>
      </c>
    </row>
    <row r="35" spans="1:3">
      <c r="A35" s="4" t="s">
        <v>1776</v>
      </c>
      <c r="B35" s="4" t="s">
        <v>1777</v>
      </c>
      <c r="C35" s="4" t="s">
        <v>1777</v>
      </c>
    </row>
    <row r="36" spans="1:3">
      <c r="A36" s="4" t="s">
        <v>1778</v>
      </c>
      <c r="B36" s="6" t="n">
        <v>368349</v>
      </c>
      <c r="C36" s="6" t="n">
        <v>248521</v>
      </c>
    </row>
    <row r="37" spans="1:3">
      <c r="A37" s="4" t="s">
        <v>1779</v>
      </c>
      <c r="B37" s="4" t="s">
        <v>585</v>
      </c>
      <c r="C37" s="4" t="s">
        <v>585</v>
      </c>
    </row>
    <row r="38" spans="1:3">
      <c r="A38" s="3" t="s">
        <v>1780</v>
      </c>
    </row>
    <row r="39" spans="1:3">
      <c r="A39" s="4" t="s">
        <v>1781</v>
      </c>
      <c r="B39" s="6" t="n">
        <v>418266</v>
      </c>
      <c r="C39" s="6" t="n">
        <v>282245</v>
      </c>
    </row>
    <row r="40" spans="1:3">
      <c r="A40" s="4" t="s">
        <v>1782</v>
      </c>
      <c r="B40" s="4" t="s">
        <v>1811</v>
      </c>
      <c r="C40" s="4" t="s">
        <v>1811</v>
      </c>
    </row>
    <row r="41" spans="1:3">
      <c r="A41" s="4" t="s">
        <v>1785</v>
      </c>
      <c r="B41" s="6" t="n">
        <v>221010</v>
      </c>
      <c r="C41" s="6" t="n">
        <v>149112</v>
      </c>
    </row>
    <row r="42" spans="1:3">
      <c r="A42" s="4" t="s">
        <v>1786</v>
      </c>
      <c r="B42" s="4" t="s">
        <v>1787</v>
      </c>
      <c r="C42" s="4" t="s">
        <v>1787</v>
      </c>
    </row>
    <row r="43" spans="1:3">
      <c r="A43" s="4" t="s">
        <v>1788</v>
      </c>
      <c r="B43" s="6" t="n">
        <v>294679</v>
      </c>
      <c r="C43" s="6" t="n">
        <v>198816</v>
      </c>
    </row>
    <row r="44" spans="1:3">
      <c r="A44" s="4" t="s">
        <v>1789</v>
      </c>
      <c r="B44" s="4" t="s">
        <v>1777</v>
      </c>
      <c r="C44" s="4" t="s">
        <v>1777</v>
      </c>
    </row>
    <row r="45" spans="1:3">
      <c r="A45" s="3" t="s">
        <v>1790</v>
      </c>
    </row>
    <row r="46" spans="1:3">
      <c r="A46" s="4" t="s">
        <v>1791</v>
      </c>
      <c r="B46" s="6" t="n">
        <v>418266</v>
      </c>
      <c r="C46" s="6" t="n">
        <v>282245</v>
      </c>
    </row>
    <row r="47" spans="1:3">
      <c r="A47" s="4" t="s">
        <v>1792</v>
      </c>
      <c r="B47" s="4" t="s">
        <v>1811</v>
      </c>
      <c r="C47" s="4" t="s">
        <v>1811</v>
      </c>
    </row>
    <row r="48" spans="1:3">
      <c r="A48" s="4" t="s">
        <v>1793</v>
      </c>
      <c r="B48" s="6" t="n">
        <v>165757</v>
      </c>
      <c r="C48" s="6" t="n">
        <v>111834</v>
      </c>
    </row>
    <row r="49" spans="1:3">
      <c r="A49" s="4" t="s">
        <v>1794</v>
      </c>
      <c r="B49" s="4" t="s">
        <v>1795</v>
      </c>
      <c r="C49" s="4" t="s">
        <v>1795</v>
      </c>
    </row>
    <row r="50" spans="1:3">
      <c r="A50" s="4" t="s">
        <v>1796</v>
      </c>
      <c r="B50" s="6" t="n">
        <v>239427</v>
      </c>
      <c r="C50" s="6" t="n">
        <v>161538</v>
      </c>
    </row>
    <row r="51" spans="1:3">
      <c r="A51" s="4" t="s">
        <v>1797</v>
      </c>
      <c r="B51" s="4" t="s">
        <v>1798</v>
      </c>
      <c r="C51" s="4" t="s">
        <v>1798</v>
      </c>
    </row>
    <row r="52" spans="1:3">
      <c r="A52" s="3" t="s">
        <v>1799</v>
      </c>
    </row>
    <row r="53" spans="1:3">
      <c r="A53" s="4" t="s">
        <v>1800</v>
      </c>
      <c r="B53" s="6" t="n">
        <v>418266</v>
      </c>
      <c r="C53" s="6" t="n">
        <v>282245</v>
      </c>
    </row>
    <row r="54" spans="1:3">
      <c r="A54" s="4" t="s">
        <v>1801</v>
      </c>
      <c r="B54" s="4" t="s">
        <v>1812</v>
      </c>
      <c r="C54" s="4" t="s">
        <v>1813</v>
      </c>
    </row>
    <row r="55" spans="1:3">
      <c r="A55" s="4" t="s">
        <v>1804</v>
      </c>
      <c r="B55" s="6" t="n">
        <v>157254</v>
      </c>
      <c r="C55" s="6" t="n">
        <v>109480</v>
      </c>
    </row>
    <row r="56" spans="1:3">
      <c r="A56" s="4" t="s">
        <v>1805</v>
      </c>
      <c r="B56" s="4" t="s">
        <v>1309</v>
      </c>
      <c r="C56" s="4" t="s">
        <v>1309</v>
      </c>
    </row>
    <row r="57" spans="1:3">
      <c r="A57" s="4" t="s">
        <v>1806</v>
      </c>
      <c r="B57" s="6" t="n">
        <v>196567</v>
      </c>
      <c r="C57" s="6" t="n">
        <v>136850</v>
      </c>
    </row>
    <row r="58" spans="1:3">
      <c r="A58" s="4" t="s">
        <v>1807</v>
      </c>
      <c r="B58" s="4" t="s">
        <v>589</v>
      </c>
      <c r="C58" s="4" t="s">
        <v>58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1814</v>
      </c>
      <c r="B1" s="2" t="s">
        <v>1</v>
      </c>
    </row>
    <row r="2" spans="1:2">
      <c r="B2" s="2" t="s">
        <v>955</v>
      </c>
    </row>
    <row r="3" spans="1:2">
      <c r="A3" s="4" t="s">
        <v>1815</v>
      </c>
    </row>
    <row r="4" spans="1:2">
      <c r="A4" s="3" t="s">
        <v>1816</v>
      </c>
    </row>
    <row r="5" spans="1:2">
      <c r="A5" s="4" t="s">
        <v>1817</v>
      </c>
      <c r="B5" s="6" t="n">
        <v>23</v>
      </c>
    </row>
    <row r="6" spans="1:2">
      <c r="A6" s="4" t="s">
        <v>1818</v>
      </c>
    </row>
    <row r="7" spans="1:2">
      <c r="A7" s="3" t="s">
        <v>1816</v>
      </c>
    </row>
    <row r="8" spans="1:2">
      <c r="A8" s="4" t="s">
        <v>1817</v>
      </c>
      <c r="B8" s="6" t="n">
        <v>2</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19</v>
      </c>
      <c r="B1" s="2" t="s">
        <v>1</v>
      </c>
    </row>
    <row r="2" spans="1:2">
      <c r="B2" s="2" t="s">
        <v>955</v>
      </c>
    </row>
    <row r="3" spans="1:2">
      <c r="A3" s="3" t="s">
        <v>1820</v>
      </c>
    </row>
    <row r="4" spans="1:2">
      <c r="A4" s="4" t="s">
        <v>1370</v>
      </c>
      <c r="B4" s="6" t="n">
        <v>66377</v>
      </c>
    </row>
    <row r="5" spans="1:2">
      <c r="A5" s="4" t="s">
        <v>1115</v>
      </c>
      <c r="B5" s="5" t="n">
        <v>18688</v>
      </c>
    </row>
    <row r="6" spans="1:2">
      <c r="A6" s="4" t="s">
        <v>1821</v>
      </c>
      <c r="B6" s="5" t="n">
        <v>-27679</v>
      </c>
    </row>
    <row r="7" spans="1:2">
      <c r="A7" s="4" t="s">
        <v>1375</v>
      </c>
      <c r="B7" s="6" t="n">
        <v>57386</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822</v>
      </c>
      <c r="B1" s="2" t="s">
        <v>1</v>
      </c>
    </row>
    <row r="2" spans="1:2">
      <c r="B2" s="2" t="s">
        <v>955</v>
      </c>
    </row>
    <row r="3" spans="1:2">
      <c r="A3" s="4" t="s">
        <v>1823</v>
      </c>
    </row>
    <row r="4" spans="1:2">
      <c r="A4" s="3" t="s">
        <v>1824</v>
      </c>
    </row>
    <row r="5" spans="1:2">
      <c r="A5" s="4" t="s">
        <v>1825</v>
      </c>
      <c r="B5" s="6" t="n">
        <v>1000</v>
      </c>
    </row>
    <row r="6" spans="1:2">
      <c r="A6" s="4" t="s">
        <v>1515</v>
      </c>
    </row>
    <row r="7" spans="1:2">
      <c r="A7" s="3" t="s">
        <v>1824</v>
      </c>
    </row>
    <row r="8" spans="1:2">
      <c r="A8" s="4" t="s">
        <v>1825</v>
      </c>
      <c r="B8" s="5" t="n">
        <v>15503</v>
      </c>
    </row>
    <row r="9" spans="1:2">
      <c r="A9" s="4" t="s">
        <v>1826</v>
      </c>
    </row>
    <row r="10" spans="1:2">
      <c r="A10" s="3" t="s">
        <v>1824</v>
      </c>
    </row>
    <row r="11" spans="1:2">
      <c r="A11" s="4" t="s">
        <v>1825</v>
      </c>
      <c r="B11" s="6" t="n">
        <v>1596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27</v>
      </c>
      <c r="B1" s="2" t="s">
        <v>217</v>
      </c>
      <c r="J1" s="2" t="s">
        <v>1</v>
      </c>
    </row>
    <row r="2" spans="1:12">
      <c r="B2" s="2" t="s">
        <v>2</v>
      </c>
      <c r="C2" s="2" t="s">
        <v>218</v>
      </c>
      <c r="D2" s="2" t="s">
        <v>4</v>
      </c>
      <c r="E2" s="2" t="s">
        <v>219</v>
      </c>
      <c r="F2" s="2" t="s">
        <v>32</v>
      </c>
      <c r="G2" s="2" t="s">
        <v>220</v>
      </c>
      <c r="H2" s="2" t="s">
        <v>221</v>
      </c>
      <c r="I2" s="2" t="s">
        <v>222</v>
      </c>
      <c r="J2" s="2" t="s">
        <v>2</v>
      </c>
      <c r="K2" s="2" t="s">
        <v>32</v>
      </c>
      <c r="L2" s="2" t="s">
        <v>79</v>
      </c>
    </row>
    <row r="3" spans="1:12">
      <c r="A3" s="3" t="s">
        <v>1828</v>
      </c>
    </row>
    <row r="4" spans="1:12">
      <c r="A4" s="4" t="s">
        <v>1829</v>
      </c>
      <c r="B4" s="6" t="n">
        <v>38056</v>
      </c>
      <c r="C4" s="6" t="n">
        <v>36705</v>
      </c>
      <c r="D4" s="6" t="n">
        <v>26112</v>
      </c>
      <c r="E4" s="6" t="n">
        <v>25734</v>
      </c>
      <c r="F4" s="6" t="n">
        <v>25747</v>
      </c>
      <c r="G4" s="6" t="n">
        <v>25704</v>
      </c>
      <c r="H4" s="6" t="n">
        <v>25622</v>
      </c>
      <c r="I4" s="6" t="n">
        <v>24910</v>
      </c>
      <c r="J4" s="6" t="n">
        <v>126607</v>
      </c>
      <c r="K4" s="6" t="n">
        <v>101983</v>
      </c>
      <c r="L4" s="6" t="n">
        <v>76192</v>
      </c>
    </row>
    <row r="5" spans="1:12">
      <c r="A5" s="4" t="s">
        <v>88</v>
      </c>
      <c r="B5" s="5" t="n">
        <v>3884</v>
      </c>
      <c r="C5" s="5" t="n">
        <v>3836</v>
      </c>
      <c r="D5" s="5" t="n">
        <v>2451</v>
      </c>
      <c r="E5" s="5" t="n">
        <v>2211</v>
      </c>
      <c r="F5" s="5" t="n">
        <v>2278</v>
      </c>
      <c r="G5" s="5" t="n">
        <v>2220</v>
      </c>
      <c r="H5" s="5" t="n">
        <v>2133</v>
      </c>
      <c r="I5" s="5" t="n">
        <v>1434</v>
      </c>
      <c r="J5" s="5" t="n">
        <v>12382</v>
      </c>
      <c r="K5" s="5" t="n">
        <v>8065</v>
      </c>
      <c r="L5" s="5" t="n">
        <v>3996</v>
      </c>
    </row>
    <row r="6" spans="1:12">
      <c r="A6" s="4" t="s">
        <v>95</v>
      </c>
      <c r="B6" s="5" t="n">
        <v>34172</v>
      </c>
      <c r="C6" s="5" t="n">
        <v>32869</v>
      </c>
      <c r="D6" s="5" t="n">
        <v>23661</v>
      </c>
      <c r="E6" s="5" t="n">
        <v>23523</v>
      </c>
      <c r="F6" s="5" t="n">
        <v>23469</v>
      </c>
      <c r="G6" s="5" t="n">
        <v>23484</v>
      </c>
      <c r="H6" s="5" t="n">
        <v>23489</v>
      </c>
      <c r="I6" s="5" t="n">
        <v>23476</v>
      </c>
      <c r="J6" s="5" t="n">
        <v>114225</v>
      </c>
      <c r="K6" s="5" t="n">
        <v>93918</v>
      </c>
      <c r="L6" s="5" t="n">
        <v>72196</v>
      </c>
    </row>
    <row r="7" spans="1:12">
      <c r="A7" s="4" t="s">
        <v>96</v>
      </c>
      <c r="B7" s="5" t="n">
        <v>2250</v>
      </c>
      <c r="C7" s="5" t="n">
        <v>1415</v>
      </c>
      <c r="D7" s="5" t="n">
        <v>830</v>
      </c>
      <c r="E7" s="5" t="n">
        <v>326</v>
      </c>
      <c r="F7" s="5" t="n">
        <v>917</v>
      </c>
      <c r="G7" s="5" t="n">
        <v>670</v>
      </c>
      <c r="H7" s="5" t="n">
        <v>1141</v>
      </c>
      <c r="I7" s="5" t="n">
        <v>1074</v>
      </c>
      <c r="J7" s="5" t="n">
        <v>4821</v>
      </c>
      <c r="K7" s="5" t="n">
        <v>3802</v>
      </c>
      <c r="L7" s="5" t="n">
        <v>3607</v>
      </c>
    </row>
    <row r="8" spans="1:12">
      <c r="A8" s="4" t="s">
        <v>98</v>
      </c>
      <c r="B8" s="5" t="n">
        <v>13994</v>
      </c>
      <c r="C8" s="5" t="n">
        <v>14137</v>
      </c>
      <c r="D8" s="5" t="n">
        <v>14001</v>
      </c>
      <c r="E8" s="5" t="n">
        <v>13831</v>
      </c>
      <c r="F8" s="5" t="n">
        <v>13188</v>
      </c>
      <c r="G8" s="5" t="n">
        <v>12736</v>
      </c>
      <c r="H8" s="5" t="n">
        <v>13242</v>
      </c>
      <c r="I8" s="5" t="n">
        <v>13259</v>
      </c>
      <c r="J8" s="5" t="n">
        <v>55963</v>
      </c>
      <c r="K8" s="5" t="n">
        <v>52425</v>
      </c>
      <c r="L8" s="5" t="n">
        <v>48344</v>
      </c>
    </row>
    <row r="9" spans="1:12">
      <c r="A9" s="4" t="s">
        <v>118</v>
      </c>
      <c r="J9" s="5" t="n">
        <v>5634</v>
      </c>
      <c r="K9" s="5" t="n">
        <v>2567</v>
      </c>
      <c r="L9" s="5" t="n">
        <v>2167</v>
      </c>
    </row>
    <row r="10" spans="1:12">
      <c r="A10" s="4" t="s">
        <v>1830</v>
      </c>
      <c r="J10" s="5" t="n">
        <v>17655</v>
      </c>
      <c r="K10" s="5" t="n">
        <v>4179</v>
      </c>
      <c r="L10" s="5" t="n">
        <v>1278</v>
      </c>
    </row>
    <row r="11" spans="1:12">
      <c r="A11" s="4" t="s">
        <v>1831</v>
      </c>
      <c r="J11" s="5" t="n">
        <v>118692</v>
      </c>
      <c r="K11" s="5" t="n">
        <v>98769</v>
      </c>
      <c r="L11" s="5" t="n">
        <v>83809</v>
      </c>
    </row>
    <row r="12" spans="1:12">
      <c r="A12" s="4" t="s">
        <v>1832</v>
      </c>
      <c r="J12" s="5" t="n">
        <v>0</v>
      </c>
      <c r="K12" s="5" t="n">
        <v>0</v>
      </c>
      <c r="L12" s="5" t="n">
        <v>0</v>
      </c>
    </row>
    <row r="13" spans="1:12">
      <c r="A13" s="4" t="s">
        <v>124</v>
      </c>
      <c r="B13" s="5" t="n">
        <v>7486</v>
      </c>
      <c r="C13" s="5" t="n">
        <v>-1475</v>
      </c>
      <c r="D13" s="5" t="n">
        <v>7286</v>
      </c>
      <c r="E13" s="5" t="n">
        <v>10089</v>
      </c>
      <c r="F13" s="5" t="n">
        <v>9711</v>
      </c>
      <c r="G13" s="5" t="n">
        <v>10307</v>
      </c>
      <c r="H13" s="5" t="n">
        <v>8758</v>
      </c>
      <c r="I13" s="5" t="n">
        <v>8250</v>
      </c>
      <c r="J13" s="5" t="n">
        <v>23386</v>
      </c>
      <c r="K13" s="5" t="n">
        <v>37026</v>
      </c>
      <c r="L13" s="5" t="n">
        <v>29679</v>
      </c>
    </row>
    <row r="14" spans="1:12">
      <c r="A14" s="4" t="s">
        <v>125</v>
      </c>
      <c r="B14" s="5" t="n">
        <v>568</v>
      </c>
      <c r="C14" s="5" t="n">
        <v>-1533</v>
      </c>
      <c r="D14" s="5" t="n">
        <v>2046</v>
      </c>
      <c r="E14" s="5" t="n">
        <v>2800</v>
      </c>
      <c r="F14" s="5" t="n">
        <v>2553</v>
      </c>
      <c r="G14" s="5" t="n">
        <v>2779</v>
      </c>
      <c r="H14" s="5" t="n">
        <v>2292</v>
      </c>
      <c r="I14" s="5" t="n">
        <v>2134</v>
      </c>
      <c r="J14" s="5" t="n">
        <v>3881</v>
      </c>
      <c r="K14" s="5" t="n">
        <v>9758</v>
      </c>
      <c r="L14" s="5" t="n">
        <v>7448</v>
      </c>
    </row>
    <row r="15" spans="1:12">
      <c r="A15" s="4" t="s">
        <v>126</v>
      </c>
      <c r="B15" s="5" t="n">
        <v>6918</v>
      </c>
      <c r="C15" s="6" t="n">
        <v>58</v>
      </c>
      <c r="D15" s="6" t="n">
        <v>5240</v>
      </c>
      <c r="E15" s="6" t="n">
        <v>7289</v>
      </c>
      <c r="F15" s="5" t="n">
        <v>7158</v>
      </c>
      <c r="G15" s="6" t="n">
        <v>7528</v>
      </c>
      <c r="H15" s="6" t="n">
        <v>6466</v>
      </c>
      <c r="I15" s="6" t="n">
        <v>6116</v>
      </c>
      <c r="J15" s="5" t="n">
        <v>19505</v>
      </c>
      <c r="K15" s="5" t="n">
        <v>27268</v>
      </c>
      <c r="L15" s="5" t="n">
        <v>22231</v>
      </c>
    </row>
    <row r="16" spans="1:12">
      <c r="A16" s="4" t="s">
        <v>48</v>
      </c>
      <c r="B16" s="5" t="n">
        <v>4230528</v>
      </c>
      <c r="F16" s="5" t="n">
        <v>2879451</v>
      </c>
      <c r="J16" s="5" t="n">
        <v>4230528</v>
      </c>
      <c r="K16" s="5" t="n">
        <v>2879451</v>
      </c>
    </row>
    <row r="17" spans="1:12">
      <c r="A17" s="4" t="s">
        <v>1833</v>
      </c>
      <c r="J17" s="5" t="n">
        <v>11663</v>
      </c>
      <c r="K17" s="5" t="n">
        <v>6730</v>
      </c>
      <c r="L17" s="5" t="n">
        <v>5940</v>
      </c>
    </row>
    <row r="18" spans="1:12">
      <c r="A18" s="4" t="s">
        <v>1093</v>
      </c>
    </row>
    <row r="19" spans="1:12">
      <c r="A19" s="3" t="s">
        <v>1828</v>
      </c>
    </row>
    <row r="20" spans="1:12">
      <c r="A20" s="4" t="s">
        <v>1829</v>
      </c>
      <c r="J20" s="5" t="n">
        <v>126571</v>
      </c>
      <c r="K20" s="5" t="n">
        <v>101950</v>
      </c>
      <c r="L20" s="5" t="n">
        <v>76157</v>
      </c>
    </row>
    <row r="21" spans="1:12">
      <c r="A21" s="4" t="s">
        <v>88</v>
      </c>
      <c r="J21" s="5" t="n">
        <v>12094</v>
      </c>
      <c r="K21" s="5" t="n">
        <v>8065</v>
      </c>
      <c r="L21" s="5" t="n">
        <v>3998</v>
      </c>
    </row>
    <row r="22" spans="1:12">
      <c r="A22" s="4" t="s">
        <v>95</v>
      </c>
      <c r="J22" s="5" t="n">
        <v>114477</v>
      </c>
      <c r="K22" s="5" t="n">
        <v>93885</v>
      </c>
      <c r="L22" s="5" t="n">
        <v>72159</v>
      </c>
    </row>
    <row r="23" spans="1:12">
      <c r="A23" s="4" t="s">
        <v>96</v>
      </c>
      <c r="J23" s="5" t="n">
        <v>4821</v>
      </c>
      <c r="K23" s="5" t="n">
        <v>3802</v>
      </c>
      <c r="L23" s="5" t="n">
        <v>3607</v>
      </c>
    </row>
    <row r="24" spans="1:12">
      <c r="A24" s="4" t="s">
        <v>98</v>
      </c>
      <c r="J24" s="5" t="n">
        <v>21296</v>
      </c>
      <c r="K24" s="5" t="n">
        <v>18934</v>
      </c>
      <c r="L24" s="5" t="n">
        <v>15863</v>
      </c>
    </row>
    <row r="25" spans="1:12">
      <c r="A25" s="4" t="s">
        <v>118</v>
      </c>
      <c r="J25" s="5" t="n">
        <v>1038</v>
      </c>
      <c r="K25" s="5" t="n">
        <v>293</v>
      </c>
      <c r="L25" s="5" t="n">
        <v>19</v>
      </c>
    </row>
    <row r="26" spans="1:12">
      <c r="A26" s="4" t="s">
        <v>1830</v>
      </c>
      <c r="J26" s="5" t="n">
        <v>16096</v>
      </c>
      <c r="K26" s="5" t="n">
        <v>1992</v>
      </c>
      <c r="L26" s="5" t="n">
        <v>285</v>
      </c>
    </row>
    <row r="27" spans="1:12">
      <c r="A27" s="4" t="s">
        <v>1831</v>
      </c>
      <c r="J27" s="5" t="n">
        <v>84089</v>
      </c>
      <c r="K27" s="5" t="n">
        <v>76099</v>
      </c>
      <c r="L27" s="5" t="n">
        <v>65008</v>
      </c>
    </row>
    <row r="28" spans="1:12">
      <c r="A28" s="4" t="s">
        <v>1832</v>
      </c>
      <c r="J28" s="5" t="n">
        <v>-1766</v>
      </c>
      <c r="K28" s="5" t="n">
        <v>-2115</v>
      </c>
      <c r="L28" s="5" t="n">
        <v>-2192</v>
      </c>
    </row>
    <row r="29" spans="1:12">
      <c r="A29" s="4" t="s">
        <v>124</v>
      </c>
      <c r="J29" s="5" t="n">
        <v>31495</v>
      </c>
      <c r="K29" s="5" t="n">
        <v>32748</v>
      </c>
      <c r="L29" s="5" t="n">
        <v>21295</v>
      </c>
    </row>
    <row r="30" spans="1:12">
      <c r="A30" s="4" t="s">
        <v>125</v>
      </c>
      <c r="J30" s="5" t="n">
        <v>6510</v>
      </c>
      <c r="K30" s="5" t="n">
        <v>7693</v>
      </c>
      <c r="L30" s="5" t="n">
        <v>4043</v>
      </c>
    </row>
    <row r="31" spans="1:12">
      <c r="A31" s="4" t="s">
        <v>126</v>
      </c>
      <c r="J31" s="5" t="n">
        <v>24985</v>
      </c>
      <c r="K31" s="5" t="n">
        <v>25055</v>
      </c>
      <c r="L31" s="5" t="n">
        <v>17252</v>
      </c>
    </row>
    <row r="32" spans="1:12">
      <c r="A32" s="4" t="s">
        <v>48</v>
      </c>
      <c r="B32" s="5" t="n">
        <v>4137873</v>
      </c>
      <c r="F32" s="5" t="n">
        <v>2797746</v>
      </c>
      <c r="J32" s="5" t="n">
        <v>4137873</v>
      </c>
      <c r="K32" s="5" t="n">
        <v>2797746</v>
      </c>
    </row>
    <row r="33" spans="1:12">
      <c r="A33" s="4" t="s">
        <v>1833</v>
      </c>
      <c r="J33" s="5" t="n">
        <v>9944</v>
      </c>
      <c r="K33" s="5" t="n">
        <v>5003</v>
      </c>
      <c r="L33" s="5" t="n">
        <v>5607</v>
      </c>
    </row>
    <row r="34" spans="1:12">
      <c r="A34" s="4" t="s">
        <v>1094</v>
      </c>
    </row>
    <row r="35" spans="1:12">
      <c r="A35" s="3" t="s">
        <v>1828</v>
      </c>
    </row>
    <row r="36" spans="1:12">
      <c r="A36" s="4" t="s">
        <v>1829</v>
      </c>
      <c r="J36" s="5" t="n">
        <v>5</v>
      </c>
      <c r="K36" s="5" t="n">
        <v>1</v>
      </c>
      <c r="L36" s="5" t="n">
        <v>1</v>
      </c>
    </row>
    <row r="37" spans="1:12">
      <c r="A37" s="4" t="s">
        <v>88</v>
      </c>
      <c r="J37" s="5" t="n">
        <v>0</v>
      </c>
      <c r="K37" s="5" t="n">
        <v>0</v>
      </c>
      <c r="L37" s="5" t="n">
        <v>0</v>
      </c>
    </row>
    <row r="38" spans="1:12">
      <c r="A38" s="4" t="s">
        <v>95</v>
      </c>
      <c r="J38" s="5" t="n">
        <v>5</v>
      </c>
      <c r="K38" s="5" t="n">
        <v>1</v>
      </c>
      <c r="L38" s="5" t="n">
        <v>1</v>
      </c>
    </row>
    <row r="39" spans="1:12">
      <c r="A39" s="4" t="s">
        <v>96</v>
      </c>
      <c r="J39" s="5" t="n">
        <v>0</v>
      </c>
      <c r="K39" s="5" t="n">
        <v>0</v>
      </c>
      <c r="L39" s="5" t="n">
        <v>0</v>
      </c>
    </row>
    <row r="40" spans="1:12">
      <c r="A40" s="4" t="s">
        <v>98</v>
      </c>
      <c r="J40" s="5" t="n">
        <v>19318</v>
      </c>
      <c r="K40" s="5" t="n">
        <v>18874</v>
      </c>
      <c r="L40" s="5" t="n">
        <v>19918</v>
      </c>
    </row>
    <row r="41" spans="1:12">
      <c r="A41" s="4" t="s">
        <v>118</v>
      </c>
      <c r="J41" s="5" t="n">
        <v>3132</v>
      </c>
      <c r="K41" s="5" t="n">
        <v>410</v>
      </c>
      <c r="L41" s="5" t="n">
        <v>1138</v>
      </c>
    </row>
    <row r="42" spans="1:12">
      <c r="A42" s="4" t="s">
        <v>1830</v>
      </c>
      <c r="J42" s="5" t="n">
        <v>0</v>
      </c>
      <c r="K42" s="5" t="n">
        <v>0</v>
      </c>
      <c r="L42" s="5" t="n">
        <v>0</v>
      </c>
    </row>
    <row r="43" spans="1:12">
      <c r="A43" s="4" t="s">
        <v>1831</v>
      </c>
      <c r="J43" s="5" t="n">
        <v>12980</v>
      </c>
      <c r="K43" s="5" t="n">
        <v>12276</v>
      </c>
      <c r="L43" s="5" t="n">
        <v>11752</v>
      </c>
    </row>
    <row r="44" spans="1:12">
      <c r="A44" s="4" t="s">
        <v>1832</v>
      </c>
      <c r="J44" s="5" t="n">
        <v>788</v>
      </c>
      <c r="K44" s="5" t="n">
        <v>867</v>
      </c>
      <c r="L44" s="5" t="n">
        <v>965</v>
      </c>
    </row>
    <row r="45" spans="1:12">
      <c r="A45" s="4" t="s">
        <v>124</v>
      </c>
      <c r="J45" s="5" t="n">
        <v>2423</v>
      </c>
      <c r="K45" s="5" t="n">
        <v>5322</v>
      </c>
      <c r="L45" s="5" t="n">
        <v>6064</v>
      </c>
    </row>
    <row r="46" spans="1:12">
      <c r="A46" s="4" t="s">
        <v>125</v>
      </c>
      <c r="J46" s="5" t="n">
        <v>857</v>
      </c>
      <c r="K46" s="5" t="n">
        <v>2054</v>
      </c>
      <c r="L46" s="5" t="n">
        <v>2269</v>
      </c>
    </row>
    <row r="47" spans="1:12">
      <c r="A47" s="4" t="s">
        <v>126</v>
      </c>
      <c r="J47" s="5" t="n">
        <v>1566</v>
      </c>
      <c r="K47" s="5" t="n">
        <v>3268</v>
      </c>
      <c r="L47" s="5" t="n">
        <v>3795</v>
      </c>
    </row>
    <row r="48" spans="1:12">
      <c r="A48" s="4" t="s">
        <v>48</v>
      </c>
      <c r="B48" s="5" t="n">
        <v>35061</v>
      </c>
      <c r="F48" s="5" t="n">
        <v>33950</v>
      </c>
      <c r="J48" s="5" t="n">
        <v>35061</v>
      </c>
      <c r="K48" s="5" t="n">
        <v>33950</v>
      </c>
    </row>
    <row r="49" spans="1:12">
      <c r="A49" s="4" t="s">
        <v>1833</v>
      </c>
      <c r="J49" s="5" t="n">
        <v>29</v>
      </c>
      <c r="K49" s="5" t="n">
        <v>19</v>
      </c>
      <c r="L49" s="5" t="n">
        <v>73</v>
      </c>
    </row>
    <row r="50" spans="1:12">
      <c r="A50" s="4" t="s">
        <v>1095</v>
      </c>
    </row>
    <row r="51" spans="1:12">
      <c r="A51" s="3" t="s">
        <v>1828</v>
      </c>
    </row>
    <row r="52" spans="1:12">
      <c r="A52" s="4" t="s">
        <v>1829</v>
      </c>
      <c r="J52" s="5" t="n">
        <v>0</v>
      </c>
      <c r="K52" s="5" t="n">
        <v>0</v>
      </c>
      <c r="L52" s="5" t="n">
        <v>0</v>
      </c>
    </row>
    <row r="53" spans="1:12">
      <c r="A53" s="4" t="s">
        <v>88</v>
      </c>
      <c r="J53" s="5" t="n">
        <v>0</v>
      </c>
      <c r="K53" s="5" t="n">
        <v>0</v>
      </c>
      <c r="L53" s="5" t="n">
        <v>0</v>
      </c>
    </row>
    <row r="54" spans="1:12">
      <c r="A54" s="4" t="s">
        <v>95</v>
      </c>
      <c r="J54" s="5" t="n">
        <v>0</v>
      </c>
      <c r="K54" s="5" t="n">
        <v>0</v>
      </c>
      <c r="L54" s="5" t="n">
        <v>0</v>
      </c>
    </row>
    <row r="55" spans="1:12">
      <c r="A55" s="4" t="s">
        <v>96</v>
      </c>
      <c r="J55" s="5" t="n">
        <v>0</v>
      </c>
      <c r="K55" s="5" t="n">
        <v>0</v>
      </c>
      <c r="L55" s="5" t="n">
        <v>0</v>
      </c>
    </row>
    <row r="56" spans="1:12">
      <c r="A56" s="4" t="s">
        <v>98</v>
      </c>
      <c r="J56" s="5" t="n">
        <v>15150</v>
      </c>
      <c r="K56" s="5" t="n">
        <v>14396</v>
      </c>
      <c r="L56" s="5" t="n">
        <v>12038</v>
      </c>
    </row>
    <row r="57" spans="1:12">
      <c r="A57" s="4" t="s">
        <v>118</v>
      </c>
      <c r="J57" s="5" t="n">
        <v>1464</v>
      </c>
      <c r="K57" s="5" t="n">
        <v>1864</v>
      </c>
      <c r="L57" s="5" t="n">
        <v>1010</v>
      </c>
    </row>
    <row r="58" spans="1:12">
      <c r="A58" s="4" t="s">
        <v>1830</v>
      </c>
      <c r="J58" s="5" t="n">
        <v>0</v>
      </c>
      <c r="K58" s="5" t="n">
        <v>0</v>
      </c>
      <c r="L58" s="5" t="n">
        <v>59</v>
      </c>
    </row>
    <row r="59" spans="1:12">
      <c r="A59" s="4" t="s">
        <v>1831</v>
      </c>
      <c r="J59" s="5" t="n">
        <v>11924</v>
      </c>
      <c r="K59" s="5" t="n">
        <v>10849</v>
      </c>
      <c r="L59" s="5" t="n">
        <v>9139</v>
      </c>
    </row>
    <row r="60" spans="1:12">
      <c r="A60" s="4" t="s">
        <v>1832</v>
      </c>
      <c r="J60" s="5" t="n">
        <v>978</v>
      </c>
      <c r="K60" s="5" t="n">
        <v>1248</v>
      </c>
      <c r="L60" s="5" t="n">
        <v>1227</v>
      </c>
    </row>
    <row r="61" spans="1:12">
      <c r="A61" s="4" t="s">
        <v>124</v>
      </c>
      <c r="J61" s="5" t="n">
        <v>784</v>
      </c>
      <c r="K61" s="5" t="n">
        <v>435</v>
      </c>
      <c r="L61" s="5" t="n">
        <v>603</v>
      </c>
    </row>
    <row r="62" spans="1:12">
      <c r="A62" s="4" t="s">
        <v>125</v>
      </c>
      <c r="J62" s="5" t="n">
        <v>348</v>
      </c>
      <c r="K62" s="5" t="n">
        <v>164</v>
      </c>
      <c r="L62" s="5" t="n">
        <v>256</v>
      </c>
    </row>
    <row r="63" spans="1:12">
      <c r="A63" s="4" t="s">
        <v>126</v>
      </c>
      <c r="J63" s="5" t="n">
        <v>436</v>
      </c>
      <c r="K63" s="5" t="n">
        <v>271</v>
      </c>
      <c r="L63" s="5" t="n">
        <v>347</v>
      </c>
    </row>
    <row r="64" spans="1:12">
      <c r="A64" s="4" t="s">
        <v>48</v>
      </c>
      <c r="B64" s="5" t="n">
        <v>24472</v>
      </c>
      <c r="F64" s="5" t="n">
        <v>24436</v>
      </c>
      <c r="J64" s="5" t="n">
        <v>24472</v>
      </c>
      <c r="K64" s="5" t="n">
        <v>24436</v>
      </c>
    </row>
    <row r="65" spans="1:12">
      <c r="A65" s="4" t="s">
        <v>1833</v>
      </c>
      <c r="J65" s="5" t="n">
        <v>30</v>
      </c>
      <c r="K65" s="5" t="n">
        <v>58</v>
      </c>
      <c r="L65" s="5" t="n">
        <v>116</v>
      </c>
    </row>
    <row r="66" spans="1:12">
      <c r="A66" s="4" t="s">
        <v>1834</v>
      </c>
    </row>
    <row r="67" spans="1:12">
      <c r="A67" s="3" t="s">
        <v>1828</v>
      </c>
    </row>
    <row r="68" spans="1:12">
      <c r="A68" s="4" t="s">
        <v>1829</v>
      </c>
      <c r="J68" s="5" t="n">
        <v>31</v>
      </c>
      <c r="K68" s="5" t="n">
        <v>32</v>
      </c>
      <c r="L68" s="5" t="n">
        <v>34</v>
      </c>
    </row>
    <row r="69" spans="1:12">
      <c r="A69" s="4" t="s">
        <v>88</v>
      </c>
      <c r="J69" s="5" t="n">
        <v>288</v>
      </c>
      <c r="K69" s="5" t="n">
        <v>0</v>
      </c>
      <c r="L69" s="5" t="n">
        <v>-2</v>
      </c>
    </row>
    <row r="70" spans="1:12">
      <c r="A70" s="4" t="s">
        <v>95</v>
      </c>
      <c r="J70" s="5" t="n">
        <v>-257</v>
      </c>
      <c r="K70" s="5" t="n">
        <v>32</v>
      </c>
      <c r="L70" s="5" t="n">
        <v>36</v>
      </c>
    </row>
    <row r="71" spans="1:12">
      <c r="A71" s="4" t="s">
        <v>96</v>
      </c>
      <c r="J71" s="5" t="n">
        <v>0</v>
      </c>
      <c r="K71" s="5" t="n">
        <v>0</v>
      </c>
      <c r="L71" s="5" t="n">
        <v>0</v>
      </c>
    </row>
    <row r="72" spans="1:12">
      <c r="A72" s="4" t="s">
        <v>98</v>
      </c>
      <c r="J72" s="5" t="n">
        <v>199</v>
      </c>
      <c r="K72" s="5" t="n">
        <v>221</v>
      </c>
      <c r="L72" s="5" t="n">
        <v>525</v>
      </c>
    </row>
    <row r="73" spans="1:12">
      <c r="A73" s="4" t="s">
        <v>118</v>
      </c>
      <c r="J73" s="5" t="n">
        <v>0</v>
      </c>
      <c r="K73" s="5" t="n">
        <v>0</v>
      </c>
      <c r="L73" s="5" t="n">
        <v>0</v>
      </c>
    </row>
    <row r="74" spans="1:12">
      <c r="A74" s="4" t="s">
        <v>1830</v>
      </c>
      <c r="J74" s="5" t="n">
        <v>1559</v>
      </c>
      <c r="K74" s="5" t="n">
        <v>2187</v>
      </c>
      <c r="L74" s="5" t="n">
        <v>934</v>
      </c>
    </row>
    <row r="75" spans="1:12">
      <c r="A75" s="4" t="s">
        <v>1831</v>
      </c>
      <c r="J75" s="5" t="n">
        <v>9699</v>
      </c>
      <c r="K75" s="5" t="n">
        <v>-455</v>
      </c>
      <c r="L75" s="5" t="n">
        <v>-2090</v>
      </c>
    </row>
    <row r="76" spans="1:12">
      <c r="A76" s="4" t="s">
        <v>1832</v>
      </c>
      <c r="J76" s="5" t="n">
        <v>0</v>
      </c>
      <c r="K76" s="5" t="n">
        <v>0</v>
      </c>
      <c r="L76" s="5" t="n">
        <v>0</v>
      </c>
    </row>
    <row r="77" spans="1:12">
      <c r="A77" s="4" t="s">
        <v>124</v>
      </c>
      <c r="J77" s="5" t="n">
        <v>-11316</v>
      </c>
      <c r="K77" s="5" t="n">
        <v>-1479</v>
      </c>
      <c r="L77" s="5" t="n">
        <v>1717</v>
      </c>
    </row>
    <row r="78" spans="1:12">
      <c r="A78" s="4" t="s">
        <v>125</v>
      </c>
      <c r="J78" s="5" t="n">
        <v>-3834</v>
      </c>
      <c r="K78" s="5" t="n">
        <v>-153</v>
      </c>
      <c r="L78" s="5" t="n">
        <v>880</v>
      </c>
    </row>
    <row r="79" spans="1:12">
      <c r="A79" s="4" t="s">
        <v>126</v>
      </c>
      <c r="J79" s="5" t="n">
        <v>-7482</v>
      </c>
      <c r="K79" s="5" t="n">
        <v>-1326</v>
      </c>
      <c r="L79" s="5" t="n">
        <v>837</v>
      </c>
    </row>
    <row r="80" spans="1:12">
      <c r="A80" s="4" t="s">
        <v>48</v>
      </c>
      <c r="B80" s="6" t="n">
        <v>33122</v>
      </c>
      <c r="F80" s="6" t="n">
        <v>23319</v>
      </c>
      <c r="J80" s="5" t="n">
        <v>33122</v>
      </c>
      <c r="K80" s="5" t="n">
        <v>23319</v>
      </c>
    </row>
    <row r="81" spans="1:12">
      <c r="A81" s="4" t="s">
        <v>1833</v>
      </c>
      <c r="J81" s="6" t="n">
        <v>1660</v>
      </c>
      <c r="K81" s="6" t="n">
        <v>1650</v>
      </c>
      <c r="L81" s="6" t="n">
        <v>144</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835</v>
      </c>
      <c r="B1" s="2" t="s">
        <v>2</v>
      </c>
      <c r="C1" s="2" t="s">
        <v>620</v>
      </c>
      <c r="D1" s="2" t="s">
        <v>32</v>
      </c>
      <c r="E1" s="2" t="s">
        <v>1378</v>
      </c>
      <c r="F1" s="2" t="s">
        <v>79</v>
      </c>
      <c r="G1" s="2" t="s">
        <v>970</v>
      </c>
    </row>
    <row r="2" spans="1:7">
      <c r="A2" s="3" t="s">
        <v>1619</v>
      </c>
    </row>
    <row r="3" spans="1:7">
      <c r="A3" s="4" t="s">
        <v>34</v>
      </c>
      <c r="B3" s="6" t="n">
        <v>48757</v>
      </c>
      <c r="D3" s="6" t="n">
        <v>32356</v>
      </c>
      <c r="F3" s="6" t="n">
        <v>31995</v>
      </c>
      <c r="G3" s="6" t="n">
        <v>32646</v>
      </c>
    </row>
    <row r="4" spans="1:7">
      <c r="A4" s="3" t="s">
        <v>1836</v>
      </c>
    </row>
    <row r="5" spans="1:7">
      <c r="A5" s="4" t="s">
        <v>1837</v>
      </c>
      <c r="B5" s="5" t="n">
        <v>20</v>
      </c>
      <c r="D5" s="5" t="n">
        <v>0</v>
      </c>
    </row>
    <row r="6" spans="1:7">
      <c r="A6" s="4" t="s">
        <v>48</v>
      </c>
      <c r="B6" s="5" t="n">
        <v>4230528</v>
      </c>
      <c r="D6" s="5" t="n">
        <v>2879451</v>
      </c>
    </row>
    <row r="7" spans="1:7">
      <c r="A7" s="3" t="s">
        <v>1622</v>
      </c>
    </row>
    <row r="8" spans="1:7">
      <c r="A8" s="4" t="s">
        <v>58</v>
      </c>
      <c r="B8" s="5" t="n">
        <v>94087</v>
      </c>
      <c r="D8" s="5" t="n">
        <v>49377</v>
      </c>
    </row>
    <row r="9" spans="1:7">
      <c r="A9" s="4" t="s">
        <v>1838</v>
      </c>
      <c r="B9" s="5" t="n">
        <v>49972</v>
      </c>
      <c r="D9" s="5" t="n">
        <v>49929</v>
      </c>
    </row>
    <row r="10" spans="1:7">
      <c r="A10" s="4" t="s">
        <v>60</v>
      </c>
      <c r="B10" s="5" t="n">
        <v>3725319</v>
      </c>
      <c r="D10" s="5" t="n">
        <v>2517877</v>
      </c>
    </row>
    <row r="11" spans="1:7">
      <c r="A11" s="4" t="s">
        <v>1839</v>
      </c>
      <c r="B11" s="5" t="n">
        <v>505209</v>
      </c>
      <c r="D11" s="5" t="n">
        <v>361574</v>
      </c>
      <c r="F11" s="5" t="n">
        <v>284554</v>
      </c>
      <c r="G11" s="5" t="n">
        <v>280506</v>
      </c>
    </row>
    <row r="12" spans="1:7">
      <c r="A12" s="4" t="s">
        <v>68</v>
      </c>
      <c r="B12" s="5" t="n">
        <v>4230528</v>
      </c>
      <c r="D12" s="5" t="n">
        <v>2879451</v>
      </c>
    </row>
    <row r="13" spans="1:7">
      <c r="A13" s="4" t="s">
        <v>1840</v>
      </c>
      <c r="B13" s="5" t="n">
        <v>144559</v>
      </c>
      <c r="D13" s="5" t="n">
        <v>110271</v>
      </c>
    </row>
    <row r="14" spans="1:7">
      <c r="A14" s="4" t="s">
        <v>1841</v>
      </c>
    </row>
    <row r="15" spans="1:7">
      <c r="A15" s="3" t="s">
        <v>1619</v>
      </c>
    </row>
    <row r="16" spans="1:7">
      <c r="A16" s="4" t="s">
        <v>34</v>
      </c>
      <c r="B16" s="5" t="n">
        <v>1980</v>
      </c>
      <c r="D16" s="5" t="n">
        <v>17096</v>
      </c>
      <c r="F16" s="6" t="n">
        <v>3120</v>
      </c>
      <c r="G16" s="6" t="n">
        <v>2999</v>
      </c>
    </row>
    <row r="17" spans="1:7">
      <c r="A17" s="4" t="s">
        <v>1842</v>
      </c>
      <c r="B17" s="5" t="n">
        <v>914</v>
      </c>
      <c r="D17" s="5" t="n">
        <v>807</v>
      </c>
    </row>
    <row r="18" spans="1:7">
      <c r="A18" s="3" t="s">
        <v>1836</v>
      </c>
    </row>
    <row r="19" spans="1:7">
      <c r="A19" s="4" t="s">
        <v>1843</v>
      </c>
      <c r="B19" s="5" t="n">
        <v>587532</v>
      </c>
      <c r="D19" s="5" t="n">
        <v>392304</v>
      </c>
    </row>
    <row r="20" spans="1:7">
      <c r="A20" s="4" t="s">
        <v>1844</v>
      </c>
      <c r="B20" s="5" t="n">
        <v>0</v>
      </c>
      <c r="D20" s="5" t="n">
        <v>0</v>
      </c>
    </row>
    <row r="21" spans="1:7">
      <c r="A21" s="4" t="s">
        <v>1837</v>
      </c>
      <c r="B21" s="5" t="n">
        <v>32124</v>
      </c>
      <c r="D21" s="5" t="n">
        <v>24950</v>
      </c>
    </row>
    <row r="22" spans="1:7">
      <c r="A22" s="4" t="s">
        <v>48</v>
      </c>
      <c r="B22" s="5" t="n">
        <v>622550</v>
      </c>
      <c r="D22" s="5" t="n">
        <v>435157</v>
      </c>
    </row>
    <row r="23" spans="1:7">
      <c r="A23" s="3" t="s">
        <v>1622</v>
      </c>
    </row>
    <row r="24" spans="1:7">
      <c r="A24" s="4" t="s">
        <v>1845</v>
      </c>
      <c r="B24" s="5" t="n">
        <v>5316</v>
      </c>
      <c r="D24" s="5" t="n">
        <v>3905</v>
      </c>
    </row>
    <row r="25" spans="1:7">
      <c r="A25" s="4" t="s">
        <v>58</v>
      </c>
      <c r="B25" s="5" t="n">
        <v>94087</v>
      </c>
      <c r="D25" s="5" t="n">
        <v>49377</v>
      </c>
    </row>
    <row r="26" spans="1:7">
      <c r="A26" s="4" t="s">
        <v>1838</v>
      </c>
      <c r="B26" s="5" t="n">
        <v>17938</v>
      </c>
      <c r="D26" s="5" t="n">
        <v>20301</v>
      </c>
    </row>
    <row r="27" spans="1:7">
      <c r="A27" s="4" t="s">
        <v>60</v>
      </c>
      <c r="B27" s="5" t="n">
        <v>117341</v>
      </c>
      <c r="D27" s="5" t="n">
        <v>73583</v>
      </c>
    </row>
    <row r="28" spans="1:7">
      <c r="A28" s="4" t="s">
        <v>1839</v>
      </c>
      <c r="B28" s="5" t="n">
        <v>505209</v>
      </c>
      <c r="D28" s="5" t="n">
        <v>361574</v>
      </c>
    </row>
    <row r="29" spans="1:7">
      <c r="A29" s="4" t="s">
        <v>68</v>
      </c>
      <c r="B29" s="6" t="n">
        <v>622550</v>
      </c>
      <c r="D29" s="6" t="n">
        <v>435157</v>
      </c>
    </row>
    <row r="30" spans="1:7">
      <c r="A30" s="4" t="s">
        <v>626</v>
      </c>
    </row>
    <row r="31" spans="1:7">
      <c r="A31" s="3" t="s">
        <v>1836</v>
      </c>
    </row>
    <row r="32" spans="1:7">
      <c r="A32" s="4" t="s">
        <v>48</v>
      </c>
      <c r="C32" s="6" t="n">
        <v>1100000</v>
      </c>
    </row>
    <row r="33" spans="1:7">
      <c r="A33" s="4" t="s">
        <v>1846</v>
      </c>
    </row>
    <row r="34" spans="1:7">
      <c r="A34" s="3" t="s">
        <v>1622</v>
      </c>
    </row>
    <row r="35" spans="1:7">
      <c r="A35" s="4" t="s">
        <v>1840</v>
      </c>
      <c r="C35" s="6" t="n">
        <v>227000</v>
      </c>
    </row>
    <row r="36" spans="1:7">
      <c r="A36" s="4" t="s">
        <v>1847</v>
      </c>
    </row>
    <row r="37" spans="1:7">
      <c r="A37" s="3" t="s">
        <v>1622</v>
      </c>
    </row>
    <row r="38" spans="1:7">
      <c r="A38" s="4" t="s">
        <v>1840</v>
      </c>
      <c r="E38" s="6" t="n">
        <v>770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8</v>
      </c>
      <c r="B1" s="2" t="s">
        <v>217</v>
      </c>
      <c r="J1" s="2" t="s">
        <v>1</v>
      </c>
    </row>
    <row r="2" spans="1:12">
      <c r="B2" s="2" t="s">
        <v>2</v>
      </c>
      <c r="C2" s="2" t="s">
        <v>218</v>
      </c>
      <c r="D2" s="2" t="s">
        <v>4</v>
      </c>
      <c r="E2" s="2" t="s">
        <v>219</v>
      </c>
      <c r="F2" s="2" t="s">
        <v>32</v>
      </c>
      <c r="G2" s="2" t="s">
        <v>220</v>
      </c>
      <c r="H2" s="2" t="s">
        <v>221</v>
      </c>
      <c r="I2" s="2" t="s">
        <v>222</v>
      </c>
      <c r="J2" s="2" t="s">
        <v>2</v>
      </c>
      <c r="K2" s="2" t="s">
        <v>32</v>
      </c>
      <c r="L2" s="2" t="s">
        <v>79</v>
      </c>
    </row>
    <row r="3" spans="1:12">
      <c r="A3" s="3" t="s">
        <v>1849</v>
      </c>
    </row>
    <row r="4" spans="1:12">
      <c r="A4" s="4" t="s">
        <v>105</v>
      </c>
      <c r="J4" s="6" t="n">
        <v>518</v>
      </c>
      <c r="K4" s="6" t="n">
        <v>1265</v>
      </c>
      <c r="L4" s="6" t="n">
        <v>635</v>
      </c>
    </row>
    <row r="5" spans="1:12">
      <c r="A5" s="4" t="s">
        <v>124</v>
      </c>
      <c r="B5" s="6" t="n">
        <v>7486</v>
      </c>
      <c r="C5" s="6" t="n">
        <v>-1475</v>
      </c>
      <c r="D5" s="6" t="n">
        <v>7286</v>
      </c>
      <c r="E5" s="6" t="n">
        <v>10089</v>
      </c>
      <c r="F5" s="6" t="n">
        <v>9711</v>
      </c>
      <c r="G5" s="6" t="n">
        <v>10307</v>
      </c>
      <c r="H5" s="6" t="n">
        <v>8758</v>
      </c>
      <c r="I5" s="6" t="n">
        <v>8250</v>
      </c>
      <c r="J5" s="5" t="n">
        <v>23386</v>
      </c>
      <c r="K5" s="5" t="n">
        <v>37026</v>
      </c>
      <c r="L5" s="5" t="n">
        <v>29679</v>
      </c>
    </row>
    <row r="6" spans="1:12">
      <c r="A6" s="4" t="s">
        <v>125</v>
      </c>
      <c r="B6" s="5" t="n">
        <v>568</v>
      </c>
      <c r="C6" s="5" t="n">
        <v>-1533</v>
      </c>
      <c r="D6" s="5" t="n">
        <v>2046</v>
      </c>
      <c r="E6" s="5" t="n">
        <v>2800</v>
      </c>
      <c r="F6" s="5" t="n">
        <v>2553</v>
      </c>
      <c r="G6" s="5" t="n">
        <v>2779</v>
      </c>
      <c r="H6" s="5" t="n">
        <v>2292</v>
      </c>
      <c r="I6" s="5" t="n">
        <v>2134</v>
      </c>
      <c r="J6" s="5" t="n">
        <v>3881</v>
      </c>
      <c r="K6" s="5" t="n">
        <v>9758</v>
      </c>
      <c r="L6" s="5" t="n">
        <v>7448</v>
      </c>
    </row>
    <row r="7" spans="1:12">
      <c r="A7" s="3" t="s">
        <v>1850</v>
      </c>
    </row>
    <row r="8" spans="1:12">
      <c r="A8" s="4" t="s">
        <v>126</v>
      </c>
      <c r="B8" s="6" t="n">
        <v>6918</v>
      </c>
      <c r="C8" s="6" t="n">
        <v>58</v>
      </c>
      <c r="D8" s="6" t="n">
        <v>5240</v>
      </c>
      <c r="E8" s="6" t="n">
        <v>7289</v>
      </c>
      <c r="F8" s="6" t="n">
        <v>7158</v>
      </c>
      <c r="G8" s="6" t="n">
        <v>7528</v>
      </c>
      <c r="H8" s="6" t="n">
        <v>6466</v>
      </c>
      <c r="I8" s="6" t="n">
        <v>6116</v>
      </c>
      <c r="J8" s="5" t="n">
        <v>19505</v>
      </c>
      <c r="K8" s="5" t="n">
        <v>27268</v>
      </c>
      <c r="L8" s="5" t="n">
        <v>22231</v>
      </c>
    </row>
    <row r="9" spans="1:12">
      <c r="A9" s="4" t="s">
        <v>1841</v>
      </c>
    </row>
    <row r="10" spans="1:12">
      <c r="A10" s="3" t="s">
        <v>1849</v>
      </c>
    </row>
    <row r="11" spans="1:12">
      <c r="A11" s="4" t="s">
        <v>1851</v>
      </c>
      <c r="J11" s="5" t="n">
        <v>94042</v>
      </c>
      <c r="K11" s="5" t="n">
        <v>26523</v>
      </c>
      <c r="L11" s="5" t="n">
        <v>12482</v>
      </c>
    </row>
    <row r="12" spans="1:12">
      <c r="A12" s="4" t="s">
        <v>1852</v>
      </c>
      <c r="J12" s="5" t="n">
        <v>0</v>
      </c>
      <c r="K12" s="5" t="n">
        <v>0</v>
      </c>
      <c r="L12" s="5" t="n">
        <v>0</v>
      </c>
    </row>
    <row r="13" spans="1:12">
      <c r="A13" s="4" t="s">
        <v>105</v>
      </c>
      <c r="J13" s="5" t="n">
        <v>23</v>
      </c>
      <c r="K13" s="5" t="n">
        <v>285</v>
      </c>
      <c r="L13" s="5" t="n">
        <v>306</v>
      </c>
    </row>
    <row r="14" spans="1:12">
      <c r="A14" s="4" t="s">
        <v>107</v>
      </c>
      <c r="J14" s="5" t="n">
        <v>18663</v>
      </c>
      <c r="K14" s="5" t="n">
        <v>18428</v>
      </c>
      <c r="L14" s="5" t="n">
        <v>18334</v>
      </c>
    </row>
    <row r="15" spans="1:12">
      <c r="A15" s="4" t="s">
        <v>1853</v>
      </c>
      <c r="J15" s="5" t="n">
        <v>112728</v>
      </c>
      <c r="K15" s="5" t="n">
        <v>45236</v>
      </c>
      <c r="L15" s="5" t="n">
        <v>31122</v>
      </c>
    </row>
    <row r="16" spans="1:12">
      <c r="A16" s="4" t="s">
        <v>1854</v>
      </c>
      <c r="J16" s="5" t="n">
        <v>30001</v>
      </c>
      <c r="K16" s="5" t="n">
        <v>21833</v>
      </c>
      <c r="L16" s="5" t="n">
        <v>16924</v>
      </c>
    </row>
    <row r="17" spans="1:12">
      <c r="A17" s="4" t="s">
        <v>124</v>
      </c>
      <c r="J17" s="5" t="n">
        <v>82727</v>
      </c>
      <c r="K17" s="5" t="n">
        <v>23403</v>
      </c>
      <c r="L17" s="5" t="n">
        <v>14198</v>
      </c>
    </row>
    <row r="18" spans="1:12">
      <c r="A18" s="4" t="s">
        <v>125</v>
      </c>
      <c r="J18" s="5" t="n">
        <v>-3834</v>
      </c>
      <c r="K18" s="5" t="n">
        <v>-728</v>
      </c>
      <c r="L18" s="5" t="n">
        <v>880</v>
      </c>
    </row>
    <row r="19" spans="1:12">
      <c r="A19" s="4" t="s">
        <v>1855</v>
      </c>
      <c r="J19" s="5" t="n">
        <v>86561</v>
      </c>
      <c r="K19" s="5" t="n">
        <v>24131</v>
      </c>
      <c r="L19" s="5" t="n">
        <v>13318</v>
      </c>
    </row>
    <row r="20" spans="1:12">
      <c r="A20" s="3" t="s">
        <v>1850</v>
      </c>
    </row>
    <row r="21" spans="1:12">
      <c r="A21" s="4" t="s">
        <v>1843</v>
      </c>
      <c r="J21" s="5" t="n">
        <v>-67056</v>
      </c>
      <c r="K21" s="5" t="n">
        <v>3137</v>
      </c>
      <c r="L21" s="5" t="n">
        <v>8913</v>
      </c>
    </row>
    <row r="22" spans="1:12">
      <c r="A22" s="4" t="s">
        <v>1844</v>
      </c>
      <c r="J22" s="5" t="n">
        <v>0</v>
      </c>
      <c r="K22" s="5" t="n">
        <v>0</v>
      </c>
      <c r="L22" s="5" t="n">
        <v>0</v>
      </c>
    </row>
    <row r="23" spans="1:12">
      <c r="A23" s="4" t="s">
        <v>126</v>
      </c>
      <c r="J23" s="6" t="n">
        <v>19505</v>
      </c>
      <c r="K23" s="6" t="n">
        <v>27268</v>
      </c>
      <c r="L23" s="6" t="n">
        <v>22231</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56</v>
      </c>
      <c r="B1" s="2" t="s">
        <v>217</v>
      </c>
      <c r="J1" s="2" t="s">
        <v>1</v>
      </c>
    </row>
    <row r="2" spans="1:12">
      <c r="B2" s="2" t="s">
        <v>2</v>
      </c>
      <c r="C2" s="2" t="s">
        <v>218</v>
      </c>
      <c r="D2" s="2" t="s">
        <v>4</v>
      </c>
      <c r="E2" s="2" t="s">
        <v>219</v>
      </c>
      <c r="F2" s="2" t="s">
        <v>32</v>
      </c>
      <c r="G2" s="2" t="s">
        <v>220</v>
      </c>
      <c r="H2" s="2" t="s">
        <v>221</v>
      </c>
      <c r="I2" s="2" t="s">
        <v>222</v>
      </c>
      <c r="J2" s="2" t="s">
        <v>2</v>
      </c>
      <c r="K2" s="2" t="s">
        <v>32</v>
      </c>
      <c r="L2" s="2" t="s">
        <v>79</v>
      </c>
    </row>
    <row r="3" spans="1:12">
      <c r="A3" s="3" t="s">
        <v>226</v>
      </c>
    </row>
    <row r="4" spans="1:12">
      <c r="A4" s="4" t="s">
        <v>126</v>
      </c>
      <c r="B4" s="6" t="n">
        <v>6918</v>
      </c>
      <c r="C4" s="6" t="n">
        <v>58</v>
      </c>
      <c r="D4" s="6" t="n">
        <v>5240</v>
      </c>
      <c r="E4" s="6" t="n">
        <v>7289</v>
      </c>
      <c r="F4" s="6" t="n">
        <v>7158</v>
      </c>
      <c r="G4" s="6" t="n">
        <v>7528</v>
      </c>
      <c r="H4" s="6" t="n">
        <v>6466</v>
      </c>
      <c r="I4" s="6" t="n">
        <v>6116</v>
      </c>
      <c r="J4" s="6" t="n">
        <v>19505</v>
      </c>
      <c r="K4" s="6" t="n">
        <v>27268</v>
      </c>
      <c r="L4" s="6" t="n">
        <v>22231</v>
      </c>
    </row>
    <row r="5" spans="1:12">
      <c r="A5" s="3" t="s">
        <v>227</v>
      </c>
    </row>
    <row r="6" spans="1:12">
      <c r="A6" s="4" t="s">
        <v>105</v>
      </c>
      <c r="J6" s="5" t="n">
        <v>-518</v>
      </c>
      <c r="K6" s="5" t="n">
        <v>-1265</v>
      </c>
      <c r="L6" s="5" t="n">
        <v>-635</v>
      </c>
    </row>
    <row r="7" spans="1:12">
      <c r="A7" s="4" t="s">
        <v>104</v>
      </c>
      <c r="J7" s="5" t="n">
        <v>-2931</v>
      </c>
      <c r="K7" s="5" t="n">
        <v>-1295</v>
      </c>
      <c r="L7" s="5" t="n">
        <v>-1628</v>
      </c>
    </row>
    <row r="8" spans="1:12">
      <c r="A8" s="4" t="s">
        <v>228</v>
      </c>
      <c r="J8" s="5" t="n">
        <v>4089</v>
      </c>
      <c r="K8" s="5" t="n">
        <v>3757</v>
      </c>
      <c r="L8" s="5" t="n">
        <v>3243</v>
      </c>
    </row>
    <row r="9" spans="1:12">
      <c r="A9" s="4" t="s">
        <v>202</v>
      </c>
      <c r="J9" s="5" t="n">
        <v>2084</v>
      </c>
      <c r="K9" s="5" t="n">
        <v>1421</v>
      </c>
      <c r="L9" s="5" t="n">
        <v>1141</v>
      </c>
    </row>
    <row r="10" spans="1:12">
      <c r="A10" s="4" t="s">
        <v>236</v>
      </c>
      <c r="J10" s="5" t="n">
        <v>-2261</v>
      </c>
      <c r="K10" s="5" t="n">
        <v>-2271</v>
      </c>
      <c r="L10" s="5" t="n">
        <v>-254</v>
      </c>
    </row>
    <row r="11" spans="1:12">
      <c r="A11" s="4" t="s">
        <v>1857</v>
      </c>
      <c r="J11" s="5" t="n">
        <v>1956</v>
      </c>
      <c r="K11" s="5" t="n">
        <v>3055</v>
      </c>
      <c r="L11" s="5" t="n">
        <v>-3237</v>
      </c>
    </row>
    <row r="12" spans="1:12">
      <c r="A12" s="4" t="s">
        <v>238</v>
      </c>
      <c r="J12" s="5" t="n">
        <v>2160</v>
      </c>
      <c r="K12" s="5" t="n">
        <v>1442</v>
      </c>
      <c r="L12" s="5" t="n">
        <v>-587</v>
      </c>
    </row>
    <row r="13" spans="1:12">
      <c r="A13" s="4" t="s">
        <v>239</v>
      </c>
      <c r="J13" s="5" t="n">
        <v>33306</v>
      </c>
      <c r="K13" s="5" t="n">
        <v>39343</v>
      </c>
      <c r="L13" s="5" t="n">
        <v>29723</v>
      </c>
    </row>
    <row r="14" spans="1:12">
      <c r="A14" s="3" t="s">
        <v>240</v>
      </c>
    </row>
    <row r="15" spans="1:12">
      <c r="A15" s="4" t="s">
        <v>1858</v>
      </c>
      <c r="J15" s="5" t="n">
        <v>-94835</v>
      </c>
      <c r="K15" s="5" t="n">
        <v>-2967</v>
      </c>
      <c r="L15" s="5" t="n">
        <v>-9260</v>
      </c>
    </row>
    <row r="16" spans="1:12">
      <c r="A16" s="4" t="s">
        <v>258</v>
      </c>
      <c r="J16" s="5" t="n">
        <v>-294557</v>
      </c>
      <c r="K16" s="5" t="n">
        <v>-190042</v>
      </c>
      <c r="L16" s="5" t="n">
        <v>-36295</v>
      </c>
    </row>
    <row r="17" spans="1:12">
      <c r="A17" s="3" t="s">
        <v>259</v>
      </c>
    </row>
    <row r="18" spans="1:12">
      <c r="A18" s="4" t="s">
        <v>264</v>
      </c>
      <c r="J18" s="5" t="n">
        <v>44515</v>
      </c>
      <c r="K18" s="5" t="n">
        <v>49267</v>
      </c>
      <c r="L18" s="5" t="n">
        <v>0</v>
      </c>
    </row>
    <row r="19" spans="1:12">
      <c r="A19" s="4" t="s">
        <v>204</v>
      </c>
      <c r="J19" s="5" t="n">
        <v>-8359</v>
      </c>
      <c r="K19" s="5" t="n">
        <v>-13342</v>
      </c>
      <c r="L19" s="5" t="n">
        <v>-4605</v>
      </c>
    </row>
    <row r="20" spans="1:12">
      <c r="A20" s="4" t="s">
        <v>266</v>
      </c>
      <c r="J20" s="5" t="n">
        <v>2472</v>
      </c>
      <c r="K20" s="5" t="n">
        <v>2434</v>
      </c>
      <c r="L20" s="5" t="n">
        <v>2462</v>
      </c>
    </row>
    <row r="21" spans="1:12">
      <c r="A21" s="4" t="s">
        <v>268</v>
      </c>
      <c r="J21" s="5" t="n">
        <v>-17024</v>
      </c>
      <c r="K21" s="5" t="n">
        <v>-15011</v>
      </c>
      <c r="L21" s="5" t="n">
        <v>-12996</v>
      </c>
    </row>
    <row r="22" spans="1:12">
      <c r="A22" s="4" t="s">
        <v>269</v>
      </c>
      <c r="J22" s="5" t="n">
        <v>277652</v>
      </c>
      <c r="K22" s="5" t="n">
        <v>151060</v>
      </c>
      <c r="L22" s="5" t="n">
        <v>5921</v>
      </c>
    </row>
    <row r="23" spans="1:12">
      <c r="A23" s="4" t="s">
        <v>1859</v>
      </c>
      <c r="J23" s="5" t="n">
        <v>16401</v>
      </c>
      <c r="K23" s="5" t="n">
        <v>361</v>
      </c>
      <c r="L23" s="5" t="n">
        <v>-651</v>
      </c>
    </row>
    <row r="24" spans="1:12">
      <c r="A24" s="4" t="s">
        <v>271</v>
      </c>
      <c r="E24" s="5" t="n">
        <v>32356</v>
      </c>
      <c r="I24" s="5" t="n">
        <v>31995</v>
      </c>
      <c r="J24" s="5" t="n">
        <v>32356</v>
      </c>
      <c r="K24" s="5" t="n">
        <v>31995</v>
      </c>
      <c r="L24" s="5" t="n">
        <v>32646</v>
      </c>
    </row>
    <row r="25" spans="1:12">
      <c r="A25" s="4" t="s">
        <v>272</v>
      </c>
      <c r="B25" s="5" t="n">
        <v>48757</v>
      </c>
      <c r="F25" s="5" t="n">
        <v>32356</v>
      </c>
      <c r="J25" s="5" t="n">
        <v>48757</v>
      </c>
      <c r="K25" s="5" t="n">
        <v>32356</v>
      </c>
      <c r="L25" s="5" t="n">
        <v>31995</v>
      </c>
    </row>
    <row r="26" spans="1:12">
      <c r="A26" s="3" t="s">
        <v>1860</v>
      </c>
    </row>
    <row r="27" spans="1:12">
      <c r="A27" s="4" t="s">
        <v>1861</v>
      </c>
      <c r="J27" s="5" t="n">
        <v>13982</v>
      </c>
      <c r="K27" s="5" t="n">
        <v>8099</v>
      </c>
      <c r="L27" s="5" t="n">
        <v>4118</v>
      </c>
    </row>
    <row r="28" spans="1:12">
      <c r="A28" s="4" t="s">
        <v>1862</v>
      </c>
      <c r="J28" s="5" t="n">
        <v>8053</v>
      </c>
      <c r="K28" s="5" t="n">
        <v>2142</v>
      </c>
      <c r="L28" s="5" t="n">
        <v>5899</v>
      </c>
    </row>
    <row r="29" spans="1:12">
      <c r="A29" s="4" t="s">
        <v>1841</v>
      </c>
    </row>
    <row r="30" spans="1:12">
      <c r="A30" s="3" t="s">
        <v>226</v>
      </c>
    </row>
    <row r="31" spans="1:12">
      <c r="A31" s="4" t="s">
        <v>126</v>
      </c>
      <c r="J31" s="5" t="n">
        <v>19505</v>
      </c>
      <c r="K31" s="5" t="n">
        <v>27268</v>
      </c>
      <c r="L31" s="5" t="n">
        <v>22231</v>
      </c>
    </row>
    <row r="32" spans="1:12">
      <c r="A32" s="3" t="s">
        <v>227</v>
      </c>
    </row>
    <row r="33" spans="1:12">
      <c r="A33" s="4" t="s">
        <v>1863</v>
      </c>
      <c r="J33" s="5" t="n">
        <v>67056</v>
      </c>
      <c r="K33" s="5" t="n">
        <v>-3137</v>
      </c>
      <c r="L33" s="5" t="n">
        <v>-8913</v>
      </c>
    </row>
    <row r="34" spans="1:12">
      <c r="A34" s="4" t="s">
        <v>105</v>
      </c>
      <c r="J34" s="5" t="n">
        <v>-23</v>
      </c>
      <c r="K34" s="5" t="n">
        <v>-285</v>
      </c>
      <c r="L34" s="5" t="n">
        <v>-306</v>
      </c>
    </row>
    <row r="35" spans="1:12">
      <c r="A35" s="4" t="s">
        <v>104</v>
      </c>
      <c r="J35" s="5" t="n">
        <v>-182</v>
      </c>
      <c r="K35" s="5" t="n">
        <v>-5</v>
      </c>
      <c r="L35" s="5" t="n">
        <v>-238</v>
      </c>
    </row>
    <row r="36" spans="1:12">
      <c r="A36" s="4" t="s">
        <v>228</v>
      </c>
      <c r="J36" s="5" t="n">
        <v>339</v>
      </c>
      <c r="K36" s="5" t="n">
        <v>275</v>
      </c>
      <c r="L36" s="5" t="n">
        <v>364</v>
      </c>
    </row>
    <row r="37" spans="1:12">
      <c r="A37" s="4" t="s">
        <v>202</v>
      </c>
      <c r="J37" s="5" t="n">
        <v>2084</v>
      </c>
      <c r="K37" s="5" t="n">
        <v>1421</v>
      </c>
      <c r="L37" s="5" t="n">
        <v>1141</v>
      </c>
    </row>
    <row r="38" spans="1:12">
      <c r="A38" s="4" t="s">
        <v>236</v>
      </c>
      <c r="J38" s="5" t="n">
        <v>-2261</v>
      </c>
      <c r="K38" s="5" t="n">
        <v>-2271</v>
      </c>
      <c r="L38" s="5" t="n">
        <v>-254</v>
      </c>
    </row>
    <row r="39" spans="1:12">
      <c r="A39" s="4" t="s">
        <v>1857</v>
      </c>
      <c r="J39" s="5" t="n">
        <v>1098</v>
      </c>
      <c r="K39" s="5" t="n">
        <v>-4268</v>
      </c>
      <c r="L39" s="5" t="n">
        <v>714</v>
      </c>
    </row>
    <row r="40" spans="1:12">
      <c r="A40" s="4" t="s">
        <v>238</v>
      </c>
      <c r="J40" s="5" t="n">
        <v>213</v>
      </c>
      <c r="K40" s="5" t="n">
        <v>2027</v>
      </c>
      <c r="L40" s="5" t="n">
        <v>-639</v>
      </c>
    </row>
    <row r="41" spans="1:12">
      <c r="A41" s="4" t="s">
        <v>239</v>
      </c>
      <c r="J41" s="5" t="n">
        <v>87829</v>
      </c>
      <c r="K41" s="5" t="n">
        <v>21025</v>
      </c>
      <c r="L41" s="5" t="n">
        <v>14100</v>
      </c>
    </row>
    <row r="42" spans="1:12">
      <c r="A42" s="3" t="s">
        <v>240</v>
      </c>
    </row>
    <row r="43" spans="1:12">
      <c r="A43" s="4" t="s">
        <v>1864</v>
      </c>
      <c r="J43" s="5" t="n">
        <v>-40000</v>
      </c>
      <c r="K43" s="5" t="n">
        <v>-30000</v>
      </c>
      <c r="L43" s="5" t="n">
        <v>0</v>
      </c>
    </row>
    <row r="44" spans="1:12">
      <c r="A44" s="4" t="s">
        <v>1865</v>
      </c>
      <c r="J44" s="5" t="n">
        <v>38</v>
      </c>
      <c r="K44" s="5" t="n">
        <v>708</v>
      </c>
      <c r="L44" s="5" t="n">
        <v>1131</v>
      </c>
    </row>
    <row r="45" spans="1:12">
      <c r="A45" s="4" t="s">
        <v>1858</v>
      </c>
      <c r="J45" s="5" t="n">
        <v>-87683</v>
      </c>
      <c r="K45" s="5" t="n">
        <v>0</v>
      </c>
      <c r="L45" s="5" t="n">
        <v>0</v>
      </c>
    </row>
    <row r="46" spans="1:12">
      <c r="A46" s="4" t="s">
        <v>1866</v>
      </c>
      <c r="J46" s="5" t="n">
        <v>-1619</v>
      </c>
      <c r="K46" s="5" t="n">
        <v>-1640</v>
      </c>
      <c r="L46" s="5" t="n">
        <v>-281</v>
      </c>
    </row>
    <row r="47" spans="1:12">
      <c r="A47" s="4" t="s">
        <v>258</v>
      </c>
      <c r="J47" s="5" t="n">
        <v>-129264</v>
      </c>
      <c r="K47" s="5" t="n">
        <v>-30932</v>
      </c>
      <c r="L47" s="5" t="n">
        <v>850</v>
      </c>
    </row>
    <row r="48" spans="1:12">
      <c r="A48" s="3" t="s">
        <v>259</v>
      </c>
    </row>
    <row r="49" spans="1:12">
      <c r="A49" s="4" t="s">
        <v>1867</v>
      </c>
      <c r="J49" s="5" t="n">
        <v>-253</v>
      </c>
      <c r="K49" s="5" t="n">
        <v>0</v>
      </c>
      <c r="L49" s="5" t="n">
        <v>0</v>
      </c>
    </row>
    <row r="50" spans="1:12">
      <c r="A50" s="4" t="s">
        <v>264</v>
      </c>
      <c r="J50" s="5" t="n">
        <v>44515</v>
      </c>
      <c r="K50" s="5" t="n">
        <v>49267</v>
      </c>
      <c r="L50" s="5" t="n">
        <v>0</v>
      </c>
    </row>
    <row r="51" spans="1:12">
      <c r="A51" s="4" t="s">
        <v>204</v>
      </c>
      <c r="J51" s="5" t="n">
        <v>-8359</v>
      </c>
      <c r="K51" s="5" t="n">
        <v>-13342</v>
      </c>
      <c r="L51" s="5" t="n">
        <v>-4605</v>
      </c>
    </row>
    <row r="52" spans="1:12">
      <c r="A52" s="4" t="s">
        <v>266</v>
      </c>
      <c r="J52" s="5" t="n">
        <v>2472</v>
      </c>
      <c r="K52" s="5" t="n">
        <v>2434</v>
      </c>
      <c r="L52" s="5" t="n">
        <v>2462</v>
      </c>
    </row>
    <row r="53" spans="1:12">
      <c r="A53" s="4" t="s">
        <v>267</v>
      </c>
      <c r="J53" s="5" t="n">
        <v>4968</v>
      </c>
      <c r="K53" s="5" t="n">
        <v>534</v>
      </c>
      <c r="L53" s="5" t="n">
        <v>310</v>
      </c>
    </row>
    <row r="54" spans="1:12">
      <c r="A54" s="4" t="s">
        <v>268</v>
      </c>
      <c r="J54" s="5" t="n">
        <v>-17024</v>
      </c>
      <c r="K54" s="5" t="n">
        <v>-15010</v>
      </c>
      <c r="L54" s="5" t="n">
        <v>-12996</v>
      </c>
    </row>
    <row r="55" spans="1:12">
      <c r="A55" s="4" t="s">
        <v>269</v>
      </c>
      <c r="J55" s="5" t="n">
        <v>26319</v>
      </c>
      <c r="K55" s="5" t="n">
        <v>23883</v>
      </c>
      <c r="L55" s="5" t="n">
        <v>-14829</v>
      </c>
    </row>
    <row r="56" spans="1:12">
      <c r="A56" s="4" t="s">
        <v>1859</v>
      </c>
      <c r="J56" s="5" t="n">
        <v>-15116</v>
      </c>
      <c r="K56" s="5" t="n">
        <v>13976</v>
      </c>
      <c r="L56" s="5" t="n">
        <v>121</v>
      </c>
    </row>
    <row r="57" spans="1:12">
      <c r="A57" s="4" t="s">
        <v>271</v>
      </c>
      <c r="E57" s="6" t="n">
        <v>17096</v>
      </c>
      <c r="I57" s="6" t="n">
        <v>3120</v>
      </c>
      <c r="J57" s="5" t="n">
        <v>17096</v>
      </c>
      <c r="K57" s="5" t="n">
        <v>3120</v>
      </c>
      <c r="L57" s="5" t="n">
        <v>2999</v>
      </c>
    </row>
    <row r="58" spans="1:12">
      <c r="A58" s="4" t="s">
        <v>272</v>
      </c>
      <c r="B58" s="6" t="n">
        <v>1980</v>
      </c>
      <c r="F58" s="6" t="n">
        <v>17096</v>
      </c>
      <c r="J58" s="5" t="n">
        <v>1980</v>
      </c>
      <c r="K58" s="5" t="n">
        <v>17096</v>
      </c>
      <c r="L58" s="5" t="n">
        <v>3120</v>
      </c>
    </row>
    <row r="59" spans="1:12">
      <c r="A59" s="3" t="s">
        <v>1860</v>
      </c>
    </row>
    <row r="60" spans="1:12">
      <c r="A60" s="4" t="s">
        <v>1861</v>
      </c>
      <c r="J60" s="5" t="n">
        <v>3956</v>
      </c>
      <c r="K60" s="5" t="n">
        <v>1275</v>
      </c>
      <c r="L60" s="5" t="n">
        <v>2</v>
      </c>
    </row>
    <row r="61" spans="1:12">
      <c r="A61" s="4" t="s">
        <v>1862</v>
      </c>
      <c r="J61" s="6" t="n">
        <v>6675</v>
      </c>
      <c r="K61" s="6" t="n">
        <v>1770</v>
      </c>
      <c r="L61" s="6" t="n">
        <v>5300</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8</v>
      </c>
      <c r="B1" s="2" t="s">
        <v>217</v>
      </c>
      <c r="J1" s="2" t="s">
        <v>1</v>
      </c>
    </row>
    <row r="2" spans="1:12">
      <c r="B2" s="2" t="s">
        <v>2</v>
      </c>
      <c r="C2" s="2" t="s">
        <v>218</v>
      </c>
      <c r="D2" s="2" t="s">
        <v>4</v>
      </c>
      <c r="E2" s="2" t="s">
        <v>219</v>
      </c>
      <c r="F2" s="2" t="s">
        <v>32</v>
      </c>
      <c r="G2" s="2" t="s">
        <v>220</v>
      </c>
      <c r="H2" s="2" t="s">
        <v>221</v>
      </c>
      <c r="I2" s="2" t="s">
        <v>222</v>
      </c>
      <c r="J2" s="2" t="s">
        <v>2</v>
      </c>
      <c r="K2" s="2" t="s">
        <v>32</v>
      </c>
      <c r="L2" s="2" t="s">
        <v>79</v>
      </c>
    </row>
    <row r="3" spans="1:12">
      <c r="A3" s="3" t="s">
        <v>352</v>
      </c>
    </row>
    <row r="4" spans="1:12">
      <c r="A4" s="4" t="s">
        <v>1829</v>
      </c>
      <c r="B4" s="6" t="n">
        <v>38056</v>
      </c>
      <c r="C4" s="6" t="n">
        <v>36705</v>
      </c>
      <c r="D4" s="6" t="n">
        <v>26112</v>
      </c>
      <c r="E4" s="6" t="n">
        <v>25734</v>
      </c>
      <c r="F4" s="6" t="n">
        <v>25747</v>
      </c>
      <c r="G4" s="6" t="n">
        <v>25704</v>
      </c>
      <c r="H4" s="6" t="n">
        <v>25622</v>
      </c>
      <c r="I4" s="6" t="n">
        <v>24910</v>
      </c>
      <c r="J4" s="6" t="n">
        <v>126607</v>
      </c>
      <c r="K4" s="6" t="n">
        <v>101983</v>
      </c>
      <c r="L4" s="6" t="n">
        <v>76192</v>
      </c>
    </row>
    <row r="5" spans="1:12">
      <c r="A5" s="4" t="s">
        <v>88</v>
      </c>
      <c r="B5" s="5" t="n">
        <v>3884</v>
      </c>
      <c r="C5" s="5" t="n">
        <v>3836</v>
      </c>
      <c r="D5" s="5" t="n">
        <v>2451</v>
      </c>
      <c r="E5" s="5" t="n">
        <v>2211</v>
      </c>
      <c r="F5" s="5" t="n">
        <v>2278</v>
      </c>
      <c r="G5" s="5" t="n">
        <v>2220</v>
      </c>
      <c r="H5" s="5" t="n">
        <v>2133</v>
      </c>
      <c r="I5" s="5" t="n">
        <v>1434</v>
      </c>
      <c r="J5" s="5" t="n">
        <v>12382</v>
      </c>
      <c r="K5" s="5" t="n">
        <v>8065</v>
      </c>
      <c r="L5" s="5" t="n">
        <v>3996</v>
      </c>
    </row>
    <row r="6" spans="1:12">
      <c r="A6" s="4" t="s">
        <v>95</v>
      </c>
      <c r="B6" s="5" t="n">
        <v>34172</v>
      </c>
      <c r="C6" s="5" t="n">
        <v>32869</v>
      </c>
      <c r="D6" s="5" t="n">
        <v>23661</v>
      </c>
      <c r="E6" s="5" t="n">
        <v>23523</v>
      </c>
      <c r="F6" s="5" t="n">
        <v>23469</v>
      </c>
      <c r="G6" s="5" t="n">
        <v>23484</v>
      </c>
      <c r="H6" s="5" t="n">
        <v>23489</v>
      </c>
      <c r="I6" s="5" t="n">
        <v>23476</v>
      </c>
      <c r="J6" s="5" t="n">
        <v>114225</v>
      </c>
      <c r="K6" s="5" t="n">
        <v>93918</v>
      </c>
      <c r="L6" s="5" t="n">
        <v>72196</v>
      </c>
    </row>
    <row r="7" spans="1:12">
      <c r="A7" s="4" t="s">
        <v>96</v>
      </c>
      <c r="B7" s="5" t="n">
        <v>2250</v>
      </c>
      <c r="C7" s="5" t="n">
        <v>1415</v>
      </c>
      <c r="D7" s="5" t="n">
        <v>830</v>
      </c>
      <c r="E7" s="5" t="n">
        <v>326</v>
      </c>
      <c r="F7" s="5" t="n">
        <v>917</v>
      </c>
      <c r="G7" s="5" t="n">
        <v>670</v>
      </c>
      <c r="H7" s="5" t="n">
        <v>1141</v>
      </c>
      <c r="I7" s="5" t="n">
        <v>1074</v>
      </c>
      <c r="J7" s="5" t="n">
        <v>4821</v>
      </c>
      <c r="K7" s="5" t="n">
        <v>3802</v>
      </c>
      <c r="L7" s="5" t="n">
        <v>3607</v>
      </c>
    </row>
    <row r="8" spans="1:12">
      <c r="A8" s="4" t="s">
        <v>97</v>
      </c>
      <c r="B8" s="5" t="n">
        <v>31922</v>
      </c>
      <c r="C8" s="5" t="n">
        <v>31454</v>
      </c>
      <c r="D8" s="5" t="n">
        <v>22831</v>
      </c>
      <c r="E8" s="5" t="n">
        <v>23197</v>
      </c>
      <c r="F8" s="5" t="n">
        <v>22552</v>
      </c>
      <c r="G8" s="5" t="n">
        <v>22814</v>
      </c>
      <c r="H8" s="5" t="n">
        <v>22348</v>
      </c>
      <c r="I8" s="5" t="n">
        <v>22402</v>
      </c>
      <c r="J8" s="5" t="n">
        <v>109404</v>
      </c>
      <c r="K8" s="5" t="n">
        <v>90116</v>
      </c>
      <c r="L8" s="5" t="n">
        <v>68589</v>
      </c>
    </row>
    <row r="9" spans="1:12">
      <c r="A9" s="4" t="s">
        <v>98</v>
      </c>
      <c r="B9" s="5" t="n">
        <v>13994</v>
      </c>
      <c r="C9" s="5" t="n">
        <v>14137</v>
      </c>
      <c r="D9" s="5" t="n">
        <v>14001</v>
      </c>
      <c r="E9" s="5" t="n">
        <v>13831</v>
      </c>
      <c r="F9" s="5" t="n">
        <v>13188</v>
      </c>
      <c r="G9" s="5" t="n">
        <v>12736</v>
      </c>
      <c r="H9" s="5" t="n">
        <v>13242</v>
      </c>
      <c r="I9" s="5" t="n">
        <v>13259</v>
      </c>
      <c r="J9" s="5" t="n">
        <v>55963</v>
      </c>
      <c r="K9" s="5" t="n">
        <v>52425</v>
      </c>
      <c r="L9" s="5" t="n">
        <v>48344</v>
      </c>
    </row>
    <row r="10" spans="1:12">
      <c r="A10" s="4" t="s">
        <v>123</v>
      </c>
      <c r="B10" s="5" t="n">
        <v>38430</v>
      </c>
      <c r="C10" s="5" t="n">
        <v>47066</v>
      </c>
      <c r="D10" s="5" t="n">
        <v>29546</v>
      </c>
      <c r="E10" s="5" t="n">
        <v>26939</v>
      </c>
      <c r="F10" s="5" t="n">
        <v>26029</v>
      </c>
      <c r="G10" s="5" t="n">
        <v>25243</v>
      </c>
      <c r="H10" s="5" t="n">
        <v>26832</v>
      </c>
      <c r="I10" s="5" t="n">
        <v>27411</v>
      </c>
      <c r="J10" s="5" t="n">
        <v>141981</v>
      </c>
      <c r="K10" s="5" t="n">
        <v>105515</v>
      </c>
      <c r="L10" s="5" t="n">
        <v>87254</v>
      </c>
    </row>
    <row r="11" spans="1:12">
      <c r="A11" s="4" t="s">
        <v>124</v>
      </c>
      <c r="B11" s="5" t="n">
        <v>7486</v>
      </c>
      <c r="C11" s="5" t="n">
        <v>-1475</v>
      </c>
      <c r="D11" s="5" t="n">
        <v>7286</v>
      </c>
      <c r="E11" s="5" t="n">
        <v>10089</v>
      </c>
      <c r="F11" s="5" t="n">
        <v>9711</v>
      </c>
      <c r="G11" s="5" t="n">
        <v>10307</v>
      </c>
      <c r="H11" s="5" t="n">
        <v>8758</v>
      </c>
      <c r="I11" s="5" t="n">
        <v>8250</v>
      </c>
      <c r="J11" s="5" t="n">
        <v>23386</v>
      </c>
      <c r="K11" s="5" t="n">
        <v>37026</v>
      </c>
      <c r="L11" s="5" t="n">
        <v>29679</v>
      </c>
    </row>
    <row r="12" spans="1:12">
      <c r="A12" s="4" t="s">
        <v>125</v>
      </c>
      <c r="B12" s="5" t="n">
        <v>568</v>
      </c>
      <c r="C12" s="5" t="n">
        <v>-1533</v>
      </c>
      <c r="D12" s="5" t="n">
        <v>2046</v>
      </c>
      <c r="E12" s="5" t="n">
        <v>2800</v>
      </c>
      <c r="F12" s="5" t="n">
        <v>2553</v>
      </c>
      <c r="G12" s="5" t="n">
        <v>2779</v>
      </c>
      <c r="H12" s="5" t="n">
        <v>2292</v>
      </c>
      <c r="I12" s="5" t="n">
        <v>2134</v>
      </c>
      <c r="J12" s="5" t="n">
        <v>3881</v>
      </c>
      <c r="K12" s="5" t="n">
        <v>9758</v>
      </c>
      <c r="L12" s="5" t="n">
        <v>7448</v>
      </c>
    </row>
    <row r="13" spans="1:12">
      <c r="A13" s="4" t="s">
        <v>126</v>
      </c>
      <c r="B13" s="6" t="n">
        <v>6918</v>
      </c>
      <c r="C13" s="6" t="n">
        <v>58</v>
      </c>
      <c r="D13" s="6" t="n">
        <v>5240</v>
      </c>
      <c r="E13" s="6" t="n">
        <v>7289</v>
      </c>
      <c r="F13" s="6" t="n">
        <v>7158</v>
      </c>
      <c r="G13" s="6" t="n">
        <v>7528</v>
      </c>
      <c r="H13" s="6" t="n">
        <v>6466</v>
      </c>
      <c r="I13" s="6" t="n">
        <v>6116</v>
      </c>
      <c r="J13" s="6" t="n">
        <v>19505</v>
      </c>
      <c r="K13" s="6" t="n">
        <v>27268</v>
      </c>
      <c r="L13" s="6" t="n">
        <v>22231</v>
      </c>
    </row>
    <row r="14" spans="1:12">
      <c r="A14" s="4" t="s">
        <v>1869</v>
      </c>
      <c r="B14" s="5" t="n">
        <v>26300</v>
      </c>
      <c r="C14" s="5" t="n">
        <v>26273</v>
      </c>
      <c r="D14" s="5" t="n">
        <v>19434</v>
      </c>
      <c r="E14" s="5" t="n">
        <v>19402</v>
      </c>
      <c r="F14" s="5" t="n">
        <v>19356</v>
      </c>
      <c r="G14" s="5" t="n">
        <v>19337</v>
      </c>
      <c r="H14" s="5" t="n">
        <v>19501</v>
      </c>
      <c r="I14" s="5" t="n">
        <v>19776</v>
      </c>
      <c r="J14" s="5" t="n">
        <v>22871</v>
      </c>
      <c r="K14" s="5" t="n">
        <v>19491</v>
      </c>
      <c r="L14" s="5" t="n">
        <v>16056</v>
      </c>
    </row>
    <row r="15" spans="1:12">
      <c r="A15" s="4" t="s">
        <v>1870</v>
      </c>
      <c r="B15" s="5" t="n">
        <v>26436</v>
      </c>
      <c r="C15" s="5" t="n">
        <v>26340</v>
      </c>
      <c r="D15" s="5" t="n">
        <v>19469</v>
      </c>
      <c r="E15" s="5" t="n">
        <v>19433</v>
      </c>
      <c r="F15" s="5" t="n">
        <v>19395</v>
      </c>
      <c r="G15" s="5" t="n">
        <v>19368</v>
      </c>
      <c r="H15" s="5" t="n">
        <v>19530</v>
      </c>
      <c r="I15" s="5" t="n">
        <v>19800</v>
      </c>
      <c r="J15" s="5" t="n">
        <v>22931</v>
      </c>
      <c r="K15" s="5" t="n">
        <v>19522</v>
      </c>
      <c r="L15" s="5" t="n">
        <v>16079</v>
      </c>
    </row>
    <row r="16" spans="1:12">
      <c r="A16" s="3" t="s">
        <v>127</v>
      </c>
    </row>
    <row r="17" spans="1:12">
      <c r="A17" s="4" t="s">
        <v>128</v>
      </c>
      <c r="B17" s="7" t="n">
        <v>0.27</v>
      </c>
      <c r="C17" s="6" t="n">
        <v>0</v>
      </c>
      <c r="D17" s="7" t="n">
        <v>0.27</v>
      </c>
      <c r="E17" s="7" t="n">
        <v>0.37</v>
      </c>
      <c r="F17" s="7" t="n">
        <v>0.37</v>
      </c>
      <c r="G17" s="7" t="n">
        <v>0.39</v>
      </c>
      <c r="H17" s="7" t="n">
        <v>0.33</v>
      </c>
      <c r="I17" s="7" t="n">
        <v>0.31</v>
      </c>
      <c r="J17" s="7" t="n">
        <v>0.85</v>
      </c>
      <c r="K17" s="7" t="n">
        <v>1.39</v>
      </c>
      <c r="L17" s="7" t="n">
        <v>1.37</v>
      </c>
    </row>
    <row r="18" spans="1:12">
      <c r="A18" s="4" t="s">
        <v>129</v>
      </c>
      <c r="B18" s="8" t="n">
        <v>0.27</v>
      </c>
      <c r="C18" s="5" t="n">
        <v>0</v>
      </c>
      <c r="D18" s="8" t="n">
        <v>0.27</v>
      </c>
      <c r="E18" s="8" t="n">
        <v>0.37</v>
      </c>
      <c r="F18" s="8" t="n">
        <v>0.37</v>
      </c>
      <c r="G18" s="8" t="n">
        <v>0.39</v>
      </c>
      <c r="H18" s="8" t="n">
        <v>0.33</v>
      </c>
      <c r="I18" s="8" t="n">
        <v>0.31</v>
      </c>
      <c r="J18" s="8" t="n">
        <v>0.84</v>
      </c>
      <c r="K18" s="8" t="n">
        <v>1.39</v>
      </c>
      <c r="L18" s="8" t="n">
        <v>1.37</v>
      </c>
    </row>
    <row r="19" spans="1:12">
      <c r="A19" s="4" t="s">
        <v>1871</v>
      </c>
      <c r="B19" s="7" t="n">
        <v>0.2</v>
      </c>
      <c r="C19" s="7" t="n">
        <v>0.2</v>
      </c>
      <c r="D19" s="7" t="n">
        <v>0.2</v>
      </c>
      <c r="E19" s="7" t="n">
        <v>0.2</v>
      </c>
      <c r="F19" s="7" t="n">
        <v>0.2</v>
      </c>
      <c r="G19" s="7" t="n">
        <v>0.2</v>
      </c>
      <c r="H19" s="7" t="n">
        <v>0.2</v>
      </c>
      <c r="I19" s="7" t="n">
        <v>0.2</v>
      </c>
      <c r="J19" s="7" t="n">
        <v>0.8</v>
      </c>
      <c r="K19" s="7" t="n">
        <v>0.8</v>
      </c>
      <c r="L19" s="7" t="n">
        <v>0.8</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286</v>
      </c>
    </row>
    <row r="4" spans="1:2">
      <c r="A4" s="4" t="s">
        <v>303</v>
      </c>
      <c r="B4" s="4" t="s">
        <v>3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8757</v>
      </c>
      <c r="C3" s="6" t="n">
        <v>32356</v>
      </c>
    </row>
    <row r="4" spans="1:3">
      <c r="A4" s="4" t="s">
        <v>35</v>
      </c>
      <c r="B4" s="5" t="n">
        <v>9068</v>
      </c>
      <c r="C4" s="5" t="n">
        <v>28443</v>
      </c>
    </row>
    <row r="5" spans="1:3">
      <c r="A5" s="4" t="s">
        <v>36</v>
      </c>
      <c r="B5" s="5" t="n">
        <v>24881</v>
      </c>
      <c r="C5" s="5" t="n">
        <v>40990</v>
      </c>
    </row>
    <row r="6" spans="1:3">
      <c r="A6" s="4" t="s">
        <v>37</v>
      </c>
      <c r="B6" s="5" t="n">
        <v>443637</v>
      </c>
      <c r="C6" s="5" t="n">
        <v>329770</v>
      </c>
    </row>
    <row r="7" spans="1:3">
      <c r="A7" s="4" t="s">
        <v>38</v>
      </c>
      <c r="B7" s="5" t="n">
        <v>24869</v>
      </c>
      <c r="C7" s="5" t="n">
        <v>8880</v>
      </c>
    </row>
    <row r="8" spans="1:3">
      <c r="A8" s="4" t="s">
        <v>39</v>
      </c>
      <c r="B8" s="5" t="n">
        <v>5890</v>
      </c>
      <c r="C8" s="5" t="n">
        <v>4680</v>
      </c>
    </row>
    <row r="9" spans="1:3">
      <c r="A9" s="4" t="s">
        <v>40</v>
      </c>
      <c r="B9" s="5" t="n">
        <v>3285886</v>
      </c>
      <c r="C9" s="5" t="n">
        <v>2179013</v>
      </c>
    </row>
    <row r="10" spans="1:3">
      <c r="A10" s="4" t="s">
        <v>41</v>
      </c>
      <c r="B10" s="5" t="n">
        <v>-17499</v>
      </c>
      <c r="C10" s="5" t="n">
        <v>-17628</v>
      </c>
    </row>
    <row r="11" spans="1:3">
      <c r="A11" s="4" t="s">
        <v>42</v>
      </c>
      <c r="B11" s="5" t="n">
        <v>3268387</v>
      </c>
      <c r="C11" s="5" t="n">
        <v>2161385</v>
      </c>
    </row>
    <row r="12" spans="1:3">
      <c r="A12" s="4" t="s">
        <v>43</v>
      </c>
      <c r="B12" s="5" t="n">
        <v>63638</v>
      </c>
      <c r="C12" s="5" t="n">
        <v>42156</v>
      </c>
    </row>
    <row r="13" spans="1:3">
      <c r="A13" s="4" t="s">
        <v>44</v>
      </c>
      <c r="B13" s="5" t="n">
        <v>172559</v>
      </c>
      <c r="C13" s="5" t="n">
        <v>112657</v>
      </c>
    </row>
    <row r="14" spans="1:3">
      <c r="A14" s="4" t="s">
        <v>45</v>
      </c>
      <c r="B14" s="5" t="n">
        <v>16651</v>
      </c>
      <c r="C14" s="5" t="n">
        <v>12620</v>
      </c>
    </row>
    <row r="15" spans="1:3">
      <c r="A15" s="4" t="s">
        <v>46</v>
      </c>
      <c r="B15" s="5" t="n">
        <v>99948</v>
      </c>
      <c r="C15" s="5" t="n">
        <v>71560</v>
      </c>
    </row>
    <row r="16" spans="1:3">
      <c r="A16" s="4" t="s">
        <v>47</v>
      </c>
      <c r="B16" s="5" t="n">
        <v>52243</v>
      </c>
      <c r="C16" s="5" t="n">
        <v>33954</v>
      </c>
    </row>
    <row r="17" spans="1:3">
      <c r="A17" s="4" t="s">
        <v>48</v>
      </c>
      <c r="B17" s="5" t="n">
        <v>4230528</v>
      </c>
      <c r="C17" s="5" t="n">
        <v>2879451</v>
      </c>
    </row>
    <row r="18" spans="1:3">
      <c r="A18" s="3" t="s">
        <v>49</v>
      </c>
    </row>
    <row r="19" spans="1:3">
      <c r="A19" s="4" t="s">
        <v>50</v>
      </c>
      <c r="B19" s="5" t="n">
        <v>918337</v>
      </c>
      <c r="C19" s="5" t="n">
        <v>541460</v>
      </c>
    </row>
    <row r="20" spans="1:3">
      <c r="A20" s="3" t="s">
        <v>51</v>
      </c>
    </row>
    <row r="21" spans="1:3">
      <c r="A21" s="4" t="s">
        <v>52</v>
      </c>
      <c r="B21" s="5" t="n">
        <v>909963</v>
      </c>
      <c r="C21" s="5" t="n">
        <v>790800</v>
      </c>
    </row>
    <row r="22" spans="1:3">
      <c r="A22" s="4" t="s">
        <v>53</v>
      </c>
      <c r="B22" s="5" t="n">
        <v>803078</v>
      </c>
      <c r="C22" s="5" t="n">
        <v>607694</v>
      </c>
    </row>
    <row r="23" spans="1:3">
      <c r="A23" s="4" t="s">
        <v>54</v>
      </c>
      <c r="B23" s="5" t="n">
        <v>626189</v>
      </c>
      <c r="C23" s="5" t="n">
        <v>454406</v>
      </c>
    </row>
    <row r="24" spans="1:3">
      <c r="A24" s="4" t="s">
        <v>55</v>
      </c>
      <c r="B24" s="5" t="n">
        <v>3257567</v>
      </c>
      <c r="C24" s="5" t="n">
        <v>2394360</v>
      </c>
    </row>
    <row r="25" spans="1:3">
      <c r="A25" s="4" t="s">
        <v>56</v>
      </c>
      <c r="B25" s="5" t="n">
        <v>196171</v>
      </c>
      <c r="C25" s="5" t="n">
        <v>24211</v>
      </c>
    </row>
    <row r="26" spans="1:3">
      <c r="A26" s="4" t="s">
        <v>57</v>
      </c>
      <c r="B26" s="5" t="n">
        <v>127522</v>
      </c>
      <c r="C26" s="5" t="n">
        <v>0</v>
      </c>
    </row>
    <row r="27" spans="1:3">
      <c r="A27" s="4" t="s">
        <v>58</v>
      </c>
      <c r="B27" s="5" t="n">
        <v>94087</v>
      </c>
      <c r="C27" s="5" t="n">
        <v>49377</v>
      </c>
    </row>
    <row r="28" spans="1:3">
      <c r="A28" s="4" t="s">
        <v>59</v>
      </c>
      <c r="B28" s="5" t="n">
        <v>49972</v>
      </c>
      <c r="C28" s="5" t="n">
        <v>49929</v>
      </c>
    </row>
    <row r="29" spans="1:3">
      <c r="A29" s="4" t="s">
        <v>60</v>
      </c>
      <c r="B29" s="5" t="n">
        <v>3725319</v>
      </c>
      <c r="C29" s="5" t="n">
        <v>2517877</v>
      </c>
    </row>
    <row r="30" spans="1:3">
      <c r="A30" s="3" t="s">
        <v>61</v>
      </c>
    </row>
    <row r="31" spans="1:3">
      <c r="A31" s="4" t="s">
        <v>62</v>
      </c>
      <c r="B31" s="5" t="n">
        <v>144559</v>
      </c>
      <c r="C31" s="5" t="n">
        <v>110271</v>
      </c>
    </row>
    <row r="32" spans="1:3">
      <c r="A32" s="4" t="s">
        <v>63</v>
      </c>
      <c r="B32" s="5" t="n">
        <v>230494</v>
      </c>
      <c r="C32" s="5" t="n">
        <v>121280</v>
      </c>
    </row>
    <row r="33" spans="1:3">
      <c r="A33" s="4" t="s">
        <v>64</v>
      </c>
      <c r="B33" s="5" t="n">
        <v>194516</v>
      </c>
      <c r="C33" s="5" t="n">
        <v>193446</v>
      </c>
    </row>
    <row r="34" spans="1:3">
      <c r="A34" s="4" t="s">
        <v>65</v>
      </c>
      <c r="B34" s="5" t="n">
        <v>-19454</v>
      </c>
      <c r="C34" s="5" t="n">
        <v>-16708</v>
      </c>
    </row>
    <row r="35" spans="1:3">
      <c r="A35" s="4" t="s">
        <v>66</v>
      </c>
      <c r="B35" s="5" t="n">
        <v>-44906</v>
      </c>
      <c r="C35" s="5" t="n">
        <v>-46715</v>
      </c>
    </row>
    <row r="36" spans="1:3">
      <c r="A36" s="4" t="s">
        <v>67</v>
      </c>
      <c r="B36" s="5" t="n">
        <v>505209</v>
      </c>
      <c r="C36" s="5" t="n">
        <v>361574</v>
      </c>
    </row>
    <row r="37" spans="1:3">
      <c r="A37" s="4" t="s">
        <v>68</v>
      </c>
      <c r="B37" s="6" t="n">
        <v>4230528</v>
      </c>
      <c r="C37" s="6" t="n">
        <v>28794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8</v>
      </c>
      <c r="B1" s="2" t="s">
        <v>1</v>
      </c>
    </row>
    <row r="2" spans="1:2">
      <c r="B2" s="2" t="s">
        <v>2</v>
      </c>
    </row>
    <row r="3" spans="1:2">
      <c r="A3" s="3" t="s">
        <v>324</v>
      </c>
    </row>
    <row r="4" spans="1:2">
      <c r="A4" s="4" t="s">
        <v>338</v>
      </c>
      <c r="B4"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0</v>
      </c>
      <c r="B1" s="2" t="s">
        <v>1</v>
      </c>
    </row>
    <row r="2" spans="1:2">
      <c r="B2" s="2" t="s">
        <v>2</v>
      </c>
    </row>
    <row r="3" spans="1:2">
      <c r="A3" s="3" t="s">
        <v>306</v>
      </c>
    </row>
    <row r="4" spans="1:2">
      <c r="A4" s="4" t="s">
        <v>340</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v>
      </c>
      <c r="B1" s="2" t="s">
        <v>2</v>
      </c>
      <c r="C1" s="2" t="s">
        <v>32</v>
      </c>
    </row>
    <row r="2" spans="1:3">
      <c r="A2" s="3" t="s">
        <v>70</v>
      </c>
    </row>
    <row r="3" spans="1:3">
      <c r="A3" s="4" t="s">
        <v>71</v>
      </c>
      <c r="B3" s="6" t="n">
        <v>24871</v>
      </c>
      <c r="C3" s="6" t="n">
        <v>41061</v>
      </c>
    </row>
    <row r="4" spans="1:3">
      <c r="A4" s="4" t="s">
        <v>72</v>
      </c>
      <c r="B4" s="6" t="n">
        <v>17597</v>
      </c>
      <c r="C4" s="6" t="n">
        <v>15360</v>
      </c>
    </row>
    <row r="5" spans="1:3">
      <c r="A5" s="4" t="s">
        <v>73</v>
      </c>
      <c r="B5" s="6" t="n">
        <v>5</v>
      </c>
      <c r="C5" s="6" t="n">
        <v>5</v>
      </c>
    </row>
    <row r="6" spans="1:3">
      <c r="A6" s="4" t="s">
        <v>74</v>
      </c>
      <c r="B6" s="5" t="n">
        <v>48000000</v>
      </c>
      <c r="C6" s="5" t="n">
        <v>48000000</v>
      </c>
    </row>
    <row r="7" spans="1:3">
      <c r="A7" s="4" t="s">
        <v>75</v>
      </c>
      <c r="B7" s="5" t="n">
        <v>28911799</v>
      </c>
      <c r="C7" s="5" t="n">
        <v>22054270</v>
      </c>
    </row>
    <row r="8" spans="1:3">
      <c r="A8" s="4" t="s">
        <v>76</v>
      </c>
      <c r="B8" s="5" t="n">
        <v>26589353</v>
      </c>
      <c r="C8" s="5" t="n">
        <v>19530930</v>
      </c>
    </row>
    <row r="9" spans="1:3">
      <c r="A9" s="4" t="s">
        <v>77</v>
      </c>
      <c r="B9" s="5" t="n">
        <v>2322446</v>
      </c>
      <c r="C9" s="5" t="n">
        <v>25233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83</v>
      </c>
    </row>
    <row r="4" spans="1:2">
      <c r="A4" s="4" t="s">
        <v>356</v>
      </c>
      <c r="B4" s="4" t="s">
        <v>357</v>
      </c>
    </row>
    <row r="5" spans="1:2">
      <c r="A5" s="4" t="s">
        <v>358</v>
      </c>
      <c r="B5" s="4" t="s">
        <v>359</v>
      </c>
    </row>
    <row r="6" spans="1:2">
      <c r="A6" s="4" t="s">
        <v>360</v>
      </c>
      <c r="B6" s="4" t="s">
        <v>361</v>
      </c>
    </row>
    <row r="7" spans="1:2">
      <c r="A7" s="4" t="s">
        <v>362</v>
      </c>
      <c r="B7" s="4" t="s">
        <v>363</v>
      </c>
    </row>
    <row r="8" spans="1:2">
      <c r="A8" s="4" t="s">
        <v>291</v>
      </c>
      <c r="B8" s="4" t="s">
        <v>364</v>
      </c>
    </row>
    <row r="9" spans="1:2">
      <c r="A9" s="4" t="s">
        <v>365</v>
      </c>
      <c r="B9" s="4" t="s">
        <v>366</v>
      </c>
    </row>
    <row r="10" spans="1:2">
      <c r="A10" s="4" t="s">
        <v>367</v>
      </c>
      <c r="B10" s="4" t="s">
        <v>368</v>
      </c>
    </row>
    <row r="11" spans="1:2">
      <c r="A11" s="4" t="s">
        <v>294</v>
      </c>
      <c r="B11" s="4" t="s">
        <v>369</v>
      </c>
    </row>
    <row r="12" spans="1:2">
      <c r="A12" s="4" t="s">
        <v>370</v>
      </c>
      <c r="B12" s="4" t="s">
        <v>371</v>
      </c>
    </row>
    <row r="13" spans="1:2">
      <c r="A13" s="4" t="s">
        <v>372</v>
      </c>
      <c r="B13" s="4" t="s">
        <v>373</v>
      </c>
    </row>
    <row r="14" spans="1:2">
      <c r="A14" s="4" t="s">
        <v>374</v>
      </c>
      <c r="B14" s="4" t="s">
        <v>375</v>
      </c>
    </row>
    <row r="15" spans="1:2">
      <c r="A15" s="4" t="s">
        <v>297</v>
      </c>
      <c r="B15" s="4" t="s">
        <v>376</v>
      </c>
    </row>
    <row r="16" spans="1:2">
      <c r="A16" s="4" t="s">
        <v>300</v>
      </c>
      <c r="B16" s="4" t="s">
        <v>377</v>
      </c>
    </row>
    <row r="17" spans="1:2">
      <c r="A17" s="4" t="s">
        <v>378</v>
      </c>
      <c r="B17" s="4" t="s">
        <v>379</v>
      </c>
    </row>
    <row r="18" spans="1:2">
      <c r="A18" s="4" t="s">
        <v>380</v>
      </c>
      <c r="B18" s="4" t="s">
        <v>381</v>
      </c>
    </row>
    <row r="19" spans="1:2">
      <c r="A19" s="4" t="s">
        <v>382</v>
      </c>
      <c r="B19" s="4" t="s">
        <v>383</v>
      </c>
    </row>
    <row r="20" spans="1:2">
      <c r="A20" s="4" t="s">
        <v>311</v>
      </c>
      <c r="B20" s="4" t="s">
        <v>384</v>
      </c>
    </row>
    <row r="21" spans="1:2">
      <c r="A21" s="4" t="s">
        <v>314</v>
      </c>
      <c r="B21" s="4" t="s">
        <v>385</v>
      </c>
    </row>
    <row r="22" spans="1:2">
      <c r="A22" s="4" t="s">
        <v>386</v>
      </c>
      <c r="B22" s="4" t="s">
        <v>387</v>
      </c>
    </row>
    <row r="23" spans="1:2">
      <c r="A23" s="4" t="s">
        <v>388</v>
      </c>
      <c r="B23" s="4" t="s">
        <v>389</v>
      </c>
    </row>
    <row r="24" spans="1:2">
      <c r="A24" s="4" t="s">
        <v>390</v>
      </c>
      <c r="B24" s="4" t="s">
        <v>391</v>
      </c>
    </row>
    <row r="25" spans="1:2">
      <c r="A25" s="4" t="s">
        <v>392</v>
      </c>
      <c r="B25" s="4" t="s">
        <v>393</v>
      </c>
    </row>
    <row r="26" spans="1:2">
      <c r="A26" s="4" t="s">
        <v>394</v>
      </c>
      <c r="B26" s="4" t="s">
        <v>395</v>
      </c>
    </row>
    <row r="27" spans="1:2">
      <c r="A27" s="4" t="s">
        <v>320</v>
      </c>
      <c r="B27" s="4" t="s">
        <v>396</v>
      </c>
    </row>
    <row r="28" spans="1:2">
      <c r="A28" s="4" t="s">
        <v>397</v>
      </c>
      <c r="B28" s="4" t="s">
        <v>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99</v>
      </c>
      <c r="B1" s="2" t="s">
        <v>1</v>
      </c>
    </row>
    <row r="2" spans="1:2">
      <c r="B2" s="2" t="s">
        <v>2</v>
      </c>
    </row>
    <row r="3" spans="1:2">
      <c r="A3" s="3" t="s">
        <v>289</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92</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95</v>
      </c>
    </row>
    <row r="4" spans="1:2">
      <c r="A4" s="4" t="s">
        <v>414</v>
      </c>
      <c r="B4" s="4" t="s">
        <v>415</v>
      </c>
    </row>
    <row r="5" spans="1:2">
      <c r="A5" s="4" t="s">
        <v>402</v>
      </c>
      <c r="B5" s="4" t="s">
        <v>403</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row r="12" spans="1:2">
      <c r="A12" s="4" t="s">
        <v>428</v>
      </c>
      <c r="B12" s="4" t="s">
        <v>429</v>
      </c>
    </row>
    <row r="13" spans="1:2">
      <c r="A13" s="4" t="s">
        <v>430</v>
      </c>
      <c r="B13" s="4" t="s">
        <v>431</v>
      </c>
    </row>
    <row r="14" spans="1:2">
      <c r="A14" s="4" t="s">
        <v>432</v>
      </c>
      <c r="B14" s="4" t="s">
        <v>4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34</v>
      </c>
      <c r="B1" s="2" t="s">
        <v>1</v>
      </c>
    </row>
    <row r="2" spans="1:2">
      <c r="B2" s="2" t="s">
        <v>2</v>
      </c>
    </row>
    <row r="3" spans="1:2">
      <c r="A3" s="3" t="s">
        <v>298</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439</v>
      </c>
      <c r="B1" s="2" t="s">
        <v>1</v>
      </c>
    </row>
    <row r="2" spans="1:2">
      <c r="B2" s="2" t="s">
        <v>2</v>
      </c>
    </row>
    <row r="3" spans="1:2">
      <c r="A3" s="3" t="s">
        <v>301</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110119</v>
      </c>
      <c r="C4" s="6" t="n">
        <v>86792</v>
      </c>
      <c r="D4" s="6" t="n">
        <v>62521</v>
      </c>
    </row>
    <row r="5" spans="1:4">
      <c r="A5" s="4" t="s">
        <v>82</v>
      </c>
      <c r="B5" s="5" t="n">
        <v>7545</v>
      </c>
      <c r="C5" s="5" t="n">
        <v>6452</v>
      </c>
      <c r="D5" s="5" t="n">
        <v>5684</v>
      </c>
    </row>
    <row r="6" spans="1:4">
      <c r="A6" s="4" t="s">
        <v>83</v>
      </c>
      <c r="B6" s="5" t="n">
        <v>117664</v>
      </c>
      <c r="C6" s="5" t="n">
        <v>93244</v>
      </c>
      <c r="D6" s="5" t="n">
        <v>68205</v>
      </c>
    </row>
    <row r="7" spans="1:4">
      <c r="A7" s="3" t="s">
        <v>84</v>
      </c>
    </row>
    <row r="8" spans="1:4">
      <c r="A8" s="4" t="s">
        <v>81</v>
      </c>
      <c r="B8" s="5" t="n">
        <v>5380</v>
      </c>
      <c r="C8" s="5" t="n">
        <v>4671</v>
      </c>
      <c r="D8" s="5" t="n">
        <v>3989</v>
      </c>
    </row>
    <row r="9" spans="1:4">
      <c r="A9" s="4" t="s">
        <v>82</v>
      </c>
      <c r="B9" s="5" t="n">
        <v>2712</v>
      </c>
      <c r="C9" s="5" t="n">
        <v>3447</v>
      </c>
      <c r="D9" s="5" t="n">
        <v>3610</v>
      </c>
    </row>
    <row r="10" spans="1:4">
      <c r="A10" s="4" t="s">
        <v>85</v>
      </c>
      <c r="B10" s="5" t="n">
        <v>61</v>
      </c>
      <c r="C10" s="5" t="n">
        <v>95</v>
      </c>
      <c r="D10" s="5" t="n">
        <v>81</v>
      </c>
    </row>
    <row r="11" spans="1:4">
      <c r="A11" s="4" t="s">
        <v>86</v>
      </c>
      <c r="B11" s="5" t="n">
        <v>790</v>
      </c>
      <c r="C11" s="5" t="n">
        <v>526</v>
      </c>
      <c r="D11" s="5" t="n">
        <v>307</v>
      </c>
    </row>
    <row r="12" spans="1:4">
      <c r="A12" s="4" t="s">
        <v>87</v>
      </c>
      <c r="B12" s="5" t="n">
        <v>126607</v>
      </c>
      <c r="C12" s="5" t="n">
        <v>101983</v>
      </c>
      <c r="D12" s="5" t="n">
        <v>76192</v>
      </c>
    </row>
    <row r="13" spans="1:4">
      <c r="A13" s="3" t="s">
        <v>88</v>
      </c>
    </row>
    <row r="14" spans="1:4">
      <c r="A14" s="4" t="s">
        <v>89</v>
      </c>
      <c r="B14" s="5" t="n">
        <v>1902</v>
      </c>
      <c r="C14" s="5" t="n">
        <v>1474</v>
      </c>
      <c r="D14" s="5" t="n">
        <v>545</v>
      </c>
    </row>
    <row r="15" spans="1:4">
      <c r="A15" s="4" t="s">
        <v>90</v>
      </c>
      <c r="B15" s="5" t="n">
        <v>1052</v>
      </c>
      <c r="C15" s="5" t="n">
        <v>533</v>
      </c>
      <c r="D15" s="5" t="n">
        <v>317</v>
      </c>
    </row>
    <row r="16" spans="1:4">
      <c r="A16" s="4" t="s">
        <v>91</v>
      </c>
      <c r="B16" s="5" t="n">
        <v>4261</v>
      </c>
      <c r="C16" s="5" t="n">
        <v>4000</v>
      </c>
      <c r="D16" s="5" t="n">
        <v>3102</v>
      </c>
    </row>
    <row r="17" spans="1:4">
      <c r="A17" s="4" t="s">
        <v>92</v>
      </c>
      <c r="B17" s="5" t="n">
        <v>748</v>
      </c>
      <c r="C17" s="5" t="n">
        <v>35</v>
      </c>
      <c r="D17" s="5" t="n">
        <v>32</v>
      </c>
    </row>
    <row r="18" spans="1:4">
      <c r="A18" s="4" t="s">
        <v>93</v>
      </c>
      <c r="B18" s="5" t="n">
        <v>4419</v>
      </c>
      <c r="C18" s="5" t="n">
        <v>2023</v>
      </c>
      <c r="D18" s="5" t="n">
        <v>0</v>
      </c>
    </row>
    <row r="19" spans="1:4">
      <c r="A19" s="4" t="s">
        <v>94</v>
      </c>
      <c r="B19" s="5" t="n">
        <v>12382</v>
      </c>
      <c r="C19" s="5" t="n">
        <v>8065</v>
      </c>
      <c r="D19" s="5" t="n">
        <v>3996</v>
      </c>
    </row>
    <row r="20" spans="1:4">
      <c r="A20" s="4" t="s">
        <v>95</v>
      </c>
      <c r="B20" s="5" t="n">
        <v>114225</v>
      </c>
      <c r="C20" s="5" t="n">
        <v>93918</v>
      </c>
      <c r="D20" s="5" t="n">
        <v>72196</v>
      </c>
    </row>
    <row r="21" spans="1:4">
      <c r="A21" s="4" t="s">
        <v>96</v>
      </c>
      <c r="B21" s="5" t="n">
        <v>4821</v>
      </c>
      <c r="C21" s="5" t="n">
        <v>3802</v>
      </c>
      <c r="D21" s="5" t="n">
        <v>3607</v>
      </c>
    </row>
    <row r="22" spans="1:4">
      <c r="A22" s="4" t="s">
        <v>97</v>
      </c>
      <c r="B22" s="5" t="n">
        <v>109404</v>
      </c>
      <c r="C22" s="5" t="n">
        <v>90116</v>
      </c>
      <c r="D22" s="5" t="n">
        <v>68589</v>
      </c>
    </row>
    <row r="23" spans="1:4">
      <c r="A23" s="3" t="s">
        <v>98</v>
      </c>
    </row>
    <row r="24" spans="1:4">
      <c r="A24" s="4" t="s">
        <v>99</v>
      </c>
      <c r="B24" s="5" t="n">
        <v>7741</v>
      </c>
      <c r="C24" s="5" t="n">
        <v>7908</v>
      </c>
      <c r="D24" s="5" t="n">
        <v>7835</v>
      </c>
    </row>
    <row r="25" spans="1:4">
      <c r="A25" s="4" t="s">
        <v>100</v>
      </c>
      <c r="B25" s="5" t="n">
        <v>4691</v>
      </c>
      <c r="C25" s="5" t="n">
        <v>4230</v>
      </c>
      <c r="D25" s="5" t="n">
        <v>4230</v>
      </c>
    </row>
    <row r="26" spans="1:4">
      <c r="A26" s="4" t="s">
        <v>101</v>
      </c>
      <c r="B26" s="5" t="n">
        <v>11357</v>
      </c>
      <c r="C26" s="5" t="n">
        <v>10773</v>
      </c>
      <c r="D26" s="5" t="n">
        <v>11904</v>
      </c>
    </row>
    <row r="27" spans="1:4">
      <c r="A27" s="4" t="s">
        <v>102</v>
      </c>
      <c r="B27" s="5" t="n">
        <v>14603</v>
      </c>
      <c r="C27" s="5" t="n">
        <v>13885</v>
      </c>
      <c r="D27" s="5" t="n">
        <v>11543</v>
      </c>
    </row>
    <row r="28" spans="1:4">
      <c r="A28" s="4" t="s">
        <v>103</v>
      </c>
      <c r="B28" s="5" t="n">
        <v>7903</v>
      </c>
      <c r="C28" s="5" t="n">
        <v>7379</v>
      </c>
      <c r="D28" s="5" t="n">
        <v>7189</v>
      </c>
    </row>
    <row r="29" spans="1:4">
      <c r="A29" s="4" t="s">
        <v>104</v>
      </c>
      <c r="B29" s="5" t="n">
        <v>2931</v>
      </c>
      <c r="C29" s="5" t="n">
        <v>1295</v>
      </c>
      <c r="D29" s="5" t="n">
        <v>1628</v>
      </c>
    </row>
    <row r="30" spans="1:4">
      <c r="A30" s="4" t="s">
        <v>105</v>
      </c>
      <c r="B30" s="5" t="n">
        <v>518</v>
      </c>
      <c r="C30" s="5" t="n">
        <v>1265</v>
      </c>
      <c r="D30" s="5" t="n">
        <v>635</v>
      </c>
    </row>
    <row r="31" spans="1:4">
      <c r="A31" s="4" t="s">
        <v>106</v>
      </c>
      <c r="B31" s="5" t="n">
        <v>6027</v>
      </c>
      <c r="C31" s="5" t="n">
        <v>4838</v>
      </c>
      <c r="D31" s="5" t="n">
        <v>2182</v>
      </c>
    </row>
    <row r="32" spans="1:4">
      <c r="A32" s="4" t="s">
        <v>107</v>
      </c>
      <c r="B32" s="5" t="n">
        <v>192</v>
      </c>
      <c r="C32" s="5" t="n">
        <v>852</v>
      </c>
      <c r="D32" s="5" t="n">
        <v>1198</v>
      </c>
    </row>
    <row r="33" spans="1:4">
      <c r="A33" s="4" t="s">
        <v>108</v>
      </c>
      <c r="B33" s="5" t="n">
        <v>55963</v>
      </c>
      <c r="C33" s="5" t="n">
        <v>52425</v>
      </c>
      <c r="D33" s="5" t="n">
        <v>48344</v>
      </c>
    </row>
    <row r="34" spans="1:4">
      <c r="A34" s="3" t="s">
        <v>109</v>
      </c>
    </row>
    <row r="35" spans="1:4">
      <c r="A35" s="4" t="s">
        <v>110</v>
      </c>
      <c r="B35" s="5" t="n">
        <v>61518</v>
      </c>
      <c r="C35" s="5" t="n">
        <v>50069</v>
      </c>
      <c r="D35" s="5" t="n">
        <v>42245</v>
      </c>
    </row>
    <row r="36" spans="1:4">
      <c r="A36" s="4" t="s">
        <v>111</v>
      </c>
      <c r="B36" s="5" t="n">
        <v>9361</v>
      </c>
      <c r="C36" s="5" t="n">
        <v>8037</v>
      </c>
      <c r="D36" s="5" t="n">
        <v>7637</v>
      </c>
    </row>
    <row r="37" spans="1:4">
      <c r="A37" s="4" t="s">
        <v>112</v>
      </c>
      <c r="B37" s="5" t="n">
        <v>9638</v>
      </c>
      <c r="C37" s="5" t="n">
        <v>8430</v>
      </c>
      <c r="D37" s="5" t="n">
        <v>7023</v>
      </c>
    </row>
    <row r="38" spans="1:4">
      <c r="A38" s="4" t="s">
        <v>113</v>
      </c>
      <c r="B38" s="5" t="n">
        <v>3489</v>
      </c>
      <c r="C38" s="5" t="n">
        <v>3159</v>
      </c>
      <c r="D38" s="5" t="n">
        <v>2379</v>
      </c>
    </row>
    <row r="39" spans="1:4">
      <c r="A39" s="4" t="s">
        <v>114</v>
      </c>
      <c r="B39" s="5" t="n">
        <v>6981</v>
      </c>
      <c r="C39" s="5" t="n">
        <v>4660</v>
      </c>
      <c r="D39" s="5" t="n">
        <v>3791</v>
      </c>
    </row>
    <row r="40" spans="1:4">
      <c r="A40" s="4" t="s">
        <v>115</v>
      </c>
      <c r="B40" s="5" t="n">
        <v>4547</v>
      </c>
      <c r="C40" s="5" t="n">
        <v>3839</v>
      </c>
      <c r="D40" s="5" t="n">
        <v>3164</v>
      </c>
    </row>
    <row r="41" spans="1:4">
      <c r="A41" s="4" t="s">
        <v>116</v>
      </c>
      <c r="B41" s="5" t="n">
        <v>2015</v>
      </c>
      <c r="C41" s="5" t="n">
        <v>2253</v>
      </c>
      <c r="D41" s="5" t="n">
        <v>1880</v>
      </c>
    </row>
    <row r="42" spans="1:4">
      <c r="A42" s="4" t="s">
        <v>117</v>
      </c>
      <c r="B42" s="5" t="n">
        <v>1713</v>
      </c>
      <c r="C42" s="5" t="n">
        <v>1730</v>
      </c>
      <c r="D42" s="5" t="n">
        <v>1561</v>
      </c>
    </row>
    <row r="43" spans="1:4">
      <c r="A43" s="4" t="s">
        <v>118</v>
      </c>
      <c r="B43" s="5" t="n">
        <v>5528</v>
      </c>
      <c r="C43" s="5" t="n">
        <v>2567</v>
      </c>
      <c r="D43" s="5" t="n">
        <v>2167</v>
      </c>
    </row>
    <row r="44" spans="1:4">
      <c r="A44" s="4" t="s">
        <v>119</v>
      </c>
      <c r="B44" s="5" t="n">
        <v>10257</v>
      </c>
      <c r="C44" s="5" t="n">
        <v>1047</v>
      </c>
      <c r="D44" s="5" t="n">
        <v>1270</v>
      </c>
    </row>
    <row r="45" spans="1:4">
      <c r="A45" s="4" t="s">
        <v>120</v>
      </c>
      <c r="B45" s="5" t="n">
        <v>5667</v>
      </c>
      <c r="C45" s="5" t="n">
        <v>1490</v>
      </c>
      <c r="D45" s="5" t="n">
        <v>8</v>
      </c>
    </row>
    <row r="46" spans="1:4">
      <c r="A46" s="4" t="s">
        <v>121</v>
      </c>
      <c r="B46" s="5" t="n">
        <v>1731</v>
      </c>
      <c r="C46" s="5" t="n">
        <v>1642</v>
      </c>
      <c r="D46" s="5" t="n">
        <v>0</v>
      </c>
    </row>
    <row r="47" spans="1:4">
      <c r="A47" s="4" t="s">
        <v>122</v>
      </c>
      <c r="B47" s="5" t="n">
        <v>19536</v>
      </c>
      <c r="C47" s="5" t="n">
        <v>16592</v>
      </c>
      <c r="D47" s="5" t="n">
        <v>14129</v>
      </c>
    </row>
    <row r="48" spans="1:4">
      <c r="A48" s="4" t="s">
        <v>123</v>
      </c>
      <c r="B48" s="5" t="n">
        <v>141981</v>
      </c>
      <c r="C48" s="5" t="n">
        <v>105515</v>
      </c>
      <c r="D48" s="5" t="n">
        <v>87254</v>
      </c>
    </row>
    <row r="49" spans="1:4">
      <c r="A49" s="4" t="s">
        <v>124</v>
      </c>
      <c r="B49" s="5" t="n">
        <v>23386</v>
      </c>
      <c r="C49" s="5" t="n">
        <v>37026</v>
      </c>
      <c r="D49" s="5" t="n">
        <v>29679</v>
      </c>
    </row>
    <row r="50" spans="1:4">
      <c r="A50" s="4" t="s">
        <v>125</v>
      </c>
      <c r="B50" s="5" t="n">
        <v>3881</v>
      </c>
      <c r="C50" s="5" t="n">
        <v>9758</v>
      </c>
      <c r="D50" s="5" t="n">
        <v>7448</v>
      </c>
    </row>
    <row r="51" spans="1:4">
      <c r="A51" s="4" t="s">
        <v>126</v>
      </c>
      <c r="B51" s="6" t="n">
        <v>19505</v>
      </c>
      <c r="C51" s="6" t="n">
        <v>27268</v>
      </c>
      <c r="D51" s="6" t="n">
        <v>22231</v>
      </c>
    </row>
    <row r="52" spans="1:4">
      <c r="A52" s="3" t="s">
        <v>127</v>
      </c>
    </row>
    <row r="53" spans="1:4">
      <c r="A53" s="4" t="s">
        <v>128</v>
      </c>
      <c r="B53" s="7" t="n">
        <v>0.85</v>
      </c>
      <c r="C53" s="7" t="n">
        <v>1.39</v>
      </c>
      <c r="D53" s="7" t="n">
        <v>1.37</v>
      </c>
    </row>
    <row r="54" spans="1:4">
      <c r="A54" s="4" t="s">
        <v>129</v>
      </c>
      <c r="B54" s="8" t="n">
        <v>0.84</v>
      </c>
      <c r="C54" s="8" t="n">
        <v>1.39</v>
      </c>
      <c r="D54" s="8" t="n">
        <v>1.37</v>
      </c>
    </row>
    <row r="55" spans="1:4">
      <c r="A55" s="4" t="s">
        <v>130</v>
      </c>
      <c r="B55" s="7" t="n">
        <v>0.8</v>
      </c>
      <c r="C55" s="7" t="n">
        <v>0.8</v>
      </c>
      <c r="D55" s="7" t="n">
        <v>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0</v>
      </c>
      <c r="B1" s="2" t="s">
        <v>1</v>
      </c>
    </row>
    <row r="2" spans="1:2">
      <c r="B2" s="2" t="s">
        <v>2</v>
      </c>
    </row>
    <row r="3" spans="1:2">
      <c r="A3" s="3" t="s">
        <v>286</v>
      </c>
    </row>
    <row r="4" spans="1:2">
      <c r="A4" s="4" t="s">
        <v>451</v>
      </c>
      <c r="B4" s="4" t="s">
        <v>4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3</v>
      </c>
      <c r="B1" s="2" t="s">
        <v>1</v>
      </c>
    </row>
    <row r="2" spans="1:2">
      <c r="B2" s="2" t="s">
        <v>2</v>
      </c>
    </row>
    <row r="3" spans="1:2">
      <c r="A3" s="3" t="s">
        <v>306</v>
      </c>
    </row>
    <row r="4" spans="1:2">
      <c r="A4" s="4" t="s">
        <v>454</v>
      </c>
      <c r="B4" s="4" t="s">
        <v>4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56</v>
      </c>
      <c r="B1" s="2" t="s">
        <v>1</v>
      </c>
    </row>
    <row r="2" spans="1:2">
      <c r="B2" s="2" t="s">
        <v>2</v>
      </c>
    </row>
    <row r="3" spans="1:2">
      <c r="A3" s="3" t="s">
        <v>309</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63</v>
      </c>
      <c r="B1" s="2" t="s">
        <v>1</v>
      </c>
    </row>
    <row r="2" spans="1:2">
      <c r="B2" s="2" t="s">
        <v>2</v>
      </c>
    </row>
    <row r="3" spans="1:2">
      <c r="A3" s="3" t="s">
        <v>312</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15</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row r="10" spans="1:2">
      <c r="A10" s="4" t="s">
        <v>483</v>
      </c>
      <c r="B10" s="4" t="s">
        <v>484</v>
      </c>
    </row>
    <row r="11" spans="1:2">
      <c r="A11" s="4" t="s">
        <v>485</v>
      </c>
      <c r="B11" s="4" t="s">
        <v>486</v>
      </c>
    </row>
    <row r="12" spans="1:2">
      <c r="A12" s="4" t="s">
        <v>487</v>
      </c>
      <c r="B12" s="4" t="s">
        <v>4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489</v>
      </c>
      <c r="B1" s="2" t="s">
        <v>1</v>
      </c>
    </row>
    <row r="2" spans="1:2">
      <c r="B2" s="2" t="s">
        <v>2</v>
      </c>
    </row>
    <row r="3" spans="1:2">
      <c r="A3" s="3" t="s">
        <v>318</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row r="9" spans="1:2">
      <c r="A9" s="4" t="s">
        <v>500</v>
      </c>
      <c r="B9" s="4" t="s">
        <v>501</v>
      </c>
    </row>
    <row r="10" spans="1:2">
      <c r="A10" s="4" t="s">
        <v>502</v>
      </c>
      <c r="B10" s="4" t="s">
        <v>5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04</v>
      </c>
      <c r="B1" s="2" t="s">
        <v>1</v>
      </c>
    </row>
    <row r="2" spans="1:2">
      <c r="B2" s="2" t="s">
        <v>2</v>
      </c>
    </row>
    <row r="3" spans="1:2">
      <c r="A3" s="3" t="s">
        <v>321</v>
      </c>
    </row>
    <row r="4" spans="1:2">
      <c r="A4" s="4" t="s">
        <v>505</v>
      </c>
      <c r="B4" s="4" t="s">
        <v>5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07</v>
      </c>
      <c r="B1" s="2" t="s">
        <v>1</v>
      </c>
    </row>
    <row r="2" spans="1:2">
      <c r="B2" s="2" t="s">
        <v>2</v>
      </c>
    </row>
    <row r="3" spans="1:2">
      <c r="A3" s="3" t="s">
        <v>324</v>
      </c>
    </row>
    <row r="4" spans="1:2">
      <c r="A4" s="4" t="s">
        <v>508</v>
      </c>
      <c r="B4" s="4" t="s">
        <v>5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327</v>
      </c>
    </row>
    <row r="4" spans="1:2">
      <c r="A4" s="4" t="s">
        <v>511</v>
      </c>
      <c r="B4" s="4" t="s">
        <v>512</v>
      </c>
    </row>
    <row r="5" spans="1:2">
      <c r="A5" s="4" t="s">
        <v>513</v>
      </c>
      <c r="B5" s="4" t="s">
        <v>514</v>
      </c>
    </row>
    <row r="6" spans="1:2">
      <c r="A6" s="4" t="s">
        <v>515</v>
      </c>
      <c r="B6" s="4" t="s">
        <v>5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2</v>
      </c>
    </row>
    <row r="3" spans="1:2">
      <c r="A3" s="3" t="s">
        <v>330</v>
      </c>
    </row>
    <row r="4" spans="1:2">
      <c r="A4" s="4" t="s">
        <v>518</v>
      </c>
      <c r="B4" s="4" t="s">
        <v>519</v>
      </c>
    </row>
    <row r="5" spans="1:2">
      <c r="A5" s="4" t="s">
        <v>520</v>
      </c>
      <c r="B5" s="4" t="s">
        <v>521</v>
      </c>
    </row>
    <row r="6" spans="1:2">
      <c r="A6" s="4" t="s">
        <v>522</v>
      </c>
      <c r="B6" s="4" t="s">
        <v>523</v>
      </c>
    </row>
    <row r="7" spans="1:2">
      <c r="A7" s="4" t="s">
        <v>524</v>
      </c>
      <c r="B7" s="4" t="s">
        <v>525</v>
      </c>
    </row>
    <row r="8" spans="1:2">
      <c r="A8" s="4" t="s">
        <v>526</v>
      </c>
      <c r="B8" s="4" t="s">
        <v>5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79</v>
      </c>
    </row>
    <row r="3" spans="1:4">
      <c r="A3" s="3" t="s">
        <v>132</v>
      </c>
    </row>
    <row r="4" spans="1:4">
      <c r="A4" s="4" t="s">
        <v>124</v>
      </c>
      <c r="B4" s="6" t="n">
        <v>23386</v>
      </c>
      <c r="C4" s="6" t="n">
        <v>37026</v>
      </c>
      <c r="D4" s="6" t="n">
        <v>29679</v>
      </c>
    </row>
    <row r="5" spans="1:4">
      <c r="A5" s="3" t="s">
        <v>133</v>
      </c>
    </row>
    <row r="6" spans="1:4">
      <c r="A6" s="4" t="s">
        <v>134</v>
      </c>
      <c r="B6" s="5" t="n">
        <v>-6245</v>
      </c>
      <c r="C6" s="5" t="n">
        <v>-2283</v>
      </c>
      <c r="D6" s="5" t="n">
        <v>5532</v>
      </c>
    </row>
    <row r="7" spans="1:4">
      <c r="A7" s="4" t="s">
        <v>135</v>
      </c>
      <c r="B7" s="5" t="n">
        <v>-518</v>
      </c>
      <c r="C7" s="5" t="n">
        <v>-1265</v>
      </c>
      <c r="D7" s="5" t="n">
        <v>-635</v>
      </c>
    </row>
    <row r="8" spans="1:4">
      <c r="A8" s="4" t="s">
        <v>136</v>
      </c>
      <c r="B8" s="5" t="n">
        <v>0</v>
      </c>
      <c r="C8" s="5" t="n">
        <v>5</v>
      </c>
      <c r="D8" s="5" t="n">
        <v>0</v>
      </c>
    </row>
    <row r="9" spans="1:4">
      <c r="A9" s="4" t="s">
        <v>137</v>
      </c>
      <c r="B9" s="5" t="n">
        <v>-6763</v>
      </c>
      <c r="C9" s="5" t="n">
        <v>-3543</v>
      </c>
      <c r="D9" s="5" t="n">
        <v>4897</v>
      </c>
    </row>
    <row r="10" spans="1:4">
      <c r="A10" s="3" t="s">
        <v>138</v>
      </c>
    </row>
    <row r="11" spans="1:4">
      <c r="A11" s="4" t="s">
        <v>139</v>
      </c>
      <c r="B11" s="5" t="n">
        <v>-86</v>
      </c>
      <c r="C11" s="5" t="n">
        <v>-574</v>
      </c>
      <c r="D11" s="5" t="n">
        <v>-307</v>
      </c>
    </row>
    <row r="12" spans="1:4">
      <c r="A12" s="4" t="s">
        <v>140</v>
      </c>
      <c r="B12" s="5" t="n">
        <v>308</v>
      </c>
      <c r="C12" s="5" t="n">
        <v>377</v>
      </c>
      <c r="D12" s="5" t="n">
        <v>66</v>
      </c>
    </row>
    <row r="13" spans="1:4">
      <c r="A13" s="4" t="s">
        <v>141</v>
      </c>
      <c r="B13" s="5" t="n">
        <v>222</v>
      </c>
      <c r="C13" s="5" t="n">
        <v>-197</v>
      </c>
      <c r="D13" s="5" t="n">
        <v>-241</v>
      </c>
    </row>
    <row r="14" spans="1:4">
      <c r="A14" s="3" t="s">
        <v>142</v>
      </c>
    </row>
    <row r="15" spans="1:4">
      <c r="A15" s="4" t="s">
        <v>143</v>
      </c>
      <c r="B15" s="5" t="n">
        <v>-155</v>
      </c>
      <c r="C15" s="5" t="n">
        <v>-797</v>
      </c>
      <c r="D15" s="5" t="n">
        <v>-11968</v>
      </c>
    </row>
    <row r="16" spans="1:4">
      <c r="A16" s="4" t="s">
        <v>144</v>
      </c>
      <c r="B16" s="5" t="n">
        <v>1321</v>
      </c>
      <c r="C16" s="5" t="n">
        <v>1362</v>
      </c>
      <c r="D16" s="5" t="n">
        <v>666</v>
      </c>
    </row>
    <row r="17" spans="1:4">
      <c r="A17" s="4" t="s">
        <v>145</v>
      </c>
      <c r="B17" s="5" t="n">
        <v>-283</v>
      </c>
      <c r="C17" s="5" t="n">
        <v>-280</v>
      </c>
      <c r="D17" s="5" t="n">
        <v>-288</v>
      </c>
    </row>
    <row r="18" spans="1:4">
      <c r="A18" s="4" t="s">
        <v>146</v>
      </c>
      <c r="B18" s="5" t="n">
        <v>1434</v>
      </c>
      <c r="C18" s="5" t="n">
        <v>0</v>
      </c>
      <c r="D18" s="5" t="n">
        <v>0</v>
      </c>
    </row>
    <row r="19" spans="1:4">
      <c r="A19" s="4" t="s">
        <v>147</v>
      </c>
      <c r="B19" s="5" t="n">
        <v>2317</v>
      </c>
      <c r="C19" s="5" t="n">
        <v>285</v>
      </c>
      <c r="D19" s="5" t="n">
        <v>-11590</v>
      </c>
    </row>
    <row r="20" spans="1:4">
      <c r="A20" s="4" t="s">
        <v>148</v>
      </c>
      <c r="B20" s="5" t="n">
        <v>-4224</v>
      </c>
      <c r="C20" s="5" t="n">
        <v>-3455</v>
      </c>
      <c r="D20" s="5" t="n">
        <v>-6934</v>
      </c>
    </row>
    <row r="21" spans="1:4">
      <c r="A21" s="4" t="s">
        <v>149</v>
      </c>
      <c r="B21" s="5" t="n">
        <v>19162</v>
      </c>
      <c r="C21" s="5" t="n">
        <v>33571</v>
      </c>
      <c r="D21" s="5" t="n">
        <v>22745</v>
      </c>
    </row>
    <row r="22" spans="1:4">
      <c r="A22" s="4" t="s">
        <v>125</v>
      </c>
      <c r="B22" s="5" t="n">
        <v>3881</v>
      </c>
      <c r="C22" s="5" t="n">
        <v>9758</v>
      </c>
      <c r="D22" s="5" t="n">
        <v>7448</v>
      </c>
    </row>
    <row r="23" spans="1:4">
      <c r="A23" s="3" t="s">
        <v>150</v>
      </c>
    </row>
    <row r="24" spans="1:4">
      <c r="A24" s="4" t="s">
        <v>151</v>
      </c>
      <c r="B24" s="5" t="n">
        <v>-2186</v>
      </c>
      <c r="C24" s="5" t="n">
        <v>-799</v>
      </c>
      <c r="D24" s="5" t="n">
        <v>1936</v>
      </c>
    </row>
    <row r="25" spans="1:4">
      <c r="A25" s="4" t="s">
        <v>152</v>
      </c>
      <c r="B25" s="5" t="n">
        <v>-181</v>
      </c>
      <c r="C25" s="5" t="n">
        <v>-443</v>
      </c>
      <c r="D25" s="5" t="n">
        <v>-222</v>
      </c>
    </row>
    <row r="26" spans="1:4">
      <c r="A26" s="4" t="s">
        <v>153</v>
      </c>
      <c r="B26" s="5" t="n">
        <v>0</v>
      </c>
      <c r="C26" s="5" t="n">
        <v>2</v>
      </c>
      <c r="D26" s="5" t="n">
        <v>0</v>
      </c>
    </row>
    <row r="27" spans="1:4">
      <c r="A27" s="4" t="s">
        <v>154</v>
      </c>
      <c r="B27" s="5" t="n">
        <v>-2367</v>
      </c>
      <c r="C27" s="5" t="n">
        <v>-1240</v>
      </c>
      <c r="D27" s="5" t="n">
        <v>1714</v>
      </c>
    </row>
    <row r="28" spans="1:4">
      <c r="A28" s="3" t="s">
        <v>155</v>
      </c>
    </row>
    <row r="29" spans="1:4">
      <c r="A29" s="4" t="s">
        <v>156</v>
      </c>
      <c r="B29" s="5" t="n">
        <v>-30</v>
      </c>
      <c r="C29" s="5" t="n">
        <v>-201</v>
      </c>
      <c r="D29" s="5" t="n">
        <v>-107</v>
      </c>
    </row>
    <row r="30" spans="1:4">
      <c r="A30" s="4" t="s">
        <v>157</v>
      </c>
      <c r="B30" s="5" t="n">
        <v>108</v>
      </c>
      <c r="C30" s="5" t="n">
        <v>132</v>
      </c>
      <c r="D30" s="5" t="n">
        <v>23</v>
      </c>
    </row>
    <row r="31" spans="1:4">
      <c r="A31" s="4" t="s">
        <v>158</v>
      </c>
      <c r="B31" s="5" t="n">
        <v>78</v>
      </c>
      <c r="C31" s="5" t="n">
        <v>-69</v>
      </c>
      <c r="D31" s="5" t="n">
        <v>-84</v>
      </c>
    </row>
    <row r="32" spans="1:4">
      <c r="A32" s="3" t="s">
        <v>159</v>
      </c>
    </row>
    <row r="33" spans="1:4">
      <c r="A33" s="4" t="s">
        <v>160</v>
      </c>
      <c r="B33" s="5" t="n">
        <v>-54</v>
      </c>
      <c r="C33" s="5" t="n">
        <v>-279</v>
      </c>
      <c r="D33" s="5" t="n">
        <v>-4189</v>
      </c>
    </row>
    <row r="34" spans="1:4">
      <c r="A34" s="4" t="s">
        <v>161</v>
      </c>
      <c r="B34" s="5" t="n">
        <v>462</v>
      </c>
      <c r="C34" s="5" t="n">
        <v>477</v>
      </c>
      <c r="D34" s="5" t="n">
        <v>233</v>
      </c>
    </row>
    <row r="35" spans="1:4">
      <c r="A35" s="4" t="s">
        <v>162</v>
      </c>
      <c r="B35" s="5" t="n">
        <v>-99</v>
      </c>
      <c r="C35" s="5" t="n">
        <v>-98</v>
      </c>
      <c r="D35" s="5" t="n">
        <v>-101</v>
      </c>
    </row>
    <row r="36" spans="1:4">
      <c r="A36" s="4" t="s">
        <v>163</v>
      </c>
      <c r="B36" s="5" t="n">
        <v>502</v>
      </c>
      <c r="C36" s="5" t="n">
        <v>0</v>
      </c>
      <c r="D36" s="5" t="n">
        <v>0</v>
      </c>
    </row>
    <row r="37" spans="1:4">
      <c r="A37" s="4" t="s">
        <v>164</v>
      </c>
      <c r="B37" s="5" t="n">
        <v>811</v>
      </c>
      <c r="C37" s="5" t="n">
        <v>100</v>
      </c>
      <c r="D37" s="5" t="n">
        <v>-4057</v>
      </c>
    </row>
    <row r="38" spans="1:4">
      <c r="A38" s="4" t="s">
        <v>165</v>
      </c>
      <c r="B38" s="5" t="n">
        <v>-1478</v>
      </c>
      <c r="C38" s="5" t="n">
        <v>-1209</v>
      </c>
      <c r="D38" s="5" t="n">
        <v>-2427</v>
      </c>
    </row>
    <row r="39" spans="1:4">
      <c r="A39" s="4" t="s">
        <v>166</v>
      </c>
      <c r="B39" s="5" t="n">
        <v>2403</v>
      </c>
      <c r="C39" s="5" t="n">
        <v>8549</v>
      </c>
      <c r="D39" s="5" t="n">
        <v>5021</v>
      </c>
    </row>
    <row r="40" spans="1:4">
      <c r="A40" s="4" t="s">
        <v>126</v>
      </c>
      <c r="B40" s="5" t="n">
        <v>19505</v>
      </c>
      <c r="C40" s="5" t="n">
        <v>27268</v>
      </c>
      <c r="D40" s="5" t="n">
        <v>22231</v>
      </c>
    </row>
    <row r="41" spans="1:4">
      <c r="A41" s="3" t="s">
        <v>167</v>
      </c>
    </row>
    <row r="42" spans="1:4">
      <c r="A42" s="4" t="s">
        <v>168</v>
      </c>
      <c r="B42" s="5" t="n">
        <v>-4059</v>
      </c>
      <c r="C42" s="5" t="n">
        <v>-1484</v>
      </c>
      <c r="D42" s="5" t="n">
        <v>3596</v>
      </c>
    </row>
    <row r="43" spans="1:4">
      <c r="A43" s="4" t="s">
        <v>169</v>
      </c>
      <c r="B43" s="5" t="n">
        <v>-337</v>
      </c>
      <c r="C43" s="5" t="n">
        <v>-822</v>
      </c>
      <c r="D43" s="5" t="n">
        <v>-413</v>
      </c>
    </row>
    <row r="44" spans="1:4">
      <c r="A44" s="4" t="s">
        <v>170</v>
      </c>
      <c r="B44" s="5" t="n">
        <v>0</v>
      </c>
      <c r="C44" s="5" t="n">
        <v>3</v>
      </c>
      <c r="D44" s="5" t="n">
        <v>0</v>
      </c>
    </row>
    <row r="45" spans="1:4">
      <c r="A45" s="4" t="s">
        <v>171</v>
      </c>
      <c r="B45" s="5" t="n">
        <v>-4396</v>
      </c>
      <c r="C45" s="5" t="n">
        <v>-2303</v>
      </c>
      <c r="D45" s="5" t="n">
        <v>3183</v>
      </c>
    </row>
    <row r="46" spans="1:4">
      <c r="A46" s="3" t="s">
        <v>172</v>
      </c>
    </row>
    <row r="47" spans="1:4">
      <c r="A47" s="4" t="s">
        <v>173</v>
      </c>
      <c r="B47" s="5" t="n">
        <v>-56</v>
      </c>
      <c r="C47" s="5" t="n">
        <v>-373</v>
      </c>
      <c r="D47" s="5" t="n">
        <v>-200</v>
      </c>
    </row>
    <row r="48" spans="1:4">
      <c r="A48" s="4" t="s">
        <v>174</v>
      </c>
      <c r="B48" s="5" t="n">
        <v>200</v>
      </c>
      <c r="C48" s="5" t="n">
        <v>245</v>
      </c>
      <c r="D48" s="5" t="n">
        <v>43</v>
      </c>
    </row>
    <row r="49" spans="1:4">
      <c r="A49" s="4" t="s">
        <v>175</v>
      </c>
      <c r="B49" s="5" t="n">
        <v>144</v>
      </c>
      <c r="C49" s="5" t="n">
        <v>-128</v>
      </c>
      <c r="D49" s="5" t="n">
        <v>-157</v>
      </c>
    </row>
    <row r="50" spans="1:4">
      <c r="A50" s="3" t="s">
        <v>176</v>
      </c>
    </row>
    <row r="51" spans="1:4">
      <c r="A51" s="4" t="s">
        <v>177</v>
      </c>
      <c r="B51" s="5" t="n">
        <v>-101</v>
      </c>
      <c r="C51" s="5" t="n">
        <v>-518</v>
      </c>
      <c r="D51" s="5" t="n">
        <v>-7779</v>
      </c>
    </row>
    <row r="52" spans="1:4">
      <c r="A52" s="4" t="s">
        <v>178</v>
      </c>
      <c r="B52" s="5" t="n">
        <v>859</v>
      </c>
      <c r="C52" s="5" t="n">
        <v>885</v>
      </c>
      <c r="D52" s="5" t="n">
        <v>433</v>
      </c>
    </row>
    <row r="53" spans="1:4">
      <c r="A53" s="4" t="s">
        <v>179</v>
      </c>
      <c r="B53" s="5" t="n">
        <v>-184</v>
      </c>
      <c r="C53" s="5" t="n">
        <v>-182</v>
      </c>
      <c r="D53" s="5" t="n">
        <v>-187</v>
      </c>
    </row>
    <row r="54" spans="1:4">
      <c r="A54" s="4" t="s">
        <v>180</v>
      </c>
      <c r="B54" s="5" t="n">
        <v>932</v>
      </c>
      <c r="C54" s="5" t="n">
        <v>0</v>
      </c>
      <c r="D54" s="5" t="n">
        <v>0</v>
      </c>
    </row>
    <row r="55" spans="1:4">
      <c r="A55" s="4" t="s">
        <v>181</v>
      </c>
      <c r="B55" s="5" t="n">
        <v>1506</v>
      </c>
      <c r="C55" s="5" t="n">
        <v>185</v>
      </c>
      <c r="D55" s="5" t="n">
        <v>-7533</v>
      </c>
    </row>
    <row r="56" spans="1:4">
      <c r="A56" s="4" t="s">
        <v>182</v>
      </c>
      <c r="B56" s="5" t="n">
        <v>-2746</v>
      </c>
      <c r="C56" s="5" t="n">
        <v>-2246</v>
      </c>
      <c r="D56" s="5" t="n">
        <v>-4507</v>
      </c>
    </row>
    <row r="57" spans="1:4">
      <c r="A57" s="4" t="s">
        <v>183</v>
      </c>
      <c r="B57" s="6" t="n">
        <v>16759</v>
      </c>
      <c r="C57" s="6" t="n">
        <v>25022</v>
      </c>
      <c r="D57" s="6" t="n">
        <v>177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2</v>
      </c>
    </row>
    <row r="3" spans="1:2">
      <c r="A3" s="3" t="s">
        <v>333</v>
      </c>
    </row>
    <row r="4" spans="1:2">
      <c r="A4" s="4" t="s">
        <v>529</v>
      </c>
      <c r="B4" s="4" t="s">
        <v>530</v>
      </c>
    </row>
    <row r="5" spans="1:2">
      <c r="A5" s="4" t="s">
        <v>531</v>
      </c>
      <c r="B5" s="4" t="s">
        <v>532</v>
      </c>
    </row>
    <row r="6" spans="1:2">
      <c r="A6" s="4" t="s">
        <v>533</v>
      </c>
      <c r="B6" s="4" t="s">
        <v>532</v>
      </c>
    </row>
    <row r="7" spans="1:2">
      <c r="A7" s="4" t="s">
        <v>534</v>
      </c>
      <c r="B7" s="4" t="s">
        <v>535</v>
      </c>
    </row>
    <row r="8" spans="1:2">
      <c r="A8" s="4" t="s">
        <v>536</v>
      </c>
      <c r="B8" s="4" t="s">
        <v>537</v>
      </c>
    </row>
    <row r="9" spans="1:2">
      <c r="A9" s="4" t="s">
        <v>538</v>
      </c>
      <c r="B9" s="4" t="s">
        <v>5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40</v>
      </c>
      <c r="B1" s="2" t="s">
        <v>1</v>
      </c>
    </row>
    <row r="2" spans="1:2">
      <c r="B2" s="2" t="s">
        <v>2</v>
      </c>
    </row>
    <row r="3" spans="1:2">
      <c r="A3" s="3" t="s">
        <v>336</v>
      </c>
    </row>
    <row r="4" spans="1:2">
      <c r="A4" s="4" t="s">
        <v>541</v>
      </c>
      <c r="B4" s="4" t="s">
        <v>5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2</v>
      </c>
    </row>
    <row r="3" spans="1:2">
      <c r="A3" s="3" t="s">
        <v>306</v>
      </c>
    </row>
    <row r="4" spans="1:2">
      <c r="A4" s="4" t="s">
        <v>544</v>
      </c>
      <c r="B4" s="4" t="s">
        <v>5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546</v>
      </c>
      <c r="B1" s="2" t="s">
        <v>1</v>
      </c>
    </row>
    <row r="2" spans="1:2">
      <c r="B2" s="2" t="s">
        <v>2</v>
      </c>
    </row>
    <row r="3" spans="1:2">
      <c r="A3" s="3" t="s">
        <v>343</v>
      </c>
    </row>
    <row r="4" spans="1:2">
      <c r="A4" s="4" t="s">
        <v>547</v>
      </c>
      <c r="B4" s="4" t="s">
        <v>548</v>
      </c>
    </row>
    <row r="5" spans="1:2">
      <c r="A5" s="4" t="s">
        <v>549</v>
      </c>
      <c r="B5" s="4" t="s">
        <v>5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51</v>
      </c>
      <c r="B1" s="2" t="s">
        <v>1</v>
      </c>
    </row>
    <row r="2" spans="1:2">
      <c r="B2" s="2" t="s">
        <v>2</v>
      </c>
    </row>
    <row r="3" spans="1:2">
      <c r="A3" s="3" t="s">
        <v>346</v>
      </c>
    </row>
    <row r="4" spans="1:2">
      <c r="A4" s="4" t="s">
        <v>552</v>
      </c>
      <c r="B4" s="4" t="s">
        <v>5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54</v>
      </c>
      <c r="B1" s="2" t="s">
        <v>1</v>
      </c>
    </row>
    <row r="2" spans="1:2">
      <c r="B2" s="2" t="s">
        <v>2</v>
      </c>
    </row>
    <row r="3" spans="1:2">
      <c r="A3" s="3" t="s">
        <v>349</v>
      </c>
    </row>
    <row r="4" spans="1:2">
      <c r="A4" s="4" t="s">
        <v>555</v>
      </c>
      <c r="B4" s="4" t="s">
        <v>556</v>
      </c>
    </row>
    <row r="5" spans="1:2">
      <c r="A5" s="4" t="s">
        <v>557</v>
      </c>
      <c r="B5" s="4" t="s">
        <v>558</v>
      </c>
    </row>
    <row r="6" spans="1:2">
      <c r="A6" s="4" t="s">
        <v>559</v>
      </c>
      <c r="B6" s="4" t="s">
        <v>5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61</v>
      </c>
      <c r="B1" s="2" t="s">
        <v>1</v>
      </c>
    </row>
    <row r="2" spans="1:2">
      <c r="B2" s="2" t="s">
        <v>2</v>
      </c>
    </row>
    <row r="3" spans="1:2">
      <c r="A3" s="3" t="s">
        <v>352</v>
      </c>
    </row>
    <row r="4" spans="1:2">
      <c r="A4" s="4" t="s">
        <v>562</v>
      </c>
      <c r="B4" s="4" t="s">
        <v>5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49"/>
    <col customWidth="1" max="3" min="3" width="27"/>
  </cols>
  <sheetData>
    <row r="1" spans="1:3">
      <c r="A1" s="1" t="s">
        <v>564</v>
      </c>
      <c r="B1" s="2" t="s">
        <v>1</v>
      </c>
    </row>
    <row r="2" spans="1:3">
      <c r="B2" s="2" t="s">
        <v>565</v>
      </c>
      <c r="C2" s="2" t="s">
        <v>566</v>
      </c>
    </row>
    <row r="3" spans="1:3">
      <c r="A3" s="3" t="s">
        <v>567</v>
      </c>
    </row>
    <row r="4" spans="1:3">
      <c r="A4" s="4" t="s">
        <v>568</v>
      </c>
      <c r="B4" s="5" t="n">
        <v>3</v>
      </c>
    </row>
    <row r="5" spans="1:3">
      <c r="A5" s="4" t="s">
        <v>569</v>
      </c>
      <c r="B5" s="5" t="n">
        <v>37</v>
      </c>
    </row>
    <row r="6" spans="1:3">
      <c r="A6" s="4" t="s">
        <v>570</v>
      </c>
      <c r="B6" s="5" t="n">
        <v>14</v>
      </c>
    </row>
    <row r="7" spans="1:3">
      <c r="A7" s="4" t="s">
        <v>571</v>
      </c>
      <c r="B7" s="6" t="n">
        <v>14600000</v>
      </c>
      <c r="C7" s="6" t="n">
        <v>6600000</v>
      </c>
    </row>
    <row r="8" spans="1:3">
      <c r="A8" s="4" t="s">
        <v>572</v>
      </c>
      <c r="B8" s="5" t="n">
        <v>10100000</v>
      </c>
      <c r="C8" s="5" t="n">
        <v>2200000</v>
      </c>
    </row>
    <row r="9" spans="1:3">
      <c r="A9" s="4" t="s">
        <v>573</v>
      </c>
      <c r="B9" s="6" t="n">
        <v>0</v>
      </c>
      <c r="C9" s="6" t="n">
        <v>0</v>
      </c>
    </row>
    <row r="10" spans="1:3">
      <c r="A10" s="4" t="s">
        <v>574</v>
      </c>
      <c r="B10" s="4" t="s">
        <v>575</v>
      </c>
    </row>
    <row r="11" spans="1:3">
      <c r="A11" s="4" t="s">
        <v>576</v>
      </c>
      <c r="B11" s="5" t="n">
        <v>1968750</v>
      </c>
    </row>
    <row r="12" spans="1:3">
      <c r="A12" s="4" t="s">
        <v>577</v>
      </c>
      <c r="B12" s="5" t="n">
        <v>86350</v>
      </c>
      <c r="C12" s="5" t="n">
        <v>87946</v>
      </c>
    </row>
    <row r="13" spans="1:3">
      <c r="A13" s="4" t="s">
        <v>578</v>
      </c>
      <c r="B13" s="5" t="n">
        <v>377885</v>
      </c>
    </row>
    <row r="14" spans="1:3">
      <c r="A14" s="4" t="s">
        <v>579</v>
      </c>
      <c r="B14" s="5" t="n">
        <v>3355786</v>
      </c>
    </row>
    <row r="15" spans="1:3">
      <c r="A15" s="4" t="s">
        <v>580</v>
      </c>
      <c r="B15" s="6" t="n">
        <v>301000</v>
      </c>
      <c r="C15" s="6" t="n">
        <v>73000</v>
      </c>
    </row>
    <row r="16" spans="1:3">
      <c r="A16" s="4" t="s">
        <v>581</v>
      </c>
    </row>
    <row r="17" spans="1:3">
      <c r="A17" s="3" t="s">
        <v>567</v>
      </c>
    </row>
    <row r="18" spans="1:3">
      <c r="A18" s="4" t="s">
        <v>579</v>
      </c>
      <c r="B18" s="5" t="n">
        <v>984375</v>
      </c>
    </row>
    <row r="19" spans="1:3">
      <c r="A19" s="4" t="s">
        <v>582</v>
      </c>
      <c r="B19" s="4" t="s">
        <v>583</v>
      </c>
    </row>
    <row r="20" spans="1:3">
      <c r="A20" s="4" t="s">
        <v>584</v>
      </c>
      <c r="B20" s="4" t="s">
        <v>585</v>
      </c>
    </row>
    <row r="21" spans="1:3">
      <c r="A21" s="4" t="s">
        <v>586</v>
      </c>
      <c r="B21" s="4" t="s">
        <v>587</v>
      </c>
    </row>
    <row r="22" spans="1:3">
      <c r="A22" s="4" t="s">
        <v>588</v>
      </c>
      <c r="B22" s="4" t="s">
        <v>589</v>
      </c>
    </row>
    <row r="23" spans="1:3">
      <c r="A23" s="4" t="s">
        <v>590</v>
      </c>
      <c r="B23" s="5" t="n">
        <v>28919</v>
      </c>
      <c r="C23" s="5" t="n">
        <v>26440</v>
      </c>
    </row>
    <row r="24" spans="1:3">
      <c r="A24" s="4" t="s">
        <v>591</v>
      </c>
      <c r="B24" s="5" t="n">
        <v>677265</v>
      </c>
    </row>
    <row r="25" spans="1:3">
      <c r="A25" s="4" t="s">
        <v>592</v>
      </c>
    </row>
    <row r="26" spans="1:3">
      <c r="A26" s="3" t="s">
        <v>567</v>
      </c>
    </row>
    <row r="27" spans="1:3">
      <c r="A27" s="4" t="s">
        <v>593</v>
      </c>
      <c r="B27" s="4" t="s">
        <v>594</v>
      </c>
    </row>
    <row r="28" spans="1:3">
      <c r="A28" s="4" t="s">
        <v>595</v>
      </c>
    </row>
    <row r="29" spans="1:3">
      <c r="A29" s="3" t="s">
        <v>567</v>
      </c>
    </row>
    <row r="30" spans="1:3">
      <c r="A30" s="4" t="s">
        <v>596</v>
      </c>
      <c r="B30" s="4" t="s">
        <v>597</v>
      </c>
    </row>
    <row r="31" spans="1:3">
      <c r="A31" s="4" t="s">
        <v>598</v>
      </c>
    </row>
    <row r="32" spans="1:3">
      <c r="A32" s="3" t="s">
        <v>567</v>
      </c>
    </row>
    <row r="33" spans="1:3">
      <c r="A33" s="4" t="s">
        <v>596</v>
      </c>
      <c r="B33" s="4" t="s">
        <v>594</v>
      </c>
    </row>
    <row r="34" spans="1:3">
      <c r="A34" s="4" t="s">
        <v>599</v>
      </c>
    </row>
    <row r="35" spans="1:3">
      <c r="A35" s="3" t="s">
        <v>567</v>
      </c>
    </row>
    <row r="36" spans="1:3">
      <c r="A36" s="4" t="s">
        <v>593</v>
      </c>
      <c r="B36" s="4" t="s">
        <v>600</v>
      </c>
    </row>
    <row r="37" spans="1:3">
      <c r="A37" s="4" t="s">
        <v>601</v>
      </c>
    </row>
    <row r="38" spans="1:3">
      <c r="A38" s="3" t="s">
        <v>567</v>
      </c>
    </row>
    <row r="39" spans="1:3">
      <c r="A39" s="4" t="s">
        <v>596</v>
      </c>
      <c r="B39" s="4" t="s">
        <v>602</v>
      </c>
    </row>
    <row r="40" spans="1:3">
      <c r="A40" s="4" t="s">
        <v>603</v>
      </c>
    </row>
    <row r="41" spans="1:3">
      <c r="A41" s="3" t="s">
        <v>567</v>
      </c>
    </row>
    <row r="42" spans="1:3">
      <c r="A42" s="4" t="s">
        <v>596</v>
      </c>
      <c r="B42" s="4" t="s">
        <v>604</v>
      </c>
    </row>
    <row r="43" spans="1:3">
      <c r="A43" s="4" t="s">
        <v>605</v>
      </c>
    </row>
    <row r="44" spans="1:3">
      <c r="A44" s="3" t="s">
        <v>567</v>
      </c>
    </row>
    <row r="45" spans="1:3">
      <c r="A45" s="4" t="s">
        <v>596</v>
      </c>
      <c r="B45" s="4" t="s">
        <v>597</v>
      </c>
    </row>
    <row r="46" spans="1:3">
      <c r="A46" s="4" t="s">
        <v>606</v>
      </c>
    </row>
    <row r="47" spans="1:3">
      <c r="A47" s="3" t="s">
        <v>567</v>
      </c>
    </row>
    <row r="48" spans="1:3">
      <c r="A48" s="4" t="s">
        <v>607</v>
      </c>
      <c r="B48" s="4" t="s">
        <v>608</v>
      </c>
    </row>
    <row r="49" spans="1:3">
      <c r="A49" s="4" t="s">
        <v>609</v>
      </c>
    </row>
    <row r="50" spans="1:3">
      <c r="A50" s="3" t="s">
        <v>567</v>
      </c>
    </row>
    <row r="51" spans="1:3">
      <c r="A51" s="4" t="s">
        <v>607</v>
      </c>
      <c r="B51" s="4" t="s">
        <v>608</v>
      </c>
    </row>
    <row r="52" spans="1:3">
      <c r="A52" s="4" t="s">
        <v>610</v>
      </c>
    </row>
    <row r="53" spans="1:3">
      <c r="A53" s="3" t="s">
        <v>567</v>
      </c>
    </row>
    <row r="54" spans="1:3">
      <c r="A54" s="4" t="s">
        <v>607</v>
      </c>
      <c r="B54" s="4" t="s">
        <v>602</v>
      </c>
    </row>
    <row r="55" spans="1:3">
      <c r="A55" s="4" t="s">
        <v>611</v>
      </c>
    </row>
    <row r="56" spans="1:3">
      <c r="A56" s="3" t="s">
        <v>567</v>
      </c>
    </row>
    <row r="57" spans="1:3">
      <c r="A57" s="4" t="s">
        <v>607</v>
      </c>
      <c r="B57" s="4" t="s">
        <v>594</v>
      </c>
    </row>
    <row r="58" spans="1:3">
      <c r="A58" s="4" t="s">
        <v>612</v>
      </c>
    </row>
    <row r="59" spans="1:3">
      <c r="A59" s="3" t="s">
        <v>567</v>
      </c>
    </row>
    <row r="60" spans="1:3">
      <c r="A60" s="4" t="s">
        <v>607</v>
      </c>
      <c r="B60" s="4" t="s">
        <v>600</v>
      </c>
    </row>
    <row r="61" spans="1:3">
      <c r="A61" s="4" t="s">
        <v>613</v>
      </c>
    </row>
    <row r="62" spans="1:3">
      <c r="A62" s="3" t="s">
        <v>567</v>
      </c>
    </row>
    <row r="63" spans="1:3">
      <c r="A63" s="4" t="s">
        <v>593</v>
      </c>
      <c r="B63" s="4" t="s">
        <v>5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3" t="s">
        <v>615</v>
      </c>
    </row>
    <row r="3" spans="1:3">
      <c r="A3" s="4" t="s">
        <v>616</v>
      </c>
      <c r="B3" s="6" t="n">
        <v>6600</v>
      </c>
      <c r="C3" s="6" t="n">
        <v>4200</v>
      </c>
    </row>
    <row r="4" spans="1:3">
      <c r="A4" s="4" t="s">
        <v>617</v>
      </c>
      <c r="B4" s="5" t="n">
        <v>10200</v>
      </c>
      <c r="C4" s="5" t="n">
        <v>36500</v>
      </c>
    </row>
    <row r="5" spans="1:3">
      <c r="A5" s="4" t="s">
        <v>618</v>
      </c>
      <c r="B5" s="6" t="n">
        <v>50</v>
      </c>
      <c r="C5" s="6" t="n">
        <v>4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619</v>
      </c>
      <c r="B1" s="2" t="s">
        <v>620</v>
      </c>
      <c r="C1" s="2" t="s">
        <v>2</v>
      </c>
      <c r="D1" s="2" t="s">
        <v>4</v>
      </c>
      <c r="E1" s="2" t="s">
        <v>32</v>
      </c>
      <c r="F1" s="2" t="s">
        <v>79</v>
      </c>
    </row>
    <row r="2" spans="1:6">
      <c r="A2" s="3" t="s">
        <v>621</v>
      </c>
    </row>
    <row r="3" spans="1:6">
      <c r="A3" s="4" t="s">
        <v>48</v>
      </c>
      <c r="C3" s="6" t="n">
        <v>4230528</v>
      </c>
      <c r="E3" s="6" t="n">
        <v>2879451</v>
      </c>
    </row>
    <row r="4" spans="1:6">
      <c r="A4" s="4" t="s">
        <v>622</v>
      </c>
      <c r="C4" s="5" t="n">
        <v>3268387</v>
      </c>
      <c r="E4" s="5" t="n">
        <v>2161385</v>
      </c>
    </row>
    <row r="5" spans="1:6">
      <c r="A5" s="4" t="s">
        <v>623</v>
      </c>
      <c r="C5" s="5" t="n">
        <v>3257567</v>
      </c>
      <c r="E5" s="5" t="n">
        <v>2394360</v>
      </c>
    </row>
    <row r="6" spans="1:6">
      <c r="A6" s="4" t="s">
        <v>624</v>
      </c>
      <c r="D6" s="7" t="n">
        <v>21.02</v>
      </c>
    </row>
    <row r="7" spans="1:6">
      <c r="A7" s="4" t="s">
        <v>625</v>
      </c>
      <c r="C7" s="6" t="n">
        <v>50</v>
      </c>
      <c r="E7" s="6" t="n">
        <v>144</v>
      </c>
      <c r="F7" s="6" t="n">
        <v>0</v>
      </c>
    </row>
    <row r="8" spans="1:6">
      <c r="A8" s="4" t="s">
        <v>606</v>
      </c>
    </row>
    <row r="9" spans="1:6">
      <c r="A9" s="3" t="s">
        <v>621</v>
      </c>
    </row>
    <row r="10" spans="1:6">
      <c r="A10" s="4" t="s">
        <v>607</v>
      </c>
      <c r="C10" s="4" t="s">
        <v>608</v>
      </c>
    </row>
    <row r="11" spans="1:6">
      <c r="A11" s="4" t="s">
        <v>626</v>
      </c>
    </row>
    <row r="12" spans="1:6">
      <c r="A12" s="3" t="s">
        <v>621</v>
      </c>
    </row>
    <row r="13" spans="1:6">
      <c r="A13" s="4" t="s">
        <v>48</v>
      </c>
      <c r="B13" s="6" t="n">
        <v>1100000</v>
      </c>
    </row>
    <row r="14" spans="1:6">
      <c r="A14" s="4" t="s">
        <v>622</v>
      </c>
      <c r="B14" s="5" t="n">
        <v>776200</v>
      </c>
    </row>
    <row r="15" spans="1:6">
      <c r="A15" s="4" t="s">
        <v>623</v>
      </c>
      <c r="B15" s="5" t="n">
        <v>738300</v>
      </c>
    </row>
    <row r="16" spans="1:6">
      <c r="A16" s="4" t="s">
        <v>627</v>
      </c>
      <c r="B16" s="6" t="n">
        <v>98900</v>
      </c>
    </row>
    <row r="17" spans="1:6">
      <c r="A17" s="4" t="s">
        <v>628</v>
      </c>
      <c r="B17" s="5" t="n">
        <v>6857529</v>
      </c>
    </row>
    <row r="18" spans="1:6">
      <c r="A18" s="4" t="s">
        <v>629</v>
      </c>
      <c r="D18" s="6" t="n">
        <v>242200</v>
      </c>
    </row>
    <row r="19" spans="1:6">
      <c r="A19" s="4" t="s">
        <v>624</v>
      </c>
      <c r="D19" s="7" t="n">
        <v>21.02</v>
      </c>
    </row>
    <row r="20" spans="1:6">
      <c r="A20" s="4" t="s">
        <v>630</v>
      </c>
      <c r="B20" s="6" t="n">
        <v>3400</v>
      </c>
    </row>
    <row r="21" spans="1:6">
      <c r="A21" s="4" t="s">
        <v>631</v>
      </c>
      <c r="B21" s="4" t="s">
        <v>632</v>
      </c>
    </row>
    <row r="22" spans="1:6">
      <c r="A22" s="4" t="s">
        <v>633</v>
      </c>
      <c r="B22" s="6" t="n">
        <v>762500</v>
      </c>
    </row>
    <row r="23" spans="1:6">
      <c r="A23" s="4" t="s">
        <v>634</v>
      </c>
      <c r="B23" s="5" t="n">
        <v>4700</v>
      </c>
    </row>
    <row r="24" spans="1:6">
      <c r="A24" s="4" t="s">
        <v>635</v>
      </c>
      <c r="B24" s="6" t="n">
        <v>8500</v>
      </c>
    </row>
    <row r="25" spans="1:6">
      <c r="A25" s="4" t="s">
        <v>636</v>
      </c>
      <c r="B25" s="4" t="s">
        <v>600</v>
      </c>
    </row>
    <row r="26" spans="1:6">
      <c r="A26" s="4" t="s">
        <v>637</v>
      </c>
      <c r="B26" s="6" t="n">
        <v>13738</v>
      </c>
    </row>
    <row r="27" spans="1:6">
      <c r="A27" s="4" t="s">
        <v>625</v>
      </c>
      <c r="B27" s="5" t="n">
        <v>-283</v>
      </c>
    </row>
    <row r="28" spans="1:6">
      <c r="A28" s="4" t="s">
        <v>638</v>
      </c>
      <c r="B28" s="5" t="n">
        <v>-11120</v>
      </c>
    </row>
    <row r="29" spans="1:6">
      <c r="A29" s="4" t="s">
        <v>639</v>
      </c>
      <c r="B29" s="5" t="n">
        <v>5700</v>
      </c>
    </row>
    <row r="30" spans="1:6">
      <c r="A30" s="4" t="s">
        <v>640</v>
      </c>
      <c r="B30" s="5" t="n">
        <v>5268</v>
      </c>
    </row>
    <row r="31" spans="1:6">
      <c r="A31" s="4" t="s">
        <v>641</v>
      </c>
      <c r="B31" s="5" t="n">
        <v>-831</v>
      </c>
    </row>
    <row r="32" spans="1:6">
      <c r="A32" s="4" t="s">
        <v>642</v>
      </c>
      <c r="B32" s="5" t="n">
        <v>-3400</v>
      </c>
    </row>
    <row r="33" spans="1:6">
      <c r="A33" s="4" t="s">
        <v>643</v>
      </c>
      <c r="C33" s="6" t="n">
        <v>15900</v>
      </c>
    </row>
    <row r="34" spans="1:6">
      <c r="A34" s="4" t="s">
        <v>644</v>
      </c>
      <c r="B34" s="6" t="n">
        <v>59902</v>
      </c>
    </row>
    <row r="35" spans="1:6">
      <c r="A35" s="4" t="s">
        <v>645</v>
      </c>
    </row>
    <row r="36" spans="1:6">
      <c r="A36" s="3" t="s">
        <v>621</v>
      </c>
    </row>
    <row r="37" spans="1:6">
      <c r="A37" s="4" t="s">
        <v>646</v>
      </c>
      <c r="B37" s="4" t="s">
        <v>600</v>
      </c>
    </row>
    <row r="38" spans="1:6">
      <c r="A38" s="4" t="s">
        <v>647</v>
      </c>
    </row>
    <row r="39" spans="1:6">
      <c r="A39" s="3" t="s">
        <v>621</v>
      </c>
    </row>
    <row r="40" spans="1:6">
      <c r="A40" s="4" t="s">
        <v>648</v>
      </c>
      <c r="B40" s="6" t="n">
        <v>4400</v>
      </c>
    </row>
    <row r="41" spans="1:6">
      <c r="A41" s="4" t="s">
        <v>607</v>
      </c>
      <c r="B41" s="4" t="s">
        <v>649</v>
      </c>
    </row>
    <row r="42" spans="1:6">
      <c r="A42" s="4" t="s">
        <v>650</v>
      </c>
    </row>
    <row r="43" spans="1:6">
      <c r="A43" s="3" t="s">
        <v>621</v>
      </c>
    </row>
    <row r="44" spans="1:6">
      <c r="A44" s="4" t="s">
        <v>651</v>
      </c>
      <c r="B44" s="4" t="s">
        <v>6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24"/>
  </cols>
  <sheetData>
    <row r="1" spans="1:7">
      <c r="A1" s="1" t="s">
        <v>184</v>
      </c>
      <c r="B1" s="2" t="s">
        <v>185</v>
      </c>
      <c r="C1" s="2" t="s">
        <v>186</v>
      </c>
      <c r="D1" s="2" t="s">
        <v>187</v>
      </c>
      <c r="E1" s="2" t="s">
        <v>188</v>
      </c>
      <c r="F1" s="2" t="s">
        <v>189</v>
      </c>
      <c r="G1" s="2" t="s">
        <v>190</v>
      </c>
    </row>
    <row r="2" spans="1:7">
      <c r="A2" s="4" t="s">
        <v>191</v>
      </c>
      <c r="B2" s="6" t="n">
        <v>280506</v>
      </c>
      <c r="C2" s="6" t="n">
        <v>91332</v>
      </c>
      <c r="D2" s="6" t="n">
        <v>62417</v>
      </c>
      <c r="E2" s="6" t="n">
        <v>172602</v>
      </c>
      <c r="F2" s="6" t="n">
        <v>-9955</v>
      </c>
      <c r="G2" s="6" t="n">
        <v>-35890</v>
      </c>
    </row>
    <row r="3" spans="1:7">
      <c r="A3" s="4" t="s">
        <v>192</v>
      </c>
      <c r="C3" s="5" t="n">
        <v>16287812</v>
      </c>
    </row>
    <row r="4" spans="1:7">
      <c r="A4" s="3" t="s">
        <v>193</v>
      </c>
    </row>
    <row r="5" spans="1:7">
      <c r="A5" s="4" t="s">
        <v>126</v>
      </c>
      <c r="B5" s="5" t="n">
        <v>22231</v>
      </c>
      <c r="C5" s="6" t="n">
        <v>0</v>
      </c>
      <c r="D5" s="5" t="n">
        <v>0</v>
      </c>
      <c r="E5" s="5" t="n">
        <v>22231</v>
      </c>
      <c r="F5" s="5" t="n">
        <v>0</v>
      </c>
      <c r="G5" s="5" t="n">
        <v>0</v>
      </c>
    </row>
    <row r="6" spans="1:7">
      <c r="A6" s="4" t="s">
        <v>194</v>
      </c>
      <c r="B6" s="5" t="n">
        <v>-4507</v>
      </c>
      <c r="C6" s="5" t="n">
        <v>0</v>
      </c>
      <c r="D6" s="5" t="n">
        <v>0</v>
      </c>
      <c r="E6" s="5" t="n">
        <v>0</v>
      </c>
      <c r="F6" s="5" t="n">
        <v>-4507</v>
      </c>
      <c r="G6" s="5" t="n">
        <v>0</v>
      </c>
    </row>
    <row r="7" spans="1:7">
      <c r="A7" s="4" t="s">
        <v>195</v>
      </c>
      <c r="B7" s="5" t="n">
        <v>-12982</v>
      </c>
      <c r="C7" s="5" t="n">
        <v>0</v>
      </c>
      <c r="D7" s="5" t="n">
        <v>0</v>
      </c>
      <c r="E7" s="5" t="n">
        <v>-12982</v>
      </c>
      <c r="F7" s="5" t="n">
        <v>0</v>
      </c>
      <c r="G7" s="5" t="n">
        <v>0</v>
      </c>
    </row>
    <row r="8" spans="1:7">
      <c r="A8" s="4" t="s">
        <v>196</v>
      </c>
      <c r="B8" s="5" t="n">
        <v>2462</v>
      </c>
      <c r="C8" s="6" t="n">
        <v>0</v>
      </c>
      <c r="D8" s="5" t="n">
        <v>43</v>
      </c>
      <c r="E8" s="5" t="n">
        <v>0</v>
      </c>
      <c r="F8" s="5" t="n">
        <v>0</v>
      </c>
      <c r="G8" s="5" t="n">
        <v>2419</v>
      </c>
    </row>
    <row r="9" spans="1:7">
      <c r="A9" s="4" t="s">
        <v>197</v>
      </c>
      <c r="C9" s="5" t="n">
        <v>124151</v>
      </c>
    </row>
    <row r="10" spans="1:7">
      <c r="A10" s="4" t="s">
        <v>198</v>
      </c>
      <c r="B10" s="5" t="n">
        <v>310</v>
      </c>
      <c r="C10" s="6" t="n">
        <v>0</v>
      </c>
      <c r="D10" s="5" t="n">
        <v>-5</v>
      </c>
      <c r="E10" s="5" t="n">
        <v>0</v>
      </c>
      <c r="F10" s="5" t="n">
        <v>0</v>
      </c>
      <c r="G10" s="5" t="n">
        <v>315</v>
      </c>
    </row>
    <row r="11" spans="1:7">
      <c r="A11" s="4" t="s">
        <v>199</v>
      </c>
      <c r="C11" s="5" t="n">
        <v>17334</v>
      </c>
    </row>
    <row r="12" spans="1:7">
      <c r="A12" s="4" t="s">
        <v>200</v>
      </c>
      <c r="B12" s="5" t="n">
        <v>0</v>
      </c>
      <c r="C12" s="6" t="n">
        <v>0</v>
      </c>
      <c r="D12" s="5" t="n">
        <v>735</v>
      </c>
      <c r="E12" s="5" t="n">
        <v>0</v>
      </c>
      <c r="F12" s="5" t="n">
        <v>0</v>
      </c>
      <c r="G12" s="5" t="n">
        <v>-735</v>
      </c>
    </row>
    <row r="13" spans="1:7">
      <c r="A13" s="4" t="s">
        <v>201</v>
      </c>
      <c r="C13" s="5" t="n">
        <v>-43452</v>
      </c>
    </row>
    <row r="14" spans="1:7">
      <c r="A14" s="4" t="s">
        <v>202</v>
      </c>
      <c r="B14" s="5" t="n">
        <v>1141</v>
      </c>
      <c r="C14" s="6" t="n">
        <v>0</v>
      </c>
      <c r="D14" s="5" t="n">
        <v>1141</v>
      </c>
      <c r="E14" s="5" t="n">
        <v>0</v>
      </c>
      <c r="F14" s="5" t="n">
        <v>0</v>
      </c>
      <c r="G14" s="5" t="n">
        <v>0</v>
      </c>
    </row>
    <row r="15" spans="1:7">
      <c r="A15" s="4" t="s">
        <v>203</v>
      </c>
      <c r="B15" s="5" t="n">
        <v>-2</v>
      </c>
      <c r="C15" s="5" t="n">
        <v>0</v>
      </c>
      <c r="D15" s="5" t="n">
        <v>-2</v>
      </c>
      <c r="E15" s="5" t="n">
        <v>0</v>
      </c>
      <c r="F15" s="5" t="n">
        <v>0</v>
      </c>
      <c r="G15" s="5" t="n">
        <v>0</v>
      </c>
    </row>
    <row r="16" spans="1:7">
      <c r="A16" s="4" t="s">
        <v>204</v>
      </c>
      <c r="B16" s="5" t="n">
        <v>-4605</v>
      </c>
      <c r="C16" s="6" t="n">
        <v>0</v>
      </c>
      <c r="D16" s="5" t="n">
        <v>0</v>
      </c>
      <c r="E16" s="5" t="n">
        <v>0</v>
      </c>
      <c r="F16" s="5" t="n">
        <v>0</v>
      </c>
      <c r="G16" s="5" t="n">
        <v>-4605</v>
      </c>
    </row>
    <row r="17" spans="1:7">
      <c r="A17" s="4" t="s">
        <v>205</v>
      </c>
      <c r="C17" s="5" t="n">
        <v>-238542</v>
      </c>
    </row>
    <row r="18" spans="1:7">
      <c r="A18" s="4" t="s">
        <v>206</v>
      </c>
      <c r="B18" s="5" t="n">
        <v>0</v>
      </c>
      <c r="C18" s="6" t="n">
        <v>0</v>
      </c>
      <c r="D18" s="5" t="n">
        <v>-1349</v>
      </c>
      <c r="E18" s="5" t="n">
        <v>0</v>
      </c>
      <c r="F18" s="5" t="n">
        <v>0</v>
      </c>
      <c r="G18" s="5" t="n">
        <v>1349</v>
      </c>
    </row>
    <row r="19" spans="1:7">
      <c r="A19" s="4" t="s">
        <v>207</v>
      </c>
      <c r="C19" s="5" t="n">
        <v>74304</v>
      </c>
    </row>
    <row r="20" spans="1:7">
      <c r="A20" s="4" t="s">
        <v>208</v>
      </c>
      <c r="B20" s="5" t="n">
        <v>284554</v>
      </c>
      <c r="C20" s="6" t="n">
        <v>91332</v>
      </c>
      <c r="D20" s="5" t="n">
        <v>62980</v>
      </c>
      <c r="E20" s="5" t="n">
        <v>181851</v>
      </c>
      <c r="F20" s="5" t="n">
        <v>-14462</v>
      </c>
      <c r="G20" s="5" t="n">
        <v>-37147</v>
      </c>
    </row>
    <row r="21" spans="1:7">
      <c r="A21" s="4" t="s">
        <v>209</v>
      </c>
      <c r="C21" s="5" t="n">
        <v>16221607</v>
      </c>
    </row>
    <row r="22" spans="1:7">
      <c r="A22" s="3" t="s">
        <v>193</v>
      </c>
    </row>
    <row r="23" spans="1:7">
      <c r="A23" s="4" t="s">
        <v>126</v>
      </c>
      <c r="B23" s="5" t="n">
        <v>27268</v>
      </c>
      <c r="C23" s="6" t="n">
        <v>0</v>
      </c>
      <c r="D23" s="5" t="n">
        <v>0</v>
      </c>
      <c r="E23" s="5" t="n">
        <v>27268</v>
      </c>
      <c r="F23" s="5" t="n">
        <v>0</v>
      </c>
      <c r="G23" s="5" t="n">
        <v>0</v>
      </c>
    </row>
    <row r="24" spans="1:7">
      <c r="A24" s="4" t="s">
        <v>194</v>
      </c>
      <c r="B24" s="5" t="n">
        <v>-2246</v>
      </c>
      <c r="C24" s="5" t="n">
        <v>0</v>
      </c>
      <c r="D24" s="5" t="n">
        <v>0</v>
      </c>
      <c r="E24" s="5" t="n">
        <v>0</v>
      </c>
      <c r="F24" s="5" t="n">
        <v>-2246</v>
      </c>
      <c r="G24" s="5" t="n">
        <v>0</v>
      </c>
    </row>
    <row r="25" spans="1:7">
      <c r="A25" s="4" t="s">
        <v>195</v>
      </c>
      <c r="B25" s="5" t="n">
        <v>-15673</v>
      </c>
      <c r="C25" s="5" t="n">
        <v>0</v>
      </c>
      <c r="D25" s="5" t="n">
        <v>0</v>
      </c>
      <c r="E25" s="5" t="n">
        <v>-15673</v>
      </c>
      <c r="F25" s="5" t="n">
        <v>0</v>
      </c>
      <c r="G25" s="5" t="n">
        <v>0</v>
      </c>
    </row>
    <row r="26" spans="1:7">
      <c r="A26" s="4" t="s">
        <v>196</v>
      </c>
      <c r="B26" s="5" t="n">
        <v>2434</v>
      </c>
      <c r="C26" s="6" t="n">
        <v>0</v>
      </c>
      <c r="D26" s="5" t="n">
        <v>52</v>
      </c>
      <c r="E26" s="5" t="n">
        <v>0</v>
      </c>
      <c r="F26" s="5" t="n">
        <v>0</v>
      </c>
      <c r="G26" s="5" t="n">
        <v>2382</v>
      </c>
    </row>
    <row r="27" spans="1:7">
      <c r="A27" s="4" t="s">
        <v>197</v>
      </c>
      <c r="C27" s="5" t="n">
        <v>123391</v>
      </c>
    </row>
    <row r="28" spans="1:7">
      <c r="A28" s="4" t="s">
        <v>210</v>
      </c>
      <c r="B28" s="5" t="n">
        <v>76666</v>
      </c>
      <c r="C28" s="6" t="n">
        <v>18939</v>
      </c>
      <c r="D28" s="5" t="n">
        <v>57727</v>
      </c>
      <c r="E28" s="5" t="n">
        <v>0</v>
      </c>
      <c r="F28" s="5" t="n">
        <v>0</v>
      </c>
      <c r="G28" s="5" t="n">
        <v>0</v>
      </c>
    </row>
    <row r="29" spans="1:7">
      <c r="A29" s="4" t="s">
        <v>211</v>
      </c>
      <c r="C29" s="5" t="n">
        <v>3787866</v>
      </c>
    </row>
    <row r="30" spans="1:7">
      <c r="A30" s="4" t="s">
        <v>198</v>
      </c>
      <c r="B30" s="5" t="n">
        <v>461</v>
      </c>
      <c r="C30" s="6" t="n">
        <v>0</v>
      </c>
      <c r="D30" s="5" t="n">
        <v>-54</v>
      </c>
      <c r="E30" s="5" t="n">
        <v>0</v>
      </c>
      <c r="F30" s="5" t="n">
        <v>0</v>
      </c>
      <c r="G30" s="5" t="n">
        <v>515</v>
      </c>
    </row>
    <row r="31" spans="1:7">
      <c r="A31" s="4" t="s">
        <v>199</v>
      </c>
      <c r="C31" s="5" t="n">
        <v>27999</v>
      </c>
    </row>
    <row r="32" spans="1:7">
      <c r="A32" s="4" t="s">
        <v>200</v>
      </c>
      <c r="B32" s="5" t="n">
        <v>0</v>
      </c>
      <c r="C32" s="6" t="n">
        <v>0</v>
      </c>
      <c r="D32" s="5" t="n">
        <v>318</v>
      </c>
      <c r="E32" s="5" t="n">
        <v>0</v>
      </c>
      <c r="F32" s="5" t="n">
        <v>0</v>
      </c>
      <c r="G32" s="5" t="n">
        <v>-318</v>
      </c>
    </row>
    <row r="33" spans="1:7">
      <c r="A33" s="4" t="s">
        <v>201</v>
      </c>
      <c r="C33" s="5" t="n">
        <v>-19934</v>
      </c>
    </row>
    <row r="34" spans="1:7">
      <c r="A34" s="4" t="s">
        <v>202</v>
      </c>
      <c r="B34" s="5" t="n">
        <v>1421</v>
      </c>
      <c r="C34" s="6" t="n">
        <v>0</v>
      </c>
      <c r="D34" s="5" t="n">
        <v>1421</v>
      </c>
      <c r="E34" s="5" t="n">
        <v>0</v>
      </c>
      <c r="F34" s="5" t="n">
        <v>0</v>
      </c>
      <c r="G34" s="5" t="n">
        <v>0</v>
      </c>
    </row>
    <row r="35" spans="1:7">
      <c r="A35" s="4" t="s">
        <v>203</v>
      </c>
      <c r="B35" s="5" t="n">
        <v>31</v>
      </c>
      <c r="C35" s="5" t="n">
        <v>0</v>
      </c>
      <c r="D35" s="5" t="n">
        <v>31</v>
      </c>
      <c r="E35" s="5" t="n">
        <v>0</v>
      </c>
      <c r="F35" s="5" t="n">
        <v>0</v>
      </c>
      <c r="G35" s="5" t="n">
        <v>0</v>
      </c>
    </row>
    <row r="36" spans="1:7">
      <c r="A36" s="4" t="s">
        <v>204</v>
      </c>
      <c r="B36" s="5" t="n">
        <v>-13342</v>
      </c>
      <c r="C36" s="6" t="n">
        <v>0</v>
      </c>
      <c r="D36" s="5" t="n">
        <v>0</v>
      </c>
      <c r="E36" s="5" t="n">
        <v>0</v>
      </c>
      <c r="F36" s="5" t="n">
        <v>0</v>
      </c>
      <c r="G36" s="5" t="n">
        <v>-13342</v>
      </c>
    </row>
    <row r="37" spans="1:7">
      <c r="A37" s="4" t="s">
        <v>205</v>
      </c>
      <c r="C37" s="5" t="n">
        <v>-675754</v>
      </c>
    </row>
    <row r="38" spans="1:7">
      <c r="A38" s="4" t="s">
        <v>206</v>
      </c>
      <c r="B38" s="5" t="n">
        <v>0</v>
      </c>
      <c r="C38" s="6" t="n">
        <v>0</v>
      </c>
      <c r="D38" s="5" t="n">
        <v>-1195</v>
      </c>
      <c r="E38" s="5" t="n">
        <v>0</v>
      </c>
      <c r="F38" s="5" t="n">
        <v>0</v>
      </c>
      <c r="G38" s="5" t="n">
        <v>1195</v>
      </c>
    </row>
    <row r="39" spans="1:7">
      <c r="A39" s="4" t="s">
        <v>207</v>
      </c>
      <c r="C39" s="5" t="n">
        <v>65755</v>
      </c>
    </row>
    <row r="40" spans="1:7">
      <c r="A40" s="4" t="s">
        <v>212</v>
      </c>
      <c r="B40" s="5" t="n">
        <v>361574</v>
      </c>
      <c r="C40" s="6" t="n">
        <v>110271</v>
      </c>
      <c r="D40" s="5" t="n">
        <v>121280</v>
      </c>
      <c r="E40" s="5" t="n">
        <v>193446</v>
      </c>
      <c r="F40" s="5" t="n">
        <v>-16708</v>
      </c>
      <c r="G40" s="5" t="n">
        <v>-46715</v>
      </c>
    </row>
    <row r="41" spans="1:7">
      <c r="A41" s="4" t="s">
        <v>213</v>
      </c>
      <c r="C41" s="5" t="n">
        <v>19530930</v>
      </c>
    </row>
    <row r="42" spans="1:7">
      <c r="A42" s="3" t="s">
        <v>193</v>
      </c>
    </row>
    <row r="43" spans="1:7">
      <c r="A43" s="4" t="s">
        <v>126</v>
      </c>
      <c r="B43" s="5" t="n">
        <v>19505</v>
      </c>
      <c r="C43" s="6" t="n">
        <v>0</v>
      </c>
      <c r="D43" s="5" t="n">
        <v>0</v>
      </c>
      <c r="E43" s="5" t="n">
        <v>19505</v>
      </c>
      <c r="F43" s="5" t="n">
        <v>0</v>
      </c>
      <c r="G43" s="5" t="n">
        <v>0</v>
      </c>
    </row>
    <row r="44" spans="1:7">
      <c r="A44" s="4" t="s">
        <v>194</v>
      </c>
      <c r="B44" s="5" t="n">
        <v>-2746</v>
      </c>
      <c r="C44" s="5" t="n">
        <v>0</v>
      </c>
      <c r="D44" s="5" t="n">
        <v>0</v>
      </c>
      <c r="E44" s="5" t="n">
        <v>0</v>
      </c>
      <c r="F44" s="5" t="n">
        <v>-2746</v>
      </c>
      <c r="G44" s="5" t="n">
        <v>0</v>
      </c>
    </row>
    <row r="45" spans="1:7">
      <c r="A45" s="4" t="s">
        <v>195</v>
      </c>
      <c r="B45" s="5" t="n">
        <v>-18435</v>
      </c>
      <c r="C45" s="5" t="n">
        <v>0</v>
      </c>
      <c r="D45" s="5" t="n">
        <v>0</v>
      </c>
      <c r="E45" s="5" t="n">
        <v>-18435</v>
      </c>
      <c r="F45" s="5" t="n">
        <v>0</v>
      </c>
      <c r="G45" s="5" t="n">
        <v>0</v>
      </c>
    </row>
    <row r="46" spans="1:7">
      <c r="A46" s="4" t="s">
        <v>196</v>
      </c>
      <c r="B46" s="5" t="n">
        <v>2472</v>
      </c>
      <c r="C46" s="6" t="n">
        <v>0</v>
      </c>
      <c r="D46" s="5" t="n">
        <v>59</v>
      </c>
      <c r="E46" s="5" t="n">
        <v>0</v>
      </c>
      <c r="F46" s="5" t="n">
        <v>0</v>
      </c>
      <c r="G46" s="5" t="n">
        <v>2413</v>
      </c>
    </row>
    <row r="47" spans="1:7">
      <c r="A47" s="4" t="s">
        <v>197</v>
      </c>
      <c r="C47" s="5" t="n">
        <v>115269</v>
      </c>
    </row>
    <row r="48" spans="1:7">
      <c r="A48" s="4" t="s">
        <v>210</v>
      </c>
      <c r="B48" s="5" t="n">
        <v>144146</v>
      </c>
      <c r="C48" s="6" t="n">
        <v>34288</v>
      </c>
      <c r="D48" s="5" t="n">
        <v>109858</v>
      </c>
      <c r="E48" s="5" t="n">
        <v>0</v>
      </c>
      <c r="F48" s="5" t="n">
        <v>0</v>
      </c>
      <c r="G48" s="5" t="n">
        <v>0</v>
      </c>
    </row>
    <row r="49" spans="1:7">
      <c r="A49" s="4" t="s">
        <v>211</v>
      </c>
      <c r="C49" s="5" t="n">
        <v>6857529</v>
      </c>
    </row>
    <row r="50" spans="1:7">
      <c r="A50" s="4" t="s">
        <v>198</v>
      </c>
      <c r="B50" s="6" t="n">
        <v>4968</v>
      </c>
      <c r="C50" s="6" t="n">
        <v>0</v>
      </c>
      <c r="D50" s="5" t="n">
        <v>59</v>
      </c>
      <c r="E50" s="5" t="n">
        <v>0</v>
      </c>
      <c r="F50" s="5" t="n">
        <v>0</v>
      </c>
      <c r="G50" s="5" t="n">
        <v>4909</v>
      </c>
    </row>
    <row r="51" spans="1:7">
      <c r="A51" s="4" t="s">
        <v>199</v>
      </c>
      <c r="B51" s="5" t="n">
        <v>261534</v>
      </c>
      <c r="C51" s="5" t="n">
        <v>261050</v>
      </c>
    </row>
    <row r="52" spans="1:7">
      <c r="A52" s="4" t="s">
        <v>200</v>
      </c>
      <c r="B52" s="6" t="n">
        <v>0</v>
      </c>
      <c r="C52" s="6" t="n">
        <v>0</v>
      </c>
      <c r="D52" s="5" t="n">
        <v>418</v>
      </c>
      <c r="E52" s="5" t="n">
        <v>0</v>
      </c>
      <c r="F52" s="5" t="n">
        <v>0</v>
      </c>
      <c r="G52" s="5" t="n">
        <v>-418</v>
      </c>
    </row>
    <row r="53" spans="1:7">
      <c r="A53" s="4" t="s">
        <v>201</v>
      </c>
      <c r="C53" s="5" t="n">
        <v>-23409</v>
      </c>
    </row>
    <row r="54" spans="1:7">
      <c r="A54" s="4" t="s">
        <v>202</v>
      </c>
      <c r="B54" s="5" t="n">
        <v>2084</v>
      </c>
      <c r="C54" s="6" t="n">
        <v>0</v>
      </c>
      <c r="D54" s="5" t="n">
        <v>2084</v>
      </c>
      <c r="E54" s="5" t="n">
        <v>0</v>
      </c>
      <c r="F54" s="5" t="n">
        <v>0</v>
      </c>
      <c r="G54" s="5" t="n">
        <v>0</v>
      </c>
    </row>
    <row r="55" spans="1:7">
      <c r="A55" s="4" t="s">
        <v>204</v>
      </c>
      <c r="B55" s="5" t="n">
        <v>-8359</v>
      </c>
      <c r="C55" s="6" t="n">
        <v>0</v>
      </c>
      <c r="D55" s="5" t="n">
        <v>0</v>
      </c>
      <c r="E55" s="5" t="n">
        <v>0</v>
      </c>
      <c r="F55" s="5" t="n">
        <v>0</v>
      </c>
      <c r="G55" s="5" t="n">
        <v>-8359</v>
      </c>
    </row>
    <row r="56" spans="1:7">
      <c r="A56" s="4" t="s">
        <v>205</v>
      </c>
      <c r="C56" s="5" t="n">
        <v>-328271</v>
      </c>
    </row>
    <row r="57" spans="1:7">
      <c r="A57" s="4" t="s">
        <v>206</v>
      </c>
      <c r="B57" s="5" t="n">
        <v>0</v>
      </c>
      <c r="C57" s="6" t="n">
        <v>0</v>
      </c>
      <c r="D57" s="5" t="n">
        <v>-3264</v>
      </c>
      <c r="E57" s="5" t="n">
        <v>0</v>
      </c>
      <c r="F57" s="5" t="n">
        <v>0</v>
      </c>
      <c r="G57" s="5" t="n">
        <v>3264</v>
      </c>
    </row>
    <row r="58" spans="1:7">
      <c r="A58" s="4" t="s">
        <v>207</v>
      </c>
      <c r="C58" s="5" t="n">
        <v>176255</v>
      </c>
    </row>
    <row r="59" spans="1:7">
      <c r="A59" s="4" t="s">
        <v>214</v>
      </c>
      <c r="B59" s="6" t="n">
        <v>505209</v>
      </c>
      <c r="C59" s="6" t="n">
        <v>144559</v>
      </c>
      <c r="D59" s="6" t="n">
        <v>230494</v>
      </c>
      <c r="E59" s="6" t="n">
        <v>194516</v>
      </c>
      <c r="F59" s="6" t="n">
        <v>-19454</v>
      </c>
      <c r="G59" s="6" t="n">
        <v>-44906</v>
      </c>
    </row>
    <row r="60" spans="1:7">
      <c r="A60" s="4" t="s">
        <v>215</v>
      </c>
      <c r="B60" s="5" t="n">
        <v>26589353</v>
      </c>
      <c r="C60" s="5" t="n">
        <v>265893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620</v>
      </c>
      <c r="C1" s="2" t="s">
        <v>4</v>
      </c>
    </row>
    <row r="2" spans="1:3">
      <c r="A2" s="3" t="s">
        <v>654</v>
      </c>
    </row>
    <row r="3" spans="1:3">
      <c r="A3" s="4" t="s">
        <v>624</v>
      </c>
      <c r="C3" s="7" t="n">
        <v>21.02</v>
      </c>
    </row>
    <row r="4" spans="1:3">
      <c r="A4" s="4" t="s">
        <v>626</v>
      </c>
    </row>
    <row r="5" spans="1:3">
      <c r="A5" s="3" t="s">
        <v>654</v>
      </c>
    </row>
    <row r="6" spans="1:3">
      <c r="A6" s="4" t="s">
        <v>655</v>
      </c>
      <c r="B6" s="5" t="n">
        <v>11754852</v>
      </c>
    </row>
    <row r="7" spans="1:3">
      <c r="A7" s="4" t="s">
        <v>656</v>
      </c>
      <c r="B7" s="5" t="n">
        <v>7047096</v>
      </c>
    </row>
    <row r="8" spans="1:3">
      <c r="A8" s="4" t="s">
        <v>657</v>
      </c>
      <c r="B8" s="4" t="s">
        <v>658</v>
      </c>
    </row>
    <row r="9" spans="1:3">
      <c r="A9" s="4" t="s">
        <v>628</v>
      </c>
      <c r="B9" s="5" t="n">
        <v>6857529</v>
      </c>
    </row>
    <row r="10" spans="1:3">
      <c r="A10" s="4" t="s">
        <v>624</v>
      </c>
      <c r="C10" s="7" t="n">
        <v>21.02</v>
      </c>
    </row>
    <row r="11" spans="1:3">
      <c r="A11" s="4" t="s">
        <v>659</v>
      </c>
      <c r="B11" s="6" t="n">
        <v>144146</v>
      </c>
    </row>
    <row r="12" spans="1:3">
      <c r="A12" s="4" t="s">
        <v>660</v>
      </c>
      <c r="B12" s="5" t="n">
        <v>4707756</v>
      </c>
    </row>
    <row r="13" spans="1:3">
      <c r="A13" s="4" t="s">
        <v>661</v>
      </c>
      <c r="B13" s="6" t="n">
        <v>21</v>
      </c>
    </row>
    <row r="14" spans="1:3">
      <c r="A14" s="4" t="s">
        <v>662</v>
      </c>
      <c r="B14" s="6" t="n">
        <v>98863</v>
      </c>
    </row>
    <row r="15" spans="1:3">
      <c r="A15" s="4" t="s">
        <v>627</v>
      </c>
      <c r="B15" s="5" t="n">
        <v>11</v>
      </c>
    </row>
    <row r="16" spans="1:3">
      <c r="A16" s="4" t="s">
        <v>663</v>
      </c>
      <c r="B16" s="5" t="n">
        <v>4255</v>
      </c>
    </row>
    <row r="17" spans="1:3">
      <c r="A17" s="4" t="s">
        <v>664</v>
      </c>
      <c r="B17" s="5" t="n">
        <v>-5041</v>
      </c>
    </row>
    <row r="18" spans="1:3">
      <c r="A18" s="4" t="s">
        <v>629</v>
      </c>
      <c r="B18" s="5" t="n">
        <v>242234</v>
      </c>
    </row>
    <row r="19" spans="1:3">
      <c r="A19" s="3" t="s">
        <v>665</v>
      </c>
    </row>
    <row r="20" spans="1:3">
      <c r="A20" s="4" t="s">
        <v>34</v>
      </c>
      <c r="B20" s="5" t="n">
        <v>3253</v>
      </c>
    </row>
    <row r="21" spans="1:3">
      <c r="A21" s="4" t="s">
        <v>35</v>
      </c>
      <c r="B21" s="5" t="n">
        <v>15629</v>
      </c>
    </row>
    <row r="22" spans="1:3">
      <c r="A22" s="4" t="s">
        <v>37</v>
      </c>
      <c r="B22" s="5" t="n">
        <v>230682</v>
      </c>
    </row>
    <row r="23" spans="1:3">
      <c r="A23" s="4" t="s">
        <v>666</v>
      </c>
      <c r="B23" s="5" t="n">
        <v>776214</v>
      </c>
    </row>
    <row r="24" spans="1:3">
      <c r="A24" s="4" t="s">
        <v>43</v>
      </c>
      <c r="B24" s="5" t="n">
        <v>13146</v>
      </c>
    </row>
    <row r="25" spans="1:3">
      <c r="A25" s="4" t="s">
        <v>667</v>
      </c>
      <c r="B25" s="5" t="n">
        <v>2510</v>
      </c>
    </row>
    <row r="26" spans="1:3">
      <c r="A26" s="4" t="s">
        <v>640</v>
      </c>
      <c r="B26" s="5" t="n">
        <v>5268</v>
      </c>
    </row>
    <row r="27" spans="1:3">
      <c r="A27" s="4" t="s">
        <v>46</v>
      </c>
      <c r="B27" s="5" t="n">
        <v>26119</v>
      </c>
    </row>
    <row r="28" spans="1:3">
      <c r="A28" s="4" t="s">
        <v>47</v>
      </c>
      <c r="B28" s="5" t="n">
        <v>20827</v>
      </c>
    </row>
    <row r="29" spans="1:3">
      <c r="A29" s="4" t="s">
        <v>668</v>
      </c>
      <c r="B29" s="5" t="n">
        <v>1093648</v>
      </c>
    </row>
    <row r="30" spans="1:3">
      <c r="A30" s="3" t="s">
        <v>669</v>
      </c>
    </row>
    <row r="31" spans="1:3">
      <c r="A31" s="4" t="s">
        <v>670</v>
      </c>
      <c r="B31" s="5" t="n">
        <v>35285</v>
      </c>
    </row>
    <row r="32" spans="1:3">
      <c r="A32" s="4" t="s">
        <v>671</v>
      </c>
      <c r="B32" s="5" t="n">
        <v>702978</v>
      </c>
    </row>
    <row r="33" spans="1:3">
      <c r="A33" s="4" t="s">
        <v>56</v>
      </c>
      <c r="B33" s="5" t="n">
        <v>48500</v>
      </c>
    </row>
    <row r="34" spans="1:3">
      <c r="A34" s="4" t="s">
        <v>57</v>
      </c>
      <c r="B34" s="5" t="n">
        <v>123448</v>
      </c>
    </row>
    <row r="35" spans="1:3">
      <c r="A35" s="4" t="s">
        <v>59</v>
      </c>
      <c r="B35" s="5" t="n">
        <v>1105</v>
      </c>
    </row>
    <row r="36" spans="1:3">
      <c r="A36" s="4" t="s">
        <v>60</v>
      </c>
      <c r="B36" s="5" t="n">
        <v>911316</v>
      </c>
    </row>
    <row r="37" spans="1:3">
      <c r="A37" s="4" t="s">
        <v>672</v>
      </c>
      <c r="B37" s="5" t="n">
        <v>182332</v>
      </c>
    </row>
    <row r="38" spans="1:3">
      <c r="A38" s="4" t="s">
        <v>673</v>
      </c>
      <c r="B38" s="6" t="n">
        <v>599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4</v>
      </c>
      <c r="B1" s="2" t="s">
        <v>2</v>
      </c>
      <c r="C1" s="2" t="s">
        <v>620</v>
      </c>
      <c r="D1" s="2" t="s">
        <v>32</v>
      </c>
      <c r="E1" s="2" t="s">
        <v>79</v>
      </c>
    </row>
    <row r="2" spans="1:5">
      <c r="A2" s="3" t="s">
        <v>621</v>
      </c>
    </row>
    <row r="3" spans="1:5">
      <c r="A3" s="4" t="s">
        <v>625</v>
      </c>
      <c r="B3" s="6" t="n">
        <v>50</v>
      </c>
      <c r="D3" s="6" t="n">
        <v>144</v>
      </c>
      <c r="E3" s="6" t="n">
        <v>0</v>
      </c>
    </row>
    <row r="4" spans="1:5">
      <c r="A4" s="4" t="s">
        <v>626</v>
      </c>
    </row>
    <row r="5" spans="1:5">
      <c r="A5" s="3" t="s">
        <v>621</v>
      </c>
    </row>
    <row r="6" spans="1:5">
      <c r="A6" s="4" t="s">
        <v>675</v>
      </c>
      <c r="C6" s="6" t="n">
        <v>25141</v>
      </c>
    </row>
    <row r="7" spans="1:5">
      <c r="A7" s="4" t="s">
        <v>638</v>
      </c>
      <c r="C7" s="5" t="n">
        <v>-11120</v>
      </c>
    </row>
    <row r="8" spans="1:5">
      <c r="A8" s="4" t="s">
        <v>676</v>
      </c>
      <c r="C8" s="5" t="n">
        <v>14021</v>
      </c>
    </row>
    <row r="9" spans="1:5">
      <c r="A9" s="4" t="s">
        <v>625</v>
      </c>
      <c r="C9" s="5" t="n">
        <v>-283</v>
      </c>
    </row>
    <row r="10" spans="1:5">
      <c r="A10" s="4" t="s">
        <v>637</v>
      </c>
      <c r="C10" s="6" t="n">
        <v>137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79</v>
      </c>
    </row>
    <row r="3" spans="1:4">
      <c r="A3" s="3" t="s">
        <v>678</v>
      </c>
    </row>
    <row r="4" spans="1:4">
      <c r="A4" s="4" t="s">
        <v>121</v>
      </c>
      <c r="B4" s="6" t="n">
        <v>1731</v>
      </c>
      <c r="C4" s="6" t="n">
        <v>1642</v>
      </c>
      <c r="D4" s="6" t="n">
        <v>0</v>
      </c>
    </row>
    <row r="5" spans="1:4">
      <c r="A5" s="4" t="s">
        <v>626</v>
      </c>
    </row>
    <row r="6" spans="1:4">
      <c r="A6" s="3" t="s">
        <v>621</v>
      </c>
    </row>
    <row r="7" spans="1:4">
      <c r="A7" s="4" t="s">
        <v>95</v>
      </c>
      <c r="B7" s="5" t="n">
        <v>132581</v>
      </c>
      <c r="C7" s="5" t="n">
        <v>130452</v>
      </c>
    </row>
    <row r="8" spans="1:4">
      <c r="A8" s="4" t="s">
        <v>98</v>
      </c>
      <c r="B8" s="5" t="n">
        <v>58189</v>
      </c>
      <c r="C8" s="5" t="n">
        <v>55158</v>
      </c>
    </row>
    <row r="9" spans="1:4">
      <c r="A9" s="4" t="s">
        <v>109</v>
      </c>
      <c r="B9" s="5" t="n">
        <v>168170</v>
      </c>
      <c r="C9" s="5" t="n">
        <v>132600</v>
      </c>
    </row>
    <row r="10" spans="1:4">
      <c r="A10" s="4" t="s">
        <v>126</v>
      </c>
      <c r="B10" s="6" t="n">
        <v>11933</v>
      </c>
      <c r="C10" s="6" t="n">
        <v>38767</v>
      </c>
    </row>
    <row r="11" spans="1:4">
      <c r="A11" s="3" t="s">
        <v>678</v>
      </c>
    </row>
    <row r="12" spans="1:4">
      <c r="A12" s="4" t="s">
        <v>128</v>
      </c>
      <c r="B12" s="7" t="n">
        <v>0.45</v>
      </c>
      <c r="C12" s="7" t="n">
        <v>1.46</v>
      </c>
    </row>
    <row r="13" spans="1:4">
      <c r="A13" s="4" t="s">
        <v>129</v>
      </c>
      <c r="B13" s="7" t="n">
        <v>0.45</v>
      </c>
      <c r="C13" s="7" t="n">
        <v>1.46</v>
      </c>
    </row>
    <row r="14" spans="1:4">
      <c r="A14" s="4" t="s">
        <v>679</v>
      </c>
      <c r="B14" s="6" t="n">
        <v>-29433</v>
      </c>
      <c r="C14" s="6" t="n">
        <v>-3028</v>
      </c>
    </row>
    <row r="15" spans="1:4">
      <c r="A15" s="4" t="s">
        <v>680</v>
      </c>
      <c r="B15" s="6" t="n">
        <v>-19939</v>
      </c>
      <c r="C15" s="6" t="n">
        <v>-2156</v>
      </c>
    </row>
    <row r="16" spans="1:4">
      <c r="A16" s="4" t="s">
        <v>128</v>
      </c>
      <c r="B16" s="7" t="n">
        <v>-0.76</v>
      </c>
      <c r="C16" s="7" t="n">
        <v>-0.08</v>
      </c>
    </row>
    <row r="17" spans="1:4">
      <c r="A17" s="4" t="s">
        <v>129</v>
      </c>
      <c r="B17" s="7" t="n">
        <v>-0.76</v>
      </c>
      <c r="C17" s="7" t="n">
        <v>-0.08</v>
      </c>
    </row>
    <row r="18" spans="1:4">
      <c r="A18" s="4" t="s">
        <v>121</v>
      </c>
      <c r="B18" s="6" t="n">
        <v>-1731</v>
      </c>
      <c r="C18" s="6" t="n">
        <v>-1642</v>
      </c>
    </row>
    <row r="19" spans="1:4">
      <c r="A19" s="4" t="s">
        <v>681</v>
      </c>
      <c r="B19" s="6" t="n">
        <v>-1125</v>
      </c>
      <c r="C19" s="6" t="n">
        <v>-1067</v>
      </c>
    </row>
    <row r="20" spans="1:4">
      <c r="A20" s="4" t="s">
        <v>128</v>
      </c>
      <c r="B20" s="7" t="n">
        <v>-0.04</v>
      </c>
      <c r="C20" s="7" t="n">
        <v>-0.04</v>
      </c>
    </row>
    <row r="21" spans="1:4">
      <c r="A21" s="4" t="s">
        <v>129</v>
      </c>
      <c r="B21" s="7" t="n">
        <v>-0.04</v>
      </c>
      <c r="C21" s="7" t="n">
        <v>-0.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682</v>
      </c>
      <c r="B1" s="2" t="s">
        <v>1</v>
      </c>
    </row>
    <row r="2" spans="1:4">
      <c r="B2" s="2" t="s">
        <v>683</v>
      </c>
      <c r="C2" s="2" t="s">
        <v>684</v>
      </c>
      <c r="D2" s="2" t="s">
        <v>685</v>
      </c>
    </row>
    <row r="3" spans="1:4">
      <c r="A3" s="3" t="s">
        <v>686</v>
      </c>
    </row>
    <row r="4" spans="1:4">
      <c r="A4" s="4" t="s">
        <v>687</v>
      </c>
      <c r="B4" s="6" t="n">
        <v>356700</v>
      </c>
      <c r="C4" s="6" t="n">
        <v>210100</v>
      </c>
    </row>
    <row r="5" spans="1:4">
      <c r="A5" s="4" t="s">
        <v>688</v>
      </c>
      <c r="B5" s="6" t="n">
        <v>1400</v>
      </c>
    </row>
    <row r="6" spans="1:4">
      <c r="A6" s="4" t="s">
        <v>689</v>
      </c>
      <c r="B6" s="5" t="n">
        <v>0</v>
      </c>
      <c r="C6" s="5" t="n">
        <v>0</v>
      </c>
    </row>
    <row r="7" spans="1:4">
      <c r="A7" s="4" t="s">
        <v>690</v>
      </c>
      <c r="B7" s="4" t="s">
        <v>585</v>
      </c>
      <c r="C7" s="4" t="s">
        <v>585</v>
      </c>
    </row>
    <row r="8" spans="1:4">
      <c r="A8" s="4" t="s">
        <v>691</v>
      </c>
    </row>
    <row r="9" spans="1:4">
      <c r="A9" s="3" t="s">
        <v>686</v>
      </c>
    </row>
    <row r="10" spans="1:4">
      <c r="A10" s="4" t="s">
        <v>692</v>
      </c>
      <c r="B10" s="6" t="n">
        <v>0</v>
      </c>
      <c r="C10" s="6" t="n">
        <v>5</v>
      </c>
      <c r="D10"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3" t="s">
        <v>694</v>
      </c>
    </row>
    <row r="3" spans="1:3">
      <c r="A3" s="4" t="s">
        <v>695</v>
      </c>
      <c r="B3" s="6" t="n">
        <v>24881</v>
      </c>
      <c r="C3" s="6" t="n">
        <v>40990</v>
      </c>
    </row>
    <row r="4" spans="1:3">
      <c r="A4" s="4" t="s">
        <v>696</v>
      </c>
      <c r="B4" s="5" t="n">
        <v>2</v>
      </c>
      <c r="C4" s="5" t="n">
        <v>135</v>
      </c>
    </row>
    <row r="5" spans="1:3">
      <c r="A5" s="4" t="s">
        <v>697</v>
      </c>
      <c r="B5" s="5" t="n">
        <v>-12</v>
      </c>
      <c r="C5" s="5" t="n">
        <v>-64</v>
      </c>
    </row>
    <row r="6" spans="1:3">
      <c r="A6" s="4" t="s">
        <v>71</v>
      </c>
      <c r="B6" s="5" t="n">
        <v>24871</v>
      </c>
      <c r="C6" s="5" t="n">
        <v>41061</v>
      </c>
    </row>
    <row r="7" spans="1:3">
      <c r="A7" s="3" t="s">
        <v>698</v>
      </c>
    </row>
    <row r="8" spans="1:3">
      <c r="A8" s="4" t="s">
        <v>699</v>
      </c>
      <c r="B8" s="5" t="n">
        <v>451311</v>
      </c>
      <c r="C8" s="5" t="n">
        <v>330681</v>
      </c>
    </row>
    <row r="9" spans="1:3">
      <c r="A9" s="4" t="s">
        <v>700</v>
      </c>
      <c r="B9" s="5" t="n">
        <v>1777</v>
      </c>
      <c r="C9" s="5" t="n">
        <v>2937</v>
      </c>
    </row>
    <row r="10" spans="1:3">
      <c r="A10" s="4" t="s">
        <v>701</v>
      </c>
      <c r="B10" s="5" t="n">
        <v>-9451</v>
      </c>
      <c r="C10" s="5" t="n">
        <v>-3848</v>
      </c>
    </row>
    <row r="11" spans="1:3">
      <c r="A11" s="4" t="s">
        <v>702</v>
      </c>
      <c r="B11" s="5" t="n">
        <v>443637</v>
      </c>
      <c r="C11" s="5" t="n">
        <v>329770</v>
      </c>
    </row>
    <row r="12" spans="1:3">
      <c r="A12" s="4" t="s">
        <v>703</v>
      </c>
    </row>
    <row r="13" spans="1:3">
      <c r="A13" s="3" t="s">
        <v>698</v>
      </c>
    </row>
    <row r="14" spans="1:3">
      <c r="A14" s="4" t="s">
        <v>704</v>
      </c>
      <c r="B14" s="5" t="n">
        <v>0</v>
      </c>
      <c r="C14" s="5" t="n">
        <v>4978</v>
      </c>
    </row>
    <row r="15" spans="1:3">
      <c r="A15" s="4" t="s">
        <v>705</v>
      </c>
      <c r="B15" s="5" t="n">
        <v>0</v>
      </c>
      <c r="C15" s="5" t="n">
        <v>0</v>
      </c>
    </row>
    <row r="16" spans="1:3">
      <c r="A16" s="4" t="s">
        <v>706</v>
      </c>
      <c r="B16" s="5" t="n">
        <v>0</v>
      </c>
      <c r="C16" s="5" t="n">
        <v>-91</v>
      </c>
    </row>
    <row r="17" spans="1:3">
      <c r="A17" s="4" t="s">
        <v>707</v>
      </c>
      <c r="B17" s="5" t="n">
        <v>0</v>
      </c>
      <c r="C17" s="5" t="n">
        <v>4887</v>
      </c>
    </row>
    <row r="18" spans="1:3">
      <c r="A18" s="4" t="s">
        <v>699</v>
      </c>
      <c r="B18" s="5" t="n">
        <v>0</v>
      </c>
      <c r="C18" s="5" t="n">
        <v>4978</v>
      </c>
    </row>
    <row r="19" spans="1:3">
      <c r="A19" s="4" t="s">
        <v>708</v>
      </c>
      <c r="B19" s="5" t="n">
        <v>0</v>
      </c>
      <c r="C19" s="5" t="n">
        <v>0</v>
      </c>
    </row>
    <row r="20" spans="1:3">
      <c r="A20" s="4" t="s">
        <v>701</v>
      </c>
      <c r="B20" s="5" t="n">
        <v>0</v>
      </c>
      <c r="C20" s="5" t="n">
        <v>-91</v>
      </c>
    </row>
    <row r="21" spans="1:3">
      <c r="A21" s="4" t="s">
        <v>702</v>
      </c>
      <c r="B21" s="5" t="n">
        <v>0</v>
      </c>
      <c r="C21" s="5" t="n">
        <v>4887</v>
      </c>
    </row>
    <row r="22" spans="1:3">
      <c r="A22" s="4" t="s">
        <v>709</v>
      </c>
    </row>
    <row r="23" spans="1:3">
      <c r="A23" s="3" t="s">
        <v>698</v>
      </c>
    </row>
    <row r="24" spans="1:3">
      <c r="A24" s="4" t="s">
        <v>710</v>
      </c>
      <c r="B24" s="5" t="n">
        <v>15000</v>
      </c>
      <c r="C24" s="5" t="n">
        <v>10389</v>
      </c>
    </row>
    <row r="25" spans="1:3">
      <c r="A25" s="4" t="s">
        <v>711</v>
      </c>
      <c r="B25" s="5" t="n">
        <v>20</v>
      </c>
      <c r="C25" s="5" t="n">
        <v>0</v>
      </c>
    </row>
    <row r="26" spans="1:3">
      <c r="A26" s="4" t="s">
        <v>712</v>
      </c>
      <c r="B26" s="5" t="n">
        <v>0</v>
      </c>
      <c r="C26" s="5" t="n">
        <v>-29</v>
      </c>
    </row>
    <row r="27" spans="1:3">
      <c r="A27" s="4" t="s">
        <v>713</v>
      </c>
      <c r="B27" s="5" t="n">
        <v>15020</v>
      </c>
      <c r="C27" s="5" t="n">
        <v>10360</v>
      </c>
    </row>
    <row r="28" spans="1:3">
      <c r="A28" s="4" t="s">
        <v>704</v>
      </c>
      <c r="B28" s="5" t="n">
        <v>17265</v>
      </c>
      <c r="C28" s="5" t="n">
        <v>92148</v>
      </c>
    </row>
    <row r="29" spans="1:3">
      <c r="A29" s="4" t="s">
        <v>705</v>
      </c>
      <c r="B29" s="5" t="n">
        <v>0</v>
      </c>
      <c r="C29" s="5" t="n">
        <v>26</v>
      </c>
    </row>
    <row r="30" spans="1:3">
      <c r="A30" s="4" t="s">
        <v>706</v>
      </c>
      <c r="B30" s="5" t="n">
        <v>-19</v>
      </c>
      <c r="C30" s="5" t="n">
        <v>-378</v>
      </c>
    </row>
    <row r="31" spans="1:3">
      <c r="A31" s="4" t="s">
        <v>707</v>
      </c>
      <c r="B31" s="5" t="n">
        <v>17246</v>
      </c>
      <c r="C31" s="5" t="n">
        <v>91796</v>
      </c>
    </row>
    <row r="32" spans="1:3">
      <c r="A32" s="4" t="s">
        <v>699</v>
      </c>
      <c r="B32" s="5" t="n">
        <v>32265</v>
      </c>
      <c r="C32" s="5" t="n">
        <v>102537</v>
      </c>
    </row>
    <row r="33" spans="1:3">
      <c r="A33" s="4" t="s">
        <v>708</v>
      </c>
      <c r="B33" s="5" t="n">
        <v>20</v>
      </c>
      <c r="C33" s="5" t="n">
        <v>26</v>
      </c>
    </row>
    <row r="34" spans="1:3">
      <c r="A34" s="4" t="s">
        <v>701</v>
      </c>
      <c r="B34" s="5" t="n">
        <v>-19</v>
      </c>
      <c r="C34" s="5" t="n">
        <v>-407</v>
      </c>
    </row>
    <row r="35" spans="1:3">
      <c r="A35" s="4" t="s">
        <v>702</v>
      </c>
      <c r="B35" s="5" t="n">
        <v>32266</v>
      </c>
      <c r="C35" s="5" t="n">
        <v>102156</v>
      </c>
    </row>
    <row r="36" spans="1:3">
      <c r="A36" s="4" t="s">
        <v>714</v>
      </c>
    </row>
    <row r="37" spans="1:3">
      <c r="A37" s="3" t="s">
        <v>698</v>
      </c>
    </row>
    <row r="38" spans="1:3">
      <c r="A38" s="4" t="s">
        <v>710</v>
      </c>
      <c r="B38" s="5" t="n">
        <v>964</v>
      </c>
      <c r="C38" s="5" t="n">
        <v>0</v>
      </c>
    </row>
    <row r="39" spans="1:3">
      <c r="A39" s="4" t="s">
        <v>711</v>
      </c>
      <c r="B39" s="5" t="n">
        <v>0</v>
      </c>
      <c r="C39" s="5" t="n">
        <v>0</v>
      </c>
    </row>
    <row r="40" spans="1:3">
      <c r="A40" s="4" t="s">
        <v>712</v>
      </c>
      <c r="B40" s="5" t="n">
        <v>-1</v>
      </c>
      <c r="C40" s="5" t="n">
        <v>0</v>
      </c>
    </row>
    <row r="41" spans="1:3">
      <c r="A41" s="4" t="s">
        <v>713</v>
      </c>
      <c r="B41" s="5" t="n">
        <v>963</v>
      </c>
      <c r="C41" s="5" t="n">
        <v>0</v>
      </c>
    </row>
    <row r="42" spans="1:3">
      <c r="A42" s="4" t="s">
        <v>704</v>
      </c>
      <c r="B42" s="5" t="n">
        <v>18705</v>
      </c>
      <c r="C42" s="5" t="n">
        <v>17362</v>
      </c>
    </row>
    <row r="43" spans="1:3">
      <c r="A43" s="4" t="s">
        <v>705</v>
      </c>
      <c r="B43" s="5" t="n">
        <v>38</v>
      </c>
      <c r="C43" s="5" t="n">
        <v>80</v>
      </c>
    </row>
    <row r="44" spans="1:3">
      <c r="A44" s="4" t="s">
        <v>706</v>
      </c>
      <c r="B44" s="5" t="n">
        <v>-75</v>
      </c>
      <c r="C44" s="5" t="n">
        <v>-29</v>
      </c>
    </row>
    <row r="45" spans="1:3">
      <c r="A45" s="4" t="s">
        <v>707</v>
      </c>
      <c r="B45" s="5" t="n">
        <v>18668</v>
      </c>
      <c r="C45" s="5" t="n">
        <v>17413</v>
      </c>
    </row>
    <row r="46" spans="1:3">
      <c r="A46" s="4" t="s">
        <v>715</v>
      </c>
      <c r="B46" s="5" t="n">
        <v>55541</v>
      </c>
      <c r="C46" s="5" t="n">
        <v>47969</v>
      </c>
    </row>
    <row r="47" spans="1:3">
      <c r="A47" s="4" t="s">
        <v>716</v>
      </c>
      <c r="B47" s="5" t="n">
        <v>829</v>
      </c>
      <c r="C47" s="5" t="n">
        <v>1188</v>
      </c>
    </row>
    <row r="48" spans="1:3">
      <c r="A48" s="4" t="s">
        <v>717</v>
      </c>
      <c r="B48" s="5" t="n">
        <v>-426</v>
      </c>
      <c r="C48" s="5" t="n">
        <v>-32</v>
      </c>
    </row>
    <row r="49" spans="1:3">
      <c r="A49" s="4" t="s">
        <v>718</v>
      </c>
      <c r="B49" s="5" t="n">
        <v>55944</v>
      </c>
      <c r="C49" s="5" t="n">
        <v>49125</v>
      </c>
    </row>
    <row r="50" spans="1:3">
      <c r="A50" s="4" t="s">
        <v>719</v>
      </c>
      <c r="B50" s="5" t="n">
        <v>12663</v>
      </c>
      <c r="C50" s="5" t="n">
        <v>34334</v>
      </c>
    </row>
    <row r="51" spans="1:3">
      <c r="A51" s="4" t="s">
        <v>720</v>
      </c>
      <c r="B51" s="5" t="n">
        <v>226</v>
      </c>
      <c r="C51" s="5" t="n">
        <v>1160</v>
      </c>
    </row>
    <row r="52" spans="1:3">
      <c r="A52" s="4" t="s">
        <v>721</v>
      </c>
      <c r="B52" s="5" t="n">
        <v>-114</v>
      </c>
      <c r="C52" s="5" t="n">
        <v>0</v>
      </c>
    </row>
    <row r="53" spans="1:3">
      <c r="A53" s="4" t="s">
        <v>722</v>
      </c>
      <c r="B53" s="5" t="n">
        <v>12775</v>
      </c>
      <c r="C53" s="5" t="n">
        <v>35494</v>
      </c>
    </row>
    <row r="54" spans="1:3">
      <c r="A54" s="4" t="s">
        <v>699</v>
      </c>
      <c r="B54" s="5" t="n">
        <v>87873</v>
      </c>
      <c r="C54" s="5" t="n">
        <v>99665</v>
      </c>
    </row>
    <row r="55" spans="1:3">
      <c r="A55" s="4" t="s">
        <v>708</v>
      </c>
      <c r="B55" s="5" t="n">
        <v>1093</v>
      </c>
      <c r="C55" s="5" t="n">
        <v>2428</v>
      </c>
    </row>
    <row r="56" spans="1:3">
      <c r="A56" s="4" t="s">
        <v>701</v>
      </c>
      <c r="B56" s="5" t="n">
        <v>-616</v>
      </c>
      <c r="C56" s="5" t="n">
        <v>-61</v>
      </c>
    </row>
    <row r="57" spans="1:3">
      <c r="A57" s="4" t="s">
        <v>702</v>
      </c>
      <c r="B57" s="5" t="n">
        <v>88350</v>
      </c>
      <c r="C57" s="5" t="n">
        <v>102032</v>
      </c>
    </row>
    <row r="58" spans="1:3">
      <c r="A58" s="4" t="s">
        <v>723</v>
      </c>
    </row>
    <row r="59" spans="1:3">
      <c r="A59" s="3" t="s">
        <v>698</v>
      </c>
    </row>
    <row r="60" spans="1:3">
      <c r="A60" s="4" t="s">
        <v>704</v>
      </c>
      <c r="B60" s="5" t="n">
        <v>6086</v>
      </c>
      <c r="C60" s="5" t="n">
        <v>9713</v>
      </c>
    </row>
    <row r="61" spans="1:3">
      <c r="A61" s="4" t="s">
        <v>705</v>
      </c>
      <c r="B61" s="5" t="n">
        <v>0</v>
      </c>
      <c r="C61" s="5" t="n">
        <v>12</v>
      </c>
    </row>
    <row r="62" spans="1:3">
      <c r="A62" s="4" t="s">
        <v>706</v>
      </c>
      <c r="B62" s="5" t="n">
        <v>-66</v>
      </c>
      <c r="C62" s="5" t="n">
        <v>-13</v>
      </c>
    </row>
    <row r="63" spans="1:3">
      <c r="A63" s="4" t="s">
        <v>707</v>
      </c>
      <c r="B63" s="5" t="n">
        <v>6020</v>
      </c>
      <c r="C63" s="5" t="n">
        <v>9712</v>
      </c>
    </row>
    <row r="64" spans="1:3">
      <c r="A64" s="4" t="s">
        <v>715</v>
      </c>
      <c r="B64" s="5" t="n">
        <v>23479</v>
      </c>
      <c r="C64" s="5" t="n">
        <v>60</v>
      </c>
    </row>
    <row r="65" spans="1:3">
      <c r="A65" s="4" t="s">
        <v>716</v>
      </c>
      <c r="B65" s="5" t="n">
        <v>0</v>
      </c>
      <c r="C65" s="5" t="n">
        <v>0</v>
      </c>
    </row>
    <row r="66" spans="1:3">
      <c r="A66" s="4" t="s">
        <v>717</v>
      </c>
      <c r="B66" s="5" t="n">
        <v>-622</v>
      </c>
      <c r="C66" s="5" t="n">
        <v>0</v>
      </c>
    </row>
    <row r="67" spans="1:3">
      <c r="A67" s="4" t="s">
        <v>718</v>
      </c>
      <c r="B67" s="5" t="n">
        <v>22857</v>
      </c>
      <c r="C67" s="5" t="n">
        <v>60</v>
      </c>
    </row>
    <row r="68" spans="1:3">
      <c r="A68" s="4" t="s">
        <v>719</v>
      </c>
      <c r="B68" s="5" t="n">
        <v>174388</v>
      </c>
      <c r="C68" s="5" t="n">
        <v>3517</v>
      </c>
    </row>
    <row r="69" spans="1:3">
      <c r="A69" s="4" t="s">
        <v>720</v>
      </c>
      <c r="B69" s="5" t="n">
        <v>99</v>
      </c>
      <c r="C69" s="5" t="n">
        <v>65</v>
      </c>
    </row>
    <row r="70" spans="1:3">
      <c r="A70" s="4" t="s">
        <v>721</v>
      </c>
      <c r="B70" s="5" t="n">
        <v>-4794</v>
      </c>
      <c r="C70" s="5" t="n">
        <v>0</v>
      </c>
    </row>
    <row r="71" spans="1:3">
      <c r="A71" s="4" t="s">
        <v>722</v>
      </c>
      <c r="B71" s="5" t="n">
        <v>169693</v>
      </c>
      <c r="C71" s="5" t="n">
        <v>3582</v>
      </c>
    </row>
    <row r="72" spans="1:3">
      <c r="A72" s="4" t="s">
        <v>699</v>
      </c>
      <c r="B72" s="5" t="n">
        <v>203953</v>
      </c>
      <c r="C72" s="5" t="n">
        <v>13290</v>
      </c>
    </row>
    <row r="73" spans="1:3">
      <c r="A73" s="4" t="s">
        <v>708</v>
      </c>
      <c r="B73" s="5" t="n">
        <v>99</v>
      </c>
      <c r="C73" s="5" t="n">
        <v>77</v>
      </c>
    </row>
    <row r="74" spans="1:3">
      <c r="A74" s="4" t="s">
        <v>701</v>
      </c>
      <c r="B74" s="5" t="n">
        <v>-5482</v>
      </c>
      <c r="C74" s="5" t="n">
        <v>-13</v>
      </c>
    </row>
    <row r="75" spans="1:3">
      <c r="A75" s="4" t="s">
        <v>702</v>
      </c>
      <c r="B75" s="5" t="n">
        <v>198570</v>
      </c>
      <c r="C75" s="5" t="n">
        <v>13354</v>
      </c>
    </row>
    <row r="76" spans="1:3">
      <c r="A76" s="4" t="s">
        <v>724</v>
      </c>
    </row>
    <row r="77" spans="1:3">
      <c r="A77" s="3" t="s">
        <v>698</v>
      </c>
    </row>
    <row r="78" spans="1:3">
      <c r="A78" s="4" t="s">
        <v>719</v>
      </c>
      <c r="B78" s="5" t="n">
        <v>4659</v>
      </c>
      <c r="C78" s="5" t="n">
        <v>3215</v>
      </c>
    </row>
    <row r="79" spans="1:3">
      <c r="A79" s="4" t="s">
        <v>720</v>
      </c>
      <c r="B79" s="5" t="n">
        <v>0</v>
      </c>
      <c r="C79" s="5" t="n">
        <v>0</v>
      </c>
    </row>
    <row r="80" spans="1:3">
      <c r="A80" s="4" t="s">
        <v>721</v>
      </c>
      <c r="B80" s="5" t="n">
        <v>-105</v>
      </c>
      <c r="C80" s="5" t="n">
        <v>-82</v>
      </c>
    </row>
    <row r="81" spans="1:3">
      <c r="A81" s="4" t="s">
        <v>722</v>
      </c>
      <c r="B81" s="5" t="n">
        <v>4554</v>
      </c>
      <c r="C81" s="5" t="n">
        <v>3133</v>
      </c>
    </row>
    <row r="82" spans="1:3">
      <c r="A82" s="4" t="s">
        <v>699</v>
      </c>
      <c r="B82" s="5" t="n">
        <v>4659</v>
      </c>
      <c r="C82" s="5" t="n">
        <v>3215</v>
      </c>
    </row>
    <row r="83" spans="1:3">
      <c r="A83" s="4" t="s">
        <v>708</v>
      </c>
      <c r="B83" s="5" t="n">
        <v>0</v>
      </c>
      <c r="C83" s="5" t="n">
        <v>0</v>
      </c>
    </row>
    <row r="84" spans="1:3">
      <c r="A84" s="4" t="s">
        <v>701</v>
      </c>
      <c r="B84" s="5" t="n">
        <v>-105</v>
      </c>
      <c r="C84" s="5" t="n">
        <v>-82</v>
      </c>
    </row>
    <row r="85" spans="1:3">
      <c r="A85" s="4" t="s">
        <v>702</v>
      </c>
      <c r="B85" s="5" t="n">
        <v>4554</v>
      </c>
      <c r="C85" s="5" t="n">
        <v>3133</v>
      </c>
    </row>
    <row r="86" spans="1:3">
      <c r="A86" s="4" t="s">
        <v>725</v>
      </c>
    </row>
    <row r="87" spans="1:3">
      <c r="A87" s="3" t="s">
        <v>698</v>
      </c>
    </row>
    <row r="88" spans="1:3">
      <c r="A88" s="4" t="s">
        <v>710</v>
      </c>
      <c r="B88" s="5" t="n">
        <v>250</v>
      </c>
      <c r="C88" s="5" t="n">
        <v>250</v>
      </c>
    </row>
    <row r="89" spans="1:3">
      <c r="A89" s="4" t="s">
        <v>711</v>
      </c>
      <c r="B89" s="5" t="n">
        <v>0</v>
      </c>
      <c r="C89" s="5" t="n">
        <v>0</v>
      </c>
    </row>
    <row r="90" spans="1:3">
      <c r="A90" s="4" t="s">
        <v>712</v>
      </c>
      <c r="B90" s="5" t="n">
        <v>0</v>
      </c>
      <c r="C90" s="5" t="n">
        <v>0</v>
      </c>
    </row>
    <row r="91" spans="1:3">
      <c r="A91" s="4" t="s">
        <v>713</v>
      </c>
      <c r="B91" s="5" t="n">
        <v>250</v>
      </c>
      <c r="C91" s="5" t="n">
        <v>250</v>
      </c>
    </row>
    <row r="92" spans="1:3">
      <c r="A92" s="4" t="s">
        <v>704</v>
      </c>
      <c r="B92" s="5" t="n">
        <v>35923</v>
      </c>
      <c r="C92" s="5" t="n">
        <v>19446</v>
      </c>
    </row>
    <row r="93" spans="1:3">
      <c r="A93" s="4" t="s">
        <v>705</v>
      </c>
      <c r="B93" s="5" t="n">
        <v>34</v>
      </c>
      <c r="C93" s="5" t="n">
        <v>25</v>
      </c>
    </row>
    <row r="94" spans="1:3">
      <c r="A94" s="4" t="s">
        <v>706</v>
      </c>
      <c r="B94" s="5" t="n">
        <v>-241</v>
      </c>
      <c r="C94" s="5" t="n">
        <v>-158</v>
      </c>
    </row>
    <row r="95" spans="1:3">
      <c r="A95" s="4" t="s">
        <v>707</v>
      </c>
      <c r="B95" s="5" t="n">
        <v>35716</v>
      </c>
      <c r="C95" s="5" t="n">
        <v>19313</v>
      </c>
    </row>
    <row r="96" spans="1:3">
      <c r="A96" s="4" t="s">
        <v>715</v>
      </c>
      <c r="B96" s="5" t="n">
        <v>15193</v>
      </c>
      <c r="C96" s="5" t="n">
        <v>10148</v>
      </c>
    </row>
    <row r="97" spans="1:3">
      <c r="A97" s="4" t="s">
        <v>716</v>
      </c>
      <c r="B97" s="5" t="n">
        <v>0</v>
      </c>
      <c r="C97" s="5" t="n">
        <v>0</v>
      </c>
    </row>
    <row r="98" spans="1:3">
      <c r="A98" s="4" t="s">
        <v>717</v>
      </c>
      <c r="B98" s="5" t="n">
        <v>-516</v>
      </c>
      <c r="C98" s="5" t="n">
        <v>-266</v>
      </c>
    </row>
    <row r="99" spans="1:3">
      <c r="A99" s="4" t="s">
        <v>718</v>
      </c>
      <c r="B99" s="5" t="n">
        <v>14677</v>
      </c>
      <c r="C99" s="5" t="n">
        <v>9882</v>
      </c>
    </row>
    <row r="100" spans="1:3">
      <c r="A100" s="4" t="s">
        <v>719</v>
      </c>
      <c r="B100" s="5" t="n">
        <v>60000</v>
      </c>
      <c r="C100" s="5" t="n">
        <v>60000</v>
      </c>
    </row>
    <row r="101" spans="1:3">
      <c r="A101" s="4" t="s">
        <v>720</v>
      </c>
      <c r="B101" s="5" t="n">
        <v>27</v>
      </c>
      <c r="C101" s="5" t="n">
        <v>0</v>
      </c>
    </row>
    <row r="102" spans="1:3">
      <c r="A102" s="4" t="s">
        <v>721</v>
      </c>
      <c r="B102" s="5" t="n">
        <v>-2472</v>
      </c>
      <c r="C102" s="5" t="n">
        <v>-2770</v>
      </c>
    </row>
    <row r="103" spans="1:3">
      <c r="A103" s="4" t="s">
        <v>722</v>
      </c>
      <c r="B103" s="5" t="n">
        <v>57555</v>
      </c>
      <c r="C103" s="5" t="n">
        <v>57230</v>
      </c>
    </row>
    <row r="104" spans="1:3">
      <c r="A104" s="4" t="s">
        <v>699</v>
      </c>
      <c r="B104" s="5" t="n">
        <v>111366</v>
      </c>
      <c r="C104" s="5" t="n">
        <v>89844</v>
      </c>
    </row>
    <row r="105" spans="1:3">
      <c r="A105" s="4" t="s">
        <v>708</v>
      </c>
      <c r="B105" s="5" t="n">
        <v>61</v>
      </c>
      <c r="C105" s="5" t="n">
        <v>25</v>
      </c>
    </row>
    <row r="106" spans="1:3">
      <c r="A106" s="4" t="s">
        <v>701</v>
      </c>
      <c r="B106" s="5" t="n">
        <v>-3229</v>
      </c>
      <c r="C106" s="5" t="n">
        <v>-3194</v>
      </c>
    </row>
    <row r="107" spans="1:3">
      <c r="A107" s="4" t="s">
        <v>702</v>
      </c>
      <c r="B107" s="5" t="n">
        <v>108198</v>
      </c>
      <c r="C107" s="5" t="n">
        <v>86675</v>
      </c>
    </row>
    <row r="108" spans="1:3">
      <c r="A108" s="4" t="s">
        <v>726</v>
      </c>
    </row>
    <row r="109" spans="1:3">
      <c r="A109" s="3" t="s">
        <v>698</v>
      </c>
    </row>
    <row r="110" spans="1:3">
      <c r="A110" s="4" t="s">
        <v>699</v>
      </c>
      <c r="B110" s="5" t="n">
        <v>10784</v>
      </c>
      <c r="C110" s="5" t="n">
        <v>16726</v>
      </c>
    </row>
    <row r="111" spans="1:3">
      <c r="A111" s="4" t="s">
        <v>708</v>
      </c>
      <c r="B111" s="5" t="n">
        <v>0</v>
      </c>
      <c r="C111" s="5" t="n">
        <v>0</v>
      </c>
    </row>
    <row r="112" spans="1:3">
      <c r="A112" s="4" t="s">
        <v>701</v>
      </c>
      <c r="B112" s="5" t="n">
        <v>0</v>
      </c>
      <c r="C112" s="5" t="n">
        <v>0</v>
      </c>
    </row>
    <row r="113" spans="1:3">
      <c r="A113" s="4" t="s">
        <v>702</v>
      </c>
      <c r="B113" s="5" t="n">
        <v>10784</v>
      </c>
      <c r="C113" s="5" t="n">
        <v>16726</v>
      </c>
    </row>
    <row r="114" spans="1:3">
      <c r="A114" s="4" t="s">
        <v>691</v>
      </c>
    </row>
    <row r="115" spans="1:3">
      <c r="A115" s="3" t="s">
        <v>698</v>
      </c>
    </row>
    <row r="116" spans="1:3">
      <c r="A116" s="4" t="s">
        <v>727</v>
      </c>
      <c r="B116" s="5" t="n">
        <v>411</v>
      </c>
      <c r="C116" s="5" t="n">
        <v>426</v>
      </c>
    </row>
    <row r="117" spans="1:3">
      <c r="A117" s="4" t="s">
        <v>728</v>
      </c>
      <c r="B117" s="5" t="n">
        <v>504</v>
      </c>
      <c r="C117" s="5" t="n">
        <v>381</v>
      </c>
    </row>
    <row r="118" spans="1:3">
      <c r="A118" s="4" t="s">
        <v>729</v>
      </c>
      <c r="B118" s="5" t="n">
        <v>0</v>
      </c>
      <c r="C118" s="5" t="n">
        <v>0</v>
      </c>
    </row>
    <row r="119" spans="1:3">
      <c r="A119" s="4" t="s">
        <v>730</v>
      </c>
      <c r="B119" s="5" t="n">
        <v>915</v>
      </c>
      <c r="C119" s="5" t="n">
        <v>807</v>
      </c>
    </row>
    <row r="120" spans="1:3">
      <c r="A120" s="4" t="s">
        <v>723</v>
      </c>
    </row>
    <row r="121" spans="1:3">
      <c r="A121" s="3" t="s">
        <v>694</v>
      </c>
    </row>
    <row r="122" spans="1:3">
      <c r="A122" s="4" t="s">
        <v>731</v>
      </c>
      <c r="B122" s="5" t="n">
        <v>5071</v>
      </c>
      <c r="C122" s="5" t="n">
        <v>0</v>
      </c>
    </row>
    <row r="123" spans="1:3">
      <c r="A123" s="4" t="s">
        <v>732</v>
      </c>
      <c r="B123" s="5" t="n">
        <v>0</v>
      </c>
      <c r="C123" s="5" t="n">
        <v>0</v>
      </c>
    </row>
    <row r="124" spans="1:3">
      <c r="A124" s="4" t="s">
        <v>733</v>
      </c>
      <c r="B124" s="5" t="n">
        <v>-3</v>
      </c>
      <c r="C124" s="5" t="n">
        <v>0</v>
      </c>
    </row>
    <row r="125" spans="1:3">
      <c r="A125" s="4" t="s">
        <v>734</v>
      </c>
      <c r="B125" s="5" t="n">
        <v>5068</v>
      </c>
      <c r="C125" s="5" t="n">
        <v>0</v>
      </c>
    </row>
    <row r="126" spans="1:3">
      <c r="A126" s="4" t="s">
        <v>695</v>
      </c>
      <c r="B126" s="5" t="n">
        <v>5071</v>
      </c>
      <c r="C126" s="5" t="n">
        <v>0</v>
      </c>
    </row>
    <row r="127" spans="1:3">
      <c r="A127" s="4" t="s">
        <v>696</v>
      </c>
      <c r="B127" s="5" t="n">
        <v>0</v>
      </c>
      <c r="C127" s="5" t="n">
        <v>0</v>
      </c>
    </row>
    <row r="128" spans="1:3">
      <c r="A128" s="4" t="s">
        <v>697</v>
      </c>
      <c r="B128" s="5" t="n">
        <v>-3</v>
      </c>
      <c r="C128" s="5" t="n">
        <v>0</v>
      </c>
    </row>
    <row r="129" spans="1:3">
      <c r="A129" s="4" t="s">
        <v>71</v>
      </c>
      <c r="B129" s="5" t="n">
        <v>5068</v>
      </c>
      <c r="C129" s="5" t="n">
        <v>0</v>
      </c>
    </row>
    <row r="130" spans="1:3">
      <c r="A130" s="4" t="s">
        <v>725</v>
      </c>
    </row>
    <row r="131" spans="1:3">
      <c r="A131" s="3" t="s">
        <v>694</v>
      </c>
    </row>
    <row r="132" spans="1:3">
      <c r="A132" s="4" t="s">
        <v>735</v>
      </c>
      <c r="B132" s="5" t="n">
        <v>19810</v>
      </c>
      <c r="C132" s="5" t="n">
        <v>21047</v>
      </c>
    </row>
    <row r="133" spans="1:3">
      <c r="A133" s="4" t="s">
        <v>736</v>
      </c>
      <c r="B133" s="5" t="n">
        <v>2</v>
      </c>
      <c r="C133" s="5" t="n">
        <v>134</v>
      </c>
    </row>
    <row r="134" spans="1:3">
      <c r="A134" s="4" t="s">
        <v>737</v>
      </c>
      <c r="B134" s="5" t="n">
        <v>-9</v>
      </c>
      <c r="C134" s="5" t="n">
        <v>0</v>
      </c>
    </row>
    <row r="135" spans="1:3">
      <c r="A135" s="4" t="s">
        <v>738</v>
      </c>
      <c r="B135" s="5" t="n">
        <v>19803</v>
      </c>
      <c r="C135" s="5" t="n">
        <v>21181</v>
      </c>
    </row>
    <row r="136" spans="1:3">
      <c r="A136" s="4" t="s">
        <v>739</v>
      </c>
      <c r="B136" s="5" t="n">
        <v>0</v>
      </c>
      <c r="C136" s="5" t="n">
        <v>19943</v>
      </c>
    </row>
    <row r="137" spans="1:3">
      <c r="A137" s="4" t="s">
        <v>740</v>
      </c>
      <c r="B137" s="5" t="n">
        <v>0</v>
      </c>
      <c r="C137" s="5" t="n">
        <v>1</v>
      </c>
    </row>
    <row r="138" spans="1:3">
      <c r="A138" s="4" t="s">
        <v>741</v>
      </c>
      <c r="B138" s="5" t="n">
        <v>0</v>
      </c>
      <c r="C138" s="5" t="n">
        <v>-64</v>
      </c>
    </row>
    <row r="139" spans="1:3">
      <c r="A139" s="4" t="s">
        <v>742</v>
      </c>
      <c r="B139" s="5" t="n">
        <v>0</v>
      </c>
      <c r="C139" s="5" t="n">
        <v>19880</v>
      </c>
    </row>
    <row r="140" spans="1:3">
      <c r="A140" s="4" t="s">
        <v>695</v>
      </c>
      <c r="B140" s="5" t="n">
        <v>19810</v>
      </c>
      <c r="C140" s="5" t="n">
        <v>40990</v>
      </c>
    </row>
    <row r="141" spans="1:3">
      <c r="A141" s="4" t="s">
        <v>696</v>
      </c>
      <c r="B141" s="5" t="n">
        <v>2</v>
      </c>
      <c r="C141" s="5" t="n">
        <v>135</v>
      </c>
    </row>
    <row r="142" spans="1:3">
      <c r="A142" s="4" t="s">
        <v>697</v>
      </c>
      <c r="B142" s="5" t="n">
        <v>-9</v>
      </c>
      <c r="C142" s="5" t="n">
        <v>-64</v>
      </c>
    </row>
    <row r="143" spans="1:3">
      <c r="A143" s="4" t="s">
        <v>71</v>
      </c>
      <c r="B143" s="6" t="n">
        <v>19803</v>
      </c>
      <c r="C143" s="6" t="n">
        <v>410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2</v>
      </c>
      <c r="D2" s="2" t="s">
        <v>79</v>
      </c>
    </row>
    <row r="3" spans="1:4">
      <c r="A3" s="3" t="s">
        <v>744</v>
      </c>
    </row>
    <row r="4" spans="1:4">
      <c r="A4" s="4" t="s">
        <v>745</v>
      </c>
      <c r="B4" s="6" t="n">
        <v>77290</v>
      </c>
      <c r="C4" s="6" t="n">
        <v>77308</v>
      </c>
      <c r="D4" s="6" t="n">
        <v>32967</v>
      </c>
    </row>
    <row r="5" spans="1:4">
      <c r="A5" s="4" t="s">
        <v>746</v>
      </c>
      <c r="B5" s="5" t="n">
        <v>600</v>
      </c>
      <c r="C5" s="5" t="n">
        <v>1295</v>
      </c>
      <c r="D5" s="5" t="n">
        <v>635</v>
      </c>
    </row>
    <row r="6" spans="1:4">
      <c r="A6" s="4" t="s">
        <v>747</v>
      </c>
      <c r="B6" s="5" t="n">
        <v>82</v>
      </c>
      <c r="C6" s="5" t="n">
        <v>30</v>
      </c>
      <c r="D6" s="5" t="n">
        <v>0</v>
      </c>
    </row>
    <row r="7" spans="1:4">
      <c r="A7" s="4" t="s">
        <v>748</v>
      </c>
      <c r="B7" s="6" t="n">
        <v>181</v>
      </c>
      <c r="C7" s="6" t="n">
        <v>443</v>
      </c>
      <c r="D7" s="6" t="n">
        <v>2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3" t="s">
        <v>750</v>
      </c>
    </row>
    <row r="3" spans="1:3">
      <c r="A3" s="4" t="s">
        <v>751</v>
      </c>
      <c r="B3" s="6" t="n">
        <v>14847</v>
      </c>
      <c r="C3" s="6" t="n">
        <v>12078</v>
      </c>
    </row>
    <row r="4" spans="1:3">
      <c r="A4" s="4" t="s">
        <v>752</v>
      </c>
      <c r="B4" s="5" t="n">
        <v>-12</v>
      </c>
      <c r="C4" s="5" t="n">
        <v>-9</v>
      </c>
    </row>
    <row r="5" spans="1:3">
      <c r="A5" s="4" t="s">
        <v>753</v>
      </c>
      <c r="B5" s="5" t="n">
        <v>0</v>
      </c>
      <c r="C5" s="5" t="n">
        <v>4953</v>
      </c>
    </row>
    <row r="6" spans="1:3">
      <c r="A6" s="4" t="s">
        <v>754</v>
      </c>
      <c r="B6" s="5" t="n">
        <v>0</v>
      </c>
      <c r="C6" s="5" t="n">
        <v>-55</v>
      </c>
    </row>
    <row r="7" spans="1:3">
      <c r="A7" s="4" t="s">
        <v>755</v>
      </c>
      <c r="B7" s="5" t="n">
        <v>14847</v>
      </c>
      <c r="C7" s="5" t="n">
        <v>17031</v>
      </c>
    </row>
    <row r="8" spans="1:3">
      <c r="A8" s="4" t="s">
        <v>756</v>
      </c>
      <c r="B8" s="5" t="n">
        <v>-12</v>
      </c>
      <c r="C8" s="5" t="n">
        <v>-64</v>
      </c>
    </row>
    <row r="9" spans="1:3">
      <c r="A9" s="3" t="s">
        <v>757</v>
      </c>
    </row>
    <row r="10" spans="1:3">
      <c r="A10" s="4" t="s">
        <v>751</v>
      </c>
      <c r="B10" s="5" t="n">
        <v>305951</v>
      </c>
      <c r="C10" s="5" t="n">
        <v>159393</v>
      </c>
    </row>
    <row r="11" spans="1:3">
      <c r="A11" s="4" t="s">
        <v>758</v>
      </c>
      <c r="B11" s="5" t="n">
        <v>-7470</v>
      </c>
      <c r="C11" s="5" t="n">
        <v>-3382</v>
      </c>
    </row>
    <row r="12" spans="1:3">
      <c r="A12" s="4" t="s">
        <v>753</v>
      </c>
      <c r="B12" s="5" t="n">
        <v>36069</v>
      </c>
      <c r="C12" s="5" t="n">
        <v>24996</v>
      </c>
    </row>
    <row r="13" spans="1:3">
      <c r="A13" s="4" t="s">
        <v>759</v>
      </c>
      <c r="B13" s="5" t="n">
        <v>-1981</v>
      </c>
      <c r="C13" s="5" t="n">
        <v>-466</v>
      </c>
    </row>
    <row r="14" spans="1:3">
      <c r="A14" s="4" t="s">
        <v>755</v>
      </c>
      <c r="B14" s="5" t="n">
        <v>342020</v>
      </c>
      <c r="C14" s="5" t="n">
        <v>184389</v>
      </c>
    </row>
    <row r="15" spans="1:3">
      <c r="A15" s="4" t="s">
        <v>760</v>
      </c>
      <c r="B15" s="5" t="n">
        <v>-9451</v>
      </c>
      <c r="C15" s="5" t="n">
        <v>-3848</v>
      </c>
    </row>
    <row r="16" spans="1:3">
      <c r="A16" s="4" t="s">
        <v>725</v>
      </c>
    </row>
    <row r="17" spans="1:3">
      <c r="A17" s="3" t="s">
        <v>750</v>
      </c>
    </row>
    <row r="18" spans="1:3">
      <c r="A18" s="4" t="s">
        <v>751</v>
      </c>
      <c r="B18" s="5" t="n">
        <v>9779</v>
      </c>
      <c r="C18" s="5" t="n">
        <v>12078</v>
      </c>
    </row>
    <row r="19" spans="1:3">
      <c r="A19" s="4" t="s">
        <v>752</v>
      </c>
      <c r="B19" s="5" t="n">
        <v>-9</v>
      </c>
      <c r="C19" s="5" t="n">
        <v>-9</v>
      </c>
    </row>
    <row r="20" spans="1:3">
      <c r="A20" s="4" t="s">
        <v>753</v>
      </c>
      <c r="B20" s="5" t="n">
        <v>0</v>
      </c>
      <c r="C20" s="5" t="n">
        <v>4953</v>
      </c>
    </row>
    <row r="21" spans="1:3">
      <c r="A21" s="4" t="s">
        <v>754</v>
      </c>
      <c r="B21" s="5" t="n">
        <v>0</v>
      </c>
      <c r="C21" s="5" t="n">
        <v>-55</v>
      </c>
    </row>
    <row r="22" spans="1:3">
      <c r="A22" s="4" t="s">
        <v>755</v>
      </c>
      <c r="B22" s="5" t="n">
        <v>9779</v>
      </c>
      <c r="C22" s="5" t="n">
        <v>17031</v>
      </c>
    </row>
    <row r="23" spans="1:3">
      <c r="A23" s="4" t="s">
        <v>756</v>
      </c>
      <c r="B23" s="5" t="n">
        <v>-9</v>
      </c>
      <c r="C23" s="5" t="n">
        <v>-64</v>
      </c>
    </row>
    <row r="24" spans="1:3">
      <c r="A24" s="3" t="s">
        <v>757</v>
      </c>
    </row>
    <row r="25" spans="1:3">
      <c r="A25" s="4" t="s">
        <v>751</v>
      </c>
      <c r="B25" s="5" t="n">
        <v>58535</v>
      </c>
      <c r="C25" s="5" t="n">
        <v>72234</v>
      </c>
    </row>
    <row r="26" spans="1:3">
      <c r="A26" s="4" t="s">
        <v>758</v>
      </c>
      <c r="B26" s="5" t="n">
        <v>-1333</v>
      </c>
      <c r="C26" s="5" t="n">
        <v>-2941</v>
      </c>
    </row>
    <row r="27" spans="1:3">
      <c r="A27" s="4" t="s">
        <v>753</v>
      </c>
      <c r="B27" s="5" t="n">
        <v>33104</v>
      </c>
      <c r="C27" s="5" t="n">
        <v>10669</v>
      </c>
    </row>
    <row r="28" spans="1:3">
      <c r="A28" s="4" t="s">
        <v>759</v>
      </c>
      <c r="B28" s="5" t="n">
        <v>-1896</v>
      </c>
      <c r="C28" s="5" t="n">
        <v>-253</v>
      </c>
    </row>
    <row r="29" spans="1:3">
      <c r="A29" s="4" t="s">
        <v>755</v>
      </c>
      <c r="B29" s="5" t="n">
        <v>91639</v>
      </c>
      <c r="C29" s="5" t="n">
        <v>82903</v>
      </c>
    </row>
    <row r="30" spans="1:3">
      <c r="A30" s="4" t="s">
        <v>760</v>
      </c>
      <c r="B30" s="5" t="n">
        <v>-3229</v>
      </c>
      <c r="C30" s="5" t="n">
        <v>-3194</v>
      </c>
    </row>
    <row r="31" spans="1:3">
      <c r="A31" s="4" t="s">
        <v>703</v>
      </c>
    </row>
    <row r="32" spans="1:3">
      <c r="A32" s="3" t="s">
        <v>757</v>
      </c>
    </row>
    <row r="33" spans="1:3">
      <c r="A33" s="4" t="s">
        <v>751</v>
      </c>
      <c r="C33" s="5" t="n">
        <v>0</v>
      </c>
    </row>
    <row r="34" spans="1:3">
      <c r="A34" s="4" t="s">
        <v>758</v>
      </c>
      <c r="C34" s="5" t="n">
        <v>0</v>
      </c>
    </row>
    <row r="35" spans="1:3">
      <c r="A35" s="4" t="s">
        <v>753</v>
      </c>
      <c r="C35" s="5" t="n">
        <v>4887</v>
      </c>
    </row>
    <row r="36" spans="1:3">
      <c r="A36" s="4" t="s">
        <v>759</v>
      </c>
      <c r="C36" s="5" t="n">
        <v>-91</v>
      </c>
    </row>
    <row r="37" spans="1:3">
      <c r="A37" s="4" t="s">
        <v>755</v>
      </c>
      <c r="C37" s="5" t="n">
        <v>4887</v>
      </c>
    </row>
    <row r="38" spans="1:3">
      <c r="A38" s="4" t="s">
        <v>760</v>
      </c>
      <c r="C38" s="5" t="n">
        <v>-91</v>
      </c>
    </row>
    <row r="39" spans="1:3">
      <c r="A39" s="4" t="s">
        <v>709</v>
      </c>
    </row>
    <row r="40" spans="1:3">
      <c r="A40" s="3" t="s">
        <v>757</v>
      </c>
    </row>
    <row r="41" spans="1:3">
      <c r="A41" s="4" t="s">
        <v>751</v>
      </c>
      <c r="B41" s="5" t="n">
        <v>11850</v>
      </c>
      <c r="C41" s="5" t="n">
        <v>72157</v>
      </c>
    </row>
    <row r="42" spans="1:3">
      <c r="A42" s="4" t="s">
        <v>758</v>
      </c>
      <c r="B42" s="5" t="n">
        <v>-19</v>
      </c>
      <c r="C42" s="5" t="n">
        <v>-379</v>
      </c>
    </row>
    <row r="43" spans="1:3">
      <c r="A43" s="4" t="s">
        <v>753</v>
      </c>
      <c r="B43" s="5" t="n">
        <v>0</v>
      </c>
      <c r="C43" s="5" t="n">
        <v>4972</v>
      </c>
    </row>
    <row r="44" spans="1:3">
      <c r="A44" s="4" t="s">
        <v>759</v>
      </c>
      <c r="B44" s="5" t="n">
        <v>0</v>
      </c>
      <c r="C44" s="5" t="n">
        <v>-28</v>
      </c>
    </row>
    <row r="45" spans="1:3">
      <c r="A45" s="4" t="s">
        <v>755</v>
      </c>
      <c r="B45" s="5" t="n">
        <v>11850</v>
      </c>
      <c r="C45" s="5" t="n">
        <v>77129</v>
      </c>
    </row>
    <row r="46" spans="1:3">
      <c r="A46" s="4" t="s">
        <v>760</v>
      </c>
      <c r="B46" s="5" t="n">
        <v>-19</v>
      </c>
      <c r="C46" s="5" t="n">
        <v>-407</v>
      </c>
    </row>
    <row r="47" spans="1:3">
      <c r="A47" s="4" t="s">
        <v>714</v>
      </c>
    </row>
    <row r="48" spans="1:3">
      <c r="A48" s="3" t="s">
        <v>757</v>
      </c>
    </row>
    <row r="49" spans="1:3">
      <c r="A49" s="4" t="s">
        <v>751</v>
      </c>
      <c r="B49" s="5" t="n">
        <v>40771</v>
      </c>
      <c r="C49" s="5" t="n">
        <v>10251</v>
      </c>
    </row>
    <row r="50" spans="1:3">
      <c r="A50" s="4" t="s">
        <v>758</v>
      </c>
      <c r="B50" s="5" t="n">
        <v>-610</v>
      </c>
      <c r="C50" s="5" t="n">
        <v>-49</v>
      </c>
    </row>
    <row r="51" spans="1:3">
      <c r="A51" s="4" t="s">
        <v>753</v>
      </c>
      <c r="B51" s="5" t="n">
        <v>423</v>
      </c>
      <c r="C51" s="5" t="n">
        <v>1335</v>
      </c>
    </row>
    <row r="52" spans="1:3">
      <c r="A52" s="4" t="s">
        <v>759</v>
      </c>
      <c r="B52" s="5" t="n">
        <v>-6</v>
      </c>
      <c r="C52" s="5" t="n">
        <v>-12</v>
      </c>
    </row>
    <row r="53" spans="1:3">
      <c r="A53" s="4" t="s">
        <v>755</v>
      </c>
      <c r="B53" s="5" t="n">
        <v>41194</v>
      </c>
      <c r="C53" s="5" t="n">
        <v>11586</v>
      </c>
    </row>
    <row r="54" spans="1:3">
      <c r="A54" s="4" t="s">
        <v>760</v>
      </c>
      <c r="B54" s="5" t="n">
        <v>-616</v>
      </c>
      <c r="C54" s="5" t="n">
        <v>-61</v>
      </c>
    </row>
    <row r="55" spans="1:3">
      <c r="A55" s="4" t="s">
        <v>761</v>
      </c>
    </row>
    <row r="56" spans="1:3">
      <c r="A56" s="3" t="s">
        <v>750</v>
      </c>
    </row>
    <row r="57" spans="1:3">
      <c r="A57" s="4" t="s">
        <v>751</v>
      </c>
      <c r="B57" s="5" t="n">
        <v>5068</v>
      </c>
    </row>
    <row r="58" spans="1:3">
      <c r="A58" s="4" t="s">
        <v>752</v>
      </c>
      <c r="B58" s="5" t="n">
        <v>-3</v>
      </c>
    </row>
    <row r="59" spans="1:3">
      <c r="A59" s="4" t="s">
        <v>753</v>
      </c>
      <c r="B59" s="5" t="n">
        <v>0</v>
      </c>
    </row>
    <row r="60" spans="1:3">
      <c r="A60" s="4" t="s">
        <v>754</v>
      </c>
      <c r="B60" s="5" t="n">
        <v>0</v>
      </c>
    </row>
    <row r="61" spans="1:3">
      <c r="A61" s="4" t="s">
        <v>755</v>
      </c>
      <c r="B61" s="5" t="n">
        <v>5068</v>
      </c>
    </row>
    <row r="62" spans="1:3">
      <c r="A62" s="4" t="s">
        <v>756</v>
      </c>
      <c r="B62" s="5" t="n">
        <v>-3</v>
      </c>
    </row>
    <row r="63" spans="1:3">
      <c r="A63" s="3" t="s">
        <v>757</v>
      </c>
    </row>
    <row r="64" spans="1:3">
      <c r="A64" s="4" t="s">
        <v>751</v>
      </c>
      <c r="B64" s="5" t="n">
        <v>192782</v>
      </c>
      <c r="C64" s="5" t="n">
        <v>4751</v>
      </c>
    </row>
    <row r="65" spans="1:3">
      <c r="A65" s="4" t="s">
        <v>758</v>
      </c>
      <c r="B65" s="5" t="n">
        <v>-5482</v>
      </c>
      <c r="C65" s="5" t="n">
        <v>-13</v>
      </c>
    </row>
    <row r="66" spans="1:3">
      <c r="A66" s="4" t="s">
        <v>753</v>
      </c>
      <c r="B66" s="5" t="n">
        <v>0</v>
      </c>
      <c r="C66" s="5" t="n">
        <v>0</v>
      </c>
    </row>
    <row r="67" spans="1:3">
      <c r="A67" s="4" t="s">
        <v>759</v>
      </c>
      <c r="B67" s="5" t="n">
        <v>0</v>
      </c>
      <c r="C67" s="5" t="n">
        <v>0</v>
      </c>
    </row>
    <row r="68" spans="1:3">
      <c r="A68" s="4" t="s">
        <v>755</v>
      </c>
      <c r="B68" s="5" t="n">
        <v>192782</v>
      </c>
      <c r="C68" s="5" t="n">
        <v>4751</v>
      </c>
    </row>
    <row r="69" spans="1:3">
      <c r="A69" s="4" t="s">
        <v>760</v>
      </c>
      <c r="B69" s="5" t="n">
        <v>-5482</v>
      </c>
      <c r="C69" s="5" t="n">
        <v>-13</v>
      </c>
    </row>
    <row r="70" spans="1:3">
      <c r="A70" s="4" t="s">
        <v>724</v>
      </c>
    </row>
    <row r="71" spans="1:3">
      <c r="A71" s="3" t="s">
        <v>757</v>
      </c>
    </row>
    <row r="72" spans="1:3">
      <c r="A72" s="4" t="s">
        <v>751</v>
      </c>
      <c r="B72" s="5" t="n">
        <v>2013</v>
      </c>
      <c r="C72" s="5" t="n">
        <v>0</v>
      </c>
    </row>
    <row r="73" spans="1:3">
      <c r="A73" s="4" t="s">
        <v>758</v>
      </c>
      <c r="B73" s="5" t="n">
        <v>-26</v>
      </c>
      <c r="C73" s="5" t="n">
        <v>0</v>
      </c>
    </row>
    <row r="74" spans="1:3">
      <c r="A74" s="4" t="s">
        <v>753</v>
      </c>
      <c r="B74" s="5" t="n">
        <v>2542</v>
      </c>
      <c r="C74" s="5" t="n">
        <v>3133</v>
      </c>
    </row>
    <row r="75" spans="1:3">
      <c r="A75" s="4" t="s">
        <v>759</v>
      </c>
      <c r="B75" s="5" t="n">
        <v>-79</v>
      </c>
      <c r="C75" s="5" t="n">
        <v>-82</v>
      </c>
    </row>
    <row r="76" spans="1:3">
      <c r="A76" s="4" t="s">
        <v>755</v>
      </c>
      <c r="B76" s="5" t="n">
        <v>4555</v>
      </c>
      <c r="C76" s="5" t="n">
        <v>3133</v>
      </c>
    </row>
    <row r="77" spans="1:3">
      <c r="A77" s="4" t="s">
        <v>760</v>
      </c>
      <c r="B77" s="6" t="n">
        <v>-105</v>
      </c>
      <c r="C77" s="6" t="n">
        <v>-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62</v>
      </c>
      <c r="B1" s="2" t="s">
        <v>1</v>
      </c>
    </row>
    <row r="2" spans="1:3">
      <c r="B2" s="2" t="s">
        <v>2</v>
      </c>
      <c r="C2" s="2" t="s">
        <v>32</v>
      </c>
    </row>
    <row r="3" spans="1:3">
      <c r="A3" s="3" t="s">
        <v>763</v>
      </c>
    </row>
    <row r="4" spans="1:3">
      <c r="A4" s="4" t="s">
        <v>764</v>
      </c>
      <c r="B4" s="6" t="n">
        <v>895054</v>
      </c>
      <c r="C4" s="6" t="n">
        <v>295450</v>
      </c>
    </row>
    <row r="5" spans="1:3">
      <c r="A5" s="4" t="s">
        <v>765</v>
      </c>
      <c r="B5" s="6" t="n">
        <v>7352</v>
      </c>
      <c r="C5" s="5" t="n">
        <v>1253</v>
      </c>
    </row>
    <row r="6" spans="1:3">
      <c r="A6" s="4" t="s">
        <v>766</v>
      </c>
      <c r="B6" s="4" t="s">
        <v>767</v>
      </c>
    </row>
    <row r="7" spans="1:3">
      <c r="A7" s="4" t="s">
        <v>768</v>
      </c>
      <c r="B7" s="6" t="n">
        <v>23300</v>
      </c>
      <c r="C7" s="5" t="n">
        <v>30000</v>
      </c>
    </row>
    <row r="8" spans="1:3">
      <c r="A8" s="4" t="s">
        <v>769</v>
      </c>
      <c r="B8" s="6" t="n">
        <v>84</v>
      </c>
      <c r="C8" s="5" t="n">
        <v>186</v>
      </c>
    </row>
    <row r="9" spans="1:3">
      <c r="A9" s="4" t="s">
        <v>770</v>
      </c>
      <c r="B9" s="4" t="s">
        <v>771</v>
      </c>
    </row>
    <row r="10" spans="1:3">
      <c r="A10" s="4" t="s">
        <v>772</v>
      </c>
      <c r="B10" s="4" t="s">
        <v>773</v>
      </c>
    </row>
    <row r="11" spans="1:3">
      <c r="A11" s="4" t="s">
        <v>592</v>
      </c>
    </row>
    <row r="12" spans="1:3">
      <c r="A12" s="3" t="s">
        <v>763</v>
      </c>
    </row>
    <row r="13" spans="1:3">
      <c r="A13" s="4" t="s">
        <v>774</v>
      </c>
      <c r="B13" s="6" t="n">
        <v>2500</v>
      </c>
    </row>
    <row r="14" spans="1:3">
      <c r="A14" s="4" t="s">
        <v>775</v>
      </c>
      <c r="B14" s="5" t="n">
        <v>500</v>
      </c>
    </row>
    <row r="15" spans="1:3">
      <c r="A15" s="4" t="s">
        <v>776</v>
      </c>
      <c r="B15" s="6" t="n">
        <v>500</v>
      </c>
    </row>
    <row r="16" spans="1:3">
      <c r="A16" s="4" t="s">
        <v>777</v>
      </c>
      <c r="B16" s="4" t="s">
        <v>778</v>
      </c>
    </row>
    <row r="17" spans="1:3">
      <c r="A17" s="4" t="s">
        <v>779</v>
      </c>
      <c r="B17" s="6" t="n">
        <v>2000</v>
      </c>
    </row>
    <row r="18" spans="1:3">
      <c r="A18" s="4" t="s">
        <v>780</v>
      </c>
      <c r="B18" s="6" t="n">
        <v>500</v>
      </c>
    </row>
    <row r="19" spans="1:3">
      <c r="A19" s="4" t="s">
        <v>781</v>
      </c>
      <c r="B19" s="4" t="s">
        <v>782</v>
      </c>
    </row>
    <row r="20" spans="1:3">
      <c r="A20" s="4" t="s">
        <v>599</v>
      </c>
    </row>
    <row r="21" spans="1:3">
      <c r="A21" s="3" t="s">
        <v>763</v>
      </c>
    </row>
    <row r="22" spans="1:3">
      <c r="A22" s="4" t="s">
        <v>775</v>
      </c>
      <c r="B22" s="6" t="n">
        <v>2500</v>
      </c>
    </row>
    <row r="23" spans="1:3">
      <c r="A23" s="4" t="s">
        <v>776</v>
      </c>
      <c r="B23" s="5" t="n">
        <v>500</v>
      </c>
    </row>
    <row r="24" spans="1:3">
      <c r="A24" s="4" t="s">
        <v>780</v>
      </c>
      <c r="B24" s="6" t="n">
        <v>2000</v>
      </c>
    </row>
    <row r="25" spans="1:3">
      <c r="A25" s="4" t="s">
        <v>783</v>
      </c>
      <c r="B25" s="4" t="s">
        <v>782</v>
      </c>
    </row>
    <row r="26" spans="1:3">
      <c r="A26" s="4" t="s">
        <v>784</v>
      </c>
      <c r="B26" s="4" t="s">
        <v>782</v>
      </c>
    </row>
    <row r="27" spans="1:3">
      <c r="A27" s="4" t="s">
        <v>785</v>
      </c>
      <c r="B27" s="4" t="s">
        <v>786</v>
      </c>
    </row>
    <row r="28" spans="1:3">
      <c r="A28" s="4" t="s">
        <v>626</v>
      </c>
    </row>
    <row r="29" spans="1:3">
      <c r="A29" s="3" t="s">
        <v>763</v>
      </c>
    </row>
    <row r="30" spans="1:3">
      <c r="A30" s="4" t="s">
        <v>764</v>
      </c>
      <c r="B30" s="6" t="n">
        <v>673400</v>
      </c>
    </row>
    <row r="31" spans="1:3">
      <c r="A31" s="4" t="s">
        <v>765</v>
      </c>
      <c r="B31" s="5" t="n">
        <v>6400</v>
      </c>
    </row>
    <row r="32" spans="1:3">
      <c r="A32" s="4" t="s">
        <v>787</v>
      </c>
    </row>
    <row r="33" spans="1:3">
      <c r="A33" s="3" t="s">
        <v>763</v>
      </c>
    </row>
    <row r="34" spans="1:3">
      <c r="A34" s="4" t="s">
        <v>764</v>
      </c>
      <c r="B34" s="5" t="n">
        <v>221700</v>
      </c>
    </row>
    <row r="35" spans="1:3">
      <c r="A35" s="4" t="s">
        <v>765</v>
      </c>
      <c r="B35" s="6" t="n">
        <v>990</v>
      </c>
      <c r="C35" s="6" t="n">
        <v>125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3" t="s">
        <v>789</v>
      </c>
    </row>
    <row r="3" spans="1:3">
      <c r="A3" s="4" t="s">
        <v>790</v>
      </c>
      <c r="B3" s="6" t="n">
        <v>2390832</v>
      </c>
      <c r="C3" s="6" t="n">
        <v>1883563</v>
      </c>
    </row>
    <row r="4" spans="1:3">
      <c r="A4" s="4" t="s">
        <v>791</v>
      </c>
      <c r="B4" s="5" t="n">
        <v>895054</v>
      </c>
      <c r="C4" s="5" t="n">
        <v>295450</v>
      </c>
    </row>
    <row r="5" spans="1:3">
      <c r="A5" s="4" t="s">
        <v>792</v>
      </c>
      <c r="B5" s="5" t="n">
        <v>3285886</v>
      </c>
      <c r="C5" s="5" t="n">
        <v>2179013</v>
      </c>
    </row>
    <row r="6" spans="1:3">
      <c r="A6" s="4" t="s">
        <v>793</v>
      </c>
      <c r="B6" s="5" t="n">
        <v>-15970</v>
      </c>
      <c r="C6" s="5" t="n">
        <v>-13829</v>
      </c>
    </row>
    <row r="7" spans="1:3">
      <c r="A7" s="4" t="s">
        <v>794</v>
      </c>
      <c r="B7" s="5" t="n">
        <v>0</v>
      </c>
      <c r="C7" s="5" t="n">
        <v>0</v>
      </c>
    </row>
    <row r="8" spans="1:3">
      <c r="A8" s="4" t="s">
        <v>795</v>
      </c>
      <c r="B8" s="5" t="n">
        <v>-15970</v>
      </c>
      <c r="C8" s="5" t="n">
        <v>-13829</v>
      </c>
    </row>
    <row r="9" spans="1:3">
      <c r="A9" s="4" t="s">
        <v>796</v>
      </c>
      <c r="B9" s="5" t="n">
        <v>4503</v>
      </c>
      <c r="C9" s="5" t="n">
        <v>4244</v>
      </c>
    </row>
    <row r="10" spans="1:3">
      <c r="A10" s="4" t="s">
        <v>797</v>
      </c>
      <c r="B10" s="5" t="n">
        <v>0</v>
      </c>
      <c r="C10" s="5" t="n">
        <v>0</v>
      </c>
    </row>
    <row r="11" spans="1:3">
      <c r="A11" s="4" t="s">
        <v>798</v>
      </c>
      <c r="B11" s="5" t="n">
        <v>4503</v>
      </c>
      <c r="C11" s="5" t="n">
        <v>4244</v>
      </c>
    </row>
    <row r="12" spans="1:3">
      <c r="A12" s="4" t="s">
        <v>799</v>
      </c>
      <c r="B12" s="5" t="n">
        <v>84</v>
      </c>
      <c r="C12" s="5" t="n">
        <v>35</v>
      </c>
    </row>
    <row r="13" spans="1:3">
      <c r="A13" s="4" t="s">
        <v>800</v>
      </c>
      <c r="B13" s="5" t="n">
        <v>0</v>
      </c>
      <c r="C13" s="5" t="n">
        <v>0</v>
      </c>
    </row>
    <row r="14" spans="1:3">
      <c r="A14" s="4" t="s">
        <v>801</v>
      </c>
      <c r="B14" s="5" t="n">
        <v>84</v>
      </c>
      <c r="C14" s="5" t="n">
        <v>35</v>
      </c>
    </row>
    <row r="15" spans="1:3">
      <c r="A15" s="4" t="s">
        <v>802</v>
      </c>
    </row>
    <row r="16" spans="1:3">
      <c r="A16" s="3" t="s">
        <v>789</v>
      </c>
    </row>
    <row r="17" spans="1:3">
      <c r="A17" s="4" t="s">
        <v>790</v>
      </c>
      <c r="B17" s="5" t="n">
        <v>663221</v>
      </c>
      <c r="C17" s="5" t="n">
        <v>479980</v>
      </c>
    </row>
    <row r="18" spans="1:3">
      <c r="A18" s="4" t="s">
        <v>791</v>
      </c>
      <c r="B18" s="5" t="n">
        <v>160045</v>
      </c>
      <c r="C18" s="5" t="n">
        <v>24535</v>
      </c>
    </row>
    <row r="19" spans="1:3">
      <c r="A19" s="4" t="s">
        <v>792</v>
      </c>
      <c r="B19" s="5" t="n">
        <v>823266</v>
      </c>
      <c r="C19" s="5" t="n">
        <v>504515</v>
      </c>
    </row>
    <row r="20" spans="1:3">
      <c r="A20" s="4" t="s">
        <v>803</v>
      </c>
    </row>
    <row r="21" spans="1:3">
      <c r="A21" s="3" t="s">
        <v>789</v>
      </c>
    </row>
    <row r="22" spans="1:3">
      <c r="A22" s="4" t="s">
        <v>790</v>
      </c>
      <c r="B22" s="5" t="n">
        <v>909581</v>
      </c>
      <c r="C22" s="5" t="n">
        <v>759342</v>
      </c>
    </row>
    <row r="23" spans="1:3">
      <c r="A23" s="4" t="s">
        <v>791</v>
      </c>
      <c r="B23" s="5" t="n">
        <v>465368</v>
      </c>
      <c r="C23" s="5" t="n">
        <v>126550</v>
      </c>
    </row>
    <row r="24" spans="1:3">
      <c r="A24" s="4" t="s">
        <v>792</v>
      </c>
      <c r="B24" s="5" t="n">
        <v>1374949</v>
      </c>
      <c r="C24" s="5" t="n">
        <v>885892</v>
      </c>
    </row>
    <row r="25" spans="1:3">
      <c r="A25" s="4" t="s">
        <v>804</v>
      </c>
    </row>
    <row r="26" spans="1:3">
      <c r="A26" s="3" t="s">
        <v>789</v>
      </c>
    </row>
    <row r="27" spans="1:3">
      <c r="A27" s="4" t="s">
        <v>790</v>
      </c>
      <c r="B27" s="5" t="n">
        <v>142891</v>
      </c>
      <c r="C27" s="5" t="n">
        <v>91904</v>
      </c>
    </row>
    <row r="28" spans="1:3">
      <c r="A28" s="4" t="s">
        <v>791</v>
      </c>
      <c r="B28" s="5" t="n">
        <v>31953</v>
      </c>
      <c r="C28" s="5" t="n">
        <v>4637</v>
      </c>
    </row>
    <row r="29" spans="1:3">
      <c r="A29" s="4" t="s">
        <v>792</v>
      </c>
      <c r="B29" s="5" t="n">
        <v>174844</v>
      </c>
      <c r="C29" s="5" t="n">
        <v>96541</v>
      </c>
    </row>
    <row r="30" spans="1:3">
      <c r="A30" s="4" t="s">
        <v>805</v>
      </c>
    </row>
    <row r="31" spans="1:3">
      <c r="A31" s="3" t="s">
        <v>789</v>
      </c>
    </row>
    <row r="32" spans="1:3">
      <c r="A32" s="4" t="s">
        <v>790</v>
      </c>
      <c r="B32" s="5" t="n">
        <v>151931</v>
      </c>
      <c r="C32" s="5" t="n">
        <v>94280</v>
      </c>
    </row>
    <row r="33" spans="1:3">
      <c r="A33" s="4" t="s">
        <v>791</v>
      </c>
      <c r="B33" s="5" t="n">
        <v>142137</v>
      </c>
      <c r="C33" s="5" t="n">
        <v>124503</v>
      </c>
    </row>
    <row r="34" spans="1:3">
      <c r="A34" s="4" t="s">
        <v>792</v>
      </c>
      <c r="B34" s="5" t="n">
        <v>294068</v>
      </c>
      <c r="C34" s="5" t="n">
        <v>218783</v>
      </c>
    </row>
    <row r="35" spans="1:3">
      <c r="A35" s="4" t="s">
        <v>806</v>
      </c>
    </row>
    <row r="36" spans="1:3">
      <c r="A36" s="3" t="s">
        <v>789</v>
      </c>
    </row>
    <row r="37" spans="1:3">
      <c r="A37" s="4" t="s">
        <v>790</v>
      </c>
      <c r="B37" s="5" t="n">
        <v>210377</v>
      </c>
      <c r="C37" s="5" t="n">
        <v>177850</v>
      </c>
    </row>
    <row r="38" spans="1:3">
      <c r="A38" s="4" t="s">
        <v>791</v>
      </c>
      <c r="B38" s="5" t="n">
        <v>80431</v>
      </c>
      <c r="C38" s="5" t="n">
        <v>3305</v>
      </c>
    </row>
    <row r="39" spans="1:3">
      <c r="A39" s="4" t="s">
        <v>792</v>
      </c>
      <c r="B39" s="5" t="n">
        <v>290808</v>
      </c>
      <c r="C39" s="5" t="n">
        <v>181155</v>
      </c>
    </row>
    <row r="40" spans="1:3">
      <c r="A40" s="4" t="s">
        <v>807</v>
      </c>
    </row>
    <row r="41" spans="1:3">
      <c r="A41" s="3" t="s">
        <v>789</v>
      </c>
    </row>
    <row r="42" spans="1:3">
      <c r="A42" s="4" t="s">
        <v>790</v>
      </c>
      <c r="B42" s="5" t="n">
        <v>147982</v>
      </c>
      <c r="C42" s="5" t="n">
        <v>125361</v>
      </c>
    </row>
    <row r="43" spans="1:3">
      <c r="A43" s="4" t="s">
        <v>791</v>
      </c>
      <c r="B43" s="5" t="n">
        <v>14857</v>
      </c>
      <c r="C43" s="5" t="n">
        <v>11594</v>
      </c>
    </row>
    <row r="44" spans="1:3">
      <c r="A44" s="4" t="s">
        <v>792</v>
      </c>
      <c r="B44" s="5" t="n">
        <v>162839</v>
      </c>
      <c r="C44" s="5" t="n">
        <v>136955</v>
      </c>
    </row>
    <row r="45" spans="1:3">
      <c r="A45" s="4" t="s">
        <v>808</v>
      </c>
    </row>
    <row r="46" spans="1:3">
      <c r="A46" s="3" t="s">
        <v>789</v>
      </c>
    </row>
    <row r="47" spans="1:3">
      <c r="A47" s="4" t="s">
        <v>790</v>
      </c>
      <c r="B47" s="5" t="n">
        <v>30110</v>
      </c>
      <c r="C47" s="5" t="n">
        <v>29406</v>
      </c>
    </row>
    <row r="48" spans="1:3">
      <c r="A48" s="4" t="s">
        <v>791</v>
      </c>
      <c r="B48" s="5" t="n">
        <v>263</v>
      </c>
      <c r="C48" s="5" t="n">
        <v>326</v>
      </c>
    </row>
    <row r="49" spans="1:3">
      <c r="A49" s="4" t="s">
        <v>792</v>
      </c>
      <c r="B49" s="5" t="n">
        <v>30373</v>
      </c>
      <c r="C49" s="5" t="n">
        <v>29732</v>
      </c>
    </row>
    <row r="50" spans="1:3">
      <c r="A50" s="4" t="s">
        <v>809</v>
      </c>
    </row>
    <row r="51" spans="1:3">
      <c r="A51" s="3" t="s">
        <v>789</v>
      </c>
    </row>
    <row r="52" spans="1:3">
      <c r="A52" s="4" t="s">
        <v>790</v>
      </c>
      <c r="B52" s="5" t="n">
        <v>134739</v>
      </c>
      <c r="C52" s="5" t="n">
        <v>125440</v>
      </c>
    </row>
    <row r="53" spans="1:3">
      <c r="A53" s="4" t="s">
        <v>791</v>
      </c>
      <c r="B53" s="5" t="n">
        <v>0</v>
      </c>
      <c r="C53" s="5" t="n">
        <v>0</v>
      </c>
    </row>
    <row r="54" spans="1:3">
      <c r="A54" s="4" t="s">
        <v>792</v>
      </c>
      <c r="B54" s="5" t="n">
        <v>134739</v>
      </c>
      <c r="C54" s="5" t="n">
        <v>125440</v>
      </c>
    </row>
    <row r="55" spans="1:3">
      <c r="A55" s="4" t="s">
        <v>810</v>
      </c>
    </row>
    <row r="56" spans="1:3">
      <c r="A56" s="3" t="s">
        <v>789</v>
      </c>
    </row>
    <row r="57" spans="1:3">
      <c r="A57" s="4" t="s">
        <v>792</v>
      </c>
      <c r="B57" s="6" t="n">
        <v>1549793</v>
      </c>
      <c r="C57" s="6" t="n">
        <v>9824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2</v>
      </c>
    </row>
    <row r="3" spans="1:3">
      <c r="A3" s="3" t="s">
        <v>295</v>
      </c>
    </row>
    <row r="4" spans="1:3">
      <c r="A4" s="4" t="s">
        <v>812</v>
      </c>
      <c r="B4" s="6" t="n">
        <v>8993</v>
      </c>
      <c r="C4" s="6" t="n">
        <v>3551</v>
      </c>
    </row>
    <row r="5" spans="1:3">
      <c r="A5" s="4" t="s">
        <v>765</v>
      </c>
      <c r="B5" s="5" t="n">
        <v>7352</v>
      </c>
      <c r="C5" s="5" t="n">
        <v>1253</v>
      </c>
    </row>
    <row r="6" spans="1:3">
      <c r="A6" s="4" t="s">
        <v>813</v>
      </c>
      <c r="B6" s="5" t="n">
        <v>0</v>
      </c>
      <c r="C6" s="5" t="n">
        <v>8</v>
      </c>
    </row>
    <row r="7" spans="1:3">
      <c r="A7" s="3" t="s">
        <v>814</v>
      </c>
    </row>
    <row r="8" spans="1:3">
      <c r="A8" s="4" t="s">
        <v>815</v>
      </c>
      <c r="B8" s="5" t="n">
        <v>144</v>
      </c>
      <c r="C8" s="5" t="n">
        <v>0</v>
      </c>
    </row>
    <row r="9" spans="1:3">
      <c r="A9" s="4" t="s">
        <v>816</v>
      </c>
      <c r="B9" s="5" t="n">
        <v>283</v>
      </c>
      <c r="C9" s="5" t="n">
        <v>305</v>
      </c>
    </row>
    <row r="10" spans="1:3">
      <c r="A10" s="4" t="s">
        <v>817</v>
      </c>
      <c r="B10" s="5" t="n">
        <v>1329</v>
      </c>
      <c r="C10" s="5" t="n">
        <v>574</v>
      </c>
    </row>
    <row r="11" spans="1:3">
      <c r="A11" s="4" t="s">
        <v>818</v>
      </c>
      <c r="B11" s="5" t="n">
        <v>-1672</v>
      </c>
      <c r="C11" s="5" t="n">
        <v>-717</v>
      </c>
    </row>
    <row r="12" spans="1:3">
      <c r="A12" s="4" t="s">
        <v>819</v>
      </c>
      <c r="B12" s="5" t="n">
        <v>-34</v>
      </c>
      <c r="C12" s="5" t="n">
        <v>-18</v>
      </c>
    </row>
    <row r="13" spans="1:3">
      <c r="A13" s="4" t="s">
        <v>820</v>
      </c>
      <c r="B13" s="6" t="n">
        <v>50</v>
      </c>
      <c r="C13" s="6" t="n">
        <v>1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6</v>
      </c>
      <c r="B1" s="2" t="s">
        <v>217</v>
      </c>
      <c r="J1" s="2" t="s">
        <v>1</v>
      </c>
    </row>
    <row r="2" spans="1:12">
      <c r="B2" s="2" t="s">
        <v>2</v>
      </c>
      <c r="C2" s="2" t="s">
        <v>218</v>
      </c>
      <c r="D2" s="2" t="s">
        <v>4</v>
      </c>
      <c r="E2" s="2" t="s">
        <v>219</v>
      </c>
      <c r="F2" s="2" t="s">
        <v>32</v>
      </c>
      <c r="G2" s="2" t="s">
        <v>220</v>
      </c>
      <c r="H2" s="2" t="s">
        <v>221</v>
      </c>
      <c r="I2" s="2" t="s">
        <v>222</v>
      </c>
      <c r="J2" s="2" t="s">
        <v>2</v>
      </c>
      <c r="K2" s="2" t="s">
        <v>32</v>
      </c>
      <c r="L2" s="2" t="s">
        <v>79</v>
      </c>
    </row>
    <row r="3" spans="1:12">
      <c r="A3" s="3" t="s">
        <v>223</v>
      </c>
    </row>
    <row r="4" spans="1:12">
      <c r="A4" s="4" t="s">
        <v>224</v>
      </c>
      <c r="B4" s="7" t="n">
        <v>0.2</v>
      </c>
      <c r="C4" s="7" t="n">
        <v>0.2</v>
      </c>
      <c r="D4" s="7" t="n">
        <v>0.2</v>
      </c>
      <c r="E4" s="7" t="n">
        <v>0.2</v>
      </c>
      <c r="F4" s="7" t="n">
        <v>0.2</v>
      </c>
      <c r="G4" s="7" t="n">
        <v>0.2</v>
      </c>
      <c r="H4" s="7" t="n">
        <v>0.2</v>
      </c>
      <c r="I4" s="7" t="n">
        <v>0.2</v>
      </c>
      <c r="J4" s="7" t="n">
        <v>0.8</v>
      </c>
      <c r="K4" s="7" t="n">
        <v>0.8</v>
      </c>
      <c r="L4" s="7" t="n">
        <v>0.8</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2</v>
      </c>
    </row>
    <row r="2" spans="1:3">
      <c r="A2" s="3" t="s">
        <v>295</v>
      </c>
    </row>
    <row r="3" spans="1:3">
      <c r="A3" s="4" t="s">
        <v>822</v>
      </c>
      <c r="B3" s="6" t="n">
        <v>56872</v>
      </c>
      <c r="C3" s="6" t="n">
        <v>54093</v>
      </c>
    </row>
    <row r="4" spans="1:3">
      <c r="A4" s="4" t="s">
        <v>823</v>
      </c>
      <c r="B4" s="5" t="n">
        <v>41931</v>
      </c>
      <c r="C4" s="5" t="n">
        <v>40250</v>
      </c>
    </row>
    <row r="5" spans="1:3">
      <c r="A5" s="4" t="s">
        <v>824</v>
      </c>
      <c r="B5" s="5" t="n">
        <v>28340</v>
      </c>
      <c r="C5" s="5" t="n">
        <v>25940</v>
      </c>
    </row>
    <row r="6" spans="1:3">
      <c r="A6" s="4" t="s">
        <v>825</v>
      </c>
      <c r="B6" s="5" t="n">
        <v>16369</v>
      </c>
      <c r="C6" s="5" t="n">
        <v>13914</v>
      </c>
    </row>
    <row r="7" spans="1:3">
      <c r="A7" s="4" t="s">
        <v>826</v>
      </c>
      <c r="B7" s="5" t="n">
        <v>6753</v>
      </c>
      <c r="C7" s="5" t="n">
        <v>4853</v>
      </c>
    </row>
    <row r="8" spans="1:3">
      <c r="A8" s="4" t="s">
        <v>827</v>
      </c>
      <c r="B8" s="5" t="n">
        <v>444</v>
      </c>
      <c r="C8" s="5" t="n">
        <v>219</v>
      </c>
    </row>
    <row r="9" spans="1:3">
      <c r="A9" s="4" t="s">
        <v>828</v>
      </c>
      <c r="B9" s="5" t="n">
        <v>150709</v>
      </c>
      <c r="C9" s="5" t="n">
        <v>139269</v>
      </c>
    </row>
    <row r="10" spans="1:3">
      <c r="A10" s="4" t="s">
        <v>829</v>
      </c>
      <c r="B10" s="5" t="n">
        <v>-15970</v>
      </c>
      <c r="C10" s="5" t="n">
        <v>-13829</v>
      </c>
    </row>
    <row r="11" spans="1:3">
      <c r="A11" s="4" t="s">
        <v>830</v>
      </c>
      <c r="B11" s="6" t="n">
        <v>134739</v>
      </c>
      <c r="C11" s="6" t="n">
        <v>1254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2</v>
      </c>
    </row>
    <row r="2" spans="1:3">
      <c r="A2" s="3" t="s">
        <v>789</v>
      </c>
    </row>
    <row r="3" spans="1:3">
      <c r="A3" s="4" t="s">
        <v>832</v>
      </c>
      <c r="B3" s="6" t="n">
        <v>23165</v>
      </c>
      <c r="C3" s="6" t="n">
        <v>28566</v>
      </c>
    </row>
    <row r="4" spans="1:3">
      <c r="A4" s="4" t="s">
        <v>833</v>
      </c>
      <c r="B4" s="5" t="n">
        <v>3255369</v>
      </c>
      <c r="C4" s="5" t="n">
        <v>2149194</v>
      </c>
    </row>
    <row r="5" spans="1:3">
      <c r="A5" s="4" t="s">
        <v>834</v>
      </c>
      <c r="B5" s="5" t="n">
        <v>7352</v>
      </c>
      <c r="C5" s="5" t="n">
        <v>1253</v>
      </c>
    </row>
    <row r="6" spans="1:3">
      <c r="A6" s="4" t="s">
        <v>40</v>
      </c>
      <c r="B6" s="5" t="n">
        <v>3285886</v>
      </c>
      <c r="C6" s="5" t="n">
        <v>2179013</v>
      </c>
    </row>
    <row r="7" spans="1:3">
      <c r="A7" s="4" t="s">
        <v>835</v>
      </c>
      <c r="B7" s="5" t="n">
        <v>987</v>
      </c>
      <c r="C7" s="5" t="n">
        <v>379</v>
      </c>
    </row>
    <row r="8" spans="1:3">
      <c r="A8" s="4" t="s">
        <v>836</v>
      </c>
    </row>
    <row r="9" spans="1:3">
      <c r="A9" s="3" t="s">
        <v>789</v>
      </c>
    </row>
    <row r="10" spans="1:3">
      <c r="A10" s="4" t="s">
        <v>834</v>
      </c>
      <c r="B10" s="5" t="n">
        <v>7352</v>
      </c>
    </row>
    <row r="11" spans="1:3">
      <c r="A11" s="4" t="s">
        <v>787</v>
      </c>
    </row>
    <row r="12" spans="1:3">
      <c r="A12" s="3" t="s">
        <v>789</v>
      </c>
    </row>
    <row r="13" spans="1:3">
      <c r="A13" s="4" t="s">
        <v>834</v>
      </c>
      <c r="B13" s="5" t="n">
        <v>990</v>
      </c>
      <c r="C13" s="5" t="n">
        <v>1253</v>
      </c>
    </row>
    <row r="14" spans="1:3">
      <c r="A14" s="4" t="s">
        <v>837</v>
      </c>
    </row>
    <row r="15" spans="1:3">
      <c r="A15" s="3" t="s">
        <v>789</v>
      </c>
    </row>
    <row r="16" spans="1:3">
      <c r="A16" s="4" t="s">
        <v>832</v>
      </c>
      <c r="B16" s="5" t="n">
        <v>10625</v>
      </c>
      <c r="C16" s="5" t="n">
        <v>17632</v>
      </c>
    </row>
    <row r="17" spans="1:3">
      <c r="A17" s="4" t="s">
        <v>838</v>
      </c>
    </row>
    <row r="18" spans="1:3">
      <c r="A18" s="3" t="s">
        <v>789</v>
      </c>
    </row>
    <row r="19" spans="1:3">
      <c r="A19" s="4" t="s">
        <v>832</v>
      </c>
      <c r="B19" s="5" t="n">
        <v>4804</v>
      </c>
      <c r="C19" s="5" t="n">
        <v>3524</v>
      </c>
    </row>
    <row r="20" spans="1:3">
      <c r="A20" s="4" t="s">
        <v>839</v>
      </c>
    </row>
    <row r="21" spans="1:3">
      <c r="A21" s="3" t="s">
        <v>789</v>
      </c>
    </row>
    <row r="22" spans="1:3">
      <c r="A22" s="4" t="s">
        <v>832</v>
      </c>
      <c r="B22" s="5" t="n">
        <v>7736</v>
      </c>
      <c r="C22" s="5" t="n">
        <v>7410</v>
      </c>
    </row>
    <row r="23" spans="1:3">
      <c r="A23" s="4" t="s">
        <v>802</v>
      </c>
    </row>
    <row r="24" spans="1:3">
      <c r="A24" s="3" t="s">
        <v>789</v>
      </c>
    </row>
    <row r="25" spans="1:3">
      <c r="A25" s="4" t="s">
        <v>832</v>
      </c>
      <c r="B25" s="5" t="n">
        <v>3127</v>
      </c>
      <c r="C25" s="5" t="n">
        <v>5441</v>
      </c>
    </row>
    <row r="26" spans="1:3">
      <c r="A26" s="4" t="s">
        <v>833</v>
      </c>
      <c r="B26" s="5" t="n">
        <v>819550</v>
      </c>
      <c r="C26" s="5" t="n">
        <v>498757</v>
      </c>
    </row>
    <row r="27" spans="1:3">
      <c r="A27" s="4" t="s">
        <v>40</v>
      </c>
      <c r="B27" s="5" t="n">
        <v>823266</v>
      </c>
      <c r="C27" s="5" t="n">
        <v>504515</v>
      </c>
    </row>
    <row r="28" spans="1:3">
      <c r="A28" s="4" t="s">
        <v>835</v>
      </c>
      <c r="B28" s="5" t="n">
        <v>0</v>
      </c>
      <c r="C28" s="5" t="n">
        <v>0</v>
      </c>
    </row>
    <row r="29" spans="1:3">
      <c r="A29" s="4" t="s">
        <v>840</v>
      </c>
    </row>
    <row r="30" spans="1:3">
      <c r="A30" s="3" t="s">
        <v>789</v>
      </c>
    </row>
    <row r="31" spans="1:3">
      <c r="A31" s="4" t="s">
        <v>834</v>
      </c>
      <c r="B31" s="5" t="n">
        <v>589</v>
      </c>
    </row>
    <row r="32" spans="1:3">
      <c r="A32" s="4" t="s">
        <v>841</v>
      </c>
    </row>
    <row r="33" spans="1:3">
      <c r="A33" s="3" t="s">
        <v>789</v>
      </c>
    </row>
    <row r="34" spans="1:3">
      <c r="A34" s="4" t="s">
        <v>834</v>
      </c>
      <c r="C34" s="5" t="n">
        <v>317</v>
      </c>
    </row>
    <row r="35" spans="1:3">
      <c r="A35" s="4" t="s">
        <v>842</v>
      </c>
    </row>
    <row r="36" spans="1:3">
      <c r="A36" s="3" t="s">
        <v>789</v>
      </c>
    </row>
    <row r="37" spans="1:3">
      <c r="A37" s="4" t="s">
        <v>832</v>
      </c>
      <c r="B37" s="5" t="n">
        <v>1536</v>
      </c>
      <c r="C37" s="5" t="n">
        <v>864</v>
      </c>
    </row>
    <row r="38" spans="1:3">
      <c r="A38" s="4" t="s">
        <v>843</v>
      </c>
    </row>
    <row r="39" spans="1:3">
      <c r="A39" s="3" t="s">
        <v>789</v>
      </c>
    </row>
    <row r="40" spans="1:3">
      <c r="A40" s="4" t="s">
        <v>832</v>
      </c>
      <c r="B40" s="5" t="n">
        <v>256</v>
      </c>
      <c r="C40" s="5" t="n">
        <v>298</v>
      </c>
    </row>
    <row r="41" spans="1:3">
      <c r="A41" s="4" t="s">
        <v>844</v>
      </c>
    </row>
    <row r="42" spans="1:3">
      <c r="A42" s="3" t="s">
        <v>789</v>
      </c>
    </row>
    <row r="43" spans="1:3">
      <c r="A43" s="4" t="s">
        <v>832</v>
      </c>
      <c r="B43" s="5" t="n">
        <v>1335</v>
      </c>
      <c r="C43" s="5" t="n">
        <v>4279</v>
      </c>
    </row>
    <row r="44" spans="1:3">
      <c r="A44" s="4" t="s">
        <v>803</v>
      </c>
    </row>
    <row r="45" spans="1:3">
      <c r="A45" s="3" t="s">
        <v>789</v>
      </c>
    </row>
    <row r="46" spans="1:3">
      <c r="A46" s="4" t="s">
        <v>832</v>
      </c>
      <c r="B46" s="5" t="n">
        <v>5633</v>
      </c>
      <c r="C46" s="5" t="n">
        <v>13205</v>
      </c>
    </row>
    <row r="47" spans="1:3">
      <c r="A47" s="4" t="s">
        <v>833</v>
      </c>
      <c r="B47" s="5" t="n">
        <v>1363606</v>
      </c>
      <c r="C47" s="5" t="n">
        <v>872174</v>
      </c>
    </row>
    <row r="48" spans="1:3">
      <c r="A48" s="4" t="s">
        <v>40</v>
      </c>
      <c r="B48" s="5" t="n">
        <v>1374949</v>
      </c>
      <c r="C48" s="5" t="n">
        <v>885892</v>
      </c>
    </row>
    <row r="49" spans="1:3">
      <c r="A49" s="4" t="s">
        <v>835</v>
      </c>
      <c r="B49" s="5" t="n">
        <v>0</v>
      </c>
      <c r="C49" s="5" t="n">
        <v>0</v>
      </c>
    </row>
    <row r="50" spans="1:3">
      <c r="A50" s="4" t="s">
        <v>845</v>
      </c>
    </row>
    <row r="51" spans="1:3">
      <c r="A51" s="3" t="s">
        <v>789</v>
      </c>
    </row>
    <row r="52" spans="1:3">
      <c r="A52" s="4" t="s">
        <v>834</v>
      </c>
      <c r="B52" s="5" t="n">
        <v>5710</v>
      </c>
    </row>
    <row r="53" spans="1:3">
      <c r="A53" s="4" t="s">
        <v>846</v>
      </c>
    </row>
    <row r="54" spans="1:3">
      <c r="A54" s="3" t="s">
        <v>789</v>
      </c>
    </row>
    <row r="55" spans="1:3">
      <c r="A55" s="4" t="s">
        <v>834</v>
      </c>
      <c r="C55" s="5" t="n">
        <v>513</v>
      </c>
    </row>
    <row r="56" spans="1:3">
      <c r="A56" s="4" t="s">
        <v>847</v>
      </c>
    </row>
    <row r="57" spans="1:3">
      <c r="A57" s="3" t="s">
        <v>789</v>
      </c>
    </row>
    <row r="58" spans="1:3">
      <c r="A58" s="4" t="s">
        <v>832</v>
      </c>
      <c r="B58" s="5" t="n">
        <v>1482</v>
      </c>
      <c r="C58" s="5" t="n">
        <v>12103</v>
      </c>
    </row>
    <row r="59" spans="1:3">
      <c r="A59" s="4" t="s">
        <v>848</v>
      </c>
    </row>
    <row r="60" spans="1:3">
      <c r="A60" s="3" t="s">
        <v>789</v>
      </c>
    </row>
    <row r="61" spans="1:3">
      <c r="A61" s="4" t="s">
        <v>832</v>
      </c>
      <c r="B61" s="5" t="n">
        <v>1560</v>
      </c>
      <c r="C61" s="5" t="n">
        <v>0</v>
      </c>
    </row>
    <row r="62" spans="1:3">
      <c r="A62" s="4" t="s">
        <v>849</v>
      </c>
    </row>
    <row r="63" spans="1:3">
      <c r="A63" s="3" t="s">
        <v>789</v>
      </c>
    </row>
    <row r="64" spans="1:3">
      <c r="A64" s="4" t="s">
        <v>832</v>
      </c>
      <c r="B64" s="5" t="n">
        <v>2591</v>
      </c>
      <c r="C64" s="5" t="n">
        <v>1102</v>
      </c>
    </row>
    <row r="65" spans="1:3">
      <c r="A65" s="4" t="s">
        <v>804</v>
      </c>
    </row>
    <row r="66" spans="1:3">
      <c r="A66" s="3" t="s">
        <v>789</v>
      </c>
    </row>
    <row r="67" spans="1:3">
      <c r="A67" s="4" t="s">
        <v>832</v>
      </c>
      <c r="B67" s="5" t="n">
        <v>202</v>
      </c>
      <c r="C67" s="5" t="n">
        <v>0</v>
      </c>
    </row>
    <row r="68" spans="1:3">
      <c r="A68" s="4" t="s">
        <v>833</v>
      </c>
      <c r="B68" s="5" t="n">
        <v>174642</v>
      </c>
      <c r="C68" s="5" t="n">
        <v>96541</v>
      </c>
    </row>
    <row r="69" spans="1:3">
      <c r="A69" s="4" t="s">
        <v>40</v>
      </c>
      <c r="B69" s="5" t="n">
        <v>174844</v>
      </c>
      <c r="C69" s="5" t="n">
        <v>96541</v>
      </c>
    </row>
    <row r="70" spans="1:3">
      <c r="A70" s="4" t="s">
        <v>835</v>
      </c>
      <c r="B70" s="5" t="n">
        <v>0</v>
      </c>
      <c r="C70" s="5" t="n">
        <v>0</v>
      </c>
    </row>
    <row r="71" spans="1:3">
      <c r="A71" s="4" t="s">
        <v>850</v>
      </c>
    </row>
    <row r="72" spans="1:3">
      <c r="A72" s="3" t="s">
        <v>789</v>
      </c>
    </row>
    <row r="73" spans="1:3">
      <c r="A73" s="4" t="s">
        <v>834</v>
      </c>
      <c r="B73" s="5" t="n">
        <v>0</v>
      </c>
    </row>
    <row r="74" spans="1:3">
      <c r="A74" s="4" t="s">
        <v>851</v>
      </c>
    </row>
    <row r="75" spans="1:3">
      <c r="A75" s="3" t="s">
        <v>789</v>
      </c>
    </row>
    <row r="76" spans="1:3">
      <c r="A76" s="4" t="s">
        <v>834</v>
      </c>
      <c r="C76" s="5" t="n">
        <v>0</v>
      </c>
    </row>
    <row r="77" spans="1:3">
      <c r="A77" s="4" t="s">
        <v>852</v>
      </c>
    </row>
    <row r="78" spans="1:3">
      <c r="A78" s="3" t="s">
        <v>789</v>
      </c>
    </row>
    <row r="79" spans="1:3">
      <c r="A79" s="4" t="s">
        <v>832</v>
      </c>
      <c r="B79" s="5" t="n">
        <v>202</v>
      </c>
      <c r="C79" s="5" t="n">
        <v>0</v>
      </c>
    </row>
    <row r="80" spans="1:3">
      <c r="A80" s="4" t="s">
        <v>853</v>
      </c>
    </row>
    <row r="81" spans="1:3">
      <c r="A81" s="3" t="s">
        <v>789</v>
      </c>
    </row>
    <row r="82" spans="1:3">
      <c r="A82" s="4" t="s">
        <v>832</v>
      </c>
      <c r="B82" s="5" t="n">
        <v>0</v>
      </c>
      <c r="C82" s="5" t="n">
        <v>0</v>
      </c>
    </row>
    <row r="83" spans="1:3">
      <c r="A83" s="4" t="s">
        <v>854</v>
      </c>
    </row>
    <row r="84" spans="1:3">
      <c r="A84" s="3" t="s">
        <v>789</v>
      </c>
    </row>
    <row r="85" spans="1:3">
      <c r="A85" s="4" t="s">
        <v>832</v>
      </c>
      <c r="B85" s="5" t="n">
        <v>0</v>
      </c>
      <c r="C85" s="5" t="n">
        <v>0</v>
      </c>
    </row>
    <row r="86" spans="1:3">
      <c r="A86" s="4" t="s">
        <v>805</v>
      </c>
    </row>
    <row r="87" spans="1:3">
      <c r="A87" s="3" t="s">
        <v>789</v>
      </c>
    </row>
    <row r="88" spans="1:3">
      <c r="A88" s="4" t="s">
        <v>832</v>
      </c>
      <c r="B88" s="5" t="n">
        <v>3357</v>
      </c>
      <c r="C88" s="5" t="n">
        <v>4489</v>
      </c>
    </row>
    <row r="89" spans="1:3">
      <c r="A89" s="4" t="s">
        <v>833</v>
      </c>
      <c r="B89" s="5" t="n">
        <v>289927</v>
      </c>
      <c r="C89" s="5" t="n">
        <v>213871</v>
      </c>
    </row>
    <row r="90" spans="1:3">
      <c r="A90" s="4" t="s">
        <v>40</v>
      </c>
      <c r="B90" s="5" t="n">
        <v>294068</v>
      </c>
      <c r="C90" s="5" t="n">
        <v>218783</v>
      </c>
    </row>
    <row r="91" spans="1:3">
      <c r="A91" s="4" t="s">
        <v>835</v>
      </c>
      <c r="B91" s="5" t="n">
        <v>0</v>
      </c>
      <c r="C91" s="5" t="n">
        <v>0</v>
      </c>
    </row>
    <row r="92" spans="1:3">
      <c r="A92" s="4" t="s">
        <v>855</v>
      </c>
    </row>
    <row r="93" spans="1:3">
      <c r="A93" s="3" t="s">
        <v>789</v>
      </c>
    </row>
    <row r="94" spans="1:3">
      <c r="A94" s="4" t="s">
        <v>834</v>
      </c>
      <c r="B94" s="5" t="n">
        <v>784</v>
      </c>
    </row>
    <row r="95" spans="1:3">
      <c r="A95" s="4" t="s">
        <v>856</v>
      </c>
    </row>
    <row r="96" spans="1:3">
      <c r="A96" s="3" t="s">
        <v>789</v>
      </c>
    </row>
    <row r="97" spans="1:3">
      <c r="A97" s="4" t="s">
        <v>834</v>
      </c>
      <c r="C97" s="5" t="n">
        <v>423</v>
      </c>
    </row>
    <row r="98" spans="1:3">
      <c r="A98" s="4" t="s">
        <v>857</v>
      </c>
    </row>
    <row r="99" spans="1:3">
      <c r="A99" s="3" t="s">
        <v>789</v>
      </c>
    </row>
    <row r="100" spans="1:3">
      <c r="A100" s="4" t="s">
        <v>832</v>
      </c>
      <c r="B100" s="5" t="n">
        <v>1390</v>
      </c>
      <c r="C100" s="5" t="n">
        <v>1406</v>
      </c>
    </row>
    <row r="101" spans="1:3">
      <c r="A101" s="4" t="s">
        <v>858</v>
      </c>
    </row>
    <row r="102" spans="1:3">
      <c r="A102" s="3" t="s">
        <v>789</v>
      </c>
    </row>
    <row r="103" spans="1:3">
      <c r="A103" s="4" t="s">
        <v>832</v>
      </c>
      <c r="B103" s="5" t="n">
        <v>428</v>
      </c>
      <c r="C103" s="5" t="n">
        <v>2356</v>
      </c>
    </row>
    <row r="104" spans="1:3">
      <c r="A104" s="4" t="s">
        <v>859</v>
      </c>
    </row>
    <row r="105" spans="1:3">
      <c r="A105" s="3" t="s">
        <v>789</v>
      </c>
    </row>
    <row r="106" spans="1:3">
      <c r="A106" s="4" t="s">
        <v>832</v>
      </c>
      <c r="B106" s="5" t="n">
        <v>1539</v>
      </c>
      <c r="C106" s="5" t="n">
        <v>727</v>
      </c>
    </row>
    <row r="107" spans="1:3">
      <c r="A107" s="4" t="s">
        <v>806</v>
      </c>
    </row>
    <row r="108" spans="1:3">
      <c r="A108" s="3" t="s">
        <v>789</v>
      </c>
    </row>
    <row r="109" spans="1:3">
      <c r="A109" s="4" t="s">
        <v>832</v>
      </c>
      <c r="B109" s="5" t="n">
        <v>5027</v>
      </c>
      <c r="C109" s="5" t="n">
        <v>1368</v>
      </c>
    </row>
    <row r="110" spans="1:3">
      <c r="A110" s="4" t="s">
        <v>833</v>
      </c>
      <c r="B110" s="5" t="n">
        <v>285512</v>
      </c>
      <c r="C110" s="5" t="n">
        <v>179787</v>
      </c>
    </row>
    <row r="111" spans="1:3">
      <c r="A111" s="4" t="s">
        <v>40</v>
      </c>
      <c r="B111" s="5" t="n">
        <v>290808</v>
      </c>
      <c r="C111" s="5" t="n">
        <v>181155</v>
      </c>
    </row>
    <row r="112" spans="1:3">
      <c r="A112" s="4" t="s">
        <v>835</v>
      </c>
      <c r="B112" s="5" t="n">
        <v>481</v>
      </c>
      <c r="C112" s="5" t="n">
        <v>0</v>
      </c>
    </row>
    <row r="113" spans="1:3">
      <c r="A113" s="4" t="s">
        <v>860</v>
      </c>
    </row>
    <row r="114" spans="1:3">
      <c r="A114" s="3" t="s">
        <v>789</v>
      </c>
    </row>
    <row r="115" spans="1:3">
      <c r="A115" s="4" t="s">
        <v>834</v>
      </c>
      <c r="B115" s="5" t="n">
        <v>269</v>
      </c>
    </row>
    <row r="116" spans="1:3">
      <c r="A116" s="4" t="s">
        <v>861</v>
      </c>
    </row>
    <row r="117" spans="1:3">
      <c r="A117" s="3" t="s">
        <v>789</v>
      </c>
    </row>
    <row r="118" spans="1:3">
      <c r="A118" s="4" t="s">
        <v>834</v>
      </c>
      <c r="C118" s="5" t="n">
        <v>0</v>
      </c>
    </row>
    <row r="119" spans="1:3">
      <c r="A119" s="4" t="s">
        <v>862</v>
      </c>
    </row>
    <row r="120" spans="1:3">
      <c r="A120" s="3" t="s">
        <v>789</v>
      </c>
    </row>
    <row r="121" spans="1:3">
      <c r="A121" s="4" t="s">
        <v>832</v>
      </c>
      <c r="B121" s="5" t="n">
        <v>3243</v>
      </c>
      <c r="C121" s="5" t="n">
        <v>990</v>
      </c>
    </row>
    <row r="122" spans="1:3">
      <c r="A122" s="4" t="s">
        <v>863</v>
      </c>
    </row>
    <row r="123" spans="1:3">
      <c r="A123" s="3" t="s">
        <v>789</v>
      </c>
    </row>
    <row r="124" spans="1:3">
      <c r="A124" s="4" t="s">
        <v>832</v>
      </c>
      <c r="B124" s="5" t="n">
        <v>905</v>
      </c>
      <c r="C124" s="5" t="n">
        <v>69</v>
      </c>
    </row>
    <row r="125" spans="1:3">
      <c r="A125" s="4" t="s">
        <v>864</v>
      </c>
    </row>
    <row r="126" spans="1:3">
      <c r="A126" s="3" t="s">
        <v>789</v>
      </c>
    </row>
    <row r="127" spans="1:3">
      <c r="A127" s="4" t="s">
        <v>832</v>
      </c>
      <c r="B127" s="5" t="n">
        <v>879</v>
      </c>
      <c r="C127" s="5" t="n">
        <v>309</v>
      </c>
    </row>
    <row r="128" spans="1:3">
      <c r="A128" s="4" t="s">
        <v>807</v>
      </c>
    </row>
    <row r="129" spans="1:3">
      <c r="A129" s="3" t="s">
        <v>789</v>
      </c>
    </row>
    <row r="130" spans="1:3">
      <c r="A130" s="4" t="s">
        <v>832</v>
      </c>
      <c r="B130" s="5" t="n">
        <v>1380</v>
      </c>
      <c r="C130" s="5" t="n">
        <v>1003</v>
      </c>
    </row>
    <row r="131" spans="1:3">
      <c r="A131" s="4" t="s">
        <v>833</v>
      </c>
      <c r="B131" s="5" t="n">
        <v>161459</v>
      </c>
      <c r="C131" s="5" t="n">
        <v>135952</v>
      </c>
    </row>
    <row r="132" spans="1:3">
      <c r="A132" s="4" t="s">
        <v>40</v>
      </c>
      <c r="B132" s="5" t="n">
        <v>162839</v>
      </c>
      <c r="C132" s="5" t="n">
        <v>136955</v>
      </c>
    </row>
    <row r="133" spans="1:3">
      <c r="A133" s="4" t="s">
        <v>835</v>
      </c>
      <c r="B133" s="5" t="n">
        <v>171</v>
      </c>
      <c r="C133" s="5" t="n">
        <v>0</v>
      </c>
    </row>
    <row r="134" spans="1:3">
      <c r="A134" s="4" t="s">
        <v>865</v>
      </c>
    </row>
    <row r="135" spans="1:3">
      <c r="A135" s="3" t="s">
        <v>789</v>
      </c>
    </row>
    <row r="136" spans="1:3">
      <c r="A136" s="4" t="s">
        <v>834</v>
      </c>
      <c r="B136" s="5" t="n">
        <v>0</v>
      </c>
    </row>
    <row r="137" spans="1:3">
      <c r="A137" s="4" t="s">
        <v>866</v>
      </c>
    </row>
    <row r="138" spans="1:3">
      <c r="A138" s="3" t="s">
        <v>789</v>
      </c>
    </row>
    <row r="139" spans="1:3">
      <c r="A139" s="4" t="s">
        <v>834</v>
      </c>
      <c r="C139" s="5" t="n">
        <v>0</v>
      </c>
    </row>
    <row r="140" spans="1:3">
      <c r="A140" s="4" t="s">
        <v>867</v>
      </c>
    </row>
    <row r="141" spans="1:3">
      <c r="A141" s="3" t="s">
        <v>789</v>
      </c>
    </row>
    <row r="142" spans="1:3">
      <c r="A142" s="4" t="s">
        <v>832</v>
      </c>
      <c r="B142" s="5" t="n">
        <v>717</v>
      </c>
      <c r="C142" s="5" t="n">
        <v>777</v>
      </c>
    </row>
    <row r="143" spans="1:3">
      <c r="A143" s="4" t="s">
        <v>868</v>
      </c>
    </row>
    <row r="144" spans="1:3">
      <c r="A144" s="3" t="s">
        <v>789</v>
      </c>
    </row>
    <row r="145" spans="1:3">
      <c r="A145" s="4" t="s">
        <v>832</v>
      </c>
      <c r="B145" s="5" t="n">
        <v>142</v>
      </c>
      <c r="C145" s="5" t="n">
        <v>52</v>
      </c>
    </row>
    <row r="146" spans="1:3">
      <c r="A146" s="4" t="s">
        <v>869</v>
      </c>
    </row>
    <row r="147" spans="1:3">
      <c r="A147" s="3" t="s">
        <v>789</v>
      </c>
    </row>
    <row r="148" spans="1:3">
      <c r="A148" s="4" t="s">
        <v>832</v>
      </c>
      <c r="B148" s="5" t="n">
        <v>521</v>
      </c>
      <c r="C148" s="5" t="n">
        <v>174</v>
      </c>
    </row>
    <row r="149" spans="1:3">
      <c r="A149" s="4" t="s">
        <v>808</v>
      </c>
    </row>
    <row r="150" spans="1:3">
      <c r="A150" s="3" t="s">
        <v>789</v>
      </c>
    </row>
    <row r="151" spans="1:3">
      <c r="A151" s="4" t="s">
        <v>832</v>
      </c>
      <c r="B151" s="5" t="n">
        <v>561</v>
      </c>
      <c r="C151" s="5" t="n">
        <v>468</v>
      </c>
    </row>
    <row r="152" spans="1:3">
      <c r="A152" s="4" t="s">
        <v>833</v>
      </c>
      <c r="B152" s="5" t="n">
        <v>29812</v>
      </c>
      <c r="C152" s="5" t="n">
        <v>29264</v>
      </c>
    </row>
    <row r="153" spans="1:3">
      <c r="A153" s="4" t="s">
        <v>40</v>
      </c>
      <c r="B153" s="5" t="n">
        <v>30373</v>
      </c>
      <c r="C153" s="5" t="n">
        <v>29732</v>
      </c>
    </row>
    <row r="154" spans="1:3">
      <c r="A154" s="4" t="s">
        <v>835</v>
      </c>
      <c r="B154" s="5" t="n">
        <v>142</v>
      </c>
      <c r="C154" s="5" t="n">
        <v>173</v>
      </c>
    </row>
    <row r="155" spans="1:3">
      <c r="A155" s="4" t="s">
        <v>870</v>
      </c>
    </row>
    <row r="156" spans="1:3">
      <c r="A156" s="3" t="s">
        <v>789</v>
      </c>
    </row>
    <row r="157" spans="1:3">
      <c r="A157" s="4" t="s">
        <v>834</v>
      </c>
      <c r="B157" s="5" t="n">
        <v>0</v>
      </c>
    </row>
    <row r="158" spans="1:3">
      <c r="A158" s="4" t="s">
        <v>871</v>
      </c>
    </row>
    <row r="159" spans="1:3">
      <c r="A159" s="3" t="s">
        <v>789</v>
      </c>
    </row>
    <row r="160" spans="1:3">
      <c r="A160" s="4" t="s">
        <v>834</v>
      </c>
      <c r="C160" s="5" t="n">
        <v>0</v>
      </c>
    </row>
    <row r="161" spans="1:3">
      <c r="A161" s="4" t="s">
        <v>872</v>
      </c>
    </row>
    <row r="162" spans="1:3">
      <c r="A162" s="3" t="s">
        <v>789</v>
      </c>
    </row>
    <row r="163" spans="1:3">
      <c r="A163" s="4" t="s">
        <v>832</v>
      </c>
      <c r="B163" s="5" t="n">
        <v>324</v>
      </c>
      <c r="C163" s="5" t="n">
        <v>198</v>
      </c>
    </row>
    <row r="164" spans="1:3">
      <c r="A164" s="4" t="s">
        <v>873</v>
      </c>
    </row>
    <row r="165" spans="1:3">
      <c r="A165" s="3" t="s">
        <v>789</v>
      </c>
    </row>
    <row r="166" spans="1:3">
      <c r="A166" s="4" t="s">
        <v>832</v>
      </c>
      <c r="B166" s="5" t="n">
        <v>95</v>
      </c>
      <c r="C166" s="5" t="n">
        <v>97</v>
      </c>
    </row>
    <row r="167" spans="1:3">
      <c r="A167" s="4" t="s">
        <v>874</v>
      </c>
    </row>
    <row r="168" spans="1:3">
      <c r="A168" s="3" t="s">
        <v>789</v>
      </c>
    </row>
    <row r="169" spans="1:3">
      <c r="A169" s="4" t="s">
        <v>832</v>
      </c>
      <c r="B169" s="5" t="n">
        <v>142</v>
      </c>
      <c r="C169" s="5" t="n">
        <v>173</v>
      </c>
    </row>
    <row r="170" spans="1:3">
      <c r="A170" s="4" t="s">
        <v>809</v>
      </c>
    </row>
    <row r="171" spans="1:3">
      <c r="A171" s="3" t="s">
        <v>789</v>
      </c>
    </row>
    <row r="172" spans="1:3">
      <c r="A172" s="4" t="s">
        <v>832</v>
      </c>
      <c r="B172" s="5" t="n">
        <v>3878</v>
      </c>
      <c r="C172" s="5" t="n">
        <v>2592</v>
      </c>
    </row>
    <row r="173" spans="1:3">
      <c r="A173" s="4" t="s">
        <v>833</v>
      </c>
      <c r="B173" s="5" t="n">
        <v>130861</v>
      </c>
      <c r="C173" s="5" t="n">
        <v>122848</v>
      </c>
    </row>
    <row r="174" spans="1:3">
      <c r="A174" s="4" t="s">
        <v>40</v>
      </c>
      <c r="B174" s="5" t="n">
        <v>134739</v>
      </c>
      <c r="C174" s="5" t="n">
        <v>125440</v>
      </c>
    </row>
    <row r="175" spans="1:3">
      <c r="A175" s="4" t="s">
        <v>835</v>
      </c>
      <c r="B175" s="5" t="n">
        <v>193</v>
      </c>
      <c r="C175" s="5" t="n">
        <v>206</v>
      </c>
    </row>
    <row r="176" spans="1:3">
      <c r="A176" s="4" t="s">
        <v>875</v>
      </c>
    </row>
    <row r="177" spans="1:3">
      <c r="A177" s="3" t="s">
        <v>789</v>
      </c>
    </row>
    <row r="178" spans="1:3">
      <c r="A178" s="4" t="s">
        <v>834</v>
      </c>
      <c r="B178" s="5" t="n">
        <v>0</v>
      </c>
    </row>
    <row r="179" spans="1:3">
      <c r="A179" s="4" t="s">
        <v>876</v>
      </c>
    </row>
    <row r="180" spans="1:3">
      <c r="A180" s="3" t="s">
        <v>789</v>
      </c>
    </row>
    <row r="181" spans="1:3">
      <c r="A181" s="4" t="s">
        <v>834</v>
      </c>
      <c r="C181" s="5" t="n">
        <v>0</v>
      </c>
    </row>
    <row r="182" spans="1:3">
      <c r="A182" s="4" t="s">
        <v>877</v>
      </c>
    </row>
    <row r="183" spans="1:3">
      <c r="A183" s="3" t="s">
        <v>789</v>
      </c>
    </row>
    <row r="184" spans="1:3">
      <c r="A184" s="4" t="s">
        <v>832</v>
      </c>
      <c r="B184" s="5" t="n">
        <v>1731</v>
      </c>
      <c r="C184" s="5" t="n">
        <v>1294</v>
      </c>
    </row>
    <row r="185" spans="1:3">
      <c r="A185" s="4" t="s">
        <v>878</v>
      </c>
    </row>
    <row r="186" spans="1:3">
      <c r="A186" s="3" t="s">
        <v>789</v>
      </c>
    </row>
    <row r="187" spans="1:3">
      <c r="A187" s="4" t="s">
        <v>832</v>
      </c>
      <c r="B187" s="5" t="n">
        <v>1418</v>
      </c>
      <c r="C187" s="5" t="n">
        <v>652</v>
      </c>
    </row>
    <row r="188" spans="1:3">
      <c r="A188" s="4" t="s">
        <v>879</v>
      </c>
    </row>
    <row r="189" spans="1:3">
      <c r="A189" s="3" t="s">
        <v>789</v>
      </c>
    </row>
    <row r="190" spans="1:3">
      <c r="A190" s="4" t="s">
        <v>832</v>
      </c>
      <c r="B190" s="6" t="n">
        <v>729</v>
      </c>
      <c r="C190" s="6" t="n">
        <v>6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2</v>
      </c>
    </row>
    <row r="2" spans="1:3">
      <c r="A2" s="3" t="s">
        <v>881</v>
      </c>
    </row>
    <row r="3" spans="1:3">
      <c r="A3" s="4" t="s">
        <v>882</v>
      </c>
      <c r="B3" s="6" t="n">
        <v>17916</v>
      </c>
      <c r="C3" s="6" t="n">
        <v>14183</v>
      </c>
    </row>
    <row r="4" spans="1:3">
      <c r="A4" s="4" t="s">
        <v>883</v>
      </c>
      <c r="B4" s="5" t="n">
        <v>3252</v>
      </c>
      <c r="C4" s="5" t="n">
        <v>5245</v>
      </c>
    </row>
    <row r="5" spans="1:3">
      <c r="A5" s="4" t="s">
        <v>884</v>
      </c>
      <c r="B5" s="5" t="n">
        <v>987</v>
      </c>
      <c r="C5" s="5" t="n">
        <v>379</v>
      </c>
    </row>
    <row r="6" spans="1:3">
      <c r="A6" s="4" t="s">
        <v>885</v>
      </c>
      <c r="B6" s="5" t="n">
        <v>22155</v>
      </c>
      <c r="C6" s="5" t="n">
        <v>19807</v>
      </c>
    </row>
    <row r="7" spans="1:3">
      <c r="A7" s="4" t="s">
        <v>886</v>
      </c>
      <c r="B7" s="5" t="n">
        <v>1800</v>
      </c>
      <c r="C7" s="5" t="n">
        <v>93</v>
      </c>
    </row>
    <row r="8" spans="1:3">
      <c r="A8" s="4" t="s">
        <v>802</v>
      </c>
    </row>
    <row r="9" spans="1:3">
      <c r="A9" s="3" t="s">
        <v>881</v>
      </c>
    </row>
    <row r="10" spans="1:3">
      <c r="A10" s="4" t="s">
        <v>882</v>
      </c>
      <c r="B10" s="5" t="n">
        <v>5746</v>
      </c>
      <c r="C10" s="5" t="n">
        <v>6915</v>
      </c>
    </row>
    <row r="11" spans="1:3">
      <c r="A11" s="4" t="s">
        <v>883</v>
      </c>
      <c r="B11" s="5" t="n">
        <v>967</v>
      </c>
      <c r="C11" s="5" t="n">
        <v>1602</v>
      </c>
    </row>
    <row r="12" spans="1:3">
      <c r="A12" s="4" t="s">
        <v>884</v>
      </c>
      <c r="B12" s="5" t="n">
        <v>0</v>
      </c>
      <c r="C12" s="5" t="n">
        <v>0</v>
      </c>
    </row>
    <row r="13" spans="1:3">
      <c r="A13" s="4" t="s">
        <v>885</v>
      </c>
      <c r="B13" s="5" t="n">
        <v>6713</v>
      </c>
      <c r="C13" s="5" t="n">
        <v>8517</v>
      </c>
    </row>
    <row r="14" spans="1:3">
      <c r="A14" s="4" t="s">
        <v>803</v>
      </c>
    </row>
    <row r="15" spans="1:3">
      <c r="A15" s="3" t="s">
        <v>881</v>
      </c>
    </row>
    <row r="16" spans="1:3">
      <c r="A16" s="4" t="s">
        <v>882</v>
      </c>
      <c r="B16" s="5" t="n">
        <v>5651</v>
      </c>
      <c r="C16" s="5" t="n">
        <v>4314</v>
      </c>
    </row>
    <row r="17" spans="1:3">
      <c r="A17" s="4" t="s">
        <v>883</v>
      </c>
      <c r="B17" s="5" t="n">
        <v>1519</v>
      </c>
      <c r="C17" s="5" t="n">
        <v>2449</v>
      </c>
    </row>
    <row r="18" spans="1:3">
      <c r="A18" s="4" t="s">
        <v>884</v>
      </c>
      <c r="B18" s="5" t="n">
        <v>0</v>
      </c>
      <c r="C18" s="5" t="n">
        <v>0</v>
      </c>
    </row>
    <row r="19" spans="1:3">
      <c r="A19" s="4" t="s">
        <v>885</v>
      </c>
      <c r="B19" s="5" t="n">
        <v>7170</v>
      </c>
      <c r="C19" s="5" t="n">
        <v>6763</v>
      </c>
    </row>
    <row r="20" spans="1:3">
      <c r="A20" s="4" t="s">
        <v>804</v>
      </c>
    </row>
    <row r="21" spans="1:3">
      <c r="A21" s="3" t="s">
        <v>881</v>
      </c>
    </row>
    <row r="22" spans="1:3">
      <c r="A22" s="4" t="s">
        <v>884</v>
      </c>
      <c r="B22" s="5" t="n">
        <v>0</v>
      </c>
      <c r="C22" s="5" t="n">
        <v>0</v>
      </c>
    </row>
    <row r="23" spans="1:3">
      <c r="A23" s="4" t="s">
        <v>805</v>
      </c>
    </row>
    <row r="24" spans="1:3">
      <c r="A24" s="3" t="s">
        <v>881</v>
      </c>
    </row>
    <row r="25" spans="1:3">
      <c r="A25" s="4" t="s">
        <v>882</v>
      </c>
      <c r="B25" s="5" t="n">
        <v>4898</v>
      </c>
      <c r="C25" s="5" t="n">
        <v>1863</v>
      </c>
    </row>
    <row r="26" spans="1:3">
      <c r="A26" s="4" t="s">
        <v>883</v>
      </c>
      <c r="B26" s="5" t="n">
        <v>766</v>
      </c>
      <c r="C26" s="5" t="n">
        <v>763</v>
      </c>
    </row>
    <row r="27" spans="1:3">
      <c r="A27" s="4" t="s">
        <v>884</v>
      </c>
      <c r="B27" s="5" t="n">
        <v>0</v>
      </c>
      <c r="C27" s="5" t="n">
        <v>0</v>
      </c>
    </row>
    <row r="28" spans="1:3">
      <c r="A28" s="4" t="s">
        <v>885</v>
      </c>
      <c r="B28" s="5" t="n">
        <v>5664</v>
      </c>
      <c r="C28" s="5" t="n">
        <v>2626</v>
      </c>
    </row>
    <row r="29" spans="1:3">
      <c r="A29" s="4" t="s">
        <v>806</v>
      </c>
    </row>
    <row r="30" spans="1:3">
      <c r="A30" s="3" t="s">
        <v>881</v>
      </c>
    </row>
    <row r="31" spans="1:3">
      <c r="A31" s="4" t="s">
        <v>882</v>
      </c>
      <c r="B31" s="5" t="n">
        <v>560</v>
      </c>
      <c r="C31" s="5" t="n">
        <v>376</v>
      </c>
    </row>
    <row r="32" spans="1:3">
      <c r="A32" s="4" t="s">
        <v>883</v>
      </c>
      <c r="B32" s="5" t="n">
        <v>0</v>
      </c>
      <c r="C32" s="5" t="n">
        <v>421</v>
      </c>
    </row>
    <row r="33" spans="1:3">
      <c r="A33" s="4" t="s">
        <v>884</v>
      </c>
      <c r="B33" s="5" t="n">
        <v>481</v>
      </c>
      <c r="C33" s="5" t="n">
        <v>0</v>
      </c>
    </row>
    <row r="34" spans="1:3">
      <c r="A34" s="4" t="s">
        <v>885</v>
      </c>
      <c r="B34" s="5" t="n">
        <v>1041</v>
      </c>
      <c r="C34" s="5" t="n">
        <v>797</v>
      </c>
    </row>
    <row r="35" spans="1:3">
      <c r="A35" s="4" t="s">
        <v>807</v>
      </c>
    </row>
    <row r="36" spans="1:3">
      <c r="A36" s="3" t="s">
        <v>881</v>
      </c>
    </row>
    <row r="37" spans="1:3">
      <c r="A37" s="4" t="s">
        <v>882</v>
      </c>
      <c r="B37" s="5" t="n">
        <v>525</v>
      </c>
      <c r="C37" s="5" t="n">
        <v>275</v>
      </c>
    </row>
    <row r="38" spans="1:3">
      <c r="A38" s="4" t="s">
        <v>883</v>
      </c>
      <c r="B38" s="5" t="n">
        <v>0</v>
      </c>
      <c r="C38" s="5" t="n">
        <v>0</v>
      </c>
    </row>
    <row r="39" spans="1:3">
      <c r="A39" s="4" t="s">
        <v>884</v>
      </c>
      <c r="B39" s="5" t="n">
        <v>171</v>
      </c>
      <c r="C39" s="5" t="n">
        <v>0</v>
      </c>
    </row>
    <row r="40" spans="1:3">
      <c r="A40" s="4" t="s">
        <v>885</v>
      </c>
      <c r="B40" s="5" t="n">
        <v>696</v>
      </c>
      <c r="C40" s="5" t="n">
        <v>275</v>
      </c>
    </row>
    <row r="41" spans="1:3">
      <c r="A41" s="4" t="s">
        <v>808</v>
      </c>
    </row>
    <row r="42" spans="1:3">
      <c r="A42" s="3" t="s">
        <v>881</v>
      </c>
    </row>
    <row r="43" spans="1:3">
      <c r="A43" s="4" t="s">
        <v>882</v>
      </c>
      <c r="B43" s="5" t="n">
        <v>0</v>
      </c>
      <c r="C43" s="5" t="n">
        <v>0</v>
      </c>
    </row>
    <row r="44" spans="1:3">
      <c r="A44" s="4" t="s">
        <v>883</v>
      </c>
      <c r="B44" s="5" t="n">
        <v>0</v>
      </c>
      <c r="C44" s="5" t="n">
        <v>0</v>
      </c>
    </row>
    <row r="45" spans="1:3">
      <c r="A45" s="4" t="s">
        <v>884</v>
      </c>
      <c r="B45" s="5" t="n">
        <v>142</v>
      </c>
      <c r="C45" s="5" t="n">
        <v>173</v>
      </c>
    </row>
    <row r="46" spans="1:3">
      <c r="A46" s="4" t="s">
        <v>885</v>
      </c>
      <c r="B46" s="5" t="n">
        <v>142</v>
      </c>
      <c r="C46" s="5" t="n">
        <v>173</v>
      </c>
    </row>
    <row r="47" spans="1:3">
      <c r="A47" s="4" t="s">
        <v>809</v>
      </c>
    </row>
    <row r="48" spans="1:3">
      <c r="A48" s="3" t="s">
        <v>881</v>
      </c>
    </row>
    <row r="49" spans="1:3">
      <c r="A49" s="4" t="s">
        <v>882</v>
      </c>
      <c r="B49" s="5" t="n">
        <v>536</v>
      </c>
      <c r="C49" s="5" t="n">
        <v>440</v>
      </c>
    </row>
    <row r="50" spans="1:3">
      <c r="A50" s="4" t="s">
        <v>883</v>
      </c>
      <c r="B50" s="5" t="n">
        <v>0</v>
      </c>
      <c r="C50" s="5" t="n">
        <v>10</v>
      </c>
    </row>
    <row r="51" spans="1:3">
      <c r="A51" s="4" t="s">
        <v>884</v>
      </c>
      <c r="B51" s="5" t="n">
        <v>193</v>
      </c>
      <c r="C51" s="5" t="n">
        <v>206</v>
      </c>
    </row>
    <row r="52" spans="1:3">
      <c r="A52" s="4" t="s">
        <v>885</v>
      </c>
      <c r="B52" s="6" t="n">
        <v>729</v>
      </c>
      <c r="C52" s="6" t="n">
        <v>6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2</v>
      </c>
    </row>
    <row r="2" spans="1:3">
      <c r="A2" s="3" t="s">
        <v>763</v>
      </c>
    </row>
    <row r="3" spans="1:3">
      <c r="A3" s="4" t="s">
        <v>790</v>
      </c>
      <c r="B3" s="6" t="n">
        <v>2390832</v>
      </c>
      <c r="C3" s="6" t="n">
        <v>1883563</v>
      </c>
    </row>
    <row r="4" spans="1:3">
      <c r="A4" s="4" t="s">
        <v>791</v>
      </c>
      <c r="B4" s="5" t="n">
        <v>895054</v>
      </c>
      <c r="C4" s="5" t="n">
        <v>295450</v>
      </c>
    </row>
    <row r="5" spans="1:3">
      <c r="A5" s="4" t="s">
        <v>888</v>
      </c>
    </row>
    <row r="6" spans="1:3">
      <c r="A6" s="3" t="s">
        <v>763</v>
      </c>
    </row>
    <row r="7" spans="1:3">
      <c r="A7" s="4" t="s">
        <v>790</v>
      </c>
      <c r="B7" s="5" t="n">
        <v>14148</v>
      </c>
      <c r="C7" s="5" t="n">
        <v>6385</v>
      </c>
    </row>
    <row r="8" spans="1:3">
      <c r="A8" s="4" t="s">
        <v>791</v>
      </c>
      <c r="B8" s="5" t="n">
        <v>583</v>
      </c>
      <c r="C8" s="5" t="n">
        <v>1411</v>
      </c>
    </row>
    <row r="9" spans="1:3">
      <c r="A9" s="4" t="s">
        <v>889</v>
      </c>
    </row>
    <row r="10" spans="1:3">
      <c r="A10" s="3" t="s">
        <v>763</v>
      </c>
    </row>
    <row r="11" spans="1:3">
      <c r="A11" s="4" t="s">
        <v>790</v>
      </c>
      <c r="B11" s="5" t="n">
        <v>17025</v>
      </c>
      <c r="C11" s="5" t="n">
        <v>28205</v>
      </c>
    </row>
    <row r="12" spans="1:3">
      <c r="A12" s="4" t="s">
        <v>791</v>
      </c>
      <c r="B12" s="5" t="n">
        <v>0</v>
      </c>
      <c r="C12" s="5" t="n">
        <v>0</v>
      </c>
    </row>
    <row r="13" spans="1:3">
      <c r="A13" s="4" t="s">
        <v>890</v>
      </c>
    </row>
    <row r="14" spans="1:3">
      <c r="A14" s="3" t="s">
        <v>763</v>
      </c>
    </row>
    <row r="15" spans="1:3">
      <c r="A15" s="4" t="s">
        <v>790</v>
      </c>
      <c r="B15" s="5" t="n">
        <v>74757</v>
      </c>
      <c r="C15" s="5" t="n">
        <v>73179</v>
      </c>
    </row>
    <row r="16" spans="1:3">
      <c r="A16" s="4" t="s">
        <v>791</v>
      </c>
      <c r="B16" s="5" t="n">
        <v>5417</v>
      </c>
      <c r="C16" s="5" t="n">
        <v>5350</v>
      </c>
    </row>
    <row r="17" spans="1:3">
      <c r="A17" s="4" t="s">
        <v>891</v>
      </c>
    </row>
    <row r="18" spans="1:3">
      <c r="A18" s="3" t="s">
        <v>763</v>
      </c>
    </row>
    <row r="19" spans="1:3">
      <c r="A19" s="4" t="s">
        <v>790</v>
      </c>
      <c r="B19" s="5" t="n">
        <v>1386253</v>
      </c>
      <c r="C19" s="5" t="n">
        <v>1010195</v>
      </c>
    </row>
    <row r="20" spans="1:3">
      <c r="A20" s="4" t="s">
        <v>791</v>
      </c>
      <c r="B20" s="5" t="n">
        <v>533598</v>
      </c>
      <c r="C20" s="5" t="n">
        <v>238207</v>
      </c>
    </row>
    <row r="21" spans="1:3">
      <c r="A21" s="4" t="s">
        <v>892</v>
      </c>
    </row>
    <row r="22" spans="1:3">
      <c r="A22" s="3" t="s">
        <v>763</v>
      </c>
    </row>
    <row r="23" spans="1:3">
      <c r="A23" s="4" t="s">
        <v>790</v>
      </c>
      <c r="B23" s="5" t="n">
        <v>272383</v>
      </c>
      <c r="C23" s="5" t="n">
        <v>200638</v>
      </c>
    </row>
    <row r="24" spans="1:3">
      <c r="A24" s="4" t="s">
        <v>791</v>
      </c>
      <c r="B24" s="5" t="n">
        <v>221113</v>
      </c>
      <c r="C24" s="5" t="n">
        <v>20791</v>
      </c>
    </row>
    <row r="25" spans="1:3">
      <c r="A25" s="4" t="s">
        <v>893</v>
      </c>
    </row>
    <row r="26" spans="1:3">
      <c r="A26" s="3" t="s">
        <v>763</v>
      </c>
    </row>
    <row r="27" spans="1:3">
      <c r="A27" s="4" t="s">
        <v>790</v>
      </c>
      <c r="B27" s="5" t="n">
        <v>32772</v>
      </c>
      <c r="C27" s="5" t="n">
        <v>28707</v>
      </c>
    </row>
    <row r="28" spans="1:3">
      <c r="A28" s="4" t="s">
        <v>791</v>
      </c>
      <c r="B28" s="5" t="n">
        <v>14023</v>
      </c>
      <c r="C28" s="5" t="n">
        <v>9637</v>
      </c>
    </row>
    <row r="29" spans="1:3">
      <c r="A29" s="4" t="s">
        <v>894</v>
      </c>
    </row>
    <row r="30" spans="1:3">
      <c r="A30" s="3" t="s">
        <v>763</v>
      </c>
    </row>
    <row r="31" spans="1:3">
      <c r="A31" s="4" t="s">
        <v>790</v>
      </c>
      <c r="B31" s="5" t="n">
        <v>70286</v>
      </c>
      <c r="C31" s="5" t="n">
        <v>78197</v>
      </c>
    </row>
    <row r="32" spans="1:3">
      <c r="A32" s="4" t="s">
        <v>791</v>
      </c>
      <c r="B32" s="5" t="n">
        <v>24769</v>
      </c>
      <c r="C32" s="5" t="n">
        <v>4829</v>
      </c>
    </row>
    <row r="33" spans="1:3">
      <c r="A33" s="4" t="s">
        <v>895</v>
      </c>
    </row>
    <row r="34" spans="1:3">
      <c r="A34" s="3" t="s">
        <v>763</v>
      </c>
    </row>
    <row r="35" spans="1:3">
      <c r="A35" s="4" t="s">
        <v>790</v>
      </c>
      <c r="B35" s="5" t="n">
        <v>0</v>
      </c>
      <c r="C35" s="5" t="n">
        <v>0</v>
      </c>
    </row>
    <row r="36" spans="1:3">
      <c r="A36" s="4" t="s">
        <v>791</v>
      </c>
      <c r="B36" s="5" t="n">
        <v>0</v>
      </c>
      <c r="C36" s="5" t="n">
        <v>0</v>
      </c>
    </row>
    <row r="37" spans="1:3">
      <c r="A37" s="4" t="s">
        <v>896</v>
      </c>
    </row>
    <row r="38" spans="1:3">
      <c r="A38" s="3" t="s">
        <v>763</v>
      </c>
    </row>
    <row r="39" spans="1:3">
      <c r="A39" s="4" t="s">
        <v>790</v>
      </c>
      <c r="B39" s="5" t="n">
        <v>0</v>
      </c>
      <c r="C39" s="5" t="n">
        <v>0</v>
      </c>
    </row>
    <row r="40" spans="1:3">
      <c r="A40" s="4" t="s">
        <v>791</v>
      </c>
      <c r="B40" s="5" t="n">
        <v>0</v>
      </c>
      <c r="C40" s="5" t="n">
        <v>0</v>
      </c>
    </row>
    <row r="41" spans="1:3">
      <c r="A41" s="4" t="s">
        <v>897</v>
      </c>
    </row>
    <row r="42" spans="1:3">
      <c r="A42" s="3" t="s">
        <v>763</v>
      </c>
    </row>
    <row r="43" spans="1:3">
      <c r="A43" s="4" t="s">
        <v>790</v>
      </c>
      <c r="B43" s="5" t="n">
        <v>1867624</v>
      </c>
      <c r="C43" s="5" t="n">
        <v>1425506</v>
      </c>
    </row>
    <row r="44" spans="1:3">
      <c r="A44" s="4" t="s">
        <v>791</v>
      </c>
      <c r="B44" s="5" t="n">
        <v>799503</v>
      </c>
      <c r="C44" s="5" t="n">
        <v>280225</v>
      </c>
    </row>
    <row r="45" spans="1:3">
      <c r="A45" s="4" t="s">
        <v>898</v>
      </c>
    </row>
    <row r="46" spans="1:3">
      <c r="A46" s="3" t="s">
        <v>763</v>
      </c>
    </row>
    <row r="47" spans="1:3">
      <c r="A47" s="4" t="s">
        <v>790</v>
      </c>
      <c r="B47" s="5" t="n">
        <v>521472</v>
      </c>
      <c r="C47" s="5" t="n">
        <v>456156</v>
      </c>
    </row>
    <row r="48" spans="1:3">
      <c r="A48" s="4" t="s">
        <v>791</v>
      </c>
      <c r="B48" s="5" t="n">
        <v>94679</v>
      </c>
      <c r="C48" s="5" t="n">
        <v>15225</v>
      </c>
    </row>
    <row r="49" spans="1:3">
      <c r="A49" s="4" t="s">
        <v>899</v>
      </c>
    </row>
    <row r="50" spans="1:3">
      <c r="A50" s="3" t="s">
        <v>763</v>
      </c>
    </row>
    <row r="51" spans="1:3">
      <c r="A51" s="4" t="s">
        <v>790</v>
      </c>
      <c r="B51" s="5" t="n">
        <v>1736</v>
      </c>
      <c r="C51" s="5" t="n">
        <v>1901</v>
      </c>
    </row>
    <row r="52" spans="1:3">
      <c r="A52" s="4" t="s">
        <v>791</v>
      </c>
      <c r="B52" s="5" t="n">
        <v>872</v>
      </c>
      <c r="C52" s="5" t="n">
        <v>0</v>
      </c>
    </row>
    <row r="53" spans="1:3">
      <c r="A53" s="4" t="s">
        <v>900</v>
      </c>
    </row>
    <row r="54" spans="1:3">
      <c r="A54" s="3" t="s">
        <v>763</v>
      </c>
    </row>
    <row r="55" spans="1:3">
      <c r="A55" s="4" t="s">
        <v>790</v>
      </c>
      <c r="B55" s="5" t="n">
        <v>523208</v>
      </c>
      <c r="C55" s="5" t="n">
        <v>458057</v>
      </c>
    </row>
    <row r="56" spans="1:3">
      <c r="A56" s="4" t="s">
        <v>791</v>
      </c>
      <c r="B56" s="5" t="n">
        <v>95551</v>
      </c>
      <c r="C56" s="5" t="n">
        <v>15225</v>
      </c>
    </row>
    <row r="57" spans="1:3">
      <c r="A57" s="4" t="s">
        <v>802</v>
      </c>
    </row>
    <row r="58" spans="1:3">
      <c r="A58" s="3" t="s">
        <v>763</v>
      </c>
    </row>
    <row r="59" spans="1:3">
      <c r="A59" s="4" t="s">
        <v>790</v>
      </c>
      <c r="B59" s="5" t="n">
        <v>663221</v>
      </c>
      <c r="C59" s="5" t="n">
        <v>479980</v>
      </c>
    </row>
    <row r="60" spans="1:3">
      <c r="A60" s="4" t="s">
        <v>791</v>
      </c>
      <c r="B60" s="5" t="n">
        <v>160045</v>
      </c>
      <c r="C60" s="5" t="n">
        <v>24535</v>
      </c>
    </row>
    <row r="61" spans="1:3">
      <c r="A61" s="4" t="s">
        <v>901</v>
      </c>
    </row>
    <row r="62" spans="1:3">
      <c r="A62" s="3" t="s">
        <v>763</v>
      </c>
    </row>
    <row r="63" spans="1:3">
      <c r="A63" s="4" t="s">
        <v>790</v>
      </c>
      <c r="B63" s="5" t="n">
        <v>272</v>
      </c>
      <c r="C63" s="5" t="n">
        <v>968</v>
      </c>
    </row>
    <row r="64" spans="1:3">
      <c r="A64" s="4" t="s">
        <v>791</v>
      </c>
      <c r="B64" s="5" t="n">
        <v>583</v>
      </c>
      <c r="C64" s="5" t="n">
        <v>1411</v>
      </c>
    </row>
    <row r="65" spans="1:3">
      <c r="A65" s="4" t="s">
        <v>902</v>
      </c>
    </row>
    <row r="66" spans="1:3">
      <c r="A66" s="3" t="s">
        <v>763</v>
      </c>
    </row>
    <row r="67" spans="1:3">
      <c r="A67" s="4" t="s">
        <v>790</v>
      </c>
      <c r="B67" s="5" t="n">
        <v>14980</v>
      </c>
      <c r="C67" s="5" t="n">
        <v>17328</v>
      </c>
    </row>
    <row r="68" spans="1:3">
      <c r="A68" s="4" t="s">
        <v>791</v>
      </c>
      <c r="B68" s="5" t="n">
        <v>0</v>
      </c>
      <c r="C68" s="5" t="n">
        <v>0</v>
      </c>
    </row>
    <row r="69" spans="1:3">
      <c r="A69" s="4" t="s">
        <v>903</v>
      </c>
    </row>
    <row r="70" spans="1:3">
      <c r="A70" s="3" t="s">
        <v>763</v>
      </c>
    </row>
    <row r="71" spans="1:3">
      <c r="A71" s="4" t="s">
        <v>790</v>
      </c>
      <c r="B71" s="5" t="n">
        <v>35529</v>
      </c>
      <c r="C71" s="5" t="n">
        <v>36697</v>
      </c>
    </row>
    <row r="72" spans="1:3">
      <c r="A72" s="4" t="s">
        <v>791</v>
      </c>
      <c r="B72" s="5" t="n">
        <v>4399</v>
      </c>
      <c r="C72" s="5" t="n">
        <v>1181</v>
      </c>
    </row>
    <row r="73" spans="1:3">
      <c r="A73" s="4" t="s">
        <v>904</v>
      </c>
    </row>
    <row r="74" spans="1:3">
      <c r="A74" s="3" t="s">
        <v>763</v>
      </c>
    </row>
    <row r="75" spans="1:3">
      <c r="A75" s="4" t="s">
        <v>790</v>
      </c>
      <c r="B75" s="5" t="n">
        <v>465675</v>
      </c>
      <c r="C75" s="5" t="n">
        <v>328140</v>
      </c>
    </row>
    <row r="76" spans="1:3">
      <c r="A76" s="4" t="s">
        <v>791</v>
      </c>
      <c r="B76" s="5" t="n">
        <v>113512</v>
      </c>
      <c r="C76" s="5" t="n">
        <v>18446</v>
      </c>
    </row>
    <row r="77" spans="1:3">
      <c r="A77" s="4" t="s">
        <v>905</v>
      </c>
    </row>
    <row r="78" spans="1:3">
      <c r="A78" s="3" t="s">
        <v>763</v>
      </c>
    </row>
    <row r="79" spans="1:3">
      <c r="A79" s="4" t="s">
        <v>790</v>
      </c>
      <c r="B79" s="5" t="n">
        <v>113499</v>
      </c>
      <c r="C79" s="5" t="n">
        <v>61098</v>
      </c>
    </row>
    <row r="80" spans="1:3">
      <c r="A80" s="4" t="s">
        <v>791</v>
      </c>
      <c r="B80" s="5" t="n">
        <v>31697</v>
      </c>
      <c r="C80" s="5" t="n">
        <v>2273</v>
      </c>
    </row>
    <row r="81" spans="1:3">
      <c r="A81" s="4" t="s">
        <v>906</v>
      </c>
    </row>
    <row r="82" spans="1:3">
      <c r="A82" s="3" t="s">
        <v>763</v>
      </c>
    </row>
    <row r="83" spans="1:3">
      <c r="A83" s="4" t="s">
        <v>790</v>
      </c>
      <c r="B83" s="5" t="n">
        <v>8820</v>
      </c>
      <c r="C83" s="5" t="n">
        <v>6074</v>
      </c>
    </row>
    <row r="84" spans="1:3">
      <c r="A84" s="4" t="s">
        <v>791</v>
      </c>
      <c r="B84" s="5" t="n">
        <v>73</v>
      </c>
      <c r="C84" s="5" t="n">
        <v>417</v>
      </c>
    </row>
    <row r="85" spans="1:3">
      <c r="A85" s="4" t="s">
        <v>907</v>
      </c>
    </row>
    <row r="86" spans="1:3">
      <c r="A86" s="3" t="s">
        <v>763</v>
      </c>
    </row>
    <row r="87" spans="1:3">
      <c r="A87" s="4" t="s">
        <v>790</v>
      </c>
      <c r="B87" s="5" t="n">
        <v>24446</v>
      </c>
      <c r="C87" s="5" t="n">
        <v>29675</v>
      </c>
    </row>
    <row r="88" spans="1:3">
      <c r="A88" s="4" t="s">
        <v>791</v>
      </c>
      <c r="B88" s="5" t="n">
        <v>9781</v>
      </c>
      <c r="C88" s="5" t="n">
        <v>807</v>
      </c>
    </row>
    <row r="89" spans="1:3">
      <c r="A89" s="4" t="s">
        <v>908</v>
      </c>
    </row>
    <row r="90" spans="1:3">
      <c r="A90" s="3" t="s">
        <v>763</v>
      </c>
    </row>
    <row r="91" spans="1:3">
      <c r="A91" s="4" t="s">
        <v>790</v>
      </c>
      <c r="B91" s="5" t="n">
        <v>0</v>
      </c>
      <c r="C91" s="5" t="n">
        <v>0</v>
      </c>
    </row>
    <row r="92" spans="1:3">
      <c r="A92" s="4" t="s">
        <v>791</v>
      </c>
      <c r="B92" s="5" t="n">
        <v>0</v>
      </c>
      <c r="C92" s="5" t="n">
        <v>0</v>
      </c>
    </row>
    <row r="93" spans="1:3">
      <c r="A93" s="4" t="s">
        <v>909</v>
      </c>
    </row>
    <row r="94" spans="1:3">
      <c r="A94" s="3" t="s">
        <v>763</v>
      </c>
    </row>
    <row r="95" spans="1:3">
      <c r="A95" s="4" t="s">
        <v>790</v>
      </c>
      <c r="B95" s="5" t="n">
        <v>0</v>
      </c>
      <c r="C95" s="5" t="n">
        <v>0</v>
      </c>
    </row>
    <row r="96" spans="1:3">
      <c r="A96" s="4" t="s">
        <v>791</v>
      </c>
      <c r="B96" s="5" t="n">
        <v>0</v>
      </c>
      <c r="C96" s="5" t="n">
        <v>0</v>
      </c>
    </row>
    <row r="97" spans="1:3">
      <c r="A97" s="4" t="s">
        <v>910</v>
      </c>
    </row>
    <row r="98" spans="1:3">
      <c r="A98" s="3" t="s">
        <v>763</v>
      </c>
    </row>
    <row r="99" spans="1:3">
      <c r="A99" s="4" t="s">
        <v>790</v>
      </c>
      <c r="B99" s="5" t="n">
        <v>663221</v>
      </c>
      <c r="C99" s="5" t="n">
        <v>479980</v>
      </c>
    </row>
    <row r="100" spans="1:3">
      <c r="A100" s="4" t="s">
        <v>791</v>
      </c>
      <c r="B100" s="5" t="n">
        <v>160045</v>
      </c>
      <c r="C100" s="5" t="n">
        <v>24535</v>
      </c>
    </row>
    <row r="101" spans="1:3">
      <c r="A101" s="4" t="s">
        <v>803</v>
      </c>
    </row>
    <row r="102" spans="1:3">
      <c r="A102" s="3" t="s">
        <v>763</v>
      </c>
    </row>
    <row r="103" spans="1:3">
      <c r="A103" s="4" t="s">
        <v>790</v>
      </c>
      <c r="B103" s="5" t="n">
        <v>909581</v>
      </c>
      <c r="C103" s="5" t="n">
        <v>759342</v>
      </c>
    </row>
    <row r="104" spans="1:3">
      <c r="A104" s="4" t="s">
        <v>791</v>
      </c>
      <c r="B104" s="5" t="n">
        <v>465368</v>
      </c>
      <c r="C104" s="5" t="n">
        <v>126550</v>
      </c>
    </row>
    <row r="105" spans="1:3">
      <c r="A105" s="4" t="s">
        <v>911</v>
      </c>
    </row>
    <row r="106" spans="1:3">
      <c r="A106" s="3" t="s">
        <v>763</v>
      </c>
    </row>
    <row r="107" spans="1:3">
      <c r="A107" s="4" t="s">
        <v>790</v>
      </c>
      <c r="B107" s="5" t="n">
        <v>0</v>
      </c>
      <c r="C107" s="5" t="n">
        <v>0</v>
      </c>
    </row>
    <row r="108" spans="1:3">
      <c r="A108" s="4" t="s">
        <v>791</v>
      </c>
      <c r="B108" s="5" t="n">
        <v>0</v>
      </c>
      <c r="C108" s="5" t="n">
        <v>0</v>
      </c>
    </row>
    <row r="109" spans="1:3">
      <c r="A109" s="4" t="s">
        <v>912</v>
      </c>
    </row>
    <row r="110" spans="1:3">
      <c r="A110" s="3" t="s">
        <v>763</v>
      </c>
    </row>
    <row r="111" spans="1:3">
      <c r="A111" s="4" t="s">
        <v>790</v>
      </c>
      <c r="B111" s="5" t="n">
        <v>2045</v>
      </c>
      <c r="C111" s="5" t="n">
        <v>10877</v>
      </c>
    </row>
    <row r="112" spans="1:3">
      <c r="A112" s="4" t="s">
        <v>791</v>
      </c>
      <c r="B112" s="5" t="n">
        <v>0</v>
      </c>
      <c r="C112" s="5" t="n">
        <v>0</v>
      </c>
    </row>
    <row r="113" spans="1:3">
      <c r="A113" s="4" t="s">
        <v>913</v>
      </c>
    </row>
    <row r="114" spans="1:3">
      <c r="A114" s="3" t="s">
        <v>763</v>
      </c>
    </row>
    <row r="115" spans="1:3">
      <c r="A115" s="4" t="s">
        <v>790</v>
      </c>
      <c r="B115" s="5" t="n">
        <v>38861</v>
      </c>
      <c r="C115" s="5" t="n">
        <v>36023</v>
      </c>
    </row>
    <row r="116" spans="1:3">
      <c r="A116" s="4" t="s">
        <v>791</v>
      </c>
      <c r="B116" s="5" t="n">
        <v>1018</v>
      </c>
      <c r="C116" s="5" t="n">
        <v>3561</v>
      </c>
    </row>
    <row r="117" spans="1:3">
      <c r="A117" s="4" t="s">
        <v>914</v>
      </c>
    </row>
    <row r="118" spans="1:3">
      <c r="A118" s="3" t="s">
        <v>763</v>
      </c>
    </row>
    <row r="119" spans="1:3">
      <c r="A119" s="4" t="s">
        <v>790</v>
      </c>
      <c r="B119" s="5" t="n">
        <v>676212</v>
      </c>
      <c r="C119" s="5" t="n">
        <v>530766</v>
      </c>
    </row>
    <row r="120" spans="1:3">
      <c r="A120" s="4" t="s">
        <v>791</v>
      </c>
      <c r="B120" s="5" t="n">
        <v>282199</v>
      </c>
      <c r="C120" s="5" t="n">
        <v>102122</v>
      </c>
    </row>
    <row r="121" spans="1:3">
      <c r="A121" s="4" t="s">
        <v>915</v>
      </c>
    </row>
    <row r="122" spans="1:3">
      <c r="A122" s="3" t="s">
        <v>763</v>
      </c>
    </row>
    <row r="123" spans="1:3">
      <c r="A123" s="4" t="s">
        <v>790</v>
      </c>
      <c r="B123" s="5" t="n">
        <v>128646</v>
      </c>
      <c r="C123" s="5" t="n">
        <v>119117</v>
      </c>
    </row>
    <row r="124" spans="1:3">
      <c r="A124" s="4" t="s">
        <v>791</v>
      </c>
      <c r="B124" s="5" t="n">
        <v>163623</v>
      </c>
      <c r="C124" s="5" t="n">
        <v>10365</v>
      </c>
    </row>
    <row r="125" spans="1:3">
      <c r="A125" s="4" t="s">
        <v>916</v>
      </c>
    </row>
    <row r="126" spans="1:3">
      <c r="A126" s="3" t="s">
        <v>763</v>
      </c>
    </row>
    <row r="127" spans="1:3">
      <c r="A127" s="4" t="s">
        <v>790</v>
      </c>
      <c r="B127" s="5" t="n">
        <v>22439</v>
      </c>
      <c r="C127" s="5" t="n">
        <v>20286</v>
      </c>
    </row>
    <row r="128" spans="1:3">
      <c r="A128" s="4" t="s">
        <v>791</v>
      </c>
      <c r="B128" s="5" t="n">
        <v>7705</v>
      </c>
      <c r="C128" s="5" t="n">
        <v>8853</v>
      </c>
    </row>
    <row r="129" spans="1:3">
      <c r="A129" s="4" t="s">
        <v>917</v>
      </c>
    </row>
    <row r="130" spans="1:3">
      <c r="A130" s="3" t="s">
        <v>763</v>
      </c>
    </row>
    <row r="131" spans="1:3">
      <c r="A131" s="4" t="s">
        <v>790</v>
      </c>
      <c r="B131" s="5" t="n">
        <v>41378</v>
      </c>
      <c r="C131" s="5" t="n">
        <v>42273</v>
      </c>
    </row>
    <row r="132" spans="1:3">
      <c r="A132" s="4" t="s">
        <v>791</v>
      </c>
      <c r="B132" s="5" t="n">
        <v>10823</v>
      </c>
      <c r="C132" s="5" t="n">
        <v>1649</v>
      </c>
    </row>
    <row r="133" spans="1:3">
      <c r="A133" s="4" t="s">
        <v>918</v>
      </c>
    </row>
    <row r="134" spans="1:3">
      <c r="A134" s="3" t="s">
        <v>763</v>
      </c>
    </row>
    <row r="135" spans="1:3">
      <c r="A135" s="4" t="s">
        <v>790</v>
      </c>
      <c r="B135" s="5" t="n">
        <v>0</v>
      </c>
      <c r="C135" s="5" t="n">
        <v>0</v>
      </c>
    </row>
    <row r="136" spans="1:3">
      <c r="A136" s="4" t="s">
        <v>791</v>
      </c>
      <c r="B136" s="5" t="n">
        <v>0</v>
      </c>
      <c r="C136" s="5" t="n">
        <v>0</v>
      </c>
    </row>
    <row r="137" spans="1:3">
      <c r="A137" s="4" t="s">
        <v>919</v>
      </c>
    </row>
    <row r="138" spans="1:3">
      <c r="A138" s="3" t="s">
        <v>763</v>
      </c>
    </row>
    <row r="139" spans="1:3">
      <c r="A139" s="4" t="s">
        <v>790</v>
      </c>
      <c r="B139" s="5" t="n">
        <v>0</v>
      </c>
      <c r="C139" s="5" t="n">
        <v>0</v>
      </c>
    </row>
    <row r="140" spans="1:3">
      <c r="A140" s="4" t="s">
        <v>791</v>
      </c>
      <c r="B140" s="5" t="n">
        <v>0</v>
      </c>
      <c r="C140" s="5" t="n">
        <v>0</v>
      </c>
    </row>
    <row r="141" spans="1:3">
      <c r="A141" s="4" t="s">
        <v>920</v>
      </c>
    </row>
    <row r="142" spans="1:3">
      <c r="A142" s="3" t="s">
        <v>763</v>
      </c>
    </row>
    <row r="143" spans="1:3">
      <c r="A143" s="4" t="s">
        <v>790</v>
      </c>
      <c r="B143" s="5" t="n">
        <v>909581</v>
      </c>
      <c r="C143" s="5" t="n">
        <v>759342</v>
      </c>
    </row>
    <row r="144" spans="1:3">
      <c r="A144" s="4" t="s">
        <v>791</v>
      </c>
      <c r="B144" s="5" t="n">
        <v>465368</v>
      </c>
      <c r="C144" s="5" t="n">
        <v>126550</v>
      </c>
    </row>
    <row r="145" spans="1:3">
      <c r="A145" s="4" t="s">
        <v>804</v>
      </c>
    </row>
    <row r="146" spans="1:3">
      <c r="A146" s="3" t="s">
        <v>763</v>
      </c>
    </row>
    <row r="147" spans="1:3">
      <c r="A147" s="4" t="s">
        <v>790</v>
      </c>
      <c r="B147" s="5" t="n">
        <v>142891</v>
      </c>
      <c r="C147" s="5" t="n">
        <v>91904</v>
      </c>
    </row>
    <row r="148" spans="1:3">
      <c r="A148" s="4" t="s">
        <v>791</v>
      </c>
      <c r="B148" s="5" t="n">
        <v>31953</v>
      </c>
      <c r="C148" s="5" t="n">
        <v>4637</v>
      </c>
    </row>
    <row r="149" spans="1:3">
      <c r="A149" s="4" t="s">
        <v>921</v>
      </c>
    </row>
    <row r="150" spans="1:3">
      <c r="A150" s="3" t="s">
        <v>763</v>
      </c>
    </row>
    <row r="151" spans="1:3">
      <c r="A151" s="4" t="s">
        <v>790</v>
      </c>
      <c r="B151" s="5" t="n">
        <v>13714</v>
      </c>
      <c r="C151" s="5" t="n">
        <v>5417</v>
      </c>
    </row>
    <row r="152" spans="1:3">
      <c r="A152" s="4" t="s">
        <v>791</v>
      </c>
      <c r="B152" s="5" t="n">
        <v>0</v>
      </c>
      <c r="C152" s="5" t="n">
        <v>0</v>
      </c>
    </row>
    <row r="153" spans="1:3">
      <c r="A153" s="4" t="s">
        <v>922</v>
      </c>
    </row>
    <row r="154" spans="1:3">
      <c r="A154" s="3" t="s">
        <v>763</v>
      </c>
    </row>
    <row r="155" spans="1:3">
      <c r="A155" s="4" t="s">
        <v>790</v>
      </c>
      <c r="B155" s="5" t="n">
        <v>0</v>
      </c>
      <c r="C155" s="5" t="n">
        <v>0</v>
      </c>
    </row>
    <row r="156" spans="1:3">
      <c r="A156" s="4" t="s">
        <v>791</v>
      </c>
      <c r="B156" s="5" t="n">
        <v>0</v>
      </c>
      <c r="C156" s="5" t="n">
        <v>0</v>
      </c>
    </row>
    <row r="157" spans="1:3">
      <c r="A157" s="4" t="s">
        <v>923</v>
      </c>
    </row>
    <row r="158" spans="1:3">
      <c r="A158" s="3" t="s">
        <v>763</v>
      </c>
    </row>
    <row r="159" spans="1:3">
      <c r="A159" s="4" t="s">
        <v>790</v>
      </c>
      <c r="B159" s="5" t="n">
        <v>0</v>
      </c>
      <c r="C159" s="5" t="n">
        <v>450</v>
      </c>
    </row>
    <row r="160" spans="1:3">
      <c r="A160" s="4" t="s">
        <v>791</v>
      </c>
      <c r="B160" s="5" t="n">
        <v>0</v>
      </c>
      <c r="C160" s="5" t="n">
        <v>0</v>
      </c>
    </row>
    <row r="161" spans="1:3">
      <c r="A161" s="4" t="s">
        <v>924</v>
      </c>
    </row>
    <row r="162" spans="1:3">
      <c r="A162" s="3" t="s">
        <v>763</v>
      </c>
    </row>
    <row r="163" spans="1:3">
      <c r="A163" s="4" t="s">
        <v>790</v>
      </c>
      <c r="B163" s="5" t="n">
        <v>110650</v>
      </c>
      <c r="C163" s="5" t="n">
        <v>72630</v>
      </c>
    </row>
    <row r="164" spans="1:3">
      <c r="A164" s="4" t="s">
        <v>791</v>
      </c>
      <c r="B164" s="5" t="n">
        <v>20565</v>
      </c>
      <c r="C164" s="5" t="n">
        <v>4637</v>
      </c>
    </row>
    <row r="165" spans="1:3">
      <c r="A165" s="4" t="s">
        <v>925</v>
      </c>
    </row>
    <row r="166" spans="1:3">
      <c r="A166" s="3" t="s">
        <v>763</v>
      </c>
    </row>
    <row r="167" spans="1:3">
      <c r="A167" s="4" t="s">
        <v>790</v>
      </c>
      <c r="B167" s="5" t="n">
        <v>18213</v>
      </c>
      <c r="C167" s="5" t="n">
        <v>13262</v>
      </c>
    </row>
    <row r="168" spans="1:3">
      <c r="A168" s="4" t="s">
        <v>791</v>
      </c>
      <c r="B168" s="5" t="n">
        <v>11388</v>
      </c>
      <c r="C168" s="5" t="n">
        <v>0</v>
      </c>
    </row>
    <row r="169" spans="1:3">
      <c r="A169" s="4" t="s">
        <v>926</v>
      </c>
    </row>
    <row r="170" spans="1:3">
      <c r="A170" s="3" t="s">
        <v>763</v>
      </c>
    </row>
    <row r="171" spans="1:3">
      <c r="A171" s="4" t="s">
        <v>790</v>
      </c>
      <c r="B171" s="5" t="n">
        <v>314</v>
      </c>
      <c r="C171" s="5" t="n">
        <v>0</v>
      </c>
    </row>
    <row r="172" spans="1:3">
      <c r="A172" s="4" t="s">
        <v>791</v>
      </c>
      <c r="B172" s="5" t="n">
        <v>0</v>
      </c>
      <c r="C172" s="5" t="n">
        <v>0</v>
      </c>
    </row>
    <row r="173" spans="1:3">
      <c r="A173" s="4" t="s">
        <v>927</v>
      </c>
    </row>
    <row r="174" spans="1:3">
      <c r="A174" s="3" t="s">
        <v>763</v>
      </c>
    </row>
    <row r="175" spans="1:3">
      <c r="A175" s="4" t="s">
        <v>790</v>
      </c>
      <c r="B175" s="5" t="n">
        <v>0</v>
      </c>
      <c r="C175" s="5" t="n">
        <v>145</v>
      </c>
    </row>
    <row r="176" spans="1:3">
      <c r="A176" s="4" t="s">
        <v>791</v>
      </c>
      <c r="B176" s="5" t="n">
        <v>0</v>
      </c>
      <c r="C176" s="5" t="n">
        <v>0</v>
      </c>
    </row>
    <row r="177" spans="1:3">
      <c r="A177" s="4" t="s">
        <v>928</v>
      </c>
    </row>
    <row r="178" spans="1:3">
      <c r="A178" s="3" t="s">
        <v>763</v>
      </c>
    </row>
    <row r="179" spans="1:3">
      <c r="A179" s="4" t="s">
        <v>790</v>
      </c>
      <c r="B179" s="5" t="n">
        <v>0</v>
      </c>
      <c r="C179" s="5" t="n">
        <v>0</v>
      </c>
    </row>
    <row r="180" spans="1:3">
      <c r="A180" s="4" t="s">
        <v>791</v>
      </c>
      <c r="B180" s="5" t="n">
        <v>0</v>
      </c>
      <c r="C180" s="5" t="n">
        <v>0</v>
      </c>
    </row>
    <row r="181" spans="1:3">
      <c r="A181" s="4" t="s">
        <v>929</v>
      </c>
    </row>
    <row r="182" spans="1:3">
      <c r="A182" s="3" t="s">
        <v>763</v>
      </c>
    </row>
    <row r="183" spans="1:3">
      <c r="A183" s="4" t="s">
        <v>790</v>
      </c>
      <c r="B183" s="5" t="n">
        <v>0</v>
      </c>
      <c r="C183" s="5" t="n">
        <v>0</v>
      </c>
    </row>
    <row r="184" spans="1:3">
      <c r="A184" s="4" t="s">
        <v>791</v>
      </c>
      <c r="B184" s="5" t="n">
        <v>0</v>
      </c>
      <c r="C184" s="5" t="n">
        <v>0</v>
      </c>
    </row>
    <row r="185" spans="1:3">
      <c r="A185" s="4" t="s">
        <v>930</v>
      </c>
    </row>
    <row r="186" spans="1:3">
      <c r="A186" s="3" t="s">
        <v>763</v>
      </c>
    </row>
    <row r="187" spans="1:3">
      <c r="A187" s="4" t="s">
        <v>790</v>
      </c>
      <c r="B187" s="5" t="n">
        <v>142891</v>
      </c>
      <c r="C187" s="5" t="n">
        <v>91904</v>
      </c>
    </row>
    <row r="188" spans="1:3">
      <c r="A188" s="4" t="s">
        <v>791</v>
      </c>
      <c r="B188" s="5" t="n">
        <v>31953</v>
      </c>
      <c r="C188" s="5" t="n">
        <v>4637</v>
      </c>
    </row>
    <row r="189" spans="1:3">
      <c r="A189" s="4" t="s">
        <v>805</v>
      </c>
    </row>
    <row r="190" spans="1:3">
      <c r="A190" s="3" t="s">
        <v>763</v>
      </c>
    </row>
    <row r="191" spans="1:3">
      <c r="A191" s="4" t="s">
        <v>790</v>
      </c>
      <c r="B191" s="5" t="n">
        <v>151931</v>
      </c>
      <c r="C191" s="5" t="n">
        <v>94280</v>
      </c>
    </row>
    <row r="192" spans="1:3">
      <c r="A192" s="4" t="s">
        <v>791</v>
      </c>
      <c r="B192" s="5" t="n">
        <v>142137</v>
      </c>
      <c r="C192" s="5" t="n">
        <v>124503</v>
      </c>
    </row>
    <row r="193" spans="1:3">
      <c r="A193" s="4" t="s">
        <v>931</v>
      </c>
    </row>
    <row r="194" spans="1:3">
      <c r="A194" s="3" t="s">
        <v>763</v>
      </c>
    </row>
    <row r="195" spans="1:3">
      <c r="A195" s="4" t="s">
        <v>790</v>
      </c>
      <c r="B195" s="5" t="n">
        <v>162</v>
      </c>
      <c r="C195" s="5" t="n">
        <v>0</v>
      </c>
    </row>
    <row r="196" spans="1:3">
      <c r="A196" s="4" t="s">
        <v>791</v>
      </c>
      <c r="B196" s="5" t="n">
        <v>0</v>
      </c>
      <c r="C196" s="5" t="n">
        <v>0</v>
      </c>
    </row>
    <row r="197" spans="1:3">
      <c r="A197" s="4" t="s">
        <v>932</v>
      </c>
    </row>
    <row r="198" spans="1:3">
      <c r="A198" s="3" t="s">
        <v>763</v>
      </c>
    </row>
    <row r="199" spans="1:3">
      <c r="A199" s="4" t="s">
        <v>790</v>
      </c>
      <c r="B199" s="5" t="n">
        <v>0</v>
      </c>
      <c r="C199" s="5" t="n">
        <v>0</v>
      </c>
    </row>
    <row r="200" spans="1:3">
      <c r="A200" s="4" t="s">
        <v>791</v>
      </c>
      <c r="B200" s="5" t="n">
        <v>0</v>
      </c>
      <c r="C200" s="5" t="n">
        <v>0</v>
      </c>
    </row>
    <row r="201" spans="1:3">
      <c r="A201" s="4" t="s">
        <v>933</v>
      </c>
    </row>
    <row r="202" spans="1:3">
      <c r="A202" s="3" t="s">
        <v>763</v>
      </c>
    </row>
    <row r="203" spans="1:3">
      <c r="A203" s="4" t="s">
        <v>790</v>
      </c>
      <c r="B203" s="5" t="n">
        <v>367</v>
      </c>
      <c r="C203" s="5" t="n">
        <v>9</v>
      </c>
    </row>
    <row r="204" spans="1:3">
      <c r="A204" s="4" t="s">
        <v>791</v>
      </c>
      <c r="B204" s="5" t="n">
        <v>0</v>
      </c>
      <c r="C204" s="5" t="n">
        <v>608</v>
      </c>
    </row>
    <row r="205" spans="1:3">
      <c r="A205" s="4" t="s">
        <v>934</v>
      </c>
    </row>
    <row r="206" spans="1:3">
      <c r="A206" s="3" t="s">
        <v>763</v>
      </c>
    </row>
    <row r="207" spans="1:3">
      <c r="A207" s="4" t="s">
        <v>790</v>
      </c>
      <c r="B207" s="5" t="n">
        <v>133716</v>
      </c>
      <c r="C207" s="5" t="n">
        <v>78659</v>
      </c>
    </row>
    <row r="208" spans="1:3">
      <c r="A208" s="4" t="s">
        <v>791</v>
      </c>
      <c r="B208" s="5" t="n">
        <v>117322</v>
      </c>
      <c r="C208" s="5" t="n">
        <v>113002</v>
      </c>
    </row>
    <row r="209" spans="1:3">
      <c r="A209" s="4" t="s">
        <v>935</v>
      </c>
    </row>
    <row r="210" spans="1:3">
      <c r="A210" s="3" t="s">
        <v>763</v>
      </c>
    </row>
    <row r="211" spans="1:3">
      <c r="A211" s="4" t="s">
        <v>790</v>
      </c>
      <c r="B211" s="5" t="n">
        <v>12025</v>
      </c>
      <c r="C211" s="5" t="n">
        <v>7161</v>
      </c>
    </row>
    <row r="212" spans="1:3">
      <c r="A212" s="4" t="s">
        <v>791</v>
      </c>
      <c r="B212" s="5" t="n">
        <v>14405</v>
      </c>
      <c r="C212" s="5" t="n">
        <v>8153</v>
      </c>
    </row>
    <row r="213" spans="1:3">
      <c r="A213" s="4" t="s">
        <v>936</v>
      </c>
    </row>
    <row r="214" spans="1:3">
      <c r="A214" s="3" t="s">
        <v>763</v>
      </c>
    </row>
    <row r="215" spans="1:3">
      <c r="A215" s="4" t="s">
        <v>790</v>
      </c>
      <c r="B215" s="5" t="n">
        <v>1199</v>
      </c>
      <c r="C215" s="5" t="n">
        <v>2347</v>
      </c>
    </row>
    <row r="216" spans="1:3">
      <c r="A216" s="4" t="s">
        <v>791</v>
      </c>
      <c r="B216" s="5" t="n">
        <v>6245</v>
      </c>
      <c r="C216" s="5" t="n">
        <v>367</v>
      </c>
    </row>
    <row r="217" spans="1:3">
      <c r="A217" s="4" t="s">
        <v>937</v>
      </c>
    </row>
    <row r="218" spans="1:3">
      <c r="A218" s="3" t="s">
        <v>763</v>
      </c>
    </row>
    <row r="219" spans="1:3">
      <c r="A219" s="4" t="s">
        <v>790</v>
      </c>
      <c r="B219" s="5" t="n">
        <v>4462</v>
      </c>
      <c r="C219" s="5" t="n">
        <v>6104</v>
      </c>
    </row>
    <row r="220" spans="1:3">
      <c r="A220" s="4" t="s">
        <v>791</v>
      </c>
      <c r="B220" s="5" t="n">
        <v>4165</v>
      </c>
      <c r="C220" s="5" t="n">
        <v>2373</v>
      </c>
    </row>
    <row r="221" spans="1:3">
      <c r="A221" s="4" t="s">
        <v>938</v>
      </c>
    </row>
    <row r="222" spans="1:3">
      <c r="A222" s="3" t="s">
        <v>763</v>
      </c>
    </row>
    <row r="223" spans="1:3">
      <c r="A223" s="4" t="s">
        <v>790</v>
      </c>
      <c r="B223" s="5" t="n">
        <v>0</v>
      </c>
      <c r="C223" s="5" t="n">
        <v>0</v>
      </c>
    </row>
    <row r="224" spans="1:3">
      <c r="A224" s="4" t="s">
        <v>791</v>
      </c>
      <c r="B224" s="5" t="n">
        <v>0</v>
      </c>
      <c r="C224" s="5" t="n">
        <v>0</v>
      </c>
    </row>
    <row r="225" spans="1:3">
      <c r="A225" s="4" t="s">
        <v>939</v>
      </c>
    </row>
    <row r="226" spans="1:3">
      <c r="A226" s="3" t="s">
        <v>763</v>
      </c>
    </row>
    <row r="227" spans="1:3">
      <c r="A227" s="4" t="s">
        <v>790</v>
      </c>
      <c r="B227" s="5" t="n">
        <v>0</v>
      </c>
      <c r="C227" s="5" t="n">
        <v>0</v>
      </c>
    </row>
    <row r="228" spans="1:3">
      <c r="A228" s="4" t="s">
        <v>791</v>
      </c>
      <c r="B228" s="5" t="n">
        <v>0</v>
      </c>
      <c r="C228" s="5" t="n">
        <v>0</v>
      </c>
    </row>
    <row r="229" spans="1:3">
      <c r="A229" s="4" t="s">
        <v>940</v>
      </c>
    </row>
    <row r="230" spans="1:3">
      <c r="A230" s="3" t="s">
        <v>763</v>
      </c>
    </row>
    <row r="231" spans="1:3">
      <c r="A231" s="4" t="s">
        <v>790</v>
      </c>
      <c r="B231" s="5" t="n">
        <v>151931</v>
      </c>
      <c r="C231" s="5" t="n">
        <v>94280</v>
      </c>
    </row>
    <row r="232" spans="1:3">
      <c r="A232" s="4" t="s">
        <v>791</v>
      </c>
      <c r="B232" s="5" t="n">
        <v>142137</v>
      </c>
      <c r="C232" s="5" t="n">
        <v>124503</v>
      </c>
    </row>
    <row r="233" spans="1:3">
      <c r="A233" s="4" t="s">
        <v>806</v>
      </c>
    </row>
    <row r="234" spans="1:3">
      <c r="A234" s="3" t="s">
        <v>763</v>
      </c>
    </row>
    <row r="235" spans="1:3">
      <c r="A235" s="4" t="s">
        <v>790</v>
      </c>
      <c r="B235" s="5" t="n">
        <v>210377</v>
      </c>
      <c r="C235" s="5" t="n">
        <v>177850</v>
      </c>
    </row>
    <row r="236" spans="1:3">
      <c r="A236" s="4" t="s">
        <v>791</v>
      </c>
      <c r="B236" s="5" t="n">
        <v>80431</v>
      </c>
      <c r="C236" s="5" t="n">
        <v>3305</v>
      </c>
    </row>
    <row r="237" spans="1:3">
      <c r="A237" s="4" t="s">
        <v>941</v>
      </c>
    </row>
    <row r="238" spans="1:3">
      <c r="A238" s="3" t="s">
        <v>763</v>
      </c>
    </row>
    <row r="239" spans="1:3">
      <c r="A239" s="4" t="s">
        <v>790</v>
      </c>
      <c r="B239" s="5" t="n">
        <v>210208</v>
      </c>
      <c r="C239" s="5" t="n">
        <v>177053</v>
      </c>
    </row>
    <row r="240" spans="1:3">
      <c r="A240" s="4" t="s">
        <v>791</v>
      </c>
      <c r="B240" s="5" t="n">
        <v>79559</v>
      </c>
      <c r="C240" s="5" t="n">
        <v>3305</v>
      </c>
    </row>
    <row r="241" spans="1:3">
      <c r="A241" s="4" t="s">
        <v>942</v>
      </c>
    </row>
    <row r="242" spans="1:3">
      <c r="A242" s="3" t="s">
        <v>763</v>
      </c>
    </row>
    <row r="243" spans="1:3">
      <c r="A243" s="4" t="s">
        <v>790</v>
      </c>
      <c r="B243" s="5" t="n">
        <v>169</v>
      </c>
      <c r="C243" s="5" t="n">
        <v>797</v>
      </c>
    </row>
    <row r="244" spans="1:3">
      <c r="A244" s="4" t="s">
        <v>791</v>
      </c>
      <c r="B244" s="5" t="n">
        <v>872</v>
      </c>
      <c r="C244" s="5" t="n">
        <v>0</v>
      </c>
    </row>
    <row r="245" spans="1:3">
      <c r="A245" s="4" t="s">
        <v>943</v>
      </c>
    </row>
    <row r="246" spans="1:3">
      <c r="A246" s="3" t="s">
        <v>763</v>
      </c>
    </row>
    <row r="247" spans="1:3">
      <c r="A247" s="4" t="s">
        <v>790</v>
      </c>
      <c r="B247" s="5" t="n">
        <v>210377</v>
      </c>
      <c r="C247" s="5" t="n">
        <v>177850</v>
      </c>
    </row>
    <row r="248" spans="1:3">
      <c r="A248" s="4" t="s">
        <v>791</v>
      </c>
      <c r="B248" s="5" t="n">
        <v>80431</v>
      </c>
      <c r="C248" s="5" t="n">
        <v>3305</v>
      </c>
    </row>
    <row r="249" spans="1:3">
      <c r="A249" s="4" t="s">
        <v>807</v>
      </c>
    </row>
    <row r="250" spans="1:3">
      <c r="A250" s="3" t="s">
        <v>763</v>
      </c>
    </row>
    <row r="251" spans="1:3">
      <c r="A251" s="4" t="s">
        <v>790</v>
      </c>
      <c r="B251" s="5" t="n">
        <v>147982</v>
      </c>
      <c r="C251" s="5" t="n">
        <v>125361</v>
      </c>
    </row>
    <row r="252" spans="1:3">
      <c r="A252" s="4" t="s">
        <v>791</v>
      </c>
      <c r="B252" s="5" t="n">
        <v>14857</v>
      </c>
      <c r="C252" s="5" t="n">
        <v>11594</v>
      </c>
    </row>
    <row r="253" spans="1:3">
      <c r="A253" s="4" t="s">
        <v>944</v>
      </c>
    </row>
    <row r="254" spans="1:3">
      <c r="A254" s="3" t="s">
        <v>763</v>
      </c>
    </row>
    <row r="255" spans="1:3">
      <c r="A255" s="4" t="s">
        <v>790</v>
      </c>
      <c r="B255" s="5" t="n">
        <v>147286</v>
      </c>
      <c r="C255" s="5" t="n">
        <v>125086</v>
      </c>
    </row>
    <row r="256" spans="1:3">
      <c r="A256" s="4" t="s">
        <v>791</v>
      </c>
      <c r="B256" s="5" t="n">
        <v>14857</v>
      </c>
      <c r="C256" s="5" t="n">
        <v>11594</v>
      </c>
    </row>
    <row r="257" spans="1:3">
      <c r="A257" s="4" t="s">
        <v>945</v>
      </c>
    </row>
    <row r="258" spans="1:3">
      <c r="A258" s="3" t="s">
        <v>763</v>
      </c>
    </row>
    <row r="259" spans="1:3">
      <c r="A259" s="4" t="s">
        <v>790</v>
      </c>
      <c r="B259" s="5" t="n">
        <v>696</v>
      </c>
      <c r="C259" s="5" t="n">
        <v>275</v>
      </c>
    </row>
    <row r="260" spans="1:3">
      <c r="A260" s="4" t="s">
        <v>791</v>
      </c>
      <c r="B260" s="5" t="n">
        <v>0</v>
      </c>
      <c r="C260" s="5" t="n">
        <v>0</v>
      </c>
    </row>
    <row r="261" spans="1:3">
      <c r="A261" s="4" t="s">
        <v>946</v>
      </c>
    </row>
    <row r="262" spans="1:3">
      <c r="A262" s="3" t="s">
        <v>763</v>
      </c>
    </row>
    <row r="263" spans="1:3">
      <c r="A263" s="4" t="s">
        <v>790</v>
      </c>
      <c r="B263" s="5" t="n">
        <v>147982</v>
      </c>
      <c r="C263" s="5" t="n">
        <v>125361</v>
      </c>
    </row>
    <row r="264" spans="1:3">
      <c r="A264" s="4" t="s">
        <v>791</v>
      </c>
      <c r="B264" s="5" t="n">
        <v>14857</v>
      </c>
      <c r="C264" s="5" t="n">
        <v>11594</v>
      </c>
    </row>
    <row r="265" spans="1:3">
      <c r="A265" s="4" t="s">
        <v>808</v>
      </c>
    </row>
    <row r="266" spans="1:3">
      <c r="A266" s="3" t="s">
        <v>763</v>
      </c>
    </row>
    <row r="267" spans="1:3">
      <c r="A267" s="4" t="s">
        <v>790</v>
      </c>
      <c r="B267" s="5" t="n">
        <v>30110</v>
      </c>
      <c r="C267" s="5" t="n">
        <v>29406</v>
      </c>
    </row>
    <row r="268" spans="1:3">
      <c r="A268" s="4" t="s">
        <v>791</v>
      </c>
      <c r="B268" s="5" t="n">
        <v>263</v>
      </c>
      <c r="C268" s="5" t="n">
        <v>326</v>
      </c>
    </row>
    <row r="269" spans="1:3">
      <c r="A269" s="4" t="s">
        <v>947</v>
      </c>
    </row>
    <row r="270" spans="1:3">
      <c r="A270" s="3" t="s">
        <v>763</v>
      </c>
    </row>
    <row r="271" spans="1:3">
      <c r="A271" s="4" t="s">
        <v>790</v>
      </c>
      <c r="B271" s="5" t="n">
        <v>29968</v>
      </c>
      <c r="C271" s="5" t="n">
        <v>29233</v>
      </c>
    </row>
    <row r="272" spans="1:3">
      <c r="A272" s="4" t="s">
        <v>791</v>
      </c>
      <c r="B272" s="5" t="n">
        <v>263</v>
      </c>
      <c r="C272" s="5" t="n">
        <v>326</v>
      </c>
    </row>
    <row r="273" spans="1:3">
      <c r="A273" s="4" t="s">
        <v>948</v>
      </c>
    </row>
    <row r="274" spans="1:3">
      <c r="A274" s="3" t="s">
        <v>763</v>
      </c>
    </row>
    <row r="275" spans="1:3">
      <c r="A275" s="4" t="s">
        <v>790</v>
      </c>
      <c r="B275" s="5" t="n">
        <v>142</v>
      </c>
      <c r="C275" s="5" t="n">
        <v>173</v>
      </c>
    </row>
    <row r="276" spans="1:3">
      <c r="A276" s="4" t="s">
        <v>791</v>
      </c>
      <c r="B276" s="5" t="n">
        <v>0</v>
      </c>
      <c r="C276" s="5" t="n">
        <v>0</v>
      </c>
    </row>
    <row r="277" spans="1:3">
      <c r="A277" s="4" t="s">
        <v>949</v>
      </c>
    </row>
    <row r="278" spans="1:3">
      <c r="A278" s="3" t="s">
        <v>763</v>
      </c>
    </row>
    <row r="279" spans="1:3">
      <c r="A279" s="4" t="s">
        <v>790</v>
      </c>
      <c r="B279" s="5" t="n">
        <v>30110</v>
      </c>
      <c r="C279" s="5" t="n">
        <v>29406</v>
      </c>
    </row>
    <row r="280" spans="1:3">
      <c r="A280" s="4" t="s">
        <v>791</v>
      </c>
      <c r="B280" s="5" t="n">
        <v>263</v>
      </c>
      <c r="C280" s="5" t="n">
        <v>326</v>
      </c>
    </row>
    <row r="281" spans="1:3">
      <c r="A281" s="4" t="s">
        <v>809</v>
      </c>
    </row>
    <row r="282" spans="1:3">
      <c r="A282" s="3" t="s">
        <v>763</v>
      </c>
    </row>
    <row r="283" spans="1:3">
      <c r="A283" s="4" t="s">
        <v>790</v>
      </c>
      <c r="B283" s="5" t="n">
        <v>134739</v>
      </c>
      <c r="C283" s="5" t="n">
        <v>125440</v>
      </c>
    </row>
    <row r="284" spans="1:3">
      <c r="A284" s="4" t="s">
        <v>791</v>
      </c>
      <c r="B284" s="5" t="n">
        <v>0</v>
      </c>
      <c r="C284" s="5" t="n">
        <v>0</v>
      </c>
    </row>
    <row r="285" spans="1:3">
      <c r="A285" s="4" t="s">
        <v>950</v>
      </c>
    </row>
    <row r="286" spans="1:3">
      <c r="A286" s="3" t="s">
        <v>763</v>
      </c>
    </row>
    <row r="287" spans="1:3">
      <c r="A287" s="4" t="s">
        <v>790</v>
      </c>
      <c r="B287" s="5" t="n">
        <v>134010</v>
      </c>
      <c r="C287" s="5" t="n">
        <v>124784</v>
      </c>
    </row>
    <row r="288" spans="1:3">
      <c r="A288" s="4" t="s">
        <v>791</v>
      </c>
      <c r="B288" s="5" t="n">
        <v>0</v>
      </c>
      <c r="C288" s="5" t="n">
        <v>0</v>
      </c>
    </row>
    <row r="289" spans="1:3">
      <c r="A289" s="4" t="s">
        <v>951</v>
      </c>
    </row>
    <row r="290" spans="1:3">
      <c r="A290" s="3" t="s">
        <v>763</v>
      </c>
    </row>
    <row r="291" spans="1:3">
      <c r="A291" s="4" t="s">
        <v>790</v>
      </c>
      <c r="B291" s="5" t="n">
        <v>729</v>
      </c>
      <c r="C291" s="5" t="n">
        <v>656</v>
      </c>
    </row>
    <row r="292" spans="1:3">
      <c r="A292" s="4" t="s">
        <v>791</v>
      </c>
      <c r="B292" s="5" t="n">
        <v>0</v>
      </c>
      <c r="C292" s="5" t="n">
        <v>0</v>
      </c>
    </row>
    <row r="293" spans="1:3">
      <c r="A293" s="4" t="s">
        <v>952</v>
      </c>
    </row>
    <row r="294" spans="1:3">
      <c r="A294" s="3" t="s">
        <v>763</v>
      </c>
    </row>
    <row r="295" spans="1:3">
      <c r="A295" s="4" t="s">
        <v>790</v>
      </c>
      <c r="B295" s="5" t="n">
        <v>134739</v>
      </c>
      <c r="C295" s="5" t="n">
        <v>125440</v>
      </c>
    </row>
    <row r="296" spans="1:3">
      <c r="A296" s="4" t="s">
        <v>791</v>
      </c>
      <c r="B296" s="6" t="n">
        <v>0</v>
      </c>
      <c r="C296"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953</v>
      </c>
      <c r="B1" s="2" t="s">
        <v>217</v>
      </c>
      <c r="C1" s="2" t="s">
        <v>1</v>
      </c>
    </row>
    <row r="2" spans="1:5">
      <c r="B2" s="2" t="s">
        <v>954</v>
      </c>
      <c r="C2" s="2" t="s">
        <v>955</v>
      </c>
      <c r="D2" s="2" t="s">
        <v>956</v>
      </c>
      <c r="E2" s="2" t="s">
        <v>685</v>
      </c>
    </row>
    <row r="3" spans="1:5">
      <c r="A3" s="3" t="s">
        <v>957</v>
      </c>
    </row>
    <row r="4" spans="1:5">
      <c r="A4" s="4" t="s">
        <v>958</v>
      </c>
      <c r="C4" s="6" t="n">
        <v>17628</v>
      </c>
      <c r="D4" s="6" t="n">
        <v>20662</v>
      </c>
      <c r="E4" s="6" t="n">
        <v>24494</v>
      </c>
    </row>
    <row r="5" spans="1:5">
      <c r="A5" s="4" t="s">
        <v>959</v>
      </c>
      <c r="C5" s="5" t="n">
        <v>-6988</v>
      </c>
      <c r="D5" s="5" t="n">
        <v>-8496</v>
      </c>
      <c r="E5" s="5" t="n">
        <v>-8850</v>
      </c>
    </row>
    <row r="6" spans="1:5">
      <c r="A6" s="4" t="s">
        <v>960</v>
      </c>
      <c r="C6" s="5" t="n">
        <v>2038</v>
      </c>
      <c r="D6" s="5" t="n">
        <v>1660</v>
      </c>
      <c r="E6" s="5" t="n">
        <v>1411</v>
      </c>
    </row>
    <row r="7" spans="1:5">
      <c r="A7" s="4" t="s">
        <v>961</v>
      </c>
      <c r="C7" s="5" t="n">
        <v>4646</v>
      </c>
      <c r="D7" s="5" t="n">
        <v>3623</v>
      </c>
      <c r="E7" s="5" t="n">
        <v>3607</v>
      </c>
    </row>
    <row r="8" spans="1:5">
      <c r="A8" s="4" t="s">
        <v>962</v>
      </c>
      <c r="C8" s="5" t="n">
        <v>175</v>
      </c>
      <c r="D8" s="5" t="n">
        <v>179</v>
      </c>
      <c r="E8" s="5" t="n">
        <v>0</v>
      </c>
    </row>
    <row r="9" spans="1:5">
      <c r="A9" s="4" t="s">
        <v>963</v>
      </c>
      <c r="C9" s="5" t="n">
        <v>17499</v>
      </c>
      <c r="D9" s="5" t="n">
        <v>17628</v>
      </c>
      <c r="E9" s="5" t="n">
        <v>20662</v>
      </c>
    </row>
    <row r="10" spans="1:5">
      <c r="A10" s="4" t="s">
        <v>802</v>
      </c>
    </row>
    <row r="11" spans="1:5">
      <c r="A11" s="3" t="s">
        <v>957</v>
      </c>
    </row>
    <row r="12" spans="1:5">
      <c r="A12" s="4" t="s">
        <v>958</v>
      </c>
      <c r="C12" s="5" t="n">
        <v>6418</v>
      </c>
      <c r="D12" s="5" t="n">
        <v>6920</v>
      </c>
      <c r="E12" s="5" t="n">
        <v>9789</v>
      </c>
    </row>
    <row r="13" spans="1:5">
      <c r="A13" s="4" t="s">
        <v>959</v>
      </c>
      <c r="C13" s="5" t="n">
        <v>-4827</v>
      </c>
      <c r="D13" s="5" t="n">
        <v>-4793</v>
      </c>
      <c r="E13" s="5" t="n">
        <v>-2834</v>
      </c>
    </row>
    <row r="14" spans="1:5">
      <c r="A14" s="4" t="s">
        <v>960</v>
      </c>
      <c r="C14" s="5" t="n">
        <v>1454</v>
      </c>
      <c r="D14" s="5" t="n">
        <v>1032</v>
      </c>
      <c r="E14" s="5" t="n">
        <v>247</v>
      </c>
    </row>
    <row r="15" spans="1:5">
      <c r="A15" s="4" t="s">
        <v>961</v>
      </c>
      <c r="C15" s="5" t="n">
        <v>3992</v>
      </c>
      <c r="D15" s="5" t="n">
        <v>3259</v>
      </c>
      <c r="E15" s="5" t="n">
        <v>-282</v>
      </c>
    </row>
    <row r="16" spans="1:5">
      <c r="A16" s="4" t="s">
        <v>962</v>
      </c>
      <c r="C16" s="5" t="n">
        <v>0</v>
      </c>
      <c r="D16" s="5" t="n">
        <v>0</v>
      </c>
      <c r="E16" s="5" t="n">
        <v>0</v>
      </c>
    </row>
    <row r="17" spans="1:5">
      <c r="A17" s="4" t="s">
        <v>963</v>
      </c>
      <c r="C17" s="5" t="n">
        <v>7037</v>
      </c>
      <c r="D17" s="5" t="n">
        <v>6418</v>
      </c>
      <c r="E17" s="5" t="n">
        <v>6920</v>
      </c>
    </row>
    <row r="18" spans="1:5">
      <c r="A18" s="4" t="s">
        <v>810</v>
      </c>
    </row>
    <row r="19" spans="1:5">
      <c r="A19" s="3" t="s">
        <v>957</v>
      </c>
    </row>
    <row r="20" spans="1:5">
      <c r="A20" s="4" t="s">
        <v>958</v>
      </c>
      <c r="C20" s="5" t="n">
        <v>6572</v>
      </c>
      <c r="D20" s="5" t="n">
        <v>8943</v>
      </c>
      <c r="E20" s="5" t="n">
        <v>8780</v>
      </c>
    </row>
    <row r="21" spans="1:5">
      <c r="A21" s="4" t="s">
        <v>959</v>
      </c>
      <c r="C21" s="5" t="n">
        <v>-307</v>
      </c>
      <c r="D21" s="5" t="n">
        <v>-1895</v>
      </c>
      <c r="E21" s="5" t="n">
        <v>-4363</v>
      </c>
    </row>
    <row r="22" spans="1:5">
      <c r="A22" s="4" t="s">
        <v>960</v>
      </c>
      <c r="C22" s="5" t="n">
        <v>101</v>
      </c>
      <c r="D22" s="5" t="n">
        <v>200</v>
      </c>
      <c r="E22" s="5" t="n">
        <v>524</v>
      </c>
    </row>
    <row r="23" spans="1:5">
      <c r="A23" s="4" t="s">
        <v>961</v>
      </c>
      <c r="C23" s="5" t="n">
        <v>961</v>
      </c>
      <c r="D23" s="5" t="n">
        <v>-684</v>
      </c>
      <c r="E23" s="5" t="n">
        <v>4002</v>
      </c>
    </row>
    <row r="24" spans="1:5">
      <c r="A24" s="4" t="s">
        <v>962</v>
      </c>
      <c r="C24" s="5" t="n">
        <v>178</v>
      </c>
      <c r="D24" s="5" t="n">
        <v>8</v>
      </c>
      <c r="E24" s="5" t="n">
        <v>0</v>
      </c>
    </row>
    <row r="25" spans="1:5">
      <c r="A25" s="4" t="s">
        <v>963</v>
      </c>
      <c r="C25" s="5" t="n">
        <v>7505</v>
      </c>
      <c r="D25" s="5" t="n">
        <v>6572</v>
      </c>
      <c r="E25" s="5" t="n">
        <v>8943</v>
      </c>
    </row>
    <row r="26" spans="1:5">
      <c r="A26" s="4" t="s">
        <v>964</v>
      </c>
      <c r="B26" s="6" t="n">
        <v>1300</v>
      </c>
    </row>
    <row r="27" spans="1:5">
      <c r="A27" s="4" t="s">
        <v>965</v>
      </c>
      <c r="B27" s="5" t="n">
        <v>2</v>
      </c>
    </row>
    <row r="28" spans="1:5">
      <c r="A28" s="4" t="s">
        <v>966</v>
      </c>
      <c r="B28" s="5" t="n">
        <v>1</v>
      </c>
    </row>
    <row r="29" spans="1:5">
      <c r="A29" s="4" t="s">
        <v>805</v>
      </c>
    </row>
    <row r="30" spans="1:5">
      <c r="A30" s="3" t="s">
        <v>957</v>
      </c>
    </row>
    <row r="31" spans="1:5">
      <c r="A31" s="4" t="s">
        <v>958</v>
      </c>
      <c r="C31" s="5" t="n">
        <v>763</v>
      </c>
      <c r="D31" s="5" t="n">
        <v>763</v>
      </c>
      <c r="E31" s="5" t="n">
        <v>1062</v>
      </c>
    </row>
    <row r="32" spans="1:5">
      <c r="A32" s="4" t="s">
        <v>959</v>
      </c>
      <c r="C32" s="5" t="n">
        <v>-522</v>
      </c>
      <c r="D32" s="5" t="n">
        <v>-179</v>
      </c>
      <c r="E32" s="5" t="n">
        <v>-140</v>
      </c>
    </row>
    <row r="33" spans="1:5">
      <c r="A33" s="4" t="s">
        <v>960</v>
      </c>
      <c r="C33" s="5" t="n">
        <v>71</v>
      </c>
      <c r="D33" s="5" t="n">
        <v>28</v>
      </c>
      <c r="E33" s="5" t="n">
        <v>60</v>
      </c>
    </row>
    <row r="34" spans="1:5">
      <c r="A34" s="4" t="s">
        <v>961</v>
      </c>
      <c r="C34" s="5" t="n">
        <v>462</v>
      </c>
      <c r="D34" s="5" t="n">
        <v>43</v>
      </c>
      <c r="E34" s="5" t="n">
        <v>-219</v>
      </c>
    </row>
    <row r="35" spans="1:5">
      <c r="A35" s="4" t="s">
        <v>962</v>
      </c>
      <c r="C35" s="5" t="n">
        <v>0</v>
      </c>
      <c r="D35" s="5" t="n">
        <v>108</v>
      </c>
      <c r="E35" s="5" t="n">
        <v>0</v>
      </c>
    </row>
    <row r="36" spans="1:5">
      <c r="A36" s="4" t="s">
        <v>963</v>
      </c>
      <c r="C36" s="5" t="n">
        <v>774</v>
      </c>
      <c r="D36" s="5" t="n">
        <v>763</v>
      </c>
      <c r="E36" s="5" t="n">
        <v>763</v>
      </c>
    </row>
    <row r="37" spans="1:5">
      <c r="A37" s="4" t="s">
        <v>967</v>
      </c>
    </row>
    <row r="38" spans="1:5">
      <c r="A38" s="3" t="s">
        <v>957</v>
      </c>
    </row>
    <row r="39" spans="1:5">
      <c r="A39" s="4" t="s">
        <v>958</v>
      </c>
      <c r="C39" s="5" t="n">
        <v>1575</v>
      </c>
      <c r="D39" s="5" t="n">
        <v>1124</v>
      </c>
      <c r="E39" s="5" t="n">
        <v>1284</v>
      </c>
    </row>
    <row r="40" spans="1:5">
      <c r="A40" s="4" t="s">
        <v>959</v>
      </c>
      <c r="C40" s="5" t="n">
        <v>-178</v>
      </c>
      <c r="D40" s="5" t="n">
        <v>-279</v>
      </c>
      <c r="E40" s="5" t="n">
        <v>-141</v>
      </c>
    </row>
    <row r="41" spans="1:5">
      <c r="A41" s="4" t="s">
        <v>960</v>
      </c>
      <c r="C41" s="5" t="n">
        <v>88</v>
      </c>
      <c r="D41" s="5" t="n">
        <v>10</v>
      </c>
      <c r="E41" s="5" t="n">
        <v>34</v>
      </c>
    </row>
    <row r="42" spans="1:5">
      <c r="A42" s="4" t="s">
        <v>961</v>
      </c>
      <c r="C42" s="5" t="n">
        <v>-489</v>
      </c>
      <c r="D42" s="5" t="n">
        <v>657</v>
      </c>
      <c r="E42" s="5" t="n">
        <v>-53</v>
      </c>
    </row>
    <row r="43" spans="1:5">
      <c r="A43" s="4" t="s">
        <v>962</v>
      </c>
      <c r="C43" s="5" t="n">
        <v>-3</v>
      </c>
      <c r="D43" s="5" t="n">
        <v>63</v>
      </c>
      <c r="E43" s="5" t="n">
        <v>0</v>
      </c>
    </row>
    <row r="44" spans="1:5">
      <c r="A44" s="4" t="s">
        <v>963</v>
      </c>
      <c r="C44" s="5" t="n">
        <v>993</v>
      </c>
      <c r="D44" s="5" t="n">
        <v>1575</v>
      </c>
      <c r="E44" s="5" t="n">
        <v>1124</v>
      </c>
    </row>
    <row r="45" spans="1:5">
      <c r="A45" s="4" t="s">
        <v>808</v>
      </c>
    </row>
    <row r="46" spans="1:5">
      <c r="A46" s="3" t="s">
        <v>957</v>
      </c>
    </row>
    <row r="47" spans="1:5">
      <c r="A47" s="4" t="s">
        <v>958</v>
      </c>
      <c r="C47" s="5" t="n">
        <v>346</v>
      </c>
      <c r="D47" s="5" t="n">
        <v>360</v>
      </c>
      <c r="E47" s="5" t="n">
        <v>694</v>
      </c>
    </row>
    <row r="48" spans="1:5">
      <c r="A48" s="4" t="s">
        <v>959</v>
      </c>
      <c r="C48" s="5" t="n">
        <v>-395</v>
      </c>
      <c r="D48" s="5" t="n">
        <v>-549</v>
      </c>
      <c r="E48" s="5" t="n">
        <v>-796</v>
      </c>
    </row>
    <row r="49" spans="1:5">
      <c r="A49" s="4" t="s">
        <v>960</v>
      </c>
      <c r="C49" s="5" t="n">
        <v>133</v>
      </c>
      <c r="D49" s="5" t="n">
        <v>176</v>
      </c>
      <c r="E49" s="5" t="n">
        <v>265</v>
      </c>
    </row>
    <row r="50" spans="1:5">
      <c r="A50" s="4" t="s">
        <v>961</v>
      </c>
      <c r="C50" s="5" t="n">
        <v>280</v>
      </c>
      <c r="D50" s="5" t="n">
        <v>359</v>
      </c>
      <c r="E50" s="5" t="n">
        <v>197</v>
      </c>
    </row>
    <row r="51" spans="1:5">
      <c r="A51" s="4" t="s">
        <v>962</v>
      </c>
      <c r="C51" s="5" t="n">
        <v>0</v>
      </c>
      <c r="D51" s="5" t="n">
        <v>0</v>
      </c>
      <c r="E51" s="5" t="n">
        <v>0</v>
      </c>
    </row>
    <row r="52" spans="1:5">
      <c r="A52" s="4" t="s">
        <v>963</v>
      </c>
      <c r="C52" s="5" t="n">
        <v>364</v>
      </c>
      <c r="D52" s="5" t="n">
        <v>346</v>
      </c>
      <c r="E52" s="5" t="n">
        <v>360</v>
      </c>
    </row>
    <row r="53" spans="1:5">
      <c r="A53" s="4" t="s">
        <v>809</v>
      </c>
    </row>
    <row r="54" spans="1:5">
      <c r="A54" s="3" t="s">
        <v>957</v>
      </c>
    </row>
    <row r="55" spans="1:5">
      <c r="A55" s="4" t="s">
        <v>958</v>
      </c>
      <c r="C55" s="5" t="n">
        <v>1042</v>
      </c>
      <c r="D55" s="5" t="n">
        <v>985</v>
      </c>
      <c r="E55" s="5" t="n">
        <v>1285</v>
      </c>
    </row>
    <row r="56" spans="1:5">
      <c r="A56" s="4" t="s">
        <v>959</v>
      </c>
      <c r="C56" s="5" t="n">
        <v>-759</v>
      </c>
      <c r="D56" s="5" t="n">
        <v>-801</v>
      </c>
      <c r="E56" s="5" t="n">
        <v>-576</v>
      </c>
    </row>
    <row r="57" spans="1:5">
      <c r="A57" s="4" t="s">
        <v>960</v>
      </c>
      <c r="C57" s="5" t="n">
        <v>191</v>
      </c>
      <c r="D57" s="5" t="n">
        <v>214</v>
      </c>
      <c r="E57" s="5" t="n">
        <v>281</v>
      </c>
    </row>
    <row r="58" spans="1:5">
      <c r="A58" s="4" t="s">
        <v>961</v>
      </c>
      <c r="C58" s="5" t="n">
        <v>314</v>
      </c>
      <c r="D58" s="5" t="n">
        <v>644</v>
      </c>
      <c r="E58" s="5" t="n">
        <v>-5</v>
      </c>
    </row>
    <row r="59" spans="1:5">
      <c r="A59" s="4" t="s">
        <v>962</v>
      </c>
      <c r="C59" s="5" t="n">
        <v>0</v>
      </c>
      <c r="D59" s="5" t="n">
        <v>0</v>
      </c>
      <c r="E59" s="5" t="n">
        <v>0</v>
      </c>
    </row>
    <row r="60" spans="1:5">
      <c r="A60" s="4" t="s">
        <v>963</v>
      </c>
      <c r="C60" s="5" t="n">
        <v>788</v>
      </c>
      <c r="D60" s="5" t="n">
        <v>1042</v>
      </c>
      <c r="E60" s="5" t="n">
        <v>985</v>
      </c>
    </row>
    <row r="61" spans="1:5">
      <c r="A61" s="4" t="s">
        <v>968</v>
      </c>
    </row>
    <row r="62" spans="1:5">
      <c r="A62" s="3" t="s">
        <v>957</v>
      </c>
    </row>
    <row r="63" spans="1:5">
      <c r="A63" s="4" t="s">
        <v>958</v>
      </c>
      <c r="C63" s="5" t="n">
        <v>912</v>
      </c>
      <c r="D63" s="5" t="n">
        <v>1567</v>
      </c>
      <c r="E63" s="5" t="n">
        <v>1600</v>
      </c>
    </row>
    <row r="64" spans="1:5">
      <c r="A64" s="4" t="s">
        <v>961</v>
      </c>
      <c r="C64" s="5" t="n">
        <v>-874</v>
      </c>
      <c r="D64" s="5" t="n">
        <v>-655</v>
      </c>
      <c r="E64" s="5" t="n">
        <v>-33</v>
      </c>
    </row>
    <row r="65" spans="1:5">
      <c r="A65" s="4" t="s">
        <v>962</v>
      </c>
      <c r="C65" s="5" t="n">
        <v>0</v>
      </c>
      <c r="D65" s="5" t="n">
        <v>0</v>
      </c>
      <c r="E65" s="5" t="n">
        <v>0</v>
      </c>
    </row>
    <row r="66" spans="1:5">
      <c r="A66" s="4" t="s">
        <v>963</v>
      </c>
      <c r="C66" s="6" t="n">
        <v>38</v>
      </c>
      <c r="D66" s="6" t="n">
        <v>912</v>
      </c>
      <c r="E66" s="6" t="n">
        <v>1567</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9</v>
      </c>
      <c r="B1" s="2" t="s">
        <v>2</v>
      </c>
      <c r="C1" s="2" t="s">
        <v>32</v>
      </c>
      <c r="D1" s="2" t="s">
        <v>79</v>
      </c>
      <c r="E1" s="2" t="s">
        <v>970</v>
      </c>
    </row>
    <row r="2" spans="1:5">
      <c r="A2" s="3" t="s">
        <v>971</v>
      </c>
    </row>
    <row r="3" spans="1:5">
      <c r="A3" s="4" t="s">
        <v>972</v>
      </c>
      <c r="B3" s="6" t="n">
        <v>235</v>
      </c>
      <c r="C3" s="6" t="n">
        <v>322</v>
      </c>
    </row>
    <row r="4" spans="1:5">
      <c r="A4" s="4" t="s">
        <v>973</v>
      </c>
      <c r="B4" s="5" t="n">
        <v>17264</v>
      </c>
      <c r="C4" s="5" t="n">
        <v>17298</v>
      </c>
    </row>
    <row r="5" spans="1:5">
      <c r="A5" s="4" t="s">
        <v>974</v>
      </c>
      <c r="C5" s="5" t="n">
        <v>8</v>
      </c>
    </row>
    <row r="6" spans="1:5">
      <c r="A6" s="4" t="s">
        <v>975</v>
      </c>
      <c r="B6" s="5" t="n">
        <v>17499</v>
      </c>
      <c r="C6" s="5" t="n">
        <v>17628</v>
      </c>
      <c r="D6" s="6" t="n">
        <v>20662</v>
      </c>
      <c r="E6" s="6" t="n">
        <v>24494</v>
      </c>
    </row>
    <row r="7" spans="1:5">
      <c r="A7" s="3" t="s">
        <v>976</v>
      </c>
    </row>
    <row r="8" spans="1:5">
      <c r="A8" s="4" t="s">
        <v>972</v>
      </c>
      <c r="B8" s="5" t="n">
        <v>43915</v>
      </c>
      <c r="C8" s="5" t="n">
        <v>48933</v>
      </c>
    </row>
    <row r="9" spans="1:5">
      <c r="A9" s="4" t="s">
        <v>973</v>
      </c>
      <c r="B9" s="5" t="n">
        <v>2346917</v>
      </c>
      <c r="C9" s="5" t="n">
        <v>1834630</v>
      </c>
    </row>
    <row r="10" spans="1:5">
      <c r="A10" s="4" t="s">
        <v>977</v>
      </c>
      <c r="B10" s="5" t="n">
        <v>2138</v>
      </c>
    </row>
    <row r="11" spans="1:5">
      <c r="A11" s="4" t="s">
        <v>978</v>
      </c>
      <c r="B11" s="5" t="n">
        <v>885564</v>
      </c>
      <c r="C11" s="5" t="n">
        <v>294197</v>
      </c>
    </row>
    <row r="12" spans="1:5">
      <c r="A12" s="4" t="s">
        <v>979</v>
      </c>
      <c r="B12" s="5" t="n">
        <v>7352</v>
      </c>
      <c r="C12" s="5" t="n">
        <v>1253</v>
      </c>
    </row>
    <row r="13" spans="1:5">
      <c r="A13" s="4" t="s">
        <v>792</v>
      </c>
      <c r="B13" s="5" t="n">
        <v>3285886</v>
      </c>
      <c r="C13" s="5" t="n">
        <v>2179013</v>
      </c>
    </row>
    <row r="14" spans="1:5">
      <c r="A14" s="4" t="s">
        <v>802</v>
      </c>
    </row>
    <row r="15" spans="1:5">
      <c r="A15" s="3" t="s">
        <v>971</v>
      </c>
    </row>
    <row r="16" spans="1:5">
      <c r="A16" s="4" t="s">
        <v>972</v>
      </c>
      <c r="B16" s="5" t="n">
        <v>19</v>
      </c>
      <c r="C16" s="5" t="n">
        <v>208</v>
      </c>
    </row>
    <row r="17" spans="1:5">
      <c r="A17" s="4" t="s">
        <v>973</v>
      </c>
      <c r="B17" s="5" t="n">
        <v>7018</v>
      </c>
      <c r="C17" s="5" t="n">
        <v>6210</v>
      </c>
    </row>
    <row r="18" spans="1:5">
      <c r="A18" s="4" t="s">
        <v>974</v>
      </c>
      <c r="C18" s="5" t="n">
        <v>0</v>
      </c>
    </row>
    <row r="19" spans="1:5">
      <c r="A19" s="4" t="s">
        <v>975</v>
      </c>
      <c r="B19" s="5" t="n">
        <v>7037</v>
      </c>
      <c r="C19" s="5" t="n">
        <v>6418</v>
      </c>
      <c r="D19" s="5" t="n">
        <v>6920</v>
      </c>
      <c r="E19" s="5" t="n">
        <v>9789</v>
      </c>
    </row>
    <row r="20" spans="1:5">
      <c r="A20" s="3" t="s">
        <v>976</v>
      </c>
    </row>
    <row r="21" spans="1:5">
      <c r="A21" s="4" t="s">
        <v>972</v>
      </c>
      <c r="B21" s="5" t="n">
        <v>11077</v>
      </c>
      <c r="C21" s="5" t="n">
        <v>12881</v>
      </c>
    </row>
    <row r="22" spans="1:5">
      <c r="A22" s="4" t="s">
        <v>973</v>
      </c>
      <c r="B22" s="5" t="n">
        <v>652144</v>
      </c>
      <c r="C22" s="5" t="n">
        <v>467099</v>
      </c>
    </row>
    <row r="23" spans="1:5">
      <c r="A23" s="4" t="s">
        <v>977</v>
      </c>
      <c r="B23" s="5" t="n">
        <v>0</v>
      </c>
    </row>
    <row r="24" spans="1:5">
      <c r="A24" s="4" t="s">
        <v>978</v>
      </c>
      <c r="B24" s="5" t="n">
        <v>159456</v>
      </c>
      <c r="C24" s="5" t="n">
        <v>24218</v>
      </c>
    </row>
    <row r="25" spans="1:5">
      <c r="A25" s="4" t="s">
        <v>979</v>
      </c>
      <c r="B25" s="5" t="n">
        <v>589</v>
      </c>
      <c r="C25" s="5" t="n">
        <v>317</v>
      </c>
    </row>
    <row r="26" spans="1:5">
      <c r="A26" s="4" t="s">
        <v>792</v>
      </c>
      <c r="B26" s="5" t="n">
        <v>823266</v>
      </c>
      <c r="C26" s="5" t="n">
        <v>504515</v>
      </c>
    </row>
    <row r="27" spans="1:5">
      <c r="A27" s="4" t="s">
        <v>810</v>
      </c>
    </row>
    <row r="28" spans="1:5">
      <c r="A28" s="3" t="s">
        <v>971</v>
      </c>
    </row>
    <row r="29" spans="1:5">
      <c r="A29" s="4" t="s">
        <v>972</v>
      </c>
      <c r="B29" s="5" t="n">
        <v>25</v>
      </c>
      <c r="C29" s="5" t="n">
        <v>0</v>
      </c>
    </row>
    <row r="30" spans="1:5">
      <c r="A30" s="4" t="s">
        <v>973</v>
      </c>
      <c r="B30" s="5" t="n">
        <v>7480</v>
      </c>
      <c r="C30" s="5" t="n">
        <v>6564</v>
      </c>
    </row>
    <row r="31" spans="1:5">
      <c r="A31" s="4" t="s">
        <v>974</v>
      </c>
      <c r="C31" s="5" t="n">
        <v>8</v>
      </c>
    </row>
    <row r="32" spans="1:5">
      <c r="A32" s="4" t="s">
        <v>975</v>
      </c>
      <c r="B32" s="5" t="n">
        <v>7505</v>
      </c>
      <c r="C32" s="5" t="n">
        <v>6572</v>
      </c>
      <c r="D32" s="5" t="n">
        <v>8943</v>
      </c>
      <c r="E32" s="5" t="n">
        <v>8780</v>
      </c>
    </row>
    <row r="33" spans="1:5">
      <c r="A33" s="3" t="s">
        <v>976</v>
      </c>
    </row>
    <row r="34" spans="1:5">
      <c r="A34" s="4" t="s">
        <v>972</v>
      </c>
      <c r="B34" s="5" t="n">
        <v>25066</v>
      </c>
      <c r="C34" s="5" t="n">
        <v>30088</v>
      </c>
    </row>
    <row r="35" spans="1:5">
      <c r="A35" s="4" t="s">
        <v>973</v>
      </c>
      <c r="B35" s="5" t="n">
        <v>1027406</v>
      </c>
      <c r="C35" s="5" t="n">
        <v>821158</v>
      </c>
    </row>
    <row r="36" spans="1:5">
      <c r="A36" s="4" t="s">
        <v>977</v>
      </c>
      <c r="B36" s="5" t="n">
        <v>2138</v>
      </c>
    </row>
    <row r="37" spans="1:5">
      <c r="A37" s="4" t="s">
        <v>978</v>
      </c>
      <c r="B37" s="5" t="n">
        <v>489473</v>
      </c>
      <c r="C37" s="5" t="n">
        <v>130674</v>
      </c>
    </row>
    <row r="38" spans="1:5">
      <c r="A38" s="4" t="s">
        <v>979</v>
      </c>
      <c r="B38" s="5" t="n">
        <v>5710</v>
      </c>
      <c r="C38" s="5" t="n">
        <v>513</v>
      </c>
    </row>
    <row r="39" spans="1:5">
      <c r="A39" s="4" t="s">
        <v>792</v>
      </c>
      <c r="B39" s="5" t="n">
        <v>1549793</v>
      </c>
      <c r="C39" s="5" t="n">
        <v>982433</v>
      </c>
    </row>
    <row r="40" spans="1:5">
      <c r="A40" s="4" t="s">
        <v>805</v>
      </c>
    </row>
    <row r="41" spans="1:5">
      <c r="A41" s="3" t="s">
        <v>971</v>
      </c>
    </row>
    <row r="42" spans="1:5">
      <c r="A42" s="4" t="s">
        <v>972</v>
      </c>
      <c r="B42" s="5" t="n">
        <v>191</v>
      </c>
      <c r="C42" s="5" t="n">
        <v>45</v>
      </c>
    </row>
    <row r="43" spans="1:5">
      <c r="A43" s="4" t="s">
        <v>973</v>
      </c>
      <c r="B43" s="5" t="n">
        <v>583</v>
      </c>
      <c r="C43" s="5" t="n">
        <v>718</v>
      </c>
    </row>
    <row r="44" spans="1:5">
      <c r="A44" s="4" t="s">
        <v>974</v>
      </c>
      <c r="C44" s="5" t="n">
        <v>0</v>
      </c>
    </row>
    <row r="45" spans="1:5">
      <c r="A45" s="4" t="s">
        <v>975</v>
      </c>
      <c r="B45" s="5" t="n">
        <v>774</v>
      </c>
      <c r="C45" s="5" t="n">
        <v>763</v>
      </c>
      <c r="D45" s="5" t="n">
        <v>763</v>
      </c>
      <c r="E45" s="5" t="n">
        <v>1062</v>
      </c>
    </row>
    <row r="46" spans="1:5">
      <c r="A46" s="3" t="s">
        <v>976</v>
      </c>
    </row>
    <row r="47" spans="1:5">
      <c r="A47" s="4" t="s">
        <v>972</v>
      </c>
      <c r="B47" s="5" t="n">
        <v>6687</v>
      </c>
      <c r="C47" s="5" t="n">
        <v>4892</v>
      </c>
    </row>
    <row r="48" spans="1:5">
      <c r="A48" s="4" t="s">
        <v>973</v>
      </c>
      <c r="B48" s="5" t="n">
        <v>145244</v>
      </c>
      <c r="C48" s="5" t="n">
        <v>89388</v>
      </c>
    </row>
    <row r="49" spans="1:5">
      <c r="A49" s="4" t="s">
        <v>977</v>
      </c>
      <c r="B49" s="5" t="n">
        <v>0</v>
      </c>
    </row>
    <row r="50" spans="1:5">
      <c r="A50" s="4" t="s">
        <v>978</v>
      </c>
      <c r="B50" s="5" t="n">
        <v>141353</v>
      </c>
      <c r="C50" s="5" t="n">
        <v>124080</v>
      </c>
    </row>
    <row r="51" spans="1:5">
      <c r="A51" s="4" t="s">
        <v>979</v>
      </c>
      <c r="B51" s="5" t="n">
        <v>784</v>
      </c>
      <c r="C51" s="5" t="n">
        <v>423</v>
      </c>
    </row>
    <row r="52" spans="1:5">
      <c r="A52" s="4" t="s">
        <v>792</v>
      </c>
      <c r="B52" s="5" t="n">
        <v>294068</v>
      </c>
      <c r="C52" s="5" t="n">
        <v>218783</v>
      </c>
    </row>
    <row r="53" spans="1:5">
      <c r="A53" s="4" t="s">
        <v>967</v>
      </c>
    </row>
    <row r="54" spans="1:5">
      <c r="A54" s="3" t="s">
        <v>971</v>
      </c>
    </row>
    <row r="55" spans="1:5">
      <c r="A55" s="4" t="s">
        <v>972</v>
      </c>
      <c r="B55" s="5" t="n">
        <v>0</v>
      </c>
      <c r="C55" s="5" t="n">
        <v>69</v>
      </c>
    </row>
    <row r="56" spans="1:5">
      <c r="A56" s="4" t="s">
        <v>973</v>
      </c>
      <c r="B56" s="5" t="n">
        <v>993</v>
      </c>
      <c r="C56" s="5" t="n">
        <v>1506</v>
      </c>
    </row>
    <row r="57" spans="1:5">
      <c r="A57" s="4" t="s">
        <v>974</v>
      </c>
      <c r="C57" s="5" t="n">
        <v>0</v>
      </c>
    </row>
    <row r="58" spans="1:5">
      <c r="A58" s="4" t="s">
        <v>975</v>
      </c>
      <c r="B58" s="5" t="n">
        <v>993</v>
      </c>
      <c r="C58" s="5" t="n">
        <v>1575</v>
      </c>
      <c r="D58" s="5" t="n">
        <v>1124</v>
      </c>
      <c r="E58" s="5" t="n">
        <v>1284</v>
      </c>
    </row>
    <row r="59" spans="1:5">
      <c r="A59" s="3" t="s">
        <v>976</v>
      </c>
    </row>
    <row r="60" spans="1:5">
      <c r="A60" s="4" t="s">
        <v>972</v>
      </c>
      <c r="B60" s="5" t="n">
        <v>1085</v>
      </c>
      <c r="C60" s="5" t="n">
        <v>1072</v>
      </c>
    </row>
    <row r="61" spans="1:5">
      <c r="A61" s="4" t="s">
        <v>973</v>
      </c>
      <c r="B61" s="5" t="n">
        <v>357274</v>
      </c>
      <c r="C61" s="5" t="n">
        <v>302139</v>
      </c>
    </row>
    <row r="62" spans="1:5">
      <c r="A62" s="4" t="s">
        <v>977</v>
      </c>
      <c r="B62" s="5" t="n">
        <v>0</v>
      </c>
    </row>
    <row r="63" spans="1:5">
      <c r="A63" s="4" t="s">
        <v>978</v>
      </c>
      <c r="B63" s="5" t="n">
        <v>95019</v>
      </c>
      <c r="C63" s="5" t="n">
        <v>14899</v>
      </c>
    </row>
    <row r="64" spans="1:5">
      <c r="A64" s="4" t="s">
        <v>979</v>
      </c>
      <c r="B64" s="5" t="n">
        <v>269</v>
      </c>
      <c r="C64" s="5" t="n">
        <v>0</v>
      </c>
    </row>
    <row r="65" spans="1:5">
      <c r="A65" s="4" t="s">
        <v>792</v>
      </c>
      <c r="B65" s="5" t="n">
        <v>453647</v>
      </c>
      <c r="C65" s="5" t="n">
        <v>318110</v>
      </c>
    </row>
    <row r="66" spans="1:5">
      <c r="A66" s="4" t="s">
        <v>808</v>
      </c>
    </row>
    <row r="67" spans="1:5">
      <c r="A67" s="3" t="s">
        <v>971</v>
      </c>
    </row>
    <row r="68" spans="1:5">
      <c r="A68" s="4" t="s">
        <v>972</v>
      </c>
      <c r="B68" s="5" t="n">
        <v>0</v>
      </c>
      <c r="C68" s="5" t="n">
        <v>0</v>
      </c>
    </row>
    <row r="69" spans="1:5">
      <c r="A69" s="4" t="s">
        <v>973</v>
      </c>
      <c r="B69" s="5" t="n">
        <v>364</v>
      </c>
      <c r="C69" s="5" t="n">
        <v>346</v>
      </c>
    </row>
    <row r="70" spans="1:5">
      <c r="A70" s="4" t="s">
        <v>974</v>
      </c>
      <c r="C70" s="5" t="n">
        <v>0</v>
      </c>
    </row>
    <row r="71" spans="1:5">
      <c r="A71" s="4" t="s">
        <v>975</v>
      </c>
      <c r="B71" s="5" t="n">
        <v>364</v>
      </c>
      <c r="C71" s="5" t="n">
        <v>346</v>
      </c>
      <c r="D71" s="5" t="n">
        <v>360</v>
      </c>
      <c r="E71" s="5" t="n">
        <v>694</v>
      </c>
    </row>
    <row r="72" spans="1:5">
      <c r="A72" s="3" t="s">
        <v>976</v>
      </c>
    </row>
    <row r="73" spans="1:5">
      <c r="A73" s="4" t="s">
        <v>972</v>
      </c>
      <c r="B73" s="5" t="n">
        <v>0</v>
      </c>
      <c r="C73" s="5" t="n">
        <v>0</v>
      </c>
    </row>
    <row r="74" spans="1:5">
      <c r="A74" s="4" t="s">
        <v>973</v>
      </c>
      <c r="B74" s="5" t="n">
        <v>30110</v>
      </c>
      <c r="C74" s="5" t="n">
        <v>29406</v>
      </c>
    </row>
    <row r="75" spans="1:5">
      <c r="A75" s="4" t="s">
        <v>977</v>
      </c>
      <c r="B75" s="5" t="n">
        <v>0</v>
      </c>
    </row>
    <row r="76" spans="1:5">
      <c r="A76" s="4" t="s">
        <v>978</v>
      </c>
      <c r="B76" s="5" t="n">
        <v>263</v>
      </c>
      <c r="C76" s="5" t="n">
        <v>326</v>
      </c>
    </row>
    <row r="77" spans="1:5">
      <c r="A77" s="4" t="s">
        <v>979</v>
      </c>
      <c r="B77" s="5" t="n">
        <v>0</v>
      </c>
      <c r="C77" s="5" t="n">
        <v>0</v>
      </c>
    </row>
    <row r="78" spans="1:5">
      <c r="A78" s="4" t="s">
        <v>792</v>
      </c>
      <c r="B78" s="5" t="n">
        <v>30373</v>
      </c>
      <c r="C78" s="5" t="n">
        <v>29732</v>
      </c>
    </row>
    <row r="79" spans="1:5">
      <c r="A79" s="4" t="s">
        <v>809</v>
      </c>
    </row>
    <row r="80" spans="1:5">
      <c r="A80" s="3" t="s">
        <v>971</v>
      </c>
    </row>
    <row r="81" spans="1:5">
      <c r="A81" s="4" t="s">
        <v>972</v>
      </c>
      <c r="B81" s="5" t="n">
        <v>0</v>
      </c>
      <c r="C81" s="5" t="n">
        <v>0</v>
      </c>
    </row>
    <row r="82" spans="1:5">
      <c r="A82" s="4" t="s">
        <v>973</v>
      </c>
      <c r="B82" s="5" t="n">
        <v>788</v>
      </c>
      <c r="C82" s="5" t="n">
        <v>1042</v>
      </c>
    </row>
    <row r="83" spans="1:5">
      <c r="A83" s="4" t="s">
        <v>974</v>
      </c>
      <c r="C83" s="5" t="n">
        <v>0</v>
      </c>
    </row>
    <row r="84" spans="1:5">
      <c r="A84" s="4" t="s">
        <v>975</v>
      </c>
      <c r="B84" s="5" t="n">
        <v>788</v>
      </c>
      <c r="C84" s="5" t="n">
        <v>1042</v>
      </c>
      <c r="D84" s="5" t="n">
        <v>985</v>
      </c>
      <c r="E84" s="5" t="n">
        <v>1285</v>
      </c>
    </row>
    <row r="85" spans="1:5">
      <c r="A85" s="3" t="s">
        <v>976</v>
      </c>
    </row>
    <row r="86" spans="1:5">
      <c r="A86" s="4" t="s">
        <v>972</v>
      </c>
      <c r="B86" s="5" t="n">
        <v>0</v>
      </c>
      <c r="C86" s="5" t="n">
        <v>0</v>
      </c>
    </row>
    <row r="87" spans="1:5">
      <c r="A87" s="4" t="s">
        <v>973</v>
      </c>
      <c r="B87" s="5" t="n">
        <v>134739</v>
      </c>
      <c r="C87" s="5" t="n">
        <v>125440</v>
      </c>
    </row>
    <row r="88" spans="1:5">
      <c r="A88" s="4" t="s">
        <v>977</v>
      </c>
      <c r="B88" s="5" t="n">
        <v>0</v>
      </c>
    </row>
    <row r="89" spans="1:5">
      <c r="A89" s="4" t="s">
        <v>978</v>
      </c>
      <c r="B89" s="5" t="n">
        <v>0</v>
      </c>
      <c r="C89" s="5" t="n">
        <v>0</v>
      </c>
    </row>
    <row r="90" spans="1:5">
      <c r="A90" s="4" t="s">
        <v>979</v>
      </c>
      <c r="B90" s="5" t="n">
        <v>0</v>
      </c>
      <c r="C90" s="5" t="n">
        <v>0</v>
      </c>
    </row>
    <row r="91" spans="1:5">
      <c r="A91" s="4" t="s">
        <v>792</v>
      </c>
      <c r="B91" s="5" t="n">
        <v>134739</v>
      </c>
      <c r="C91" s="5" t="n">
        <v>125440</v>
      </c>
    </row>
    <row r="92" spans="1:5">
      <c r="A92" s="4" t="s">
        <v>968</v>
      </c>
    </row>
    <row r="93" spans="1:5">
      <c r="A93" s="3" t="s">
        <v>971</v>
      </c>
    </row>
    <row r="94" spans="1:5">
      <c r="A94" s="4" t="s">
        <v>973</v>
      </c>
      <c r="B94" s="5" t="n">
        <v>38</v>
      </c>
      <c r="C94" s="5" t="n">
        <v>912</v>
      </c>
    </row>
    <row r="95" spans="1:5">
      <c r="A95" s="4" t="s">
        <v>974</v>
      </c>
      <c r="C95" s="5" t="n">
        <v>0</v>
      </c>
    </row>
    <row r="96" spans="1:5">
      <c r="A96" s="4" t="s">
        <v>975</v>
      </c>
      <c r="B96" s="6" t="n">
        <v>38</v>
      </c>
      <c r="C96" s="6" t="n">
        <v>912</v>
      </c>
      <c r="D96" s="6" t="n">
        <v>1567</v>
      </c>
      <c r="E96" s="6" t="n">
        <v>16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80</v>
      </c>
      <c r="B1" s="2" t="s">
        <v>2</v>
      </c>
      <c r="C1" s="2" t="s">
        <v>32</v>
      </c>
    </row>
    <row r="2" spans="1:3">
      <c r="A2" s="3" t="s">
        <v>981</v>
      </c>
    </row>
    <row r="3" spans="1:3">
      <c r="A3" s="4" t="s">
        <v>982</v>
      </c>
      <c r="B3" s="6" t="n">
        <v>42169</v>
      </c>
      <c r="C3" s="6" t="n">
        <v>45737</v>
      </c>
    </row>
    <row r="4" spans="1:3">
      <c r="A4" s="4" t="s">
        <v>983</v>
      </c>
      <c r="B4" s="5" t="n">
        <v>1746</v>
      </c>
      <c r="C4" s="5" t="n">
        <v>3196</v>
      </c>
    </row>
    <row r="5" spans="1:3">
      <c r="A5" s="4" t="s">
        <v>984</v>
      </c>
      <c r="B5" s="5" t="n">
        <v>45278</v>
      </c>
      <c r="C5" s="5" t="n">
        <v>49755</v>
      </c>
    </row>
    <row r="6" spans="1:3">
      <c r="A6" s="4" t="s">
        <v>985</v>
      </c>
      <c r="B6" s="5" t="n">
        <v>1868</v>
      </c>
      <c r="C6" s="5" t="n">
        <v>3196</v>
      </c>
    </row>
    <row r="7" spans="1:3">
      <c r="A7" s="4" t="s">
        <v>986</v>
      </c>
      <c r="B7" s="5" t="n">
        <v>43915</v>
      </c>
    </row>
    <row r="8" spans="1:3">
      <c r="A8" s="4" t="s">
        <v>987</v>
      </c>
      <c r="B8" s="5" t="n">
        <v>47146</v>
      </c>
      <c r="C8" s="5" t="n">
        <v>52951</v>
      </c>
    </row>
    <row r="9" spans="1:3">
      <c r="A9" s="4" t="s">
        <v>988</v>
      </c>
      <c r="B9" s="5" t="n">
        <v>235</v>
      </c>
      <c r="C9" s="5" t="n">
        <v>322</v>
      </c>
    </row>
    <row r="10" spans="1:3">
      <c r="A10" s="4" t="s">
        <v>802</v>
      </c>
    </row>
    <row r="11" spans="1:3">
      <c r="A11" s="3" t="s">
        <v>981</v>
      </c>
    </row>
    <row r="12" spans="1:3">
      <c r="A12" s="4" t="s">
        <v>982</v>
      </c>
      <c r="B12" s="5" t="n">
        <v>10911</v>
      </c>
      <c r="C12" s="5" t="n">
        <v>10337</v>
      </c>
    </row>
    <row r="13" spans="1:3">
      <c r="A13" s="4" t="s">
        <v>983</v>
      </c>
      <c r="B13" s="5" t="n">
        <v>166</v>
      </c>
      <c r="C13" s="5" t="n">
        <v>2544</v>
      </c>
    </row>
    <row r="14" spans="1:3">
      <c r="A14" s="4" t="s">
        <v>984</v>
      </c>
      <c r="B14" s="5" t="n">
        <v>12561</v>
      </c>
      <c r="C14" s="5" t="n">
        <v>13318</v>
      </c>
    </row>
    <row r="15" spans="1:3">
      <c r="A15" s="4" t="s">
        <v>985</v>
      </c>
      <c r="B15" s="5" t="n">
        <v>166</v>
      </c>
      <c r="C15" s="5" t="n">
        <v>2544</v>
      </c>
    </row>
    <row r="16" spans="1:3">
      <c r="A16" s="4" t="s">
        <v>986</v>
      </c>
      <c r="B16" s="5" t="n">
        <v>11077</v>
      </c>
      <c r="C16" s="5" t="n">
        <v>12881</v>
      </c>
    </row>
    <row r="17" spans="1:3">
      <c r="A17" s="4" t="s">
        <v>987</v>
      </c>
      <c r="B17" s="5" t="n">
        <v>12727</v>
      </c>
      <c r="C17" s="5" t="n">
        <v>15862</v>
      </c>
    </row>
    <row r="18" spans="1:3">
      <c r="A18" s="4" t="s">
        <v>988</v>
      </c>
      <c r="B18" s="5" t="n">
        <v>19</v>
      </c>
      <c r="C18" s="5" t="n">
        <v>208</v>
      </c>
    </row>
    <row r="19" spans="1:3">
      <c r="A19" s="4" t="s">
        <v>803</v>
      </c>
    </row>
    <row r="20" spans="1:3">
      <c r="A20" s="3" t="s">
        <v>981</v>
      </c>
    </row>
    <row r="21" spans="1:3">
      <c r="A21" s="4" t="s">
        <v>982</v>
      </c>
      <c r="B21" s="5" t="n">
        <v>24469</v>
      </c>
      <c r="C21" s="5" t="n">
        <v>30088</v>
      </c>
    </row>
    <row r="22" spans="1:3">
      <c r="A22" s="4" t="s">
        <v>983</v>
      </c>
      <c r="B22" s="5" t="n">
        <v>597</v>
      </c>
      <c r="C22" s="5" t="n">
        <v>0</v>
      </c>
    </row>
    <row r="23" spans="1:3">
      <c r="A23" s="4" t="s">
        <v>984</v>
      </c>
      <c r="B23" s="5" t="n">
        <v>25342</v>
      </c>
      <c r="C23" s="5" t="n">
        <v>30996</v>
      </c>
    </row>
    <row r="24" spans="1:3">
      <c r="A24" s="4" t="s">
        <v>985</v>
      </c>
      <c r="B24" s="5" t="n">
        <v>597</v>
      </c>
      <c r="C24" s="5" t="n">
        <v>0</v>
      </c>
    </row>
    <row r="25" spans="1:3">
      <c r="A25" s="4" t="s">
        <v>986</v>
      </c>
      <c r="B25" s="5" t="n">
        <v>25066</v>
      </c>
      <c r="C25" s="5" t="n">
        <v>30088</v>
      </c>
    </row>
    <row r="26" spans="1:3">
      <c r="A26" s="4" t="s">
        <v>987</v>
      </c>
      <c r="B26" s="5" t="n">
        <v>25939</v>
      </c>
      <c r="C26" s="5" t="n">
        <v>30996</v>
      </c>
    </row>
    <row r="27" spans="1:3">
      <c r="A27" s="4" t="s">
        <v>988</v>
      </c>
      <c r="B27" s="5" t="n">
        <v>25</v>
      </c>
      <c r="C27" s="5" t="n">
        <v>0</v>
      </c>
    </row>
    <row r="28" spans="1:3">
      <c r="A28" s="4" t="s">
        <v>805</v>
      </c>
    </row>
    <row r="29" spans="1:3">
      <c r="A29" s="3" t="s">
        <v>981</v>
      </c>
    </row>
    <row r="30" spans="1:3">
      <c r="A30" s="4" t="s">
        <v>982</v>
      </c>
      <c r="B30" s="5" t="n">
        <v>5704</v>
      </c>
      <c r="C30" s="5" t="n">
        <v>4597</v>
      </c>
    </row>
    <row r="31" spans="1:3">
      <c r="A31" s="4" t="s">
        <v>983</v>
      </c>
      <c r="B31" s="5" t="n">
        <v>983</v>
      </c>
      <c r="C31" s="5" t="n">
        <v>295</v>
      </c>
    </row>
    <row r="32" spans="1:3">
      <c r="A32" s="4" t="s">
        <v>984</v>
      </c>
      <c r="B32" s="5" t="n">
        <v>6253</v>
      </c>
      <c r="C32" s="5" t="n">
        <v>4717</v>
      </c>
    </row>
    <row r="33" spans="1:3">
      <c r="A33" s="4" t="s">
        <v>985</v>
      </c>
      <c r="B33" s="5" t="n">
        <v>1105</v>
      </c>
      <c r="C33" s="5" t="n">
        <v>295</v>
      </c>
    </row>
    <row r="34" spans="1:3">
      <c r="A34" s="4" t="s">
        <v>986</v>
      </c>
      <c r="B34" s="5" t="n">
        <v>6687</v>
      </c>
      <c r="C34" s="5" t="n">
        <v>4892</v>
      </c>
    </row>
    <row r="35" spans="1:3">
      <c r="A35" s="4" t="s">
        <v>987</v>
      </c>
      <c r="B35" s="5" t="n">
        <v>7358</v>
      </c>
      <c r="C35" s="5" t="n">
        <v>5012</v>
      </c>
    </row>
    <row r="36" spans="1:3">
      <c r="A36" s="4" t="s">
        <v>988</v>
      </c>
      <c r="B36" s="5" t="n">
        <v>191</v>
      </c>
      <c r="C36" s="5" t="n">
        <v>45</v>
      </c>
    </row>
    <row r="37" spans="1:3">
      <c r="A37" s="4" t="s">
        <v>806</v>
      </c>
    </row>
    <row r="38" spans="1:3">
      <c r="A38" s="3" t="s">
        <v>981</v>
      </c>
    </row>
    <row r="39" spans="1:3">
      <c r="A39" s="4" t="s">
        <v>982</v>
      </c>
      <c r="B39" s="5" t="n">
        <v>560</v>
      </c>
      <c r="C39" s="5" t="n">
        <v>545</v>
      </c>
    </row>
    <row r="40" spans="1:3">
      <c r="A40" s="4" t="s">
        <v>983</v>
      </c>
      <c r="B40" s="5" t="n">
        <v>0</v>
      </c>
      <c r="C40" s="5" t="n">
        <v>252</v>
      </c>
    </row>
    <row r="41" spans="1:3">
      <c r="A41" s="4" t="s">
        <v>984</v>
      </c>
      <c r="B41" s="5" t="n">
        <v>594</v>
      </c>
      <c r="C41" s="5" t="n">
        <v>554</v>
      </c>
    </row>
    <row r="42" spans="1:3">
      <c r="A42" s="4" t="s">
        <v>985</v>
      </c>
      <c r="B42" s="5" t="n">
        <v>0</v>
      </c>
      <c r="C42" s="5" t="n">
        <v>252</v>
      </c>
    </row>
    <row r="43" spans="1:3">
      <c r="A43" s="4" t="s">
        <v>986</v>
      </c>
      <c r="B43" s="5" t="n">
        <v>560</v>
      </c>
      <c r="C43" s="5" t="n">
        <v>797</v>
      </c>
    </row>
    <row r="44" spans="1:3">
      <c r="A44" s="4" t="s">
        <v>987</v>
      </c>
      <c r="B44" s="5" t="n">
        <v>594</v>
      </c>
      <c r="C44" s="5" t="n">
        <v>806</v>
      </c>
    </row>
    <row r="45" spans="1:3">
      <c r="A45" s="4" t="s">
        <v>988</v>
      </c>
      <c r="B45" s="5" t="n">
        <v>0</v>
      </c>
      <c r="C45" s="5" t="n">
        <v>16</v>
      </c>
    </row>
    <row r="46" spans="1:3">
      <c r="A46" s="4" t="s">
        <v>807</v>
      </c>
    </row>
    <row r="47" spans="1:3">
      <c r="A47" s="3" t="s">
        <v>981</v>
      </c>
    </row>
    <row r="48" spans="1:3">
      <c r="A48" s="4" t="s">
        <v>982</v>
      </c>
      <c r="B48" s="5" t="n">
        <v>525</v>
      </c>
      <c r="C48" s="5" t="n">
        <v>170</v>
      </c>
    </row>
    <row r="49" spans="1:3">
      <c r="A49" s="4" t="s">
        <v>983</v>
      </c>
      <c r="B49" s="5" t="n">
        <v>0</v>
      </c>
      <c r="C49" s="5" t="n">
        <v>105</v>
      </c>
    </row>
    <row r="50" spans="1:3">
      <c r="A50" s="4" t="s">
        <v>984</v>
      </c>
      <c r="B50" s="5" t="n">
        <v>528</v>
      </c>
      <c r="C50" s="5" t="n">
        <v>170</v>
      </c>
    </row>
    <row r="51" spans="1:3">
      <c r="A51" s="4" t="s">
        <v>985</v>
      </c>
      <c r="B51" s="5" t="n">
        <v>0</v>
      </c>
      <c r="C51" s="5" t="n">
        <v>105</v>
      </c>
    </row>
    <row r="52" spans="1:3">
      <c r="A52" s="4" t="s">
        <v>986</v>
      </c>
      <c r="B52" s="5" t="n">
        <v>525</v>
      </c>
      <c r="C52" s="5" t="n">
        <v>275</v>
      </c>
    </row>
    <row r="53" spans="1:3">
      <c r="A53" s="4" t="s">
        <v>987</v>
      </c>
      <c r="B53" s="5" t="n">
        <v>528</v>
      </c>
      <c r="C53" s="5" t="n">
        <v>275</v>
      </c>
    </row>
    <row r="54" spans="1:3">
      <c r="A54" s="4" t="s">
        <v>988</v>
      </c>
      <c r="B54" s="6" t="n">
        <v>0</v>
      </c>
      <c r="C54" s="6" t="n">
        <v>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2</v>
      </c>
      <c r="D2" s="2" t="s">
        <v>79</v>
      </c>
    </row>
    <row r="3" spans="1:4">
      <c r="A3" s="3" t="s">
        <v>981</v>
      </c>
    </row>
    <row r="4" spans="1:4">
      <c r="A4" s="4" t="s">
        <v>990</v>
      </c>
      <c r="B4" s="6" t="n">
        <v>44846</v>
      </c>
      <c r="C4" s="6" t="n">
        <v>48789</v>
      </c>
      <c r="D4" s="6" t="n">
        <v>55761</v>
      </c>
    </row>
    <row r="5" spans="1:4">
      <c r="A5" s="4" t="s">
        <v>991</v>
      </c>
      <c r="B5" s="5" t="n">
        <v>1433</v>
      </c>
      <c r="C5" s="5" t="n">
        <v>1565</v>
      </c>
      <c r="D5" s="5" t="n">
        <v>1863</v>
      </c>
    </row>
    <row r="6" spans="1:4">
      <c r="A6" s="4" t="s">
        <v>992</v>
      </c>
      <c r="B6" s="5" t="n">
        <v>909</v>
      </c>
      <c r="C6" s="5" t="n">
        <v>1298</v>
      </c>
      <c r="D6" s="5" t="n">
        <v>1164</v>
      </c>
    </row>
    <row r="7" spans="1:4">
      <c r="A7" s="4" t="s">
        <v>993</v>
      </c>
    </row>
    <row r="8" spans="1:4">
      <c r="A8" s="3" t="s">
        <v>981</v>
      </c>
    </row>
    <row r="9" spans="1:4">
      <c r="A9" s="4" t="s">
        <v>990</v>
      </c>
      <c r="B9" s="5" t="n">
        <v>0</v>
      </c>
      <c r="C9" s="5" t="n">
        <v>1832</v>
      </c>
      <c r="D9" s="5" t="n">
        <v>0</v>
      </c>
    </row>
    <row r="10" spans="1:4">
      <c r="A10" s="4" t="s">
        <v>991</v>
      </c>
      <c r="B10" s="5" t="n">
        <v>0</v>
      </c>
      <c r="C10" s="5" t="n">
        <v>0</v>
      </c>
      <c r="D10" s="5" t="n">
        <v>0</v>
      </c>
    </row>
    <row r="11" spans="1:4">
      <c r="A11" s="4" t="s">
        <v>992</v>
      </c>
      <c r="B11" s="5" t="n">
        <v>0</v>
      </c>
      <c r="C11" s="5" t="n">
        <v>110</v>
      </c>
      <c r="D11" s="5" t="n">
        <v>0</v>
      </c>
    </row>
    <row r="12" spans="1:4">
      <c r="A12" s="4" t="s">
        <v>802</v>
      </c>
    </row>
    <row r="13" spans="1:4">
      <c r="A13" s="3" t="s">
        <v>981</v>
      </c>
    </row>
    <row r="14" spans="1:4">
      <c r="A14" s="4" t="s">
        <v>990</v>
      </c>
      <c r="B14" s="5" t="n">
        <v>13126</v>
      </c>
      <c r="C14" s="5" t="n">
        <v>15383</v>
      </c>
      <c r="D14" s="5" t="n">
        <v>15334</v>
      </c>
    </row>
    <row r="15" spans="1:4">
      <c r="A15" s="4" t="s">
        <v>991</v>
      </c>
      <c r="B15" s="5" t="n">
        <v>258</v>
      </c>
      <c r="C15" s="5" t="n">
        <v>423</v>
      </c>
      <c r="D15" s="5" t="n">
        <v>540</v>
      </c>
    </row>
    <row r="16" spans="1:4">
      <c r="A16" s="4" t="s">
        <v>992</v>
      </c>
      <c r="B16" s="5" t="n">
        <v>381</v>
      </c>
      <c r="C16" s="5" t="n">
        <v>481</v>
      </c>
      <c r="D16" s="5" t="n">
        <v>258</v>
      </c>
    </row>
    <row r="17" spans="1:4">
      <c r="A17" s="4" t="s">
        <v>803</v>
      </c>
    </row>
    <row r="18" spans="1:4">
      <c r="A18" s="3" t="s">
        <v>981</v>
      </c>
    </row>
    <row r="19" spans="1:4">
      <c r="A19" s="4" t="s">
        <v>990</v>
      </c>
      <c r="B19" s="5" t="n">
        <v>26698</v>
      </c>
      <c r="C19" s="5" t="n">
        <v>23692</v>
      </c>
      <c r="D19" s="5" t="n">
        <v>26662</v>
      </c>
    </row>
    <row r="20" spans="1:4">
      <c r="A20" s="4" t="s">
        <v>991</v>
      </c>
      <c r="B20" s="5" t="n">
        <v>1106</v>
      </c>
      <c r="C20" s="5" t="n">
        <v>996</v>
      </c>
      <c r="D20" s="5" t="n">
        <v>1143</v>
      </c>
    </row>
    <row r="21" spans="1:4">
      <c r="A21" s="4" t="s">
        <v>992</v>
      </c>
      <c r="B21" s="5" t="n">
        <v>272</v>
      </c>
      <c r="C21" s="5" t="n">
        <v>330</v>
      </c>
      <c r="D21" s="5" t="n">
        <v>323</v>
      </c>
    </row>
    <row r="22" spans="1:4">
      <c r="A22" s="4" t="s">
        <v>804</v>
      </c>
    </row>
    <row r="23" spans="1:4">
      <c r="A23" s="3" t="s">
        <v>981</v>
      </c>
    </row>
    <row r="24" spans="1:4">
      <c r="A24" s="4" t="s">
        <v>990</v>
      </c>
      <c r="B24" s="5" t="n">
        <v>0</v>
      </c>
      <c r="C24" s="5" t="n">
        <v>3164</v>
      </c>
      <c r="D24" s="5" t="n">
        <v>10412</v>
      </c>
    </row>
    <row r="25" spans="1:4">
      <c r="A25" s="4" t="s">
        <v>991</v>
      </c>
      <c r="B25" s="5" t="n">
        <v>0</v>
      </c>
      <c r="C25" s="5" t="n">
        <v>0</v>
      </c>
      <c r="D25" s="5" t="n">
        <v>103</v>
      </c>
    </row>
    <row r="26" spans="1:4">
      <c r="A26" s="4" t="s">
        <v>992</v>
      </c>
      <c r="B26" s="5" t="n">
        <v>0</v>
      </c>
      <c r="C26" s="5" t="n">
        <v>162</v>
      </c>
      <c r="D26" s="5" t="n">
        <v>463</v>
      </c>
    </row>
    <row r="27" spans="1:4">
      <c r="A27" s="4" t="s">
        <v>805</v>
      </c>
    </row>
    <row r="28" spans="1:4">
      <c r="A28" s="3" t="s">
        <v>981</v>
      </c>
    </row>
    <row r="29" spans="1:4">
      <c r="A29" s="4" t="s">
        <v>990</v>
      </c>
      <c r="B29" s="5" t="n">
        <v>4084</v>
      </c>
      <c r="C29" s="5" t="n">
        <v>3805</v>
      </c>
      <c r="D29" s="5" t="n">
        <v>2524</v>
      </c>
    </row>
    <row r="30" spans="1:4">
      <c r="A30" s="4" t="s">
        <v>991</v>
      </c>
      <c r="B30" s="5" t="n">
        <v>67</v>
      </c>
      <c r="C30" s="5" t="n">
        <v>144</v>
      </c>
      <c r="D30" s="5" t="n">
        <v>77</v>
      </c>
    </row>
    <row r="31" spans="1:4">
      <c r="A31" s="4" t="s">
        <v>992</v>
      </c>
      <c r="B31" s="5" t="n">
        <v>207</v>
      </c>
      <c r="C31" s="5" t="n">
        <v>161</v>
      </c>
      <c r="D31" s="5" t="n">
        <v>61</v>
      </c>
    </row>
    <row r="32" spans="1:4">
      <c r="A32" s="4" t="s">
        <v>806</v>
      </c>
    </row>
    <row r="33" spans="1:4">
      <c r="A33" s="3" t="s">
        <v>981</v>
      </c>
    </row>
    <row r="34" spans="1:4">
      <c r="A34" s="4" t="s">
        <v>990</v>
      </c>
      <c r="B34" s="5" t="n">
        <v>498</v>
      </c>
      <c r="C34" s="5" t="n">
        <v>729</v>
      </c>
      <c r="D34" s="5" t="n">
        <v>719</v>
      </c>
    </row>
    <row r="35" spans="1:4">
      <c r="A35" s="4" t="s">
        <v>991</v>
      </c>
      <c r="B35" s="5" t="n">
        <v>2</v>
      </c>
      <c r="C35" s="5" t="n">
        <v>2</v>
      </c>
      <c r="D35" s="5" t="n">
        <v>0</v>
      </c>
    </row>
    <row r="36" spans="1:4">
      <c r="A36" s="4" t="s">
        <v>992</v>
      </c>
      <c r="B36" s="5" t="n">
        <v>24</v>
      </c>
      <c r="C36" s="5" t="n">
        <v>43</v>
      </c>
      <c r="D36" s="5" t="n">
        <v>49</v>
      </c>
    </row>
    <row r="37" spans="1:4">
      <c r="A37" s="4" t="s">
        <v>807</v>
      </c>
    </row>
    <row r="38" spans="1:4">
      <c r="A38" s="3" t="s">
        <v>981</v>
      </c>
    </row>
    <row r="39" spans="1:4">
      <c r="A39" s="4" t="s">
        <v>990</v>
      </c>
      <c r="B39" s="5" t="n">
        <v>440</v>
      </c>
      <c r="C39" s="5" t="n">
        <v>184</v>
      </c>
      <c r="D39" s="5" t="n">
        <v>106</v>
      </c>
    </row>
    <row r="40" spans="1:4">
      <c r="A40" s="4" t="s">
        <v>991</v>
      </c>
      <c r="B40" s="5" t="n">
        <v>0</v>
      </c>
      <c r="C40" s="5" t="n">
        <v>0</v>
      </c>
      <c r="D40" s="5" t="n">
        <v>0</v>
      </c>
    </row>
    <row r="41" spans="1:4">
      <c r="A41" s="4" t="s">
        <v>992</v>
      </c>
      <c r="B41" s="6" t="n">
        <v>25</v>
      </c>
      <c r="C41" s="6" t="n">
        <v>11</v>
      </c>
      <c r="D41" s="6" t="n">
        <v>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2</v>
      </c>
      <c r="D2" s="2" t="s">
        <v>79</v>
      </c>
    </row>
    <row r="3" spans="1:4">
      <c r="A3" s="3" t="s">
        <v>295</v>
      </c>
    </row>
    <row r="4" spans="1:4">
      <c r="A4" s="4" t="s">
        <v>995</v>
      </c>
      <c r="B4" s="6" t="n">
        <v>8</v>
      </c>
      <c r="C4" s="6" t="n">
        <v>37</v>
      </c>
      <c r="D4" s="6" t="n">
        <v>23</v>
      </c>
    </row>
    <row r="5" spans="1:4">
      <c r="A5" s="4" t="s">
        <v>996</v>
      </c>
      <c r="B5" s="5" t="n">
        <v>1400</v>
      </c>
      <c r="C5" s="5" t="n">
        <v>1500</v>
      </c>
      <c r="D5" s="6" t="n">
        <v>1800</v>
      </c>
    </row>
    <row r="6" spans="1:4">
      <c r="A6" s="4" t="s">
        <v>997</v>
      </c>
      <c r="B6" s="5" t="n">
        <v>10</v>
      </c>
      <c r="C6" s="5" t="n">
        <v>0</v>
      </c>
    </row>
    <row r="7" spans="1:4">
      <c r="A7" s="4" t="s">
        <v>998</v>
      </c>
      <c r="B7" s="6" t="n">
        <v>385</v>
      </c>
      <c r="C7" s="6" t="n">
        <v>3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99</v>
      </c>
      <c r="B1" s="2" t="s">
        <v>1</v>
      </c>
    </row>
    <row r="2" spans="1:3">
      <c r="B2" s="2" t="s">
        <v>1000</v>
      </c>
      <c r="C2" s="2" t="s">
        <v>1001</v>
      </c>
    </row>
    <row r="3" spans="1:3">
      <c r="A3" s="4" t="s">
        <v>1002</v>
      </c>
    </row>
    <row r="4" spans="1:3">
      <c r="A4" s="3" t="s">
        <v>1003</v>
      </c>
    </row>
    <row r="5" spans="1:3">
      <c r="A5" s="4" t="s">
        <v>1004</v>
      </c>
      <c r="B5" s="5" t="n">
        <v>2</v>
      </c>
      <c r="C5" s="5" t="n">
        <v>6</v>
      </c>
    </row>
    <row r="6" spans="1:3">
      <c r="A6" s="4" t="s">
        <v>1005</v>
      </c>
      <c r="B6" s="6" t="n">
        <v>1960</v>
      </c>
      <c r="C6" s="6" t="n">
        <v>1898</v>
      </c>
    </row>
    <row r="7" spans="1:3">
      <c r="A7" s="4" t="s">
        <v>1006</v>
      </c>
      <c r="B7" s="5" t="n">
        <v>1960</v>
      </c>
      <c r="C7" s="5" t="n">
        <v>1898</v>
      </c>
    </row>
    <row r="8" spans="1:3">
      <c r="A8" s="4" t="s">
        <v>1007</v>
      </c>
      <c r="B8" s="6" t="n">
        <v>0</v>
      </c>
      <c r="C8" s="6" t="n">
        <v>0</v>
      </c>
    </row>
    <row r="9" spans="1:3">
      <c r="A9" s="4" t="s">
        <v>1008</v>
      </c>
    </row>
    <row r="10" spans="1:3">
      <c r="A10" s="3" t="s">
        <v>1003</v>
      </c>
    </row>
    <row r="11" spans="1:3">
      <c r="A11" s="4" t="s">
        <v>1004</v>
      </c>
      <c r="B11" s="5" t="n">
        <v>3</v>
      </c>
      <c r="C11" s="5" t="n">
        <v>1</v>
      </c>
    </row>
    <row r="12" spans="1:3">
      <c r="A12" s="4" t="s">
        <v>1005</v>
      </c>
      <c r="B12" s="6" t="n">
        <v>499</v>
      </c>
      <c r="C12" s="6" t="n">
        <v>122</v>
      </c>
    </row>
    <row r="13" spans="1:3">
      <c r="A13" s="4" t="s">
        <v>1006</v>
      </c>
      <c r="B13" s="5" t="n">
        <v>498</v>
      </c>
      <c r="C13" s="5" t="n">
        <v>122</v>
      </c>
    </row>
    <row r="14" spans="1:3">
      <c r="A14" s="4" t="s">
        <v>1007</v>
      </c>
      <c r="B14" s="6" t="n">
        <v>0</v>
      </c>
      <c r="C14" s="6" t="n">
        <v>22</v>
      </c>
    </row>
    <row r="15" spans="1:3">
      <c r="A15" s="4" t="s">
        <v>1009</v>
      </c>
    </row>
    <row r="16" spans="1:3">
      <c r="A16" s="3" t="s">
        <v>1003</v>
      </c>
    </row>
    <row r="17" spans="1:3">
      <c r="A17" s="4" t="s">
        <v>1004</v>
      </c>
      <c r="B17" s="5" t="n">
        <v>1</v>
      </c>
      <c r="C17" s="5" t="n">
        <v>4</v>
      </c>
    </row>
    <row r="18" spans="1:3">
      <c r="A18" s="4" t="s">
        <v>1005</v>
      </c>
      <c r="B18" s="6" t="n">
        <v>1545</v>
      </c>
      <c r="C18" s="6" t="n">
        <v>1140</v>
      </c>
    </row>
    <row r="19" spans="1:3">
      <c r="A19" s="4" t="s">
        <v>1006</v>
      </c>
      <c r="B19" s="5" t="n">
        <v>1545</v>
      </c>
      <c r="C19" s="5" t="n">
        <v>1140</v>
      </c>
    </row>
    <row r="20" spans="1:3">
      <c r="A20" s="4" t="s">
        <v>1007</v>
      </c>
      <c r="B20" s="6" t="n">
        <v>0</v>
      </c>
      <c r="C20" s="6" t="n">
        <v>0</v>
      </c>
    </row>
    <row r="21" spans="1:3">
      <c r="A21" s="4" t="s">
        <v>1010</v>
      </c>
    </row>
    <row r="22" spans="1:3">
      <c r="A22" s="3" t="s">
        <v>1003</v>
      </c>
    </row>
    <row r="23" spans="1:3">
      <c r="A23" s="4" t="s">
        <v>1004</v>
      </c>
      <c r="B23" s="5" t="n">
        <v>0</v>
      </c>
      <c r="C23" s="5" t="n">
        <v>1</v>
      </c>
    </row>
    <row r="24" spans="1:3">
      <c r="A24" s="4" t="s">
        <v>1005</v>
      </c>
      <c r="B24" s="6" t="n">
        <v>0</v>
      </c>
      <c r="C24" s="6" t="n">
        <v>122</v>
      </c>
    </row>
    <row r="25" spans="1:3">
      <c r="A25" s="4" t="s">
        <v>1006</v>
      </c>
      <c r="B25" s="5" t="n">
        <v>0</v>
      </c>
      <c r="C25" s="5" t="n">
        <v>122</v>
      </c>
    </row>
    <row r="26" spans="1:3">
      <c r="A26" s="4" t="s">
        <v>1007</v>
      </c>
      <c r="B26" s="6" t="n">
        <v>0</v>
      </c>
      <c r="C26" s="6" t="n">
        <v>22</v>
      </c>
    </row>
    <row r="27" spans="1:3">
      <c r="A27" s="4" t="s">
        <v>1011</v>
      </c>
    </row>
    <row r="28" spans="1:3">
      <c r="A28" s="3" t="s">
        <v>1003</v>
      </c>
    </row>
    <row r="29" spans="1:3">
      <c r="A29" s="4" t="s">
        <v>1004</v>
      </c>
      <c r="B29" s="5" t="n">
        <v>0</v>
      </c>
      <c r="C29" s="5" t="n">
        <v>1</v>
      </c>
    </row>
    <row r="30" spans="1:3">
      <c r="A30" s="4" t="s">
        <v>1005</v>
      </c>
      <c r="B30" s="6" t="n">
        <v>0</v>
      </c>
      <c r="C30" s="6" t="n">
        <v>405</v>
      </c>
    </row>
    <row r="31" spans="1:3">
      <c r="A31" s="4" t="s">
        <v>1006</v>
      </c>
      <c r="B31" s="5" t="n">
        <v>0</v>
      </c>
      <c r="C31" s="5" t="n">
        <v>405</v>
      </c>
    </row>
    <row r="32" spans="1:3">
      <c r="A32" s="4" t="s">
        <v>1007</v>
      </c>
      <c r="B32" s="6" t="n">
        <v>0</v>
      </c>
      <c r="C32" s="6" t="n">
        <v>0</v>
      </c>
    </row>
    <row r="33" spans="1:3">
      <c r="A33" s="4" t="s">
        <v>1012</v>
      </c>
    </row>
    <row r="34" spans="1:3">
      <c r="A34" s="3" t="s">
        <v>1003</v>
      </c>
    </row>
    <row r="35" spans="1:3">
      <c r="A35" s="4" t="s">
        <v>1004</v>
      </c>
      <c r="B35" s="5" t="n">
        <v>1</v>
      </c>
      <c r="C35" s="5" t="n">
        <v>1</v>
      </c>
    </row>
    <row r="36" spans="1:3">
      <c r="A36" s="4" t="s">
        <v>1005</v>
      </c>
      <c r="B36" s="6" t="n">
        <v>415</v>
      </c>
      <c r="C36" s="6" t="n">
        <v>353</v>
      </c>
    </row>
    <row r="37" spans="1:3">
      <c r="A37" s="4" t="s">
        <v>1006</v>
      </c>
      <c r="B37" s="5" t="n">
        <v>415</v>
      </c>
      <c r="C37" s="5" t="n">
        <v>353</v>
      </c>
    </row>
    <row r="38" spans="1:3">
      <c r="A38" s="4" t="s">
        <v>1007</v>
      </c>
      <c r="B38" s="6" t="n">
        <v>0</v>
      </c>
      <c r="C38" s="6" t="n">
        <v>0</v>
      </c>
    </row>
    <row r="39" spans="1:3">
      <c r="A39" s="4" t="s">
        <v>1013</v>
      </c>
    </row>
    <row r="40" spans="1:3">
      <c r="A40" s="3" t="s">
        <v>1003</v>
      </c>
    </row>
    <row r="41" spans="1:3">
      <c r="A41" s="4" t="s">
        <v>1004</v>
      </c>
      <c r="B41" s="5" t="n">
        <v>1</v>
      </c>
      <c r="C41" s="5" t="n">
        <v>0</v>
      </c>
    </row>
    <row r="42" spans="1:3">
      <c r="A42" s="4" t="s">
        <v>1005</v>
      </c>
      <c r="B42" s="6" t="n">
        <v>313</v>
      </c>
      <c r="C42" s="6" t="n">
        <v>0</v>
      </c>
    </row>
    <row r="43" spans="1:3">
      <c r="A43" s="4" t="s">
        <v>1006</v>
      </c>
      <c r="B43" s="5" t="n">
        <v>312</v>
      </c>
      <c r="C43" s="5" t="n">
        <v>0</v>
      </c>
    </row>
    <row r="44" spans="1:3">
      <c r="A44" s="4" t="s">
        <v>1007</v>
      </c>
      <c r="B44" s="6" t="n">
        <v>0</v>
      </c>
      <c r="C44" s="6" t="n">
        <v>0</v>
      </c>
    </row>
    <row r="45" spans="1:3">
      <c r="A45" s="4" t="s">
        <v>1014</v>
      </c>
    </row>
    <row r="46" spans="1:3">
      <c r="A46" s="3" t="s">
        <v>1003</v>
      </c>
    </row>
    <row r="47" spans="1:3">
      <c r="A47" s="4" t="s">
        <v>1004</v>
      </c>
      <c r="B47" s="5" t="n">
        <v>1</v>
      </c>
      <c r="C47" s="5" t="n">
        <v>0</v>
      </c>
    </row>
    <row r="48" spans="1:3">
      <c r="A48" s="4" t="s">
        <v>1005</v>
      </c>
      <c r="B48" s="6" t="n">
        <v>34</v>
      </c>
      <c r="C48" s="6" t="n">
        <v>0</v>
      </c>
    </row>
    <row r="49" spans="1:3">
      <c r="A49" s="4" t="s">
        <v>1006</v>
      </c>
      <c r="B49" s="5" t="n">
        <v>34</v>
      </c>
      <c r="C49" s="5" t="n">
        <v>0</v>
      </c>
    </row>
    <row r="50" spans="1:3">
      <c r="A50" s="4" t="s">
        <v>1007</v>
      </c>
      <c r="B50" s="6" t="n">
        <v>0</v>
      </c>
      <c r="C50" s="6" t="n">
        <v>0</v>
      </c>
    </row>
    <row r="51" spans="1:3">
      <c r="A51" s="4" t="s">
        <v>1015</v>
      </c>
    </row>
    <row r="52" spans="1:3">
      <c r="A52" s="3" t="s">
        <v>1003</v>
      </c>
    </row>
    <row r="53" spans="1:3">
      <c r="A53" s="4" t="s">
        <v>1004</v>
      </c>
      <c r="B53" s="5" t="n">
        <v>1</v>
      </c>
      <c r="C53" s="5" t="n">
        <v>0</v>
      </c>
    </row>
    <row r="54" spans="1:3">
      <c r="A54" s="4" t="s">
        <v>1005</v>
      </c>
      <c r="B54" s="6" t="n">
        <v>152</v>
      </c>
      <c r="C54" s="6" t="n">
        <v>0</v>
      </c>
    </row>
    <row r="55" spans="1:3">
      <c r="A55" s="4" t="s">
        <v>1006</v>
      </c>
      <c r="B55" s="5" t="n">
        <v>152</v>
      </c>
      <c r="C55" s="5" t="n">
        <v>0</v>
      </c>
    </row>
    <row r="56" spans="1:3">
      <c r="A56" s="4" t="s">
        <v>1007</v>
      </c>
      <c r="B56" s="6" t="n">
        <v>0</v>
      </c>
      <c r="C5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v>
      </c>
      <c r="B1" s="2" t="s">
        <v>1</v>
      </c>
    </row>
    <row r="2" spans="1:4">
      <c r="B2" s="2" t="s">
        <v>2</v>
      </c>
      <c r="C2" s="2" t="s">
        <v>32</v>
      </c>
      <c r="D2" s="2" t="s">
        <v>79</v>
      </c>
    </row>
    <row r="3" spans="1:4">
      <c r="A3" s="3" t="s">
        <v>226</v>
      </c>
    </row>
    <row r="4" spans="1:4">
      <c r="A4" s="4" t="s">
        <v>126</v>
      </c>
      <c r="B4" s="6" t="n">
        <v>19505</v>
      </c>
      <c r="C4" s="6" t="n">
        <v>27268</v>
      </c>
      <c r="D4" s="6" t="n">
        <v>22231</v>
      </c>
    </row>
    <row r="5" spans="1:4">
      <c r="A5" s="3" t="s">
        <v>227</v>
      </c>
    </row>
    <row r="6" spans="1:4">
      <c r="A6" s="4" t="s">
        <v>96</v>
      </c>
      <c r="B6" s="5" t="n">
        <v>4821</v>
      </c>
      <c r="C6" s="5" t="n">
        <v>3802</v>
      </c>
      <c r="D6" s="5" t="n">
        <v>3607</v>
      </c>
    </row>
    <row r="7" spans="1:4">
      <c r="A7" s="4" t="s">
        <v>228</v>
      </c>
      <c r="B7" s="5" t="n">
        <v>4089</v>
      </c>
      <c r="C7" s="5" t="n">
        <v>3757</v>
      </c>
      <c r="D7" s="5" t="n">
        <v>3243</v>
      </c>
    </row>
    <row r="8" spans="1:4">
      <c r="A8" s="4" t="s">
        <v>105</v>
      </c>
      <c r="B8" s="5" t="n">
        <v>-518</v>
      </c>
      <c r="C8" s="5" t="n">
        <v>-1265</v>
      </c>
      <c r="D8" s="5" t="n">
        <v>-635</v>
      </c>
    </row>
    <row r="9" spans="1:4">
      <c r="A9" s="4" t="s">
        <v>106</v>
      </c>
      <c r="B9" s="5" t="n">
        <v>-6027</v>
      </c>
      <c r="C9" s="5" t="n">
        <v>-4838</v>
      </c>
      <c r="D9" s="5" t="n">
        <v>-2182</v>
      </c>
    </row>
    <row r="10" spans="1:4">
      <c r="A10" s="4" t="s">
        <v>104</v>
      </c>
      <c r="B10" s="5" t="n">
        <v>-2931</v>
      </c>
      <c r="C10" s="5" t="n">
        <v>-1295</v>
      </c>
      <c r="D10" s="5" t="n">
        <v>-1628</v>
      </c>
    </row>
    <row r="11" spans="1:4">
      <c r="A11" s="4" t="s">
        <v>229</v>
      </c>
      <c r="B11" s="5" t="n">
        <v>1853</v>
      </c>
      <c r="C11" s="5" t="n">
        <v>1284</v>
      </c>
      <c r="D11" s="5" t="n">
        <v>1690</v>
      </c>
    </row>
    <row r="12" spans="1:4">
      <c r="A12" s="4" t="s">
        <v>230</v>
      </c>
      <c r="B12" s="5" t="n">
        <v>-521</v>
      </c>
      <c r="C12" s="5" t="n">
        <v>-368</v>
      </c>
      <c r="D12" s="5" t="n">
        <v>10</v>
      </c>
    </row>
    <row r="13" spans="1:4">
      <c r="A13" s="4" t="s">
        <v>231</v>
      </c>
      <c r="B13" s="5" t="n">
        <v>-2779</v>
      </c>
      <c r="C13" s="5" t="n">
        <v>-2048</v>
      </c>
      <c r="D13" s="5" t="n">
        <v>0</v>
      </c>
    </row>
    <row r="14" spans="1:4">
      <c r="A14" s="4" t="s">
        <v>202</v>
      </c>
      <c r="B14" s="5" t="n">
        <v>2084</v>
      </c>
      <c r="C14" s="5" t="n">
        <v>1421</v>
      </c>
      <c r="D14" s="5" t="n">
        <v>1141</v>
      </c>
    </row>
    <row r="15" spans="1:4">
      <c r="A15" s="4" t="s">
        <v>118</v>
      </c>
      <c r="B15" s="5" t="n">
        <v>5528</v>
      </c>
      <c r="C15" s="5" t="n">
        <v>2567</v>
      </c>
      <c r="D15" s="5" t="n">
        <v>2167</v>
      </c>
    </row>
    <row r="16" spans="1:4">
      <c r="A16" s="4" t="s">
        <v>232</v>
      </c>
      <c r="B16" s="5" t="n">
        <v>659</v>
      </c>
      <c r="C16" s="5" t="n">
        <v>-133</v>
      </c>
      <c r="D16" s="5" t="n">
        <v>-822</v>
      </c>
    </row>
    <row r="17" spans="1:4">
      <c r="A17" s="4" t="s">
        <v>233</v>
      </c>
      <c r="B17" s="5" t="n">
        <v>942</v>
      </c>
      <c r="C17" s="5" t="n">
        <v>3816</v>
      </c>
      <c r="D17" s="5" t="n">
        <v>4162</v>
      </c>
    </row>
    <row r="18" spans="1:4">
      <c r="A18" s="4" t="s">
        <v>234</v>
      </c>
      <c r="B18" s="5" t="n">
        <v>-258202</v>
      </c>
      <c r="C18" s="5" t="n">
        <v>-209464</v>
      </c>
      <c r="D18" s="5" t="n">
        <v>-131461</v>
      </c>
    </row>
    <row r="19" spans="1:4">
      <c r="A19" s="4" t="s">
        <v>235</v>
      </c>
      <c r="B19" s="5" t="n">
        <v>262948</v>
      </c>
      <c r="C19" s="5" t="n">
        <v>212613</v>
      </c>
      <c r="D19" s="5" t="n">
        <v>132278</v>
      </c>
    </row>
    <row r="20" spans="1:4">
      <c r="A20" s="4" t="s">
        <v>236</v>
      </c>
      <c r="B20" s="5" t="n">
        <v>-2261</v>
      </c>
      <c r="C20" s="5" t="n">
        <v>-2271</v>
      </c>
      <c r="D20" s="5" t="n">
        <v>-254</v>
      </c>
    </row>
    <row r="21" spans="1:4">
      <c r="A21" s="4" t="s">
        <v>237</v>
      </c>
      <c r="B21" s="5" t="n">
        <v>1956</v>
      </c>
      <c r="C21" s="5" t="n">
        <v>3055</v>
      </c>
      <c r="D21" s="5" t="n">
        <v>-3237</v>
      </c>
    </row>
    <row r="22" spans="1:4">
      <c r="A22" s="4" t="s">
        <v>238</v>
      </c>
      <c r="B22" s="5" t="n">
        <v>2160</v>
      </c>
      <c r="C22" s="5" t="n">
        <v>1442</v>
      </c>
      <c r="D22" s="5" t="n">
        <v>-587</v>
      </c>
    </row>
    <row r="23" spans="1:4">
      <c r="A23" s="4" t="s">
        <v>239</v>
      </c>
      <c r="B23" s="5" t="n">
        <v>33306</v>
      </c>
      <c r="C23" s="5" t="n">
        <v>39343</v>
      </c>
      <c r="D23" s="5" t="n">
        <v>29723</v>
      </c>
    </row>
    <row r="24" spans="1:4">
      <c r="A24" s="3" t="s">
        <v>240</v>
      </c>
    </row>
    <row r="25" spans="1:4">
      <c r="A25" s="4" t="s">
        <v>241</v>
      </c>
      <c r="B25" s="5" t="n">
        <v>-94835</v>
      </c>
      <c r="C25" s="5" t="n">
        <v>-2967</v>
      </c>
      <c r="D25" s="5" t="n">
        <v>-9260</v>
      </c>
    </row>
    <row r="26" spans="1:4">
      <c r="A26" s="4" t="s">
        <v>242</v>
      </c>
      <c r="B26" s="5" t="n">
        <v>-12644</v>
      </c>
      <c r="C26" s="5" t="n">
        <v>-5890</v>
      </c>
      <c r="D26" s="5" t="n">
        <v>-5595</v>
      </c>
    </row>
    <row r="27" spans="1:4">
      <c r="A27" s="4" t="s">
        <v>243</v>
      </c>
      <c r="B27" s="5" t="n">
        <v>21000</v>
      </c>
      <c r="C27" s="5" t="n">
        <v>13000</v>
      </c>
      <c r="D27" s="5" t="n">
        <v>11000</v>
      </c>
    </row>
    <row r="28" spans="1:4">
      <c r="A28" s="4" t="s">
        <v>244</v>
      </c>
      <c r="B28" s="5" t="n">
        <v>110927</v>
      </c>
      <c r="C28" s="5" t="n">
        <v>79482</v>
      </c>
      <c r="D28" s="5" t="n">
        <v>58744</v>
      </c>
    </row>
    <row r="29" spans="1:4">
      <c r="A29" s="4" t="s">
        <v>245</v>
      </c>
      <c r="B29" s="5" t="n">
        <v>77290</v>
      </c>
      <c r="C29" s="5" t="n">
        <v>77308</v>
      </c>
      <c r="D29" s="5" t="n">
        <v>32967</v>
      </c>
    </row>
    <row r="30" spans="1:4">
      <c r="A30" s="4" t="s">
        <v>246</v>
      </c>
      <c r="B30" s="5" t="n">
        <v>5071</v>
      </c>
      <c r="C30" s="5" t="n">
        <v>0</v>
      </c>
      <c r="D30" s="5" t="n">
        <v>0</v>
      </c>
    </row>
    <row r="31" spans="1:4">
      <c r="A31" s="4" t="s">
        <v>247</v>
      </c>
      <c r="B31" s="5" t="n">
        <v>-80476</v>
      </c>
      <c r="C31" s="5" t="n">
        <v>-162722</v>
      </c>
      <c r="D31" s="5" t="n">
        <v>-65215</v>
      </c>
    </row>
    <row r="32" spans="1:4">
      <c r="A32" s="4" t="s">
        <v>248</v>
      </c>
      <c r="B32" s="5" t="n">
        <v>0</v>
      </c>
      <c r="C32" s="5" t="n">
        <v>4000</v>
      </c>
      <c r="D32" s="5" t="n">
        <v>0</v>
      </c>
    </row>
    <row r="33" spans="1:4">
      <c r="A33" s="4" t="s">
        <v>249</v>
      </c>
      <c r="B33" s="5" t="n">
        <v>2435</v>
      </c>
      <c r="C33" s="5" t="n">
        <v>0</v>
      </c>
      <c r="D33" s="5" t="n">
        <v>0</v>
      </c>
    </row>
    <row r="34" spans="1:4">
      <c r="A34" s="4" t="s">
        <v>250</v>
      </c>
      <c r="B34" s="5" t="n">
        <v>0</v>
      </c>
      <c r="C34" s="5" t="n">
        <v>0</v>
      </c>
      <c r="D34" s="5" t="n">
        <v>8940</v>
      </c>
    </row>
    <row r="35" spans="1:4">
      <c r="A35" s="4" t="s">
        <v>251</v>
      </c>
      <c r="B35" s="5" t="n">
        <v>-337961</v>
      </c>
      <c r="C35" s="5" t="n">
        <v>-181037</v>
      </c>
      <c r="D35" s="5" t="n">
        <v>-100981</v>
      </c>
    </row>
    <row r="36" spans="1:4">
      <c r="A36" s="4" t="s">
        <v>252</v>
      </c>
      <c r="B36" s="5" t="n">
        <v>35004</v>
      </c>
      <c r="C36" s="5" t="n">
        <v>-16954</v>
      </c>
      <c r="D36" s="5" t="n">
        <v>30070</v>
      </c>
    </row>
    <row r="37" spans="1:4">
      <c r="A37" s="4" t="s">
        <v>253</v>
      </c>
      <c r="B37" s="5" t="n">
        <v>-11773</v>
      </c>
      <c r="C37" s="5" t="n">
        <v>-3718</v>
      </c>
      <c r="D37" s="5" t="n">
        <v>2144</v>
      </c>
    </row>
    <row r="38" spans="1:4">
      <c r="A38" s="4" t="s">
        <v>254</v>
      </c>
      <c r="B38" s="5" t="n">
        <v>885</v>
      </c>
      <c r="C38" s="5" t="n">
        <v>14</v>
      </c>
      <c r="D38" s="5" t="n">
        <v>891</v>
      </c>
    </row>
    <row r="39" spans="1:4">
      <c r="A39" s="4" t="s">
        <v>255</v>
      </c>
      <c r="B39" s="5" t="n">
        <v>0</v>
      </c>
      <c r="C39" s="5" t="n">
        <v>17442</v>
      </c>
      <c r="D39" s="5" t="n">
        <v>0</v>
      </c>
    </row>
    <row r="40" spans="1:4">
      <c r="A40" s="4" t="s">
        <v>256</v>
      </c>
      <c r="B40" s="5" t="n">
        <v>0</v>
      </c>
      <c r="C40" s="5" t="n">
        <v>-8000</v>
      </c>
      <c r="D40" s="5" t="n">
        <v>0</v>
      </c>
    </row>
    <row r="41" spans="1:4">
      <c r="A41" s="4" t="s">
        <v>257</v>
      </c>
      <c r="B41" s="5" t="n">
        <v>662</v>
      </c>
      <c r="C41" s="5" t="n">
        <v>0</v>
      </c>
      <c r="D41" s="5" t="n">
        <v>0</v>
      </c>
    </row>
    <row r="42" spans="1:4">
      <c r="A42" s="4" t="s">
        <v>258</v>
      </c>
      <c r="B42" s="5" t="n">
        <v>-294557</v>
      </c>
      <c r="C42" s="5" t="n">
        <v>-190042</v>
      </c>
      <c r="D42" s="5" t="n">
        <v>-36295</v>
      </c>
    </row>
    <row r="43" spans="1:4">
      <c r="A43" s="3" t="s">
        <v>259</v>
      </c>
    </row>
    <row r="44" spans="1:4">
      <c r="A44" s="4" t="s">
        <v>260</v>
      </c>
      <c r="B44" s="5" t="n">
        <v>125425</v>
      </c>
      <c r="C44" s="5" t="n">
        <v>147572</v>
      </c>
      <c r="D44" s="5" t="n">
        <v>16843</v>
      </c>
    </row>
    <row r="45" spans="1:4">
      <c r="A45" s="4" t="s">
        <v>261</v>
      </c>
      <c r="B45" s="5" t="n">
        <v>123207</v>
      </c>
      <c r="C45" s="5" t="n">
        <v>-17763</v>
      </c>
      <c r="D45" s="5" t="n">
        <v>4217</v>
      </c>
    </row>
    <row r="46" spans="1:4">
      <c r="A46" s="4" t="s">
        <v>262</v>
      </c>
      <c r="B46" s="5" t="n">
        <v>20000</v>
      </c>
      <c r="C46" s="5" t="n">
        <v>0</v>
      </c>
      <c r="D46" s="5" t="n">
        <v>0</v>
      </c>
    </row>
    <row r="47" spans="1:4">
      <c r="A47" s="4" t="s">
        <v>263</v>
      </c>
      <c r="B47" s="5" t="n">
        <v>-15000</v>
      </c>
      <c r="C47" s="5" t="n">
        <v>0</v>
      </c>
      <c r="D47" s="5" t="n">
        <v>0</v>
      </c>
    </row>
    <row r="48" spans="1:4">
      <c r="A48" s="4" t="s">
        <v>264</v>
      </c>
      <c r="B48" s="5" t="n">
        <v>44515</v>
      </c>
      <c r="C48" s="5" t="n">
        <v>49267</v>
      </c>
      <c r="D48" s="5" t="n">
        <v>0</v>
      </c>
    </row>
    <row r="49" spans="1:4">
      <c r="A49" s="4" t="s">
        <v>265</v>
      </c>
      <c r="B49" s="5" t="n">
        <v>-2552</v>
      </c>
      <c r="C49" s="5" t="n">
        <v>-2631</v>
      </c>
      <c r="D49" s="5" t="n">
        <v>-310</v>
      </c>
    </row>
    <row r="50" spans="1:4">
      <c r="A50" s="4" t="s">
        <v>204</v>
      </c>
      <c r="B50" s="5" t="n">
        <v>-8359</v>
      </c>
      <c r="C50" s="5" t="n">
        <v>-13342</v>
      </c>
      <c r="D50" s="5" t="n">
        <v>-4605</v>
      </c>
    </row>
    <row r="51" spans="1:4">
      <c r="A51" s="4" t="s">
        <v>266</v>
      </c>
      <c r="B51" s="5" t="n">
        <v>2472</v>
      </c>
      <c r="C51" s="5" t="n">
        <v>2434</v>
      </c>
      <c r="D51" s="5" t="n">
        <v>2462</v>
      </c>
    </row>
    <row r="52" spans="1:4">
      <c r="A52" s="4" t="s">
        <v>267</v>
      </c>
      <c r="B52" s="5" t="n">
        <v>4968</v>
      </c>
      <c r="C52" s="5" t="n">
        <v>534</v>
      </c>
      <c r="D52" s="5" t="n">
        <v>310</v>
      </c>
    </row>
    <row r="53" spans="1:4">
      <c r="A53" s="4" t="s">
        <v>268</v>
      </c>
      <c r="B53" s="5" t="n">
        <v>-17024</v>
      </c>
      <c r="C53" s="5" t="n">
        <v>-15011</v>
      </c>
      <c r="D53" s="5" t="n">
        <v>-12996</v>
      </c>
    </row>
    <row r="54" spans="1:4">
      <c r="A54" s="4" t="s">
        <v>269</v>
      </c>
      <c r="B54" s="5" t="n">
        <v>277652</v>
      </c>
      <c r="C54" s="5" t="n">
        <v>151060</v>
      </c>
      <c r="D54" s="5" t="n">
        <v>5921</v>
      </c>
    </row>
    <row r="55" spans="1:4">
      <c r="A55" s="4" t="s">
        <v>270</v>
      </c>
      <c r="B55" s="5" t="n">
        <v>16401</v>
      </c>
      <c r="C55" s="5" t="n">
        <v>361</v>
      </c>
      <c r="D55" s="5" t="n">
        <v>-651</v>
      </c>
    </row>
    <row r="56" spans="1:4">
      <c r="A56" s="4" t="s">
        <v>271</v>
      </c>
      <c r="B56" s="5" t="n">
        <v>32356</v>
      </c>
      <c r="C56" s="5" t="n">
        <v>31995</v>
      </c>
      <c r="D56" s="5" t="n">
        <v>32646</v>
      </c>
    </row>
    <row r="57" spans="1:4">
      <c r="A57" s="4" t="s">
        <v>272</v>
      </c>
      <c r="B57" s="5" t="n">
        <v>48757</v>
      </c>
      <c r="C57" s="5" t="n">
        <v>32356</v>
      </c>
      <c r="D57" s="5" t="n">
        <v>31995</v>
      </c>
    </row>
    <row r="58" spans="1:4">
      <c r="A58" s="3" t="s">
        <v>273</v>
      </c>
    </row>
    <row r="59" spans="1:4">
      <c r="A59" s="4" t="s">
        <v>274</v>
      </c>
      <c r="B59" s="5" t="n">
        <v>13982</v>
      </c>
      <c r="C59" s="5" t="n">
        <v>8099</v>
      </c>
      <c r="D59" s="5" t="n">
        <v>4118</v>
      </c>
    </row>
    <row r="60" spans="1:4">
      <c r="A60" s="4" t="s">
        <v>275</v>
      </c>
      <c r="B60" s="5" t="n">
        <v>8053</v>
      </c>
      <c r="C60" s="5" t="n">
        <v>2142</v>
      </c>
      <c r="D60" s="5" t="n">
        <v>5899</v>
      </c>
    </row>
    <row r="61" spans="1:4">
      <c r="A61" s="3" t="s">
        <v>276</v>
      </c>
    </row>
    <row r="62" spans="1:4">
      <c r="A62" s="4" t="s">
        <v>277</v>
      </c>
      <c r="B62" s="5" t="n">
        <v>2347</v>
      </c>
      <c r="C62" s="5" t="n">
        <v>320</v>
      </c>
      <c r="D62" s="5" t="n">
        <v>0</v>
      </c>
    </row>
    <row r="63" spans="1:4">
      <c r="A63" s="4" t="s">
        <v>278</v>
      </c>
      <c r="B63" s="5" t="n">
        <v>0</v>
      </c>
      <c r="C63" s="5" t="n">
        <v>4000</v>
      </c>
      <c r="D63" s="5" t="n">
        <v>8926</v>
      </c>
    </row>
    <row r="64" spans="1:4">
      <c r="A64" s="4" t="s">
        <v>279</v>
      </c>
      <c r="B64" s="5" t="n">
        <v>1090395</v>
      </c>
      <c r="C64" s="5" t="n">
        <v>425185</v>
      </c>
      <c r="D64" s="5" t="n">
        <v>0</v>
      </c>
    </row>
    <row r="65" spans="1:4">
      <c r="A65" s="4" t="s">
        <v>280</v>
      </c>
      <c r="B65" s="5" t="n">
        <v>911316</v>
      </c>
      <c r="C65" s="5" t="n">
        <v>389795</v>
      </c>
      <c r="D65" s="5" t="n">
        <v>0</v>
      </c>
    </row>
    <row r="66" spans="1:4">
      <c r="A66" s="4" t="s">
        <v>281</v>
      </c>
      <c r="B66" s="6" t="n">
        <v>0</v>
      </c>
      <c r="C66" s="6" t="n">
        <v>1525</v>
      </c>
      <c r="D66" s="6" t="n">
        <v>61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16</v>
      </c>
      <c r="B1" s="2" t="s">
        <v>1</v>
      </c>
    </row>
    <row r="2" spans="1:3">
      <c r="B2" s="2" t="s">
        <v>1000</v>
      </c>
      <c r="C2" s="2" t="s">
        <v>1001</v>
      </c>
    </row>
    <row r="3" spans="1:3">
      <c r="A3" s="4" t="s">
        <v>1002</v>
      </c>
    </row>
    <row r="4" spans="1:3">
      <c r="A4" s="3" t="s">
        <v>1017</v>
      </c>
    </row>
    <row r="5" spans="1:3">
      <c r="A5" s="4" t="s">
        <v>1018</v>
      </c>
      <c r="B5" s="5" t="n">
        <v>2</v>
      </c>
      <c r="C5" s="5" t="n">
        <v>6</v>
      </c>
    </row>
    <row r="6" spans="1:3">
      <c r="A6" s="4" t="s">
        <v>1019</v>
      </c>
      <c r="B6" s="6" t="n">
        <v>1960</v>
      </c>
      <c r="C6" s="6" t="n">
        <v>1898</v>
      </c>
    </row>
    <row r="7" spans="1:3">
      <c r="A7" s="4" t="s">
        <v>1020</v>
      </c>
    </row>
    <row r="8" spans="1:3">
      <c r="A8" s="3" t="s">
        <v>1017</v>
      </c>
    </row>
    <row r="9" spans="1:3">
      <c r="A9" s="4" t="s">
        <v>1018</v>
      </c>
      <c r="B9" s="5" t="n">
        <v>1</v>
      </c>
      <c r="C9" s="5" t="n">
        <v>0</v>
      </c>
    </row>
    <row r="10" spans="1:3">
      <c r="A10" s="4" t="s">
        <v>1019</v>
      </c>
      <c r="B10" s="6" t="n">
        <v>415</v>
      </c>
      <c r="C10" s="6" t="n">
        <v>0</v>
      </c>
    </row>
    <row r="11" spans="1:3">
      <c r="A11" s="4" t="s">
        <v>1021</v>
      </c>
    </row>
    <row r="12" spans="1:3">
      <c r="A12" s="3" t="s">
        <v>1017</v>
      </c>
    </row>
    <row r="13" spans="1:3">
      <c r="A13" s="4" t="s">
        <v>1018</v>
      </c>
      <c r="B13" s="5" t="n">
        <v>0</v>
      </c>
      <c r="C13" s="5" t="n">
        <v>2</v>
      </c>
    </row>
    <row r="14" spans="1:3">
      <c r="A14" s="4" t="s">
        <v>1019</v>
      </c>
      <c r="B14" s="6" t="n">
        <v>0</v>
      </c>
      <c r="C14" s="6" t="n">
        <v>496</v>
      </c>
    </row>
    <row r="15" spans="1:3">
      <c r="A15" s="4" t="s">
        <v>1022</v>
      </c>
    </row>
    <row r="16" spans="1:3">
      <c r="A16" s="3" t="s">
        <v>1017</v>
      </c>
    </row>
    <row r="17" spans="1:3">
      <c r="A17" s="4" t="s">
        <v>1018</v>
      </c>
      <c r="B17" s="5" t="n">
        <v>0</v>
      </c>
      <c r="C17" s="5" t="n">
        <v>1</v>
      </c>
    </row>
    <row r="18" spans="1:3">
      <c r="A18" s="4" t="s">
        <v>1019</v>
      </c>
      <c r="B18" s="6" t="n">
        <v>0</v>
      </c>
      <c r="C18" s="6" t="n">
        <v>500</v>
      </c>
    </row>
    <row r="19" spans="1:3">
      <c r="A19" s="4" t="s">
        <v>1023</v>
      </c>
    </row>
    <row r="20" spans="1:3">
      <c r="A20" s="3" t="s">
        <v>1017</v>
      </c>
    </row>
    <row r="21" spans="1:3">
      <c r="A21" s="4" t="s">
        <v>1018</v>
      </c>
      <c r="B21" s="5" t="n">
        <v>1</v>
      </c>
      <c r="C21" s="5" t="n">
        <v>3</v>
      </c>
    </row>
    <row r="22" spans="1:3">
      <c r="A22" s="4" t="s">
        <v>1019</v>
      </c>
      <c r="B22" s="6" t="n">
        <v>1545</v>
      </c>
      <c r="C22" s="6" t="n">
        <v>902</v>
      </c>
    </row>
    <row r="23" spans="1:3">
      <c r="A23" s="4" t="s">
        <v>1008</v>
      </c>
    </row>
    <row r="24" spans="1:3">
      <c r="A24" s="3" t="s">
        <v>1017</v>
      </c>
    </row>
    <row r="25" spans="1:3">
      <c r="A25" s="4" t="s">
        <v>1018</v>
      </c>
      <c r="B25" s="5" t="n">
        <v>3</v>
      </c>
      <c r="C25" s="5" t="n">
        <v>1</v>
      </c>
    </row>
    <row r="26" spans="1:3">
      <c r="A26" s="4" t="s">
        <v>1019</v>
      </c>
      <c r="B26" s="6" t="n">
        <v>498</v>
      </c>
      <c r="C26" s="6" t="n">
        <v>122</v>
      </c>
    </row>
    <row r="27" spans="1:3">
      <c r="A27" s="4" t="s">
        <v>1024</v>
      </c>
    </row>
    <row r="28" spans="1:3">
      <c r="A28" s="3" t="s">
        <v>1017</v>
      </c>
    </row>
    <row r="29" spans="1:3">
      <c r="A29" s="4" t="s">
        <v>1018</v>
      </c>
      <c r="B29" s="5" t="n">
        <v>0</v>
      </c>
      <c r="C29" s="5" t="n">
        <v>0</v>
      </c>
    </row>
    <row r="30" spans="1:3">
      <c r="A30" s="4" t="s">
        <v>1019</v>
      </c>
      <c r="B30" s="6" t="n">
        <v>0</v>
      </c>
      <c r="C30" s="6" t="n">
        <v>0</v>
      </c>
    </row>
    <row r="31" spans="1:3">
      <c r="A31" s="4" t="s">
        <v>1025</v>
      </c>
    </row>
    <row r="32" spans="1:3">
      <c r="A32" s="3" t="s">
        <v>1017</v>
      </c>
    </row>
    <row r="33" spans="1:3">
      <c r="A33" s="4" t="s">
        <v>1018</v>
      </c>
      <c r="B33" s="5" t="n">
        <v>0</v>
      </c>
      <c r="C33" s="5" t="n">
        <v>1</v>
      </c>
    </row>
    <row r="34" spans="1:3">
      <c r="A34" s="4" t="s">
        <v>1019</v>
      </c>
      <c r="B34" s="6" t="n">
        <v>0</v>
      </c>
      <c r="C34" s="6" t="n">
        <v>122</v>
      </c>
    </row>
    <row r="35" spans="1:3">
      <c r="A35" s="4" t="s">
        <v>1026</v>
      </c>
    </row>
    <row r="36" spans="1:3">
      <c r="A36" s="3" t="s">
        <v>1017</v>
      </c>
    </row>
    <row r="37" spans="1:3">
      <c r="A37" s="4" t="s">
        <v>1018</v>
      </c>
      <c r="B37" s="5" t="n">
        <v>3</v>
      </c>
      <c r="C37" s="5" t="n">
        <v>0</v>
      </c>
    </row>
    <row r="38" spans="1:3">
      <c r="A38" s="4" t="s">
        <v>1019</v>
      </c>
      <c r="B38" s="6" t="n">
        <v>498</v>
      </c>
      <c r="C38" s="6" t="n">
        <v>0</v>
      </c>
    </row>
    <row r="39" spans="1:3">
      <c r="A39" s="4" t="s">
        <v>1027</v>
      </c>
    </row>
    <row r="40" spans="1:3">
      <c r="A40" s="3" t="s">
        <v>1017</v>
      </c>
    </row>
    <row r="41" spans="1:3">
      <c r="A41" s="4" t="s">
        <v>1018</v>
      </c>
      <c r="B41" s="5" t="n">
        <v>0</v>
      </c>
      <c r="C41" s="5" t="n">
        <v>0</v>
      </c>
    </row>
    <row r="42" spans="1:3">
      <c r="A42" s="4" t="s">
        <v>1019</v>
      </c>
      <c r="B42" s="6" t="n">
        <v>0</v>
      </c>
      <c r="C42" s="6" t="n">
        <v>0</v>
      </c>
    </row>
    <row r="43" spans="1:3">
      <c r="A43" s="4" t="s">
        <v>1009</v>
      </c>
    </row>
    <row r="44" spans="1:3">
      <c r="A44" s="3" t="s">
        <v>1017</v>
      </c>
    </row>
    <row r="45" spans="1:3">
      <c r="A45" s="4" t="s">
        <v>1018</v>
      </c>
      <c r="B45" s="5" t="n">
        <v>1</v>
      </c>
      <c r="C45" s="5" t="n">
        <v>4</v>
      </c>
    </row>
    <row r="46" spans="1:3">
      <c r="A46" s="4" t="s">
        <v>1019</v>
      </c>
      <c r="B46" s="6" t="n">
        <v>1545</v>
      </c>
      <c r="C46" s="6" t="n">
        <v>1140</v>
      </c>
    </row>
    <row r="47" spans="1:3">
      <c r="A47" s="4" t="s">
        <v>1028</v>
      </c>
    </row>
    <row r="48" spans="1:3">
      <c r="A48" s="3" t="s">
        <v>1017</v>
      </c>
    </row>
    <row r="49" spans="1:3">
      <c r="A49" s="4" t="s">
        <v>1018</v>
      </c>
      <c r="B49" s="5" t="n">
        <v>0</v>
      </c>
      <c r="C49" s="5" t="n">
        <v>0</v>
      </c>
    </row>
    <row r="50" spans="1:3">
      <c r="A50" s="4" t="s">
        <v>1019</v>
      </c>
      <c r="B50" s="6" t="n">
        <v>0</v>
      </c>
      <c r="C50" s="6" t="n">
        <v>0</v>
      </c>
    </row>
    <row r="51" spans="1:3">
      <c r="A51" s="4" t="s">
        <v>1029</v>
      </c>
    </row>
    <row r="52" spans="1:3">
      <c r="A52" s="3" t="s">
        <v>1017</v>
      </c>
    </row>
    <row r="53" spans="1:3">
      <c r="A53" s="4" t="s">
        <v>1018</v>
      </c>
      <c r="B53" s="5" t="n">
        <v>0</v>
      </c>
      <c r="C53" s="5" t="n">
        <v>1</v>
      </c>
    </row>
    <row r="54" spans="1:3">
      <c r="A54" s="4" t="s">
        <v>1019</v>
      </c>
      <c r="B54" s="6" t="n">
        <v>0</v>
      </c>
      <c r="C54" s="6" t="n">
        <v>143</v>
      </c>
    </row>
    <row r="55" spans="1:3">
      <c r="A55" s="4" t="s">
        <v>1030</v>
      </c>
    </row>
    <row r="56" spans="1:3">
      <c r="A56" s="3" t="s">
        <v>1017</v>
      </c>
    </row>
    <row r="57" spans="1:3">
      <c r="A57" s="4" t="s">
        <v>1018</v>
      </c>
      <c r="B57" s="5" t="n">
        <v>0</v>
      </c>
      <c r="C57" s="5" t="n">
        <v>1</v>
      </c>
    </row>
    <row r="58" spans="1:3">
      <c r="A58" s="4" t="s">
        <v>1019</v>
      </c>
      <c r="B58" s="6" t="n">
        <v>0</v>
      </c>
      <c r="C58" s="6" t="n">
        <v>500</v>
      </c>
    </row>
    <row r="59" spans="1:3">
      <c r="A59" s="4" t="s">
        <v>1031</v>
      </c>
    </row>
    <row r="60" spans="1:3">
      <c r="A60" s="3" t="s">
        <v>1017</v>
      </c>
    </row>
    <row r="61" spans="1:3">
      <c r="A61" s="4" t="s">
        <v>1018</v>
      </c>
      <c r="B61" s="5" t="n">
        <v>1</v>
      </c>
      <c r="C61" s="5" t="n">
        <v>2</v>
      </c>
    </row>
    <row r="62" spans="1:3">
      <c r="A62" s="4" t="s">
        <v>1019</v>
      </c>
      <c r="B62" s="6" t="n">
        <v>1545</v>
      </c>
      <c r="C62" s="6" t="n">
        <v>497</v>
      </c>
    </row>
    <row r="63" spans="1:3">
      <c r="A63" s="4" t="s">
        <v>1010</v>
      </c>
    </row>
    <row r="64" spans="1:3">
      <c r="A64" s="3" t="s">
        <v>1017</v>
      </c>
    </row>
    <row r="65" spans="1:3">
      <c r="A65" s="4" t="s">
        <v>1018</v>
      </c>
      <c r="B65" s="5" t="n">
        <v>0</v>
      </c>
      <c r="C65" s="5" t="n">
        <v>1</v>
      </c>
    </row>
    <row r="66" spans="1:3">
      <c r="A66" s="4" t="s">
        <v>1019</v>
      </c>
      <c r="C66" s="6" t="n">
        <v>122</v>
      </c>
    </row>
    <row r="67" spans="1:3">
      <c r="A67" s="4" t="s">
        <v>1032</v>
      </c>
    </row>
    <row r="68" spans="1:3">
      <c r="A68" s="3" t="s">
        <v>1017</v>
      </c>
    </row>
    <row r="69" spans="1:3">
      <c r="A69" s="4" t="s">
        <v>1018</v>
      </c>
      <c r="C69" s="5" t="n">
        <v>0</v>
      </c>
    </row>
    <row r="70" spans="1:3">
      <c r="A70" s="4" t="s">
        <v>1019</v>
      </c>
      <c r="C70" s="6" t="n">
        <v>0</v>
      </c>
    </row>
    <row r="71" spans="1:3">
      <c r="A71" s="4" t="s">
        <v>1033</v>
      </c>
    </row>
    <row r="72" spans="1:3">
      <c r="A72" s="3" t="s">
        <v>1017</v>
      </c>
    </row>
    <row r="73" spans="1:3">
      <c r="A73" s="4" t="s">
        <v>1018</v>
      </c>
      <c r="C73" s="5" t="n">
        <v>1</v>
      </c>
    </row>
    <row r="74" spans="1:3">
      <c r="A74" s="4" t="s">
        <v>1019</v>
      </c>
      <c r="C74" s="6" t="n">
        <v>122</v>
      </c>
    </row>
    <row r="75" spans="1:3">
      <c r="A75" s="4" t="s">
        <v>1034</v>
      </c>
    </row>
    <row r="76" spans="1:3">
      <c r="A76" s="3" t="s">
        <v>1017</v>
      </c>
    </row>
    <row r="77" spans="1:3">
      <c r="A77" s="4" t="s">
        <v>1018</v>
      </c>
      <c r="C77" s="5" t="n">
        <v>0</v>
      </c>
    </row>
    <row r="78" spans="1:3">
      <c r="A78" s="4" t="s">
        <v>1019</v>
      </c>
      <c r="C78" s="6" t="n">
        <v>0</v>
      </c>
    </row>
    <row r="79" spans="1:3">
      <c r="A79" s="4" t="s">
        <v>1035</v>
      </c>
    </row>
    <row r="80" spans="1:3">
      <c r="A80" s="3" t="s">
        <v>1017</v>
      </c>
    </row>
    <row r="81" spans="1:3">
      <c r="A81" s="4" t="s">
        <v>1018</v>
      </c>
      <c r="C81" s="5" t="n">
        <v>0</v>
      </c>
    </row>
    <row r="82" spans="1:3">
      <c r="A82" s="4" t="s">
        <v>1019</v>
      </c>
      <c r="C82" s="6" t="n">
        <v>0</v>
      </c>
    </row>
    <row r="83" spans="1:3">
      <c r="A83" s="4" t="s">
        <v>1011</v>
      </c>
    </row>
    <row r="84" spans="1:3">
      <c r="A84" s="3" t="s">
        <v>1017</v>
      </c>
    </row>
    <row r="85" spans="1:3">
      <c r="A85" s="4" t="s">
        <v>1018</v>
      </c>
      <c r="B85" s="5" t="n">
        <v>0</v>
      </c>
      <c r="C85" s="5" t="n">
        <v>1</v>
      </c>
    </row>
    <row r="86" spans="1:3">
      <c r="A86" s="4" t="s">
        <v>1019</v>
      </c>
      <c r="C86" s="6" t="n">
        <v>405</v>
      </c>
    </row>
    <row r="87" spans="1:3">
      <c r="A87" s="4" t="s">
        <v>1036</v>
      </c>
    </row>
    <row r="88" spans="1:3">
      <c r="A88" s="3" t="s">
        <v>1017</v>
      </c>
    </row>
    <row r="89" spans="1:3">
      <c r="A89" s="4" t="s">
        <v>1018</v>
      </c>
      <c r="C89" s="5" t="n">
        <v>0</v>
      </c>
    </row>
    <row r="90" spans="1:3">
      <c r="A90" s="4" t="s">
        <v>1019</v>
      </c>
      <c r="C90" s="6" t="n">
        <v>0</v>
      </c>
    </row>
    <row r="91" spans="1:3">
      <c r="A91" s="4" t="s">
        <v>1037</v>
      </c>
    </row>
    <row r="92" spans="1:3">
      <c r="A92" s="3" t="s">
        <v>1017</v>
      </c>
    </row>
    <row r="93" spans="1:3">
      <c r="A93" s="4" t="s">
        <v>1018</v>
      </c>
      <c r="C93" s="5" t="n">
        <v>0</v>
      </c>
    </row>
    <row r="94" spans="1:3">
      <c r="A94" s="4" t="s">
        <v>1019</v>
      </c>
      <c r="C94" s="6" t="n">
        <v>0</v>
      </c>
    </row>
    <row r="95" spans="1:3">
      <c r="A95" s="4" t="s">
        <v>1038</v>
      </c>
    </row>
    <row r="96" spans="1:3">
      <c r="A96" s="3" t="s">
        <v>1017</v>
      </c>
    </row>
    <row r="97" spans="1:3">
      <c r="A97" s="4" t="s">
        <v>1018</v>
      </c>
      <c r="C97" s="5" t="n">
        <v>0</v>
      </c>
    </row>
    <row r="98" spans="1:3">
      <c r="A98" s="4" t="s">
        <v>1019</v>
      </c>
      <c r="C98" s="6" t="n">
        <v>0</v>
      </c>
    </row>
    <row r="99" spans="1:3">
      <c r="A99" s="4" t="s">
        <v>1039</v>
      </c>
    </row>
    <row r="100" spans="1:3">
      <c r="A100" s="3" t="s">
        <v>1017</v>
      </c>
    </row>
    <row r="101" spans="1:3">
      <c r="A101" s="4" t="s">
        <v>1018</v>
      </c>
      <c r="C101" s="5" t="n">
        <v>1</v>
      </c>
    </row>
    <row r="102" spans="1:3">
      <c r="A102" s="4" t="s">
        <v>1019</v>
      </c>
      <c r="C102" s="6" t="n">
        <v>405</v>
      </c>
    </row>
    <row r="103" spans="1:3">
      <c r="A103" s="4" t="s">
        <v>1012</v>
      </c>
    </row>
    <row r="104" spans="1:3">
      <c r="A104" s="3" t="s">
        <v>1017</v>
      </c>
    </row>
    <row r="105" spans="1:3">
      <c r="A105" s="4" t="s">
        <v>1018</v>
      </c>
      <c r="B105" s="5" t="n">
        <v>1</v>
      </c>
      <c r="C105" s="5" t="n">
        <v>1</v>
      </c>
    </row>
    <row r="106" spans="1:3">
      <c r="A106" s="4" t="s">
        <v>1019</v>
      </c>
      <c r="B106" s="6" t="n">
        <v>415</v>
      </c>
      <c r="C106" s="6" t="n">
        <v>353</v>
      </c>
    </row>
    <row r="107" spans="1:3">
      <c r="A107" s="4" t="s">
        <v>1040</v>
      </c>
    </row>
    <row r="108" spans="1:3">
      <c r="A108" s="3" t="s">
        <v>1017</v>
      </c>
    </row>
    <row r="109" spans="1:3">
      <c r="A109" s="4" t="s">
        <v>1018</v>
      </c>
      <c r="B109" s="5" t="n">
        <v>1</v>
      </c>
      <c r="C109" s="5" t="n">
        <v>0</v>
      </c>
    </row>
    <row r="110" spans="1:3">
      <c r="A110" s="4" t="s">
        <v>1019</v>
      </c>
      <c r="B110" s="6" t="n">
        <v>415</v>
      </c>
      <c r="C110" s="6" t="n">
        <v>0</v>
      </c>
    </row>
    <row r="111" spans="1:3">
      <c r="A111" s="4" t="s">
        <v>1041</v>
      </c>
    </row>
    <row r="112" spans="1:3">
      <c r="A112" s="3" t="s">
        <v>1017</v>
      </c>
    </row>
    <row r="113" spans="1:3">
      <c r="A113" s="4" t="s">
        <v>1018</v>
      </c>
      <c r="B113" s="5" t="n">
        <v>0</v>
      </c>
      <c r="C113" s="5" t="n">
        <v>1</v>
      </c>
    </row>
    <row r="114" spans="1:3">
      <c r="A114" s="4" t="s">
        <v>1019</v>
      </c>
      <c r="B114" s="6" t="n">
        <v>0</v>
      </c>
      <c r="C114" s="6" t="n">
        <v>353</v>
      </c>
    </row>
    <row r="115" spans="1:3">
      <c r="A115" s="4" t="s">
        <v>1042</v>
      </c>
    </row>
    <row r="116" spans="1:3">
      <c r="A116" s="3" t="s">
        <v>1017</v>
      </c>
    </row>
    <row r="117" spans="1:3">
      <c r="A117" s="4" t="s">
        <v>1018</v>
      </c>
      <c r="B117" s="5" t="n">
        <v>0</v>
      </c>
      <c r="C117" s="5" t="n">
        <v>0</v>
      </c>
    </row>
    <row r="118" spans="1:3">
      <c r="A118" s="4" t="s">
        <v>1019</v>
      </c>
      <c r="B118" s="6" t="n">
        <v>0</v>
      </c>
      <c r="C118" s="6" t="n">
        <v>0</v>
      </c>
    </row>
    <row r="119" spans="1:3">
      <c r="A119" s="4" t="s">
        <v>1043</v>
      </c>
    </row>
    <row r="120" spans="1:3">
      <c r="A120" s="3" t="s">
        <v>1017</v>
      </c>
    </row>
    <row r="121" spans="1:3">
      <c r="A121" s="4" t="s">
        <v>1018</v>
      </c>
      <c r="B121" s="5" t="n">
        <v>0</v>
      </c>
      <c r="C121" s="5" t="n">
        <v>0</v>
      </c>
    </row>
    <row r="122" spans="1:3">
      <c r="A122" s="4" t="s">
        <v>1019</v>
      </c>
      <c r="B122" s="6" t="n">
        <v>0</v>
      </c>
      <c r="C122" s="6" t="n">
        <v>0</v>
      </c>
    </row>
    <row r="123" spans="1:3">
      <c r="A123" s="4" t="s">
        <v>1013</v>
      </c>
    </row>
    <row r="124" spans="1:3">
      <c r="A124" s="3" t="s">
        <v>1017</v>
      </c>
    </row>
    <row r="125" spans="1:3">
      <c r="A125" s="4" t="s">
        <v>1018</v>
      </c>
      <c r="B125" s="5" t="n">
        <v>1</v>
      </c>
      <c r="C125" s="5" t="n">
        <v>0</v>
      </c>
    </row>
    <row r="126" spans="1:3">
      <c r="A126" s="4" t="s">
        <v>1019</v>
      </c>
      <c r="B126" s="6" t="n">
        <v>312</v>
      </c>
    </row>
    <row r="127" spans="1:3">
      <c r="A127" s="4" t="s">
        <v>1044</v>
      </c>
    </row>
    <row r="128" spans="1:3">
      <c r="A128" s="3" t="s">
        <v>1017</v>
      </c>
    </row>
    <row r="129" spans="1:3">
      <c r="A129" s="4" t="s">
        <v>1018</v>
      </c>
      <c r="B129" s="5" t="n">
        <v>0</v>
      </c>
    </row>
    <row r="130" spans="1:3">
      <c r="A130" s="4" t="s">
        <v>1019</v>
      </c>
      <c r="B130" s="6" t="n">
        <v>0</v>
      </c>
    </row>
    <row r="131" spans="1:3">
      <c r="A131" s="4" t="s">
        <v>1045</v>
      </c>
    </row>
    <row r="132" spans="1:3">
      <c r="A132" s="3" t="s">
        <v>1017</v>
      </c>
    </row>
    <row r="133" spans="1:3">
      <c r="A133" s="4" t="s">
        <v>1018</v>
      </c>
      <c r="B133" s="5" t="n">
        <v>0</v>
      </c>
    </row>
    <row r="134" spans="1:3">
      <c r="A134" s="4" t="s">
        <v>1019</v>
      </c>
      <c r="B134" s="6" t="n">
        <v>0</v>
      </c>
    </row>
    <row r="135" spans="1:3">
      <c r="A135" s="4" t="s">
        <v>1046</v>
      </c>
    </row>
    <row r="136" spans="1:3">
      <c r="A136" s="3" t="s">
        <v>1017</v>
      </c>
    </row>
    <row r="137" spans="1:3">
      <c r="A137" s="4" t="s">
        <v>1018</v>
      </c>
      <c r="B137" s="5" t="n">
        <v>1</v>
      </c>
    </row>
    <row r="138" spans="1:3">
      <c r="A138" s="4" t="s">
        <v>1019</v>
      </c>
      <c r="B138" s="6" t="n">
        <v>312</v>
      </c>
    </row>
    <row r="139" spans="1:3">
      <c r="A139" s="4" t="s">
        <v>1047</v>
      </c>
    </row>
    <row r="140" spans="1:3">
      <c r="A140" s="3" t="s">
        <v>1017</v>
      </c>
    </row>
    <row r="141" spans="1:3">
      <c r="A141" s="4" t="s">
        <v>1018</v>
      </c>
      <c r="B141" s="5" t="n">
        <v>0</v>
      </c>
    </row>
    <row r="142" spans="1:3">
      <c r="A142" s="4" t="s">
        <v>1019</v>
      </c>
      <c r="B142" s="6" t="n">
        <v>0</v>
      </c>
    </row>
    <row r="143" spans="1:3">
      <c r="A143" s="4" t="s">
        <v>1014</v>
      </c>
    </row>
    <row r="144" spans="1:3">
      <c r="A144" s="3" t="s">
        <v>1017</v>
      </c>
    </row>
    <row r="145" spans="1:3">
      <c r="A145" s="4" t="s">
        <v>1018</v>
      </c>
      <c r="B145" s="5" t="n">
        <v>1</v>
      </c>
      <c r="C145" s="5" t="n">
        <v>0</v>
      </c>
    </row>
    <row r="146" spans="1:3">
      <c r="A146" s="4" t="s">
        <v>1019</v>
      </c>
      <c r="B146" s="6" t="n">
        <v>34</v>
      </c>
    </row>
    <row r="147" spans="1:3">
      <c r="A147" s="4" t="s">
        <v>1048</v>
      </c>
    </row>
    <row r="148" spans="1:3">
      <c r="A148" s="3" t="s">
        <v>1017</v>
      </c>
    </row>
    <row r="149" spans="1:3">
      <c r="A149" s="4" t="s">
        <v>1018</v>
      </c>
      <c r="B149" s="5" t="n">
        <v>0</v>
      </c>
    </row>
    <row r="150" spans="1:3">
      <c r="A150" s="4" t="s">
        <v>1019</v>
      </c>
      <c r="B150" s="6" t="n">
        <v>0</v>
      </c>
    </row>
    <row r="151" spans="1:3">
      <c r="A151" s="4" t="s">
        <v>1049</v>
      </c>
    </row>
    <row r="152" spans="1:3">
      <c r="A152" s="3" t="s">
        <v>1017</v>
      </c>
    </row>
    <row r="153" spans="1:3">
      <c r="A153" s="4" t="s">
        <v>1018</v>
      </c>
      <c r="B153" s="5" t="n">
        <v>0</v>
      </c>
    </row>
    <row r="154" spans="1:3">
      <c r="A154" s="4" t="s">
        <v>1019</v>
      </c>
      <c r="B154" s="6" t="n">
        <v>0</v>
      </c>
    </row>
    <row r="155" spans="1:3">
      <c r="A155" s="4" t="s">
        <v>1050</v>
      </c>
    </row>
    <row r="156" spans="1:3">
      <c r="A156" s="3" t="s">
        <v>1017</v>
      </c>
    </row>
    <row r="157" spans="1:3">
      <c r="A157" s="4" t="s">
        <v>1018</v>
      </c>
      <c r="B157" s="5" t="n">
        <v>1</v>
      </c>
    </row>
    <row r="158" spans="1:3">
      <c r="A158" s="4" t="s">
        <v>1019</v>
      </c>
      <c r="B158" s="6" t="n">
        <v>34</v>
      </c>
    </row>
    <row r="159" spans="1:3">
      <c r="A159" s="4" t="s">
        <v>1051</v>
      </c>
    </row>
    <row r="160" spans="1:3">
      <c r="A160" s="3" t="s">
        <v>1017</v>
      </c>
    </row>
    <row r="161" spans="1:3">
      <c r="A161" s="4" t="s">
        <v>1018</v>
      </c>
      <c r="B161" s="5" t="n">
        <v>0</v>
      </c>
    </row>
    <row r="162" spans="1:3">
      <c r="A162" s="4" t="s">
        <v>1019</v>
      </c>
      <c r="B162" s="6" t="n">
        <v>0</v>
      </c>
    </row>
    <row r="163" spans="1:3">
      <c r="A163" s="4" t="s">
        <v>1015</v>
      </c>
    </row>
    <row r="164" spans="1:3">
      <c r="A164" s="3" t="s">
        <v>1017</v>
      </c>
    </row>
    <row r="165" spans="1:3">
      <c r="A165" s="4" t="s">
        <v>1018</v>
      </c>
      <c r="B165" s="5" t="n">
        <v>1</v>
      </c>
      <c r="C165" s="5" t="n">
        <v>0</v>
      </c>
    </row>
    <row r="166" spans="1:3">
      <c r="A166" s="4" t="s">
        <v>1019</v>
      </c>
      <c r="B166" s="6" t="n">
        <v>152</v>
      </c>
    </row>
    <row r="167" spans="1:3">
      <c r="A167" s="4" t="s">
        <v>1052</v>
      </c>
    </row>
    <row r="168" spans="1:3">
      <c r="A168" s="3" t="s">
        <v>1017</v>
      </c>
    </row>
    <row r="169" spans="1:3">
      <c r="A169" s="4" t="s">
        <v>1018</v>
      </c>
      <c r="B169" s="5" t="n">
        <v>0</v>
      </c>
    </row>
    <row r="170" spans="1:3">
      <c r="A170" s="4" t="s">
        <v>1019</v>
      </c>
      <c r="B170" s="6" t="n">
        <v>0</v>
      </c>
    </row>
    <row r="171" spans="1:3">
      <c r="A171" s="4" t="s">
        <v>1053</v>
      </c>
    </row>
    <row r="172" spans="1:3">
      <c r="A172" s="3" t="s">
        <v>1017</v>
      </c>
    </row>
    <row r="173" spans="1:3">
      <c r="A173" s="4" t="s">
        <v>1018</v>
      </c>
      <c r="B173" s="5" t="n">
        <v>0</v>
      </c>
    </row>
    <row r="174" spans="1:3">
      <c r="A174" s="4" t="s">
        <v>1019</v>
      </c>
      <c r="B174" s="6" t="n">
        <v>0</v>
      </c>
    </row>
    <row r="175" spans="1:3">
      <c r="A175" s="4" t="s">
        <v>1054</v>
      </c>
    </row>
    <row r="176" spans="1:3">
      <c r="A176" s="3" t="s">
        <v>1017</v>
      </c>
    </row>
    <row r="177" spans="1:3">
      <c r="A177" s="4" t="s">
        <v>1018</v>
      </c>
      <c r="B177" s="5" t="n">
        <v>1</v>
      </c>
    </row>
    <row r="178" spans="1:3">
      <c r="A178" s="4" t="s">
        <v>1019</v>
      </c>
      <c r="B178" s="6" t="n">
        <v>152</v>
      </c>
    </row>
    <row r="179" spans="1:3">
      <c r="A179" s="4" t="s">
        <v>1055</v>
      </c>
    </row>
    <row r="180" spans="1:3">
      <c r="A180" s="3" t="s">
        <v>1017</v>
      </c>
    </row>
    <row r="181" spans="1:3">
      <c r="A181" s="4" t="s">
        <v>1018</v>
      </c>
      <c r="B181" s="5" t="n">
        <v>0</v>
      </c>
    </row>
    <row r="182" spans="1:3">
      <c r="A182" s="4" t="s">
        <v>1019</v>
      </c>
      <c r="B182"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56</v>
      </c>
      <c r="B1" s="2" t="s">
        <v>1</v>
      </c>
    </row>
    <row r="2" spans="1:3">
      <c r="B2" s="2" t="s">
        <v>1000</v>
      </c>
      <c r="C2" s="2" t="s">
        <v>1001</v>
      </c>
    </row>
    <row r="3" spans="1:3">
      <c r="A3" s="4" t="s">
        <v>1002</v>
      </c>
    </row>
    <row r="4" spans="1:3">
      <c r="A4" s="3" t="s">
        <v>1057</v>
      </c>
    </row>
    <row r="5" spans="1:3">
      <c r="A5" s="4" t="s">
        <v>1004</v>
      </c>
      <c r="B5" s="5" t="n">
        <v>0</v>
      </c>
      <c r="C5" s="5" t="n">
        <v>0</v>
      </c>
    </row>
    <row r="6" spans="1:3">
      <c r="A6" s="4" t="s">
        <v>1058</v>
      </c>
      <c r="B6" s="6" t="n">
        <v>0</v>
      </c>
      <c r="C6" s="6" t="n">
        <v>0</v>
      </c>
    </row>
    <row r="7" spans="1:3">
      <c r="A7" s="4" t="s">
        <v>1008</v>
      </c>
    </row>
    <row r="8" spans="1:3">
      <c r="A8" s="3" t="s">
        <v>1057</v>
      </c>
    </row>
    <row r="9" spans="1:3">
      <c r="A9" s="4" t="s">
        <v>1004</v>
      </c>
      <c r="B9" s="5" t="n">
        <v>1</v>
      </c>
      <c r="C9" s="5" t="n">
        <v>1</v>
      </c>
    </row>
    <row r="10" spans="1:3">
      <c r="A10" s="4" t="s">
        <v>1058</v>
      </c>
      <c r="B10" s="6" t="n">
        <v>34</v>
      </c>
      <c r="C10" s="6" t="n">
        <v>143</v>
      </c>
    </row>
    <row r="11" spans="1:3">
      <c r="A11" s="4" t="s">
        <v>1059</v>
      </c>
    </row>
    <row r="12" spans="1:3">
      <c r="A12" s="3" t="s">
        <v>1057</v>
      </c>
    </row>
    <row r="13" spans="1:3">
      <c r="A13" s="4" t="s">
        <v>1004</v>
      </c>
      <c r="B13" s="5" t="n">
        <v>0</v>
      </c>
      <c r="C13" s="5" t="n">
        <v>1</v>
      </c>
    </row>
    <row r="14" spans="1:3">
      <c r="A14" s="4" t="s">
        <v>1058</v>
      </c>
      <c r="B14" s="6" t="n">
        <v>0</v>
      </c>
      <c r="C14" s="6" t="n">
        <v>143</v>
      </c>
    </row>
    <row r="15" spans="1:3">
      <c r="A15" s="4" t="s">
        <v>1060</v>
      </c>
    </row>
    <row r="16" spans="1:3">
      <c r="A16" s="3" t="s">
        <v>1057</v>
      </c>
    </row>
    <row r="17" spans="1:3">
      <c r="A17" s="4" t="s">
        <v>1004</v>
      </c>
      <c r="B17" s="5" t="n">
        <v>1</v>
      </c>
      <c r="C17" s="5" t="n">
        <v>0</v>
      </c>
    </row>
    <row r="18" spans="1:3">
      <c r="A18" s="4" t="s">
        <v>1058</v>
      </c>
      <c r="B18" s="6" t="n">
        <v>34</v>
      </c>
      <c r="C18"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2</v>
      </c>
    </row>
    <row r="2" spans="1:3">
      <c r="A2" s="3" t="s">
        <v>1003</v>
      </c>
    </row>
    <row r="3" spans="1:3">
      <c r="A3" s="4" t="s">
        <v>1062</v>
      </c>
      <c r="B3" s="6" t="n">
        <v>180</v>
      </c>
      <c r="C3" s="6" t="n">
        <v>373</v>
      </c>
    </row>
    <row r="4" spans="1:3">
      <c r="A4" s="4" t="s">
        <v>806</v>
      </c>
    </row>
    <row r="5" spans="1:3">
      <c r="A5" s="3" t="s">
        <v>1003</v>
      </c>
    </row>
    <row r="6" spans="1:3">
      <c r="A6" s="4" t="s">
        <v>1062</v>
      </c>
      <c r="B6" s="5" t="n">
        <v>0</v>
      </c>
      <c r="C6" s="5" t="n">
        <v>313</v>
      </c>
    </row>
    <row r="7" spans="1:3">
      <c r="A7" s="4" t="s">
        <v>807</v>
      </c>
    </row>
    <row r="8" spans="1:3">
      <c r="A8" s="3" t="s">
        <v>1003</v>
      </c>
    </row>
    <row r="9" spans="1:3">
      <c r="A9" s="4" t="s">
        <v>1062</v>
      </c>
      <c r="B9" s="6" t="n">
        <v>180</v>
      </c>
      <c r="C9" s="6" t="n">
        <v>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2</v>
      </c>
    </row>
    <row r="2" spans="1:3">
      <c r="A2" s="3" t="s">
        <v>1064</v>
      </c>
    </row>
    <row r="3" spans="1:3">
      <c r="A3" s="4" t="s">
        <v>1065</v>
      </c>
      <c r="B3" s="6" t="n">
        <v>102843</v>
      </c>
      <c r="C3" s="6" t="n">
        <v>78838</v>
      </c>
    </row>
    <row r="4" spans="1:3">
      <c r="A4" s="4" t="s">
        <v>1066</v>
      </c>
      <c r="B4" s="5" t="n">
        <v>-39205</v>
      </c>
      <c r="C4" s="5" t="n">
        <v>-36682</v>
      </c>
    </row>
    <row r="5" spans="1:3">
      <c r="A5" s="4" t="s">
        <v>1067</v>
      </c>
      <c r="B5" s="5" t="n">
        <v>63638</v>
      </c>
      <c r="C5" s="5" t="n">
        <v>42156</v>
      </c>
    </row>
    <row r="6" spans="1:3">
      <c r="A6" s="4" t="s">
        <v>1068</v>
      </c>
    </row>
    <row r="7" spans="1:3">
      <c r="A7" s="3" t="s">
        <v>1064</v>
      </c>
    </row>
    <row r="8" spans="1:3">
      <c r="A8" s="4" t="s">
        <v>1065</v>
      </c>
      <c r="B8" s="5" t="n">
        <v>14033</v>
      </c>
      <c r="C8" s="5" t="n">
        <v>11527</v>
      </c>
    </row>
    <row r="9" spans="1:3">
      <c r="A9" s="4" t="s">
        <v>1069</v>
      </c>
    </row>
    <row r="10" spans="1:3">
      <c r="A10" s="3" t="s">
        <v>1064</v>
      </c>
    </row>
    <row r="11" spans="1:3">
      <c r="A11" s="4" t="s">
        <v>1065</v>
      </c>
      <c r="B11" s="5" t="n">
        <v>55862</v>
      </c>
      <c r="C11" s="5" t="n">
        <v>40850</v>
      </c>
    </row>
    <row r="12" spans="1:3">
      <c r="A12" s="4" t="s">
        <v>1070</v>
      </c>
    </row>
    <row r="13" spans="1:3">
      <c r="A13" s="3" t="s">
        <v>1064</v>
      </c>
    </row>
    <row r="14" spans="1:3">
      <c r="A14" s="4" t="s">
        <v>1065</v>
      </c>
      <c r="B14" s="6" t="n">
        <v>32948</v>
      </c>
      <c r="C14" s="6" t="n">
        <v>264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2</v>
      </c>
      <c r="D2" s="2" t="s">
        <v>79</v>
      </c>
    </row>
    <row r="3" spans="1:4">
      <c r="A3" s="3" t="s">
        <v>1072</v>
      </c>
    </row>
    <row r="4" spans="1:4">
      <c r="A4" s="4" t="s">
        <v>1073</v>
      </c>
      <c r="B4" s="6" t="n">
        <v>3791</v>
      </c>
      <c r="C4" s="6" t="n">
        <v>3167</v>
      </c>
      <c r="D4" s="6" t="n">
        <v>2732</v>
      </c>
    </row>
    <row r="5" spans="1:4">
      <c r="A5" s="4" t="s">
        <v>1074</v>
      </c>
      <c r="B5" s="5" t="n">
        <v>-138</v>
      </c>
      <c r="C5" s="5" t="n">
        <v>-195</v>
      </c>
      <c r="D5" s="5" t="n">
        <v>-238</v>
      </c>
    </row>
    <row r="6" spans="1:4">
      <c r="A6" s="4" t="s">
        <v>1075</v>
      </c>
      <c r="B6" s="6" t="n">
        <v>3653</v>
      </c>
      <c r="C6" s="6" t="n">
        <v>2972</v>
      </c>
      <c r="D6" s="6" t="n">
        <v>24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6</v>
      </c>
      <c r="B1" s="2" t="s">
        <v>620</v>
      </c>
      <c r="C1" s="2" t="s">
        <v>2</v>
      </c>
      <c r="D1" s="2" t="s">
        <v>32</v>
      </c>
      <c r="E1" s="2" t="s">
        <v>79</v>
      </c>
    </row>
    <row r="2" spans="1:5">
      <c r="A2" s="3" t="s">
        <v>1077</v>
      </c>
    </row>
    <row r="3" spans="1:5">
      <c r="A3" s="4" t="s">
        <v>1078</v>
      </c>
      <c r="C3" s="6" t="n">
        <v>4100000</v>
      </c>
      <c r="D3" s="6" t="n">
        <v>3600000</v>
      </c>
      <c r="E3" s="6" t="n">
        <v>3300000</v>
      </c>
    </row>
    <row r="4" spans="1:5">
      <c r="A4" s="4" t="s">
        <v>44</v>
      </c>
      <c r="C4" s="5" t="n">
        <v>172559000</v>
      </c>
      <c r="D4" s="5" t="n">
        <v>112657000</v>
      </c>
      <c r="E4" s="5" t="n">
        <v>67717000</v>
      </c>
    </row>
    <row r="5" spans="1:5">
      <c r="A5" s="4" t="s">
        <v>1079</v>
      </c>
      <c r="C5" s="5" t="n">
        <v>59902000</v>
      </c>
      <c r="D5" s="5" t="n">
        <v>44940000</v>
      </c>
    </row>
    <row r="6" spans="1:5">
      <c r="A6" s="4" t="s">
        <v>1080</v>
      </c>
      <c r="C6" s="5" t="n">
        <v>0</v>
      </c>
      <c r="D6" s="5" t="n">
        <v>0</v>
      </c>
      <c r="E6" s="5" t="n">
        <v>0</v>
      </c>
    </row>
    <row r="7" spans="1:5">
      <c r="A7" s="4" t="s">
        <v>1081</v>
      </c>
      <c r="C7" s="5" t="n">
        <v>0</v>
      </c>
      <c r="D7" s="5" t="n">
        <v>0</v>
      </c>
      <c r="E7" s="5" t="n">
        <v>0</v>
      </c>
    </row>
    <row r="8" spans="1:5">
      <c r="A8" s="4" t="s">
        <v>1082</v>
      </c>
      <c r="C8" s="6" t="n">
        <v>9500000</v>
      </c>
      <c r="D8" s="6" t="n">
        <v>8000000</v>
      </c>
    </row>
    <row r="9" spans="1:5">
      <c r="A9" s="4" t="s">
        <v>1083</v>
      </c>
      <c r="C9" s="4" t="s">
        <v>585</v>
      </c>
      <c r="D9" s="4" t="s">
        <v>585</v>
      </c>
    </row>
    <row r="10" spans="1:5">
      <c r="A10" s="4" t="s">
        <v>626</v>
      </c>
    </row>
    <row r="11" spans="1:5">
      <c r="A11" s="3" t="s">
        <v>1077</v>
      </c>
    </row>
    <row r="12" spans="1:5">
      <c r="A12" s="4" t="s">
        <v>1079</v>
      </c>
      <c r="B12" s="6" t="n">
        <v>59900000</v>
      </c>
    </row>
    <row r="13" spans="1:5">
      <c r="A13" s="4" t="s">
        <v>1084</v>
      </c>
    </row>
    <row r="14" spans="1:5">
      <c r="A14" s="3" t="s">
        <v>1077</v>
      </c>
    </row>
    <row r="15" spans="1:5">
      <c r="A15" s="4" t="s">
        <v>1085</v>
      </c>
      <c r="C15" s="6" t="n">
        <v>0</v>
      </c>
      <c r="D15" s="6" t="n">
        <v>0</v>
      </c>
      <c r="E15" s="6" t="n">
        <v>31000</v>
      </c>
    </row>
    <row r="16" spans="1:5">
      <c r="A16" s="4" t="s">
        <v>1086</v>
      </c>
    </row>
    <row r="17" spans="1:5">
      <c r="A17" s="3" t="s">
        <v>1077</v>
      </c>
    </row>
    <row r="18" spans="1:5">
      <c r="A18" s="4" t="s">
        <v>1087</v>
      </c>
      <c r="B18" s="6" t="n">
        <v>53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2</v>
      </c>
      <c r="C2" s="2" t="s">
        <v>32</v>
      </c>
    </row>
    <row r="3" spans="1:3">
      <c r="A3" s="3" t="s">
        <v>1089</v>
      </c>
    </row>
    <row r="4" spans="1:3">
      <c r="A4" s="4" t="s">
        <v>1090</v>
      </c>
      <c r="B4" s="6" t="n">
        <v>112657</v>
      </c>
      <c r="C4" s="6" t="n">
        <v>67717</v>
      </c>
    </row>
    <row r="5" spans="1:3">
      <c r="A5" s="4" t="s">
        <v>1091</v>
      </c>
      <c r="B5" s="5" t="n">
        <v>59902</v>
      </c>
      <c r="C5" s="5" t="n">
        <v>44940</v>
      </c>
    </row>
    <row r="6" spans="1:3">
      <c r="A6" s="4" t="s">
        <v>1092</v>
      </c>
      <c r="B6" s="5" t="n">
        <v>172559</v>
      </c>
      <c r="C6" s="5" t="n">
        <v>112657</v>
      </c>
    </row>
    <row r="7" spans="1:3">
      <c r="A7" s="4" t="s">
        <v>1093</v>
      </c>
    </row>
    <row r="8" spans="1:3">
      <c r="A8" s="3" t="s">
        <v>1089</v>
      </c>
    </row>
    <row r="9" spans="1:3">
      <c r="A9" s="4" t="s">
        <v>1090</v>
      </c>
      <c r="B9" s="5" t="n">
        <v>78574</v>
      </c>
      <c r="C9" s="5" t="n">
        <v>35058</v>
      </c>
    </row>
    <row r="10" spans="1:3">
      <c r="A10" s="4" t="s">
        <v>1091</v>
      </c>
      <c r="B10" s="5" t="n">
        <v>59902</v>
      </c>
      <c r="C10" s="5" t="n">
        <v>43516</v>
      </c>
    </row>
    <row r="11" spans="1:3">
      <c r="A11" s="4" t="s">
        <v>1092</v>
      </c>
      <c r="B11" s="5" t="n">
        <v>138476</v>
      </c>
      <c r="C11" s="5" t="n">
        <v>78574</v>
      </c>
    </row>
    <row r="12" spans="1:3">
      <c r="A12" s="4" t="s">
        <v>1094</v>
      </c>
    </row>
    <row r="13" spans="1:3">
      <c r="A13" s="3" t="s">
        <v>1089</v>
      </c>
    </row>
    <row r="14" spans="1:3">
      <c r="A14" s="4" t="s">
        <v>1090</v>
      </c>
      <c r="B14" s="5" t="n">
        <v>15434</v>
      </c>
      <c r="C14" s="5" t="n">
        <v>15434</v>
      </c>
    </row>
    <row r="15" spans="1:3">
      <c r="A15" s="4" t="s">
        <v>1091</v>
      </c>
      <c r="B15" s="5" t="n">
        <v>0</v>
      </c>
      <c r="C15" s="5" t="n">
        <v>0</v>
      </c>
    </row>
    <row r="16" spans="1:3">
      <c r="A16" s="4" t="s">
        <v>1092</v>
      </c>
      <c r="B16" s="5" t="n">
        <v>15434</v>
      </c>
      <c r="C16" s="5" t="n">
        <v>15434</v>
      </c>
    </row>
    <row r="17" spans="1:3">
      <c r="A17" s="4" t="s">
        <v>1095</v>
      </c>
    </row>
    <row r="18" spans="1:3">
      <c r="A18" s="3" t="s">
        <v>1089</v>
      </c>
    </row>
    <row r="19" spans="1:3">
      <c r="A19" s="4" t="s">
        <v>1090</v>
      </c>
      <c r="B19" s="5" t="n">
        <v>18649</v>
      </c>
      <c r="C19" s="5" t="n">
        <v>17225</v>
      </c>
    </row>
    <row r="20" spans="1:3">
      <c r="A20" s="4" t="s">
        <v>1091</v>
      </c>
      <c r="B20" s="5" t="n">
        <v>0</v>
      </c>
      <c r="C20" s="5" t="n">
        <v>1424</v>
      </c>
    </row>
    <row r="21" spans="1:3">
      <c r="A21" s="4" t="s">
        <v>1092</v>
      </c>
      <c r="B21" s="6" t="n">
        <v>18649</v>
      </c>
      <c r="C21" s="6" t="n">
        <v>1864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32</v>
      </c>
    </row>
    <row r="2" spans="1:3">
      <c r="A2" s="3" t="s">
        <v>1097</v>
      </c>
    </row>
    <row r="3" spans="1:3">
      <c r="A3" s="4" t="s">
        <v>1098</v>
      </c>
      <c r="B3" s="6" t="n">
        <v>34248</v>
      </c>
      <c r="C3" s="6" t="n">
        <v>27980</v>
      </c>
    </row>
    <row r="4" spans="1:3">
      <c r="A4" s="4" t="s">
        <v>1099</v>
      </c>
      <c r="B4" s="5" t="n">
        <v>17597</v>
      </c>
      <c r="C4" s="5" t="n">
        <v>15360</v>
      </c>
    </row>
    <row r="5" spans="1:3">
      <c r="A5" s="4" t="s">
        <v>1100</v>
      </c>
      <c r="B5" s="5" t="n">
        <v>16651</v>
      </c>
      <c r="C5" s="5" t="n">
        <v>12620</v>
      </c>
    </row>
    <row r="6" spans="1:3">
      <c r="A6" s="4" t="s">
        <v>1101</v>
      </c>
    </row>
    <row r="7" spans="1:3">
      <c r="A7" s="3" t="s">
        <v>1097</v>
      </c>
    </row>
    <row r="8" spans="1:3">
      <c r="A8" s="4" t="s">
        <v>1098</v>
      </c>
      <c r="B8" s="5" t="n">
        <v>710</v>
      </c>
      <c r="C8" s="5" t="n">
        <v>0</v>
      </c>
    </row>
    <row r="9" spans="1:3">
      <c r="A9" s="4" t="s">
        <v>1099</v>
      </c>
      <c r="B9" s="5" t="n">
        <v>205</v>
      </c>
      <c r="C9" s="5" t="n">
        <v>0</v>
      </c>
    </row>
    <row r="10" spans="1:3">
      <c r="A10" s="4" t="s">
        <v>1100</v>
      </c>
      <c r="B10" s="5" t="n">
        <v>505</v>
      </c>
      <c r="C10" s="5" t="n">
        <v>0</v>
      </c>
    </row>
    <row r="11" spans="1:3">
      <c r="A11" s="4" t="s">
        <v>1102</v>
      </c>
    </row>
    <row r="12" spans="1:3">
      <c r="A12" s="3" t="s">
        <v>1097</v>
      </c>
    </row>
    <row r="13" spans="1:3">
      <c r="A13" s="4" t="s">
        <v>1098</v>
      </c>
      <c r="B13" s="5" t="n">
        <v>6788</v>
      </c>
      <c r="C13" s="5" t="n">
        <v>1520</v>
      </c>
    </row>
    <row r="14" spans="1:3">
      <c r="A14" s="4" t="s">
        <v>1099</v>
      </c>
      <c r="B14" s="5" t="n">
        <v>1004</v>
      </c>
      <c r="C14" s="5" t="n">
        <v>276</v>
      </c>
    </row>
    <row r="15" spans="1:3">
      <c r="A15" s="4" t="s">
        <v>1100</v>
      </c>
      <c r="B15" s="5" t="n">
        <v>5784</v>
      </c>
      <c r="C15" s="5" t="n">
        <v>1244</v>
      </c>
    </row>
    <row r="16" spans="1:3">
      <c r="A16" s="4" t="s">
        <v>1084</v>
      </c>
    </row>
    <row r="17" spans="1:3">
      <c r="A17" s="3" t="s">
        <v>1097</v>
      </c>
    </row>
    <row r="18" spans="1:3">
      <c r="A18" s="4" t="s">
        <v>1098</v>
      </c>
      <c r="B18" s="5" t="n">
        <v>12381</v>
      </c>
      <c r="C18" s="5" t="n">
        <v>14227</v>
      </c>
    </row>
    <row r="19" spans="1:3">
      <c r="A19" s="4" t="s">
        <v>1099</v>
      </c>
      <c r="B19" s="5" t="n">
        <v>8504</v>
      </c>
      <c r="C19" s="5" t="n">
        <v>8728</v>
      </c>
    </row>
    <row r="20" spans="1:3">
      <c r="A20" s="4" t="s">
        <v>1100</v>
      </c>
      <c r="B20" s="5" t="n">
        <v>3877</v>
      </c>
      <c r="C20" s="5" t="n">
        <v>5499</v>
      </c>
    </row>
    <row r="21" spans="1:3">
      <c r="A21" s="4" t="s">
        <v>1103</v>
      </c>
    </row>
    <row r="22" spans="1:3">
      <c r="A22" s="3" t="s">
        <v>1097</v>
      </c>
    </row>
    <row r="23" spans="1:3">
      <c r="A23" s="4" t="s">
        <v>1098</v>
      </c>
      <c r="B23" s="5" t="n">
        <v>14369</v>
      </c>
      <c r="C23" s="5" t="n">
        <v>12233</v>
      </c>
    </row>
    <row r="24" spans="1:3">
      <c r="A24" s="4" t="s">
        <v>1099</v>
      </c>
      <c r="B24" s="5" t="n">
        <v>7884</v>
      </c>
      <c r="C24" s="5" t="n">
        <v>6356</v>
      </c>
    </row>
    <row r="25" spans="1:3">
      <c r="A25" s="4" t="s">
        <v>1100</v>
      </c>
      <c r="B25" s="6" t="n">
        <v>6485</v>
      </c>
      <c r="C25" s="6" t="n">
        <v>587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04</v>
      </c>
      <c r="B1" s="2" t="s">
        <v>955</v>
      </c>
    </row>
    <row r="2" spans="1:2">
      <c r="A2" s="3" t="s">
        <v>301</v>
      </c>
    </row>
    <row r="3" spans="1:2">
      <c r="A3" s="5" t="n">
        <v>2017</v>
      </c>
      <c r="B3" s="6" t="n">
        <v>2829</v>
      </c>
    </row>
    <row r="4" spans="1:2">
      <c r="A4" s="5" t="n">
        <v>2018</v>
      </c>
      <c r="B4" s="5" t="n">
        <v>2114</v>
      </c>
    </row>
    <row r="5" spans="1:2">
      <c r="A5" s="5" t="n">
        <v>2019</v>
      </c>
      <c r="B5" s="5" t="n">
        <v>1565</v>
      </c>
    </row>
    <row r="6" spans="1:2">
      <c r="A6" s="5" t="n">
        <v>2020</v>
      </c>
      <c r="B6" s="5" t="n">
        <v>1200</v>
      </c>
    </row>
    <row r="7" spans="1:2">
      <c r="A7" s="5" t="n">
        <v>2021</v>
      </c>
      <c r="B7" s="5" t="n">
        <v>923</v>
      </c>
    </row>
    <row r="8" spans="1:2">
      <c r="A8" s="4" t="s">
        <v>827</v>
      </c>
      <c r="B8" s="6" t="n">
        <v>153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2</v>
      </c>
      <c r="D2" s="2" t="s">
        <v>79</v>
      </c>
    </row>
    <row r="3" spans="1:4">
      <c r="A3" s="3" t="s">
        <v>1106</v>
      </c>
    </row>
    <row r="4" spans="1:4">
      <c r="A4" s="4" t="s">
        <v>815</v>
      </c>
      <c r="B4" s="6" t="n">
        <v>5877</v>
      </c>
      <c r="C4" s="6" t="n">
        <v>5509</v>
      </c>
      <c r="D4" s="6" t="n">
        <v>5519</v>
      </c>
    </row>
    <row r="5" spans="1:4">
      <c r="A5" s="4" t="s">
        <v>1107</v>
      </c>
      <c r="B5" s="5" t="n">
        <v>2049</v>
      </c>
      <c r="C5" s="5" t="n">
        <v>1674</v>
      </c>
      <c r="D5" s="5" t="n">
        <v>1118</v>
      </c>
    </row>
    <row r="6" spans="1:4">
      <c r="A6" s="4" t="s">
        <v>1108</v>
      </c>
      <c r="B6" s="5" t="n">
        <v>87</v>
      </c>
      <c r="C6" s="5" t="n">
        <v>0</v>
      </c>
      <c r="D6" s="5" t="n">
        <v>0</v>
      </c>
    </row>
    <row r="7" spans="1:4">
      <c r="A7" s="4" t="s">
        <v>1109</v>
      </c>
      <c r="B7" s="5" t="n">
        <v>-1528</v>
      </c>
      <c r="C7" s="5" t="n">
        <v>-1306</v>
      </c>
      <c r="D7" s="5" t="n">
        <v>-1378</v>
      </c>
    </row>
    <row r="8" spans="1:4">
      <c r="A8" s="4" t="s">
        <v>1110</v>
      </c>
      <c r="B8" s="5" t="n">
        <v>0</v>
      </c>
      <c r="C8" s="5" t="n">
        <v>0</v>
      </c>
      <c r="D8" s="5" t="n">
        <v>250</v>
      </c>
    </row>
    <row r="9" spans="1:4">
      <c r="A9" s="4" t="s">
        <v>820</v>
      </c>
      <c r="B9" s="5" t="n">
        <v>6485</v>
      </c>
      <c r="C9" s="5" t="n">
        <v>5877</v>
      </c>
      <c r="D9" s="5" t="n">
        <v>5509</v>
      </c>
    </row>
    <row r="10" spans="1:4">
      <c r="A10" s="4" t="s">
        <v>1111</v>
      </c>
      <c r="B10" s="6" t="n">
        <v>965729</v>
      </c>
      <c r="C10" s="6" t="n">
        <v>863947</v>
      </c>
      <c r="D10" s="6" t="n">
        <v>7968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2</v>
      </c>
      <c r="D2" s="2" t="s">
        <v>79</v>
      </c>
    </row>
    <row r="3" spans="1:4">
      <c r="A3" s="3" t="s">
        <v>1113</v>
      </c>
    </row>
    <row r="4" spans="1:4">
      <c r="A4" s="4" t="s">
        <v>1114</v>
      </c>
      <c r="B4" s="6" t="n">
        <v>0</v>
      </c>
      <c r="C4" s="6" t="n">
        <v>0</v>
      </c>
      <c r="D4" s="6" t="n">
        <v>-250</v>
      </c>
    </row>
    <row r="5" spans="1:4">
      <c r="A5" s="4" t="s">
        <v>1115</v>
      </c>
      <c r="B5" s="5" t="n">
        <v>0</v>
      </c>
      <c r="C5" s="5" t="n">
        <v>0</v>
      </c>
      <c r="D5" s="5" t="n">
        <v>0</v>
      </c>
    </row>
    <row r="6" spans="1:4">
      <c r="A6" s="4" t="s">
        <v>1116</v>
      </c>
      <c r="B6" s="5" t="n">
        <v>0</v>
      </c>
      <c r="C6" s="5" t="n">
        <v>0</v>
      </c>
      <c r="D6" s="5" t="n">
        <v>250</v>
      </c>
    </row>
    <row r="7" spans="1:4">
      <c r="A7" s="4" t="s">
        <v>1117</v>
      </c>
      <c r="B7" s="5" t="n">
        <v>0</v>
      </c>
      <c r="C7" s="5" t="n">
        <v>0</v>
      </c>
      <c r="D7" s="5" t="n">
        <v>0</v>
      </c>
    </row>
    <row r="8" spans="1:4">
      <c r="A8" s="4" t="s">
        <v>1118</v>
      </c>
      <c r="B8" s="6" t="n">
        <v>0</v>
      </c>
      <c r="C8" s="6" t="n">
        <v>0</v>
      </c>
      <c r="D8"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955</v>
      </c>
    </row>
    <row r="2" spans="1:2">
      <c r="A2" s="3" t="s">
        <v>1097</v>
      </c>
    </row>
    <row r="3" spans="1:2">
      <c r="A3" s="5" t="n">
        <v>2017</v>
      </c>
      <c r="B3" s="6" t="n">
        <v>2829</v>
      </c>
    </row>
    <row r="4" spans="1:2">
      <c r="A4" s="5" t="n">
        <v>2018</v>
      </c>
      <c r="B4" s="5" t="n">
        <v>2114</v>
      </c>
    </row>
    <row r="5" spans="1:2">
      <c r="A5" s="5" t="n">
        <v>2019</v>
      </c>
      <c r="B5" s="5" t="n">
        <v>1565</v>
      </c>
    </row>
    <row r="6" spans="1:2">
      <c r="A6" s="5" t="n">
        <v>2020</v>
      </c>
      <c r="B6" s="5" t="n">
        <v>1200</v>
      </c>
    </row>
    <row r="7" spans="1:2">
      <c r="A7" s="5" t="n">
        <v>2021</v>
      </c>
      <c r="B7" s="5" t="n">
        <v>923</v>
      </c>
    </row>
    <row r="8" spans="1:2">
      <c r="A8" s="4" t="s">
        <v>827</v>
      </c>
      <c r="B8" s="5" t="n">
        <v>1535</v>
      </c>
    </row>
    <row r="9" spans="1:2">
      <c r="A9" s="4" t="s">
        <v>1103</v>
      </c>
    </row>
    <row r="10" spans="1:2">
      <c r="A10" s="3" t="s">
        <v>1097</v>
      </c>
    </row>
    <row r="11" spans="1:2">
      <c r="A11" s="5" t="n">
        <v>2017</v>
      </c>
      <c r="B11" s="5" t="n">
        <v>941</v>
      </c>
    </row>
    <row r="12" spans="1:2">
      <c r="A12" s="5" t="n">
        <v>2018</v>
      </c>
      <c r="B12" s="5" t="n">
        <v>825</v>
      </c>
    </row>
    <row r="13" spans="1:2">
      <c r="A13" s="5" t="n">
        <v>2019</v>
      </c>
      <c r="B13" s="5" t="n">
        <v>716</v>
      </c>
    </row>
    <row r="14" spans="1:2">
      <c r="A14" s="5" t="n">
        <v>2020</v>
      </c>
      <c r="B14" s="5" t="n">
        <v>619</v>
      </c>
    </row>
    <row r="15" spans="1:2">
      <c r="A15" s="5" t="n">
        <v>2021</v>
      </c>
      <c r="B15" s="5" t="n">
        <v>533</v>
      </c>
    </row>
    <row r="16" spans="1:2">
      <c r="A16" s="4" t="s">
        <v>827</v>
      </c>
      <c r="B16" s="6" t="n">
        <v>285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32</v>
      </c>
    </row>
    <row r="2" spans="1:3">
      <c r="A2" s="3" t="s">
        <v>1121</v>
      </c>
    </row>
    <row r="3" spans="1:3">
      <c r="A3" s="4" t="s">
        <v>667</v>
      </c>
      <c r="B3" s="6" t="n">
        <v>4969</v>
      </c>
      <c r="C3" s="6" t="n">
        <v>1276</v>
      </c>
    </row>
    <row r="4" spans="1:3">
      <c r="A4" s="4" t="s">
        <v>1122</v>
      </c>
      <c r="B4" s="5" t="n">
        <v>10794</v>
      </c>
      <c r="C4" s="5" t="n">
        <v>7463</v>
      </c>
    </row>
    <row r="5" spans="1:3">
      <c r="A5" s="4" t="s">
        <v>1123</v>
      </c>
      <c r="B5" s="5" t="n">
        <v>7751</v>
      </c>
      <c r="C5" s="5" t="n">
        <v>2725</v>
      </c>
    </row>
    <row r="6" spans="1:3">
      <c r="A6" s="4" t="s">
        <v>1124</v>
      </c>
      <c r="B6" s="5" t="n">
        <v>1058</v>
      </c>
      <c r="C6" s="5" t="n">
        <v>1089</v>
      </c>
    </row>
    <row r="7" spans="1:3">
      <c r="A7" s="4" t="s">
        <v>1125</v>
      </c>
      <c r="B7" s="5" t="n">
        <v>17686</v>
      </c>
      <c r="C7" s="5" t="n">
        <v>10880</v>
      </c>
    </row>
    <row r="8" spans="1:3">
      <c r="A8" s="4" t="s">
        <v>1126</v>
      </c>
      <c r="B8" s="5" t="n">
        <v>9965</v>
      </c>
      <c r="C8" s="5" t="n">
        <v>10521</v>
      </c>
    </row>
    <row r="9" spans="1:3">
      <c r="A9" s="4" t="s">
        <v>1127</v>
      </c>
      <c r="B9" s="5" t="n">
        <v>20</v>
      </c>
      <c r="C9" s="5" t="n">
        <v>0</v>
      </c>
    </row>
    <row r="10" spans="1:3">
      <c r="A10" s="4" t="s">
        <v>1128</v>
      </c>
      <c r="B10" s="6" t="n">
        <v>52243</v>
      </c>
      <c r="C10" s="6" t="n">
        <v>3395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29</v>
      </c>
      <c r="B1" s="2" t="s">
        <v>2</v>
      </c>
      <c r="C1" s="2" t="s">
        <v>32</v>
      </c>
    </row>
    <row r="2" spans="1:3">
      <c r="A2" s="3" t="s">
        <v>306</v>
      </c>
    </row>
    <row r="3" spans="1:3">
      <c r="A3" s="4" t="s">
        <v>1130</v>
      </c>
      <c r="B3" s="6" t="n">
        <v>291</v>
      </c>
      <c r="C3" s="9" t="n">
        <v>277.3</v>
      </c>
    </row>
    <row r="4" spans="1:3">
      <c r="A4" s="4" t="s">
        <v>1131</v>
      </c>
      <c r="B4" s="9" t="n">
        <v>151.7</v>
      </c>
      <c r="C4" s="9" t="n">
        <v>129.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2</v>
      </c>
    </row>
    <row r="2" spans="1:3">
      <c r="A2" s="3" t="s">
        <v>306</v>
      </c>
    </row>
    <row r="3" spans="1:3">
      <c r="A3" s="4" t="s">
        <v>1133</v>
      </c>
      <c r="B3" s="6" t="n">
        <v>410380</v>
      </c>
    </row>
    <row r="4" spans="1:3">
      <c r="A4" s="4" t="s">
        <v>1134</v>
      </c>
      <c r="B4" s="5" t="n">
        <v>114308</v>
      </c>
    </row>
    <row r="5" spans="1:3">
      <c r="A5" s="4" t="s">
        <v>1135</v>
      </c>
      <c r="B5" s="5" t="n">
        <v>62004</v>
      </c>
    </row>
    <row r="6" spans="1:3">
      <c r="A6" s="4" t="s">
        <v>1136</v>
      </c>
      <c r="B6" s="5" t="n">
        <v>12854</v>
      </c>
    </row>
    <row r="7" spans="1:3">
      <c r="A7" s="4" t="s">
        <v>1137</v>
      </c>
      <c r="B7" s="5" t="n">
        <v>12439</v>
      </c>
    </row>
    <row r="8" spans="1:3">
      <c r="A8" s="4" t="s">
        <v>827</v>
      </c>
      <c r="B8" s="5" t="n">
        <v>14204</v>
      </c>
    </row>
    <row r="9" spans="1:3">
      <c r="A9" s="4" t="s">
        <v>305</v>
      </c>
      <c r="B9" s="6" t="n">
        <v>626189</v>
      </c>
      <c r="C9" s="6" t="n">
        <v>45440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138</v>
      </c>
      <c r="B1" s="2" t="s">
        <v>620</v>
      </c>
      <c r="C1" s="2" t="s">
        <v>1139</v>
      </c>
      <c r="D1" s="2" t="s">
        <v>1140</v>
      </c>
      <c r="E1" s="2" t="s">
        <v>1141</v>
      </c>
      <c r="F1" s="2" t="s">
        <v>2</v>
      </c>
      <c r="G1" s="2" t="s">
        <v>32</v>
      </c>
    </row>
    <row r="2" spans="1:7">
      <c r="A2" s="3" t="s">
        <v>1142</v>
      </c>
    </row>
    <row r="3" spans="1:7">
      <c r="A3" s="4" t="s">
        <v>1143</v>
      </c>
      <c r="F3" s="6" t="n">
        <v>1200000000</v>
      </c>
    </row>
    <row r="4" spans="1:7">
      <c r="A4" s="4" t="s">
        <v>1144</v>
      </c>
      <c r="F4" s="5" t="n">
        <v>148500000</v>
      </c>
      <c r="G4" s="6" t="n">
        <v>170200000</v>
      </c>
    </row>
    <row r="5" spans="1:7">
      <c r="A5" s="4" t="s">
        <v>1145</v>
      </c>
      <c r="F5" s="5" t="n">
        <v>302000000</v>
      </c>
      <c r="G5" s="5" t="n">
        <v>122000000</v>
      </c>
    </row>
    <row r="6" spans="1:7">
      <c r="A6" s="4" t="s">
        <v>1146</v>
      </c>
      <c r="F6" s="5" t="n">
        <v>10000000</v>
      </c>
    </row>
    <row r="7" spans="1:7">
      <c r="A7" s="4" t="s">
        <v>1147</v>
      </c>
      <c r="F7" s="5" t="n">
        <v>0</v>
      </c>
    </row>
    <row r="8" spans="1:7">
      <c r="A8" s="4" t="s">
        <v>1148</v>
      </c>
      <c r="F8" s="5" t="n">
        <v>0</v>
      </c>
      <c r="G8" s="6" t="n">
        <v>0</v>
      </c>
    </row>
    <row r="9" spans="1:7">
      <c r="A9" s="4" t="s">
        <v>1149</v>
      </c>
    </row>
    <row r="10" spans="1:7">
      <c r="A10" s="3" t="s">
        <v>1142</v>
      </c>
    </row>
    <row r="11" spans="1:7">
      <c r="A11" s="4" t="s">
        <v>1150</v>
      </c>
      <c r="F11" s="5" t="n">
        <v>51100000</v>
      </c>
    </row>
    <row r="12" spans="1:7">
      <c r="A12" s="4" t="s">
        <v>1151</v>
      </c>
    </row>
    <row r="13" spans="1:7">
      <c r="A13" s="3" t="s">
        <v>1142</v>
      </c>
    </row>
    <row r="14" spans="1:7">
      <c r="A14" s="4" t="s">
        <v>1152</v>
      </c>
      <c r="F14" s="5" t="n">
        <v>5200000</v>
      </c>
    </row>
    <row r="15" spans="1:7">
      <c r="A15" s="4" t="s">
        <v>1153</v>
      </c>
    </row>
    <row r="16" spans="1:7">
      <c r="A16" s="3" t="s">
        <v>1142</v>
      </c>
    </row>
    <row r="17" spans="1:7">
      <c r="A17" s="4" t="s">
        <v>1154</v>
      </c>
      <c r="F17" s="6" t="n">
        <v>26000000</v>
      </c>
    </row>
    <row r="18" spans="1:7">
      <c r="A18" s="4" t="s">
        <v>1155</v>
      </c>
    </row>
    <row r="19" spans="1:7">
      <c r="A19" s="3" t="s">
        <v>1142</v>
      </c>
    </row>
    <row r="20" spans="1:7">
      <c r="A20" s="4" t="s">
        <v>1156</v>
      </c>
      <c r="B20" s="6" t="n">
        <v>45000000</v>
      </c>
    </row>
    <row r="21" spans="1:7">
      <c r="A21" s="4" t="s">
        <v>1157</v>
      </c>
      <c r="B21" s="6" t="n">
        <v>44500000</v>
      </c>
    </row>
    <row r="22" spans="1:7">
      <c r="A22" s="4" t="s">
        <v>1158</v>
      </c>
      <c r="B22" s="4" t="s">
        <v>589</v>
      </c>
    </row>
    <row r="23" spans="1:7">
      <c r="A23" s="4" t="s">
        <v>1159</v>
      </c>
      <c r="B23" s="4" t="s">
        <v>1160</v>
      </c>
    </row>
    <row r="24" spans="1:7">
      <c r="A24" s="4" t="s">
        <v>1161</v>
      </c>
    </row>
    <row r="25" spans="1:7">
      <c r="A25" s="3" t="s">
        <v>1142</v>
      </c>
    </row>
    <row r="26" spans="1:7">
      <c r="A26" s="4" t="s">
        <v>1162</v>
      </c>
      <c r="D26" s="4" t="s">
        <v>1163</v>
      </c>
    </row>
    <row r="27" spans="1:7">
      <c r="A27" s="4" t="s">
        <v>1164</v>
      </c>
    </row>
    <row r="28" spans="1:7">
      <c r="A28" s="3" t="s">
        <v>1142</v>
      </c>
    </row>
    <row r="29" spans="1:7">
      <c r="A29" s="4" t="s">
        <v>1156</v>
      </c>
      <c r="C29" s="6" t="n">
        <v>50000000</v>
      </c>
    </row>
    <row r="30" spans="1:7">
      <c r="A30" s="4" t="s">
        <v>1157</v>
      </c>
      <c r="C30" s="6" t="n">
        <v>49000000</v>
      </c>
    </row>
    <row r="31" spans="1:7">
      <c r="A31" s="4" t="s">
        <v>1158</v>
      </c>
      <c r="C31" s="4" t="s">
        <v>1165</v>
      </c>
    </row>
    <row r="32" spans="1:7">
      <c r="A32" s="4" t="s">
        <v>1159</v>
      </c>
      <c r="C32" s="4" t="s">
        <v>1160</v>
      </c>
    </row>
    <row r="33" spans="1:7">
      <c r="A33" s="4" t="s">
        <v>1166</v>
      </c>
    </row>
    <row r="34" spans="1:7">
      <c r="A34" s="3" t="s">
        <v>1142</v>
      </c>
    </row>
    <row r="35" spans="1:7">
      <c r="A35" s="4" t="s">
        <v>1162</v>
      </c>
      <c r="E35" s="4" t="s">
        <v>116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68</v>
      </c>
      <c r="B1" s="2" t="s">
        <v>1</v>
      </c>
    </row>
    <row r="2" spans="1:3">
      <c r="B2" s="2" t="s">
        <v>2</v>
      </c>
      <c r="C2" s="2" t="s">
        <v>32</v>
      </c>
    </row>
    <row r="3" spans="1:3">
      <c r="A3" s="3" t="s">
        <v>1169</v>
      </c>
    </row>
    <row r="4" spans="1:3">
      <c r="A4" s="4" t="s">
        <v>1170</v>
      </c>
      <c r="B4" s="6" t="n">
        <v>196171</v>
      </c>
      <c r="C4" s="6" t="n">
        <v>24211</v>
      </c>
    </row>
    <row r="5" spans="1:3">
      <c r="A5" s="4" t="s">
        <v>1170</v>
      </c>
      <c r="B5" s="6" t="n">
        <v>127522</v>
      </c>
      <c r="C5" s="6" t="n">
        <v>0</v>
      </c>
    </row>
    <row r="6" spans="1:3">
      <c r="A6" s="4" t="s">
        <v>1149</v>
      </c>
    </row>
    <row r="7" spans="1:3">
      <c r="A7" s="3" t="s">
        <v>1169</v>
      </c>
    </row>
    <row r="8" spans="1:3">
      <c r="A8" s="4" t="s">
        <v>1171</v>
      </c>
      <c r="B8" s="4" t="s">
        <v>1172</v>
      </c>
    </row>
    <row r="9" spans="1:3">
      <c r="A9" s="4" t="s">
        <v>1173</v>
      </c>
      <c r="B9" s="6" t="n">
        <v>96471</v>
      </c>
    </row>
    <row r="10" spans="1:3">
      <c r="A10" s="4" t="s">
        <v>1174</v>
      </c>
      <c r="B10" s="6" t="n">
        <v>45179</v>
      </c>
    </row>
    <row r="11" spans="1:3">
      <c r="A11" s="4" t="s">
        <v>1175</v>
      </c>
      <c r="B11" s="4" t="s">
        <v>1176</v>
      </c>
    </row>
    <row r="12" spans="1:3">
      <c r="A12" s="4" t="s">
        <v>1170</v>
      </c>
      <c r="B12" s="6" t="n">
        <v>96248</v>
      </c>
    </row>
    <row r="13" spans="1:3">
      <c r="A13" s="4" t="s">
        <v>1151</v>
      </c>
    </row>
    <row r="14" spans="1:3">
      <c r="A14" s="3" t="s">
        <v>1169</v>
      </c>
    </row>
    <row r="15" spans="1:3">
      <c r="A15" s="4" t="s">
        <v>1171</v>
      </c>
      <c r="B15" s="4" t="s">
        <v>1177</v>
      </c>
    </row>
    <row r="16" spans="1:3">
      <c r="A16" s="4" t="s">
        <v>1173</v>
      </c>
      <c r="B16" s="6" t="n">
        <v>31475</v>
      </c>
    </row>
    <row r="17" spans="1:3">
      <c r="A17" s="4" t="s">
        <v>1174</v>
      </c>
      <c r="B17" s="6" t="n">
        <v>15786</v>
      </c>
    </row>
    <row r="18" spans="1:3">
      <c r="A18" s="4" t="s">
        <v>1175</v>
      </c>
      <c r="B18" s="4" t="s">
        <v>1178</v>
      </c>
    </row>
    <row r="19" spans="1:3">
      <c r="A19" s="4" t="s">
        <v>1170</v>
      </c>
      <c r="B19" s="6" t="n">
        <v>31274</v>
      </c>
    </row>
    <row r="20" spans="1:3">
      <c r="A20" s="4" t="s">
        <v>1179</v>
      </c>
    </row>
    <row r="21" spans="1:3">
      <c r="A21" s="3" t="s">
        <v>1169</v>
      </c>
    </row>
    <row r="22" spans="1:3">
      <c r="A22" s="4" t="s">
        <v>1171</v>
      </c>
      <c r="B22" s="4" t="s">
        <v>1180</v>
      </c>
      <c r="C22" s="4" t="s">
        <v>1181</v>
      </c>
    </row>
    <row r="23" spans="1:3">
      <c r="A23" s="4" t="s">
        <v>1173</v>
      </c>
      <c r="B23" s="6" t="n">
        <v>94087</v>
      </c>
      <c r="C23" s="6" t="n">
        <v>49377</v>
      </c>
    </row>
    <row r="24" spans="1:3">
      <c r="A24" s="4" t="s">
        <v>1174</v>
      </c>
      <c r="B24" s="6" t="n">
        <v>71851</v>
      </c>
      <c r="C24" s="6" t="n">
        <v>37431</v>
      </c>
    </row>
    <row r="25" spans="1:3">
      <c r="A25" s="4" t="s">
        <v>1175</v>
      </c>
      <c r="B25" s="4" t="s">
        <v>1182</v>
      </c>
      <c r="C25" s="4" t="s">
        <v>1183</v>
      </c>
    </row>
    <row r="26" spans="1:3">
      <c r="A26" s="4" t="s">
        <v>1170</v>
      </c>
      <c r="B26" s="6" t="n">
        <v>94087</v>
      </c>
      <c r="C26" s="6" t="n">
        <v>49377</v>
      </c>
    </row>
    <row r="27" spans="1:3">
      <c r="A27" s="4" t="s">
        <v>1149</v>
      </c>
    </row>
    <row r="28" spans="1:3">
      <c r="A28" s="3" t="s">
        <v>1169</v>
      </c>
    </row>
    <row r="29" spans="1:3">
      <c r="A29" s="4" t="s">
        <v>1170</v>
      </c>
      <c r="B29" s="6" t="n">
        <v>91300</v>
      </c>
      <c r="C29" s="6" t="n">
        <v>0</v>
      </c>
    </row>
    <row r="30" spans="1:3">
      <c r="A30" s="4" t="s">
        <v>1171</v>
      </c>
      <c r="B30" s="4" t="s">
        <v>1184</v>
      </c>
      <c r="C30" s="4" t="s">
        <v>1185</v>
      </c>
    </row>
    <row r="31" spans="1:3">
      <c r="A31" s="4" t="s">
        <v>1173</v>
      </c>
      <c r="B31" s="6" t="n">
        <v>206000</v>
      </c>
      <c r="C31" s="6" t="n">
        <v>9100</v>
      </c>
    </row>
    <row r="32" spans="1:3">
      <c r="A32" s="4" t="s">
        <v>1174</v>
      </c>
      <c r="B32" s="6" t="n">
        <v>50757</v>
      </c>
      <c r="C32" s="6" t="n">
        <v>1335</v>
      </c>
    </row>
    <row r="33" spans="1:3">
      <c r="A33" s="4" t="s">
        <v>1175</v>
      </c>
      <c r="B33" s="4" t="s">
        <v>1186</v>
      </c>
      <c r="C33" s="4" t="s">
        <v>1187</v>
      </c>
    </row>
    <row r="34" spans="1:3">
      <c r="A34" s="4" t="s">
        <v>1188</v>
      </c>
    </row>
    <row r="35" spans="1:3">
      <c r="A35" s="3" t="s">
        <v>1169</v>
      </c>
    </row>
    <row r="36" spans="1:3">
      <c r="A36" s="4" t="s">
        <v>1170</v>
      </c>
      <c r="B36" s="6" t="n">
        <v>80000</v>
      </c>
      <c r="C36" s="6" t="n">
        <v>0</v>
      </c>
    </row>
    <row r="37" spans="1:3">
      <c r="A37" s="4" t="s">
        <v>1171</v>
      </c>
      <c r="B37" s="4" t="s">
        <v>1189</v>
      </c>
      <c r="C37" s="4" t="s">
        <v>1185</v>
      </c>
    </row>
    <row r="38" spans="1:3">
      <c r="A38" s="4" t="s">
        <v>1173</v>
      </c>
      <c r="B38" s="6" t="n">
        <v>125000</v>
      </c>
      <c r="C38" s="6" t="n">
        <v>39150</v>
      </c>
    </row>
    <row r="39" spans="1:3">
      <c r="A39" s="4" t="s">
        <v>1174</v>
      </c>
      <c r="B39" s="6" t="n">
        <v>24783</v>
      </c>
      <c r="C39" s="6" t="n">
        <v>3877</v>
      </c>
    </row>
    <row r="40" spans="1:3">
      <c r="A40" s="4" t="s">
        <v>1175</v>
      </c>
      <c r="B40" s="4" t="s">
        <v>1190</v>
      </c>
      <c r="C40" s="4" t="s">
        <v>1191</v>
      </c>
    </row>
    <row r="41" spans="1:3">
      <c r="A41" s="4" t="s">
        <v>1151</v>
      </c>
    </row>
    <row r="42" spans="1:3">
      <c r="A42" s="3" t="s">
        <v>1169</v>
      </c>
    </row>
    <row r="43" spans="1:3">
      <c r="A43" s="4" t="s">
        <v>1170</v>
      </c>
      <c r="B43" s="6" t="n">
        <v>24871</v>
      </c>
      <c r="C43" s="6" t="n">
        <v>24211</v>
      </c>
    </row>
    <row r="44" spans="1:3">
      <c r="A44" s="4" t="s">
        <v>1171</v>
      </c>
      <c r="B44" s="4" t="s">
        <v>1192</v>
      </c>
      <c r="C44" s="4" t="s">
        <v>1192</v>
      </c>
    </row>
    <row r="45" spans="1:3">
      <c r="A45" s="4" t="s">
        <v>1173</v>
      </c>
      <c r="B45" s="6" t="n">
        <v>30011</v>
      </c>
      <c r="C45" s="6" t="n">
        <v>43161</v>
      </c>
    </row>
    <row r="46" spans="1:3">
      <c r="A46" s="4" t="s">
        <v>1174</v>
      </c>
      <c r="B46" s="6" t="n">
        <v>26173</v>
      </c>
      <c r="C46" s="6" t="n">
        <v>30720</v>
      </c>
    </row>
    <row r="47" spans="1:3">
      <c r="A47" s="4" t="s">
        <v>1175</v>
      </c>
      <c r="B47" s="4" t="s">
        <v>1192</v>
      </c>
      <c r="C47" s="4" t="s">
        <v>1192</v>
      </c>
    </row>
    <row r="48" spans="1:3">
      <c r="A48" s="4" t="s">
        <v>1193</v>
      </c>
    </row>
    <row r="49" spans="1:3">
      <c r="A49" s="3" t="s">
        <v>1169</v>
      </c>
    </row>
    <row r="50" spans="1:3">
      <c r="A50" s="4" t="s">
        <v>1170</v>
      </c>
      <c r="B50" s="6" t="n">
        <v>0</v>
      </c>
    </row>
    <row r="51" spans="1:3">
      <c r="A51" s="4" t="s">
        <v>1171</v>
      </c>
      <c r="B51" s="4" t="s">
        <v>1185</v>
      </c>
    </row>
    <row r="52" spans="1:3">
      <c r="A52" s="4" t="s">
        <v>1173</v>
      </c>
      <c r="B52" s="6" t="n">
        <v>79960</v>
      </c>
    </row>
    <row r="53" spans="1:3">
      <c r="A53" s="4" t="s">
        <v>1174</v>
      </c>
      <c r="B53" s="6" t="n">
        <v>1525</v>
      </c>
    </row>
    <row r="54" spans="1:3">
      <c r="A54" s="4" t="s">
        <v>1175</v>
      </c>
      <c r="B54" s="4" t="s">
        <v>119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95</v>
      </c>
      <c r="B1" s="2" t="s">
        <v>955</v>
      </c>
    </row>
    <row r="2" spans="1:2">
      <c r="A2" s="3" t="s">
        <v>1196</v>
      </c>
    </row>
    <row r="3" spans="1:2">
      <c r="A3" s="5" t="n">
        <v>2017</v>
      </c>
      <c r="B3" s="6" t="n">
        <v>66149</v>
      </c>
    </row>
    <row r="4" spans="1:2">
      <c r="A4" s="5" t="n">
        <v>2018</v>
      </c>
      <c r="B4" s="5" t="n">
        <v>10099</v>
      </c>
    </row>
    <row r="5" spans="1:2">
      <c r="A5" s="5" t="n">
        <v>2019</v>
      </c>
      <c r="B5" s="5" t="n">
        <v>10000</v>
      </c>
    </row>
    <row r="6" spans="1:2">
      <c r="A6" s="5" t="n">
        <v>2020</v>
      </c>
      <c r="B6" s="5" t="n">
        <v>10000</v>
      </c>
    </row>
    <row r="7" spans="1:2">
      <c r="A7" s="5" t="n">
        <v>2021</v>
      </c>
      <c r="B7" s="5" t="n">
        <v>0</v>
      </c>
    </row>
    <row r="8" spans="1:2">
      <c r="A8" s="4" t="s">
        <v>827</v>
      </c>
      <c r="B8" s="5" t="n">
        <v>0</v>
      </c>
    </row>
    <row r="9" spans="1:2">
      <c r="A9" s="4" t="s">
        <v>1197</v>
      </c>
      <c r="B9" s="6" t="n">
        <v>96248</v>
      </c>
    </row>
    <row r="10" spans="1:2">
      <c r="A10" s="3" t="s">
        <v>1198</v>
      </c>
    </row>
    <row r="11" spans="1:2">
      <c r="A11" s="4" t="s">
        <v>1199</v>
      </c>
      <c r="B11" s="4" t="s">
        <v>1200</v>
      </c>
    </row>
    <row r="12" spans="1:2">
      <c r="A12" s="4" t="s">
        <v>1201</v>
      </c>
      <c r="B12" s="4" t="s">
        <v>1202</v>
      </c>
    </row>
    <row r="13" spans="1:2">
      <c r="A13" s="4" t="s">
        <v>1203</v>
      </c>
      <c r="B13" s="4" t="s">
        <v>1204</v>
      </c>
    </row>
    <row r="14" spans="1:2">
      <c r="A14" s="4" t="s">
        <v>1205</v>
      </c>
      <c r="B14" s="4" t="s">
        <v>1206</v>
      </c>
    </row>
    <row r="15" spans="1:2">
      <c r="A15" s="4" t="s">
        <v>1207</v>
      </c>
      <c r="B15" s="4" t="s">
        <v>1185</v>
      </c>
    </row>
    <row r="16" spans="1:2">
      <c r="A16" s="4" t="s">
        <v>1208</v>
      </c>
      <c r="B16" s="4" t="s">
        <v>1185</v>
      </c>
    </row>
    <row r="17" spans="1:2">
      <c r="A17" s="4" t="s">
        <v>1209</v>
      </c>
      <c r="B17" s="4" t="s">
        <v>117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32</v>
      </c>
    </row>
    <row r="2" spans="1:3">
      <c r="A2" s="3" t="s">
        <v>1211</v>
      </c>
    </row>
    <row r="3" spans="1:3">
      <c r="A3" s="4" t="s">
        <v>1170</v>
      </c>
      <c r="B3" s="6" t="n">
        <v>127522</v>
      </c>
      <c r="C3" s="6" t="n">
        <v>0</v>
      </c>
    </row>
    <row r="4" spans="1:3">
      <c r="A4" s="4" t="s">
        <v>1151</v>
      </c>
    </row>
    <row r="5" spans="1:3">
      <c r="A5" s="3" t="s">
        <v>1211</v>
      </c>
    </row>
    <row r="6" spans="1:3">
      <c r="A6" s="5" t="n">
        <v>2017</v>
      </c>
      <c r="B6" s="5" t="n">
        <v>0</v>
      </c>
    </row>
    <row r="7" spans="1:3">
      <c r="A7" s="5" t="n">
        <v>2018</v>
      </c>
      <c r="B7" s="5" t="n">
        <v>10404</v>
      </c>
    </row>
    <row r="8" spans="1:3">
      <c r="A8" s="5" t="n">
        <v>2019</v>
      </c>
      <c r="B8" s="5" t="n">
        <v>10418</v>
      </c>
    </row>
    <row r="9" spans="1:3">
      <c r="A9" s="5" t="n">
        <v>2020</v>
      </c>
      <c r="B9" s="5" t="n">
        <v>10452</v>
      </c>
    </row>
    <row r="10" spans="1:3">
      <c r="A10" s="5" t="n">
        <v>2021</v>
      </c>
      <c r="B10" s="5" t="n">
        <v>0</v>
      </c>
    </row>
    <row r="11" spans="1:3">
      <c r="A11" s="4" t="s">
        <v>827</v>
      </c>
      <c r="B11" s="5" t="n">
        <v>0</v>
      </c>
    </row>
    <row r="12" spans="1:3">
      <c r="A12" s="4" t="s">
        <v>1170</v>
      </c>
      <c r="B12" s="6" t="n">
        <v>31274</v>
      </c>
    </row>
    <row r="13" spans="1:3">
      <c r="A13" s="3" t="s">
        <v>1212</v>
      </c>
    </row>
    <row r="14" spans="1:3">
      <c r="A14" s="4" t="s">
        <v>1199</v>
      </c>
      <c r="B14" s="4" t="s">
        <v>1185</v>
      </c>
    </row>
    <row r="15" spans="1:3">
      <c r="A15" s="4" t="s">
        <v>1201</v>
      </c>
      <c r="B15" s="4" t="s">
        <v>1213</v>
      </c>
    </row>
    <row r="16" spans="1:3">
      <c r="A16" s="4" t="s">
        <v>1203</v>
      </c>
      <c r="B16" s="4" t="s">
        <v>1214</v>
      </c>
    </row>
    <row r="17" spans="1:3">
      <c r="A17" s="4" t="s">
        <v>1205</v>
      </c>
      <c r="B17" s="4" t="s">
        <v>1215</v>
      </c>
    </row>
    <row r="18" spans="1:3">
      <c r="A18" s="4" t="s">
        <v>1207</v>
      </c>
      <c r="B18" s="4" t="s">
        <v>1185</v>
      </c>
    </row>
    <row r="19" spans="1:3">
      <c r="A19" s="4" t="s">
        <v>1208</v>
      </c>
      <c r="B19" s="4" t="s">
        <v>1185</v>
      </c>
    </row>
    <row r="20" spans="1:3">
      <c r="A20" s="4" t="s">
        <v>1209</v>
      </c>
      <c r="B20" s="4" t="s">
        <v>117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16</v>
      </c>
      <c r="B1" s="2" t="s">
        <v>1</v>
      </c>
    </row>
    <row r="2" spans="1:4">
      <c r="B2" s="2" t="s">
        <v>2</v>
      </c>
      <c r="C2" s="2" t="s">
        <v>32</v>
      </c>
      <c r="D2" s="2" t="s">
        <v>79</v>
      </c>
    </row>
    <row r="3" spans="1:4">
      <c r="A3" s="3" t="s">
        <v>1217</v>
      </c>
    </row>
    <row r="4" spans="1:4">
      <c r="A4" s="4" t="s">
        <v>1218</v>
      </c>
      <c r="B4" s="6" t="n">
        <v>301000</v>
      </c>
      <c r="C4" s="6" t="n">
        <v>73000</v>
      </c>
    </row>
    <row r="5" spans="1:4">
      <c r="A5" s="4" t="s">
        <v>1219</v>
      </c>
      <c r="B5" s="5" t="n">
        <v>6000000</v>
      </c>
      <c r="C5" s="5" t="n">
        <v>6000000</v>
      </c>
      <c r="D5" s="6" t="n">
        <v>6000000</v>
      </c>
    </row>
    <row r="6" spans="1:4">
      <c r="A6" s="4" t="s">
        <v>1220</v>
      </c>
      <c r="B6" s="5" t="n">
        <v>0</v>
      </c>
    </row>
    <row r="7" spans="1:4">
      <c r="A7" s="4" t="s">
        <v>1221</v>
      </c>
      <c r="B7" s="5" t="n">
        <v>606000</v>
      </c>
    </row>
    <row r="8" spans="1:4">
      <c r="A8" s="4" t="s">
        <v>1222</v>
      </c>
      <c r="B8" s="6" t="n">
        <v>212000</v>
      </c>
    </row>
    <row r="9" spans="1:4">
      <c r="A9" s="4" t="s">
        <v>1223</v>
      </c>
      <c r="B9" s="4" t="s">
        <v>1224</v>
      </c>
    </row>
    <row r="10" spans="1:4">
      <c r="A10" s="4" t="s">
        <v>1225</v>
      </c>
      <c r="C10" s="5" t="n">
        <v>42000</v>
      </c>
    </row>
    <row r="11" spans="1:4">
      <c r="A11" s="4" t="s">
        <v>1226</v>
      </c>
      <c r="B11" s="6" t="n">
        <v>0</v>
      </c>
      <c r="C11" s="6" t="n">
        <v>0</v>
      </c>
    </row>
    <row r="12" spans="1:4">
      <c r="A12" s="4" t="s">
        <v>1227</v>
      </c>
    </row>
    <row r="13" spans="1:4">
      <c r="A13" s="3" t="s">
        <v>1217</v>
      </c>
    </row>
    <row r="14" spans="1:4">
      <c r="A14" s="4" t="s">
        <v>1228</v>
      </c>
      <c r="B14" s="6" t="n">
        <v>41962000</v>
      </c>
    </row>
    <row r="15" spans="1:4">
      <c r="A15" s="4" t="s">
        <v>1229</v>
      </c>
      <c r="B15" s="4" t="s">
        <v>1230</v>
      </c>
    </row>
    <row r="16" spans="1:4">
      <c r="A16" s="4" t="s">
        <v>592</v>
      </c>
    </row>
    <row r="17" spans="1:4">
      <c r="A17" s="3" t="s">
        <v>1217</v>
      </c>
    </row>
    <row r="18" spans="1:4">
      <c r="A18" s="4" t="s">
        <v>1231</v>
      </c>
      <c r="B18" s="5" t="n">
        <v>2013</v>
      </c>
    </row>
    <row r="19" spans="1:4">
      <c r="A19" s="4" t="s">
        <v>599</v>
      </c>
    </row>
    <row r="20" spans="1:4">
      <c r="A20" s="3" t="s">
        <v>1217</v>
      </c>
    </row>
    <row r="21" spans="1:4">
      <c r="A21" s="4" t="s">
        <v>1231</v>
      </c>
      <c r="B21" s="5" t="n">
        <v>2015</v>
      </c>
    </row>
    <row r="22" spans="1:4">
      <c r="A22" s="4" t="s">
        <v>626</v>
      </c>
    </row>
    <row r="23" spans="1:4">
      <c r="A23" s="3" t="s">
        <v>1217</v>
      </c>
    </row>
    <row r="24" spans="1:4">
      <c r="A24" s="4" t="s">
        <v>1232</v>
      </c>
      <c r="B24" s="6" t="n">
        <v>12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5:55:09Z</dcterms:created>
  <dcterms:modified xmlns:dcterms="http://purl.org/dc/terms/" xmlns:xsi="http://www.w3.org/2001/XMLSchema-instance" xsi:type="dcterms:W3CDTF">2017-03-03T15:55:09Z</dcterms:modified>
</cp:coreProperties>
</file>